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Com" sheetId="4" r:id="rId4"/>
    <sheet name="Consolidated_Statements_Of_Cha" sheetId="51" r:id="rId5"/>
    <sheet name="Consolidated_Statements_Of_Cha1" sheetId="6" r:id="rId6"/>
    <sheet name="Consolidated_Statements_Of_Cas" sheetId="7" r:id="rId7"/>
    <sheet name="Basis_of_Presentation" sheetId="52" r:id="rId8"/>
    <sheet name="Securities" sheetId="53" r:id="rId9"/>
    <sheet name="Loans" sheetId="54" r:id="rId10"/>
    <sheet name="Deposits" sheetId="55" r:id="rId11"/>
    <sheet name="Equity_Incentive_Plan" sheetId="56" r:id="rId12"/>
    <sheet name="Fair_Value_Measurements" sheetId="57" r:id="rId13"/>
    <sheet name="Earnings_Per_Share" sheetId="58" r:id="rId14"/>
    <sheet name="Recent_Accounting_Pronouncemen" sheetId="59" r:id="rId15"/>
    <sheet name="Securities_Tables" sheetId="60" r:id="rId16"/>
    <sheet name="Loans_Tables" sheetId="61" r:id="rId17"/>
    <sheet name="Deposits_Tables" sheetId="62" r:id="rId18"/>
    <sheet name="Equity_Incentive_Plan_Tables" sheetId="63" r:id="rId19"/>
    <sheet name="Fair_Value_Measurements_Tables" sheetId="64" r:id="rId20"/>
    <sheet name="Earnings_Per_Share_Tables" sheetId="65" r:id="rId21"/>
    <sheet name="Basis_of_Presentation_Details" sheetId="22" r:id="rId22"/>
    <sheet name="Securities_Narrative_Details" sheetId="23" r:id="rId23"/>
    <sheet name="Securities_Comparative_Summary" sheetId="66" r:id="rId24"/>
    <sheet name="Securities_Summary_of_Expected" sheetId="67" r:id="rId25"/>
    <sheet name="Securities_Activity_Related_to" sheetId="26" r:id="rId26"/>
    <sheet name="Securities_Gross_Unrealized_Lo" sheetId="68" r:id="rId27"/>
    <sheet name="Loans_Narrative_Details" sheetId="28" r:id="rId28"/>
    <sheet name="Loans_Net_Loans_HeldforInvestm" sheetId="69" r:id="rId29"/>
    <sheet name="Loans_Summary_of_Accretable_Yi" sheetId="30" r:id="rId30"/>
    <sheet name="Loans_Activity_in_the_Allowanc" sheetId="31" r:id="rId31"/>
    <sheet name="Loans_Allowance_for_Loan_Losse" sheetId="32" r:id="rId32"/>
    <sheet name="Loans_Investment_of_Originated" sheetId="70" r:id="rId33"/>
    <sheet name="Loans_Delinquency_Status_of_No" sheetId="71" r:id="rId34"/>
    <sheet name="Loans_Detail_and_Delinquency_S" sheetId="72" r:id="rId35"/>
    <sheet name="Loans_Summary_of_Impaired_Loan" sheetId="73" r:id="rId36"/>
    <sheet name="Loans_Summary_of_Troubled_Debt" sheetId="74" r:id="rId37"/>
    <sheet name="Deposits_Deposit_Account_Balan" sheetId="75" r:id="rId38"/>
    <sheet name="Deposits_Interest_Expense_On_D" sheetId="39" r:id="rId39"/>
    <sheet name="Equity_Incentive_Plan_Narrativ" sheetId="40" r:id="rId40"/>
    <sheet name="Equity_Incentive_Plan_Stock_Op" sheetId="41" r:id="rId41"/>
    <sheet name="Equity_Incentive_Plan_Status_o" sheetId="42" r:id="rId42"/>
    <sheet name="Fair_Value_Measurements_Narrat" sheetId="43" r:id="rId43"/>
    <sheet name="Fair_Value_Measurements_Fair_V" sheetId="76" r:id="rId44"/>
    <sheet name="Fair_Value_Measurements_Qualit" sheetId="45" r:id="rId45"/>
    <sheet name="Fair_Value_Measurements_Estima" sheetId="77" r:id="rId46"/>
    <sheet name="Earnings_Per_Share_Details" sheetId="47" r:id="rId47"/>
    <sheet name="Recent_Accounting_Pronouncemen1" sheetId="48" r:id="rId48"/>
  </sheets>
  <calcPr calcId="0"/>
</workbook>
</file>

<file path=xl/sharedStrings.xml><?xml version="1.0" encoding="utf-8"?>
<sst xmlns="http://schemas.openxmlformats.org/spreadsheetml/2006/main" count="10437" uniqueCount="2016">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orthfield Bancorp, Inc.</t>
  </si>
  <si>
    <t>Entity Central Index Key</t>
  </si>
  <si>
    <t>'000149322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 and due from banks</t>
  </si>
  <si>
    <t>Interest-bearing deposits in other financial institutions</t>
  </si>
  <si>
    <t>Total cash and cash equivalents</t>
  </si>
  <si>
    <t>Trading securities</t>
  </si>
  <si>
    <t>Securities available-for-sale, at estimated fair value (encumbered $239,099 in 2013 and $254,190 in 2012)</t>
  </si>
  <si>
    <t>Securities held-to-maturity, at amortized cost (estimated fair value of $2,309 in 2012) (encumbered $0 in 2012)</t>
  </si>
  <si>
    <t>Loans held-for-sale</t>
  </si>
  <si>
    <t>Purchased credit-impaired (PCI) loans held-for-investment</t>
  </si>
  <si>
    <t>Loans acquired</t>
  </si>
  <si>
    <t>Originated loans held-for-investment, ne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ther real estate owned</t>
  </si>
  <si>
    <t>Other assets</t>
  </si>
  <si>
    <t>Total assets</t>
  </si>
  <si>
    <t>LIABILITIES:</t>
  </si>
  <si>
    <t>Deposits</t>
  </si>
  <si>
    <t>Securities sold under agreements to repurchase</t>
  </si>
  <si>
    <t>Other borrowings</t>
  </si>
  <si>
    <t>Advance payments by borrowers for taxes and insurance</t>
  </si>
  <si>
    <t>Accrued expenses and other liabilities</t>
  </si>
  <si>
    <t>Total liabilities</t>
  </si>
  <si>
    <t>STOCKHOLDERS' EQUITY:</t>
  </si>
  <si>
    <t>Preferred stock, $0.01 par value; 10,000,000 shares authorized, none issued or outstanding</t>
  </si>
  <si>
    <t>'  </t>
  </si>
  <si>
    <t>Common stock, $0.01 par value: 150,000,000 shares authorized, 58,212,409 and 46,904,286 shares issued at September 30, 2013, and December 31, 2012, respectively</t>
  </si>
  <si>
    <t>Additional paid-in-capital</t>
  </si>
  <si>
    <t>Unallocated common stock held by employee stock ownership plan</t>
  </si>
  <si>
    <t>Retained earnings</t>
  </si>
  <si>
    <t>Accumulated other comprehensive (loss) income</t>
  </si>
  <si>
    <t>Treasury stock at cost; 272,911 and 5,417,467 shares at September 30, 2013 and December 31, 2012,</t>
  </si>
  <si>
    <t>Total stockholders' equity</t>
  </si>
  <si>
    <t>Total liabilities and stockholders' equity</t>
  </si>
  <si>
    <t>Consolidated Balance Sheets (Parenthetical) (USD $)</t>
  </si>
  <si>
    <t>In Thousands, except Share data, unless otherwise specified</t>
  </si>
  <si>
    <t>Consolidated Balance Sheets [Abstract]</t>
  </si>
  <si>
    <t>Available-for-sale securities encumbered</t>
  </si>
  <si>
    <t>Estimated fair value of securities held-to-maturity</t>
  </si>
  <si>
    <t>Held-to-maturity securities encumber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2</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 on securities transactions, net</t>
  </si>
  <si>
    <t>Other-than-temporary impairment losses on securities</t>
  </si>
  <si>
    <t>Portion recognized in other comprehensive income (before taxes)</t>
  </si>
  <si>
    <t>Net impairment losses on securities recognized in earnings</t>
  </si>
  <si>
    <t>Other</t>
  </si>
  <si>
    <t>Total non-interest income</t>
  </si>
  <si>
    <t>Non-interest expense:</t>
  </si>
  <si>
    <t>Compensation and employee benefits</t>
  </si>
  <si>
    <t>Occupancy</t>
  </si>
  <si>
    <t>Furniture and equipment</t>
  </si>
  <si>
    <t>Data processing</t>
  </si>
  <si>
    <t>Professional fees</t>
  </si>
  <si>
    <t>FDIC insurance</t>
  </si>
  <si>
    <t>Total non-interest expense</t>
  </si>
  <si>
    <t>Income before income tax expense</t>
  </si>
  <si>
    <t>Income tax expense</t>
  </si>
  <si>
    <t>Net income</t>
  </si>
  <si>
    <t>Net income per common share:</t>
  </si>
  <si>
    <t>Basic</t>
  </si>
  <si>
    <t>Diluted</t>
  </si>
  <si>
    <t>Unrealized gains on securities:</t>
  </si>
  <si>
    <t>Net unrealized holding gains on securities</t>
  </si>
  <si>
    <t>Less: reclassification adjustment for gains included in net income</t>
  </si>
  <si>
    <t>Net unrealized (losses) gains</t>
  </si>
  <si>
    <t>Reclassification adjustment for OTTI impairment included in net income</t>
  </si>
  <si>
    <t>Other comprehensive income, before tax</t>
  </si>
  <si>
    <t>Income tax (benefit) expense related to net unrealized holding (losses) gains on securities</t>
  </si>
  <si>
    <t>Income tax expense related to reclassification adjustment for gains included in net income</t>
  </si>
  <si>
    <t>Income tax benefit related to reclassification adjustment for OTTI impairment included in net income</t>
  </si>
  <si>
    <t>Other comprehensive income, net of tax</t>
  </si>
  <si>
    <t>Comprehensive income</t>
  </si>
  <si>
    <t>Consolidated Statements Of Changes In Stockholdersb_x0019_ Equity (USD $)</t>
  </si>
  <si>
    <t>Common Stock [Member]</t>
  </si>
  <si>
    <t>Additional Paid-in Capital [Member]</t>
  </si>
  <si>
    <t>Unallocated Common Stock Held by the Employee Stock Ownership Plan [Member]</t>
  </si>
  <si>
    <t>Retained Earnings [Member]</t>
  </si>
  <si>
    <t>Accumulated Other Comprehensive Income (Loss), Net of tax</t>
  </si>
  <si>
    <t>Treasury Stock [Member]</t>
  </si>
  <si>
    <t>Total</t>
  </si>
  <si>
    <t>Beginning Balance at Dec. 31, 2011</t>
  </si>
  <si>
    <t>Beginning Balance, shares at Dec. 31, 2011</t>
  </si>
  <si>
    <t>Comprehensive income:</t>
  </si>
  <si>
    <t>ESOP shares allocated or committed to be released</t>
  </si>
  <si>
    <t>Stock compensation expense</t>
  </si>
  <si>
    <t>Additional tax benefit on equity awards</t>
  </si>
  <si>
    <t>Exercise of stock options</t>
  </si>
  <si>
    <t>Cash dividends declared</t>
  </si>
  <si>
    <t>Treasury stock</t>
  </si>
  <si>
    <t>Ending Balance at Sep. 30, 2012</t>
  </si>
  <si>
    <t>Ending Balance, shares at Sep. 30, 2012</t>
  </si>
  <si>
    <t>Beginning Balance at Dec. 31, 2012</t>
  </si>
  <si>
    <t>Beginning Balance, shares at Dec. 31, 2012</t>
  </si>
  <si>
    <t>Merger of Northfield Bancorp MHC</t>
  </si>
  <si>
    <t>Merger of Northfield Bancorp MHC, shares</t>
  </si>
  <si>
    <t>Exchanged of common stock</t>
  </si>
  <si>
    <t>Exchanged of common stock, shares</t>
  </si>
  <si>
    <t>Treasury stock retired</t>
  </si>
  <si>
    <t>Treasury stock retired, shares</t>
  </si>
  <si>
    <t>Proceeds of stock offering, net of cost</t>
  </si>
  <si>
    <t>Proceeds of stock offering, net of cost, shares</t>
  </si>
  <si>
    <t>Purchase of common stock by ESOP</t>
  </si>
  <si>
    <t>Exercise of stock options, shares</t>
  </si>
  <si>
    <t>Ending Balance at Sep. 30, 2013</t>
  </si>
  <si>
    <t>Ending Balance, shares at Sep. 30, 2013</t>
  </si>
  <si>
    <t>Consolidated Statements Of Changes In Stockholdersb_x0019_ Equity (Parenthetical) (USD $)</t>
  </si>
  <si>
    <t>Consolidated Statements Of Changes In Stockholdersb_x0019_ Equity [Abstract]</t>
  </si>
  <si>
    <t>Dividends declared per share</t>
  </si>
  <si>
    <t>Average cost of treasury stock per share</t>
  </si>
  <si>
    <t>Consolidated Statements Of Cash Flows (USD $)</t>
  </si>
  <si>
    <t>Cash flows from operating activities:</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Net (gain) loss on sale of loans held-for-sale</t>
  </si>
  <si>
    <t>Proceeds from sale of loans held-for-sale</t>
  </si>
  <si>
    <t>Origination of loans held-for-sale</t>
  </si>
  <si>
    <t>Net purchases of trading securities</t>
  </si>
  <si>
    <t>Decrease in accrued interest receivable</t>
  </si>
  <si>
    <t>(Increase) decrease in other assets</t>
  </si>
  <si>
    <t>Increase (decrease) in accrued expenses and other liabilities</t>
  </si>
  <si>
    <t>Net cash provided by operating activities</t>
  </si>
  <si>
    <t>Cash flows from investing activities:</t>
  </si>
  <si>
    <t>Net increase in loans receivable</t>
  </si>
  <si>
    <t>Purchases of Federal Home Loan Bank of New York stock, net</t>
  </si>
  <si>
    <t>Purchases of securities available-for-sale</t>
  </si>
  <si>
    <t>Principal payments and maturities on securities available-for-sale</t>
  </si>
  <si>
    <t>Principal payments and maturities on securities held-to-maturity</t>
  </si>
  <si>
    <t>Proceeds from sale of securities available-for-sale</t>
  </si>
  <si>
    <t>Purchases of bank owned life insurance</t>
  </si>
  <si>
    <t>Death benefit received from bank owned life Insurance</t>
  </si>
  <si>
    <t>Proceeds from sale of other real estate owned</t>
  </si>
  <si>
    <t>Purchases and improvements of premises and equipment</t>
  </si>
  <si>
    <t>Net cash provided by (used in) investing activities</t>
  </si>
  <si>
    <t>Cash flows from financing activities:</t>
  </si>
  <si>
    <t>Net (decrease) increase in deposits</t>
  </si>
  <si>
    <t>Dividends paid</t>
  </si>
  <si>
    <t>Net proceeds from sale of common stock</t>
  </si>
  <si>
    <t>Purchase of common stock for ESOP</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provided by financing activities</t>
  </si>
  <si>
    <t>Net decrease in cash and cash equivalents</t>
  </si>
  <si>
    <t>Cash and cash equivalents at beginning of period</t>
  </si>
  <si>
    <t>Cash and cash equivalents at end of period</t>
  </si>
  <si>
    <t>Cash paid during the period for:</t>
  </si>
  <si>
    <t>Interest</t>
  </si>
  <si>
    <t>Income taxes</t>
  </si>
  <si>
    <t>Non-cash transactions:</t>
  </si>
  <si>
    <t>Loans charged-off, net</t>
  </si>
  <si>
    <t>Other real estate owned write-down</t>
  </si>
  <si>
    <t>Transfers of loans to other real estate owned</t>
  </si>
  <si>
    <t>Increase in due to broker for purchases of securities available-for-sale</t>
  </si>
  <si>
    <t>Increase in due from broker for sales of securities available-for-sale</t>
  </si>
  <si>
    <t>Deposits utilized to purchase common stock</t>
  </si>
  <si>
    <t>Basis of Presentation</t>
  </si>
  <si>
    <t>Basis of Presentation [Abstract]</t>
  </si>
  <si>
    <t>Note 1 – Basis of Presentation</t>
  </si>
  <si>
    <t xml:space="preserve">The consolidated financial statements are comprised of the accounts of Northfield Bancorp, Inc. (the “Company”) and its wholly owned subsidiaries, Northfield Investments, Inc. and Northfield Bank (the Bank) and the Bank’s wholly-owned significant subsidiaries, NSB Services Corp. and NSB Realty Trust. All significant intercompany accounts and transactions have been eliminated in consolidation. </t>
  </si>
  <si>
    <t>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September 30, 2013, are not necessarily indicative of the results of operations that may be expected for the year ending December 31, 2013.  Certain prior year amounts have been reclassified to conform to the current year presentation.</t>
  </si>
  <si>
    <t xml:space="preserve">In preparing the unaudited consolidated financial statements in conformity with U.S. generally accepted accounting principle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impairment on investment securities,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t>
  </si>
  <si>
    <t>Certain information and note disclosures usually included in financial statements prepared in accordance with U.S. GAAP have been condensed or omitted pursuant to the rules and regulations of the Securities and Exchange Commission (“SEC”)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2, of Northfield Bancorp, Inc. as filed with the SEC.</t>
  </si>
  <si>
    <t>On January 24, 2013, Northfield Bancorp, Inc. completed its conversion from the mutual holding company to the stock holding company form of organization. A total of 35,558,927 shares of common stock were sold in the subscription and community offerings at a price of $10.00 per share, including 1,422,357 shares of common stock purchased by the Northfield Bank Employee Stock Ownership Plan. As part of the conversion, each existing share of Northfield Bancorp, Inc., a Federal Corporation, (“Northfield-Federal”) common stock held by public shareholders was converted into the right to receive 1.4029 shares of Northfield Bancorp, Inc., a Delaware Corporation, (“Northfield-Delaware”) common stock. The exchange ratio ensured that, after the conversion and offering, the public shareholders of Northfield-Federal maintained approximately the same ownership interest in Northfield-Delaware as they owned previously. 58,199,819 shares of Northfield-Delaware common stock were outstanding after the completion of the offering and the exchange. The Company incurred costs of approximately $11.5 million related to the conversion. </t>
  </si>
  <si>
    <t>Share amounts at December 31, 2012, have been restated to reflect the conversion at a rate of 1.4029-to-one, unless noted otherwise.</t>
  </si>
  <si>
    <t>Securities</t>
  </si>
  <si>
    <t>Securities [Abstract]</t>
  </si>
  <si>
    <t xml:space="preserve">Note 2 – Securities </t>
  </si>
  <si>
    <t>The following is a comparative summary of mortgage-backed securities and other securities available-for-sale at September 30, 2013, and December 31, 2012 (in thousands):</t>
  </si>
  <si>
    <t>Gross</t>
  </si>
  <si>
    <t>Estimated</t>
  </si>
  <si>
    <t>Amortized</t>
  </si>
  <si>
    <t>unrealized</t>
  </si>
  <si>
    <t>fair</t>
  </si>
  <si>
    <t>cost</t>
  </si>
  <si>
    <t>gains</t>
  </si>
  <si>
    <t>losses</t>
  </si>
  <si>
    <t>value</t>
  </si>
  <si>
    <t>Mortgage-backed securities:</t>
  </si>
  <si>
    <t>Pass-through certificates:</t>
  </si>
  <si>
    <t>Government sponsored enterprises (GSE)</t>
  </si>
  <si>
    <t>$          385,973</t>
  </si>
  <si>
    <t>$         10,773</t>
  </si>
  <si>
    <t>$          3,541</t>
  </si>
  <si>
    <t>$          393,205</t>
  </si>
  <si>
    <t>Real estate mortgage investment conduits (REMICs):</t>
  </si>
  <si>
    <t>GSE</t>
  </si>
  <si>
    <t>521,132 </t>
  </si>
  <si>
    <t>1,043 </t>
  </si>
  <si>
    <t>10,254 </t>
  </si>
  <si>
    <t>511,921 </t>
  </si>
  <si>
    <t>Non-GSE</t>
  </si>
  <si>
    <t>5,007 </t>
  </si>
  <si>
    <t>146 </t>
  </si>
  <si>
    <t>53 </t>
  </si>
  <si>
    <t>5,100 </t>
  </si>
  <si>
    <t>912,112 </t>
  </si>
  <si>
    <t>11,962 </t>
  </si>
  <si>
    <t>13,848 </t>
  </si>
  <si>
    <t>910,226 </t>
  </si>
  <si>
    <t>Other securities:</t>
  </si>
  <si>
    <t>GSE bonds</t>
  </si>
  <si>
    <t>30,495 </t>
  </si>
  <si>
    <t> -</t>
  </si>
  <si>
    <t>134 </t>
  </si>
  <si>
    <t>30,361 </t>
  </si>
  <si>
    <t>Equity investments-mutual funds</t>
  </si>
  <si>
    <t>2,189 </t>
  </si>
  <si>
    <t>Corporate bonds</t>
  </si>
  <si>
    <t>80,450 </t>
  </si>
  <si>
    <t>3 </t>
  </si>
  <si>
    <t>174 </t>
  </si>
  <si>
    <t>80,279 </t>
  </si>
  <si>
    <t>113,134 </t>
  </si>
  <si>
    <t>308 </t>
  </si>
  <si>
    <t>112,829 </t>
  </si>
  <si>
    <t>Total securities available-for-sale</t>
  </si>
  <si>
    <t>$       1,025,246</t>
  </si>
  <si>
    <t>$         11,965</t>
  </si>
  <si>
    <t>$        14,156</t>
  </si>
  <si>
    <t>$       1,023,055</t>
  </si>
  <si>
    <t>$          456,441</t>
  </si>
  <si>
    <t>$         22,996</t>
  </si>
  <si>
    <t>$              99</t>
  </si>
  <si>
    <t>$          479,338</t>
  </si>
  <si>
    <t>694,087 </t>
  </si>
  <si>
    <t>7,092 </t>
  </si>
  <si>
    <t>62 </t>
  </si>
  <si>
    <t>701,117 </t>
  </si>
  <si>
    <t>7,543 </t>
  </si>
  <si>
    <t>266 </t>
  </si>
  <si>
    <t>33 </t>
  </si>
  <si>
    <t>7,776 </t>
  </si>
  <si>
    <t>1,158,071 </t>
  </si>
  <si>
    <t>30,354 </t>
  </si>
  <si>
    <t>194 </t>
  </si>
  <si>
    <t>1,188,231 </t>
  </si>
  <si>
    <t>12,998 </t>
  </si>
  <si>
    <t xml:space="preserve">—  </t>
  </si>
  <si>
    <t>73,708 </t>
  </si>
  <si>
    <t>694 </t>
  </si>
  <si>
    <t>74,402 </t>
  </si>
  <si>
    <t>86,706 </t>
  </si>
  <si>
    <t>87,400 </t>
  </si>
  <si>
    <t>$       1,244,777</t>
  </si>
  <si>
    <t>$         31,048</t>
  </si>
  <si>
    <t>$            194</t>
  </si>
  <si>
    <t>$       1,275,631</t>
  </si>
  <si>
    <t>The following is a summary of the expected maturity distribution of debt securities available-for-sale, other than mortgage-backed securities, at September 30, 2013 (in thousands):</t>
  </si>
  <si>
    <t>Available-for-sale</t>
  </si>
  <si>
    <t>Amortized cost</t>
  </si>
  <si>
    <t>Estimated fair value</t>
  </si>
  <si>
    <t>Due in one year or less</t>
  </si>
  <si>
    <t>$                   -</t>
  </si>
  <si>
    <t>Due after one year through five years</t>
  </si>
  <si>
    <t>110,944 </t>
  </si>
  <si>
    <t>110,639 </t>
  </si>
  <si>
    <t>$       110,944</t>
  </si>
  <si>
    <t>$        110,639</t>
  </si>
  <si>
    <t>Expected maturities on mortgage-backed securities may differ from contractual maturities as borrowers may have the right to call or prepay obligations with or without penalties.</t>
  </si>
  <si>
    <r>
      <t>For the three months and nine months ended September 30, 2013, the Company</t>
    </r>
    <r>
      <rPr>
        <sz val="10"/>
        <color theme="1"/>
        <rFont val="Courier New"/>
        <family val="3"/>
      </rPr>
      <t> </t>
    </r>
    <r>
      <rPr>
        <sz val="10"/>
        <color theme="1"/>
        <rFont val="Times New Roman"/>
        <family val="1"/>
      </rPr>
      <t xml:space="preserve">had gross proceeds of $52.8 million and $199.3 million, respectively, on sales of securities available-for-sale with gross realized gains of approximately $394,000 and $2.5 million, respectively, and gross realized losses of $42,000 and $219,000, respectively.  For the three and nine months ended September 30, 2012, the Company had gross proceeds of $46.3 million and $176.6 million, respectively, on sales of securities available-for-sale with gross realized gains of approximately $715,000 and $2.0 million, respectively, and gross realized losses of $490,000 for the three and nine months ended September 30, 2012.    The Company recognized $390,000 and $696,000 in gains on its trading securities portfolio during the three and nine months ended September 30, 2013, respectively.  The Company recognized $203,000 and $456,000 in gains on its trading securities portfolio during the three and nine months ended September 30, 2012, respectively.  The Company recognized $0 and $434,000 of  other-than-temporary impairment charges during the three and nine months ended September 30, 2013, respectively, and did not recognize any other-than-temporary impairment charges during the three and nine months ended September 30, 2012.  </t>
    </r>
  </si>
  <si>
    <t>Activity related to the credit component recognized in earnings on debt securities for which a portion of other-than-temporary impairment was recognized in accumulated other comprehensive income for the three and nine months ended September 30, 2013 and 2012, is as follows (in thousands):</t>
  </si>
  <si>
    <t>Three months ended</t>
  </si>
  <si>
    <t>Nine months ended</t>
  </si>
  <si>
    <t>September 30,</t>
  </si>
  <si>
    <t>Balance, beginning of period</t>
  </si>
  <si>
    <t>$                -</t>
  </si>
  <si>
    <t>$            578</t>
  </si>
  <si>
    <t>Additions to the credit component on debt securities in which other-than-temporary</t>
  </si>
  <si>
    <t>impairment was not previously recognized</t>
  </si>
  <si>
    <t>Reductions due to sales</t>
  </si>
  <si>
    <t>Cumulative pre-tax credit losses, end of period</t>
  </si>
  <si>
    <t>Gross unrealized losses on mortgage-backed securities, equity investments, and corporate bonds available-for-sale, and the estimated fair value of the related securities, aggregated by security category and length of time that individual securities have been in a continuous unrealized loss position, at September 30, 2013, and December 31, 2012, were as follows (in thousands):</t>
  </si>
  <si>
    <t>Less than 12 months</t>
  </si>
  <si>
    <t>12 months or more</t>
  </si>
  <si>
    <t>Unrealized</t>
  </si>
  <si>
    <t>fair value</t>
  </si>
  <si>
    <t>$          3,493</t>
  </si>
  <si>
    <t>$      156,702</t>
  </si>
  <si>
    <t>$               48</t>
  </si>
  <si>
    <t>$        5,375</t>
  </si>
  <si>
    <t>$      162,077</t>
  </si>
  <si>
    <t>REMICs:</t>
  </si>
  <si>
    <t>9,479 </t>
  </si>
  <si>
    <t>314,923 </t>
  </si>
  <si>
    <t>775 </t>
  </si>
  <si>
    <t>48,508 </t>
  </si>
  <si>
    <t>363,431 </t>
  </si>
  <si>
    <t>24 </t>
  </si>
  <si>
    <t>1,246 </t>
  </si>
  <si>
    <t>29 </t>
  </si>
  <si>
    <t>482 </t>
  </si>
  <si>
    <t>1,728 </t>
  </si>
  <si>
    <t>68,784 </t>
  </si>
  <si>
    <t>$        13,304</t>
  </si>
  <si>
    <t>$      572,016</t>
  </si>
  <si>
    <t>$             852</t>
  </si>
  <si>
    <t>$      54,365</t>
  </si>
  <si>
    <t>$      626,381</t>
  </si>
  <si>
    <t>$                 -</t>
  </si>
  <si>
    <t>$               -</t>
  </si>
  <si>
    <t>58 </t>
  </si>
  <si>
    <t>100,310 </t>
  </si>
  <si>
    <t>4 </t>
  </si>
  <si>
    <t>7,633 </t>
  </si>
  <si>
    <t>107,943 </t>
  </si>
  <si>
    <t>604 </t>
  </si>
  <si>
    <t>$            157</t>
  </si>
  <si>
    <t>$      114,466</t>
  </si>
  <si>
    <t>$              37</t>
  </si>
  <si>
    <t>$       8,237</t>
  </si>
  <si>
    <t>$      122,703</t>
  </si>
  <si>
    <t>The Company held 37 REMIC pass-through mortgage-backed securities issued or guaranteed by GSEs, 7 REMIC mortgage-backed securities issued or guaranteed by GSEs and one REMIC mortgage-backed security not issued or guaranteed by GSEs that were in a continuous unrealized loss position of greater than twelve months at September 30, 2013.  There were 20 pass-through mortgage-backed securities issued or guaranteed by GSEs,  20 REMIC mortgage-backed securities issued or guaranteed by GSEs,  one GSE bond, one REMIC mortgage-backed security not issued or guaranteed by GSEs and 13 corporate bonds that were in an unrealized loss position of less than twelve months, and rated investment grade at September 30, 2013.  The declines in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t>
  </si>
  <si>
    <t xml:space="preserve">The fair values of our investment securities could decline in the future if the underlying performance of the collateral for the collateralized mortgage obligations or other securities deteriorates and our credit enhancement levels do not provide sufficient protections to our contractual principal and interest.  </t>
  </si>
  <si>
    <t>Loans [Abstract]</t>
  </si>
  <si>
    <t xml:space="preserve">Note 3 – Loans </t>
  </si>
  <si>
    <t>Net loans held-for-investment is as follows (in thousands):</t>
  </si>
  <si>
    <t xml:space="preserve">September 30, </t>
  </si>
  <si>
    <t>December 31,</t>
  </si>
  <si>
    <t>Real estate loans:</t>
  </si>
  <si>
    <t>Multifamily</t>
  </si>
  <si>
    <t>$                   756,469 </t>
  </si>
  <si>
    <t>$                   610,129 </t>
  </si>
  <si>
    <t>Commercial mortgage</t>
  </si>
  <si>
    <t>349,610 </t>
  </si>
  <si>
    <t>315,450 </t>
  </si>
  <si>
    <t>One-to-four family residential mortgage</t>
  </si>
  <si>
    <t>63,260 </t>
  </si>
  <si>
    <t>64,733 </t>
  </si>
  <si>
    <t>Home equity and lines of credit</t>
  </si>
  <si>
    <t>45,346 </t>
  </si>
  <si>
    <t>33,573 </t>
  </si>
  <si>
    <t>Construction and land</t>
  </si>
  <si>
    <t>19,029 </t>
  </si>
  <si>
    <t>23,243 </t>
  </si>
  <si>
    <t xml:space="preserve">Total real estate loans </t>
  </si>
  <si>
    <t>1,233,714 </t>
  </si>
  <si>
    <t>1,047,128 </t>
  </si>
  <si>
    <t>Commercial and industrial loans</t>
  </si>
  <si>
    <t>14,639 </t>
  </si>
  <si>
    <t>14,786 </t>
  </si>
  <si>
    <t>Other loans</t>
  </si>
  <si>
    <t>1,834 </t>
  </si>
  <si>
    <t>1,830 </t>
  </si>
  <si>
    <t>Total commercial and industrial and other loans</t>
  </si>
  <si>
    <t>16,473 </t>
  </si>
  <si>
    <t>16,616 </t>
  </si>
  <si>
    <t xml:space="preserve">Deferred loan cost, net </t>
  </si>
  <si>
    <t>3,094 </t>
  </si>
  <si>
    <t>2,456 </t>
  </si>
  <si>
    <t>1,253,281 </t>
  </si>
  <si>
    <t>1,066,200 </t>
  </si>
  <si>
    <t>PCI Loans</t>
  </si>
  <si>
    <t>62,802 </t>
  </si>
  <si>
    <t>75,349 </t>
  </si>
  <si>
    <t>Loans acquired:</t>
  </si>
  <si>
    <t>3,963 </t>
  </si>
  <si>
    <t>5,763 </t>
  </si>
  <si>
    <t>13,748 </t>
  </si>
  <si>
    <t>17,053 </t>
  </si>
  <si>
    <t>63,700 </t>
  </si>
  <si>
    <t>78,237 </t>
  </si>
  <si>
    <t>373 </t>
  </si>
  <si>
    <t>380 </t>
  </si>
  <si>
    <t xml:space="preserve">Total loans acquired, net </t>
  </si>
  <si>
    <t>81,784 </t>
  </si>
  <si>
    <t>101,433 </t>
  </si>
  <si>
    <t>1,397,867 </t>
  </si>
  <si>
    <t>1,242,982 </t>
  </si>
  <si>
    <t xml:space="preserve">Allowance for loan losses </t>
  </si>
  <si>
    <t>$                1,370,753 </t>
  </si>
  <si>
    <t>$                1,216,558 </t>
  </si>
  <si>
    <t>Loans held-for-sale amounted to $3.9 million and  $5.4 million at September 30, 2013, and December 31, 2012, respectively.    </t>
  </si>
  <si>
    <t>PCI loans, primarily acquired as part of a Federal Deposit Insurance Corporation-assisted transaction, totaled $62.8 million at September 30, 2013, as compared to $75.3 million at December 31, 2012.   The Company accounts for PCI loans utilizing generally accepting accounting principles applicable to loans acquired with deteriorated credit quality.  PCI loans consist of approximately 38% commercial real estate and 47% commercial and industrial loans, with the remaining balance in residential and home equity loans.  The following details the accretion of interest income for the periods indicated: </t>
  </si>
  <si>
    <t>Balance at the beginning of period</t>
  </si>
  <si>
    <t>$       40,454</t>
  </si>
  <si>
    <t>$       39,311</t>
  </si>
  <si>
    <t>$       43,431</t>
  </si>
  <si>
    <t>$       42,493</t>
  </si>
  <si>
    <t>Accretion into interest income</t>
  </si>
  <si>
    <t>Balance at end of period</t>
  </si>
  <si>
    <t>$       39,069</t>
  </si>
  <si>
    <t>$       37,812</t>
  </si>
  <si>
    <t>Activity in the allowance for loan losses is as follows (in thousands):</t>
  </si>
  <si>
    <t>At or for the nine months ended September 30,</t>
  </si>
  <si>
    <t>Beginning balance</t>
  </si>
  <si>
    <t>$            26,424</t>
  </si>
  <si>
    <t>$            26,836</t>
  </si>
  <si>
    <t>1,511 </t>
  </si>
  <si>
    <t>1,661 </t>
  </si>
  <si>
    <t>Charge-offs, net</t>
  </si>
  <si>
    <t>Ending balance</t>
  </si>
  <si>
    <t>$            27,114</t>
  </si>
  <si>
    <t>$            27,069</t>
  </si>
  <si>
    <t>The following tables set forth activity in our allowance for loan losses, by loan type, for the nine months ended September 30, 2013, and the year ended December 31, 2012.  The following tables also detail the amount of originated and acquired loans held-for-investment, net of deferred loan fees and costs, that are evaluated individually, and collectively, for impairment, and the related portion of the allowance for loan losses that is allocated to each loan portfolio segment, as of September 30, 2013, and December 31, 2012 (in thousands). There was no related allowance for acquired loans as of September 30, 2013, and December 31, 2012.</t>
  </si>
  <si>
    <t>Real Estate</t>
  </si>
  <si>
    <t>Commercial</t>
  </si>
  <si>
    <t>One-to-Four Family</t>
  </si>
  <si>
    <t>Construction and Land</t>
  </si>
  <si>
    <t>Home Equity and Lines of Credit</t>
  </si>
  <si>
    <t>Commercial and Industrial</t>
  </si>
  <si>
    <t>Unallocated</t>
  </si>
  <si>
    <t>Originated Loans Total</t>
  </si>
  <si>
    <t>Purchased Credit-Impaired</t>
  </si>
  <si>
    <t>Allowance for loan losses:</t>
  </si>
  <si>
    <t>Beginning Balance</t>
  </si>
  <si>
    <t>$              13,343 </t>
  </si>
  <si>
    <t>$                  623 </t>
  </si>
  <si>
    <t>$                    994 </t>
  </si>
  <si>
    <t>$              7,086 </t>
  </si>
  <si>
    <t>$                        623 </t>
  </si>
  <si>
    <t>$                  2,297 </t>
  </si>
  <si>
    <t>$          21 </t>
  </si>
  <si>
    <t>$               1,201 </t>
  </si>
  <si>
    <t>$              26,188 </t>
  </si>
  <si>
    <t>$                      236 </t>
  </si>
  <si>
    <t>$           26,424 </t>
  </si>
  <si>
    <t>Charge-offs</t>
  </si>
  <si>
    <t>Recoveries</t>
  </si>
  <si>
    <t>21 </t>
  </si>
  <si>
    <t>567 </t>
  </si>
  <si>
    <t>13 </t>
  </si>
  <si>
    <t>81 </t>
  </si>
  <si>
    <t>20 </t>
  </si>
  <si>
    <t>702 </t>
  </si>
  <si>
    <t>Provisions</t>
  </si>
  <si>
    <t>819 </t>
  </si>
  <si>
    <t>493 </t>
  </si>
  <si>
    <t>754 </t>
  </si>
  <si>
    <t>428 </t>
  </si>
  <si>
    <t>54 </t>
  </si>
  <si>
    <t>106 </t>
  </si>
  <si>
    <t>Ending Balance</t>
  </si>
  <si>
    <t>$              13,329 </t>
  </si>
  <si>
    <t>$                  796 </t>
  </si>
  <si>
    <t>$                    607 </t>
  </si>
  <si>
    <t>$              7,666 </t>
  </si>
  <si>
    <t>$                        955 </t>
  </si>
  <si>
    <t>$                  2,149 </t>
  </si>
  <si>
    <t>$          69 </t>
  </si>
  <si>
    <t>$               1,307 </t>
  </si>
  <si>
    <t>$              26,878 </t>
  </si>
  <si>
    <t>$           27,114 </t>
  </si>
  <si>
    <t>Ending balance: individually evaluated for impairment</t>
  </si>
  <si>
    <t>$                2,380 </t>
  </si>
  <si>
    <t>$                    18 </t>
  </si>
  <si>
    <t>$                         - </t>
  </si>
  <si>
    <t>$                 130 </t>
  </si>
  <si>
    <t>$                        150 </t>
  </si>
  <si>
    <t>$                     113 </t>
  </si>
  <si>
    <t>$            - </t>
  </si>
  <si>
    <t>$                      - </t>
  </si>
  <si>
    <t>$                2,791 </t>
  </si>
  <si>
    <t>$                          - </t>
  </si>
  <si>
    <t>$             2,791 </t>
  </si>
  <si>
    <t>Ending balance: collectively evaluated for impairment</t>
  </si>
  <si>
    <t>$              10,949 </t>
  </si>
  <si>
    <t>$                  778 </t>
  </si>
  <si>
    <t>$              7,536 </t>
  </si>
  <si>
    <t>$                        805 </t>
  </si>
  <si>
    <t>$                  2,036 </t>
  </si>
  <si>
    <t>$              24,087 </t>
  </si>
  <si>
    <t>$           24,323 </t>
  </si>
  <si>
    <t>Originated loans, net:</t>
  </si>
  <si>
    <t>$            349,913 </t>
  </si>
  <si>
    <t>$            63,779 </t>
  </si>
  <si>
    <t>$               19,043 </t>
  </si>
  <si>
    <t>$          758,149 </t>
  </si>
  <si>
    <t>$                   45,895 </t>
  </si>
  <si>
    <t>$                14,668 </t>
  </si>
  <si>
    <t>$     1,834 </t>
  </si>
  <si>
    <t>$         1,253,281 </t>
  </si>
  <si>
    <t>$     1,253,281 </t>
  </si>
  <si>
    <t>$              32,858 </t>
  </si>
  <si>
    <t>$               1,121 </t>
  </si>
  <si>
    <t>$                    109 </t>
  </si>
  <si>
    <t>$              2,093 </t>
  </si>
  <si>
    <t>$                     1,740 </t>
  </si>
  <si>
    <t>$                  1,620 </t>
  </si>
  <si>
    <t>$              39,541 </t>
  </si>
  <si>
    <t>$           39,541 </t>
  </si>
  <si>
    <t>$            317,055 </t>
  </si>
  <si>
    <t>$            62,658 </t>
  </si>
  <si>
    <t>$               18,934 </t>
  </si>
  <si>
    <t>$          756,056 </t>
  </si>
  <si>
    <t>$                   44,155 </t>
  </si>
  <si>
    <t>$                13,048 </t>
  </si>
  <si>
    <t>$         1,213,740 </t>
  </si>
  <si>
    <t>$     1,213,740 </t>
  </si>
  <si>
    <t>$              14,120 </t>
  </si>
  <si>
    <t>$                  967 </t>
  </si>
  <si>
    <t>$                  1,189 </t>
  </si>
  <si>
    <t>$              6,772 </t>
  </si>
  <si>
    <t>$                        418 </t>
  </si>
  <si>
    <t>$                  2,035 </t>
  </si>
  <si>
    <t>$        226 </t>
  </si>
  <si>
    <t>$               1,109 </t>
  </si>
  <si>
    <t>$              26,836 </t>
  </si>
  <si>
    <t>$           26,836 </t>
  </si>
  <si>
    <t>107 </t>
  </si>
  <si>
    <t>9 </t>
  </si>
  <si>
    <t>86 </t>
  </si>
  <si>
    <t>43 </t>
  </si>
  <si>
    <t>245 </t>
  </si>
  <si>
    <t>944 </t>
  </si>
  <si>
    <t>956 </t>
  </si>
  <si>
    <t>1,034 </t>
  </si>
  <si>
    <t>207 </t>
  </si>
  <si>
    <t>92 </t>
  </si>
  <si>
    <t>3,300 </t>
  </si>
  <si>
    <t>236 </t>
  </si>
  <si>
    <t>3,536 </t>
  </si>
  <si>
    <t>$                     994 </t>
  </si>
  <si>
    <t>$                1,617 </t>
  </si>
  <si>
    <t>$                      5 </t>
  </si>
  <si>
    <t>$                 317 </t>
  </si>
  <si>
    <t>$                        123 </t>
  </si>
  <si>
    <t>$                  1,553 </t>
  </si>
  <si>
    <t>$                3,615 </t>
  </si>
  <si>
    <t>$             3,615 </t>
  </si>
  <si>
    <t>$              11,726 </t>
  </si>
  <si>
    <t>$                  618 </t>
  </si>
  <si>
    <t>$              6,769 </t>
  </si>
  <si>
    <t>$                        500 </t>
  </si>
  <si>
    <t>$                     744 </t>
  </si>
  <si>
    <t>$              22,573 </t>
  </si>
  <si>
    <t>$           22,809 </t>
  </si>
  <si>
    <t>$            315,603 </t>
  </si>
  <si>
    <t>$            65,354 </t>
  </si>
  <si>
    <t>$                23,255 </t>
  </si>
  <si>
    <t>$          611,469 </t>
  </si>
  <si>
    <t>$                   33,879 </t>
  </si>
  <si>
    <t>$                14,810 </t>
  </si>
  <si>
    <t>$     1,830 </t>
  </si>
  <si>
    <t>$         1,066,200 </t>
  </si>
  <si>
    <t>$     1,066,200 </t>
  </si>
  <si>
    <t>$              41,568 </t>
  </si>
  <si>
    <t>$               2,061 </t>
  </si>
  <si>
    <t>$              2,040 </t>
  </si>
  <si>
    <t>$                     1,943 </t>
  </si>
  <si>
    <t>$                  4,087 </t>
  </si>
  <si>
    <t>$              51,699 </t>
  </si>
  <si>
    <t>$           51,699 </t>
  </si>
  <si>
    <t>$            274,035 </t>
  </si>
  <si>
    <t>$            63,293 </t>
  </si>
  <si>
    <t>$          609,429 </t>
  </si>
  <si>
    <t>$                   31,936 </t>
  </si>
  <si>
    <t>$                10,723 </t>
  </si>
  <si>
    <t>$         1,014,501 </t>
  </si>
  <si>
    <t>$     1,014,501 </t>
  </si>
  <si>
    <t>The Company monitors the credit quality of its loans  by reviewing certain key credit quality indicators.  Management has determined that loan-to-value ratios (at period end) and internally assigned credit risk ratings by loan type are the key credit quality indicators that best help management monitor the credit quality of the Company’s loans.  Loan-to-value (LTV) ratios used by management in monitoring credit quality are based on current period loan balances and original values at time of origination (unless a more current appraisal has been obtained).  In calculating the provision for loan losses, management has determined that commercial real estate loans and multifamily loans having loan-to-value ratios of less than 35%, and one-to-four family loans having loan-to-value ratios of less than 60%, require less of a loss factor than those with higher loan-to-value ratios.</t>
  </si>
  <si>
    <t>The Company maintains a credit risk rating system as part of the risk assessment of its loan portfolio.  The Company’s lending officers are required to assign a credit risk rating to each loan in their portfolio at origination.  When the lending officer learns of important financial developments, the risk rating is reviewed and adjusted if necessary.  Periodically, management presents monitored assets to the Board Loan Committee.  In addition, the Company engages a third party independent loan reviewer that performs semi-annual reviews of a sample of loans, validating the credit risk ratings assigned to such loans.  The credit risk ratings play an important role in the establishment of the loan loss provision and in confirming the adequacy of the allowance for loan losses.  After determining the general reserve loss factor for each portfolio segment, the portfolio segment balance collectively evaluated for impairment is multiplied by the general reserve loss factor for the respective portfolio segment in order to determine the general reserve.  Loans collectively evaluated for impairment that have an internal credit rating of special mention or substandard are multiplied by a multiple of the general reserve loss factors for each portfolio segment, in order to determine the general reserve.</t>
  </si>
  <si>
    <t xml:space="preserve">When assigning a risk rating to a loan, management utilizes the Bank’s internal nine-point credit risk rating system.  </t>
  </si>
  <si>
    <t>Strong</t>
  </si>
  <si>
    <t>Good</t>
  </si>
  <si>
    <t>Acceptable</t>
  </si>
  <si>
    <t>Adequate</t>
  </si>
  <si>
    <t>Watch</t>
  </si>
  <si>
    <t>Special Mention</t>
  </si>
  <si>
    <t>Substandard</t>
  </si>
  <si>
    <t>Doubtful</t>
  </si>
  <si>
    <t>Loss</t>
  </si>
  <si>
    <t>Loans rated 1 through 5 are considered pass ratings.  An asset is considered substandard if it is inadequately protected by the current net worth and paying capacity of the obligor or of the collateral pledged, if any.  Substandard assets have well defined weaknesses based on objective evidence, and are characterized by the distinct possibility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designated special mention.</t>
  </si>
  <si>
    <t xml:space="preserve">The following tables detail the recorded investment of originated loans held-for-investment, net of deferred fees and costs, by loan type and credit quality indicator at September 30, 2013, and December 31, 2012 (in thousands):  </t>
  </si>
  <si>
    <t>At September 30, 2013</t>
  </si>
  <si>
    <t>&lt; 35% LTV</t>
  </si>
  <si>
    <t>=t; 35% LTV</t>
  </si>
  <si>
    <t>&lt; 60% LTV</t>
  </si>
  <si>
    <t>=t; 60% LTV</t>
  </si>
  <si>
    <t>Internal Risk Rating</t>
  </si>
  <si>
    <t>Pass</t>
  </si>
  <si>
    <t>$           33,640 </t>
  </si>
  <si>
    <t>$           707,204 </t>
  </si>
  <si>
    <t>$           41,995 </t>
  </si>
  <si>
    <t>$           249,870 </t>
  </si>
  <si>
    <t>$           28,983 </t>
  </si>
  <si>
    <t>$             27,877 </t>
  </si>
  <si>
    <t>$               13,811 </t>
  </si>
  <si>
    <t>$         43,689 </t>
  </si>
  <si>
    <t>$             10,622 </t>
  </si>
  <si>
    <t>$    1,834 </t>
  </si>
  <si>
    <t>$    1,159,525 </t>
  </si>
  <si>
    <t>314 </t>
  </si>
  <si>
    <t>11,128 </t>
  </si>
  <si>
    <t>1,779 </t>
  </si>
  <si>
    <t>12,687 </t>
  </si>
  <si>
    <t>1,391 </t>
  </si>
  <si>
    <t>1,620 </t>
  </si>
  <si>
    <t>5,124 </t>
  </si>
  <si>
    <t>516 </t>
  </si>
  <si>
    <t>1,496 </t>
  </si>
  <si>
    <t>36,055 </t>
  </si>
  <si>
    <t>5,863 </t>
  </si>
  <si>
    <t>1,726 </t>
  </si>
  <si>
    <t>41,856 </t>
  </si>
  <si>
    <t>1,268 </t>
  </si>
  <si>
    <t>2,640 </t>
  </si>
  <si>
    <t>108 </t>
  </si>
  <si>
    <t>1,690 </t>
  </si>
  <si>
    <t>2,550 </t>
  </si>
  <si>
    <t>57,701 </t>
  </si>
  <si>
    <t>$           33,954 </t>
  </si>
  <si>
    <t>$           724,195 </t>
  </si>
  <si>
    <t>$           45,500 </t>
  </si>
  <si>
    <t>$           304,413 </t>
  </si>
  <si>
    <t>$           31,642 </t>
  </si>
  <si>
    <t>$             32,137 </t>
  </si>
  <si>
    <t>$         45,895 </t>
  </si>
  <si>
    <t>$             14,668 </t>
  </si>
  <si>
    <t>$    1,253,281 </t>
  </si>
  <si>
    <t>At December 31, 2012</t>
  </si>
  <si>
    <t>$           19,438 </t>
  </si>
  <si>
    <t>$           575,434 </t>
  </si>
  <si>
    <t>$           30,284 </t>
  </si>
  <si>
    <t>$           211,679 </t>
  </si>
  <si>
    <t>$           32,120 </t>
  </si>
  <si>
    <t>$             28,091 </t>
  </si>
  <si>
    <t>$               12,536 </t>
  </si>
  <si>
    <t>$         31,526 </t>
  </si>
  <si>
    <t>$             10,992 </t>
  </si>
  <si>
    <t>$    1,804 </t>
  </si>
  <si>
    <t>$       953,904 </t>
  </si>
  <si>
    <t>115 </t>
  </si>
  <si>
    <t>10,444 </t>
  </si>
  <si>
    <t>185 </t>
  </si>
  <si>
    <t>23,521 </t>
  </si>
  <si>
    <t>1,422 </t>
  </si>
  <si>
    <t>384 </t>
  </si>
  <si>
    <t>5,137 </t>
  </si>
  <si>
    <t>659 </t>
  </si>
  <si>
    <t>753 </t>
  </si>
  <si>
    <t>42,620 </t>
  </si>
  <si>
    <t>510 </t>
  </si>
  <si>
    <t>5,528 </t>
  </si>
  <si>
    <t>1,699 </t>
  </si>
  <si>
    <t>48,235 </t>
  </si>
  <si>
    <t>1,066 </t>
  </si>
  <si>
    <t>2,271 </t>
  </si>
  <si>
    <t>5,582 </t>
  </si>
  <si>
    <t>1,694 </t>
  </si>
  <si>
    <t>3,065 </t>
  </si>
  <si>
    <t>26 </t>
  </si>
  <si>
    <t>69,676 </t>
  </si>
  <si>
    <t>$           20,063 </t>
  </si>
  <si>
    <t>$           591,406 </t>
  </si>
  <si>
    <t>$           32,168 </t>
  </si>
  <si>
    <t>$           283,435 </t>
  </si>
  <si>
    <t>$           34,608 </t>
  </si>
  <si>
    <t>$             30,746 </t>
  </si>
  <si>
    <t>$               23,255 </t>
  </si>
  <si>
    <t>$         33,879 </t>
  </si>
  <si>
    <t>$             14,810 </t>
  </si>
  <si>
    <t>$    1,830 </t>
  </si>
  <si>
    <t>$    1,066,200 </t>
  </si>
  <si>
    <t>Included in originated and acquired loans receivable (including held-for-sale) are loans for which the accrual of interest income has been discontinued due to deterioration in the financial condition of the borrowers.  The recorded investment of these nonaccrual loans was $19.5 million and $34.9 million at September 30, 2013, and December 31, 2012,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
  </si>
  <si>
    <t xml:space="preserve">These non-accrual amounts included loans deemed to be impaired of $13.2 million and $26.0 million at September 30, 2013, and December 31, 2012, respectively.  Loans on non-accrual status with principal balances less than $500,000, and therefore not meeting the Company’s definition of an impaired loan, amounted to $4.7 million and $4.1 million at September 30, 2013, and December 31, 2012, respectively.   Non-accrual amounts included in loans held-for-sale were $1.7 million and $5.4 million at September 30, 2013 and December 31, 2012, respectively.  Loans past due 90 days or more and still accruing interest were $18,000 and $621,000 at September 30, 2013, and December 31, 2012, respectively, and consisted of loans that are considered well secured and in the process of collection.      </t>
  </si>
  <si>
    <t>The following tables set forth the detail, and delinquency status, of non-performing loans (non-accrual loans and loans past due 90 or more and still accruing), net of deferred fees and costs, at September 30, 2013, and December 31, 2012 (in thousands).  The following table excludes PCI loans at September 30, 2013, and December 31, 2012, which have been segregated into pools in accordance with Financial Accounting Standards Board (FASB) Accounting Standards Codification (ASC) Subtopic 310-30.  Each loan pool is accounted for as a single asset with a single composite interest rate and an aggregate expectation of cash flows. At September 30, 2013, expected future cash flows of each PCI loan pool were consistent with those estimated in our most recent recast of the cash flows.</t>
  </si>
  <si>
    <t>Total Non-Performing Loans</t>
  </si>
  <si>
    <t>Non-Accruing Loans</t>
  </si>
  <si>
    <t>0-29 Days Past Due</t>
  </si>
  <si>
    <t>30-89 Days Past Due</t>
  </si>
  <si>
    <t>90 Days or More Past Due</t>
  </si>
  <si>
    <t>90 Days or More Past Due and Accruing</t>
  </si>
  <si>
    <t>Loans held-for-investment:</t>
  </si>
  <si>
    <t>LTV &lt; 35%</t>
  </si>
  <si>
    <t>$          353</t>
  </si>
  <si>
    <t>$            353</t>
  </si>
  <si>
    <t>353 </t>
  </si>
  <si>
    <t>LTV =t; 35%</t>
  </si>
  <si>
    <t>2,454 </t>
  </si>
  <si>
    <t>8,753 </t>
  </si>
  <si>
    <t>785 </t>
  </si>
  <si>
    <t>11,992 </t>
  </si>
  <si>
    <t>Total commercial</t>
  </si>
  <si>
    <t>2,807 </t>
  </si>
  <si>
    <t>12,345 </t>
  </si>
  <si>
    <t>One-to-four family residential</t>
  </si>
  <si>
    <t>LTV &lt; 60%</t>
  </si>
  <si>
    <t>151 </t>
  </si>
  <si>
    <t>16 </t>
  </si>
  <si>
    <t>114 </t>
  </si>
  <si>
    <t>281 </t>
  </si>
  <si>
    <t>180 </t>
  </si>
  <si>
    <t>242 </t>
  </si>
  <si>
    <t>186 </t>
  </si>
  <si>
    <t>608 </t>
  </si>
  <si>
    <t>331 </t>
  </si>
  <si>
    <t>258 </t>
  </si>
  <si>
    <t>300 </t>
  </si>
  <si>
    <t>889 </t>
  </si>
  <si>
    <t>LTV =t; 60%</t>
  </si>
  <si>
    <t>191 </t>
  </si>
  <si>
    <t>2,025 </t>
  </si>
  <si>
    <t>Total one-to-four family residential</t>
  </si>
  <si>
    <t>522 </t>
  </si>
  <si>
    <t>2,134 </t>
  </si>
  <si>
    <t>2,914 </t>
  </si>
  <si>
    <t>Total construction and land</t>
  </si>
  <si>
    <t>73 </t>
  </si>
  <si>
    <t>Total multifamily</t>
  </si>
  <si>
    <t>104 </t>
  </si>
  <si>
    <t>1,586 </t>
  </si>
  <si>
    <t>Total home equity and lines of credit</t>
  </si>
  <si>
    <t>1,629 </t>
  </si>
  <si>
    <t>1,733 </t>
  </si>
  <si>
    <t>1 </t>
  </si>
  <si>
    <t>11 </t>
  </si>
  <si>
    <t>70 </t>
  </si>
  <si>
    <t>447 </t>
  </si>
  <si>
    <t>762 </t>
  </si>
  <si>
    <t>Total commercial and industrial loans</t>
  </si>
  <si>
    <t>256 </t>
  </si>
  <si>
    <t>773 </t>
  </si>
  <si>
    <t>774 </t>
  </si>
  <si>
    <t>17 </t>
  </si>
  <si>
    <t>Total other loans</t>
  </si>
  <si>
    <t>Total non-performing loans held-for-investment</t>
  </si>
  <si>
    <t>3,611 </t>
  </si>
  <si>
    <t>9,458 </t>
  </si>
  <si>
    <t>4,877 </t>
  </si>
  <si>
    <t>17,946 </t>
  </si>
  <si>
    <t>18 </t>
  </si>
  <si>
    <t>17,964 </t>
  </si>
  <si>
    <t>103 </t>
  </si>
  <si>
    <t>305 </t>
  </si>
  <si>
    <t>1,127 </t>
  </si>
  <si>
    <t>1,432 </t>
  </si>
  <si>
    <t>1,230 </t>
  </si>
  <si>
    <t>1,535 </t>
  </si>
  <si>
    <t>Total non-performing loans acquired</t>
  </si>
  <si>
    <t>Total non-performing loans</t>
  </si>
  <si>
    <t>$       3,916</t>
  </si>
  <si>
    <t>$         9,458</t>
  </si>
  <si>
    <t>$       6,107</t>
  </si>
  <si>
    <t>$     19,481</t>
  </si>
  <si>
    <t>$            18</t>
  </si>
  <si>
    <t>$       19,499</t>
  </si>
  <si>
    <t>$       1,699</t>
  </si>
  <si>
    <t>$         1,699</t>
  </si>
  <si>
    <t>13,947 </t>
  </si>
  <si>
    <t>442 </t>
  </si>
  <si>
    <t>5,565 </t>
  </si>
  <si>
    <t>19,954 </t>
  </si>
  <si>
    <t>349 </t>
  </si>
  <si>
    <t>20,303 </t>
  </si>
  <si>
    <t>15,646 </t>
  </si>
  <si>
    <t>21,653 </t>
  </si>
  <si>
    <t>22,002 </t>
  </si>
  <si>
    <t>19 </t>
  </si>
  <si>
    <t>229 </t>
  </si>
  <si>
    <t>248 </t>
  </si>
  <si>
    <t>119 </t>
  </si>
  <si>
    <t>367 </t>
  </si>
  <si>
    <t>429 </t>
  </si>
  <si>
    <t>448 </t>
  </si>
  <si>
    <t>677 </t>
  </si>
  <si>
    <t>796 </t>
  </si>
  <si>
    <t>233 </t>
  </si>
  <si>
    <t>201 </t>
  </si>
  <si>
    <t>1,437 </t>
  </si>
  <si>
    <t>1,871 </t>
  </si>
  <si>
    <t>2,022 </t>
  </si>
  <si>
    <t>649 </t>
  </si>
  <si>
    <t>1,666 </t>
  </si>
  <si>
    <t>2,548 </t>
  </si>
  <si>
    <t>270 </t>
  </si>
  <si>
    <t>2,818 </t>
  </si>
  <si>
    <t>2,070 </t>
  </si>
  <si>
    <t>279 </t>
  </si>
  <si>
    <t>1,587 </t>
  </si>
  <si>
    <t>532 </t>
  </si>
  <si>
    <t>724 </t>
  </si>
  <si>
    <t>1,256 </t>
  </si>
  <si>
    <t>2 </t>
  </si>
  <si>
    <t>18,588 </t>
  </si>
  <si>
    <t>1,091 </t>
  </si>
  <si>
    <t>9,821 </t>
  </si>
  <si>
    <t>29,500 </t>
  </si>
  <si>
    <t>621 </t>
  </si>
  <si>
    <t>30,121 </t>
  </si>
  <si>
    <t>Loans held-for-sale:</t>
  </si>
  <si>
    <t>122 </t>
  </si>
  <si>
    <t>3,662 </t>
  </si>
  <si>
    <t>3,784 </t>
  </si>
  <si>
    <t>890 </t>
  </si>
  <si>
    <t>Total non-performing loans held-for-sale</t>
  </si>
  <si>
    <t>5,325 </t>
  </si>
  <si>
    <t>5,447 </t>
  </si>
  <si>
    <t>$     18,710</t>
  </si>
  <si>
    <t>$         1,091</t>
  </si>
  <si>
    <t>$     15,146</t>
  </si>
  <si>
    <t>$     34,947</t>
  </si>
  <si>
    <t>$          621</t>
  </si>
  <si>
    <t>$       35,568</t>
  </si>
  <si>
    <t>The following tables set forth the detail and delinquency status of originated and acquired loans held-for-investment, net of deferred fees and costs, by performing and non-performing loans at September 30, 2013 and December 31, 2012 (in thousands).</t>
  </si>
  <si>
    <t>Performing (Accruing) Loans</t>
  </si>
  <si>
    <t>Non-Performing Loans</t>
  </si>
  <si>
    <t>Total Loans Receivable, net</t>
  </si>
  <si>
    <t>$           41,995</t>
  </si>
  <si>
    <t>$         41,995</t>
  </si>
  <si>
    <t>$                        -</t>
  </si>
  <si>
    <t>$             41,995</t>
  </si>
  <si>
    <t>1,315 </t>
  </si>
  <si>
    <t>464 </t>
  </si>
  <si>
    <t>1,373 </t>
  </si>
  <si>
    <t>44,683 </t>
  </si>
  <si>
    <t>45,147 </t>
  </si>
  <si>
    <t>45,500 </t>
  </si>
  <si>
    <t>LTV &gt; 35%</t>
  </si>
  <si>
    <t>249,192 </t>
  </si>
  <si>
    <t>678 </t>
  </si>
  <si>
    <t>249,870 </t>
  </si>
  <si>
    <t>10,994 </t>
  </si>
  <si>
    <t>1,693 </t>
  </si>
  <si>
    <t>27,445 </t>
  </si>
  <si>
    <t>2,419 </t>
  </si>
  <si>
    <t>29,864 </t>
  </si>
  <si>
    <t>287,631 </t>
  </si>
  <si>
    <t>4,790 </t>
  </si>
  <si>
    <t>292,421 </t>
  </si>
  <si>
    <t>304,413 </t>
  </si>
  <si>
    <t>332,314 </t>
  </si>
  <si>
    <t>5,254 </t>
  </si>
  <si>
    <t>337,568 </t>
  </si>
  <si>
    <t>349,913 </t>
  </si>
  <si>
    <t>28,522 </t>
  </si>
  <si>
    <t>461 </t>
  </si>
  <si>
    <t>28,983 </t>
  </si>
  <si>
    <t>693 </t>
  </si>
  <si>
    <t>417 </t>
  </si>
  <si>
    <t>1,110 </t>
  </si>
  <si>
    <t>341 </t>
  </si>
  <si>
    <t>319 </t>
  </si>
  <si>
    <t>660 </t>
  </si>
  <si>
    <t>29,556 </t>
  </si>
  <si>
    <t>1,197 </t>
  </si>
  <si>
    <t>30,753 </t>
  </si>
  <si>
    <t>31,642 </t>
  </si>
  <si>
    <t>LTV &gt; 60%</t>
  </si>
  <si>
    <t>25,237 </t>
  </si>
  <si>
    <t>27,877 </t>
  </si>
  <si>
    <t>369 </t>
  </si>
  <si>
    <t>246 </t>
  </si>
  <si>
    <t>615 </t>
  </si>
  <si>
    <t>27,226 </t>
  </si>
  <si>
    <t>2,886 </t>
  </si>
  <si>
    <t>30,112 </t>
  </si>
  <si>
    <t>32,137 </t>
  </si>
  <si>
    <t>56,782 </t>
  </si>
  <si>
    <t>4,083 </t>
  </si>
  <si>
    <t>60,865 </t>
  </si>
  <si>
    <t>63,779 </t>
  </si>
  <si>
    <t>13,811 </t>
  </si>
  <si>
    <t>18,935 </t>
  </si>
  <si>
    <t>19,043 </t>
  </si>
  <si>
    <t>33,640 </t>
  </si>
  <si>
    <t>99 </t>
  </si>
  <si>
    <t>215 </t>
  </si>
  <si>
    <t>33,739 </t>
  </si>
  <si>
    <t>33,954 </t>
  </si>
  <si>
    <t>706,414 </t>
  </si>
  <si>
    <t>790 </t>
  </si>
  <si>
    <t>707,204 </t>
  </si>
  <si>
    <t>9,736 </t>
  </si>
  <si>
    <t>1,392 </t>
  </si>
  <si>
    <t>4,960 </t>
  </si>
  <si>
    <t>830 </t>
  </si>
  <si>
    <t>5,790 </t>
  </si>
  <si>
    <t>721,110 </t>
  </si>
  <si>
    <t>3,012 </t>
  </si>
  <si>
    <t>724,122 </t>
  </si>
  <si>
    <t>724,195 </t>
  </si>
  <si>
    <t>754,849 </t>
  </si>
  <si>
    <t>3,227 </t>
  </si>
  <si>
    <t>758,076 </t>
  </si>
  <si>
    <t>758,149 </t>
  </si>
  <si>
    <t>43,689 </t>
  </si>
  <si>
    <t>93 </t>
  </si>
  <si>
    <t>473 </t>
  </si>
  <si>
    <t>44,069 </t>
  </si>
  <si>
    <t>44,162 </t>
  </si>
  <si>
    <t>45,895 </t>
  </si>
  <si>
    <t>10,486 </t>
  </si>
  <si>
    <t>135 </t>
  </si>
  <si>
    <t>10,621 </t>
  </si>
  <si>
    <t>10,622 </t>
  </si>
  <si>
    <t>983 </t>
  </si>
  <si>
    <t>502 </t>
  </si>
  <si>
    <t>1,485 </t>
  </si>
  <si>
    <t>218 </t>
  </si>
  <si>
    <t>1,570 </t>
  </si>
  <si>
    <t>1,788 </t>
  </si>
  <si>
    <t>11,687 </t>
  </si>
  <si>
    <t>2,207 </t>
  </si>
  <si>
    <t>13,894 </t>
  </si>
  <si>
    <t>14,668 </t>
  </si>
  <si>
    <t>1,807 </t>
  </si>
  <si>
    <t>10 </t>
  </si>
  <si>
    <t>1,817 </t>
  </si>
  <si>
    <t>Total loans held-for-investment</t>
  </si>
  <si>
    <t>1,220,443 </t>
  </si>
  <si>
    <t>14,874 </t>
  </si>
  <si>
    <t>1,235,317 </t>
  </si>
  <si>
    <t>45,601 </t>
  </si>
  <si>
    <t>46,294 </t>
  </si>
  <si>
    <t>415 </t>
  </si>
  <si>
    <t>138 </t>
  </si>
  <si>
    <t>6 </t>
  </si>
  <si>
    <t>144 </t>
  </si>
  <si>
    <t>247 </t>
  </si>
  <si>
    <t>46,154 </t>
  </si>
  <si>
    <t>699 </t>
  </si>
  <si>
    <t>46,853 </t>
  </si>
  <si>
    <t>46,956 </t>
  </si>
  <si>
    <t>14,667 </t>
  </si>
  <si>
    <t>14,811 </t>
  </si>
  <si>
    <t>235 </t>
  </si>
  <si>
    <t>1,698 </t>
  </si>
  <si>
    <t>15,168 </t>
  </si>
  <si>
    <t>15,312 </t>
  </si>
  <si>
    <t>16,744 </t>
  </si>
  <si>
    <t>61,322 </t>
  </si>
  <si>
    <t>843 </t>
  </si>
  <si>
    <t>62,165 </t>
  </si>
  <si>
    <t>2,837 </t>
  </si>
  <si>
    <t>531 </t>
  </si>
  <si>
    <t>3,368 </t>
  </si>
  <si>
    <t>190 </t>
  </si>
  <si>
    <t>3,027 </t>
  </si>
  <si>
    <t>3,558 </t>
  </si>
  <si>
    <t>9,248 </t>
  </si>
  <si>
    <t>942 </t>
  </si>
  <si>
    <t>10,190 </t>
  </si>
  <si>
    <t>13,217 </t>
  </si>
  <si>
    <t>597 </t>
  </si>
  <si>
    <t>490 </t>
  </si>
  <si>
    <t>1,087 </t>
  </si>
  <si>
    <t>2,276 </t>
  </si>
  <si>
    <t>600 </t>
  </si>
  <si>
    <t>2,876 </t>
  </si>
  <si>
    <t>Total loans acquired</t>
  </si>
  <si>
    <t>78,875 </t>
  </si>
  <si>
    <t>1,374 </t>
  </si>
  <si>
    <t>80,249 </t>
  </si>
  <si>
    <t>$      1,299,318</t>
  </si>
  <si>
    <t>$         16,248</t>
  </si>
  <si>
    <t>$     1,315,566</t>
  </si>
  <si>
    <t>$                19,499</t>
  </si>
  <si>
    <t>$        1,335,065</t>
  </si>
  <si>
    <t>$         29,424</t>
  </si>
  <si>
    <t>$           860</t>
  </si>
  <si>
    <t>$         30,284</t>
  </si>
  <si>
    <t>$                      -</t>
  </si>
  <si>
    <t>$           30,284</t>
  </si>
  <si>
    <t>29,609 </t>
  </si>
  <si>
    <t>860 </t>
  </si>
  <si>
    <t>30,469 </t>
  </si>
  <si>
    <t>32,168 </t>
  </si>
  <si>
    <t>208,908 </t>
  </si>
  <si>
    <t>2,771 </t>
  </si>
  <si>
    <t>211,679 </t>
  </si>
  <si>
    <t>22,416 </t>
  </si>
  <si>
    <t>1,105 </t>
  </si>
  <si>
    <t>27,932 </t>
  </si>
  <si>
    <t>259,256 </t>
  </si>
  <si>
    <t>3,876 </t>
  </si>
  <si>
    <t>263,132 </t>
  </si>
  <si>
    <t>283,435 </t>
  </si>
  <si>
    <t>288,865 </t>
  </si>
  <si>
    <t>4,736 </t>
  </si>
  <si>
    <t>293,601 </t>
  </si>
  <si>
    <t>315,603 </t>
  </si>
  <si>
    <t>29,154 </t>
  </si>
  <si>
    <t>2,966 </t>
  </si>
  <si>
    <t>32,120 </t>
  </si>
  <si>
    <t>1,055 </t>
  </si>
  <si>
    <t>189 </t>
  </si>
  <si>
    <t>637 </t>
  </si>
  <si>
    <t>30,657 </t>
  </si>
  <si>
    <t>3,155 </t>
  </si>
  <si>
    <t>33,812 </t>
  </si>
  <si>
    <t>34,608 </t>
  </si>
  <si>
    <t>26,963 </t>
  </si>
  <si>
    <t>1,128 </t>
  </si>
  <si>
    <t>28,091 </t>
  </si>
  <si>
    <t>249 </t>
  </si>
  <si>
    <t>27,596 </t>
  </si>
  <si>
    <t>28,724 </t>
  </si>
  <si>
    <t>30,746 </t>
  </si>
  <si>
    <t>58,253 </t>
  </si>
  <si>
    <t>4,283 </t>
  </si>
  <si>
    <t>62,536 </t>
  </si>
  <si>
    <t>65,354 </t>
  </si>
  <si>
    <t>12,377 </t>
  </si>
  <si>
    <t>159 </t>
  </si>
  <si>
    <t>12,536 </t>
  </si>
  <si>
    <t>3,512 </t>
  </si>
  <si>
    <t>21,026 </t>
  </si>
  <si>
    <t>21,185 </t>
  </si>
  <si>
    <t>23,255 </t>
  </si>
  <si>
    <t>19,438 </t>
  </si>
  <si>
    <t>19,948 </t>
  </si>
  <si>
    <t>20,063 </t>
  </si>
  <si>
    <t>574,686 </t>
  </si>
  <si>
    <t>748 </t>
  </si>
  <si>
    <t>575,434 </t>
  </si>
  <si>
    <t>9,134 </t>
  </si>
  <si>
    <t>1,310 </t>
  </si>
  <si>
    <t>4,909 </t>
  </si>
  <si>
    <t>340 </t>
  </si>
  <si>
    <t>5,249 </t>
  </si>
  <si>
    <t>588,729 </t>
  </si>
  <si>
    <t>2,398 </t>
  </si>
  <si>
    <t>591,127 </t>
  </si>
  <si>
    <t>591,406 </t>
  </si>
  <si>
    <t>608,677 </t>
  </si>
  <si>
    <t>2,513 </t>
  </si>
  <si>
    <t>611,190 </t>
  </si>
  <si>
    <t>611,469 </t>
  </si>
  <si>
    <t>31,482 </t>
  </si>
  <si>
    <t>44 </t>
  </si>
  <si>
    <t>31,526 </t>
  </si>
  <si>
    <t>32,141 </t>
  </si>
  <si>
    <t>32,185 </t>
  </si>
  <si>
    <t>33,879 </t>
  </si>
  <si>
    <t>10,356 </t>
  </si>
  <si>
    <t>636 </t>
  </si>
  <si>
    <t>10,992 </t>
  </si>
  <si>
    <t>978 </t>
  </si>
  <si>
    <t>831 </t>
  </si>
  <si>
    <t>1,809 </t>
  </si>
  <si>
    <t>12,087 </t>
  </si>
  <si>
    <t>1,467 </t>
  </si>
  <si>
    <t>13,554 </t>
  </si>
  <si>
    <t>14,810 </t>
  </si>
  <si>
    <t>1,743 </t>
  </si>
  <si>
    <t>59 </t>
  </si>
  <si>
    <t>1,802 </t>
  </si>
  <si>
    <t>1,804 </t>
  </si>
  <si>
    <t>1,769 </t>
  </si>
  <si>
    <t>1,828 </t>
  </si>
  <si>
    <t>$    1,022,818</t>
  </si>
  <si>
    <t>$      13,261</t>
  </si>
  <si>
    <t>$    1,036,079</t>
  </si>
  <si>
    <t>$            30,121</t>
  </si>
  <si>
    <t>$      1,066,200</t>
  </si>
  <si>
    <t xml:space="preserve">The following tables summarize impaired loans as of September 30, 2013, and December 31, 2012 (in thousands): </t>
  </si>
  <si>
    <t>Recorded Investment</t>
  </si>
  <si>
    <t>Unpaid Principal Balance</t>
  </si>
  <si>
    <t>Related Allowance</t>
  </si>
  <si>
    <t>With No Allowance Recorded:</t>
  </si>
  <si>
    <t>$          3,428</t>
  </si>
  <si>
    <t>$      3,565</t>
  </si>
  <si>
    <t>10,440 </t>
  </si>
  <si>
    <t>11,424 </t>
  </si>
  <si>
    <t>109 </t>
  </si>
  <si>
    <t>91 </t>
  </si>
  <si>
    <t>271 </t>
  </si>
  <si>
    <t>599 </t>
  </si>
  <si>
    <t>1,070 </t>
  </si>
  <si>
    <t>212 </t>
  </si>
  <si>
    <t>221 </t>
  </si>
  <si>
    <t>865 </t>
  </si>
  <si>
    <t>With a Related Allowance Recorded:</t>
  </si>
  <si>
    <t>2,312 </t>
  </si>
  <si>
    <t>2,696 </t>
  </si>
  <si>
    <t>16,325 </t>
  </si>
  <si>
    <t>17,134 </t>
  </si>
  <si>
    <t>1,494 </t>
  </si>
  <si>
    <t>345 </t>
  </si>
  <si>
    <t>1,395 </t>
  </si>
  <si>
    <t>543 </t>
  </si>
  <si>
    <t>581 </t>
  </si>
  <si>
    <t>Total:</t>
  </si>
  <si>
    <t>Real estate loans</t>
  </si>
  <si>
    <t>32,858 </t>
  </si>
  <si>
    <t>35,172 </t>
  </si>
  <si>
    <t>1,121 </t>
  </si>
  <si>
    <t>2,093 </t>
  </si>
  <si>
    <t>2,564 </t>
  </si>
  <si>
    <t>1,740 </t>
  </si>
  <si>
    <t>1,667 </t>
  </si>
  <si>
    <t>$        39,541</t>
  </si>
  <si>
    <t>$    42,355</t>
  </si>
  <si>
    <t>$      (2,791)</t>
  </si>
  <si>
    <t>$          1,699</t>
  </si>
  <si>
    <t>$      1,699</t>
  </si>
  <si>
    <t>2,774 </t>
  </si>
  <si>
    <t>1,037 </t>
  </si>
  <si>
    <t>1,045 </t>
  </si>
  <si>
    <t>24,691 </t>
  </si>
  <si>
    <t>25,897 </t>
  </si>
  <si>
    <t>2,373 </t>
  </si>
  <si>
    <t>3,031 </t>
  </si>
  <si>
    <t>49 </t>
  </si>
  <si>
    <t>2,841 </t>
  </si>
  <si>
    <t>4,141 </t>
  </si>
  <si>
    <t>38 </t>
  </si>
  <si>
    <t>1,527 </t>
  </si>
  <si>
    <t>664 </t>
  </si>
  <si>
    <t>11,645 </t>
  </si>
  <si>
    <t>12,045 </t>
  </si>
  <si>
    <t>520 </t>
  </si>
  <si>
    <t>1,640 </t>
  </si>
  <si>
    <t>2,111 </t>
  </si>
  <si>
    <t>356 </t>
  </si>
  <si>
    <t>1,589 </t>
  </si>
  <si>
    <t>491 </t>
  </si>
  <si>
    <t>42,483 </t>
  </si>
  <si>
    <t>44,124 </t>
  </si>
  <si>
    <t>3,410 </t>
  </si>
  <si>
    <t>4,710 </t>
  </si>
  <si>
    <t>2,150 </t>
  </si>
  <si>
    <t>2,621 </t>
  </si>
  <si>
    <t>1,943 </t>
  </si>
  <si>
    <t>1,945 </t>
  </si>
  <si>
    <t>2,056 </t>
  </si>
  <si>
    <t>$        54,415</t>
  </si>
  <si>
    <t>$    58,487</t>
  </si>
  <si>
    <t>$      (3,615)</t>
  </si>
  <si>
    <t>Included in the table above at September 30, 2013, are loans with carrying balances of $10.9 million that were not written down by either charge-offs or specific reserves in our allowance for loan losses.  Included in the table above at December 31, 2012, are loans with carrying balances of $24.9 million that were not written down by either charge-offs or specific reserves in our allowance for loan losses.  Loans not written down by charge-offs or specific reserves at September 30, 2013, and December 31, 2012,  are considered to have sufficient collateral values, less costs to sell, to support the carrying balances of the loans.    </t>
  </si>
  <si>
    <t>The average recorded balance of originated impaired loans for the nine months ended September 30, 2013 and 2012, was $47.0 million and $55.0 million, respectively.  The Company recorded $424,000 and $1.5 million of interest income on impaired loans for the three and nine months ended September 30, 2013, respectively, as compared to $938,000 and $2.2 million of interest income on impaired loans for the three and nine months ended September 30, 2012, respectively.</t>
  </si>
  <si>
    <t xml:space="preserve">     </t>
  </si>
  <si>
    <t xml:space="preserve">The following tables summarize loans that were modified in troubled debt restructurings during the nine months ended September 30, 2013, and year ended December 31, 2012. </t>
  </si>
  <si>
    <t>Nine Months Ended September 30, 2013</t>
  </si>
  <si>
    <t>Pre-Modification</t>
  </si>
  <si>
    <t>Post-Modification</t>
  </si>
  <si>
    <t xml:space="preserve">Number of </t>
  </si>
  <si>
    <t>Outstanding Recorded</t>
  </si>
  <si>
    <t>Relationships</t>
  </si>
  <si>
    <t>Investment</t>
  </si>
  <si>
    <t>(in thousands)</t>
  </si>
  <si>
    <t>Troubled Debt Restructurings</t>
  </si>
  <si>
    <t>One-to-four Family</t>
  </si>
  <si>
    <t> 2</t>
  </si>
  <si>
    <t>$                           404</t>
  </si>
  <si>
    <t>Total Troubled Debt Restructurings</t>
  </si>
  <si>
    <t>Both of the relationships in the table above were restructured to receive reduced interest rates.</t>
  </si>
  <si>
    <t>Year Ended December 31, 2012</t>
  </si>
  <si>
    <t xml:space="preserve">Commercial real estate loans </t>
  </si>
  <si>
    <t> 1</t>
  </si>
  <si>
    <t>$                        6,251</t>
  </si>
  <si>
    <t>489 </t>
  </si>
  <si>
    <t> 5</t>
  </si>
  <si>
    <t>$                        7,096</t>
  </si>
  <si>
    <t>All five of the relationships in the table above were restructured to receive reduced interest rates.</t>
  </si>
  <si>
    <t>At September 30, 2013, and December 31, 2012, we had troubled debt restructurings of $37.2 million and $45.0 million, respectively.</t>
  </si>
  <si>
    <t>Management classifies all troubled debt restructuring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 party expert in appraisal preparation and review to ascertain the reasonableness of updated appraisals.  Projecting the expected cash flows under troubled debt restructurings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t>
  </si>
  <si>
    <t>No loan that was restructured during the twelve months ended September 30, 2013 has subsequently defaulted.</t>
  </si>
  <si>
    <t>Banking and Thrift [Abstract]</t>
  </si>
  <si>
    <t xml:space="preserve">Note 4 – Deposits </t>
  </si>
  <si>
    <t>Deposits account balances are summarized  as follows (in thousands):</t>
  </si>
  <si>
    <t>Non-interest-bearing demand</t>
  </si>
  <si>
    <t>$             221,605</t>
  </si>
  <si>
    <t>$             209,639</t>
  </si>
  <si>
    <t>Interest-bearing negotiable orders of withdrawal (NOW)</t>
  </si>
  <si>
    <t>110,302 </t>
  </si>
  <si>
    <t>117,762 </t>
  </si>
  <si>
    <t>Savings-passbook, statement, tiered, and money market</t>
  </si>
  <si>
    <t>835,185 </t>
  </si>
  <si>
    <t>1,137,067 </t>
  </si>
  <si>
    <t xml:space="preserve">Certificates of deposit </t>
  </si>
  <si>
    <t>325,494 </t>
  </si>
  <si>
    <t>492,392 </t>
  </si>
  <si>
    <t>Total deposits</t>
  </si>
  <si>
    <t>$          1,492,586</t>
  </si>
  <si>
    <t>$          1,956,860</t>
  </si>
  <si>
    <t>Interest expense on deposit accounts is summarized for the periods indicated (in thousands):</t>
  </si>
  <si>
    <t>Negotiable order of withdrawal, savings-passbook, statement, tiered, and money market</t>
  </si>
  <si>
    <t>$          862</t>
  </si>
  <si>
    <t>$          996</t>
  </si>
  <si>
    <t>$       3,047</t>
  </si>
  <si>
    <t>$       3,115</t>
  </si>
  <si>
    <t>Certificates of deposit</t>
  </si>
  <si>
    <t>580 </t>
  </si>
  <si>
    <t>1,451 </t>
  </si>
  <si>
    <t>2,133 </t>
  </si>
  <si>
    <t>4,317 </t>
  </si>
  <si>
    <t>Total interest expense on deposit accounts</t>
  </si>
  <si>
    <t>$       1,442</t>
  </si>
  <si>
    <t>$       2,447</t>
  </si>
  <si>
    <t>$       5,180</t>
  </si>
  <si>
    <t>$       7,432</t>
  </si>
  <si>
    <t>Equity Incentive Plan</t>
  </si>
  <si>
    <t>Equity Incentive Plans [Abstract]</t>
  </si>
  <si>
    <t>Note 5 – Equity Incentive Plan</t>
  </si>
  <si>
    <t>The following table is a summary of the Company’s stock options outstanding as of September 30, 2013, and changes therein during the nine months then ended:</t>
  </si>
  <si>
    <t>Number of Stock Options</t>
  </si>
  <si>
    <t>Weighted Average Grant Date Fair Value</t>
  </si>
  <si>
    <t>Weighted Average Exercise Price</t>
  </si>
  <si>
    <t>Weighted Average Contractual Life (years)</t>
  </si>
  <si>
    <t>Outstanding - December 31, 2012</t>
  </si>
  <si>
    <t>2,805,912 </t>
  </si>
  <si>
    <t>$           2.30</t>
  </si>
  <si>
    <t>$         7.09</t>
  </si>
  <si>
    <t>6.07 </t>
  </si>
  <si>
    <t>Granted</t>
  </si>
  <si>
    <t>20,900 </t>
  </si>
  <si>
    <t>3.06 </t>
  </si>
  <si>
    <t>11.97 </t>
  </si>
  <si>
    <t>9.83 </t>
  </si>
  <si>
    <t>Forfeited</t>
  </si>
  <si>
    <t>Exercised</t>
  </si>
  <si>
    <t>2.30 </t>
  </si>
  <si>
    <t>7.09 </t>
  </si>
  <si>
    <t>Outstanding - September 30, 2013</t>
  </si>
  <si>
    <t>2,796,779 </t>
  </si>
  <si>
    <t>5.34 </t>
  </si>
  <si>
    <t>Exercisable - September 30, 2013</t>
  </si>
  <si>
    <t>2,279,981 </t>
  </si>
  <si>
    <t>$         7.13</t>
  </si>
  <si>
    <t>5.40 </t>
  </si>
  <si>
    <t>Expected future stock option expense related to the non-vested options outstanding as of September 30, 2013, is $491,000 over an average period of 0.4 years.</t>
  </si>
  <si>
    <t>The following is a summary of the status of the Company’s restricted share awards as of September 30, 2013, and changes therein during the nine months then ended.</t>
  </si>
  <si>
    <t>Number of Shares Awarded</t>
  </si>
  <si>
    <t>Non-vested at December 31, 2012</t>
  </si>
  <si>
    <t>454,904 </t>
  </si>
  <si>
    <t>$           7.11</t>
  </si>
  <si>
    <t>13,300 </t>
  </si>
  <si>
    <t>Vested</t>
  </si>
  <si>
    <t>7.10 </t>
  </si>
  <si>
    <t>Non-vested at September 30, 2013</t>
  </si>
  <si>
    <t>241,375 </t>
  </si>
  <si>
    <t>$           7.35</t>
  </si>
  <si>
    <t>Expected future stock award expense related to the non-vested restricted share awards as of September 30, 2013 is $700,000 over an average period of 0.4 years.    </t>
  </si>
  <si>
    <t>During the three and nine months ended September 30, 2013, the Company recorded $785,000 and $2.4 million of stock-based compensation related to the above plans, respectively.  During the three and nine months ended September 30, 2012, the Company recorded $800,000 and $2.3 million of stock-based compensation related to the above plans, respectively.</t>
  </si>
  <si>
    <t>Fair Value Measurements</t>
  </si>
  <si>
    <t>Fair Value Measurements [Abstract]</t>
  </si>
  <si>
    <t>Note 6 – Fair Value Measurements</t>
  </si>
  <si>
    <r>
      <t>The following tables present the assets reported on the consolidated balance sheet at their estimated fair value as of September 30, 2013, and December 31, 2012, by level within the fair value hierarchy as required by the Fair Value Measurements and Disclosures Topic of the FASB ASC.  Financial assets and liabilities are classified in their entirety based on the level of input that is significant to the fair value measurement.</t>
    </r>
    <r>
      <rPr>
        <sz val="10"/>
        <color theme="1"/>
        <rFont val="Book Antiqua"/>
        <family val="1"/>
      </rPr>
      <t xml:space="preserve">    </t>
    </r>
    <r>
      <rPr>
        <sz val="10"/>
        <color theme="1"/>
        <rFont val="Times New Roman"/>
        <family val="1"/>
      </rPr>
      <t xml:space="preserve">The fair value hierarchy is as follows: </t>
    </r>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t>
  </si>
  <si>
    <t>Level 3 Inputs – Significant unobservable inputs that reflect the Company’s own assumptions that market participants would use in pricing the assets or liabilities.  </t>
  </si>
  <si>
    <t>Fair Value Measurements at Reporting Date Using:</t>
  </si>
  <si>
    <t>Quoted Prices in Active Markets for Identical Assets (Level 1)</t>
  </si>
  <si>
    <t>Significant Other Observable Inputs        (Level 2)</t>
  </si>
  <si>
    <t>Significant Unobservable Inputs        (Level 3)</t>
  </si>
  <si>
    <t>Measured on a recurring basis:</t>
  </si>
  <si>
    <t>Assets:</t>
  </si>
  <si>
    <t>Investment securities:</t>
  </si>
  <si>
    <t>Available-for-sale:</t>
  </si>
  <si>
    <t>$                   905,126</t>
  </si>
  <si>
    <t>$                            -</t>
  </si>
  <si>
    <t>$                 905,126</t>
  </si>
  <si>
    <t>Equities</t>
  </si>
  <si>
    <t>Total available-for-sale</t>
  </si>
  <si>
    <t>1,023,055 </t>
  </si>
  <si>
    <t>1,020,866 </t>
  </si>
  <si>
    <t>5,706 </t>
  </si>
  <si>
    <t xml:space="preserve">Total </t>
  </si>
  <si>
    <t>$                1,028,761</t>
  </si>
  <si>
    <t>$                    7,895</t>
  </si>
  <si>
    <t>$              1,020,866</t>
  </si>
  <si>
    <t>Measured on a non-recurring basis:</t>
  </si>
  <si>
    <t>Impaired loans:</t>
  </si>
  <si>
    <t>Commercial real estate</t>
  </si>
  <si>
    <t>$                     24,166</t>
  </si>
  <si>
    <t>$                             -</t>
  </si>
  <si>
    <t>$          24,166</t>
  </si>
  <si>
    <t>1,596 </t>
  </si>
  <si>
    <t>Total impaired real estate loans</t>
  </si>
  <si>
    <t>27,950 </t>
  </si>
  <si>
    <t>719 </t>
  </si>
  <si>
    <t>$                     29,333</t>
  </si>
  <si>
    <t>$          29,333</t>
  </si>
  <si>
    <t>$                1,180,455</t>
  </si>
  <si>
    <t>$              1,180,455</t>
  </si>
  <si>
    <t>1,275,631 </t>
  </si>
  <si>
    <t>1,262,633 </t>
  </si>
  <si>
    <t>4,677 </t>
  </si>
  <si>
    <t>$                1,280,308</t>
  </si>
  <si>
    <t>$                  17,675</t>
  </si>
  <si>
    <t>$              1,262,633</t>
  </si>
  <si>
    <t>$                     29,109</t>
  </si>
  <si>
    <t>$          29,109</t>
  </si>
  <si>
    <t>1,827 </t>
  </si>
  <si>
    <t>1,530 </t>
  </si>
  <si>
    <t>36,479 </t>
  </si>
  <si>
    <t>452 </t>
  </si>
  <si>
    <t>870 </t>
  </si>
  <si>
    <t>$                     37,801</t>
  </si>
  <si>
    <t>$          37,801</t>
  </si>
  <si>
    <t>The following table presents qualitative information for Level 3 assets measured at fair value on a non-recurring basis at September 30, 2013:</t>
  </si>
  <si>
    <t>Fair Value</t>
  </si>
  <si>
    <t>Valuation Methodology</t>
  </si>
  <si>
    <t xml:space="preserve">Unobservable Inputs        </t>
  </si>
  <si>
    <t>Range of Inputs</t>
  </si>
  <si>
    <t>Impaired loans</t>
  </si>
  <si>
    <t>$           28,669</t>
  </si>
  <si>
    <t>Appraisals</t>
  </si>
  <si>
    <t>Discount for costs to sell</t>
  </si>
  <si>
    <t>Discount for quick sale</t>
  </si>
  <si>
    <t>10.0% - 25.0%</t>
  </si>
  <si>
    <t>Discount for dated appraisal utilizing changes in real estate indexes</t>
  </si>
  <si>
    <t>Varies</t>
  </si>
  <si>
    <t>Discounted cash flows</t>
  </si>
  <si>
    <t>Interest rates</t>
  </si>
  <si>
    <t>$                664</t>
  </si>
  <si>
    <r>
      <t xml:space="preserve">Available for Sale Securities: </t>
    </r>
    <r>
      <rPr>
        <sz val="10"/>
        <color theme="1"/>
        <rFont val="Times New Roman"/>
        <family val="1"/>
      </rPr>
      <t xml:space="preserve">The estimated fair values for mortgage-backed, GSE and corporate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 estimated fair values of equity securities, classified as Level 1, are derived from quoted market prices in active markets.  Equity securities consist of mutual funds.  There were no transfers of securities between Level 1 and Level 2 during the three months ended September 30, 2013.      </t>
    </r>
  </si>
  <si>
    <r>
      <t xml:space="preserve">Trading Securities: </t>
    </r>
    <r>
      <rPr>
        <sz val="10"/>
        <color theme="1"/>
        <rFont val="Times New Roman"/>
        <family val="1"/>
      </rPr>
      <t xml:space="preserve">Fair values are derived from quoted market prices in active markets.  The assets consist of publicly traded mutual funds. </t>
    </r>
  </si>
  <si>
    <t>In addition, the Company may be required, from time to time, to measure the fair value of certain other financial assets on a nonrecurring basis in accordance with U.S. generally accepted accounting principles.  The adjustments to fair value usually result from the application of lower-of-cost-or-market accounting or write downs of individual assets.</t>
  </si>
  <si>
    <r>
      <t xml:space="preserve">Impaired Loans: </t>
    </r>
    <r>
      <rPr>
        <sz val="10"/>
        <color theme="1"/>
        <rFont val="Times New Roman"/>
        <family val="1"/>
      </rPr>
      <t>At September 30, 2013, and December 31, 2012, the Company had originated impaired loans held-for-investment and held-for-sale with outstanding principal balances of $31.5 million and $43.7 million, respectively, which were recorded at their estimated fair value of $28.7 million and  $36.9 million, respectively.  The Company recorded net impairment recoveries of $824,000 for the nine months ended September 30, 2013 and net impairment charges of $58,000 for the nine months ended September 30, 2012, and charge-offs of $821,000 and $1.6 million for the nine months ended September 30, 2013 and 2012, respectively,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t>
    </r>
  </si>
  <si>
    <r>
      <t xml:space="preserve">Other Real Estate Owned:  </t>
    </r>
    <r>
      <rPr>
        <sz val="10"/>
        <color theme="1"/>
        <rFont val="Times New Roman"/>
        <family val="1"/>
      </rPr>
      <t xml:space="preserve">At September 30, 2013, and December 31, 2012, the Company had assets acquired through foreclosure, or deed in lieu of foreclosure, of $664,000 and $870,000, respectively.  These assets we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t>
    </r>
  </si>
  <si>
    <t>There were no  subsequent valuation adjustments to other real estate owned (REO) for the three months ended September 30, 2013.  Operating costs after acquisition are expensed.    </t>
  </si>
  <si>
    <t>Fair Value of Financial Instruments</t>
  </si>
  <si>
    <r>
      <t>The FASB ASC Topic for Financial Instruments</t>
    </r>
    <r>
      <rPr>
        <i/>
        <sz val="10"/>
        <color theme="1"/>
        <rFont val="Times New Roman"/>
        <family val="1"/>
      </rPr>
      <t> </t>
    </r>
    <r>
      <rPr>
        <sz val="10"/>
        <color theme="1"/>
        <rFont val="Times New Roman"/>
        <family val="1"/>
      </rPr>
      <t>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t>
    </r>
  </si>
  <si>
    <t>(a)Cash, Cash Equivalents, and Certificates of Deposit</t>
  </si>
  <si>
    <t>Cash and cash equivalents are short-term in nature with original maturities of six months or less; the carrying amount approximates fair value.  Certificates of deposit having original terms of six-months or less; carrying value generally approximates fair value.  Certificates of deposit with an original maturity of six months or greater, the fair value is derived from discounted cash flows.</t>
  </si>
  <si>
    <t>(b)Securities (Held to Maturity)</t>
  </si>
  <si>
    <t>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t>
  </si>
  <si>
    <t>(c)Federal Home Loan Bank of New York Stock</t>
  </si>
  <si>
    <t>The fair value for Federal Home Loan Bank of New York (FHLB) stock is its carrying value, since this is the amount for which it could be redeemed and there is no active market for this stock.</t>
  </si>
  <si>
    <t>(d)Loans (Held-for-Investment)</t>
  </si>
  <si>
    <t>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t>
  </si>
  <si>
    <t>(e)Loans (Held-for-Sale)</t>
  </si>
  <si>
    <t>Held-for-sale loans are carried at the lower of aggregate cost or estimated fair value, less costs to sell, and therefore fair value is equal to carrying value.</t>
  </si>
  <si>
    <t>(f)Deposits</t>
  </si>
  <si>
    <t>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t>
  </si>
  <si>
    <t>(g)Commitments to Extend Credit and Standby Letters of Credit</t>
  </si>
  <si>
    <t xml:space="preserve">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
  </si>
  <si>
    <t>The fair value of off‑balance sheet commitments is insignificant and therefore not included in the following table.</t>
  </si>
  <si>
    <t>(h)Borrowings</t>
  </si>
  <si>
    <t>The fair value of borrowings is estimated by discounting future cash flows based on rates currently available for debt with similar terms and remaining maturity.</t>
  </si>
  <si>
    <t>(i)Advance Payments by Borrowers</t>
  </si>
  <si>
    <t>Advance payments by borrowers for taxes and insurance have no stated maturity; the fair value is equal to the amount currently payable.</t>
  </si>
  <si>
    <t>The estimated fair value of the Company’s significant financial instruments at September 30, 2013, and December 31, 2012, are presented in the following tables (in thousands):</t>
  </si>
  <si>
    <t>Estimated Fair Value</t>
  </si>
  <si>
    <t>Carrying Value</t>
  </si>
  <si>
    <t>Level 1</t>
  </si>
  <si>
    <t>Level 2</t>
  </si>
  <si>
    <t>    Level 3</t>
  </si>
  <si>
    <t>Financial assets:</t>
  </si>
  <si>
    <t>Cash and cash equivalents</t>
  </si>
  <si>
    <t>$       93,653</t>
  </si>
  <si>
    <t>Securities available-for-sale</t>
  </si>
  <si>
    <t>16,882 </t>
  </si>
  <si>
    <t>1,370,753 </t>
  </si>
  <si>
    <t>1,393,111 </t>
  </si>
  <si>
    <t>Financial liabilities:</t>
  </si>
  <si>
    <t>$  1,492,586</t>
  </si>
  <si>
    <t>$  1,496,242</t>
  </si>
  <si>
    <t>Repurchase agreements and other borrowings</t>
  </si>
  <si>
    <t>492,181 </t>
  </si>
  <si>
    <t>500,276 </t>
  </si>
  <si>
    <t>Advance payments by borrowers</t>
  </si>
  <si>
    <t>6,683 </t>
  </si>
  <si>
    <t>$      128,761</t>
  </si>
  <si>
    <t>$     128,761</t>
  </si>
  <si>
    <t>Securities held-to-maturity</t>
  </si>
  <si>
    <t>2,220 </t>
  </si>
  <si>
    <t>2,309 </t>
  </si>
  <si>
    <t>12,550 </t>
  </si>
  <si>
    <t>1,216,558 </t>
  </si>
  <si>
    <t>1,289,599 </t>
  </si>
  <si>
    <t>$   1,956,860</t>
  </si>
  <si>
    <t>$                  -</t>
  </si>
  <si>
    <t>$  1,962,053</t>
  </si>
  <si>
    <t>419,122 </t>
  </si>
  <si>
    <t>432,719 </t>
  </si>
  <si>
    <t>3,488 </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Note 7 – Earnings Per Share</t>
  </si>
  <si>
    <t>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t>
  </si>
  <si>
    <t xml:space="preserve">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When applying the treasury stock method, we add: (1) the assumed proceeds from option exercises; (2) the tax benefit, if any,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for the period to calculate assumed shares repurchased.  The excess of the number of shares issuable over the number of shares assumed to be repurchased is added to basic weighted average common shares to calculate diluted earnings per share. </t>
  </si>
  <si>
    <t xml:space="preserve">The following is a summary of the Company’s earnings per share calculations and reconciliation of basic to diluted earnings per share for the periods indicated (dollars in thousands, except per share data): </t>
  </si>
  <si>
    <t xml:space="preserve">For the three months ended </t>
  </si>
  <si>
    <t xml:space="preserve">For the nine months ended </t>
  </si>
  <si>
    <t>Net income available to common stockholders</t>
  </si>
  <si>
    <t>$          5,100</t>
  </si>
  <si>
    <t>$          3,894</t>
  </si>
  <si>
    <t>$        14,191</t>
  </si>
  <si>
    <t>$        12,790</t>
  </si>
  <si>
    <t>Weighted average shares outstanding-basic</t>
  </si>
  <si>
    <t>54,567,526 </t>
  </si>
  <si>
    <t>53,951,231 </t>
  </si>
  <si>
    <t>54,705,569 </t>
  </si>
  <si>
    <t>54,065,697 </t>
  </si>
  <si>
    <t>Effect of non-vested restricted stock and stock options outstanding</t>
  </si>
  <si>
    <t>931,654 </t>
  </si>
  <si>
    <t>837,050 </t>
  </si>
  <si>
    <t>894,635 </t>
  </si>
  <si>
    <t>722,000 </t>
  </si>
  <si>
    <t>Weighted average shares outstanding-diluted</t>
  </si>
  <si>
    <t>55,499,180 </t>
  </si>
  <si>
    <t>54,788,281 </t>
  </si>
  <si>
    <t>55,600,204 </t>
  </si>
  <si>
    <t>54,787,696 </t>
  </si>
  <si>
    <t>Earnings per share-basic</t>
  </si>
  <si>
    <t>$            0.09</t>
  </si>
  <si>
    <t>$            0.07</t>
  </si>
  <si>
    <t>$            0.26</t>
  </si>
  <si>
    <t>$            0.24</t>
  </si>
  <si>
    <t>Earnings per share-diluted</t>
  </si>
  <si>
    <t>$            0.23</t>
  </si>
  <si>
    <t>Recent Accounting Pronouncements</t>
  </si>
  <si>
    <t>Recent Accounting Pronouncements [Abstract]</t>
  </si>
  <si>
    <t>Note 8 – Recent Accounting Pronouncements</t>
  </si>
  <si>
    <r>
      <t xml:space="preserve">In February 2013, the FASB issued ASU No. 2013-02, </t>
    </r>
    <r>
      <rPr>
        <i/>
        <sz val="10"/>
        <color theme="1"/>
        <rFont val="Times New Roman"/>
        <family val="1"/>
      </rPr>
      <t>“Reporting of Amounts Reclassified Out of Accumulated Other Comprehensive Income.” </t>
    </r>
    <r>
      <rPr>
        <sz val="10"/>
        <color theme="1"/>
        <rFont val="Times New Roman"/>
        <family val="1"/>
      </rPr>
      <t>This ASU adds new disclosure requirements for items reclassified out of accumulated other comprehensive income to be in a single location in the financial statements. The Company’s disclosures of the components of accumulated other comprehensive income are disclosed in its Statements of Comprehensive Income. For the nine months ended September 30, 2013, we reclassified  $2.5 million of securities gains included in net income out of accumulated other comprehensive income. The new guidance became effective for all interim and annual periods beginning January 1, 2013, and is to be applied prospectively.  The adoption of these pronouncements resulted in a change to the presentation of the Company’s financial statements but did not have an impact on the Company’s financial condition or results of operations.</t>
    </r>
  </si>
  <si>
    <t>Securities (Tables)</t>
  </si>
  <si>
    <t>Comparative Summary of Mortgage-Backed Securities and Other Securities Available-for-Sale</t>
  </si>
  <si>
    <t>Summary of Expected Maturity Distribution of Debt Securities Available-for-Sale, Other Than Mortgage-Backed Securities</t>
  </si>
  <si>
    <t>Activity Related to Credit Component Recognized in Earnings on Debt Securities</t>
  </si>
  <si>
    <t>Gross Unrealized Losses on Mortgage-Backed Securities</t>
  </si>
  <si>
    <t>Loans (Tables)</t>
  </si>
  <si>
    <t>Net Loans Held-for-Investment</t>
  </si>
  <si>
    <t>Summary of Accretable Yield</t>
  </si>
  <si>
    <t>Activity in Allowance for Loan Losses</t>
  </si>
  <si>
    <t>Allowance for Loan Losses and Loans Receivable by Portfolio Segment and Based on Impairment Method</t>
  </si>
  <si>
    <t>Investment of Originated Loans Held-for-Investment, Net of Deferred Fees and Costs, by Loan Type and Credit Quality Indicator</t>
  </si>
  <si>
    <t>Estimated Expected Future Cash Flows of Each PCI Loan Pool</t>
  </si>
  <si>
    <t>Detail and Delinquency Status of Originated Loans Held-for-Investment, Net of Deferred Fees and Costs, by Performing and Non-Performing Loans</t>
  </si>
  <si>
    <t>Summary of Impaired Loans</t>
  </si>
  <si>
    <t>Summary of Troubled Debt Restructuring</t>
  </si>
  <si>
    <t>Deposits (Tables)</t>
  </si>
  <si>
    <t>Deposit Account Balances</t>
  </si>
  <si>
    <t>Interest Expense on Deposits</t>
  </si>
  <si>
    <t>Equity Incentive Plan (Tables)</t>
  </si>
  <si>
    <t>Stock Options Outstanding</t>
  </si>
  <si>
    <t>Status of the Company's Restricted Share Awards</t>
  </si>
  <si>
    <t>Fair Value Measurements (Tables)</t>
  </si>
  <si>
    <t>Significant Fair Value of Assets and Liabilities Measured on Recurring and Non Recurring Basis</t>
  </si>
  <si>
    <t>Level 3 Assets Measured at Fair Value on a Non-Recurring Basis</t>
  </si>
  <si>
    <t>Estimated Fair Values of Significant Financial Instruments</t>
  </si>
  <si>
    <t>Earnings Per Share (Tables)</t>
  </si>
  <si>
    <t>Earnings Per Share Calculations And Reconciliation</t>
  </si>
  <si>
    <t>Basis of Presentation (Details) (USD $)</t>
  </si>
  <si>
    <t>In Millions, except Share data, unless otherwise specified</t>
  </si>
  <si>
    <t>0 Months Ended</t>
  </si>
  <si>
    <t>12 Months Ended</t>
  </si>
  <si>
    <t>Jan. 24, 2013</t>
  </si>
  <si>
    <t>Basis Of Presentation [Line Items]</t>
  </si>
  <si>
    <t>Conversion costs</t>
  </si>
  <si>
    <t>Common stock sold in the subscription and community offerings</t>
  </si>
  <si>
    <t>Common stock sold in the subscription and community offerings, price per share</t>
  </si>
  <si>
    <t>Common Stock Shares Outstanding</t>
  </si>
  <si>
    <t>Demutualization, convertion rate</t>
  </si>
  <si>
    <t>Northfield Bank Employee Stock Ownership Plan [Member]</t>
  </si>
  <si>
    <t>Securities (Narrative) (Details) (USD $)</t>
  </si>
  <si>
    <t>Schedule of Available-for-sale Securities [Line Items]</t>
  </si>
  <si>
    <t>Gross realized gains on sales of securities available-for-sale</t>
  </si>
  <si>
    <t>Gross realized losses on sales of securities available-for-sale</t>
  </si>
  <si>
    <t>Recognized gains (losses) on trading securities portfolio</t>
  </si>
  <si>
    <t>Impairment charges against earnings</t>
  </si>
  <si>
    <t>Continuous Unrealized Loss Position 12 Months Or Longer [Member] | Non-GSE [Member] | Real Estate Mortgage Investment Conduits (REMICs) [Member]</t>
  </si>
  <si>
    <t>Number of securities</t>
  </si>
  <si>
    <t>Continuous Unrealized Loss Position Less Than 12 Months [Member] | Corporate Bonds [Member]</t>
  </si>
  <si>
    <t>Continuous Unrealized Loss Position Less Than 12 Months [Member] | Non-GSE [Member] | Real Estate Mortgage Investment Conduits (REMICs) [Member]</t>
  </si>
  <si>
    <t>Continuous Unrealized Loss Position Less Than 12 Months [Member] | GSE Bonds [Member]</t>
  </si>
  <si>
    <t>Pass Through [Member] | Continuous Unrealized Loss Position 12 Months Or Longer [Member] | GSE [Member] | Real Estate Mortgage Investment Conduits (REMICs) [Member]</t>
  </si>
  <si>
    <t>Pass Through [Member] | Continuous Unrealized Loss Position Less Than 12 Months [Member] | GSE [Member] | Pass-through Certificates [Member]</t>
  </si>
  <si>
    <t>Non Pass Through [Member] | Continuous Unrealized Loss Position 12 Months Or Longer [Member] | GSE [Member] | Real Estate Mortgage Investment Conduits (REMICs) [Member]</t>
  </si>
  <si>
    <t>Non Pass Through [Member] | Continuous Unrealized Loss Position Less Than 12 Months [Member] | GSE [Member] | Real Estate Mortgage Investment Conduits (REMICs) [Member]</t>
  </si>
  <si>
    <t>Securities (Comparative Summary of Mortgage-Backed Securities and Other Securities Available-for-Sale) (Details) (USD $)</t>
  </si>
  <si>
    <t>Gross unrealized gains</t>
  </si>
  <si>
    <t>Gross unrealized losses</t>
  </si>
  <si>
    <t>Mortgage Backed Securities [Member]</t>
  </si>
  <si>
    <t>Pass-through Certificates [Member] | GSE [Member]</t>
  </si>
  <si>
    <t>Real Estate Mortgage Investments Conduits (REMICs) [Member] | Non-GSE [Member]</t>
  </si>
  <si>
    <t>Real Estate Mortgage Investments Conduits (REMICs) [Member] | GSE [Member]</t>
  </si>
  <si>
    <t>Other Available For Sale Securities [Member]</t>
  </si>
  <si>
    <t>Other Available For Sale Securities [Member] | GSE [Member]</t>
  </si>
  <si>
    <t>Other Available For Sale Securities [Member] | Equity Investments-Mutual Funds [Member]</t>
  </si>
  <si>
    <t>Other Available For Sale Securities [Member] | Corporate Bonds [Member]</t>
  </si>
  <si>
    <t>Securities (Summary of Expected Maturity Distribution of Debt Securities Available-for-Sale, Other than Mortgage-Backed Securities) (Details) (USD $)</t>
  </si>
  <si>
    <t>Other Than Mortgage Backed Securities [Member]</t>
  </si>
  <si>
    <t>Amortized cost, Due after one year through five years</t>
  </si>
  <si>
    <t>Fair value, Amortized cost, Due after one year through five years</t>
  </si>
  <si>
    <t>Securities (Activity Related to Credit Component Recognized in Earnings on Debt Securities) (Details) (USD $)</t>
  </si>
  <si>
    <t>Securities (Gross Unrealized Losses on Mortgage-Backed Securities (Details) (USD $)</t>
  </si>
  <si>
    <t>Unrealized losses, less than 12 months</t>
  </si>
  <si>
    <t>Estimated Fair value, less than 12 months</t>
  </si>
  <si>
    <t>Unrealized losses, 12 months or more</t>
  </si>
  <si>
    <t>Estimated Fair value, 12 months or more</t>
  </si>
  <si>
    <t>Unrealized losses, total</t>
  </si>
  <si>
    <t>Estimated fair value, total</t>
  </si>
  <si>
    <t>Other Available For Sale Securities [Member] | GSE Bonds [Member]</t>
  </si>
  <si>
    <t>Loans (Narrative) (Details) (USD $)</t>
  </si>
  <si>
    <t>Accounts, Notes, Loans and Financing Receivable [Line Items]</t>
  </si>
  <si>
    <t>Amount of loans held for sale</t>
  </si>
  <si>
    <t>Criteria days for delinquent status</t>
  </si>
  <si>
    <t>'90 days</t>
  </si>
  <si>
    <t>Impairment of loans</t>
  </si>
  <si>
    <t>Principal balance of loans on non accrual status</t>
  </si>
  <si>
    <t>Loans held for sale</t>
  </si>
  <si>
    <t>Financing Receivable, Recorded Investment 90 Days or More Past Due and Accruing</t>
  </si>
  <si>
    <t>Loans with carrying balances not written down</t>
  </si>
  <si>
    <t>Average original impaired loans</t>
  </si>
  <si>
    <t>Interest income on impaired loans</t>
  </si>
  <si>
    <t>Troubled debt restructurings</t>
  </si>
  <si>
    <t>Financing Receivable, Modifications, Subsequent Default, Recorded Investment</t>
  </si>
  <si>
    <t>Investment in non accrual loans</t>
  </si>
  <si>
    <t>Loans on non accrual status with principal balances below threshold definition of an impaired loan</t>
  </si>
  <si>
    <t>Commercial Real Estate [Member]</t>
  </si>
  <si>
    <t>Percentage of Purchase Credit Impaired Loans</t>
  </si>
  <si>
    <t>Loan to value ratio</t>
  </si>
  <si>
    <t>One-to-Four Family Residential Mortgage [Member]</t>
  </si>
  <si>
    <t>Commercial and Industrial Loans [Member]</t>
  </si>
  <si>
    <t>Multi Family [Member]</t>
  </si>
  <si>
    <t>Loans (Net Loans Held-for-Investment) (Details) (USD $)</t>
  </si>
  <si>
    <t>Dec. 31, 2011</t>
  </si>
  <si>
    <t>Investments In Loans [Line Items]</t>
  </si>
  <si>
    <t>Total commercial and industrial, insurance premium, and other loans</t>
  </si>
  <si>
    <t>Deferred loan cost, net</t>
  </si>
  <si>
    <t>Loans held for investment, net</t>
  </si>
  <si>
    <t>Real Estate Loans</t>
  </si>
  <si>
    <t>Loans Receivable</t>
  </si>
  <si>
    <t>Real Estate Loans | Multi Family [Member]</t>
  </si>
  <si>
    <t>Real Estate Loans | Commercial [Member]</t>
  </si>
  <si>
    <t>Real Estate Loans | One-to-Four Family Residential Mortgage [Member]</t>
  </si>
  <si>
    <t>Real Estate Loans | Home Equity Line of Credit</t>
  </si>
  <si>
    <t>Real Estate Loans | Construction and Land [Member]</t>
  </si>
  <si>
    <t>Loans Acquired [Member]</t>
  </si>
  <si>
    <t>Loans Acquired [Member] | Multi Family [Member]</t>
  </si>
  <si>
    <t>Loans Acquired [Member] | Commercial [Member]</t>
  </si>
  <si>
    <t>Loans Acquired [Member] | One-to-Four Family Residential Mortgage [Member]</t>
  </si>
  <si>
    <t>Loans Acquired [Member] | Construction and Land [Member]</t>
  </si>
  <si>
    <t>Loans (Summary of Accretable Yield) (Details) (USD $)</t>
  </si>
  <si>
    <t>Disclosure Loans Summary Of Accretable Yield [Abstract]</t>
  </si>
  <si>
    <t>Loans (Activity in the Allowance for Loan Losses) (Details) (USD $)</t>
  </si>
  <si>
    <t>Disclosure Loans Activity In Allowance For Loan Losses [Abstract]</t>
  </si>
  <si>
    <t>Loans (Allowance for Loan Losses and the Loans Receivable by Portfolio Segment and Based on Impairment Method) (Details) (USD $)</t>
  </si>
  <si>
    <t>Commercial [Member] | Real Estate Loans</t>
  </si>
  <si>
    <t>One-to-Four Family Residential Mortgage [Member] | Real Estate Loans</t>
  </si>
  <si>
    <t>Construction and Land [Member] | Real Estate Loans</t>
  </si>
  <si>
    <t>Multi Family [Member] | Real Estate Loans</t>
  </si>
  <si>
    <t>Home Equity Line of Credit | Real Estate Loans</t>
  </si>
  <si>
    <t>Commercial and Industrial [Member]</t>
  </si>
  <si>
    <t>Other Portfolio Segment [Member]</t>
  </si>
  <si>
    <t>Unallocated Financing Receivables [Member]</t>
  </si>
  <si>
    <t>Originated Loans [Member]</t>
  </si>
  <si>
    <t>Purchased Credit Impaired [Member]</t>
  </si>
  <si>
    <t>Loans (Investment of Originated Loans Held-for-Investment, Net of Deferred Fees and Costs, by Loan Type and Credit Quality Indicator) (Details) (USD $)</t>
  </si>
  <si>
    <t>Financing Receivable, Recorded Investment [Line Items]</t>
  </si>
  <si>
    <t>Pass [Member]</t>
  </si>
  <si>
    <t>Special Mention [Member]</t>
  </si>
  <si>
    <t>Substandard [Member]</t>
  </si>
  <si>
    <t>Construction and Land [Member]</t>
  </si>
  <si>
    <t>Construction and Land [Member] | Pass [Member]</t>
  </si>
  <si>
    <t>Construction and Land [Member] | Special Mention [Member]</t>
  </si>
  <si>
    <t>Construction and Land [Member] | Substandard [Member]</t>
  </si>
  <si>
    <t>Home Equity Line of Credit</t>
  </si>
  <si>
    <t>Home Equity Line of Credit | Pass [Member]</t>
  </si>
  <si>
    <t>Home Equity Line of Credit | Special Mention [Member]</t>
  </si>
  <si>
    <t>Home Equity Line of Credit | Substandard [Member]</t>
  </si>
  <si>
    <t>Commercial and Industrial Loans [Member] | Pass [Member]</t>
  </si>
  <si>
    <t>Commercial and Industrial Loans [Member] | Special Mention [Member]</t>
  </si>
  <si>
    <t>Commercial and Industrial Loans [Member] | Substandard [Member]</t>
  </si>
  <si>
    <t>Other Loans [Member]</t>
  </si>
  <si>
    <t>Other Loans [Member] | Pass [Member]</t>
  </si>
  <si>
    <t>Other Loans [Member] | Substandard [Member]</t>
  </si>
  <si>
    <t>Real Estate Loans | Multi Family [Member] | Less Than 35% LTV [Member]</t>
  </si>
  <si>
    <t>Real Estate Loans | Multi Family [Member] | Less Than 35% LTV [Member] | Pass [Member]</t>
  </si>
  <si>
    <t>Real Estate Loans | Multi Family [Member] | Less Than 35% LTV [Member] | Special Mention [Member]</t>
  </si>
  <si>
    <t>Real Estate Loans | Multi Family [Member] | Less Than 35% LTV [Member] | Substandard [Member]</t>
  </si>
  <si>
    <t>Real Estate Loans | Multi Family [Member] | =t; 35% LTV [Member]</t>
  </si>
  <si>
    <t>Real Estate Loans | Multi Family [Member] | =t; 35% LTV [Member] | Pass [Member]</t>
  </si>
  <si>
    <t>Real Estate Loans | Multi Family [Member] | =t; 35% LTV [Member] | Special Mention [Member]</t>
  </si>
  <si>
    <t>Real Estate Loans | Multi Family [Member] | =t; 35% LTV [Member] | Substandard [Member]</t>
  </si>
  <si>
    <t>Real Estate Loans | Commercial [Member] | Less Than 35% LTV [Member]</t>
  </si>
  <si>
    <t>Real Estate Loans | Commercial [Member] | Less Than 35% LTV [Member] | Pass [Member]</t>
  </si>
  <si>
    <t>Real Estate Loans | Commercial [Member] | Less Than 35% LTV [Member] | Special Mention [Member]</t>
  </si>
  <si>
    <t>Real Estate Loans | Commercial [Member] | Less Than 35% LTV [Member] | Substandard [Member]</t>
  </si>
  <si>
    <t>Real Estate Loans | Commercial [Member] | =t; 35% LTV [Member]</t>
  </si>
  <si>
    <t>Real Estate Loans | Commercial [Member] | =t; 35% LTV [Member] | Pass [Member]</t>
  </si>
  <si>
    <t>Real Estate Loans | Commercial [Member] | =t; 35% LTV [Member] | Special Mention [Member]</t>
  </si>
  <si>
    <t>Real Estate Loans | Commercial [Member] | =t; 35% LTV [Member] | Substandard [Member]</t>
  </si>
  <si>
    <t>Real Estate Loans | One-to-Four Family Residential Mortgage [Member] | Less Than 60% LTV [Member]</t>
  </si>
  <si>
    <t>Real Estate Loans | One-to-Four Family Residential Mortgage [Member] | Less Than 60% LTV [Member] | Pass [Member]</t>
  </si>
  <si>
    <t>Real Estate Loans | One-to-Four Family Residential Mortgage [Member] | Less Than 60% LTV [Member] | Special Mention [Member]</t>
  </si>
  <si>
    <t>Real Estate Loans | One-to-Four Family Residential Mortgage [Member] | Less Than 60% LTV [Member] | Substandard [Member]</t>
  </si>
  <si>
    <t>Real Estate Loans | One-to-Four Family Residential Mortgage [Member] | =t; 60% LTV [Member]</t>
  </si>
  <si>
    <t>Real Estate Loans | One-to-Four Family Residential Mortgage [Member] | =t; 60% LTV [Member] | Pass [Member]</t>
  </si>
  <si>
    <t>Real Estate Loans | One-to-Four Family Residential Mortgage [Member] | =t; 60% LTV [Member] | Special Mention [Member]</t>
  </si>
  <si>
    <t>Real Estate Loans | One-to-Four Family Residential Mortgage [Member] | =t; 60% LTV [Member] | Substandard [Member]</t>
  </si>
  <si>
    <t>Loans (Delinquency Status of Non-Performing Loans) (Details) (USD $)</t>
  </si>
  <si>
    <t>Financing Receivable, Recorded Investment, Total Non-Performing Loans</t>
  </si>
  <si>
    <t>Loans Acquired [Member] | Less Than 60% LTV [Member]</t>
  </si>
  <si>
    <t>Loans Acquired [Member] | Less Than 60% LTV [Member] | Substandard [Member]</t>
  </si>
  <si>
    <t>Loans Acquired [Member] | =t; 60% LTV [Member]</t>
  </si>
  <si>
    <t>Loans Acquired [Member] | =t; 60% LTV [Member] | Substandard [Member]</t>
  </si>
  <si>
    <t>Loans Held For Investment [Member]</t>
  </si>
  <si>
    <t>Loans Held For Investment [Member] | Multi Family [Member] | =t; 35% LTV [Member] | Substandard [Member]</t>
  </si>
  <si>
    <t>Loans Held For Investment [Member] | Commercial and Industrial [Member]</t>
  </si>
  <si>
    <t>Loans Held For Investment [Member] | Commercial and Industrial [Member] | Pass [Member]</t>
  </si>
  <si>
    <t>Loans Held For Investment [Member] | Commercial and Industrial [Member] | Special Mention [Member]</t>
  </si>
  <si>
    <t>Loans Held For Investment [Member] | Commercial and Industrial [Member] | Substandard [Member]</t>
  </si>
  <si>
    <t>Loans Held For Investment [Member] | Other Loans [Member]</t>
  </si>
  <si>
    <t>Loans Held For Investment [Member] | Other Loans [Member] | Pass [Member]</t>
  </si>
  <si>
    <t>Loans Held For Investment [Member] | Real Estate Loans</t>
  </si>
  <si>
    <t>Loans Held For Investment [Member] | Real Estate Loans | =t; 60% LTV [Member]</t>
  </si>
  <si>
    <t>Loans Held For Investment [Member] | Real Estate Loans | Commercial [Member]</t>
  </si>
  <si>
    <t>Loans Held For Investment [Member] | Real Estate Loans | Commercial [Member] | Less Than 35% LTV [Member]</t>
  </si>
  <si>
    <t>Loans Held For Investment [Member] | Real Estate Loans | Commercial [Member] | Less Than 35% LTV [Member] | Substandard [Member]</t>
  </si>
  <si>
    <t>Loans Held For Investment [Member] | Real Estate Loans | Commercial [Member] | =t; 35% LTV [Member]</t>
  </si>
  <si>
    <t>Loans Held For Investment [Member] | Real Estate Loans | Commercial [Member] | =t; 35% LTV [Member] | Substandard [Member]</t>
  </si>
  <si>
    <t>Loans Held For Investment [Member] | Real Estate Loans | One-to-Four Family Residential Mortgage [Member]</t>
  </si>
  <si>
    <t>Loans Held For Investment [Member] | Real Estate Loans | One-to-Four Family Residential Mortgage [Member] | Less Than 60% LTV [Member]</t>
  </si>
  <si>
    <t>Loans Held For Investment [Member] | Real Estate Loans | One-to-Four Family Residential Mortgage [Member] | Less Than 60% LTV [Member] | Special Mention [Member]</t>
  </si>
  <si>
    <t>Loans Held For Investment [Member] | Real Estate Loans | One-to-Four Family Residential Mortgage [Member] | Less Than 60% LTV [Member] | Substandard [Member]</t>
  </si>
  <si>
    <t>Loans Held For Investment [Member] | Real Estate Loans | One-to-Four Family Residential Mortgage [Member] | =t; 60% LTV [Member]</t>
  </si>
  <si>
    <t>Loans Held For Investment [Member] | Real Estate Loans | One-to-Four Family Residential Mortgage [Member] | =t; 60% LTV [Member] | Substandard [Member]</t>
  </si>
  <si>
    <t>Loans Held For Investment [Member] | Real Estate Loans | Construction and Land [Member]</t>
  </si>
  <si>
    <t>Loans Held For Investment [Member] | Real Estate Loans | Construction and Land [Member] | Substandard [Member]</t>
  </si>
  <si>
    <t>Loans Held For Investment [Member] | Real Estate Loans | Multi Family [Member]</t>
  </si>
  <si>
    <t>Loans Held For Investment [Member] | Real Estate Loans | Multi Family [Member] | =t; 35% LTV [Member] | Substandard [Member]</t>
  </si>
  <si>
    <t>Loans Held For Investment [Member] | Real Estate Loans | Home Equity Line of Credit</t>
  </si>
  <si>
    <t>Loans Held For Investment [Member] | Real Estate Loans | Home Equity Line of Credit | Special Mention [Member]</t>
  </si>
  <si>
    <t>Loans Held For Investment [Member] | Real Estate Loans | Home Equity Line of Credit | Substandard [Member]</t>
  </si>
  <si>
    <t>Loans Held-for-Sale [Member]</t>
  </si>
  <si>
    <t>Loans Held-for-Sale [Member] | Commercial and Industrial [Member] | Substandard [Member]</t>
  </si>
  <si>
    <t>Loans Held-for-Sale [Member] | Real Estate Loans | Commercial [Member]</t>
  </si>
  <si>
    <t>Loans Held-for-Sale [Member] | Real Estate Loans | Commercial [Member] | =t; 35% LTV [Member] | Substandard [Member]</t>
  </si>
  <si>
    <t>Loans Held-for-Sale [Member] | Real Estate Loans | One-to-Four Family Residential Mortgage [Member]</t>
  </si>
  <si>
    <t>Loans Held-for-Sale [Member] | Real Estate Loans | One-to-Four Family Residential Mortgage [Member] | =t; 60% LTV [Member] | Substandard [Member]</t>
  </si>
  <si>
    <t>Loans Held-for-Sale [Member] | Real Estate Loans | Multi Family [Member]</t>
  </si>
  <si>
    <t>Loans Held-for-Sale [Member] | Real Estate Loans | Multi Family [Member] | =t; 35% LTV [Member] | Substandard [Member]</t>
  </si>
  <si>
    <t>Non Accruing Loans [Member]</t>
  </si>
  <si>
    <t>Financing Receivable, Recorded Investment 0 to 29 Days Past Due</t>
  </si>
  <si>
    <t>Financing Receivable, Recorded Investment 30 to 89 Days Past Due</t>
  </si>
  <si>
    <t>Financing Receivable, Recorded Investment, Equal to Greater than 90 Days Past Due</t>
  </si>
  <si>
    <t>Financing Receivable, Recorded Investment Past Due, Total</t>
  </si>
  <si>
    <t>Non Accruing Loans [Member] | Loans Acquired [Member]</t>
  </si>
  <si>
    <t>Non Accruing Loans [Member] | Loans Acquired [Member] | Less Than 60% LTV [Member]</t>
  </si>
  <si>
    <t>Non Accruing Loans [Member] | Loans Acquired [Member] | Less Than 60% LTV [Member] | Substandard [Member]</t>
  </si>
  <si>
    <t>Non Accruing Loans [Member] | Loans Acquired [Member] | =t; 60% LTV [Member]</t>
  </si>
  <si>
    <t>Non Accruing Loans [Member] | Loans Acquired [Member] | =t; 60% LTV [Member] | Substandard [Member]</t>
  </si>
  <si>
    <t>Non Accruing Loans [Member] | Loans Acquired [Member] | One-to-Four Family Residential Mortgage [Member]</t>
  </si>
  <si>
    <t>Non Accruing Loans [Member] | Loans Held For Investment [Member]</t>
  </si>
  <si>
    <t>Non Accruing Loans [Member] | Loans Held For Investment [Member] | Multi Family [Member] | =t; 35% LTV [Member] | Substandard [Member]</t>
  </si>
  <si>
    <t>Non Accruing Loans [Member] | Loans Held For Investment [Member] | Commercial and Industrial [Member]</t>
  </si>
  <si>
    <t>Non Accruing Loans [Member] | Loans Held For Investment [Member] | Commercial and Industrial [Member] | Special Mention [Member]</t>
  </si>
  <si>
    <t>Non Accruing Loans [Member] | Loans Held For Investment [Member] | Commercial and Industrial [Member] | Substandard [Member]</t>
  </si>
  <si>
    <t>Non Accruing Loans [Member] | Loans Held For Investment [Member] | Real Estate Loans</t>
  </si>
  <si>
    <t>Non Accruing Loans [Member] | Loans Held For Investment [Member] | Real Estate Loans | =t; 60% LTV [Member]</t>
  </si>
  <si>
    <t>Non Accruing Loans [Member] | Loans Held For Investment [Member] | Real Estate Loans | Commercial [Member]</t>
  </si>
  <si>
    <t>Non Accruing Loans [Member] | Loans Held For Investment [Member] | Real Estate Loans | Commercial [Member] | Less Than 35% LTV [Member]</t>
  </si>
  <si>
    <t>Non Accruing Loans [Member] | Loans Held For Investment [Member] | Real Estate Loans | Commercial [Member] | Less Than 35% LTV [Member] | Substandard [Member]</t>
  </si>
  <si>
    <t>Non Accruing Loans [Member] | Loans Held For Investment [Member] | Real Estate Loans | Commercial [Member] | =t; 35% LTV [Member]</t>
  </si>
  <si>
    <t>Non Accruing Loans [Member] | Loans Held For Investment [Member] | Real Estate Loans | Commercial [Member] | =t; 35% LTV [Member] | Substandard [Member]</t>
  </si>
  <si>
    <t>Non Accruing Loans [Member] | Loans Held For Investment [Member] | Real Estate Loans | One-to-Four Family Residential Mortgage [Member]</t>
  </si>
  <si>
    <t>Non Accruing Loans [Member] | Loans Held For Investment [Member] | Real Estate Loans | One-to-Four Family Residential Mortgage [Member] | Less Than 60% LTV [Member]</t>
  </si>
  <si>
    <t>Non Accruing Loans [Member] | Loans Held For Investment [Member] | Real Estate Loans | One-to-Four Family Residential Mortgage [Member] | Less Than 60% LTV [Member] | Special Mention [Member]</t>
  </si>
  <si>
    <t>Non Accruing Loans [Member] | Loans Held For Investment [Member] | Real Estate Loans | One-to-Four Family Residential Mortgage [Member] | Less Than 60% LTV [Member] | Substandard [Member]</t>
  </si>
  <si>
    <t>Non Accruing Loans [Member] | Loans Held For Investment [Member] | Real Estate Loans | One-to-Four Family Residential Mortgage [Member] | =t; 60% LTV [Member]</t>
  </si>
  <si>
    <t>Non Accruing Loans [Member] | Loans Held For Investment [Member] | Real Estate Loans | One-to-Four Family Residential Mortgage [Member] | =t; 60% LTV [Member] | Substandard [Member]</t>
  </si>
  <si>
    <t>Non Accruing Loans [Member] | Loans Held For Investment [Member] | Real Estate Loans | Construction and Land [Member]</t>
  </si>
  <si>
    <t>Non Accruing Loans [Member] | Loans Held For Investment [Member] | Real Estate Loans | Construction and Land [Member] | Substandard [Member]</t>
  </si>
  <si>
    <t>Non Accruing Loans [Member] | Loans Held For Investment [Member] | Real Estate Loans | Multi Family [Member]</t>
  </si>
  <si>
    <t>Non Accruing Loans [Member] | Loans Held For Investment [Member] | Real Estate Loans | Multi Family [Member] | =t; 35% LTV [Member] | Substandard [Member]</t>
  </si>
  <si>
    <t>Non Accruing Loans [Member] | Loans Held For Investment [Member] | Real Estate Loans | Home Equity Line of Credit</t>
  </si>
  <si>
    <t>Non Accruing Loans [Member] | Loans Held For Investment [Member] | Real Estate Loans | Home Equity Line of Credit | Special Mention [Member]</t>
  </si>
  <si>
    <t>Non Accruing Loans [Member] | Loans Held For Investment [Member] | Real Estate Loans | Home Equity Line of Credit | Substandard [Member]</t>
  </si>
  <si>
    <t>Non Accruing Loans [Member] | Loans Held-for-Sale [Member]</t>
  </si>
  <si>
    <t>Non Accruing Loans [Member] | Loans Held-for-Sale [Member] | Commercial and Industrial [Member] | Substandard [Member]</t>
  </si>
  <si>
    <t>Non Accruing Loans [Member] | Loans Held-for-Sale [Member] | Real Estate Loans | Commercial [Member]</t>
  </si>
  <si>
    <t>Non Accruing Loans [Member] | Loans Held-for-Sale [Member] | Real Estate Loans | Commercial [Member] | =t; 35% LTV [Member] | Substandard [Member]</t>
  </si>
  <si>
    <t>Non Accruing Loans [Member] | Loans Held-for-Sale [Member] | Real Estate Loans | One-to-Four Family Residential Mortgage [Member]</t>
  </si>
  <si>
    <t>Non Accruing Loans [Member] | Loans Held-for-Sale [Member] | Real Estate Loans | One-to-Four Family Residential Mortgage [Member] | =t; 60% LTV [Member] | Substandard [Member]</t>
  </si>
  <si>
    <t>Non Accruing Loans [Member] | Loans Held-for-Sale [Member] | Real Estate Loans | Multi Family [Member]</t>
  </si>
  <si>
    <t>Non Accruing Loans [Member] | Loans Held-for-Sale [Member] | Real Estate Loans | Multi Family [Member] | =t; 35% LTV [Member] | Substandard [Member]</t>
  </si>
  <si>
    <t>Loans (Detail and Delinquency Status of Originated Loans Held-For-Investment, Net of Deferred Fees and Costs, By Performing and Non-Performing Loans) (Details) (USD $)</t>
  </si>
  <si>
    <t>Financing Receivable, Recorded Investment, Total Non-Performing Loans and Accruing</t>
  </si>
  <si>
    <t>Financing Receivable, Recorded Investment, Total Loans Receivable</t>
  </si>
  <si>
    <t>Loans Acquired [Member] | Commercial [Member] | Less Than 35% LTV [Member]</t>
  </si>
  <si>
    <t>Loans Acquired [Member] | Commercial [Member] | =t; 35% LTV [Member]</t>
  </si>
  <si>
    <t>Loans Acquired [Member] | Commercial [Member] | Pass [Member] | Less Than 35% LTV [Member]</t>
  </si>
  <si>
    <t>Loans Acquired [Member] | Commercial [Member] | Pass [Member] | =t; 35% LTV [Member]</t>
  </si>
  <si>
    <t>Loans Acquired [Member] | Commercial [Member] | Special Mention [Member] | Less Than 35% LTV [Member]</t>
  </si>
  <si>
    <t>Loans Acquired [Member] | Commercial [Member] | Substandard [Member] | =t; 35% LTV [Member]</t>
  </si>
  <si>
    <t>Loans Acquired [Member] | One-to-Four Family Residential Mortgage [Member] | Less Than 60% LTV [Member]</t>
  </si>
  <si>
    <t>Loans Acquired [Member] | One-to-Four Family Residential Mortgage [Member] | =t; 60% LTV [Member]</t>
  </si>
  <si>
    <t>Loans Acquired [Member] | One-to-Four Family Residential Mortgage [Member] | Pass [Member] | Less Than 60% LTV [Member]</t>
  </si>
  <si>
    <t>Loans Acquired [Member] | One-to-Four Family Residential Mortgage [Member] | Pass [Member] | =t; 60% LTV [Member]</t>
  </si>
  <si>
    <t>Loans Acquired [Member] | One-to-Four Family Residential Mortgage [Member] | Special Mention [Member] | Less Than 60% LTV [Member]</t>
  </si>
  <si>
    <t>Loans Acquired [Member] | One-to-Four Family Residential Mortgage [Member] | Special Mention [Member] | =t; 60% LTV [Member]</t>
  </si>
  <si>
    <t>Loans Acquired [Member] | One-to-Four Family Residential Mortgage [Member] | Substandard [Member] | Less Than 60% LTV [Member]</t>
  </si>
  <si>
    <t>Loans Acquired [Member] | One-to-Four Family Residential Mortgage [Member] | Substandard [Member] | =t; 60% LTV [Member]</t>
  </si>
  <si>
    <t>Loans Acquired [Member] | Construction and Land [Member] | Substandard [Member]</t>
  </si>
  <si>
    <t>Loans Acquired [Member] | Multi Family [Member] | Less Than 35% LTV [Member]</t>
  </si>
  <si>
    <t>Loans Acquired [Member] | Multi Family [Member] | =t; 35% LTV [Member]</t>
  </si>
  <si>
    <t>Loans Acquired [Member] | Multi Family [Member] | Pass [Member] | Less Than 35% LTV [Member]</t>
  </si>
  <si>
    <t>Loans Acquired [Member] | Multi Family [Member] | Pass [Member] | =t; 35% LTV [Member]</t>
  </si>
  <si>
    <t>Loans Acquired [Member] | Multi Family [Member] | Special Mention [Member] | =t; 35% LTV [Member]</t>
  </si>
  <si>
    <t>Loans Acquired [Member] | Multi Family [Member] | Substandard [Member] | Less Than 35% LTV [Member]</t>
  </si>
  <si>
    <t>Total Loans Include Loans Acquired [Member]</t>
  </si>
  <si>
    <t>Performing Financing Receivable [Member]</t>
  </si>
  <si>
    <t>Performing Financing Receivable [Member] | Loans Acquired [Member]</t>
  </si>
  <si>
    <t>Performing Financing Receivable [Member] | Loans Acquired [Member] | Commercial [Member]</t>
  </si>
  <si>
    <t>Performing Financing Receivable [Member] | Loans Acquired [Member] | Commercial [Member] | Less Than 35% LTV [Member]</t>
  </si>
  <si>
    <t>Performing Financing Receivable [Member] | Loans Acquired [Member] | Commercial [Member] | =t; 35% LTV [Member]</t>
  </si>
  <si>
    <t>Performing Financing Receivable [Member] | Loans Acquired [Member] | Commercial [Member] | Pass [Member] | Less Than 35% LTV [Member]</t>
  </si>
  <si>
    <t>Performing Financing Receivable [Member] | Loans Acquired [Member] | Commercial [Member] | Pass [Member] | =t; 35% LTV [Member]</t>
  </si>
  <si>
    <t>Performing Financing Receivable [Member] | Loans Acquired [Member] | Commercial [Member] | Special Mention [Member] | Less Than 35% LTV [Member]</t>
  </si>
  <si>
    <t>Performing Financing Receivable [Member] | Loans Acquired [Member] | Commercial [Member] | Substandard [Member] | =t; 35% LTV [Member]</t>
  </si>
  <si>
    <t>Performing Financing Receivable [Member] | Loans Acquired [Member] | One-to-Four Family Residential Mortgage [Member]</t>
  </si>
  <si>
    <t>Performing Financing Receivable [Member] | Loans Acquired [Member] | One-to-Four Family Residential Mortgage [Member] | Less Than 60% LTV [Member]</t>
  </si>
  <si>
    <t>Performing Financing Receivable [Member] | Loans Acquired [Member] | One-to-Four Family Residential Mortgage [Member] | =t; 60% LTV [Member]</t>
  </si>
  <si>
    <t>Performing Financing Receivable [Member] | Loans Acquired [Member] | One-to-Four Family Residential Mortgage [Member] | Pass [Member] | Less Than 60% LTV [Member]</t>
  </si>
  <si>
    <t>Performing Financing Receivable [Member] | Loans Acquired [Member] | One-to-Four Family Residential Mortgage [Member] | Pass [Member] | =t; 60% LTV [Member]</t>
  </si>
  <si>
    <t>Performing Financing Receivable [Member] | Loans Acquired [Member] | One-to-Four Family Residential Mortgage [Member] | Special Mention [Member] | Less Than 60% LTV [Member]</t>
  </si>
  <si>
    <t>Performing Financing Receivable [Member] | Loans Acquired [Member] | One-to-Four Family Residential Mortgage [Member] | Special Mention [Member] | =t; 60% LTV [Member]</t>
  </si>
  <si>
    <t>Performing Financing Receivable [Member] | Loans Acquired [Member] | One-to-Four Family Residential Mortgage [Member] | Substandard [Member] | Less Than 60% LTV [Member]</t>
  </si>
  <si>
    <t>Performing Financing Receivable [Member] | Loans Acquired [Member] | One-to-Four Family Residential Mortgage [Member] | Substandard [Member] | =t; 60% LTV [Member]</t>
  </si>
  <si>
    <t>Performing Financing Receivable [Member] | Loans Acquired [Member] | Construction and Land [Member]</t>
  </si>
  <si>
    <t>Performing Financing Receivable [Member] | Loans Acquired [Member] | Construction and Land [Member] | Substandard [Member]</t>
  </si>
  <si>
    <t>Performing Financing Receivable [Member] | Loans Acquired [Member] | Multi Family [Member]</t>
  </si>
  <si>
    <t>Performing Financing Receivable [Member] | Loans Acquired [Member] | Multi Family [Member] | Less Than 35% LTV [Member]</t>
  </si>
  <si>
    <t>Performing Financing Receivable [Member] | Loans Acquired [Member] | Multi Family [Member] | =t; 35% LTV [Member]</t>
  </si>
  <si>
    <t>Performing Financing Receivable [Member] | Loans Acquired [Member] | Multi Family [Member] | Pass [Member] | Less Than 35% LTV [Member]</t>
  </si>
  <si>
    <t>Performing Financing Receivable [Member] | Loans Acquired [Member] | Multi Family [Member] | Pass [Member] | =t; 35% LTV [Member]</t>
  </si>
  <si>
    <t>Performing Financing Receivable [Member] | Loans Acquired [Member] | Multi Family [Member] | Special Mention [Member] | =t; 35% LTV [Member]</t>
  </si>
  <si>
    <t>Performing Financing Receivable [Member] | Loans Acquired [Member] | Multi Family [Member] | Substandard [Member] | Less Than 35% LTV [Member]</t>
  </si>
  <si>
    <t>Nonperforming Financing Receivable [Member]</t>
  </si>
  <si>
    <t>Nonperforming Financing Receivable [Member] | Loans Acquired [Member]</t>
  </si>
  <si>
    <t>Nonperforming Financing Receivable [Member] | Loans Acquired [Member] | One-to-Four Family Residential Mortgage [Member]</t>
  </si>
  <si>
    <t>Nonperforming Financing Receivable [Member] | Loans Acquired [Member] | One-to-Four Family Residential Mortgage [Member] | Less Than 60% LTV [Member]</t>
  </si>
  <si>
    <t>Nonperforming Financing Receivable [Member] | Loans Acquired [Member] | One-to-Four Family Residential Mortgage [Member] | =t; 60% LTV [Member]</t>
  </si>
  <si>
    <t>Nonperforming Financing Receivable [Member] | Loans Acquired [Member] | One-to-Four Family Residential Mortgage [Member] | Substandard [Member] | Less Than 60% LTV [Member]</t>
  </si>
  <si>
    <t>Nonperforming Financing Receivable [Member] | Loans Acquired [Member] | One-to-Four Family Residential Mortgage [Member] | Substandard [Member] | =t; 60% LTV [Member]</t>
  </si>
  <si>
    <t>Loans Held For Investment [Member] | Commercial and Industrial Loans [Member]</t>
  </si>
  <si>
    <t>Loans Held For Investment [Member] | Commercial and Industrial Loans [Member] | Pass [Member]</t>
  </si>
  <si>
    <t>Loans Held For Investment [Member] | Commercial and Industrial Loans [Member] | Special Mention [Member]</t>
  </si>
  <si>
    <t>Loans Held For Investment [Member] | Commercial and Industrial Loans [Member] | Substandard [Member]</t>
  </si>
  <si>
    <t>Loans Held For Investment [Member] | Other Loans [Member] | Substandard [Member]</t>
  </si>
  <si>
    <t>Loans Held For Investment [Member] | Real Estate Loans | Commercial [Member] | Pass [Member] | Less Than 35% LTV [Member]</t>
  </si>
  <si>
    <t>Loans Held For Investment [Member] | Real Estate Loans | Commercial [Member] | Pass [Member] | =t; 35% LTV [Member]</t>
  </si>
  <si>
    <t>Loans Held For Investment [Member] | Real Estate Loans | Commercial [Member] | Special Mention [Member] | Less Than 35% LTV [Member]</t>
  </si>
  <si>
    <t>Loans Held For Investment [Member] | Real Estate Loans | Commercial [Member] | Special Mention [Member] | =t; 35% LTV [Member]</t>
  </si>
  <si>
    <t>Loans Held For Investment [Member] | Real Estate Loans | Commercial [Member] | Substandard [Member] | Less Than 35% LTV [Member]</t>
  </si>
  <si>
    <t>Loans Held For Investment [Member] | Real Estate Loans | Commercial [Member] | Substandard [Member] | =t; 35% LTV [Member]</t>
  </si>
  <si>
    <t>Loans Held For Investment [Member] | Real Estate Loans | One-to-Four Family Residential Mortgage [Member] | Pass [Member] | Less Than 60% LTV [Member]</t>
  </si>
  <si>
    <t>Loans Held For Investment [Member] | Real Estate Loans | One-to-Four Family Residential Mortgage [Member] | Pass [Member] | =t; 60% LTV [Member]</t>
  </si>
  <si>
    <t>Loans Held For Investment [Member] | Real Estate Loans | One-to-Four Family Residential Mortgage [Member] | Special Mention [Member] | Less Than 60% LTV [Member]</t>
  </si>
  <si>
    <t>Loans Held For Investment [Member] | Real Estate Loans | One-to-Four Family Residential Mortgage [Member] | Special Mention [Member] | =t; 60% LTV [Member]</t>
  </si>
  <si>
    <t>Loans Held For Investment [Member] | Real Estate Loans | One-to-Four Family Residential Mortgage [Member] | Substandard [Member] | Less Than 60% LTV [Member]</t>
  </si>
  <si>
    <t>Loans Held For Investment [Member] | Real Estate Loans | One-to-Four Family Residential Mortgage [Member] | Substandard [Member] | =t; 60% LTV [Member]</t>
  </si>
  <si>
    <t>Loans Held For Investment [Member] | Real Estate Loans | Construction and Land [Member] | Pass [Member]</t>
  </si>
  <si>
    <t>Loans Held For Investment [Member] | Real Estate Loans | Construction and Land [Member] | Special Mention [Member]</t>
  </si>
  <si>
    <t>Loans Held For Investment [Member] | Real Estate Loans | Multi Family [Member] | Less Than 35% LTV [Member]</t>
  </si>
  <si>
    <t>Loans Held For Investment [Member] | Real Estate Loans | Multi Family [Member] | =t; 35% LTV [Member]</t>
  </si>
  <si>
    <t>Loans Held For Investment [Member] | Real Estate Loans | Multi Family [Member] | Pass [Member] | Less Than 35% LTV [Member]</t>
  </si>
  <si>
    <t>Loans Held For Investment [Member] | Real Estate Loans | Multi Family [Member] | Pass [Member] | =t; 35% LTV [Member]</t>
  </si>
  <si>
    <t>Loans Held For Investment [Member] | Real Estate Loans | Multi Family [Member] | Special Mention [Member] | Less Than 35% LTV [Member]</t>
  </si>
  <si>
    <t>Loans Held For Investment [Member] | Real Estate Loans | Multi Family [Member] | Special Mention [Member] | =t; 35% LTV [Member]</t>
  </si>
  <si>
    <t>Loans Held For Investment [Member] | Real Estate Loans | Multi Family [Member] | Substandard [Member] | Less Than 35% LTV [Member]</t>
  </si>
  <si>
    <t>Loans Held For Investment [Member] | Real Estate Loans | Multi Family [Member] | Substandard [Member] | =t; 35% LTV [Member]</t>
  </si>
  <si>
    <t>Loans Held For Investment [Member] | Real Estate Loans | Home Equity Line of Credit | Pass [Member]</t>
  </si>
  <si>
    <t>Loans Held For Investment [Member] | Performing Financing Receivable [Member]</t>
  </si>
  <si>
    <t>Loans Held For Investment [Member] | Performing Financing Receivable [Member] | Commercial and Industrial Loans [Member]</t>
  </si>
  <si>
    <t>Loans Held For Investment [Member] | Performing Financing Receivable [Member] | Commercial and Industrial Loans [Member] | Pass [Member]</t>
  </si>
  <si>
    <t>Loans Held For Investment [Member] | Performing Financing Receivable [Member] | Commercial and Industrial Loans [Member] | Special Mention [Member]</t>
  </si>
  <si>
    <t>Loans Held For Investment [Member] | Performing Financing Receivable [Member] | Commercial and Industrial Loans [Member] | Substandard [Member]</t>
  </si>
  <si>
    <t>Loans Held For Investment [Member] | Performing Financing Receivable [Member] | Other Loans [Member]</t>
  </si>
  <si>
    <t>Loans Held For Investment [Member] | Performing Financing Receivable [Member] | Other Loans [Member] | Pass [Member]</t>
  </si>
  <si>
    <t>Loans Held For Investment [Member] | Performing Financing Receivable [Member] | Other Loans [Member] | Substandard [Member]</t>
  </si>
  <si>
    <t>Loans Held For Investment [Member] | Performing Financing Receivable [Member] | Real Estate Loans | Commercial [Member]</t>
  </si>
  <si>
    <t>Loans Held For Investment [Member] | Performing Financing Receivable [Member] | Real Estate Loans | Commercial [Member] | Less Than 35% LTV [Member]</t>
  </si>
  <si>
    <t>Loans Held For Investment [Member] | Performing Financing Receivable [Member] | Real Estate Loans | Commercial [Member] | =t; 35% LTV [Member]</t>
  </si>
  <si>
    <t>Loans Held For Investment [Member] | Performing Financing Receivable [Member] | Real Estate Loans | Commercial [Member] | Pass [Member] | Less Than 35% LTV [Member]</t>
  </si>
  <si>
    <t>Loans Held For Investment [Member] | Performing Financing Receivable [Member] | Real Estate Loans | Commercial [Member] | Pass [Member] | =t; 35% LTV [Member]</t>
  </si>
  <si>
    <t>Loans Held For Investment [Member] | Performing Financing Receivable [Member] | Real Estate Loans | Commercial [Member] | Special Mention [Member] | Less Than 35% LTV [Member]</t>
  </si>
  <si>
    <t>Loans Held For Investment [Member] | Performing Financing Receivable [Member] | Real Estate Loans | Commercial [Member] | Special Mention [Member] | =t; 35% LTV [Member]</t>
  </si>
  <si>
    <t>Loans Held For Investment [Member] | Performing Financing Receivable [Member] | Real Estate Loans | Commercial [Member] | Substandard [Member] | Less Than 35% LTV [Member]</t>
  </si>
  <si>
    <t>Loans Held For Investment [Member] | Performing Financing Receivable [Member] | Real Estate Loans | Commercial [Member] | Substandard [Member] | =t; 35% LTV [Member]</t>
  </si>
  <si>
    <t>Loans Held For Investment [Member] | Performing Financing Receivable [Member] | Real Estate Loans | One-to-Four Family Residential Mortgage [Member]</t>
  </si>
  <si>
    <t>Loans Held For Investment [Member] | Performing Financing Receivable [Member] | Real Estate Loans | One-to-Four Family Residential Mortgage [Member] | Less Than 60% LTV [Member]</t>
  </si>
  <si>
    <t>Loans Held For Investment [Member] | Performing Financing Receivable [Member] | Real Estate Loans | One-to-Four Family Residential Mortgage [Member] | =t; 60% LTV [Member]</t>
  </si>
  <si>
    <t>Loans Held For Investment [Member] | Performing Financing Receivable [Member] | Real Estate Loans | One-to-Four Family Residential Mortgage [Member] | Pass [Member] | Less Than 60% LTV [Member]</t>
  </si>
  <si>
    <t>Loans Held For Investment [Member] | Performing Financing Receivable [Member] | Real Estate Loans | One-to-Four Family Residential Mortgage [Member] | Pass [Member] | =t; 60% LTV [Member]</t>
  </si>
  <si>
    <t>Loans Held For Investment [Member] | Performing Financing Receivable [Member] | Real Estate Loans | One-to-Four Family Residential Mortgage [Member] | Special Mention [Member] | Less Than 60% LTV [Member]</t>
  </si>
  <si>
    <t>Loans Held For Investment [Member] | Performing Financing Receivable [Member] | Real Estate Loans | One-to-Four Family Residential Mortgage [Member] | Special Mention [Member] | =t; 60% LTV [Member]</t>
  </si>
  <si>
    <t>Loans Held For Investment [Member] | Performing Financing Receivable [Member] | Real Estate Loans | One-to-Four Family Residential Mortgage [Member] | Substandard [Member] | Less Than 60% LTV [Member]</t>
  </si>
  <si>
    <t>Loans Held For Investment [Member] | Performing Financing Receivable [Member] | Real Estate Loans | One-to-Four Family Residential Mortgage [Member] | Substandard [Member] | =t; 60% LTV [Member]</t>
  </si>
  <si>
    <t>Loans Held For Investment [Member] | Performing Financing Receivable [Member] | Real Estate Loans | Construction and Land [Member]</t>
  </si>
  <si>
    <t>Loans Held For Investment [Member] | Performing Financing Receivable [Member] | Real Estate Loans | Construction and Land [Member] | Pass [Member]</t>
  </si>
  <si>
    <t>Loans Held For Investment [Member] | Performing Financing Receivable [Member] | Real Estate Loans | Construction and Land [Member] | Special Mention [Member]</t>
  </si>
  <si>
    <t>Loans Held For Investment [Member] | Performing Financing Receivable [Member] | Real Estate Loans | Construction and Land [Member] | Substandard [Member]</t>
  </si>
  <si>
    <t>Loans Held For Investment [Member] | Performing Financing Receivable [Member] | Real Estate Loans | Multi Family [Member]</t>
  </si>
  <si>
    <t>Loans Held For Investment [Member] | Performing Financing Receivable [Member] | Real Estate Loans | Multi Family [Member] | Less Than 35% LTV [Member]</t>
  </si>
  <si>
    <t>Loans Held For Investment [Member] | Performing Financing Receivable [Member] | Real Estate Loans | Multi Family [Member] | =t; 35% LTV [Member]</t>
  </si>
  <si>
    <t>Loans Held For Investment [Member] | Performing Financing Receivable [Member] | Real Estate Loans | Multi Family [Member] | Pass [Member] | Less Than 35% LTV [Member]</t>
  </si>
  <si>
    <t>Loans Held For Investment [Member] | Performing Financing Receivable [Member] | Real Estate Loans | Multi Family [Member] | Pass [Member] | =t; 35% LTV [Member]</t>
  </si>
  <si>
    <t>Loans Held For Investment [Member] | Performing Financing Receivable [Member] | Real Estate Loans | Multi Family [Member] | Special Mention [Member] | Less Than 35% LTV [Member]</t>
  </si>
  <si>
    <t>Loans Held For Investment [Member] | Performing Financing Receivable [Member] | Real Estate Loans | Multi Family [Member] | Special Mention [Member] | =t; 35% LTV [Member]</t>
  </si>
  <si>
    <t>Loans Held For Investment [Member] | Performing Financing Receivable [Member] | Real Estate Loans | Multi Family [Member] | Substandard [Member] | Less Than 35% LTV [Member]</t>
  </si>
  <si>
    <t>Loans Held For Investment [Member] | Performing Financing Receivable [Member] | Real Estate Loans | Multi Family [Member] | Substandard [Member] | =t; 35% LTV [Member]</t>
  </si>
  <si>
    <t>Loans Held For Investment [Member] | Performing Financing Receivable [Member] | Real Estate Loans | Home Equity Line of Credit</t>
  </si>
  <si>
    <t>Loans Held For Investment [Member] | Performing Financing Receivable [Member] | Real Estate Loans | Home Equity Line of Credit | Pass [Member]</t>
  </si>
  <si>
    <t>Loans Held For Investment [Member] | Performing Financing Receivable [Member] | Real Estate Loans | Home Equity Line of Credit | Special Mention [Member]</t>
  </si>
  <si>
    <t>Loans Held For Investment [Member] | Nonperforming Financing Receivable [Member]</t>
  </si>
  <si>
    <t>Loans Held For Investment [Member] | Nonperforming Financing Receivable [Member] | Commercial and Industrial Loans [Member]</t>
  </si>
  <si>
    <t>Loans Held For Investment [Member] | Nonperforming Financing Receivable [Member] | Commercial and Industrial Loans [Member] | Pass [Member]</t>
  </si>
  <si>
    <t>Loans Held For Investment [Member] | Nonperforming Financing Receivable [Member] | Commercial and Industrial Loans [Member] | Special Mention [Member]</t>
  </si>
  <si>
    <t>Loans Held For Investment [Member] | Nonperforming Financing Receivable [Member] | Commercial and Industrial Loans [Member] | Substandard [Member]</t>
  </si>
  <si>
    <t>Loans Held For Investment [Member] | Nonperforming Financing Receivable [Member] | Other Loans [Member]</t>
  </si>
  <si>
    <t>Loans Held For Investment [Member] | Nonperforming Financing Receivable [Member] | Other Loans [Member] | Pass [Member]</t>
  </si>
  <si>
    <t>Loans Held For Investment [Member] | Nonperforming Financing Receivable [Member] | Real Estate Loans | Commercial [Member]</t>
  </si>
  <si>
    <t>Loans Held For Investment [Member] | Nonperforming Financing Receivable [Member] | Real Estate Loans | Commercial [Member] | Less Than 35% LTV [Member]</t>
  </si>
  <si>
    <t>Loans Held For Investment [Member] | Nonperforming Financing Receivable [Member] | Real Estate Loans | Commercial [Member] | =t; 35% LTV [Member]</t>
  </si>
  <si>
    <t>Loans Held For Investment [Member] | Nonperforming Financing Receivable [Member] | Real Estate Loans | Commercial [Member] | Substandard [Member] | Less Than 35% LTV [Member]</t>
  </si>
  <si>
    <t>Loans Held For Investment [Member] | Nonperforming Financing Receivable [Member] | Real Estate Loans | Commercial [Member] | Substandard [Member] | =t; 35% LTV [Member]</t>
  </si>
  <si>
    <t>Loans Held For Investment [Member] | Nonperforming Financing Receivable [Member] | Real Estate Loans | One-to-Four Family Residential Mortgage [Member]</t>
  </si>
  <si>
    <t>Loans Held For Investment [Member] | Nonperforming Financing Receivable [Member] | Real Estate Loans | One-to-Four Family Residential Mortgage [Member] | Less Than 60% LTV [Member]</t>
  </si>
  <si>
    <t>Loans Held For Investment [Member] | Nonperforming Financing Receivable [Member] | Real Estate Loans | One-to-Four Family Residential Mortgage [Member] | =t; 60% LTV [Member]</t>
  </si>
  <si>
    <t>Loans Held For Investment [Member] | Nonperforming Financing Receivable [Member] | Real Estate Loans | One-to-Four Family Residential Mortgage [Member] | Special Mention [Member] | Less Than 60% LTV [Member]</t>
  </si>
  <si>
    <t>Loans Held For Investment [Member] | Nonperforming Financing Receivable [Member] | Real Estate Loans | One-to-Four Family Residential Mortgage [Member] | Substandard [Member] | Less Than 60% LTV [Member]</t>
  </si>
  <si>
    <t>Loans Held For Investment [Member] | Nonperforming Financing Receivable [Member] | Real Estate Loans | One-to-Four Family Residential Mortgage [Member] | Substandard [Member] | =t; 60% LTV [Member]</t>
  </si>
  <si>
    <t>Loans Held For Investment [Member] | Nonperforming Financing Receivable [Member] | Real Estate Loans | Construction and Land [Member]</t>
  </si>
  <si>
    <t>Loans Held For Investment [Member] | Nonperforming Financing Receivable [Member] | Real Estate Loans | Construction and Land [Member] | Substandard [Member]</t>
  </si>
  <si>
    <t>Loans Held For Investment [Member] | Nonperforming Financing Receivable [Member] | Real Estate Loans | Multi Family [Member]</t>
  </si>
  <si>
    <t>Loans Held For Investment [Member] | Nonperforming Financing Receivable [Member] | Real Estate Loans | Multi Family [Member] | =t; 35% LTV [Member]</t>
  </si>
  <si>
    <t>Loans Held For Investment [Member] | Nonperforming Financing Receivable [Member] | Real Estate Loans | Multi Family [Member] | Substandard [Member] | =t; 35% LTV [Member]</t>
  </si>
  <si>
    <t>Loans Held For Investment [Member] | Nonperforming Financing Receivable [Member] | Real Estate Loans | Home Equity Line of Credit</t>
  </si>
  <si>
    <t>Loans Held For Investment [Member] | Nonperforming Financing Receivable [Member] | Real Estate Loans | Home Equity Line of Credit | Special Mention [Member]</t>
  </si>
  <si>
    <t>Loans Held For Investment [Member] | Nonperforming Financing Receivable [Member] | Real Estate Loans | Home Equity Line of Credit | Substandard [Member]</t>
  </si>
  <si>
    <t>Loans (Summary of Impaired Loans) (Details) (USD $)</t>
  </si>
  <si>
    <t>Financing Receivable, Impaired [Line Items]</t>
  </si>
  <si>
    <t>Impaired Financing Receivable, Related Allowance</t>
  </si>
  <si>
    <t>Recorded investment</t>
  </si>
  <si>
    <t>Commercial [Member]</t>
  </si>
  <si>
    <t>Commercial [Member] | Substandard [Member] | Less Than 35% LTV [Member]</t>
  </si>
  <si>
    <t>Recorded Investment With No Related Allowance Recorded</t>
  </si>
  <si>
    <t>Recorded Investment With a Related Allowance Recorded</t>
  </si>
  <si>
    <t>Unpaid Principal Balance With No Related Allowance Recorded</t>
  </si>
  <si>
    <t>Unpaid Principal Balance With a Related Allowance Recorded</t>
  </si>
  <si>
    <t>Commercial [Member] | Substandard [Member] | =t; 35% LTV [Member]</t>
  </si>
  <si>
    <t>Commercial [Member] | Special Mention [Member] | =t; 35% LTV [Member]</t>
  </si>
  <si>
    <t>Commercial [Member] | Pass [Member] | =t; 35% LTV [Member]</t>
  </si>
  <si>
    <t>One-to-Four Family Residential Mortgage [Member] | Substandard [Member] | Less Than 60% LTV [Member]</t>
  </si>
  <si>
    <t>One-to-Four Family Residential Mortgage [Member] | Substandard [Member] | =t; 60% LTV [Member]</t>
  </si>
  <si>
    <t>One-to-Four Family Residential Mortgage [Member] | Special Mention [Member] | Less Than 60% LTV [Member]</t>
  </si>
  <si>
    <t>One-to-Four Family Residential Mortgage [Member] | Pass [Member] | =t; 60% LTV [Member]</t>
  </si>
  <si>
    <t>Multi Family [Member] | Substandard [Member] | Less Than 35% LTV [Member]</t>
  </si>
  <si>
    <t>Multi Family [Member] | Substandard [Member] | =t; 35% LTV [Member]</t>
  </si>
  <si>
    <t>Loans (Summary of Troubled Debt Restructuring) (Details) (USD $)</t>
  </si>
  <si>
    <t>contract</t>
  </si>
  <si>
    <t>item</t>
  </si>
  <si>
    <t>Financing Receivable, Modifications [Line Items]</t>
  </si>
  <si>
    <t>Number of Relationships</t>
  </si>
  <si>
    <t>Pre-Modification Outstanding Recorded Investment</t>
  </si>
  <si>
    <t>Post-Modification Outstanding Recorded Investment</t>
  </si>
  <si>
    <t>Commercial Real Estate [Member] | Substandard [Member]</t>
  </si>
  <si>
    <t>One-to-Four Family Residential Mortgage [Member] | Substandard [Member]</t>
  </si>
  <si>
    <t>One-to-Four Family Residential Mortgage [Member] | Special Mention [Member]</t>
  </si>
  <si>
    <t>Deposits (Deposit Account Balances) (Details) (USD $)</t>
  </si>
  <si>
    <t>Deposits, Total</t>
  </si>
  <si>
    <t>Deposits (Interest Expense On Deposits) (Details) (USD $)</t>
  </si>
  <si>
    <t>Interest expense, Total</t>
  </si>
  <si>
    <t>Equity Incentive Plan (Narrative) (Details) (USD $)</t>
  </si>
  <si>
    <t>Share-based Compensation Arrangement by Share-based Payment Award [Line Items]</t>
  </si>
  <si>
    <t>Allocated Share-based Compensation Expense</t>
  </si>
  <si>
    <t>Stock Options [Member]</t>
  </si>
  <si>
    <t>Expected future stock-based compensation expense</t>
  </si>
  <si>
    <t>Average period of expected future stock option expense</t>
  </si>
  <si>
    <t>'4 months 24 days</t>
  </si>
  <si>
    <t>Restricted Stock [Member]</t>
  </si>
  <si>
    <t>Equity Incentive Plan (Stock Options Outstanding) (Details) (USD $)</t>
  </si>
  <si>
    <t>Number of Stock Options Outstanding, Beginning Balance</t>
  </si>
  <si>
    <t>Number of Stock Options Granted</t>
  </si>
  <si>
    <t>Number of Stock Options Exercised</t>
  </si>
  <si>
    <t>Number of Stock Options Outstanding, Ending Balance</t>
  </si>
  <si>
    <t>Number of Stock Options Exercisable</t>
  </si>
  <si>
    <t>Weighted Average Grant Date Fair Value Outstanding, Beginning Balance</t>
  </si>
  <si>
    <t>Weighted Average Grant Date Fair Value, Granted</t>
  </si>
  <si>
    <t>Weighted Average Grant Date Fair Value, Exercised</t>
  </si>
  <si>
    <t>Weighted Average Grant Date Fair Value, Outstanding, Ending Balance</t>
  </si>
  <si>
    <t>Weighted Average Grant Date Fair Value,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Weighted Average Contractual Life, Outstanding</t>
  </si>
  <si>
    <t>'5 years 4 months 2 days</t>
  </si>
  <si>
    <t>'6 years 26 days</t>
  </si>
  <si>
    <t>Weighted Average Contractual Life, Granted</t>
  </si>
  <si>
    <t>'9 years 9 months 29 days</t>
  </si>
  <si>
    <t>Weighted Average Contractual Life, Exercisable</t>
  </si>
  <si>
    <t>'5 years 4 months 24 days</t>
  </si>
  <si>
    <t>Equity Incentive Plan (Status of the Company's Restricted Share Awards) (Details) (USD $)</t>
  </si>
  <si>
    <t>Non-vested - Beginning Balance</t>
  </si>
  <si>
    <t>Non-vested - Ending Balance</t>
  </si>
  <si>
    <t>Fair Value Measurements (Narrative) (Details) (USD $)</t>
  </si>
  <si>
    <t>Impaired loans held-for-investment and held-for-sale with outstanding principal balances</t>
  </si>
  <si>
    <t>Estimated fair value of impaired loans held-for-investment and held-for-sale</t>
  </si>
  <si>
    <t>Net impairment charges</t>
  </si>
  <si>
    <t>Net impairment charge-offs</t>
  </si>
  <si>
    <t>Assets acquired through foreclosure, or deed in lieu of foreclosure</t>
  </si>
  <si>
    <t>Subsequent valuation adjustments to other real estate owned (REO)</t>
  </si>
  <si>
    <t>Fair Value Measurements (Fair Value, Assets and Liabilities Measured on Recurring and Nonrecurring Basis) (Details) (USD $)</t>
  </si>
  <si>
    <t>Recurring Basis [Member]</t>
  </si>
  <si>
    <t>Fair Value, Assets and Liabilities Measured on Recurring and Nonrecurring Basis [Line Items]</t>
  </si>
  <si>
    <t>Recurring Basis [Member] | GSE [Member]</t>
  </si>
  <si>
    <t>Recurring Basis [Member] | Non-GSE [Member]</t>
  </si>
  <si>
    <t>Recurring Basis [Member] | GSE Bonds [Member]</t>
  </si>
  <si>
    <t>Recurring Basis [Member] | Corporate Bonds [Member]</t>
  </si>
  <si>
    <t>Recurring Basis [Member] | Equities [Member]</t>
  </si>
  <si>
    <t>Nonrecurring [Member]</t>
  </si>
  <si>
    <t>Level 1 [Member] | Recurring Basis [Member]</t>
  </si>
  <si>
    <t>Level 1 [Member] | Recurring Basis [Member] | Equities [Member]</t>
  </si>
  <si>
    <t>Level 2 [Member] | Recurring Basis [Member]</t>
  </si>
  <si>
    <t>Level 2 [Member] | Recurring Basis [Member] | GSE [Member]</t>
  </si>
  <si>
    <t>Level 2 [Member] | Recurring Basis [Member] | Non-GSE [Member]</t>
  </si>
  <si>
    <t>Level 2 [Member] | Recurring Basis [Member] | GSE Bonds [Member]</t>
  </si>
  <si>
    <t>Level 2 [Member] | Recurring Basis [Member] | Corporate Bonds [Member]</t>
  </si>
  <si>
    <t>Level 3 [Member] | Nonrecurring [Member]</t>
  </si>
  <si>
    <t>Commercial Real Estate [Member] | Nonrecurring [Member]</t>
  </si>
  <si>
    <t>Commercial Real Estate [Member] | Level 3 [Member] | Nonrecurring [Member]</t>
  </si>
  <si>
    <t>One-to-Four Family Residential Mortgage [Member] | Nonrecurring [Member]</t>
  </si>
  <si>
    <t>One-to-Four Family Residential Mortgage [Member] | Level 3 [Member] | Nonrecurring [Member]</t>
  </si>
  <si>
    <t>Construction and Land [Member] | Nonrecurring [Member]</t>
  </si>
  <si>
    <t>Construction and Land [Member] | Level 3 [Member] | Nonrecurring [Member]</t>
  </si>
  <si>
    <t>Multi Family [Member] | Nonrecurring [Member]</t>
  </si>
  <si>
    <t>Multi Family [Member] | Level 3 [Member] | Nonrecurring [Member]</t>
  </si>
  <si>
    <t>Home Equity Line of Credit | Nonrecurring [Member]</t>
  </si>
  <si>
    <t>Home Equity Line of Credit | Level 3 [Member] | Nonrecurring [Member]</t>
  </si>
  <si>
    <t>Commercial and Industrial [Member] | Nonrecurring [Member]</t>
  </si>
  <si>
    <t>Commercial and Industrial [Member] | Level 3 [Member] | Nonrecurring [Member]</t>
  </si>
  <si>
    <t>Fair Value Measurements (Qualitative Information for Level 3 Assets Measured at Fair Value on a Non-Recurring Basis) (Details) (USD $)</t>
  </si>
  <si>
    <t>Unobservable Inputs One [Member] | Impaired Loans [Member]</t>
  </si>
  <si>
    <t>Fair Value Measurements, Recurring and Nonrecurring, Valuation Techniques [Line Items]</t>
  </si>
  <si>
    <t>'Appraisals</t>
  </si>
  <si>
    <t>Unobservable Inputs</t>
  </si>
  <si>
    <t>'Discount for costs to sell</t>
  </si>
  <si>
    <t>Range of input</t>
  </si>
  <si>
    <t>Unobservable Inputs One [Member] | Other Real Estate Owned [Member]</t>
  </si>
  <si>
    <t>Unobservable Inputs Two [Member] | Impaired Loans [Member]</t>
  </si>
  <si>
    <t>'Discount for quick sale</t>
  </si>
  <si>
    <t>Unobservable Inputs Two [Member] | Other Real Estate Owned [Member]</t>
  </si>
  <si>
    <t>'Discount for dated appraisal utilizing changes in real estate indexes</t>
  </si>
  <si>
    <t>Unobservable Inputs Two [Member] | Maximum [Member]</t>
  </si>
  <si>
    <t>Unobservable Inputs Two [Member] | Minimum [Member] | Impaired Loans [Member]</t>
  </si>
  <si>
    <t>Unobservable Inputs Three [Member] | Impaired Loans [Member]</t>
  </si>
  <si>
    <t>Unobservable Inputs Four [Member] | Impaired Loans [Member]</t>
  </si>
  <si>
    <t>'Discounted cash flows</t>
  </si>
  <si>
    <t>'Interest rates</t>
  </si>
  <si>
    <t>Fair Value Measurements (Estimated Fair Values of the Financial Instruments) (Details) (USD $)</t>
  </si>
  <si>
    <t>Carrying Value [Member]</t>
  </si>
  <si>
    <t>Estimated Fair Value [Member]</t>
  </si>
  <si>
    <t>Estimated Fair Value [Member] | Level 1 [Member]</t>
  </si>
  <si>
    <t>Estimated Fair Value [Member] | Level 2 [Member]</t>
  </si>
  <si>
    <t>Estimated Fair Value [Member] | Level 3 [Member]</t>
  </si>
  <si>
    <t>Earnings Per Share (Details) (USD $)</t>
  </si>
  <si>
    <t>Recent Accounting Pronouncements (Details) (USD $)</t>
  </si>
  <si>
    <t>Reclassification Adjustment out of Accumulated Other Comprehensive Income [Line Items]</t>
  </si>
  <si>
    <t>Net Income Loss</t>
  </si>
  <si>
    <t>Available-for-sale Secur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Times New Roman"/>
      <family val="1"/>
    </font>
    <font>
      <sz val="10"/>
      <color theme="1"/>
      <name val="Times New Roman"/>
      <family val="1"/>
    </font>
    <font>
      <sz val="10"/>
      <color theme="1"/>
      <name val="Book Antiqua"/>
      <family val="1"/>
    </font>
    <font>
      <sz val="7.5"/>
      <color theme="1"/>
      <name val="Calibri"/>
      <family val="2"/>
      <scheme val="minor"/>
    </font>
    <font>
      <sz val="1"/>
      <color theme="1"/>
      <name val="Courier New"/>
      <family val="3"/>
    </font>
    <font>
      <b/>
      <sz val="1"/>
      <color theme="1"/>
      <name val="Times-Italic"/>
    </font>
    <font>
      <sz val="1"/>
      <color theme="1"/>
      <name val="Times New Roman"/>
      <family val="1"/>
    </font>
    <font>
      <b/>
      <sz val="1"/>
      <color theme="1"/>
      <name val="Times New Roman"/>
      <family val="1"/>
    </font>
    <font>
      <sz val="8"/>
      <color theme="1"/>
      <name val="Courier New"/>
      <family val="3"/>
    </font>
    <font>
      <b/>
      <sz val="8"/>
      <color theme="1"/>
      <name val="Times New Roman"/>
      <family val="1"/>
    </font>
    <font>
      <sz val="8"/>
      <color theme="1"/>
      <name val="Times New Roman"/>
      <family val="1"/>
    </font>
    <font>
      <sz val="10"/>
      <color theme="1"/>
      <name val="Arial"/>
      <family val="2"/>
    </font>
    <font>
      <sz val="7"/>
      <color theme="1"/>
      <name val="Courier New"/>
      <family val="3"/>
    </font>
    <font>
      <b/>
      <sz val="7"/>
      <color theme="1"/>
      <name val="Times New Roman"/>
      <family val="1"/>
    </font>
    <font>
      <sz val="7"/>
      <color theme="1"/>
      <name val="Times New Roman"/>
      <family val="1"/>
    </font>
    <font>
      <sz val="7"/>
      <color theme="1"/>
      <name val="Calibri"/>
      <family val="2"/>
    </font>
    <font>
      <b/>
      <sz val="7"/>
      <color theme="1"/>
      <name val="Courier New"/>
      <family val="3"/>
    </font>
    <font>
      <sz val="9"/>
      <color theme="1"/>
      <name val="Courier New"/>
      <family val="3"/>
    </font>
    <font>
      <b/>
      <sz val="9"/>
      <color theme="1"/>
      <name val="Times New Roman"/>
      <family val="1"/>
    </font>
    <font>
      <sz val="9"/>
      <color theme="1"/>
      <name val="Times New Roman"/>
      <family val="1"/>
    </font>
    <font>
      <b/>
      <sz val="9"/>
      <color theme="1"/>
      <name val="Courier New"/>
      <family val="3"/>
    </font>
    <font>
      <sz val="8.5"/>
      <color theme="1"/>
      <name val="Courier New"/>
      <family val="3"/>
    </font>
    <font>
      <b/>
      <sz val="8.5"/>
      <color theme="1"/>
      <name val="Times New Roman"/>
      <family val="1"/>
    </font>
    <font>
      <sz val="8.5"/>
      <color theme="1"/>
      <name val="Times New Roman"/>
      <family val="1"/>
    </font>
    <font>
      <b/>
      <sz val="8"/>
      <color theme="1"/>
      <name val="Courier New"/>
      <family val="3"/>
    </font>
    <font>
      <b/>
      <sz val="10"/>
      <color theme="1"/>
      <name val="Times-Italic"/>
    </font>
    <font>
      <sz val="10"/>
      <color theme="1"/>
      <name val="Times-Italic"/>
    </font>
    <font>
      <sz val="1"/>
      <color theme="1"/>
      <name val="Times-Italic"/>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11" xfId="0" applyFont="1" applyBorder="1" applyAlignment="1">
      <alignmen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wrapText="1" indent="1"/>
    </xf>
    <xf numFmtId="0" fontId="20" fillId="0" borderId="10" xfId="0" applyFont="1" applyBorder="1" applyAlignment="1">
      <alignment horizontal="right"/>
    </xf>
    <xf numFmtId="0" fontId="20" fillId="33" borderId="12" xfId="0" applyFont="1" applyFill="1" applyBorder="1" applyAlignment="1">
      <alignment horizontal="right"/>
    </xf>
    <xf numFmtId="0" fontId="18"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xf>
    <xf numFmtId="0" fontId="20" fillId="0" borderId="0" xfId="0" applyFont="1" applyAlignment="1">
      <alignment horizontal="right" wrapText="1"/>
    </xf>
    <xf numFmtId="0" fontId="20" fillId="33" borderId="10" xfId="0" applyFont="1" applyFill="1" applyBorder="1" applyAlignment="1">
      <alignment horizontal="right"/>
    </xf>
    <xf numFmtId="0" fontId="20" fillId="0" borderId="12" xfId="0" applyFont="1" applyBorder="1" applyAlignment="1">
      <alignment horizontal="right"/>
    </xf>
    <xf numFmtId="0" fontId="18" fillId="0" borderId="0" xfId="0" applyFont="1" applyAlignment="1">
      <alignment horizontal="center"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18" fillId="33" borderId="0" xfId="0" applyFont="1" applyFill="1" applyAlignment="1">
      <alignment horizontal="center" wrapText="1"/>
    </xf>
    <xf numFmtId="0" fontId="20" fillId="0" borderId="13" xfId="0" applyFont="1" applyBorder="1" applyAlignment="1">
      <alignment horizontal="right" wrapText="1"/>
    </xf>
    <xf numFmtId="0" fontId="19" fillId="0" borderId="10" xfId="0" applyFont="1" applyBorder="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3"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4" borderId="11" xfId="0" applyFont="1" applyFill="1" applyBorder="1" applyAlignment="1">
      <alignment horizontal="center" wrapText="1"/>
    </xf>
    <xf numFmtId="0" fontId="18" fillId="0" borderId="10" xfId="0" applyFont="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2" xfId="0" applyFont="1" applyBorder="1" applyAlignment="1">
      <alignment horizontal="center" wrapText="1"/>
    </xf>
    <xf numFmtId="0" fontId="20" fillId="33" borderId="10" xfId="0" applyFont="1" applyFill="1" applyBorder="1" applyAlignment="1">
      <alignment horizontal="right"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0" xfId="0" applyFont="1" applyAlignment="1">
      <alignment horizontal="left" wrapText="1" indent="4"/>
    </xf>
    <xf numFmtId="0" fontId="22" fillId="0" borderId="0" xfId="0" applyFont="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right"/>
    </xf>
    <xf numFmtId="0" fontId="29" fillId="33" borderId="0" xfId="0" applyFont="1" applyFill="1" applyAlignment="1">
      <alignment horizontal="right"/>
    </xf>
    <xf numFmtId="0" fontId="29" fillId="33" borderId="10" xfId="0" applyFont="1" applyFill="1" applyBorder="1" applyAlignment="1">
      <alignment horizontal="right"/>
    </xf>
    <xf numFmtId="0" fontId="29" fillId="0" borderId="0" xfId="0" applyFont="1" applyAlignment="1">
      <alignment horizontal="left" wrapText="1" indent="1"/>
    </xf>
    <xf numFmtId="0" fontId="29" fillId="0" borderId="12" xfId="0" applyFont="1" applyBorder="1" applyAlignment="1">
      <alignment horizontal="right"/>
    </xf>
    <xf numFmtId="0" fontId="29" fillId="33" borderId="11" xfId="0" applyFont="1" applyFill="1" applyBorder="1" applyAlignment="1">
      <alignment horizontal="right"/>
    </xf>
    <xf numFmtId="0" fontId="29" fillId="0" borderId="10" xfId="0" applyFont="1" applyBorder="1" applyAlignment="1">
      <alignment horizontal="right"/>
    </xf>
    <xf numFmtId="0" fontId="29" fillId="33" borderId="0" xfId="0" applyFont="1" applyFill="1" applyAlignment="1">
      <alignment horizontal="left" wrapText="1" indent="1"/>
    </xf>
    <xf numFmtId="0" fontId="29" fillId="33" borderId="12" xfId="0" applyFont="1" applyFill="1" applyBorder="1" applyAlignment="1">
      <alignment horizontal="right"/>
    </xf>
    <xf numFmtId="3" fontId="29" fillId="0" borderId="10" xfId="0" applyNumberFormat="1" applyFont="1" applyBorder="1" applyAlignment="1">
      <alignment horizontal="right"/>
    </xf>
    <xf numFmtId="0" fontId="29" fillId="33" borderId="13" xfId="0" applyFont="1" applyFill="1" applyBorder="1" applyAlignment="1">
      <alignment horizontal="right" vertical="top" wrapText="1"/>
    </xf>
    <xf numFmtId="0" fontId="18" fillId="0" borderId="11" xfId="0" applyFont="1" applyBorder="1" applyAlignment="1">
      <alignment horizontal="center" wrapText="1"/>
    </xf>
    <xf numFmtId="0" fontId="30" fillId="0" borderId="0" xfId="0" applyFont="1" applyAlignment="1">
      <alignment wrapText="1"/>
    </xf>
    <xf numFmtId="3" fontId="20" fillId="0" borderId="10" xfId="0" applyNumberFormat="1" applyFont="1" applyBorder="1" applyAlignment="1">
      <alignment horizontal="right"/>
    </xf>
    <xf numFmtId="0" fontId="18" fillId="0" borderId="0" xfId="0" applyFont="1" applyAlignment="1">
      <alignment horizontal="justify" wrapText="1"/>
    </xf>
    <xf numFmtId="0" fontId="18" fillId="33" borderId="0" xfId="0" applyFont="1" applyFill="1" applyAlignment="1">
      <alignment horizontal="right" wrapText="1"/>
    </xf>
    <xf numFmtId="3" fontId="20" fillId="33" borderId="10" xfId="0" applyNumberFormat="1" applyFont="1" applyFill="1" applyBorder="1" applyAlignment="1">
      <alignment horizontal="right"/>
    </xf>
    <xf numFmtId="0" fontId="20" fillId="0" borderId="13" xfId="0" applyFont="1" applyBorder="1" applyAlignment="1">
      <alignment horizontal="right" vertical="top" wrapText="1"/>
    </xf>
    <xf numFmtId="0" fontId="18" fillId="0" borderId="0" xfId="0" applyFont="1" applyAlignment="1">
      <alignment horizontal="right" vertical="top" wrapText="1"/>
    </xf>
    <xf numFmtId="0" fontId="19" fillId="0" borderId="10" xfId="0" applyFont="1" applyBorder="1" applyAlignment="1">
      <alignment horizontal="center" wrapText="1"/>
    </xf>
    <xf numFmtId="0" fontId="31" fillId="0" borderId="0" xfId="0" applyFont="1" applyAlignment="1">
      <alignmen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wrapText="1"/>
    </xf>
    <xf numFmtId="0" fontId="33" fillId="33" borderId="0" xfId="0" applyFont="1" applyFill="1" applyAlignment="1">
      <alignment wrapText="1"/>
    </xf>
    <xf numFmtId="0" fontId="33" fillId="33" borderId="0" xfId="0" applyFont="1" applyFill="1" applyAlignment="1">
      <alignment horizontal="right" wrapText="1"/>
    </xf>
    <xf numFmtId="0" fontId="33" fillId="0" borderId="0" xfId="0" applyFont="1" applyAlignment="1">
      <alignment wrapText="1"/>
    </xf>
    <xf numFmtId="0" fontId="33" fillId="0" borderId="0" xfId="0" applyFont="1" applyAlignment="1">
      <alignment horizontal="right"/>
    </xf>
    <xf numFmtId="0" fontId="33" fillId="0" borderId="0" xfId="0" applyFont="1" applyAlignment="1">
      <alignment horizontal="right" wrapText="1"/>
    </xf>
    <xf numFmtId="3" fontId="33" fillId="0" borderId="0" xfId="0" applyNumberFormat="1" applyFont="1" applyAlignment="1">
      <alignment horizontal="right"/>
    </xf>
    <xf numFmtId="0" fontId="33" fillId="33" borderId="0" xfId="0" applyFont="1" applyFill="1" applyAlignment="1">
      <alignment horizontal="right"/>
    </xf>
    <xf numFmtId="0" fontId="33" fillId="0" borderId="10" xfId="0" applyFont="1" applyBorder="1" applyAlignment="1">
      <alignment horizontal="right"/>
    </xf>
    <xf numFmtId="0" fontId="33" fillId="0" borderId="10" xfId="0" applyFont="1" applyBorder="1" applyAlignment="1">
      <alignment horizontal="right" wrapText="1"/>
    </xf>
    <xf numFmtId="0" fontId="33" fillId="33" borderId="13" xfId="0" applyFont="1" applyFill="1" applyBorder="1" applyAlignment="1">
      <alignment horizontal="right" wrapText="1"/>
    </xf>
    <xf numFmtId="0" fontId="18" fillId="0" borderId="14" xfId="0" applyFont="1" applyBorder="1" applyAlignment="1">
      <alignment wrapText="1"/>
    </xf>
    <xf numFmtId="0" fontId="33" fillId="33" borderId="15" xfId="0" applyFont="1" applyFill="1" applyBorder="1" applyAlignment="1">
      <alignment horizontal="right" wrapText="1"/>
    </xf>
    <xf numFmtId="0" fontId="32" fillId="33" borderId="0" xfId="0" applyFont="1" applyFill="1" applyAlignment="1">
      <alignment wrapText="1"/>
    </xf>
    <xf numFmtId="0" fontId="33" fillId="0" borderId="15" xfId="0" applyFont="1" applyBorder="1" applyAlignment="1">
      <alignment horizontal="right" wrapText="1"/>
    </xf>
    <xf numFmtId="0" fontId="31" fillId="33" borderId="0" xfId="0" applyFont="1" applyFill="1" applyAlignment="1">
      <alignment wrapText="1"/>
    </xf>
    <xf numFmtId="0" fontId="18" fillId="33" borderId="14" xfId="0" applyFont="1" applyFill="1" applyBorder="1" applyAlignment="1">
      <alignment wrapText="1"/>
    </xf>
    <xf numFmtId="15" fontId="32" fillId="0" borderId="10" xfId="0" applyNumberFormat="1" applyFont="1" applyBorder="1" applyAlignment="1">
      <alignment horizontal="center" wrapText="1"/>
    </xf>
    <xf numFmtId="0" fontId="32" fillId="0" borderId="12" xfId="0" applyFont="1" applyBorder="1" applyAlignment="1">
      <alignment horizontal="center" wrapText="1"/>
    </xf>
    <xf numFmtId="0" fontId="20"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horizontal="center" wrapText="1"/>
    </xf>
    <xf numFmtId="0" fontId="33" fillId="33" borderId="10" xfId="0" applyFont="1" applyFill="1" applyBorder="1" applyAlignment="1">
      <alignment horizontal="right" wrapText="1"/>
    </xf>
    <xf numFmtId="0" fontId="33" fillId="33" borderId="10" xfId="0" applyFont="1" applyFill="1" applyBorder="1" applyAlignment="1">
      <alignment horizontal="right"/>
    </xf>
    <xf numFmtId="0" fontId="33" fillId="0" borderId="13" xfId="0" applyFont="1" applyBorder="1" applyAlignment="1">
      <alignment horizontal="right" wrapText="1"/>
    </xf>
    <xf numFmtId="0" fontId="18" fillId="33" borderId="10" xfId="0" applyFont="1" applyFill="1" applyBorder="1" applyAlignment="1">
      <alignment wrapText="1"/>
    </xf>
    <xf numFmtId="0" fontId="18" fillId="0" borderId="13" xfId="0" applyFont="1" applyBorder="1" applyAlignment="1">
      <alignment wrapText="1"/>
    </xf>
    <xf numFmtId="0" fontId="32" fillId="0" borderId="10" xfId="0" applyFont="1" applyBorder="1" applyAlignment="1">
      <alignment horizontal="center" wrapText="1"/>
    </xf>
    <xf numFmtId="0" fontId="36" fillId="0" borderId="0" xfId="0" applyFont="1" applyAlignment="1">
      <alignmen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8" fillId="0" borderId="0" xfId="0" applyFont="1" applyAlignment="1">
      <alignment wrapText="1"/>
    </xf>
    <xf numFmtId="0" fontId="38" fillId="0" borderId="0" xfId="0" applyFont="1" applyAlignment="1">
      <alignment horizontal="left" wrapText="1" indent="1"/>
    </xf>
    <xf numFmtId="0" fontId="38" fillId="33" borderId="0" xfId="0" applyFont="1" applyFill="1" applyAlignment="1">
      <alignment horizontal="left" wrapText="1" indent="2"/>
    </xf>
    <xf numFmtId="0" fontId="38" fillId="33" borderId="10" xfId="0" applyFont="1" applyFill="1" applyBorder="1" applyAlignment="1">
      <alignment horizontal="right" wrapText="1"/>
    </xf>
    <xf numFmtId="0" fontId="38" fillId="0" borderId="0" xfId="0" applyFont="1" applyAlignment="1">
      <alignment horizontal="left" wrapText="1" indent="3"/>
    </xf>
    <xf numFmtId="0" fontId="38" fillId="0" borderId="11" xfId="0" applyFont="1" applyBorder="1" applyAlignment="1">
      <alignment horizontal="right"/>
    </xf>
    <xf numFmtId="0" fontId="38" fillId="0" borderId="11" xfId="0" applyFont="1" applyBorder="1" applyAlignment="1">
      <alignment horizontal="right" wrapText="1"/>
    </xf>
    <xf numFmtId="0" fontId="38" fillId="33" borderId="0" xfId="0" applyFont="1" applyFill="1" applyAlignment="1">
      <alignment horizontal="left" wrapText="1" indent="1"/>
    </xf>
    <xf numFmtId="0" fontId="38" fillId="0" borderId="0" xfId="0" applyFont="1" applyAlignment="1">
      <alignment horizontal="left" wrapText="1" indent="2"/>
    </xf>
    <xf numFmtId="0" fontId="38" fillId="0" borderId="10" xfId="0" applyFont="1" applyBorder="1" applyAlignment="1">
      <alignment horizontal="right"/>
    </xf>
    <xf numFmtId="0" fontId="38" fillId="0" borderId="10" xfId="0" applyFont="1" applyBorder="1" applyAlignment="1">
      <alignment horizontal="right" wrapText="1"/>
    </xf>
    <xf numFmtId="0" fontId="38" fillId="33" borderId="0" xfId="0" applyFont="1" applyFill="1" applyAlignment="1">
      <alignment horizontal="left" wrapText="1" indent="3"/>
    </xf>
    <xf numFmtId="0" fontId="38" fillId="33" borderId="12" xfId="0" applyFont="1" applyFill="1" applyBorder="1" applyAlignment="1">
      <alignment horizontal="right"/>
    </xf>
    <xf numFmtId="0" fontId="38" fillId="33" borderId="12" xfId="0" applyFont="1" applyFill="1" applyBorder="1" applyAlignment="1">
      <alignment horizontal="right" wrapText="1"/>
    </xf>
    <xf numFmtId="0" fontId="38" fillId="0" borderId="12" xfId="0" applyFont="1" applyBorder="1" applyAlignment="1">
      <alignment horizontal="right"/>
    </xf>
    <xf numFmtId="0" fontId="38" fillId="0" borderId="12" xfId="0" applyFont="1" applyBorder="1" applyAlignment="1">
      <alignment horizontal="right" wrapText="1"/>
    </xf>
    <xf numFmtId="0" fontId="38" fillId="33" borderId="0" xfId="0" applyFont="1" applyFill="1" applyAlignment="1">
      <alignment wrapText="1"/>
    </xf>
    <xf numFmtId="0" fontId="18" fillId="33" borderId="11" xfId="0" applyFont="1" applyFill="1" applyBorder="1" applyAlignment="1">
      <alignment horizontal="right" wrapText="1"/>
    </xf>
    <xf numFmtId="0" fontId="38" fillId="33" borderId="0" xfId="0" applyFont="1" applyFill="1" applyAlignment="1">
      <alignment horizontal="right"/>
    </xf>
    <xf numFmtId="0" fontId="38" fillId="33" borderId="0" xfId="0" applyFont="1" applyFill="1" applyAlignment="1">
      <alignment horizontal="right" wrapText="1"/>
    </xf>
    <xf numFmtId="0" fontId="38" fillId="33" borderId="11" xfId="0" applyFont="1" applyFill="1" applyBorder="1" applyAlignment="1">
      <alignment horizontal="right"/>
    </xf>
    <xf numFmtId="0" fontId="38" fillId="33" borderId="11" xfId="0" applyFont="1" applyFill="1" applyBorder="1" applyAlignment="1">
      <alignment horizontal="right" wrapText="1"/>
    </xf>
    <xf numFmtId="0" fontId="38" fillId="33" borderId="10" xfId="0" applyFont="1" applyFill="1" applyBorder="1" applyAlignment="1">
      <alignment horizontal="right"/>
    </xf>
    <xf numFmtId="0" fontId="38" fillId="0" borderId="0" xfId="0" applyFont="1" applyAlignment="1">
      <alignment horizontal="right" wrapText="1"/>
    </xf>
    <xf numFmtId="0" fontId="38" fillId="0" borderId="0" xfId="0" applyFont="1" applyAlignment="1">
      <alignment horizontal="right"/>
    </xf>
    <xf numFmtId="0" fontId="37" fillId="0" borderId="0" xfId="0" applyFont="1" applyAlignment="1">
      <alignment wrapText="1"/>
    </xf>
    <xf numFmtId="0" fontId="37" fillId="0" borderId="13" xfId="0" applyFont="1" applyBorder="1" applyAlignment="1">
      <alignment horizontal="righ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9" fillId="0" borderId="0" xfId="0" applyFont="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0" borderId="10" xfId="0" applyFont="1" applyBorder="1" applyAlignment="1">
      <alignment horizontal="right" wrapText="1"/>
    </xf>
    <xf numFmtId="0" fontId="37" fillId="33" borderId="0" xfId="0" applyFont="1" applyFill="1" applyAlignment="1">
      <alignment wrapText="1"/>
    </xf>
    <xf numFmtId="0" fontId="37" fillId="33" borderId="13" xfId="0" applyFont="1" applyFill="1" applyBorder="1" applyAlignment="1">
      <alignment horizontal="right" wrapText="1"/>
    </xf>
    <xf numFmtId="0" fontId="40" fillId="0" borderId="0" xfId="0" applyFont="1" applyAlignment="1">
      <alignment wrapText="1"/>
    </xf>
    <xf numFmtId="0" fontId="41" fillId="0" borderId="12" xfId="0" applyFont="1" applyBorder="1" applyAlignment="1">
      <alignment horizontal="center" wrapText="1"/>
    </xf>
    <xf numFmtId="0" fontId="41" fillId="0" borderId="10" xfId="0" applyFont="1" applyBorder="1" applyAlignment="1">
      <alignment horizontal="center" wrapText="1"/>
    </xf>
    <xf numFmtId="0" fontId="42" fillId="0" borderId="0" xfId="0" applyFont="1" applyAlignment="1">
      <alignment wrapText="1"/>
    </xf>
    <xf numFmtId="0" fontId="42" fillId="0" borderId="0" xfId="0" applyFont="1" applyAlignment="1">
      <alignment horizontal="left" wrapText="1" indent="1"/>
    </xf>
    <xf numFmtId="0" fontId="42" fillId="33" borderId="0" xfId="0" applyFont="1" applyFill="1" applyAlignment="1">
      <alignment horizontal="left" wrapText="1" indent="2"/>
    </xf>
    <xf numFmtId="0" fontId="42" fillId="33" borderId="0" xfId="0" applyFont="1" applyFill="1" applyAlignment="1">
      <alignment horizontal="right" wrapText="1"/>
    </xf>
    <xf numFmtId="0" fontId="42" fillId="0" borderId="0" xfId="0" applyFont="1" applyAlignment="1">
      <alignment horizontal="left" wrapText="1" indent="2"/>
    </xf>
    <xf numFmtId="0" fontId="42" fillId="0" borderId="0" xfId="0" applyFont="1" applyAlignment="1">
      <alignment horizontal="right"/>
    </xf>
    <xf numFmtId="0" fontId="42" fillId="0" borderId="0" xfId="0" applyFont="1" applyAlignment="1">
      <alignment horizontal="right" wrapText="1"/>
    </xf>
    <xf numFmtId="0" fontId="42" fillId="33" borderId="10" xfId="0" applyFont="1" applyFill="1" applyBorder="1" applyAlignment="1">
      <alignment horizontal="right"/>
    </xf>
    <xf numFmtId="0" fontId="42" fillId="33" borderId="10" xfId="0" applyFont="1" applyFill="1" applyBorder="1" applyAlignment="1">
      <alignment horizontal="right" wrapText="1"/>
    </xf>
    <xf numFmtId="0" fontId="42" fillId="0" borderId="0" xfId="0" applyFont="1" applyAlignment="1">
      <alignment horizontal="left" wrapText="1" indent="3"/>
    </xf>
    <xf numFmtId="0" fontId="42" fillId="0" borderId="11" xfId="0" applyFont="1" applyBorder="1" applyAlignment="1">
      <alignment horizontal="right"/>
    </xf>
    <xf numFmtId="0" fontId="42" fillId="33" borderId="0" xfId="0" applyFont="1" applyFill="1" applyAlignment="1">
      <alignment horizontal="left" wrapText="1" indent="1"/>
    </xf>
    <xf numFmtId="0" fontId="42" fillId="33" borderId="0" xfId="0" applyFont="1" applyFill="1" applyAlignment="1">
      <alignment horizontal="right"/>
    </xf>
    <xf numFmtId="0" fontId="42" fillId="0" borderId="10" xfId="0" applyFont="1" applyBorder="1" applyAlignment="1">
      <alignment horizontal="right"/>
    </xf>
    <xf numFmtId="0" fontId="42" fillId="33" borderId="0" xfId="0" applyFont="1" applyFill="1" applyAlignment="1">
      <alignment horizontal="left" wrapText="1" indent="3"/>
    </xf>
    <xf numFmtId="0" fontId="42" fillId="33" borderId="12" xfId="0" applyFont="1" applyFill="1" applyBorder="1" applyAlignment="1">
      <alignment horizontal="right"/>
    </xf>
    <xf numFmtId="0" fontId="42" fillId="0" borderId="12" xfId="0" applyFont="1" applyBorder="1" applyAlignment="1">
      <alignment horizontal="right"/>
    </xf>
    <xf numFmtId="0" fontId="42" fillId="33" borderId="0" xfId="0" applyFont="1" applyFill="1" applyAlignment="1">
      <alignment wrapText="1"/>
    </xf>
    <xf numFmtId="0" fontId="42" fillId="0" borderId="10" xfId="0" applyFont="1" applyBorder="1" applyAlignment="1">
      <alignment horizontal="right" wrapText="1"/>
    </xf>
    <xf numFmtId="0" fontId="42" fillId="33" borderId="12" xfId="0" applyFont="1" applyFill="1" applyBorder="1" applyAlignment="1">
      <alignment horizontal="right" wrapText="1"/>
    </xf>
    <xf numFmtId="0" fontId="42" fillId="0" borderId="11" xfId="0" applyFont="1" applyBorder="1" applyAlignment="1">
      <alignment horizontal="right" wrapText="1"/>
    </xf>
    <xf numFmtId="15" fontId="41" fillId="0" borderId="10" xfId="0" applyNumberFormat="1" applyFont="1" applyBorder="1" applyAlignment="1">
      <alignment horizontal="center" wrapText="1"/>
    </xf>
    <xf numFmtId="0" fontId="41"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33" borderId="11" xfId="0" applyFont="1" applyFill="1" applyBorder="1" applyAlignment="1">
      <alignment horizontal="right"/>
    </xf>
    <xf numFmtId="0" fontId="20" fillId="0" borderId="12" xfId="0" applyFont="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xf>
    <xf numFmtId="0" fontId="20" fillId="0" borderId="11" xfId="0" applyFont="1" applyBorder="1" applyAlignment="1">
      <alignment horizontal="right" wrapText="1"/>
    </xf>
    <xf numFmtId="0" fontId="19" fillId="33" borderId="13" xfId="0" applyFont="1" applyFill="1" applyBorder="1" applyAlignment="1">
      <alignment horizontal="right" wrapText="1"/>
    </xf>
    <xf numFmtId="0" fontId="43" fillId="0" borderId="0" xfId="0" applyFont="1" applyAlignment="1">
      <alignment wrapText="1"/>
    </xf>
    <xf numFmtId="0" fontId="28" fillId="0" borderId="12" xfId="0" applyFont="1" applyBorder="1" applyAlignment="1">
      <alignment horizontal="center"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3"/>
    </xf>
    <xf numFmtId="0" fontId="29" fillId="0" borderId="11" xfId="0" applyFont="1" applyBorder="1" applyAlignment="1">
      <alignment horizontal="right"/>
    </xf>
    <xf numFmtId="0" fontId="29" fillId="0" borderId="10" xfId="0" applyFont="1" applyBorder="1" applyAlignment="1">
      <alignment horizontal="right" wrapText="1"/>
    </xf>
    <xf numFmtId="0" fontId="29" fillId="33" borderId="0" xfId="0" applyFont="1" applyFill="1" applyAlignment="1">
      <alignment horizontal="left" wrapText="1" indent="3"/>
    </xf>
    <xf numFmtId="0" fontId="29" fillId="33" borderId="11" xfId="0" applyFont="1" applyFill="1" applyBorder="1" applyAlignment="1">
      <alignment horizontal="right" wrapText="1"/>
    </xf>
    <xf numFmtId="0" fontId="28" fillId="0" borderId="13" xfId="0" applyFont="1" applyBorder="1" applyAlignment="1">
      <alignment horizontal="right" wrapText="1"/>
    </xf>
    <xf numFmtId="0" fontId="18" fillId="0" borderId="15" xfId="0" applyFont="1" applyBorder="1" applyAlignment="1">
      <alignment horizontal="right"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3" fontId="38" fillId="0" borderId="0" xfId="0" applyNumberFormat="1" applyFont="1" applyAlignment="1">
      <alignment horizontal="right"/>
    </xf>
    <xf numFmtId="0" fontId="38" fillId="0" borderId="13" xfId="0" applyFont="1" applyBorder="1" applyAlignment="1">
      <alignment horizontal="right" wrapText="1"/>
    </xf>
    <xf numFmtId="0" fontId="38" fillId="0" borderId="0" xfId="0" applyFont="1" applyAlignment="1">
      <alignment horizontal="left" wrapText="1" indent="2"/>
    </xf>
    <xf numFmtId="0" fontId="38" fillId="0" borderId="0" xfId="0" applyFont="1" applyAlignment="1">
      <alignment horizontal="right"/>
    </xf>
    <xf numFmtId="0" fontId="19" fillId="33" borderId="0" xfId="0" applyFont="1" applyFill="1" applyAlignment="1">
      <alignment wrapText="1"/>
    </xf>
    <xf numFmtId="3" fontId="20" fillId="0" borderId="0" xfId="0" applyNumberFormat="1" applyFont="1" applyAlignment="1">
      <alignment horizontal="right"/>
    </xf>
    <xf numFmtId="3" fontId="20" fillId="33" borderId="0" xfId="0" applyNumberFormat="1" applyFont="1" applyFill="1" applyAlignment="1">
      <alignment horizontal="right"/>
    </xf>
    <xf numFmtId="0" fontId="18" fillId="34" borderId="11" xfId="0" applyFont="1" applyFill="1" applyBorder="1" applyAlignment="1">
      <alignment wrapText="1"/>
    </xf>
    <xf numFmtId="0" fontId="19" fillId="34" borderId="11" xfId="0" applyFont="1" applyFill="1" applyBorder="1" applyAlignment="1">
      <alignment horizontal="center" wrapText="1"/>
    </xf>
    <xf numFmtId="0" fontId="20"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20" fillId="33" borderId="10" xfId="0" applyFont="1" applyFill="1" applyBorder="1" applyAlignment="1">
      <alignment horizontal="center" wrapText="1"/>
    </xf>
    <xf numFmtId="0" fontId="20" fillId="0" borderId="13" xfId="0" applyFont="1" applyBorder="1" applyAlignment="1">
      <alignment horizontal="center" wrapText="1"/>
    </xf>
    <xf numFmtId="0" fontId="19" fillId="34" borderId="11" xfId="0" applyFont="1" applyFill="1" applyBorder="1" applyAlignment="1">
      <alignment horizontal="center" wrapText="1"/>
    </xf>
    <xf numFmtId="0" fontId="20" fillId="33" borderId="0" xfId="0" applyFont="1" applyFill="1" applyAlignment="1">
      <alignment horizontal="center" wrapText="1"/>
    </xf>
    <xf numFmtId="0" fontId="26" fillId="0" borderId="0" xfId="0" applyFont="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18" fillId="34" borderId="0" xfId="0" applyFont="1" applyFill="1" applyAlignment="1">
      <alignment horizontal="justify" wrapText="1"/>
    </xf>
    <xf numFmtId="0" fontId="30" fillId="34" borderId="0" xfId="0" applyFont="1" applyFill="1" applyAlignment="1">
      <alignment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23" fillId="0" borderId="0" xfId="0" applyFont="1" applyAlignment="1">
      <alignment horizontal="center" wrapText="1"/>
    </xf>
    <xf numFmtId="0" fontId="20" fillId="33" borderId="13" xfId="0" applyFont="1" applyFill="1" applyBorder="1" applyAlignment="1">
      <alignment horizontal="right"/>
    </xf>
    <xf numFmtId="0" fontId="20" fillId="0" borderId="16" xfId="0" applyFont="1" applyBorder="1" applyAlignment="1">
      <alignment horizontal="right"/>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15" fontId="19" fillId="0" borderId="12" xfId="0" applyNumberFormat="1" applyFont="1" applyBorder="1" applyAlignment="1">
      <alignment horizontal="right" wrapText="1"/>
    </xf>
    <xf numFmtId="0" fontId="19" fillId="0" borderId="11" xfId="0" applyFont="1" applyBorder="1" applyAlignment="1">
      <alignment horizontal="center" wrapText="1"/>
    </xf>
    <xf numFmtId="0" fontId="18" fillId="0" borderId="0" xfId="0" applyFont="1" applyAlignment="1">
      <alignment horizontal="center" wrapText="1"/>
    </xf>
    <xf numFmtId="0" fontId="19" fillId="0" borderId="11" xfId="0" applyFont="1" applyBorder="1" applyAlignment="1">
      <alignment wrapText="1"/>
    </xf>
    <xf numFmtId="0" fontId="20" fillId="33" borderId="0" xfId="0" applyFont="1" applyFill="1" applyAlignment="1">
      <alignment vertical="top" wrapText="1"/>
    </xf>
    <xf numFmtId="10" fontId="20" fillId="33" borderId="0" xfId="0" applyNumberFormat="1" applyFont="1" applyFill="1" applyAlignment="1">
      <alignment horizontal="center" wrapText="1"/>
    </xf>
    <xf numFmtId="0" fontId="18"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4"/>
    </xf>
    <xf numFmtId="0" fontId="19" fillId="0" borderId="0" xfId="0" applyFont="1" applyAlignment="1">
      <alignment horizontal="left" wrapText="1" indent="4"/>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19" fillId="0" borderId="0" xfId="0" applyFont="1" applyAlignment="1">
      <alignment horizontal="left" wrapText="1"/>
    </xf>
    <xf numFmtId="0" fontId="48" fillId="0" borderId="0" xfId="0" applyFont="1" applyAlignment="1">
      <alignment horizontal="left" wrapText="1" indent="9"/>
    </xf>
    <xf numFmtId="0" fontId="20" fillId="0" borderId="0" xfId="0" applyFont="1" applyAlignment="1">
      <alignment horizontal="left" wrapText="1" indent="8"/>
    </xf>
    <xf numFmtId="0" fontId="19" fillId="0" borderId="0" xfId="0" applyFont="1" applyAlignment="1">
      <alignment horizontal="left" wrapText="1" indent="8"/>
    </xf>
    <xf numFmtId="0" fontId="47" fillId="0" borderId="0" xfId="0" applyFont="1" applyAlignment="1">
      <alignment horizontal="left" wrapText="1" indent="8"/>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9394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7"/>
  <sheetViews>
    <sheetView showGridLines="0" workbookViewId="0"/>
  </sheetViews>
  <sheetFormatPr defaultRowHeight="15"/>
  <cols>
    <col min="1" max="1" width="15.28515625" bestFit="1" customWidth="1"/>
    <col min="2" max="2" width="36.5703125" customWidth="1"/>
    <col min="3" max="3" width="22.42578125" customWidth="1"/>
    <col min="4" max="4" width="11.7109375" customWidth="1"/>
    <col min="5" max="5" width="27" customWidth="1"/>
    <col min="6" max="6" width="11.7109375" customWidth="1"/>
    <col min="7" max="7" width="26.5703125" customWidth="1"/>
    <col min="8" max="8" width="11.7109375" customWidth="1"/>
    <col min="9" max="9" width="23.5703125" customWidth="1"/>
    <col min="10" max="10" width="11.7109375" customWidth="1"/>
    <col min="11" max="11" width="36.5703125" customWidth="1"/>
    <col min="12" max="12" width="11.7109375" customWidth="1"/>
    <col min="13" max="13" width="29.5703125" customWidth="1"/>
    <col min="14" max="14" width="11.7109375" customWidth="1"/>
    <col min="15" max="15" width="23.140625" customWidth="1"/>
    <col min="16" max="16" width="11.7109375" customWidth="1"/>
    <col min="17" max="17" width="32.140625" customWidth="1"/>
    <col min="18" max="18" width="11.7109375" customWidth="1"/>
    <col min="19" max="19" width="26.28515625" customWidth="1"/>
    <col min="20" max="20" width="11.7109375" customWidth="1"/>
    <col min="21" max="21" width="26.85546875" customWidth="1"/>
    <col min="22" max="23" width="11.7109375" customWidth="1"/>
  </cols>
  <sheetData>
    <row r="1" spans="1:23" ht="15" customHeight="1">
      <c r="A1" s="7" t="s">
        <v>8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9</v>
      </c>
      <c r="B3" s="60" t="s">
        <v>5</v>
      </c>
      <c r="C3" s="60"/>
      <c r="D3" s="60"/>
      <c r="E3" s="60"/>
      <c r="F3" s="60"/>
      <c r="G3" s="60"/>
      <c r="H3" s="60"/>
      <c r="I3" s="60"/>
      <c r="J3" s="60"/>
      <c r="K3" s="60"/>
      <c r="L3" s="60"/>
      <c r="M3" s="60"/>
      <c r="N3" s="60"/>
      <c r="O3" s="60"/>
      <c r="P3" s="60"/>
      <c r="Q3" s="60"/>
      <c r="R3" s="60"/>
      <c r="S3" s="60"/>
      <c r="T3" s="60"/>
      <c r="U3" s="60"/>
      <c r="V3" s="60"/>
      <c r="W3" s="60"/>
    </row>
    <row r="4" spans="1:23" ht="15" customHeight="1">
      <c r="A4" s="16" t="s">
        <v>87</v>
      </c>
      <c r="B4" s="60" t="s">
        <v>5</v>
      </c>
      <c r="C4" s="60"/>
      <c r="D4" s="60"/>
      <c r="E4" s="60"/>
      <c r="F4" s="60"/>
      <c r="G4" s="60"/>
      <c r="H4" s="60"/>
      <c r="I4" s="60"/>
      <c r="J4" s="60"/>
      <c r="K4" s="60"/>
      <c r="L4" s="60"/>
      <c r="M4" s="60"/>
      <c r="N4" s="60"/>
      <c r="O4" s="60"/>
      <c r="P4" s="60"/>
      <c r="Q4" s="60"/>
      <c r="R4" s="60"/>
      <c r="S4" s="60"/>
      <c r="T4" s="60"/>
      <c r="U4" s="60"/>
      <c r="V4" s="60"/>
      <c r="W4" s="60"/>
    </row>
    <row r="5" spans="1:23">
      <c r="A5" s="16"/>
      <c r="B5" s="61" t="s">
        <v>380</v>
      </c>
      <c r="C5" s="61"/>
      <c r="D5" s="61"/>
      <c r="E5" s="61"/>
      <c r="F5" s="61"/>
      <c r="G5" s="61"/>
      <c r="H5" s="61"/>
      <c r="I5" s="61"/>
      <c r="J5" s="61"/>
      <c r="K5" s="61"/>
      <c r="L5" s="61"/>
      <c r="M5" s="61"/>
      <c r="N5" s="61"/>
      <c r="O5" s="61"/>
      <c r="P5" s="61"/>
      <c r="Q5" s="61"/>
      <c r="R5" s="61"/>
      <c r="S5" s="61"/>
      <c r="T5" s="61"/>
      <c r="U5" s="61"/>
      <c r="V5" s="61"/>
      <c r="W5" s="61"/>
    </row>
    <row r="6" spans="1:23">
      <c r="A6" s="16"/>
      <c r="B6" s="62"/>
      <c r="C6" s="62"/>
      <c r="D6" s="62"/>
      <c r="E6" s="62"/>
      <c r="F6" s="62"/>
      <c r="G6" s="62"/>
      <c r="H6" s="62"/>
      <c r="I6" s="62"/>
      <c r="J6" s="62"/>
      <c r="K6" s="62"/>
      <c r="L6" s="62"/>
      <c r="M6" s="62"/>
      <c r="N6" s="62"/>
      <c r="O6" s="62"/>
      <c r="P6" s="62"/>
      <c r="Q6" s="62"/>
      <c r="R6" s="62"/>
      <c r="S6" s="62"/>
      <c r="T6" s="62"/>
      <c r="U6" s="62"/>
      <c r="V6" s="62"/>
      <c r="W6" s="62"/>
    </row>
    <row r="7" spans="1:23">
      <c r="A7" s="16"/>
      <c r="B7" s="62" t="s">
        <v>381</v>
      </c>
      <c r="C7" s="62"/>
      <c r="D7" s="62"/>
      <c r="E7" s="62"/>
      <c r="F7" s="62"/>
      <c r="G7" s="62"/>
      <c r="H7" s="62"/>
      <c r="I7" s="62"/>
      <c r="J7" s="62"/>
      <c r="K7" s="62"/>
      <c r="L7" s="62"/>
      <c r="M7" s="62"/>
      <c r="N7" s="62"/>
      <c r="O7" s="62"/>
      <c r="P7" s="62"/>
      <c r="Q7" s="62"/>
      <c r="R7" s="62"/>
      <c r="S7" s="62"/>
      <c r="T7" s="62"/>
      <c r="U7" s="62"/>
      <c r="V7" s="62"/>
      <c r="W7" s="62"/>
    </row>
    <row r="8" spans="1:23">
      <c r="A8" s="16"/>
      <c r="B8" s="230"/>
      <c r="C8" s="230"/>
      <c r="D8" s="230"/>
      <c r="E8" s="230"/>
      <c r="F8" s="230"/>
      <c r="G8" s="230"/>
      <c r="H8" s="230"/>
      <c r="I8" s="230"/>
      <c r="J8" s="230"/>
      <c r="K8" s="230"/>
      <c r="L8" s="230"/>
      <c r="M8" s="230"/>
      <c r="N8" s="230"/>
      <c r="O8" s="230"/>
      <c r="P8" s="230"/>
      <c r="Q8" s="230"/>
      <c r="R8" s="230"/>
      <c r="S8" s="230"/>
      <c r="T8" s="230"/>
      <c r="U8" s="230"/>
      <c r="V8" s="230"/>
      <c r="W8" s="230"/>
    </row>
    <row r="9" spans="1:23">
      <c r="A9" s="16"/>
      <c r="B9" s="18"/>
      <c r="C9" s="12"/>
      <c r="D9" s="12"/>
      <c r="E9" s="12"/>
    </row>
    <row r="10" spans="1:23">
      <c r="A10" s="16"/>
      <c r="B10" s="69"/>
      <c r="C10" s="38"/>
      <c r="D10" s="38"/>
      <c r="E10" s="38"/>
    </row>
    <row r="11" spans="1:23">
      <c r="A11" s="16"/>
      <c r="B11" s="69"/>
      <c r="C11" s="70" t="s">
        <v>382</v>
      </c>
      <c r="D11" s="38"/>
      <c r="E11" s="70" t="s">
        <v>383</v>
      </c>
    </row>
    <row r="12" spans="1:23" ht="15.75" thickBot="1">
      <c r="A12" s="16"/>
      <c r="B12" s="69"/>
      <c r="C12" s="71">
        <v>2013</v>
      </c>
      <c r="D12" s="38"/>
      <c r="E12" s="71">
        <v>2012</v>
      </c>
    </row>
    <row r="13" spans="1:23">
      <c r="A13" s="16"/>
      <c r="B13" s="72" t="s">
        <v>384</v>
      </c>
      <c r="C13" s="86"/>
      <c r="D13" s="86"/>
      <c r="E13" s="86"/>
    </row>
    <row r="14" spans="1:23">
      <c r="A14" s="16"/>
      <c r="B14" s="73" t="s">
        <v>385</v>
      </c>
      <c r="C14" s="74" t="s">
        <v>386</v>
      </c>
      <c r="D14" s="27"/>
      <c r="E14" s="74" t="s">
        <v>387</v>
      </c>
    </row>
    <row r="15" spans="1:23">
      <c r="A15" s="16"/>
      <c r="B15" s="72" t="s">
        <v>388</v>
      </c>
      <c r="C15" s="75" t="s">
        <v>389</v>
      </c>
      <c r="D15" s="12"/>
      <c r="E15" s="75" t="s">
        <v>390</v>
      </c>
    </row>
    <row r="16" spans="1:23">
      <c r="A16" s="16"/>
      <c r="B16" s="73" t="s">
        <v>391</v>
      </c>
      <c r="C16" s="76" t="s">
        <v>392</v>
      </c>
      <c r="D16" s="27"/>
      <c r="E16" s="76" t="s">
        <v>393</v>
      </c>
    </row>
    <row r="17" spans="1:5">
      <c r="A17" s="16"/>
      <c r="B17" s="72" t="s">
        <v>394</v>
      </c>
      <c r="C17" s="75" t="s">
        <v>395</v>
      </c>
      <c r="D17" s="12"/>
      <c r="E17" s="75" t="s">
        <v>396</v>
      </c>
    </row>
    <row r="18" spans="1:5" ht="15.75" thickBot="1">
      <c r="A18" s="16"/>
      <c r="B18" s="73" t="s">
        <v>397</v>
      </c>
      <c r="C18" s="77" t="s">
        <v>398</v>
      </c>
      <c r="D18" s="27"/>
      <c r="E18" s="77" t="s">
        <v>399</v>
      </c>
    </row>
    <row r="19" spans="1:5" ht="15.75" thickBot="1">
      <c r="A19" s="16"/>
      <c r="B19" s="78" t="s">
        <v>400</v>
      </c>
      <c r="C19" s="79" t="s">
        <v>401</v>
      </c>
      <c r="D19" s="12"/>
      <c r="E19" s="79" t="s">
        <v>402</v>
      </c>
    </row>
    <row r="20" spans="1:5">
      <c r="A20" s="16"/>
      <c r="B20" s="73" t="s">
        <v>403</v>
      </c>
      <c r="C20" s="80" t="s">
        <v>404</v>
      </c>
      <c r="D20" s="27"/>
      <c r="E20" s="80" t="s">
        <v>405</v>
      </c>
    </row>
    <row r="21" spans="1:5" ht="15.75" thickBot="1">
      <c r="A21" s="16"/>
      <c r="B21" s="72" t="s">
        <v>406</v>
      </c>
      <c r="C21" s="81" t="s">
        <v>407</v>
      </c>
      <c r="D21" s="12"/>
      <c r="E21" s="81" t="s">
        <v>408</v>
      </c>
    </row>
    <row r="22" spans="1:5" ht="15.75" thickBot="1">
      <c r="A22" s="16"/>
      <c r="B22" s="82" t="s">
        <v>409</v>
      </c>
      <c r="C22" s="83" t="s">
        <v>410</v>
      </c>
      <c r="D22" s="27"/>
      <c r="E22" s="83" t="s">
        <v>411</v>
      </c>
    </row>
    <row r="23" spans="1:5" ht="15.75" thickBot="1">
      <c r="A23" s="16"/>
      <c r="B23" s="72" t="s">
        <v>412</v>
      </c>
      <c r="C23" s="79" t="s">
        <v>413</v>
      </c>
      <c r="D23" s="12"/>
      <c r="E23" s="79" t="s">
        <v>414</v>
      </c>
    </row>
    <row r="24" spans="1:5">
      <c r="A24" s="16"/>
      <c r="B24" s="82" t="s">
        <v>37</v>
      </c>
      <c r="C24" s="80" t="s">
        <v>415</v>
      </c>
      <c r="D24" s="27"/>
      <c r="E24" s="80" t="s">
        <v>416</v>
      </c>
    </row>
    <row r="25" spans="1:5">
      <c r="A25" s="16"/>
      <c r="B25" s="72" t="s">
        <v>417</v>
      </c>
      <c r="C25" s="75" t="s">
        <v>418</v>
      </c>
      <c r="D25" s="12"/>
      <c r="E25" s="75" t="s">
        <v>419</v>
      </c>
    </row>
    <row r="26" spans="1:5">
      <c r="A26" s="16"/>
      <c r="B26" s="73" t="s">
        <v>420</v>
      </c>
      <c r="C26" s="27"/>
      <c r="D26" s="27"/>
      <c r="E26" s="27"/>
    </row>
    <row r="27" spans="1:5">
      <c r="A27" s="16"/>
      <c r="B27" s="72" t="s">
        <v>385</v>
      </c>
      <c r="C27" s="75" t="s">
        <v>421</v>
      </c>
      <c r="D27" s="12"/>
      <c r="E27" s="75" t="s">
        <v>422</v>
      </c>
    </row>
    <row r="28" spans="1:5">
      <c r="A28" s="16"/>
      <c r="B28" s="73" t="s">
        <v>388</v>
      </c>
      <c r="C28" s="76" t="s">
        <v>423</v>
      </c>
      <c r="D28" s="27"/>
      <c r="E28" s="76" t="s">
        <v>424</v>
      </c>
    </row>
    <row r="29" spans="1:5">
      <c r="A29" s="16"/>
      <c r="B29" s="72" t="s">
        <v>391</v>
      </c>
      <c r="C29" s="75" t="s">
        <v>425</v>
      </c>
      <c r="D29" s="12"/>
      <c r="E29" s="75" t="s">
        <v>426</v>
      </c>
    </row>
    <row r="30" spans="1:5" ht="15.75" thickBot="1">
      <c r="A30" s="16"/>
      <c r="B30" s="73" t="s">
        <v>397</v>
      </c>
      <c r="C30" s="77" t="s">
        <v>427</v>
      </c>
      <c r="D30" s="27"/>
      <c r="E30" s="77" t="s">
        <v>428</v>
      </c>
    </row>
    <row r="31" spans="1:5" ht="15.75" thickBot="1">
      <c r="A31" s="16"/>
      <c r="B31" s="78" t="s">
        <v>429</v>
      </c>
      <c r="C31" s="79" t="s">
        <v>430</v>
      </c>
      <c r="D31" s="12"/>
      <c r="E31" s="79" t="s">
        <v>431</v>
      </c>
    </row>
    <row r="32" spans="1:5">
      <c r="A32" s="16"/>
      <c r="B32" s="82" t="s">
        <v>38</v>
      </c>
      <c r="C32" s="80" t="s">
        <v>432</v>
      </c>
      <c r="D32" s="27"/>
      <c r="E32" s="80" t="s">
        <v>433</v>
      </c>
    </row>
    <row r="33" spans="1:23" ht="15.75" thickBot="1">
      <c r="A33" s="16"/>
      <c r="B33" s="72" t="s">
        <v>434</v>
      </c>
      <c r="C33" s="84">
        <v>-27114</v>
      </c>
      <c r="D33" s="12"/>
      <c r="E33" s="84">
        <v>-26424</v>
      </c>
    </row>
    <row r="34" spans="1:23" ht="15.75" thickBot="1">
      <c r="A34" s="16"/>
      <c r="B34" s="82" t="s">
        <v>40</v>
      </c>
      <c r="C34" s="85" t="s">
        <v>435</v>
      </c>
      <c r="D34" s="27"/>
      <c r="E34" s="85" t="s">
        <v>436</v>
      </c>
    </row>
    <row r="35" spans="1:23" ht="15.75" thickTop="1">
      <c r="A35" s="16"/>
      <c r="B35" s="64"/>
      <c r="C35" s="64"/>
      <c r="D35" s="64"/>
      <c r="E35" s="64"/>
      <c r="F35" s="64"/>
      <c r="G35" s="64"/>
      <c r="H35" s="64"/>
      <c r="I35" s="64"/>
      <c r="J35" s="64"/>
      <c r="K35" s="64"/>
      <c r="L35" s="64"/>
      <c r="M35" s="64"/>
      <c r="N35" s="64"/>
      <c r="O35" s="64"/>
      <c r="P35" s="64"/>
      <c r="Q35" s="64"/>
      <c r="R35" s="64"/>
      <c r="S35" s="64"/>
      <c r="T35" s="64"/>
      <c r="U35" s="64"/>
      <c r="V35" s="64"/>
      <c r="W35" s="64"/>
    </row>
    <row r="36" spans="1:23">
      <c r="A36" s="16"/>
      <c r="B36" s="62" t="s">
        <v>437</v>
      </c>
      <c r="C36" s="62"/>
      <c r="D36" s="62"/>
      <c r="E36" s="62"/>
      <c r="F36" s="62"/>
      <c r="G36" s="62"/>
      <c r="H36" s="62"/>
      <c r="I36" s="62"/>
      <c r="J36" s="62"/>
      <c r="K36" s="62"/>
      <c r="L36" s="62"/>
      <c r="M36" s="62"/>
      <c r="N36" s="62"/>
      <c r="O36" s="62"/>
      <c r="P36" s="62"/>
      <c r="Q36" s="62"/>
      <c r="R36" s="62"/>
      <c r="S36" s="62"/>
      <c r="T36" s="62"/>
      <c r="U36" s="62"/>
      <c r="V36" s="62"/>
      <c r="W36" s="62"/>
    </row>
    <row r="37" spans="1:23" ht="25.5" customHeight="1">
      <c r="A37" s="16"/>
      <c r="B37" s="62" t="s">
        <v>438</v>
      </c>
      <c r="C37" s="62"/>
      <c r="D37" s="62"/>
      <c r="E37" s="62"/>
      <c r="F37" s="62"/>
      <c r="G37" s="62"/>
      <c r="H37" s="62"/>
      <c r="I37" s="62"/>
      <c r="J37" s="62"/>
      <c r="K37" s="62"/>
      <c r="L37" s="62"/>
      <c r="M37" s="62"/>
      <c r="N37" s="62"/>
      <c r="O37" s="62"/>
      <c r="P37" s="62"/>
      <c r="Q37" s="62"/>
      <c r="R37" s="62"/>
      <c r="S37" s="62"/>
      <c r="T37" s="62"/>
      <c r="U37" s="62"/>
      <c r="V37" s="62"/>
      <c r="W37" s="62"/>
    </row>
    <row r="38" spans="1:23">
      <c r="A38" s="16"/>
      <c r="B38" s="66"/>
      <c r="C38" s="66"/>
      <c r="D38" s="66"/>
      <c r="E38" s="66"/>
      <c r="F38" s="66"/>
      <c r="G38" s="66"/>
      <c r="H38" s="66"/>
      <c r="I38" s="66"/>
      <c r="J38" s="66"/>
      <c r="K38" s="66"/>
      <c r="L38" s="66"/>
      <c r="M38" s="66"/>
      <c r="N38" s="66"/>
      <c r="O38" s="66"/>
      <c r="P38" s="66"/>
      <c r="Q38" s="66"/>
      <c r="R38" s="66"/>
      <c r="S38" s="66"/>
      <c r="T38" s="66"/>
      <c r="U38" s="66"/>
      <c r="V38" s="66"/>
      <c r="W38" s="66"/>
    </row>
    <row r="39" spans="1:23">
      <c r="A39" s="16"/>
      <c r="B39" s="18"/>
      <c r="C39" s="12"/>
      <c r="D39" s="12"/>
      <c r="E39" s="12"/>
      <c r="F39" s="12"/>
      <c r="G39" s="12"/>
      <c r="H39" s="12"/>
      <c r="I39" s="12"/>
    </row>
    <row r="40" spans="1:23">
      <c r="A40" s="16"/>
      <c r="B40" s="87"/>
      <c r="C40" s="12"/>
      <c r="D40" s="12"/>
      <c r="E40" s="12"/>
      <c r="F40" s="12"/>
      <c r="G40" s="12"/>
      <c r="H40" s="12"/>
      <c r="I40" s="12"/>
    </row>
    <row r="41" spans="1:23">
      <c r="A41" s="16"/>
      <c r="B41" s="12"/>
      <c r="C41" s="55" t="s">
        <v>327</v>
      </c>
      <c r="D41" s="55"/>
      <c r="E41" s="55"/>
      <c r="F41" s="49"/>
      <c r="G41" s="55" t="s">
        <v>328</v>
      </c>
      <c r="H41" s="55"/>
      <c r="I41" s="55"/>
    </row>
    <row r="42" spans="1:23" ht="15.75" thickBot="1">
      <c r="A42" s="16"/>
      <c r="B42" s="87"/>
      <c r="C42" s="56" t="s">
        <v>329</v>
      </c>
      <c r="D42" s="56"/>
      <c r="E42" s="56"/>
      <c r="F42" s="49"/>
      <c r="G42" s="56" t="s">
        <v>329</v>
      </c>
      <c r="H42" s="56"/>
      <c r="I42" s="56"/>
    </row>
    <row r="43" spans="1:23" ht="15.75" thickBot="1">
      <c r="A43" s="16"/>
      <c r="B43" s="87"/>
      <c r="C43" s="52">
        <v>2013</v>
      </c>
      <c r="D43" s="53"/>
      <c r="E43" s="52">
        <v>2012</v>
      </c>
      <c r="F43" s="49"/>
      <c r="G43" s="52">
        <v>2013</v>
      </c>
      <c r="H43" s="53"/>
      <c r="I43" s="52">
        <v>2012</v>
      </c>
    </row>
    <row r="44" spans="1:23">
      <c r="A44" s="16"/>
      <c r="B44" s="33" t="s">
        <v>439</v>
      </c>
      <c r="C44" s="47" t="s">
        <v>440</v>
      </c>
      <c r="D44" s="27"/>
      <c r="E44" s="47" t="s">
        <v>441</v>
      </c>
      <c r="F44" s="27"/>
      <c r="G44" s="47" t="s">
        <v>442</v>
      </c>
      <c r="H44" s="27"/>
      <c r="I44" s="47" t="s">
        <v>443</v>
      </c>
    </row>
    <row r="45" spans="1:23" ht="15.75" thickBot="1">
      <c r="A45" s="16"/>
      <c r="B45" s="29" t="s">
        <v>444</v>
      </c>
      <c r="C45" s="88">
        <v>-1385</v>
      </c>
      <c r="D45" s="12"/>
      <c r="E45" s="88">
        <v>-1499</v>
      </c>
      <c r="F45" s="12"/>
      <c r="G45" s="88">
        <v>-4362</v>
      </c>
      <c r="H45" s="12"/>
      <c r="I45" s="88">
        <v>-4681</v>
      </c>
    </row>
    <row r="46" spans="1:23" ht="15.75" thickBot="1">
      <c r="A46" s="16"/>
      <c r="B46" s="33" t="s">
        <v>445</v>
      </c>
      <c r="C46" s="39" t="s">
        <v>446</v>
      </c>
      <c r="D46" s="27"/>
      <c r="E46" s="39" t="s">
        <v>447</v>
      </c>
      <c r="F46" s="27"/>
      <c r="G46" s="39" t="s">
        <v>446</v>
      </c>
      <c r="H46" s="27"/>
      <c r="I46" s="39" t="s">
        <v>447</v>
      </c>
    </row>
    <row r="47" spans="1:23" ht="15.75" thickTop="1">
      <c r="A47" s="16"/>
      <c r="B47" s="64"/>
      <c r="C47" s="64"/>
      <c r="D47" s="64"/>
      <c r="E47" s="64"/>
      <c r="F47" s="64"/>
      <c r="G47" s="64"/>
      <c r="H47" s="64"/>
      <c r="I47" s="64"/>
      <c r="J47" s="64"/>
      <c r="K47" s="64"/>
      <c r="L47" s="64"/>
      <c r="M47" s="64"/>
      <c r="N47" s="64"/>
      <c r="O47" s="64"/>
      <c r="P47" s="64"/>
      <c r="Q47" s="64"/>
      <c r="R47" s="64"/>
      <c r="S47" s="64"/>
      <c r="T47" s="64"/>
      <c r="U47" s="64"/>
      <c r="V47" s="64"/>
      <c r="W47" s="64"/>
    </row>
    <row r="48" spans="1:23">
      <c r="A48" s="16"/>
      <c r="B48" s="231"/>
      <c r="C48" s="231"/>
      <c r="D48" s="231"/>
      <c r="E48" s="231"/>
      <c r="F48" s="231"/>
      <c r="G48" s="231"/>
      <c r="H48" s="231"/>
      <c r="I48" s="231"/>
      <c r="J48" s="231"/>
      <c r="K48" s="231"/>
      <c r="L48" s="231"/>
      <c r="M48" s="231"/>
      <c r="N48" s="231"/>
      <c r="O48" s="231"/>
      <c r="P48" s="231"/>
      <c r="Q48" s="231"/>
      <c r="R48" s="231"/>
      <c r="S48" s="231"/>
      <c r="T48" s="231"/>
      <c r="U48" s="231"/>
      <c r="V48" s="231"/>
      <c r="W48" s="231"/>
    </row>
    <row r="49" spans="1:23">
      <c r="A49" s="16"/>
      <c r="B49" s="67" t="s">
        <v>448</v>
      </c>
      <c r="C49" s="67"/>
      <c r="D49" s="67"/>
      <c r="E49" s="67"/>
      <c r="F49" s="67"/>
      <c r="G49" s="67"/>
      <c r="H49" s="67"/>
      <c r="I49" s="67"/>
      <c r="J49" s="67"/>
      <c r="K49" s="67"/>
      <c r="L49" s="67"/>
      <c r="M49" s="67"/>
      <c r="N49" s="67"/>
      <c r="O49" s="67"/>
      <c r="P49" s="67"/>
      <c r="Q49" s="67"/>
      <c r="R49" s="67"/>
      <c r="S49" s="67"/>
      <c r="T49" s="67"/>
      <c r="U49" s="67"/>
      <c r="V49" s="67"/>
      <c r="W49" s="67"/>
    </row>
    <row r="50" spans="1:23">
      <c r="A50" s="16"/>
      <c r="B50" s="18"/>
      <c r="C50" s="12"/>
      <c r="D50" s="12"/>
      <c r="E50" s="12"/>
    </row>
    <row r="51" spans="1:23">
      <c r="A51" s="16"/>
      <c r="B51" s="87"/>
      <c r="C51" s="12"/>
      <c r="D51" s="12"/>
      <c r="E51" s="12"/>
    </row>
    <row r="52" spans="1:23" ht="15.75" thickBot="1">
      <c r="A52" s="16"/>
      <c r="B52" s="89"/>
      <c r="C52" s="94" t="s">
        <v>449</v>
      </c>
      <c r="D52" s="94"/>
      <c r="E52" s="94"/>
    </row>
    <row r="53" spans="1:23" ht="15.75" thickBot="1">
      <c r="A53" s="16"/>
      <c r="B53" s="89"/>
      <c r="C53" s="57">
        <v>2013</v>
      </c>
      <c r="D53" s="32"/>
      <c r="E53" s="57">
        <v>2012</v>
      </c>
    </row>
    <row r="54" spans="1:23">
      <c r="A54" s="16"/>
      <c r="B54" s="33" t="s">
        <v>450</v>
      </c>
      <c r="C54" s="47" t="s">
        <v>451</v>
      </c>
      <c r="D54" s="90"/>
      <c r="E54" s="47" t="s">
        <v>452</v>
      </c>
    </row>
    <row r="55" spans="1:23">
      <c r="A55" s="16"/>
      <c r="B55" s="11" t="s">
        <v>97</v>
      </c>
      <c r="C55" s="34" t="s">
        <v>453</v>
      </c>
      <c r="D55" s="24"/>
      <c r="E55" s="34" t="s">
        <v>454</v>
      </c>
    </row>
    <row r="56" spans="1:23" ht="15.75" thickBot="1">
      <c r="A56" s="16"/>
      <c r="B56" s="33" t="s">
        <v>455</v>
      </c>
      <c r="C56" s="36">
        <v>-821</v>
      </c>
      <c r="D56" s="90"/>
      <c r="E56" s="91">
        <v>-1428</v>
      </c>
    </row>
    <row r="57" spans="1:23" ht="15.75" thickBot="1">
      <c r="A57" s="16"/>
      <c r="B57" s="11" t="s">
        <v>456</v>
      </c>
      <c r="C57" s="92" t="s">
        <v>457</v>
      </c>
      <c r="D57" s="93"/>
      <c r="E57" s="92" t="s">
        <v>458</v>
      </c>
    </row>
    <row r="58" spans="1:23" ht="15.75" thickTop="1">
      <c r="A58" s="16"/>
      <c r="B58" s="64"/>
      <c r="C58" s="64"/>
      <c r="D58" s="64"/>
      <c r="E58" s="64"/>
      <c r="F58" s="64"/>
      <c r="G58" s="64"/>
      <c r="H58" s="64"/>
      <c r="I58" s="64"/>
      <c r="J58" s="64"/>
      <c r="K58" s="64"/>
      <c r="L58" s="64"/>
      <c r="M58" s="64"/>
      <c r="N58" s="64"/>
      <c r="O58" s="64"/>
      <c r="P58" s="64"/>
      <c r="Q58" s="64"/>
      <c r="R58" s="64"/>
      <c r="S58" s="64"/>
      <c r="T58" s="64"/>
      <c r="U58" s="64"/>
      <c r="V58" s="64"/>
      <c r="W58" s="64"/>
    </row>
    <row r="59" spans="1:23" ht="25.5" customHeight="1">
      <c r="A59" s="16"/>
      <c r="B59" s="231" t="s">
        <v>459</v>
      </c>
      <c r="C59" s="231"/>
      <c r="D59" s="231"/>
      <c r="E59" s="231"/>
      <c r="F59" s="231"/>
      <c r="G59" s="231"/>
      <c r="H59" s="231"/>
      <c r="I59" s="231"/>
      <c r="J59" s="231"/>
      <c r="K59" s="231"/>
      <c r="L59" s="231"/>
      <c r="M59" s="231"/>
      <c r="N59" s="231"/>
      <c r="O59" s="231"/>
      <c r="P59" s="231"/>
      <c r="Q59" s="231"/>
      <c r="R59" s="231"/>
      <c r="S59" s="231"/>
      <c r="T59" s="231"/>
      <c r="U59" s="231"/>
      <c r="V59" s="231"/>
      <c r="W59" s="231"/>
    </row>
    <row r="60" spans="1:23">
      <c r="A60" s="16"/>
      <c r="B60" s="64"/>
      <c r="C60" s="64"/>
      <c r="D60" s="64"/>
      <c r="E60" s="64"/>
      <c r="F60" s="64"/>
      <c r="G60" s="64"/>
      <c r="H60" s="64"/>
      <c r="I60" s="64"/>
      <c r="J60" s="64"/>
      <c r="K60" s="64"/>
      <c r="L60" s="64"/>
      <c r="M60" s="64"/>
      <c r="N60" s="64"/>
      <c r="O60" s="64"/>
      <c r="P60" s="64"/>
      <c r="Q60" s="64"/>
      <c r="R60" s="64"/>
      <c r="S60" s="64"/>
      <c r="T60" s="64"/>
      <c r="U60" s="64"/>
      <c r="V60" s="64"/>
      <c r="W60" s="64"/>
    </row>
    <row r="61" spans="1:23">
      <c r="A61" s="16"/>
      <c r="B61" s="62"/>
      <c r="C61" s="62"/>
      <c r="D61" s="62"/>
      <c r="E61" s="62"/>
      <c r="F61" s="62"/>
      <c r="G61" s="62"/>
      <c r="H61" s="62"/>
      <c r="I61" s="62"/>
      <c r="J61" s="62"/>
      <c r="K61" s="62"/>
      <c r="L61" s="62"/>
      <c r="M61" s="62"/>
      <c r="N61" s="62"/>
      <c r="O61" s="62"/>
      <c r="P61" s="62"/>
      <c r="Q61" s="62"/>
      <c r="R61" s="62"/>
      <c r="S61" s="62"/>
      <c r="T61" s="62"/>
      <c r="U61" s="62"/>
      <c r="V61" s="62"/>
      <c r="W61" s="62"/>
    </row>
    <row r="62" spans="1:23">
      <c r="A62" s="16"/>
      <c r="B62" s="232"/>
      <c r="C62" s="232"/>
      <c r="D62" s="232"/>
      <c r="E62" s="232"/>
      <c r="F62" s="232"/>
      <c r="G62" s="232"/>
      <c r="H62" s="232"/>
      <c r="I62" s="232"/>
      <c r="J62" s="232"/>
      <c r="K62" s="232"/>
      <c r="L62" s="232"/>
      <c r="M62" s="232"/>
      <c r="N62" s="232"/>
      <c r="O62" s="232"/>
      <c r="P62" s="232"/>
      <c r="Q62" s="232"/>
      <c r="R62" s="232"/>
      <c r="S62" s="232"/>
      <c r="T62" s="232"/>
      <c r="U62" s="232"/>
      <c r="V62" s="232"/>
      <c r="W62" s="232"/>
    </row>
    <row r="63" spans="1:23">
      <c r="A63" s="16"/>
      <c r="B63" s="18"/>
      <c r="C63" s="12"/>
      <c r="D63" s="12"/>
      <c r="E63" s="12"/>
      <c r="F63" s="12"/>
      <c r="G63" s="12"/>
      <c r="H63" s="12"/>
      <c r="I63" s="12"/>
      <c r="J63" s="12"/>
      <c r="K63" s="12"/>
      <c r="L63" s="12"/>
      <c r="M63" s="12"/>
      <c r="N63" s="12"/>
      <c r="O63" s="12"/>
      <c r="P63" s="12"/>
      <c r="Q63" s="12"/>
      <c r="R63" s="12"/>
      <c r="S63" s="12"/>
      <c r="T63" s="12"/>
      <c r="U63" s="12"/>
      <c r="V63" s="12"/>
      <c r="W63" s="12"/>
    </row>
    <row r="64" spans="1:23">
      <c r="A64" s="16"/>
      <c r="B64" s="95"/>
      <c r="C64" s="12"/>
      <c r="D64" s="12"/>
      <c r="E64" s="12"/>
      <c r="F64" s="12"/>
      <c r="G64" s="12"/>
      <c r="H64" s="12"/>
      <c r="I64" s="12"/>
      <c r="J64" s="12"/>
      <c r="K64" s="12"/>
      <c r="L64" s="12"/>
      <c r="M64" s="12"/>
      <c r="N64" s="12"/>
      <c r="O64" s="12"/>
      <c r="P64" s="12"/>
      <c r="Q64" s="12"/>
      <c r="R64" s="12"/>
      <c r="S64" s="12"/>
      <c r="T64" s="12"/>
      <c r="U64" s="12"/>
      <c r="V64" s="12"/>
      <c r="W64" s="12"/>
    </row>
    <row r="65" spans="1:23" ht="15.75" thickBot="1">
      <c r="A65" s="16"/>
      <c r="B65" s="95"/>
      <c r="C65" s="115">
        <v>41547</v>
      </c>
      <c r="D65" s="115"/>
      <c r="E65" s="115"/>
      <c r="F65" s="115"/>
      <c r="G65" s="115"/>
      <c r="H65" s="115"/>
      <c r="I65" s="115"/>
      <c r="J65" s="115"/>
      <c r="K65" s="115"/>
      <c r="L65" s="115"/>
      <c r="M65" s="115"/>
      <c r="N65" s="115"/>
      <c r="O65" s="115"/>
      <c r="P65" s="115"/>
      <c r="Q65" s="115"/>
      <c r="R65" s="115"/>
      <c r="S65" s="115"/>
      <c r="T65" s="115"/>
      <c r="U65" s="115"/>
      <c r="V65" s="115"/>
      <c r="W65" s="115"/>
    </row>
    <row r="66" spans="1:23" ht="15.75" thickBot="1">
      <c r="A66" s="16"/>
      <c r="B66" s="95"/>
      <c r="C66" s="116" t="s">
        <v>460</v>
      </c>
      <c r="D66" s="116"/>
      <c r="E66" s="116"/>
      <c r="F66" s="116"/>
      <c r="G66" s="116"/>
      <c r="H66" s="116"/>
      <c r="I66" s="116"/>
      <c r="J66" s="116"/>
      <c r="K66" s="116"/>
      <c r="L66" s="19"/>
      <c r="M66" s="19"/>
      <c r="N66" s="19"/>
      <c r="O66" s="19"/>
      <c r="P66" s="19"/>
      <c r="Q66" s="19"/>
      <c r="R66" s="19"/>
      <c r="S66" s="19"/>
      <c r="T66" s="19"/>
      <c r="U66" s="19"/>
      <c r="V66" s="19"/>
      <c r="W66" s="19"/>
    </row>
    <row r="67" spans="1:23" ht="15.75" thickBot="1">
      <c r="A67" s="16"/>
      <c r="B67" s="95"/>
      <c r="C67" s="96" t="s">
        <v>461</v>
      </c>
      <c r="D67" s="32"/>
      <c r="E67" s="96" t="s">
        <v>462</v>
      </c>
      <c r="F67" s="32"/>
      <c r="G67" s="96" t="s">
        <v>463</v>
      </c>
      <c r="H67" s="32"/>
      <c r="I67" s="96" t="s">
        <v>385</v>
      </c>
      <c r="J67" s="32"/>
      <c r="K67" s="96" t="s">
        <v>464</v>
      </c>
      <c r="L67" s="38"/>
      <c r="M67" s="97" t="s">
        <v>465</v>
      </c>
      <c r="N67" s="38"/>
      <c r="O67" s="97" t="s">
        <v>106</v>
      </c>
      <c r="P67" s="38"/>
      <c r="Q67" s="97" t="s">
        <v>466</v>
      </c>
      <c r="R67" s="12"/>
      <c r="S67" s="97" t="s">
        <v>467</v>
      </c>
      <c r="T67" s="12"/>
      <c r="U67" s="97" t="s">
        <v>468</v>
      </c>
      <c r="V67" s="12"/>
      <c r="W67" s="97" t="s">
        <v>140</v>
      </c>
    </row>
    <row r="68" spans="1:23">
      <c r="A68" s="16"/>
      <c r="B68" s="98" t="s">
        <v>469</v>
      </c>
      <c r="C68" s="32"/>
      <c r="D68" s="38"/>
      <c r="E68" s="32"/>
      <c r="F68" s="38"/>
      <c r="G68" s="32"/>
      <c r="H68" s="38"/>
      <c r="I68" s="32"/>
      <c r="J68" s="38"/>
      <c r="K68" s="32"/>
      <c r="L68" s="38"/>
      <c r="M68" s="32"/>
      <c r="N68" s="38"/>
      <c r="O68" s="32"/>
      <c r="P68" s="38"/>
      <c r="Q68" s="32"/>
      <c r="R68" s="12"/>
      <c r="S68" s="32"/>
      <c r="T68" s="12"/>
      <c r="U68" s="32"/>
      <c r="V68" s="12"/>
      <c r="W68" s="19"/>
    </row>
    <row r="69" spans="1:23">
      <c r="A69" s="16"/>
      <c r="B69" s="99" t="s">
        <v>470</v>
      </c>
      <c r="C69" s="100" t="s">
        <v>471</v>
      </c>
      <c r="D69" s="27"/>
      <c r="E69" s="100" t="s">
        <v>472</v>
      </c>
      <c r="F69" s="27"/>
      <c r="G69" s="100" t="s">
        <v>473</v>
      </c>
      <c r="H69" s="27"/>
      <c r="I69" s="100" t="s">
        <v>474</v>
      </c>
      <c r="J69" s="27"/>
      <c r="K69" s="100" t="s">
        <v>475</v>
      </c>
      <c r="L69" s="27"/>
      <c r="M69" s="100" t="s">
        <v>476</v>
      </c>
      <c r="N69" s="27"/>
      <c r="O69" s="100" t="s">
        <v>477</v>
      </c>
      <c r="P69" s="27"/>
      <c r="Q69" s="100" t="s">
        <v>478</v>
      </c>
      <c r="R69" s="27"/>
      <c r="S69" s="100" t="s">
        <v>479</v>
      </c>
      <c r="T69" s="27"/>
      <c r="U69" s="100" t="s">
        <v>480</v>
      </c>
      <c r="V69" s="27"/>
      <c r="W69" s="100" t="s">
        <v>481</v>
      </c>
    </row>
    <row r="70" spans="1:23">
      <c r="A70" s="16"/>
      <c r="B70" s="101" t="s">
        <v>482</v>
      </c>
      <c r="C70" s="102">
        <v>-854</v>
      </c>
      <c r="D70" s="12"/>
      <c r="E70" s="102">
        <v>-320</v>
      </c>
      <c r="F70" s="12"/>
      <c r="G70" s="103" t="s">
        <v>268</v>
      </c>
      <c r="H70" s="12"/>
      <c r="I70" s="102">
        <v>-187</v>
      </c>
      <c r="J70" s="12"/>
      <c r="K70" s="102">
        <v>-96</v>
      </c>
      <c r="L70" s="12"/>
      <c r="M70" s="102">
        <v>-40</v>
      </c>
      <c r="N70" s="12"/>
      <c r="O70" s="102">
        <v>-26</v>
      </c>
      <c r="P70" s="12"/>
      <c r="Q70" s="103" t="s">
        <v>268</v>
      </c>
      <c r="R70" s="12"/>
      <c r="S70" s="104">
        <v>-1523</v>
      </c>
      <c r="T70" s="12"/>
      <c r="U70" s="103" t="s">
        <v>268</v>
      </c>
      <c r="V70" s="12"/>
      <c r="W70" s="104">
        <v>-1523</v>
      </c>
    </row>
    <row r="71" spans="1:23">
      <c r="A71" s="16"/>
      <c r="B71" s="99" t="s">
        <v>483</v>
      </c>
      <c r="C71" s="105" t="s">
        <v>484</v>
      </c>
      <c r="D71" s="27"/>
      <c r="E71" s="100" t="s">
        <v>268</v>
      </c>
      <c r="F71" s="27"/>
      <c r="G71" s="105" t="s">
        <v>485</v>
      </c>
      <c r="H71" s="27"/>
      <c r="I71" s="105" t="s">
        <v>486</v>
      </c>
      <c r="J71" s="27"/>
      <c r="K71" s="100" t="s">
        <v>268</v>
      </c>
      <c r="L71" s="27"/>
      <c r="M71" s="105" t="s">
        <v>487</v>
      </c>
      <c r="N71" s="27"/>
      <c r="O71" s="105" t="s">
        <v>488</v>
      </c>
      <c r="P71" s="27"/>
      <c r="Q71" s="100" t="s">
        <v>268</v>
      </c>
      <c r="R71" s="27"/>
      <c r="S71" s="105" t="s">
        <v>489</v>
      </c>
      <c r="T71" s="27"/>
      <c r="U71" s="100" t="s">
        <v>268</v>
      </c>
      <c r="V71" s="27"/>
      <c r="W71" s="105" t="s">
        <v>489</v>
      </c>
    </row>
    <row r="72" spans="1:23" ht="15.75" thickBot="1">
      <c r="A72" s="16"/>
      <c r="B72" s="101" t="s">
        <v>490</v>
      </c>
      <c r="C72" s="106" t="s">
        <v>491</v>
      </c>
      <c r="D72" s="12"/>
      <c r="E72" s="106" t="s">
        <v>492</v>
      </c>
      <c r="F72" s="12"/>
      <c r="G72" s="106">
        <v>-954</v>
      </c>
      <c r="H72" s="12"/>
      <c r="I72" s="106" t="s">
        <v>493</v>
      </c>
      <c r="J72" s="12"/>
      <c r="K72" s="106" t="s">
        <v>494</v>
      </c>
      <c r="L72" s="12"/>
      <c r="M72" s="106">
        <v>-189</v>
      </c>
      <c r="N72" s="12"/>
      <c r="O72" s="106" t="s">
        <v>495</v>
      </c>
      <c r="P72" s="12"/>
      <c r="Q72" s="106" t="s">
        <v>496</v>
      </c>
      <c r="R72" s="12"/>
      <c r="S72" s="106" t="s">
        <v>453</v>
      </c>
      <c r="T72" s="12"/>
      <c r="U72" s="107" t="s">
        <v>268</v>
      </c>
      <c r="V72" s="12"/>
      <c r="W72" s="106" t="s">
        <v>453</v>
      </c>
    </row>
    <row r="73" spans="1:23" ht="15.75" thickBot="1">
      <c r="A73" s="16"/>
      <c r="B73" s="99" t="s">
        <v>497</v>
      </c>
      <c r="C73" s="108" t="s">
        <v>498</v>
      </c>
      <c r="D73" s="27"/>
      <c r="E73" s="108" t="s">
        <v>499</v>
      </c>
      <c r="F73" s="27"/>
      <c r="G73" s="108" t="s">
        <v>500</v>
      </c>
      <c r="H73" s="27"/>
      <c r="I73" s="108" t="s">
        <v>501</v>
      </c>
      <c r="J73" s="27"/>
      <c r="K73" s="108" t="s">
        <v>502</v>
      </c>
      <c r="L73" s="27"/>
      <c r="M73" s="108" t="s">
        <v>503</v>
      </c>
      <c r="N73" s="27"/>
      <c r="O73" s="108" t="s">
        <v>504</v>
      </c>
      <c r="P73" s="27"/>
      <c r="Q73" s="108" t="s">
        <v>505</v>
      </c>
      <c r="R73" s="27"/>
      <c r="S73" s="108" t="s">
        <v>506</v>
      </c>
      <c r="T73" s="27"/>
      <c r="U73" s="108" t="s">
        <v>480</v>
      </c>
      <c r="V73" s="27"/>
      <c r="W73" s="108" t="s">
        <v>507</v>
      </c>
    </row>
    <row r="74" spans="1:23" ht="15.75" thickTop="1">
      <c r="A74" s="16"/>
      <c r="B74" s="95"/>
      <c r="C74" s="109"/>
      <c r="D74" s="12"/>
      <c r="E74" s="109"/>
      <c r="F74" s="12"/>
      <c r="G74" s="109"/>
      <c r="H74" s="12"/>
      <c r="I74" s="109"/>
      <c r="J74" s="12"/>
      <c r="K74" s="109"/>
      <c r="L74" s="12"/>
      <c r="M74" s="109"/>
      <c r="N74" s="12"/>
      <c r="O74" s="109"/>
      <c r="P74" s="12"/>
      <c r="Q74" s="109"/>
      <c r="R74" s="12"/>
      <c r="S74" s="109"/>
      <c r="T74" s="12"/>
      <c r="U74" s="109"/>
      <c r="V74" s="12"/>
      <c r="W74" s="109"/>
    </row>
    <row r="75" spans="1:23" ht="15.75" thickBot="1">
      <c r="A75" s="16"/>
      <c r="B75" s="99" t="s">
        <v>508</v>
      </c>
      <c r="C75" s="110" t="s">
        <v>509</v>
      </c>
      <c r="D75" s="27"/>
      <c r="E75" s="110" t="s">
        <v>510</v>
      </c>
      <c r="F75" s="27"/>
      <c r="G75" s="110" t="s">
        <v>511</v>
      </c>
      <c r="H75" s="27"/>
      <c r="I75" s="110" t="s">
        <v>512</v>
      </c>
      <c r="J75" s="27"/>
      <c r="K75" s="110" t="s">
        <v>513</v>
      </c>
      <c r="L75" s="27"/>
      <c r="M75" s="110" t="s">
        <v>514</v>
      </c>
      <c r="N75" s="27"/>
      <c r="O75" s="110" t="s">
        <v>515</v>
      </c>
      <c r="P75" s="27"/>
      <c r="Q75" s="110" t="s">
        <v>516</v>
      </c>
      <c r="R75" s="27"/>
      <c r="S75" s="110" t="s">
        <v>517</v>
      </c>
      <c r="T75" s="27"/>
      <c r="U75" s="110" t="s">
        <v>518</v>
      </c>
      <c r="V75" s="27"/>
      <c r="W75" s="110" t="s">
        <v>519</v>
      </c>
    </row>
    <row r="76" spans="1:23" ht="15.75" thickTop="1">
      <c r="A76" s="16"/>
      <c r="B76" s="95"/>
      <c r="C76" s="109"/>
      <c r="D76" s="12"/>
      <c r="E76" s="109"/>
      <c r="F76" s="12"/>
      <c r="G76" s="109"/>
      <c r="H76" s="12"/>
      <c r="I76" s="109"/>
      <c r="J76" s="12"/>
      <c r="K76" s="109"/>
      <c r="L76" s="12"/>
      <c r="M76" s="109"/>
      <c r="N76" s="12"/>
      <c r="O76" s="109"/>
      <c r="P76" s="12"/>
      <c r="Q76" s="109"/>
      <c r="R76" s="12"/>
      <c r="S76" s="109"/>
      <c r="T76" s="12"/>
      <c r="U76" s="109"/>
      <c r="V76" s="12"/>
      <c r="W76" s="109"/>
    </row>
    <row r="77" spans="1:23" ht="15.75" thickBot="1">
      <c r="A77" s="16"/>
      <c r="B77" s="99" t="s">
        <v>520</v>
      </c>
      <c r="C77" s="110" t="s">
        <v>521</v>
      </c>
      <c r="D77" s="27"/>
      <c r="E77" s="110" t="s">
        <v>522</v>
      </c>
      <c r="F77" s="27"/>
      <c r="G77" s="110" t="s">
        <v>500</v>
      </c>
      <c r="H77" s="27"/>
      <c r="I77" s="110" t="s">
        <v>523</v>
      </c>
      <c r="J77" s="27"/>
      <c r="K77" s="110" t="s">
        <v>524</v>
      </c>
      <c r="L77" s="27"/>
      <c r="M77" s="110" t="s">
        <v>525</v>
      </c>
      <c r="N77" s="27"/>
      <c r="O77" s="110" t="s">
        <v>504</v>
      </c>
      <c r="P77" s="27"/>
      <c r="Q77" s="110" t="s">
        <v>505</v>
      </c>
      <c r="R77" s="27"/>
      <c r="S77" s="110" t="s">
        <v>526</v>
      </c>
      <c r="T77" s="27"/>
      <c r="U77" s="110" t="s">
        <v>480</v>
      </c>
      <c r="V77" s="27"/>
      <c r="W77" s="110" t="s">
        <v>527</v>
      </c>
    </row>
    <row r="78" spans="1:23" ht="15.75" thickTop="1">
      <c r="A78" s="16"/>
      <c r="B78" s="95"/>
      <c r="C78" s="109"/>
      <c r="D78" s="12"/>
      <c r="E78" s="109"/>
      <c r="F78" s="12"/>
      <c r="G78" s="109"/>
      <c r="H78" s="12"/>
      <c r="I78" s="109"/>
      <c r="J78" s="12"/>
      <c r="K78" s="109"/>
      <c r="L78" s="12"/>
      <c r="M78" s="109"/>
      <c r="N78" s="12"/>
      <c r="O78" s="109"/>
      <c r="P78" s="12"/>
      <c r="Q78" s="109"/>
      <c r="R78" s="12"/>
      <c r="S78" s="109"/>
      <c r="T78" s="12"/>
      <c r="U78" s="109"/>
      <c r="V78" s="12"/>
      <c r="W78" s="109"/>
    </row>
    <row r="79" spans="1:23">
      <c r="A79" s="16"/>
      <c r="B79" s="111" t="s">
        <v>528</v>
      </c>
      <c r="C79" s="27"/>
      <c r="D79" s="27"/>
      <c r="E79" s="27"/>
      <c r="F79" s="27"/>
      <c r="G79" s="27"/>
      <c r="H79" s="27"/>
      <c r="I79" s="27"/>
      <c r="J79" s="27"/>
      <c r="K79" s="27"/>
      <c r="L79" s="27"/>
      <c r="M79" s="27"/>
      <c r="N79" s="27"/>
      <c r="O79" s="27"/>
      <c r="P79" s="27"/>
      <c r="Q79" s="27"/>
      <c r="R79" s="27"/>
      <c r="S79" s="27"/>
      <c r="T79" s="27"/>
      <c r="U79" s="27"/>
      <c r="V79" s="27"/>
      <c r="W79" s="27"/>
    </row>
    <row r="80" spans="1:23" ht="15.75" thickBot="1">
      <c r="A80" s="16"/>
      <c r="B80" s="101" t="s">
        <v>497</v>
      </c>
      <c r="C80" s="112" t="s">
        <v>529</v>
      </c>
      <c r="D80" s="12"/>
      <c r="E80" s="112" t="s">
        <v>530</v>
      </c>
      <c r="F80" s="12"/>
      <c r="G80" s="112" t="s">
        <v>531</v>
      </c>
      <c r="H80" s="12"/>
      <c r="I80" s="112" t="s">
        <v>532</v>
      </c>
      <c r="J80" s="12"/>
      <c r="K80" s="112" t="s">
        <v>533</v>
      </c>
      <c r="L80" s="12"/>
      <c r="M80" s="112" t="s">
        <v>534</v>
      </c>
      <c r="N80" s="12"/>
      <c r="O80" s="112" t="s">
        <v>535</v>
      </c>
      <c r="P80" s="12"/>
      <c r="Q80" s="112" t="s">
        <v>516</v>
      </c>
      <c r="R80" s="12"/>
      <c r="S80" s="112" t="s">
        <v>536</v>
      </c>
      <c r="T80" s="12"/>
      <c r="U80" s="112" t="s">
        <v>518</v>
      </c>
      <c r="V80" s="12"/>
      <c r="W80" s="112" t="s">
        <v>537</v>
      </c>
    </row>
    <row r="81" spans="1:23" ht="15.75" thickTop="1">
      <c r="A81" s="16"/>
      <c r="B81" s="113"/>
      <c r="C81" s="114"/>
      <c r="D81" s="27"/>
      <c r="E81" s="114"/>
      <c r="F81" s="27"/>
      <c r="G81" s="114"/>
      <c r="H81" s="27"/>
      <c r="I81" s="114"/>
      <c r="J81" s="27"/>
      <c r="K81" s="114"/>
      <c r="L81" s="27"/>
      <c r="M81" s="114"/>
      <c r="N81" s="27"/>
      <c r="O81" s="114"/>
      <c r="P81" s="27"/>
      <c r="Q81" s="114"/>
      <c r="R81" s="27"/>
      <c r="S81" s="114"/>
      <c r="T81" s="27"/>
      <c r="U81" s="114"/>
      <c r="V81" s="27"/>
      <c r="W81" s="114"/>
    </row>
    <row r="82" spans="1:23" ht="15.75" thickBot="1">
      <c r="A82" s="16"/>
      <c r="B82" s="101" t="s">
        <v>508</v>
      </c>
      <c r="C82" s="112" t="s">
        <v>538</v>
      </c>
      <c r="D82" s="12"/>
      <c r="E82" s="112" t="s">
        <v>539</v>
      </c>
      <c r="F82" s="12"/>
      <c r="G82" s="112" t="s">
        <v>540</v>
      </c>
      <c r="H82" s="12"/>
      <c r="I82" s="112" t="s">
        <v>541</v>
      </c>
      <c r="J82" s="12"/>
      <c r="K82" s="112" t="s">
        <v>542</v>
      </c>
      <c r="L82" s="12"/>
      <c r="M82" s="112" t="s">
        <v>543</v>
      </c>
      <c r="N82" s="12"/>
      <c r="O82" s="112" t="s">
        <v>515</v>
      </c>
      <c r="P82" s="12"/>
      <c r="Q82" s="112" t="s">
        <v>516</v>
      </c>
      <c r="R82" s="12"/>
      <c r="S82" s="112" t="s">
        <v>544</v>
      </c>
      <c r="T82" s="12"/>
      <c r="U82" s="112" t="s">
        <v>518</v>
      </c>
      <c r="V82" s="12"/>
      <c r="W82" s="112" t="s">
        <v>545</v>
      </c>
    </row>
    <row r="83" spans="1:23" ht="15.75" thickTop="1">
      <c r="A83" s="16"/>
      <c r="B83" s="113"/>
      <c r="C83" s="114"/>
      <c r="D83" s="27"/>
      <c r="E83" s="114"/>
      <c r="F83" s="27"/>
      <c r="G83" s="114"/>
      <c r="H83" s="27"/>
      <c r="I83" s="114"/>
      <c r="J83" s="27"/>
      <c r="K83" s="114"/>
      <c r="L83" s="27"/>
      <c r="M83" s="114"/>
      <c r="N83" s="27"/>
      <c r="O83" s="114"/>
      <c r="P83" s="27"/>
      <c r="Q83" s="114"/>
      <c r="R83" s="27"/>
      <c r="S83" s="114"/>
      <c r="T83" s="27"/>
      <c r="U83" s="114"/>
      <c r="V83" s="27"/>
      <c r="W83" s="114"/>
    </row>
    <row r="84" spans="1:23" ht="15.75" thickBot="1">
      <c r="A84" s="16"/>
      <c r="B84" s="101" t="s">
        <v>520</v>
      </c>
      <c r="C84" s="112" t="s">
        <v>546</v>
      </c>
      <c r="D84" s="12"/>
      <c r="E84" s="112" t="s">
        <v>547</v>
      </c>
      <c r="F84" s="12"/>
      <c r="G84" s="112" t="s">
        <v>548</v>
      </c>
      <c r="H84" s="12"/>
      <c r="I84" s="112" t="s">
        <v>549</v>
      </c>
      <c r="J84" s="12"/>
      <c r="K84" s="112" t="s">
        <v>550</v>
      </c>
      <c r="L84" s="12"/>
      <c r="M84" s="112" t="s">
        <v>551</v>
      </c>
      <c r="N84" s="12"/>
      <c r="O84" s="112" t="s">
        <v>535</v>
      </c>
      <c r="P84" s="12"/>
      <c r="Q84" s="112" t="s">
        <v>516</v>
      </c>
      <c r="R84" s="12"/>
      <c r="S84" s="112" t="s">
        <v>552</v>
      </c>
      <c r="T84" s="12"/>
      <c r="U84" s="112" t="s">
        <v>518</v>
      </c>
      <c r="V84" s="12"/>
      <c r="W84" s="112" t="s">
        <v>553</v>
      </c>
    </row>
    <row r="85" spans="1:23" ht="15.75" thickTop="1">
      <c r="A85" s="16"/>
      <c r="B85" s="64"/>
      <c r="C85" s="64"/>
      <c r="D85" s="64"/>
      <c r="E85" s="64"/>
      <c r="F85" s="64"/>
      <c r="G85" s="64"/>
      <c r="H85" s="64"/>
      <c r="I85" s="64"/>
      <c r="J85" s="64"/>
      <c r="K85" s="64"/>
      <c r="L85" s="64"/>
      <c r="M85" s="64"/>
      <c r="N85" s="64"/>
      <c r="O85" s="64"/>
      <c r="P85" s="64"/>
      <c r="Q85" s="64"/>
      <c r="R85" s="64"/>
      <c r="S85" s="64"/>
      <c r="T85" s="64"/>
      <c r="U85" s="64"/>
      <c r="V85" s="64"/>
      <c r="W85" s="64"/>
    </row>
    <row r="86" spans="1:23">
      <c r="A86" s="16"/>
      <c r="B86" s="232"/>
      <c r="C86" s="232"/>
      <c r="D86" s="232"/>
      <c r="E86" s="232"/>
      <c r="F86" s="232"/>
      <c r="G86" s="232"/>
      <c r="H86" s="232"/>
      <c r="I86" s="232"/>
      <c r="J86" s="232"/>
      <c r="K86" s="232"/>
      <c r="L86" s="232"/>
      <c r="M86" s="232"/>
      <c r="N86" s="232"/>
      <c r="O86" s="232"/>
      <c r="P86" s="232"/>
      <c r="Q86" s="232"/>
      <c r="R86" s="232"/>
      <c r="S86" s="232"/>
      <c r="T86" s="232"/>
      <c r="U86" s="232"/>
      <c r="V86" s="232"/>
      <c r="W86" s="232"/>
    </row>
    <row r="87" spans="1:23">
      <c r="A87" s="16"/>
      <c r="B87" s="18"/>
      <c r="C87" s="12"/>
      <c r="D87" s="12"/>
      <c r="E87" s="12"/>
      <c r="F87" s="12"/>
      <c r="G87" s="12"/>
      <c r="H87" s="12"/>
      <c r="I87" s="12"/>
      <c r="J87" s="12"/>
      <c r="K87" s="12"/>
      <c r="L87" s="12"/>
      <c r="M87" s="12"/>
      <c r="N87" s="12"/>
      <c r="O87" s="12"/>
      <c r="P87" s="12"/>
      <c r="Q87" s="12"/>
      <c r="R87" s="12"/>
      <c r="S87" s="12"/>
      <c r="T87" s="12"/>
      <c r="U87" s="12"/>
      <c r="V87" s="12"/>
      <c r="W87" s="12"/>
    </row>
    <row r="88" spans="1:23">
      <c r="A88" s="16"/>
      <c r="B88" s="95"/>
      <c r="C88" s="12"/>
      <c r="D88" s="12"/>
      <c r="E88" s="12"/>
      <c r="F88" s="12"/>
      <c r="G88" s="12"/>
      <c r="H88" s="12"/>
      <c r="I88" s="12"/>
      <c r="J88" s="12"/>
      <c r="K88" s="12"/>
      <c r="L88" s="12"/>
      <c r="M88" s="12"/>
      <c r="N88" s="12"/>
      <c r="O88" s="12"/>
      <c r="P88" s="12"/>
      <c r="Q88" s="12"/>
      <c r="R88" s="12"/>
      <c r="S88" s="12"/>
      <c r="T88" s="12"/>
      <c r="U88" s="12"/>
      <c r="V88" s="12"/>
      <c r="W88" s="12"/>
    </row>
    <row r="89" spans="1:23" ht="15.75" thickBot="1">
      <c r="A89" s="16"/>
      <c r="B89" s="95"/>
      <c r="C89" s="115">
        <v>41274</v>
      </c>
      <c r="D89" s="115"/>
      <c r="E89" s="115"/>
      <c r="F89" s="115"/>
      <c r="G89" s="115"/>
      <c r="H89" s="115"/>
      <c r="I89" s="115"/>
      <c r="J89" s="115"/>
      <c r="K89" s="115"/>
      <c r="L89" s="115"/>
      <c r="M89" s="115"/>
      <c r="N89" s="115"/>
      <c r="O89" s="115"/>
      <c r="P89" s="115"/>
      <c r="Q89" s="115"/>
      <c r="R89" s="115"/>
      <c r="S89" s="115"/>
      <c r="T89" s="115"/>
      <c r="U89" s="115"/>
      <c r="V89" s="115"/>
      <c r="W89" s="115"/>
    </row>
    <row r="90" spans="1:23" ht="15.75" thickBot="1">
      <c r="A90" s="16"/>
      <c r="B90" s="95"/>
      <c r="C90" s="116" t="s">
        <v>460</v>
      </c>
      <c r="D90" s="116"/>
      <c r="E90" s="116"/>
      <c r="F90" s="116"/>
      <c r="G90" s="116"/>
      <c r="H90" s="116"/>
      <c r="I90" s="116"/>
      <c r="J90" s="116"/>
      <c r="K90" s="116"/>
      <c r="L90" s="19"/>
      <c r="M90" s="19"/>
      <c r="N90" s="19"/>
      <c r="O90" s="19"/>
      <c r="P90" s="19"/>
      <c r="Q90" s="19"/>
      <c r="R90" s="19"/>
      <c r="S90" s="19"/>
      <c r="T90" s="19"/>
      <c r="U90" s="19"/>
      <c r="V90" s="19"/>
      <c r="W90" s="19"/>
    </row>
    <row r="91" spans="1:23" ht="15.75" thickBot="1">
      <c r="A91" s="16"/>
      <c r="B91" s="95"/>
      <c r="C91" s="96" t="s">
        <v>461</v>
      </c>
      <c r="D91" s="32"/>
      <c r="E91" s="96" t="s">
        <v>462</v>
      </c>
      <c r="F91" s="32"/>
      <c r="G91" s="96" t="s">
        <v>463</v>
      </c>
      <c r="H91" s="32"/>
      <c r="I91" s="96" t="s">
        <v>385</v>
      </c>
      <c r="J91" s="32"/>
      <c r="K91" s="96" t="s">
        <v>464</v>
      </c>
      <c r="L91" s="38"/>
      <c r="M91" s="97" t="s">
        <v>465</v>
      </c>
      <c r="N91" s="38"/>
      <c r="O91" s="97" t="s">
        <v>106</v>
      </c>
      <c r="P91" s="38"/>
      <c r="Q91" s="97" t="s">
        <v>466</v>
      </c>
      <c r="R91" s="12"/>
      <c r="S91" s="97" t="s">
        <v>140</v>
      </c>
      <c r="T91" s="12"/>
      <c r="U91" s="97" t="s">
        <v>468</v>
      </c>
      <c r="V91" s="12"/>
      <c r="W91" s="97" t="s">
        <v>140</v>
      </c>
    </row>
    <row r="92" spans="1:23">
      <c r="A92" s="16"/>
      <c r="B92" s="98" t="s">
        <v>469</v>
      </c>
      <c r="C92" s="32"/>
      <c r="D92" s="38"/>
      <c r="E92" s="32"/>
      <c r="F92" s="38"/>
      <c r="G92" s="32"/>
      <c r="H92" s="38"/>
      <c r="I92" s="32"/>
      <c r="J92" s="38"/>
      <c r="K92" s="32"/>
      <c r="L92" s="38"/>
      <c r="M92" s="32"/>
      <c r="N92" s="38"/>
      <c r="O92" s="32"/>
      <c r="P92" s="38"/>
      <c r="Q92" s="32"/>
      <c r="R92" s="12"/>
      <c r="S92" s="32"/>
      <c r="T92" s="12"/>
      <c r="U92" s="32"/>
      <c r="V92" s="12"/>
      <c r="W92" s="32"/>
    </row>
    <row r="93" spans="1:23">
      <c r="A93" s="16"/>
      <c r="B93" s="99" t="s">
        <v>470</v>
      </c>
      <c r="C93" s="100" t="s">
        <v>554</v>
      </c>
      <c r="D93" s="27"/>
      <c r="E93" s="100" t="s">
        <v>555</v>
      </c>
      <c r="F93" s="27"/>
      <c r="G93" s="100" t="s">
        <v>556</v>
      </c>
      <c r="H93" s="27"/>
      <c r="I93" s="100" t="s">
        <v>557</v>
      </c>
      <c r="J93" s="27"/>
      <c r="K93" s="100" t="s">
        <v>558</v>
      </c>
      <c r="L93" s="27"/>
      <c r="M93" s="100" t="s">
        <v>559</v>
      </c>
      <c r="N93" s="27"/>
      <c r="O93" s="100" t="s">
        <v>560</v>
      </c>
      <c r="P93" s="27"/>
      <c r="Q93" s="100" t="s">
        <v>561</v>
      </c>
      <c r="R93" s="27"/>
      <c r="S93" s="100" t="s">
        <v>562</v>
      </c>
      <c r="T93" s="27"/>
      <c r="U93" s="100" t="s">
        <v>518</v>
      </c>
      <c r="V93" s="27"/>
      <c r="W93" s="100" t="s">
        <v>563</v>
      </c>
    </row>
    <row r="94" spans="1:23">
      <c r="A94" s="16"/>
      <c r="B94" s="101" t="s">
        <v>482</v>
      </c>
      <c r="C94" s="104">
        <v>-1828</v>
      </c>
      <c r="D94" s="12"/>
      <c r="E94" s="104">
        <v>-1300</v>
      </c>
      <c r="F94" s="12"/>
      <c r="G94" s="102">
        <v>-43</v>
      </c>
      <c r="H94" s="12"/>
      <c r="I94" s="102">
        <v>-729</v>
      </c>
      <c r="J94" s="12"/>
      <c r="K94" s="102">
        <v>-2</v>
      </c>
      <c r="L94" s="12"/>
      <c r="M94" s="102">
        <v>-90</v>
      </c>
      <c r="N94" s="12"/>
      <c r="O94" s="102">
        <v>-201</v>
      </c>
      <c r="P94" s="12"/>
      <c r="Q94" s="103" t="s">
        <v>268</v>
      </c>
      <c r="R94" s="12"/>
      <c r="S94" s="104">
        <v>-4193</v>
      </c>
      <c r="T94" s="12"/>
      <c r="U94" s="103" t="s">
        <v>268</v>
      </c>
      <c r="V94" s="12"/>
      <c r="W94" s="104">
        <v>-4193</v>
      </c>
    </row>
    <row r="95" spans="1:23">
      <c r="A95" s="16"/>
      <c r="B95" s="99" t="s">
        <v>483</v>
      </c>
      <c r="C95" s="105" t="s">
        <v>564</v>
      </c>
      <c r="D95" s="27"/>
      <c r="E95" s="100" t="s">
        <v>268</v>
      </c>
      <c r="F95" s="27"/>
      <c r="G95" s="100" t="s">
        <v>268</v>
      </c>
      <c r="H95" s="27"/>
      <c r="I95" s="105" t="s">
        <v>565</v>
      </c>
      <c r="J95" s="27"/>
      <c r="K95" s="100" t="s">
        <v>268</v>
      </c>
      <c r="L95" s="27"/>
      <c r="M95" s="105" t="s">
        <v>566</v>
      </c>
      <c r="N95" s="27"/>
      <c r="O95" s="105" t="s">
        <v>567</v>
      </c>
      <c r="P95" s="27"/>
      <c r="Q95" s="100" t="s">
        <v>268</v>
      </c>
      <c r="R95" s="27"/>
      <c r="S95" s="105" t="s">
        <v>568</v>
      </c>
      <c r="T95" s="27"/>
      <c r="U95" s="100" t="s">
        <v>268</v>
      </c>
      <c r="V95" s="27"/>
      <c r="W95" s="105" t="s">
        <v>568</v>
      </c>
    </row>
    <row r="96" spans="1:23" ht="15.75" thickBot="1">
      <c r="A96" s="16"/>
      <c r="B96" s="101" t="s">
        <v>490</v>
      </c>
      <c r="C96" s="106" t="s">
        <v>569</v>
      </c>
      <c r="D96" s="12"/>
      <c r="E96" s="106" t="s">
        <v>570</v>
      </c>
      <c r="F96" s="12"/>
      <c r="G96" s="106">
        <v>-152</v>
      </c>
      <c r="H96" s="12"/>
      <c r="I96" s="106" t="s">
        <v>571</v>
      </c>
      <c r="J96" s="12"/>
      <c r="K96" s="106" t="s">
        <v>572</v>
      </c>
      <c r="L96" s="12"/>
      <c r="M96" s="106" t="s">
        <v>295</v>
      </c>
      <c r="N96" s="12"/>
      <c r="O96" s="106">
        <v>-47</v>
      </c>
      <c r="P96" s="12"/>
      <c r="Q96" s="106" t="s">
        <v>573</v>
      </c>
      <c r="R96" s="12"/>
      <c r="S96" s="106" t="s">
        <v>574</v>
      </c>
      <c r="T96" s="12"/>
      <c r="U96" s="106" t="s">
        <v>575</v>
      </c>
      <c r="V96" s="12"/>
      <c r="W96" s="106" t="s">
        <v>576</v>
      </c>
    </row>
    <row r="97" spans="1:23" ht="15.75" thickBot="1">
      <c r="A97" s="16"/>
      <c r="B97" s="99" t="s">
        <v>497</v>
      </c>
      <c r="C97" s="108" t="s">
        <v>471</v>
      </c>
      <c r="D97" s="27"/>
      <c r="E97" s="108" t="s">
        <v>472</v>
      </c>
      <c r="F97" s="27"/>
      <c r="G97" s="108" t="s">
        <v>577</v>
      </c>
      <c r="H97" s="27"/>
      <c r="I97" s="108" t="s">
        <v>474</v>
      </c>
      <c r="J97" s="27"/>
      <c r="K97" s="108" t="s">
        <v>475</v>
      </c>
      <c r="L97" s="27"/>
      <c r="M97" s="108" t="s">
        <v>476</v>
      </c>
      <c r="N97" s="27"/>
      <c r="O97" s="108" t="s">
        <v>477</v>
      </c>
      <c r="P97" s="27"/>
      <c r="Q97" s="108" t="s">
        <v>478</v>
      </c>
      <c r="R97" s="27"/>
      <c r="S97" s="108" t="s">
        <v>479</v>
      </c>
      <c r="T97" s="27"/>
      <c r="U97" s="108" t="s">
        <v>480</v>
      </c>
      <c r="V97" s="27"/>
      <c r="W97" s="108" t="s">
        <v>481</v>
      </c>
    </row>
    <row r="98" spans="1:23" ht="15.75" thickTop="1">
      <c r="A98" s="16"/>
      <c r="B98" s="95"/>
      <c r="C98" s="109"/>
      <c r="D98" s="12"/>
      <c r="E98" s="109"/>
      <c r="F98" s="12"/>
      <c r="G98" s="109"/>
      <c r="H98" s="12"/>
      <c r="I98" s="109"/>
      <c r="J98" s="12"/>
      <c r="K98" s="109"/>
      <c r="L98" s="12"/>
      <c r="M98" s="109"/>
      <c r="N98" s="12"/>
      <c r="O98" s="109"/>
      <c r="P98" s="12"/>
      <c r="Q98" s="109"/>
      <c r="R98" s="12"/>
      <c r="S98" s="109"/>
      <c r="T98" s="12"/>
      <c r="U98" s="109"/>
      <c r="V98" s="12"/>
      <c r="W98" s="109"/>
    </row>
    <row r="99" spans="1:23" ht="15.75" thickBot="1">
      <c r="A99" s="16"/>
      <c r="B99" s="99" t="s">
        <v>508</v>
      </c>
      <c r="C99" s="110" t="s">
        <v>578</v>
      </c>
      <c r="D99" s="27"/>
      <c r="E99" s="110" t="s">
        <v>579</v>
      </c>
      <c r="F99" s="27"/>
      <c r="G99" s="110" t="s">
        <v>518</v>
      </c>
      <c r="H99" s="27"/>
      <c r="I99" s="110" t="s">
        <v>580</v>
      </c>
      <c r="J99" s="27"/>
      <c r="K99" s="110" t="s">
        <v>581</v>
      </c>
      <c r="L99" s="27"/>
      <c r="M99" s="110" t="s">
        <v>582</v>
      </c>
      <c r="N99" s="27"/>
      <c r="O99" s="110" t="s">
        <v>515</v>
      </c>
      <c r="P99" s="27"/>
      <c r="Q99" s="110" t="s">
        <v>516</v>
      </c>
      <c r="R99" s="27"/>
      <c r="S99" s="110" t="s">
        <v>583</v>
      </c>
      <c r="T99" s="27"/>
      <c r="U99" s="110" t="s">
        <v>518</v>
      </c>
      <c r="V99" s="27"/>
      <c r="W99" s="110" t="s">
        <v>584</v>
      </c>
    </row>
    <row r="100" spans="1:23" ht="15.75" thickTop="1">
      <c r="A100" s="16"/>
      <c r="B100" s="95"/>
      <c r="C100" s="109"/>
      <c r="D100" s="12"/>
      <c r="E100" s="109"/>
      <c r="F100" s="12"/>
      <c r="G100" s="109"/>
      <c r="H100" s="12"/>
      <c r="I100" s="109"/>
      <c r="J100" s="12"/>
      <c r="K100" s="109"/>
      <c r="L100" s="12"/>
      <c r="M100" s="109"/>
      <c r="N100" s="12"/>
      <c r="O100" s="109"/>
      <c r="P100" s="12"/>
      <c r="Q100" s="109"/>
      <c r="R100" s="12"/>
      <c r="S100" s="109"/>
      <c r="T100" s="12"/>
      <c r="U100" s="109"/>
      <c r="V100" s="12"/>
      <c r="W100" s="109"/>
    </row>
    <row r="101" spans="1:23" ht="15.75" thickBot="1">
      <c r="A101" s="16"/>
      <c r="B101" s="99" t="s">
        <v>520</v>
      </c>
      <c r="C101" s="110" t="s">
        <v>585</v>
      </c>
      <c r="D101" s="27"/>
      <c r="E101" s="110" t="s">
        <v>586</v>
      </c>
      <c r="F101" s="27"/>
      <c r="G101" s="110" t="s">
        <v>577</v>
      </c>
      <c r="H101" s="27"/>
      <c r="I101" s="110" t="s">
        <v>587</v>
      </c>
      <c r="J101" s="27"/>
      <c r="K101" s="110" t="s">
        <v>588</v>
      </c>
      <c r="L101" s="27"/>
      <c r="M101" s="110" t="s">
        <v>589</v>
      </c>
      <c r="N101" s="27"/>
      <c r="O101" s="110" t="s">
        <v>477</v>
      </c>
      <c r="P101" s="27"/>
      <c r="Q101" s="110" t="s">
        <v>478</v>
      </c>
      <c r="R101" s="27"/>
      <c r="S101" s="110" t="s">
        <v>590</v>
      </c>
      <c r="T101" s="27"/>
      <c r="U101" s="110" t="s">
        <v>480</v>
      </c>
      <c r="V101" s="27"/>
      <c r="W101" s="110" t="s">
        <v>591</v>
      </c>
    </row>
    <row r="102" spans="1:23" ht="15.75" thickTop="1">
      <c r="A102" s="16"/>
      <c r="B102" s="95"/>
      <c r="C102" s="109"/>
      <c r="D102" s="12"/>
      <c r="E102" s="109"/>
      <c r="F102" s="12"/>
      <c r="G102" s="109"/>
      <c r="H102" s="12"/>
      <c r="I102" s="109"/>
      <c r="J102" s="12"/>
      <c r="K102" s="109"/>
      <c r="L102" s="12"/>
      <c r="M102" s="109"/>
      <c r="N102" s="12"/>
      <c r="O102" s="109"/>
      <c r="P102" s="12"/>
      <c r="Q102" s="109"/>
      <c r="R102" s="12"/>
      <c r="S102" s="109"/>
      <c r="T102" s="12"/>
      <c r="U102" s="109"/>
      <c r="V102" s="12"/>
      <c r="W102" s="109"/>
    </row>
    <row r="103" spans="1:23">
      <c r="A103" s="16"/>
      <c r="B103" s="111" t="s">
        <v>528</v>
      </c>
      <c r="C103" s="27"/>
      <c r="D103" s="27"/>
      <c r="E103" s="27"/>
      <c r="F103" s="27"/>
      <c r="G103" s="27"/>
      <c r="H103" s="27"/>
      <c r="I103" s="27"/>
      <c r="J103" s="27"/>
      <c r="K103" s="27"/>
      <c r="L103" s="27"/>
      <c r="M103" s="27"/>
      <c r="N103" s="27"/>
      <c r="O103" s="27"/>
      <c r="P103" s="27"/>
      <c r="Q103" s="27"/>
      <c r="R103" s="27"/>
      <c r="S103" s="27"/>
      <c r="T103" s="27"/>
      <c r="U103" s="27"/>
      <c r="V103" s="27"/>
      <c r="W103" s="27"/>
    </row>
    <row r="104" spans="1:23" ht="15.75" thickBot="1">
      <c r="A104" s="16"/>
      <c r="B104" s="101" t="s">
        <v>456</v>
      </c>
      <c r="C104" s="112" t="s">
        <v>592</v>
      </c>
      <c r="D104" s="12"/>
      <c r="E104" s="112" t="s">
        <v>593</v>
      </c>
      <c r="F104" s="12"/>
      <c r="G104" s="112" t="s">
        <v>594</v>
      </c>
      <c r="H104" s="12"/>
      <c r="I104" s="112" t="s">
        <v>595</v>
      </c>
      <c r="J104" s="12"/>
      <c r="K104" s="112" t="s">
        <v>596</v>
      </c>
      <c r="L104" s="12"/>
      <c r="M104" s="112" t="s">
        <v>597</v>
      </c>
      <c r="N104" s="12"/>
      <c r="O104" s="112" t="s">
        <v>598</v>
      </c>
      <c r="P104" s="12"/>
      <c r="Q104" s="112" t="s">
        <v>516</v>
      </c>
      <c r="R104" s="12"/>
      <c r="S104" s="112" t="s">
        <v>599</v>
      </c>
      <c r="T104" s="12"/>
      <c r="U104" s="112" t="s">
        <v>518</v>
      </c>
      <c r="V104" s="12"/>
      <c r="W104" s="112" t="s">
        <v>600</v>
      </c>
    </row>
    <row r="105" spans="1:23" ht="15.75" thickTop="1">
      <c r="A105" s="16"/>
      <c r="B105" s="113"/>
      <c r="C105" s="114"/>
      <c r="D105" s="27"/>
      <c r="E105" s="114"/>
      <c r="F105" s="27"/>
      <c r="G105" s="114"/>
      <c r="H105" s="27"/>
      <c r="I105" s="114"/>
      <c r="J105" s="27"/>
      <c r="K105" s="114"/>
      <c r="L105" s="27"/>
      <c r="M105" s="114"/>
      <c r="N105" s="27"/>
      <c r="O105" s="114"/>
      <c r="P105" s="27"/>
      <c r="Q105" s="114"/>
      <c r="R105" s="27"/>
      <c r="S105" s="114"/>
      <c r="T105" s="27"/>
      <c r="U105" s="114"/>
      <c r="V105" s="27"/>
      <c r="W105" s="114"/>
    </row>
    <row r="106" spans="1:23" ht="15.75" thickBot="1">
      <c r="A106" s="16"/>
      <c r="B106" s="101" t="s">
        <v>508</v>
      </c>
      <c r="C106" s="112" t="s">
        <v>601</v>
      </c>
      <c r="D106" s="12"/>
      <c r="E106" s="112" t="s">
        <v>602</v>
      </c>
      <c r="F106" s="12"/>
      <c r="G106" s="112" t="s">
        <v>518</v>
      </c>
      <c r="H106" s="12"/>
      <c r="I106" s="112" t="s">
        <v>603</v>
      </c>
      <c r="J106" s="12"/>
      <c r="K106" s="112" t="s">
        <v>604</v>
      </c>
      <c r="L106" s="12"/>
      <c r="M106" s="112" t="s">
        <v>605</v>
      </c>
      <c r="N106" s="12"/>
      <c r="O106" s="112" t="s">
        <v>515</v>
      </c>
      <c r="P106" s="12"/>
      <c r="Q106" s="112" t="s">
        <v>516</v>
      </c>
      <c r="R106" s="12"/>
      <c r="S106" s="112" t="s">
        <v>606</v>
      </c>
      <c r="T106" s="12"/>
      <c r="U106" s="112" t="s">
        <v>518</v>
      </c>
      <c r="V106" s="12"/>
      <c r="W106" s="112" t="s">
        <v>607</v>
      </c>
    </row>
    <row r="107" spans="1:23" ht="15.75" thickTop="1">
      <c r="A107" s="16"/>
      <c r="B107" s="113"/>
      <c r="C107" s="114"/>
      <c r="D107" s="27"/>
      <c r="E107" s="114"/>
      <c r="F107" s="27"/>
      <c r="G107" s="114"/>
      <c r="H107" s="27"/>
      <c r="I107" s="114"/>
      <c r="J107" s="27"/>
      <c r="K107" s="114"/>
      <c r="L107" s="27"/>
      <c r="M107" s="114"/>
      <c r="N107" s="27"/>
      <c r="O107" s="114"/>
      <c r="P107" s="27"/>
      <c r="Q107" s="114"/>
      <c r="R107" s="27"/>
      <c r="S107" s="114"/>
      <c r="T107" s="27"/>
      <c r="U107" s="114"/>
      <c r="V107" s="27"/>
      <c r="W107" s="114"/>
    </row>
    <row r="108" spans="1:23" ht="15.75" thickBot="1">
      <c r="A108" s="16"/>
      <c r="B108" s="101" t="s">
        <v>520</v>
      </c>
      <c r="C108" s="112" t="s">
        <v>608</v>
      </c>
      <c r="D108" s="12"/>
      <c r="E108" s="112" t="s">
        <v>609</v>
      </c>
      <c r="F108" s="12"/>
      <c r="G108" s="112" t="s">
        <v>594</v>
      </c>
      <c r="H108" s="12"/>
      <c r="I108" s="112" t="s">
        <v>610</v>
      </c>
      <c r="J108" s="12"/>
      <c r="K108" s="112" t="s">
        <v>611</v>
      </c>
      <c r="L108" s="12"/>
      <c r="M108" s="112" t="s">
        <v>612</v>
      </c>
      <c r="N108" s="12"/>
      <c r="O108" s="112" t="s">
        <v>598</v>
      </c>
      <c r="P108" s="12"/>
      <c r="Q108" s="112" t="s">
        <v>516</v>
      </c>
      <c r="R108" s="12"/>
      <c r="S108" s="112" t="s">
        <v>613</v>
      </c>
      <c r="T108" s="12"/>
      <c r="U108" s="112" t="s">
        <v>518</v>
      </c>
      <c r="V108" s="12"/>
      <c r="W108" s="112" t="s">
        <v>614</v>
      </c>
    </row>
    <row r="109" spans="1:23" ht="15.75" thickTop="1">
      <c r="A109" s="16"/>
      <c r="B109" s="64"/>
      <c r="C109" s="64"/>
      <c r="D109" s="64"/>
      <c r="E109" s="64"/>
      <c r="F109" s="64"/>
      <c r="G109" s="64"/>
      <c r="H109" s="64"/>
      <c r="I109" s="64"/>
      <c r="J109" s="64"/>
      <c r="K109" s="64"/>
      <c r="L109" s="64"/>
      <c r="M109" s="64"/>
      <c r="N109" s="64"/>
      <c r="O109" s="64"/>
      <c r="P109" s="64"/>
      <c r="Q109" s="64"/>
      <c r="R109" s="64"/>
      <c r="S109" s="64"/>
      <c r="T109" s="64"/>
      <c r="U109" s="64"/>
      <c r="V109" s="64"/>
      <c r="W109" s="64"/>
    </row>
    <row r="110" spans="1:23">
      <c r="A110" s="16"/>
      <c r="B110" s="64"/>
      <c r="C110" s="64"/>
      <c r="D110" s="64"/>
      <c r="E110" s="64"/>
      <c r="F110" s="64"/>
      <c r="G110" s="64"/>
      <c r="H110" s="64"/>
      <c r="I110" s="64"/>
      <c r="J110" s="64"/>
      <c r="K110" s="64"/>
      <c r="L110" s="64"/>
      <c r="M110" s="64"/>
      <c r="N110" s="64"/>
      <c r="O110" s="64"/>
      <c r="P110" s="64"/>
      <c r="Q110" s="64"/>
      <c r="R110" s="64"/>
      <c r="S110" s="64"/>
      <c r="T110" s="64"/>
      <c r="U110" s="64"/>
      <c r="V110" s="64"/>
      <c r="W110" s="64"/>
    </row>
    <row r="111" spans="1:23">
      <c r="A111" s="16"/>
      <c r="B111" s="62"/>
      <c r="C111" s="62"/>
      <c r="D111" s="62"/>
      <c r="E111" s="62"/>
      <c r="F111" s="62"/>
      <c r="G111" s="62"/>
      <c r="H111" s="62"/>
      <c r="I111" s="62"/>
      <c r="J111" s="62"/>
      <c r="K111" s="62"/>
      <c r="L111" s="62"/>
      <c r="M111" s="62"/>
      <c r="N111" s="62"/>
      <c r="O111" s="62"/>
      <c r="P111" s="62"/>
      <c r="Q111" s="62"/>
      <c r="R111" s="62"/>
      <c r="S111" s="62"/>
      <c r="T111" s="62"/>
      <c r="U111" s="62"/>
      <c r="V111" s="62"/>
      <c r="W111" s="62"/>
    </row>
    <row r="112" spans="1:23">
      <c r="A112" s="16"/>
      <c r="B112" s="231"/>
      <c r="C112" s="231"/>
      <c r="D112" s="231"/>
      <c r="E112" s="231"/>
      <c r="F112" s="231"/>
      <c r="G112" s="231"/>
      <c r="H112" s="231"/>
      <c r="I112" s="231"/>
      <c r="J112" s="231"/>
      <c r="K112" s="231"/>
      <c r="L112" s="231"/>
      <c r="M112" s="231"/>
      <c r="N112" s="231"/>
      <c r="O112" s="231"/>
      <c r="P112" s="231"/>
      <c r="Q112" s="231"/>
      <c r="R112" s="231"/>
      <c r="S112" s="231"/>
      <c r="T112" s="231"/>
      <c r="U112" s="231"/>
      <c r="V112" s="231"/>
      <c r="W112" s="231"/>
    </row>
    <row r="113" spans="1:23" ht="25.5" customHeight="1">
      <c r="A113" s="16"/>
      <c r="B113" s="231" t="s">
        <v>615</v>
      </c>
      <c r="C113" s="231"/>
      <c r="D113" s="231"/>
      <c r="E113" s="231"/>
      <c r="F113" s="231"/>
      <c r="G113" s="231"/>
      <c r="H113" s="231"/>
      <c r="I113" s="231"/>
      <c r="J113" s="231"/>
      <c r="K113" s="231"/>
      <c r="L113" s="231"/>
      <c r="M113" s="231"/>
      <c r="N113" s="231"/>
      <c r="O113" s="231"/>
      <c r="P113" s="231"/>
      <c r="Q113" s="231"/>
      <c r="R113" s="231"/>
      <c r="S113" s="231"/>
      <c r="T113" s="231"/>
      <c r="U113" s="231"/>
      <c r="V113" s="231"/>
      <c r="W113" s="231"/>
    </row>
    <row r="114" spans="1:23" ht="38.25" customHeight="1">
      <c r="A114" s="16"/>
      <c r="B114" s="62" t="s">
        <v>616</v>
      </c>
      <c r="C114" s="62"/>
      <c r="D114" s="62"/>
      <c r="E114" s="62"/>
      <c r="F114" s="62"/>
      <c r="G114" s="62"/>
      <c r="H114" s="62"/>
      <c r="I114" s="62"/>
      <c r="J114" s="62"/>
      <c r="K114" s="62"/>
      <c r="L114" s="62"/>
      <c r="M114" s="62"/>
      <c r="N114" s="62"/>
      <c r="O114" s="62"/>
      <c r="P114" s="62"/>
      <c r="Q114" s="62"/>
      <c r="R114" s="62"/>
      <c r="S114" s="62"/>
      <c r="T114" s="62"/>
      <c r="U114" s="62"/>
      <c r="V114" s="62"/>
      <c r="W114" s="62"/>
    </row>
    <row r="115" spans="1:23">
      <c r="A115" s="16"/>
      <c r="B115" s="62"/>
      <c r="C115" s="62"/>
      <c r="D115" s="62"/>
      <c r="E115" s="62"/>
      <c r="F115" s="62"/>
      <c r="G115" s="62"/>
      <c r="H115" s="62"/>
      <c r="I115" s="62"/>
      <c r="J115" s="62"/>
      <c r="K115" s="62"/>
      <c r="L115" s="62"/>
      <c r="M115" s="62"/>
      <c r="N115" s="62"/>
      <c r="O115" s="62"/>
      <c r="P115" s="62"/>
      <c r="Q115" s="62"/>
      <c r="R115" s="62"/>
      <c r="S115" s="62"/>
      <c r="T115" s="62"/>
      <c r="U115" s="62"/>
      <c r="V115" s="62"/>
      <c r="W115" s="62"/>
    </row>
    <row r="116" spans="1:23">
      <c r="A116" s="16"/>
      <c r="B116" s="62" t="s">
        <v>617</v>
      </c>
      <c r="C116" s="62"/>
      <c r="D116" s="62"/>
      <c r="E116" s="62"/>
      <c r="F116" s="62"/>
      <c r="G116" s="62"/>
      <c r="H116" s="62"/>
      <c r="I116" s="62"/>
      <c r="J116" s="62"/>
      <c r="K116" s="62"/>
      <c r="L116" s="62"/>
      <c r="M116" s="62"/>
      <c r="N116" s="62"/>
      <c r="O116" s="62"/>
      <c r="P116" s="62"/>
      <c r="Q116" s="62"/>
      <c r="R116" s="62"/>
      <c r="S116" s="62"/>
      <c r="T116" s="62"/>
      <c r="U116" s="62"/>
      <c r="V116" s="62"/>
      <c r="W116" s="62"/>
    </row>
    <row r="117" spans="1:23">
      <c r="A117" s="16"/>
      <c r="B117" s="67"/>
      <c r="C117" s="67"/>
      <c r="D117" s="67"/>
      <c r="E117" s="67"/>
      <c r="F117" s="67"/>
      <c r="G117" s="67"/>
      <c r="H117" s="67"/>
      <c r="I117" s="67"/>
      <c r="J117" s="67"/>
      <c r="K117" s="67"/>
      <c r="L117" s="67"/>
      <c r="M117" s="67"/>
      <c r="N117" s="67"/>
      <c r="O117" s="67"/>
      <c r="P117" s="67"/>
      <c r="Q117" s="67"/>
      <c r="R117" s="67"/>
      <c r="S117" s="67"/>
      <c r="T117" s="67"/>
      <c r="U117" s="67"/>
      <c r="V117" s="67"/>
      <c r="W117" s="67"/>
    </row>
    <row r="118" spans="1:23">
      <c r="A118" s="16"/>
      <c r="B118" s="117">
        <v>1</v>
      </c>
      <c r="C118" s="117" t="s">
        <v>618</v>
      </c>
    </row>
    <row r="119" spans="1:23">
      <c r="A119" s="16"/>
      <c r="B119" s="117">
        <v>2</v>
      </c>
      <c r="C119" s="117" t="s">
        <v>619</v>
      </c>
    </row>
    <row r="120" spans="1:23">
      <c r="A120" s="16"/>
      <c r="B120" s="117">
        <v>3</v>
      </c>
      <c r="C120" s="117" t="s">
        <v>620</v>
      </c>
    </row>
    <row r="121" spans="1:23">
      <c r="A121" s="16"/>
      <c r="B121" s="117">
        <v>4</v>
      </c>
      <c r="C121" s="117" t="s">
        <v>621</v>
      </c>
    </row>
    <row r="122" spans="1:23">
      <c r="A122" s="16"/>
      <c r="B122" s="117">
        <v>5</v>
      </c>
      <c r="C122" s="117" t="s">
        <v>622</v>
      </c>
    </row>
    <row r="123" spans="1:23">
      <c r="A123" s="16"/>
      <c r="B123" s="117">
        <v>6</v>
      </c>
      <c r="C123" s="117" t="s">
        <v>623</v>
      </c>
    </row>
    <row r="124" spans="1:23">
      <c r="A124" s="16"/>
      <c r="B124" s="117">
        <v>7</v>
      </c>
      <c r="C124" s="117" t="s">
        <v>624</v>
      </c>
    </row>
    <row r="125" spans="1:23">
      <c r="A125" s="16"/>
      <c r="B125" s="117">
        <v>8</v>
      </c>
      <c r="C125" s="117" t="s">
        <v>625</v>
      </c>
    </row>
    <row r="126" spans="1:23">
      <c r="A126" s="16"/>
      <c r="B126" s="117">
        <v>9</v>
      </c>
      <c r="C126" s="117" t="s">
        <v>626</v>
      </c>
    </row>
    <row r="127" spans="1:23">
      <c r="A127" s="16"/>
      <c r="B127" s="67"/>
      <c r="C127" s="67"/>
      <c r="D127" s="67"/>
      <c r="E127" s="67"/>
      <c r="F127" s="67"/>
      <c r="G127" s="67"/>
      <c r="H127" s="67"/>
      <c r="I127" s="67"/>
      <c r="J127" s="67"/>
      <c r="K127" s="67"/>
      <c r="L127" s="67"/>
      <c r="M127" s="67"/>
      <c r="N127" s="67"/>
      <c r="O127" s="67"/>
      <c r="P127" s="67"/>
      <c r="Q127" s="67"/>
      <c r="R127" s="67"/>
      <c r="S127" s="67"/>
      <c r="T127" s="67"/>
      <c r="U127" s="67"/>
      <c r="V127" s="67"/>
      <c r="W127" s="67"/>
    </row>
    <row r="128" spans="1:23" ht="25.5" customHeight="1">
      <c r="A128" s="16"/>
      <c r="B128" s="62" t="s">
        <v>627</v>
      </c>
      <c r="C128" s="62"/>
      <c r="D128" s="62"/>
      <c r="E128" s="62"/>
      <c r="F128" s="62"/>
      <c r="G128" s="62"/>
      <c r="H128" s="62"/>
      <c r="I128" s="62"/>
      <c r="J128" s="62"/>
      <c r="K128" s="62"/>
      <c r="L128" s="62"/>
      <c r="M128" s="62"/>
      <c r="N128" s="62"/>
      <c r="O128" s="62"/>
      <c r="P128" s="62"/>
      <c r="Q128" s="62"/>
      <c r="R128" s="62"/>
      <c r="S128" s="62"/>
      <c r="T128" s="62"/>
      <c r="U128" s="62"/>
      <c r="V128" s="62"/>
      <c r="W128" s="62"/>
    </row>
    <row r="129" spans="1:23">
      <c r="A129" s="16"/>
      <c r="B129" s="62"/>
      <c r="C129" s="62"/>
      <c r="D129" s="62"/>
      <c r="E129" s="62"/>
      <c r="F129" s="62"/>
      <c r="G129" s="62"/>
      <c r="H129" s="62"/>
      <c r="I129" s="62"/>
      <c r="J129" s="62"/>
      <c r="K129" s="62"/>
      <c r="L129" s="62"/>
      <c r="M129" s="62"/>
      <c r="N129" s="62"/>
      <c r="O129" s="62"/>
      <c r="P129" s="62"/>
      <c r="Q129" s="62"/>
      <c r="R129" s="62"/>
      <c r="S129" s="62"/>
      <c r="T129" s="62"/>
      <c r="U129" s="62"/>
      <c r="V129" s="62"/>
      <c r="W129" s="62"/>
    </row>
    <row r="130" spans="1:23">
      <c r="A130" s="16"/>
      <c r="B130" s="231" t="s">
        <v>628</v>
      </c>
      <c r="C130" s="231"/>
      <c r="D130" s="231"/>
      <c r="E130" s="231"/>
      <c r="F130" s="231"/>
      <c r="G130" s="231"/>
      <c r="H130" s="231"/>
      <c r="I130" s="231"/>
      <c r="J130" s="231"/>
      <c r="K130" s="231"/>
      <c r="L130" s="231"/>
      <c r="M130" s="231"/>
      <c r="N130" s="231"/>
      <c r="O130" s="231"/>
      <c r="P130" s="231"/>
      <c r="Q130" s="231"/>
      <c r="R130" s="231"/>
      <c r="S130" s="231"/>
      <c r="T130" s="231"/>
      <c r="U130" s="231"/>
      <c r="V130" s="231"/>
      <c r="W130" s="231"/>
    </row>
    <row r="131" spans="1:23">
      <c r="A131" s="16"/>
      <c r="B131" s="64"/>
      <c r="C131" s="64"/>
      <c r="D131" s="64"/>
      <c r="E131" s="64"/>
      <c r="F131" s="64"/>
      <c r="G131" s="64"/>
      <c r="H131" s="64"/>
      <c r="I131" s="64"/>
      <c r="J131" s="64"/>
      <c r="K131" s="64"/>
      <c r="L131" s="64"/>
      <c r="M131" s="64"/>
      <c r="N131" s="64"/>
      <c r="O131" s="64"/>
      <c r="P131" s="64"/>
      <c r="Q131" s="64"/>
      <c r="R131" s="64"/>
      <c r="S131" s="64"/>
      <c r="T131" s="64"/>
      <c r="U131" s="64"/>
      <c r="V131" s="64"/>
      <c r="W131" s="64"/>
    </row>
    <row r="132" spans="1:23">
      <c r="A132" s="16"/>
      <c r="B132" s="62"/>
      <c r="C132" s="62"/>
      <c r="D132" s="62"/>
      <c r="E132" s="62"/>
      <c r="F132" s="62"/>
      <c r="G132" s="62"/>
      <c r="H132" s="62"/>
      <c r="I132" s="62"/>
      <c r="J132" s="62"/>
      <c r="K132" s="62"/>
      <c r="L132" s="62"/>
      <c r="M132" s="62"/>
      <c r="N132" s="62"/>
      <c r="O132" s="62"/>
      <c r="P132" s="62"/>
      <c r="Q132" s="62"/>
      <c r="R132" s="62"/>
      <c r="S132" s="62"/>
      <c r="T132" s="62"/>
      <c r="U132" s="62"/>
      <c r="V132" s="62"/>
      <c r="W132" s="62"/>
    </row>
    <row r="133" spans="1:23">
      <c r="A133" s="16"/>
      <c r="B133" s="231"/>
      <c r="C133" s="231"/>
      <c r="D133" s="231"/>
      <c r="E133" s="231"/>
      <c r="F133" s="231"/>
      <c r="G133" s="231"/>
      <c r="H133" s="231"/>
      <c r="I133" s="231"/>
      <c r="J133" s="231"/>
      <c r="K133" s="231"/>
      <c r="L133" s="231"/>
      <c r="M133" s="231"/>
      <c r="N133" s="231"/>
      <c r="O133" s="231"/>
      <c r="P133" s="231"/>
      <c r="Q133" s="231"/>
      <c r="R133" s="231"/>
      <c r="S133" s="231"/>
      <c r="T133" s="231"/>
      <c r="U133" s="231"/>
      <c r="V133" s="231"/>
      <c r="W133" s="231"/>
    </row>
    <row r="134" spans="1:23">
      <c r="A134" s="16"/>
      <c r="B134" s="233"/>
      <c r="C134" s="233"/>
      <c r="D134" s="233"/>
      <c r="E134" s="233"/>
      <c r="F134" s="233"/>
      <c r="G134" s="233"/>
      <c r="H134" s="233"/>
      <c r="I134" s="233"/>
      <c r="J134" s="233"/>
      <c r="K134" s="233"/>
      <c r="L134" s="233"/>
      <c r="M134" s="233"/>
      <c r="N134" s="233"/>
      <c r="O134" s="233"/>
      <c r="P134" s="233"/>
      <c r="Q134" s="233"/>
      <c r="R134" s="233"/>
      <c r="S134" s="233"/>
      <c r="T134" s="233"/>
      <c r="U134" s="233"/>
      <c r="V134" s="233"/>
      <c r="W134" s="233"/>
    </row>
    <row r="135" spans="1:23">
      <c r="A135" s="16"/>
      <c r="B135" s="233"/>
      <c r="C135" s="233"/>
      <c r="D135" s="233"/>
      <c r="E135" s="233"/>
      <c r="F135" s="233"/>
      <c r="G135" s="233"/>
      <c r="H135" s="233"/>
      <c r="I135" s="233"/>
      <c r="J135" s="233"/>
      <c r="K135" s="233"/>
      <c r="L135" s="233"/>
      <c r="M135" s="233"/>
      <c r="N135" s="233"/>
      <c r="O135" s="233"/>
      <c r="P135" s="233"/>
      <c r="Q135" s="233"/>
      <c r="R135" s="233"/>
      <c r="S135" s="233"/>
      <c r="T135" s="233"/>
      <c r="U135" s="233"/>
      <c r="V135" s="233"/>
      <c r="W135" s="233"/>
    </row>
    <row r="136" spans="1:23">
      <c r="A136" s="16"/>
      <c r="B136" s="233"/>
      <c r="C136" s="233"/>
      <c r="D136" s="233"/>
      <c r="E136" s="233"/>
      <c r="F136" s="233"/>
      <c r="G136" s="233"/>
      <c r="H136" s="233"/>
      <c r="I136" s="233"/>
      <c r="J136" s="233"/>
      <c r="K136" s="233"/>
      <c r="L136" s="233"/>
      <c r="M136" s="233"/>
      <c r="N136" s="233"/>
      <c r="O136" s="233"/>
      <c r="P136" s="233"/>
      <c r="Q136" s="233"/>
      <c r="R136" s="233"/>
      <c r="S136" s="233"/>
      <c r="T136" s="233"/>
      <c r="U136" s="233"/>
      <c r="V136" s="233"/>
      <c r="W136" s="233"/>
    </row>
    <row r="137" spans="1:23">
      <c r="A137" s="16"/>
      <c r="B137" s="18"/>
      <c r="C137" s="12"/>
      <c r="D137" s="12"/>
      <c r="E137" s="12"/>
      <c r="F137" s="12"/>
      <c r="G137" s="12"/>
      <c r="H137" s="12"/>
      <c r="I137" s="12"/>
      <c r="J137" s="12"/>
      <c r="K137" s="12"/>
      <c r="L137" s="12"/>
      <c r="M137" s="12"/>
      <c r="N137" s="12"/>
      <c r="O137" s="12"/>
      <c r="P137" s="12"/>
      <c r="Q137" s="12"/>
      <c r="R137" s="12"/>
      <c r="S137" s="12"/>
      <c r="T137" s="12"/>
      <c r="U137" s="12"/>
      <c r="V137" s="12"/>
      <c r="W137" s="12"/>
    </row>
    <row r="138" spans="1:23">
      <c r="A138" s="16"/>
      <c r="B138" s="118"/>
      <c r="C138" s="12"/>
      <c r="D138" s="12"/>
      <c r="E138" s="12"/>
      <c r="F138" s="12"/>
      <c r="G138" s="12"/>
      <c r="H138" s="12"/>
      <c r="I138" s="12"/>
      <c r="J138" s="12"/>
      <c r="K138" s="12"/>
      <c r="L138" s="12"/>
      <c r="M138" s="12"/>
      <c r="N138" s="12"/>
      <c r="O138" s="12"/>
      <c r="P138" s="12"/>
      <c r="Q138" s="12"/>
      <c r="R138" s="12"/>
      <c r="S138" s="12"/>
      <c r="T138" s="12"/>
      <c r="U138" s="12"/>
      <c r="V138" s="12"/>
      <c r="W138" s="12"/>
    </row>
    <row r="139" spans="1:23" ht="15.75" thickBot="1">
      <c r="A139" s="16"/>
      <c r="B139" s="119"/>
      <c r="C139" s="125" t="s">
        <v>629</v>
      </c>
      <c r="D139" s="125"/>
      <c r="E139" s="125"/>
      <c r="F139" s="125"/>
      <c r="G139" s="125"/>
      <c r="H139" s="125"/>
      <c r="I139" s="125"/>
      <c r="J139" s="125"/>
      <c r="K139" s="125"/>
      <c r="L139" s="125"/>
      <c r="M139" s="125"/>
      <c r="N139" s="125"/>
      <c r="O139" s="125"/>
      <c r="P139" s="125"/>
      <c r="Q139" s="125"/>
      <c r="R139" s="125"/>
      <c r="S139" s="125"/>
      <c r="T139" s="125"/>
      <c r="U139" s="125"/>
      <c r="V139" s="125"/>
      <c r="W139" s="125"/>
    </row>
    <row r="140" spans="1:23" ht="15.75" thickBot="1">
      <c r="A140" s="16"/>
      <c r="B140" s="95"/>
      <c r="C140" s="116" t="s">
        <v>460</v>
      </c>
      <c r="D140" s="116"/>
      <c r="E140" s="116"/>
      <c r="F140" s="116"/>
      <c r="G140" s="116"/>
      <c r="H140" s="116"/>
      <c r="I140" s="116"/>
      <c r="J140" s="116"/>
      <c r="K140" s="116"/>
      <c r="L140" s="116"/>
      <c r="M140" s="116"/>
      <c r="N140" s="116"/>
      <c r="O140" s="116"/>
      <c r="P140" s="116"/>
      <c r="Q140" s="116"/>
      <c r="R140" s="32"/>
      <c r="S140" s="19"/>
      <c r="T140" s="19"/>
      <c r="U140" s="19"/>
      <c r="V140" s="19"/>
      <c r="W140" s="19"/>
    </row>
    <row r="141" spans="1:23" ht="15.75" thickBot="1">
      <c r="A141" s="16"/>
      <c r="B141" s="95"/>
      <c r="C141" s="116" t="s">
        <v>385</v>
      </c>
      <c r="D141" s="116"/>
      <c r="E141" s="116"/>
      <c r="F141" s="32"/>
      <c r="G141" s="116" t="s">
        <v>461</v>
      </c>
      <c r="H141" s="116"/>
      <c r="I141" s="116"/>
      <c r="J141" s="32"/>
      <c r="K141" s="116" t="s">
        <v>462</v>
      </c>
      <c r="L141" s="116"/>
      <c r="M141" s="116"/>
      <c r="N141" s="32"/>
      <c r="O141" s="96" t="s">
        <v>463</v>
      </c>
      <c r="P141" s="32"/>
      <c r="Q141" s="96" t="s">
        <v>464</v>
      </c>
      <c r="R141" s="38"/>
      <c r="S141" s="97" t="s">
        <v>465</v>
      </c>
      <c r="T141" s="38"/>
      <c r="U141" s="97" t="s">
        <v>106</v>
      </c>
      <c r="V141" s="38"/>
      <c r="W141" s="97" t="s">
        <v>140</v>
      </c>
    </row>
    <row r="142" spans="1:23" ht="15.75" thickBot="1">
      <c r="A142" s="16"/>
      <c r="B142" s="95"/>
      <c r="C142" s="96" t="s">
        <v>630</v>
      </c>
      <c r="D142" s="32"/>
      <c r="E142" s="96" t="s">
        <v>631</v>
      </c>
      <c r="F142" s="38"/>
      <c r="G142" s="96" t="s">
        <v>630</v>
      </c>
      <c r="H142" s="32"/>
      <c r="I142" s="96" t="s">
        <v>631</v>
      </c>
      <c r="J142" s="38"/>
      <c r="K142" s="96" t="s">
        <v>632</v>
      </c>
      <c r="L142" s="32"/>
      <c r="M142" s="96" t="s">
        <v>633</v>
      </c>
      <c r="N142" s="38"/>
      <c r="O142" s="19"/>
      <c r="P142" s="12"/>
      <c r="Q142" s="19"/>
      <c r="R142" s="12"/>
      <c r="S142" s="19"/>
      <c r="T142" s="12"/>
      <c r="U142" s="19"/>
      <c r="V142" s="12"/>
      <c r="W142" s="19"/>
    </row>
    <row r="143" spans="1:23">
      <c r="A143" s="16"/>
      <c r="B143" s="101" t="s">
        <v>634</v>
      </c>
      <c r="C143" s="19"/>
      <c r="D143" s="12"/>
      <c r="E143" s="19"/>
      <c r="F143" s="12"/>
      <c r="G143" s="19"/>
      <c r="H143" s="12"/>
      <c r="I143" s="19"/>
      <c r="J143" s="12"/>
      <c r="K143" s="19"/>
      <c r="L143" s="12"/>
      <c r="M143" s="19"/>
      <c r="N143" s="12"/>
      <c r="O143" s="12"/>
      <c r="P143" s="12"/>
      <c r="Q143" s="12"/>
      <c r="R143" s="12"/>
      <c r="S143" s="12"/>
      <c r="T143" s="12"/>
      <c r="U143" s="12"/>
      <c r="V143" s="12"/>
      <c r="W143" s="12"/>
    </row>
    <row r="144" spans="1:23">
      <c r="A144" s="16"/>
      <c r="B144" s="99" t="s">
        <v>635</v>
      </c>
      <c r="C144" s="100" t="s">
        <v>636</v>
      </c>
      <c r="D144" s="27"/>
      <c r="E144" s="100" t="s">
        <v>637</v>
      </c>
      <c r="F144" s="27"/>
      <c r="G144" s="100" t="s">
        <v>638</v>
      </c>
      <c r="H144" s="27"/>
      <c r="I144" s="100" t="s">
        <v>639</v>
      </c>
      <c r="J144" s="27"/>
      <c r="K144" s="100" t="s">
        <v>640</v>
      </c>
      <c r="L144" s="27"/>
      <c r="M144" s="100" t="s">
        <v>641</v>
      </c>
      <c r="N144" s="27"/>
      <c r="O144" s="100" t="s">
        <v>642</v>
      </c>
      <c r="P144" s="27"/>
      <c r="Q144" s="100" t="s">
        <v>643</v>
      </c>
      <c r="R144" s="27"/>
      <c r="S144" s="100" t="s">
        <v>644</v>
      </c>
      <c r="T144" s="27"/>
      <c r="U144" s="100" t="s">
        <v>645</v>
      </c>
      <c r="V144" s="27"/>
      <c r="W144" s="100" t="s">
        <v>646</v>
      </c>
    </row>
    <row r="145" spans="1:23">
      <c r="A145" s="16"/>
      <c r="B145" s="101" t="s">
        <v>623</v>
      </c>
      <c r="C145" s="102" t="s">
        <v>647</v>
      </c>
      <c r="D145" s="12"/>
      <c r="E145" s="102" t="s">
        <v>648</v>
      </c>
      <c r="F145" s="12"/>
      <c r="G145" s="102" t="s">
        <v>649</v>
      </c>
      <c r="H145" s="12"/>
      <c r="I145" s="102" t="s">
        <v>650</v>
      </c>
      <c r="J145" s="12"/>
      <c r="K145" s="102" t="s">
        <v>651</v>
      </c>
      <c r="L145" s="12"/>
      <c r="M145" s="102" t="s">
        <v>652</v>
      </c>
      <c r="N145" s="12"/>
      <c r="O145" s="102" t="s">
        <v>653</v>
      </c>
      <c r="P145" s="12"/>
      <c r="Q145" s="102" t="s">
        <v>654</v>
      </c>
      <c r="R145" s="12"/>
      <c r="S145" s="102" t="s">
        <v>655</v>
      </c>
      <c r="T145" s="12"/>
      <c r="U145" s="103" t="s">
        <v>268</v>
      </c>
      <c r="V145" s="12"/>
      <c r="W145" s="102" t="s">
        <v>656</v>
      </c>
    </row>
    <row r="146" spans="1:23" ht="15.75" thickBot="1">
      <c r="A146" s="16"/>
      <c r="B146" s="99" t="s">
        <v>624</v>
      </c>
      <c r="C146" s="120" t="s">
        <v>268</v>
      </c>
      <c r="D146" s="27"/>
      <c r="E146" s="121" t="s">
        <v>657</v>
      </c>
      <c r="F146" s="27"/>
      <c r="G146" s="121" t="s">
        <v>658</v>
      </c>
      <c r="H146" s="27"/>
      <c r="I146" s="121" t="s">
        <v>659</v>
      </c>
      <c r="J146" s="27"/>
      <c r="K146" s="121" t="s">
        <v>660</v>
      </c>
      <c r="L146" s="27"/>
      <c r="M146" s="121" t="s">
        <v>661</v>
      </c>
      <c r="N146" s="27"/>
      <c r="O146" s="121" t="s">
        <v>662</v>
      </c>
      <c r="P146" s="27"/>
      <c r="Q146" s="121" t="s">
        <v>663</v>
      </c>
      <c r="R146" s="27"/>
      <c r="S146" s="121" t="s">
        <v>664</v>
      </c>
      <c r="T146" s="27"/>
      <c r="U146" s="120" t="s">
        <v>268</v>
      </c>
      <c r="V146" s="27"/>
      <c r="W146" s="121" t="s">
        <v>665</v>
      </c>
    </row>
    <row r="147" spans="1:23" ht="15.75" thickBot="1">
      <c r="A147" s="16"/>
      <c r="B147" s="101" t="s">
        <v>37</v>
      </c>
      <c r="C147" s="122" t="s">
        <v>666</v>
      </c>
      <c r="D147" s="12"/>
      <c r="E147" s="122" t="s">
        <v>667</v>
      </c>
      <c r="F147" s="12"/>
      <c r="G147" s="122" t="s">
        <v>668</v>
      </c>
      <c r="H147" s="12"/>
      <c r="I147" s="122" t="s">
        <v>669</v>
      </c>
      <c r="J147" s="12"/>
      <c r="K147" s="122" t="s">
        <v>670</v>
      </c>
      <c r="L147" s="12"/>
      <c r="M147" s="122" t="s">
        <v>671</v>
      </c>
      <c r="N147" s="12"/>
      <c r="O147" s="122" t="s">
        <v>531</v>
      </c>
      <c r="P147" s="12"/>
      <c r="Q147" s="122" t="s">
        <v>672</v>
      </c>
      <c r="R147" s="12"/>
      <c r="S147" s="122" t="s">
        <v>673</v>
      </c>
      <c r="T147" s="12"/>
      <c r="U147" s="122" t="s">
        <v>645</v>
      </c>
      <c r="V147" s="12"/>
      <c r="W147" s="122" t="s">
        <v>674</v>
      </c>
    </row>
    <row r="148" spans="1:23" ht="15.75" thickTop="1">
      <c r="A148" s="16"/>
      <c r="B148" s="95"/>
      <c r="C148" s="109"/>
      <c r="D148" s="12"/>
      <c r="E148" s="109"/>
      <c r="F148" s="12"/>
      <c r="G148" s="109"/>
      <c r="H148" s="12"/>
      <c r="I148" s="109"/>
      <c r="J148" s="12"/>
      <c r="K148" s="109"/>
      <c r="L148" s="12"/>
      <c r="M148" s="109"/>
      <c r="N148" s="12"/>
      <c r="O148" s="109"/>
      <c r="P148" s="12"/>
      <c r="Q148" s="109"/>
      <c r="R148" s="12"/>
      <c r="S148" s="109"/>
      <c r="T148" s="12"/>
      <c r="U148" s="109"/>
      <c r="V148" s="12"/>
      <c r="W148" s="109"/>
    </row>
    <row r="149" spans="1:23">
      <c r="A149" s="16"/>
      <c r="B149" s="95"/>
      <c r="C149" s="12"/>
      <c r="D149" s="12"/>
      <c r="E149" s="12"/>
      <c r="F149" s="12"/>
      <c r="G149" s="12"/>
      <c r="H149" s="12"/>
      <c r="I149" s="12"/>
      <c r="J149" s="12"/>
      <c r="K149" s="12"/>
      <c r="L149" s="12"/>
      <c r="M149" s="12"/>
      <c r="N149" s="12"/>
      <c r="O149" s="12"/>
      <c r="P149" s="12"/>
      <c r="Q149" s="12"/>
      <c r="R149" s="12"/>
      <c r="S149" s="12"/>
      <c r="T149" s="12"/>
      <c r="U149" s="12"/>
      <c r="V149" s="12"/>
      <c r="W149" s="12"/>
    </row>
    <row r="150" spans="1:23" ht="15.75" thickBot="1">
      <c r="A150" s="16"/>
      <c r="B150" s="95"/>
      <c r="C150" s="125" t="s">
        <v>675</v>
      </c>
      <c r="D150" s="125"/>
      <c r="E150" s="125"/>
      <c r="F150" s="125"/>
      <c r="G150" s="125"/>
      <c r="H150" s="125"/>
      <c r="I150" s="125"/>
      <c r="J150" s="125"/>
      <c r="K150" s="125"/>
      <c r="L150" s="125"/>
      <c r="M150" s="125"/>
      <c r="N150" s="125"/>
      <c r="O150" s="125"/>
      <c r="P150" s="125"/>
      <c r="Q150" s="125"/>
      <c r="R150" s="125"/>
      <c r="S150" s="125"/>
      <c r="T150" s="125"/>
      <c r="U150" s="125"/>
      <c r="V150" s="125"/>
      <c r="W150" s="125"/>
    </row>
    <row r="151" spans="1:23" ht="15.75" thickBot="1">
      <c r="A151" s="16"/>
      <c r="B151" s="95"/>
      <c r="C151" s="116" t="s">
        <v>460</v>
      </c>
      <c r="D151" s="116"/>
      <c r="E151" s="116"/>
      <c r="F151" s="116"/>
      <c r="G151" s="116"/>
      <c r="H151" s="116"/>
      <c r="I151" s="116"/>
      <c r="J151" s="116"/>
      <c r="K151" s="116"/>
      <c r="L151" s="116"/>
      <c r="M151" s="116"/>
      <c r="N151" s="116"/>
      <c r="O151" s="116"/>
      <c r="P151" s="116"/>
      <c r="Q151" s="116"/>
      <c r="R151" s="32"/>
      <c r="S151" s="19"/>
      <c r="T151" s="19"/>
      <c r="U151" s="19"/>
      <c r="V151" s="19"/>
      <c r="W151" s="19"/>
    </row>
    <row r="152" spans="1:23" ht="15.75" thickBot="1">
      <c r="A152" s="16"/>
      <c r="B152" s="95"/>
      <c r="C152" s="116" t="s">
        <v>385</v>
      </c>
      <c r="D152" s="116"/>
      <c r="E152" s="116"/>
      <c r="F152" s="32"/>
      <c r="G152" s="116" t="s">
        <v>461</v>
      </c>
      <c r="H152" s="116"/>
      <c r="I152" s="116"/>
      <c r="J152" s="32"/>
      <c r="K152" s="116" t="s">
        <v>462</v>
      </c>
      <c r="L152" s="116"/>
      <c r="M152" s="116"/>
      <c r="N152" s="32"/>
      <c r="O152" s="96" t="s">
        <v>463</v>
      </c>
      <c r="P152" s="32"/>
      <c r="Q152" s="96" t="s">
        <v>464</v>
      </c>
      <c r="R152" s="38"/>
      <c r="S152" s="97" t="s">
        <v>465</v>
      </c>
      <c r="T152" s="38"/>
      <c r="U152" s="97" t="s">
        <v>106</v>
      </c>
      <c r="V152" s="38"/>
      <c r="W152" s="97" t="s">
        <v>140</v>
      </c>
    </row>
    <row r="153" spans="1:23" ht="15.75" thickBot="1">
      <c r="A153" s="16"/>
      <c r="B153" s="95"/>
      <c r="C153" s="96" t="s">
        <v>630</v>
      </c>
      <c r="D153" s="32"/>
      <c r="E153" s="96" t="s">
        <v>631</v>
      </c>
      <c r="F153" s="38"/>
      <c r="G153" s="96" t="s">
        <v>630</v>
      </c>
      <c r="H153" s="32"/>
      <c r="I153" s="96" t="s">
        <v>631</v>
      </c>
      <c r="J153" s="38"/>
      <c r="K153" s="96" t="s">
        <v>632</v>
      </c>
      <c r="L153" s="32"/>
      <c r="M153" s="96" t="s">
        <v>633</v>
      </c>
      <c r="N153" s="38"/>
      <c r="O153" s="19"/>
      <c r="P153" s="12"/>
      <c r="Q153" s="19"/>
      <c r="R153" s="12"/>
      <c r="S153" s="19"/>
      <c r="T153" s="12"/>
      <c r="U153" s="19"/>
      <c r="V153" s="12"/>
      <c r="W153" s="19"/>
    </row>
    <row r="154" spans="1:23">
      <c r="A154" s="16"/>
      <c r="B154" s="101" t="s">
        <v>634</v>
      </c>
      <c r="C154" s="19"/>
      <c r="D154" s="12"/>
      <c r="E154" s="19"/>
      <c r="F154" s="12"/>
      <c r="G154" s="19"/>
      <c r="H154" s="12"/>
      <c r="I154" s="19"/>
      <c r="J154" s="12"/>
      <c r="K154" s="19"/>
      <c r="L154" s="12"/>
      <c r="M154" s="19"/>
      <c r="N154" s="12"/>
      <c r="O154" s="12"/>
      <c r="P154" s="12"/>
      <c r="Q154" s="12"/>
      <c r="R154" s="12"/>
      <c r="S154" s="12"/>
      <c r="T154" s="12"/>
      <c r="U154" s="12"/>
      <c r="V154" s="12"/>
      <c r="W154" s="12"/>
    </row>
    <row r="155" spans="1:23">
      <c r="A155" s="16"/>
      <c r="B155" s="99" t="s">
        <v>635</v>
      </c>
      <c r="C155" s="100" t="s">
        <v>676</v>
      </c>
      <c r="D155" s="27"/>
      <c r="E155" s="100" t="s">
        <v>677</v>
      </c>
      <c r="F155" s="27"/>
      <c r="G155" s="100" t="s">
        <v>678</v>
      </c>
      <c r="H155" s="27"/>
      <c r="I155" s="100" t="s">
        <v>679</v>
      </c>
      <c r="J155" s="27"/>
      <c r="K155" s="100" t="s">
        <v>680</v>
      </c>
      <c r="L155" s="27"/>
      <c r="M155" s="100" t="s">
        <v>681</v>
      </c>
      <c r="N155" s="27"/>
      <c r="O155" s="100" t="s">
        <v>682</v>
      </c>
      <c r="P155" s="27"/>
      <c r="Q155" s="100" t="s">
        <v>683</v>
      </c>
      <c r="R155" s="27"/>
      <c r="S155" s="100" t="s">
        <v>684</v>
      </c>
      <c r="T155" s="27"/>
      <c r="U155" s="100" t="s">
        <v>685</v>
      </c>
      <c r="V155" s="27"/>
      <c r="W155" s="100" t="s">
        <v>686</v>
      </c>
    </row>
    <row r="156" spans="1:23">
      <c r="A156" s="16"/>
      <c r="B156" s="101" t="s">
        <v>623</v>
      </c>
      <c r="C156" s="102" t="s">
        <v>687</v>
      </c>
      <c r="D156" s="12"/>
      <c r="E156" s="102" t="s">
        <v>688</v>
      </c>
      <c r="F156" s="12"/>
      <c r="G156" s="102" t="s">
        <v>689</v>
      </c>
      <c r="H156" s="12"/>
      <c r="I156" s="102" t="s">
        <v>690</v>
      </c>
      <c r="J156" s="12"/>
      <c r="K156" s="102" t="s">
        <v>691</v>
      </c>
      <c r="L156" s="12"/>
      <c r="M156" s="102" t="s">
        <v>692</v>
      </c>
      <c r="N156" s="12"/>
      <c r="O156" s="102" t="s">
        <v>693</v>
      </c>
      <c r="P156" s="12"/>
      <c r="Q156" s="102" t="s">
        <v>694</v>
      </c>
      <c r="R156" s="12"/>
      <c r="S156" s="102" t="s">
        <v>695</v>
      </c>
      <c r="T156" s="12"/>
      <c r="U156" s="103" t="s">
        <v>268</v>
      </c>
      <c r="V156" s="12"/>
      <c r="W156" s="102" t="s">
        <v>696</v>
      </c>
    </row>
    <row r="157" spans="1:23" ht="15.75" thickBot="1">
      <c r="A157" s="16"/>
      <c r="B157" s="99" t="s">
        <v>624</v>
      </c>
      <c r="C157" s="121" t="s">
        <v>697</v>
      </c>
      <c r="D157" s="27"/>
      <c r="E157" s="121" t="s">
        <v>698</v>
      </c>
      <c r="F157" s="123"/>
      <c r="G157" s="121" t="s">
        <v>699</v>
      </c>
      <c r="H157" s="27"/>
      <c r="I157" s="121" t="s">
        <v>700</v>
      </c>
      <c r="J157" s="27"/>
      <c r="K157" s="121" t="s">
        <v>701</v>
      </c>
      <c r="L157" s="27"/>
      <c r="M157" s="121" t="s">
        <v>702</v>
      </c>
      <c r="N157" s="27"/>
      <c r="O157" s="121" t="s">
        <v>703</v>
      </c>
      <c r="P157" s="27"/>
      <c r="Q157" s="121" t="s">
        <v>704</v>
      </c>
      <c r="R157" s="27"/>
      <c r="S157" s="121" t="s">
        <v>705</v>
      </c>
      <c r="T157" s="27"/>
      <c r="U157" s="121" t="s">
        <v>706</v>
      </c>
      <c r="V157" s="27"/>
      <c r="W157" s="121" t="s">
        <v>707</v>
      </c>
    </row>
    <row r="158" spans="1:23" ht="15.75" thickBot="1">
      <c r="A158" s="16"/>
      <c r="B158" s="101" t="s">
        <v>37</v>
      </c>
      <c r="C158" s="122" t="s">
        <v>708</v>
      </c>
      <c r="D158" s="12"/>
      <c r="E158" s="122" t="s">
        <v>709</v>
      </c>
      <c r="F158" s="124"/>
      <c r="G158" s="122" t="s">
        <v>710</v>
      </c>
      <c r="H158" s="12"/>
      <c r="I158" s="122" t="s">
        <v>711</v>
      </c>
      <c r="J158" s="12"/>
      <c r="K158" s="122" t="s">
        <v>712</v>
      </c>
      <c r="L158" s="12"/>
      <c r="M158" s="122" t="s">
        <v>713</v>
      </c>
      <c r="N158" s="12"/>
      <c r="O158" s="122" t="s">
        <v>714</v>
      </c>
      <c r="P158" s="12"/>
      <c r="Q158" s="122" t="s">
        <v>715</v>
      </c>
      <c r="R158" s="12"/>
      <c r="S158" s="122" t="s">
        <v>716</v>
      </c>
      <c r="T158" s="12"/>
      <c r="U158" s="122" t="s">
        <v>717</v>
      </c>
      <c r="V158" s="12"/>
      <c r="W158" s="122" t="s">
        <v>718</v>
      </c>
    </row>
    <row r="159" spans="1:23" ht="15.75" thickTop="1">
      <c r="A159" s="16"/>
      <c r="B159" s="64"/>
      <c r="C159" s="64"/>
      <c r="D159" s="64"/>
      <c r="E159" s="64"/>
      <c r="F159" s="64"/>
      <c r="G159" s="64"/>
      <c r="H159" s="64"/>
      <c r="I159" s="64"/>
      <c r="J159" s="64"/>
      <c r="K159" s="64"/>
      <c r="L159" s="64"/>
      <c r="M159" s="64"/>
      <c r="N159" s="64"/>
      <c r="O159" s="64"/>
      <c r="P159" s="64"/>
      <c r="Q159" s="64"/>
      <c r="R159" s="64"/>
      <c r="S159" s="64"/>
      <c r="T159" s="64"/>
      <c r="U159" s="64"/>
      <c r="V159" s="64"/>
      <c r="W159" s="64"/>
    </row>
    <row r="160" spans="1:23">
      <c r="A160" s="16"/>
      <c r="B160" s="233"/>
      <c r="C160" s="233"/>
      <c r="D160" s="233"/>
      <c r="E160" s="233"/>
      <c r="F160" s="233"/>
      <c r="G160" s="233"/>
      <c r="H160" s="233"/>
      <c r="I160" s="233"/>
      <c r="J160" s="233"/>
      <c r="K160" s="233"/>
      <c r="L160" s="233"/>
      <c r="M160" s="233"/>
      <c r="N160" s="233"/>
      <c r="O160" s="233"/>
      <c r="P160" s="233"/>
      <c r="Q160" s="233"/>
      <c r="R160" s="233"/>
      <c r="S160" s="233"/>
      <c r="T160" s="233"/>
      <c r="U160" s="233"/>
      <c r="V160" s="233"/>
      <c r="W160" s="233"/>
    </row>
    <row r="161" spans="1:23">
      <c r="A161" s="16"/>
      <c r="B161" s="64"/>
      <c r="C161" s="64"/>
      <c r="D161" s="64"/>
      <c r="E161" s="64"/>
      <c r="F161" s="64"/>
      <c r="G161" s="64"/>
      <c r="H161" s="64"/>
      <c r="I161" s="64"/>
      <c r="J161" s="64"/>
      <c r="K161" s="64"/>
      <c r="L161" s="64"/>
      <c r="M161" s="64"/>
      <c r="N161" s="64"/>
      <c r="O161" s="64"/>
      <c r="P161" s="64"/>
      <c r="Q161" s="64"/>
      <c r="R161" s="64"/>
      <c r="S161" s="64"/>
      <c r="T161" s="64"/>
      <c r="U161" s="64"/>
      <c r="V161" s="64"/>
      <c r="W161" s="64"/>
    </row>
    <row r="162" spans="1:23">
      <c r="A162" s="16"/>
      <c r="B162" s="62"/>
      <c r="C162" s="62"/>
      <c r="D162" s="62"/>
      <c r="E162" s="62"/>
      <c r="F162" s="62"/>
      <c r="G162" s="62"/>
      <c r="H162" s="62"/>
      <c r="I162" s="62"/>
      <c r="J162" s="62"/>
      <c r="K162" s="62"/>
      <c r="L162" s="62"/>
      <c r="M162" s="62"/>
      <c r="N162" s="62"/>
      <c r="O162" s="62"/>
      <c r="P162" s="62"/>
      <c r="Q162" s="62"/>
      <c r="R162" s="62"/>
      <c r="S162" s="62"/>
      <c r="T162" s="62"/>
      <c r="U162" s="62"/>
      <c r="V162" s="62"/>
      <c r="W162" s="62"/>
    </row>
    <row r="163" spans="1:23">
      <c r="A163" s="16"/>
      <c r="B163" s="234"/>
      <c r="C163" s="234"/>
      <c r="D163" s="234"/>
      <c r="E163" s="234"/>
      <c r="F163" s="234"/>
      <c r="G163" s="234"/>
      <c r="H163" s="234"/>
      <c r="I163" s="234"/>
      <c r="J163" s="234"/>
      <c r="K163" s="234"/>
      <c r="L163" s="234"/>
      <c r="M163" s="234"/>
      <c r="N163" s="234"/>
      <c r="O163" s="234"/>
      <c r="P163" s="234"/>
      <c r="Q163" s="234"/>
      <c r="R163" s="234"/>
      <c r="S163" s="234"/>
      <c r="T163" s="234"/>
      <c r="U163" s="234"/>
      <c r="V163" s="234"/>
      <c r="W163" s="234"/>
    </row>
    <row r="164" spans="1:23" ht="25.5" customHeight="1">
      <c r="A164" s="16"/>
      <c r="B164" s="234" t="s">
        <v>719</v>
      </c>
      <c r="C164" s="234"/>
      <c r="D164" s="234"/>
      <c r="E164" s="234"/>
      <c r="F164" s="234"/>
      <c r="G164" s="234"/>
      <c r="H164" s="234"/>
      <c r="I164" s="234"/>
      <c r="J164" s="234"/>
      <c r="K164" s="234"/>
      <c r="L164" s="234"/>
      <c r="M164" s="234"/>
      <c r="N164" s="234"/>
      <c r="O164" s="234"/>
      <c r="P164" s="234"/>
      <c r="Q164" s="234"/>
      <c r="R164" s="234"/>
      <c r="S164" s="234"/>
      <c r="T164" s="234"/>
      <c r="U164" s="234"/>
      <c r="V164" s="234"/>
      <c r="W164" s="234"/>
    </row>
    <row r="165" spans="1:23" ht="25.5" customHeight="1">
      <c r="A165" s="16"/>
      <c r="B165" s="62" t="s">
        <v>720</v>
      </c>
      <c r="C165" s="62"/>
      <c r="D165" s="62"/>
      <c r="E165" s="62"/>
      <c r="F165" s="62"/>
      <c r="G165" s="62"/>
      <c r="H165" s="62"/>
      <c r="I165" s="62"/>
      <c r="J165" s="62"/>
      <c r="K165" s="62"/>
      <c r="L165" s="62"/>
      <c r="M165" s="62"/>
      <c r="N165" s="62"/>
      <c r="O165" s="62"/>
      <c r="P165" s="62"/>
      <c r="Q165" s="62"/>
      <c r="R165" s="62"/>
      <c r="S165" s="62"/>
      <c r="T165" s="62"/>
      <c r="U165" s="62"/>
      <c r="V165" s="62"/>
      <c r="W165" s="62"/>
    </row>
    <row r="166" spans="1:23" ht="25.5" customHeight="1">
      <c r="A166" s="16"/>
      <c r="B166" s="62" t="s">
        <v>721</v>
      </c>
      <c r="C166" s="62"/>
      <c r="D166" s="62"/>
      <c r="E166" s="62"/>
      <c r="F166" s="62"/>
      <c r="G166" s="62"/>
      <c r="H166" s="62"/>
      <c r="I166" s="62"/>
      <c r="J166" s="62"/>
      <c r="K166" s="62"/>
      <c r="L166" s="62"/>
      <c r="M166" s="62"/>
      <c r="N166" s="62"/>
      <c r="O166" s="62"/>
      <c r="P166" s="62"/>
      <c r="Q166" s="62"/>
      <c r="R166" s="62"/>
      <c r="S166" s="62"/>
      <c r="T166" s="62"/>
      <c r="U166" s="62"/>
      <c r="V166" s="62"/>
      <c r="W166" s="62"/>
    </row>
    <row r="167" spans="1:23">
      <c r="A167" s="16"/>
      <c r="B167" s="60"/>
      <c r="C167" s="60"/>
      <c r="D167" s="60"/>
      <c r="E167" s="60"/>
      <c r="F167" s="60"/>
      <c r="G167" s="60"/>
      <c r="H167" s="60"/>
      <c r="I167" s="60"/>
      <c r="J167" s="60"/>
      <c r="K167" s="60"/>
      <c r="L167" s="60"/>
      <c r="M167" s="60"/>
      <c r="N167" s="60"/>
      <c r="O167" s="60"/>
      <c r="P167" s="60"/>
      <c r="Q167" s="60"/>
      <c r="R167" s="60"/>
      <c r="S167" s="60"/>
      <c r="T167" s="60"/>
      <c r="U167" s="60"/>
      <c r="V167" s="60"/>
      <c r="W167" s="60"/>
    </row>
    <row r="168" spans="1:23">
      <c r="A168" s="16"/>
      <c r="B168" s="60"/>
      <c r="C168" s="60"/>
      <c r="D168" s="60"/>
      <c r="E168" s="60"/>
      <c r="F168" s="60"/>
      <c r="G168" s="60"/>
      <c r="H168" s="60"/>
      <c r="I168" s="60"/>
      <c r="J168" s="60"/>
      <c r="K168" s="60"/>
      <c r="L168" s="60"/>
      <c r="M168" s="60"/>
      <c r="N168" s="60"/>
      <c r="O168" s="60"/>
      <c r="P168" s="60"/>
      <c r="Q168" s="60"/>
      <c r="R168" s="60"/>
      <c r="S168" s="60"/>
      <c r="T168" s="60"/>
      <c r="U168" s="60"/>
      <c r="V168" s="60"/>
      <c r="W168" s="60"/>
    </row>
    <row r="169" spans="1:23">
      <c r="A169" s="16"/>
      <c r="B169" s="60"/>
      <c r="C169" s="60"/>
      <c r="D169" s="60"/>
      <c r="E169" s="60"/>
      <c r="F169" s="60"/>
      <c r="G169" s="60"/>
      <c r="H169" s="60"/>
      <c r="I169" s="60"/>
      <c r="J169" s="60"/>
      <c r="K169" s="60"/>
      <c r="L169" s="60"/>
      <c r="M169" s="60"/>
      <c r="N169" s="60"/>
      <c r="O169" s="60"/>
      <c r="P169" s="60"/>
      <c r="Q169" s="60"/>
      <c r="R169" s="60"/>
      <c r="S169" s="60"/>
      <c r="T169" s="60"/>
      <c r="U169" s="60"/>
      <c r="V169" s="60"/>
      <c r="W169" s="60"/>
    </row>
    <row r="170" spans="1:23">
      <c r="A170" s="16"/>
      <c r="B170" s="66"/>
      <c r="C170" s="66"/>
      <c r="D170" s="66"/>
      <c r="E170" s="66"/>
      <c r="F170" s="66"/>
      <c r="G170" s="66"/>
      <c r="H170" s="66"/>
      <c r="I170" s="66"/>
      <c r="J170" s="66"/>
      <c r="K170" s="66"/>
      <c r="L170" s="66"/>
      <c r="M170" s="66"/>
      <c r="N170" s="66"/>
      <c r="O170" s="66"/>
      <c r="P170" s="66"/>
      <c r="Q170" s="66"/>
      <c r="R170" s="66"/>
      <c r="S170" s="66"/>
      <c r="T170" s="66"/>
      <c r="U170" s="66"/>
      <c r="V170" s="66"/>
      <c r="W170" s="66"/>
    </row>
    <row r="171" spans="1:23">
      <c r="A171" s="16"/>
      <c r="B171" s="18"/>
      <c r="C171" s="12"/>
      <c r="D171" s="12"/>
      <c r="E171" s="12"/>
      <c r="F171" s="12"/>
      <c r="G171" s="12"/>
      <c r="H171" s="12"/>
      <c r="I171" s="12"/>
      <c r="J171" s="12"/>
      <c r="K171" s="12"/>
      <c r="L171" s="12"/>
      <c r="M171" s="12"/>
    </row>
    <row r="172" spans="1:23">
      <c r="A172" s="16"/>
      <c r="B172" s="126"/>
      <c r="C172" s="12"/>
      <c r="D172" s="12"/>
      <c r="E172" s="12"/>
      <c r="F172" s="12"/>
      <c r="G172" s="12"/>
      <c r="H172" s="12"/>
      <c r="I172" s="12"/>
      <c r="J172" s="12"/>
      <c r="K172" s="12"/>
      <c r="L172" s="12"/>
      <c r="M172" s="12"/>
    </row>
    <row r="173" spans="1:23" ht="15.75" thickBot="1">
      <c r="A173" s="16"/>
      <c r="B173" s="126"/>
      <c r="C173" s="156" t="s">
        <v>629</v>
      </c>
      <c r="D173" s="156"/>
      <c r="E173" s="156"/>
      <c r="F173" s="156"/>
      <c r="G173" s="156"/>
      <c r="H173" s="156"/>
      <c r="I173" s="156"/>
      <c r="J173" s="156"/>
      <c r="K173" s="156"/>
      <c r="L173" s="156"/>
      <c r="M173" s="156"/>
    </row>
    <row r="174" spans="1:23" ht="15.75" thickBot="1">
      <c r="A174" s="16"/>
      <c r="B174" s="126"/>
      <c r="C174" s="157" t="s">
        <v>722</v>
      </c>
      <c r="D174" s="157"/>
      <c r="E174" s="157"/>
      <c r="F174" s="157"/>
      <c r="G174" s="157"/>
      <c r="H174" s="157"/>
      <c r="I174" s="157"/>
      <c r="J174" s="157"/>
      <c r="K174" s="157"/>
      <c r="L174" s="157"/>
      <c r="M174" s="157"/>
    </row>
    <row r="175" spans="1:23" ht="15.75" thickBot="1">
      <c r="A175" s="16"/>
      <c r="B175" s="126"/>
      <c r="C175" s="157" t="s">
        <v>723</v>
      </c>
      <c r="D175" s="157"/>
      <c r="E175" s="157"/>
      <c r="F175" s="157"/>
      <c r="G175" s="157"/>
      <c r="H175" s="157"/>
      <c r="I175" s="157"/>
      <c r="J175" s="32"/>
      <c r="K175" s="32"/>
      <c r="L175" s="32"/>
      <c r="M175" s="32"/>
    </row>
    <row r="176" spans="1:23" ht="15.75" thickBot="1">
      <c r="A176" s="16"/>
      <c r="B176" s="126"/>
      <c r="C176" s="128" t="s">
        <v>724</v>
      </c>
      <c r="D176" s="32"/>
      <c r="E176" s="128" t="s">
        <v>725</v>
      </c>
      <c r="F176" s="32"/>
      <c r="G176" s="128" t="s">
        <v>726</v>
      </c>
      <c r="H176" s="32"/>
      <c r="I176" s="128" t="s">
        <v>140</v>
      </c>
      <c r="J176" s="38"/>
      <c r="K176" s="127" t="s">
        <v>727</v>
      </c>
      <c r="L176" s="38"/>
      <c r="M176" s="127" t="s">
        <v>722</v>
      </c>
    </row>
    <row r="177" spans="1:13">
      <c r="A177" s="16"/>
      <c r="B177" s="129" t="s">
        <v>728</v>
      </c>
      <c r="C177" s="32"/>
      <c r="D177" s="38"/>
      <c r="E177" s="32"/>
      <c r="F177" s="38"/>
      <c r="G177" s="32"/>
      <c r="H177" s="38"/>
      <c r="I177" s="32"/>
      <c r="J177" s="38"/>
      <c r="K177" s="32"/>
      <c r="L177" s="38"/>
      <c r="M177" s="32"/>
    </row>
    <row r="178" spans="1:13">
      <c r="A178" s="16"/>
      <c r="B178" s="129" t="s">
        <v>384</v>
      </c>
      <c r="C178" s="12"/>
      <c r="D178" s="12"/>
      <c r="E178" s="12"/>
      <c r="F178" s="12"/>
      <c r="G178" s="12"/>
      <c r="H178" s="12"/>
      <c r="I178" s="12"/>
      <c r="J178" s="12"/>
      <c r="K178" s="12"/>
      <c r="L178" s="12"/>
      <c r="M178" s="12"/>
    </row>
    <row r="179" spans="1:13">
      <c r="A179" s="16"/>
      <c r="B179" s="129" t="s">
        <v>461</v>
      </c>
      <c r="C179" s="24"/>
      <c r="D179" s="12"/>
      <c r="E179" s="24"/>
      <c r="F179" s="12"/>
      <c r="G179" s="24"/>
      <c r="H179" s="12"/>
      <c r="I179" s="24"/>
      <c r="J179" s="12"/>
      <c r="K179" s="24"/>
      <c r="L179" s="12"/>
      <c r="M179" s="24"/>
    </row>
    <row r="180" spans="1:13">
      <c r="A180" s="16"/>
      <c r="B180" s="130" t="s">
        <v>729</v>
      </c>
      <c r="C180" s="24"/>
      <c r="D180" s="12"/>
      <c r="E180" s="24"/>
      <c r="F180" s="12"/>
      <c r="G180" s="24"/>
      <c r="H180" s="12"/>
      <c r="I180" s="24"/>
      <c r="J180" s="12"/>
      <c r="K180" s="24"/>
      <c r="L180" s="12"/>
      <c r="M180" s="24"/>
    </row>
    <row r="181" spans="1:13" ht="15.75" thickBot="1">
      <c r="A181" s="16"/>
      <c r="B181" s="131" t="s">
        <v>624</v>
      </c>
      <c r="C181" s="132" t="s">
        <v>730</v>
      </c>
      <c r="D181" s="27"/>
      <c r="E181" s="132" t="s">
        <v>331</v>
      </c>
      <c r="F181" s="27"/>
      <c r="G181" s="132" t="s">
        <v>365</v>
      </c>
      <c r="H181" s="27"/>
      <c r="I181" s="132" t="s">
        <v>730</v>
      </c>
      <c r="J181" s="27"/>
      <c r="K181" s="132" t="s">
        <v>365</v>
      </c>
      <c r="L181" s="27"/>
      <c r="M181" s="132" t="s">
        <v>731</v>
      </c>
    </row>
    <row r="182" spans="1:13">
      <c r="A182" s="16"/>
      <c r="B182" s="133" t="s">
        <v>140</v>
      </c>
      <c r="C182" s="134" t="s">
        <v>732</v>
      </c>
      <c r="D182" s="12"/>
      <c r="E182" s="135" t="s">
        <v>268</v>
      </c>
      <c r="F182" s="12"/>
      <c r="G182" s="135" t="s">
        <v>268</v>
      </c>
      <c r="H182" s="12"/>
      <c r="I182" s="134" t="s">
        <v>732</v>
      </c>
      <c r="J182" s="12"/>
      <c r="K182" s="135" t="s">
        <v>268</v>
      </c>
      <c r="L182" s="12"/>
      <c r="M182" s="134" t="s">
        <v>732</v>
      </c>
    </row>
    <row r="183" spans="1:13">
      <c r="A183" s="16"/>
      <c r="B183" s="136" t="s">
        <v>733</v>
      </c>
      <c r="C183" s="90"/>
      <c r="D183" s="27"/>
      <c r="E183" s="90"/>
      <c r="F183" s="27"/>
      <c r="G183" s="90"/>
      <c r="H183" s="27"/>
      <c r="I183" s="90"/>
      <c r="J183" s="27"/>
      <c r="K183" s="90"/>
      <c r="L183" s="27"/>
      <c r="M183" s="90"/>
    </row>
    <row r="184" spans="1:13" ht="15.75" thickBot="1">
      <c r="A184" s="16"/>
      <c r="B184" s="137" t="s">
        <v>624</v>
      </c>
      <c r="C184" s="138" t="s">
        <v>734</v>
      </c>
      <c r="D184" s="12"/>
      <c r="E184" s="138" t="s">
        <v>735</v>
      </c>
      <c r="F184" s="12"/>
      <c r="G184" s="138" t="s">
        <v>736</v>
      </c>
      <c r="H184" s="12"/>
      <c r="I184" s="138" t="s">
        <v>737</v>
      </c>
      <c r="J184" s="12"/>
      <c r="K184" s="139" t="s">
        <v>268</v>
      </c>
      <c r="L184" s="12"/>
      <c r="M184" s="138" t="s">
        <v>737</v>
      </c>
    </row>
    <row r="185" spans="1:13" ht="15.75" thickBot="1">
      <c r="A185" s="16"/>
      <c r="B185" s="140" t="s">
        <v>140</v>
      </c>
      <c r="C185" s="141" t="s">
        <v>734</v>
      </c>
      <c r="D185" s="27"/>
      <c r="E185" s="141" t="s">
        <v>735</v>
      </c>
      <c r="F185" s="27"/>
      <c r="G185" s="141" t="s">
        <v>736</v>
      </c>
      <c r="H185" s="27"/>
      <c r="I185" s="141" t="s">
        <v>737</v>
      </c>
      <c r="J185" s="27"/>
      <c r="K185" s="142" t="s">
        <v>268</v>
      </c>
      <c r="L185" s="27"/>
      <c r="M185" s="141" t="s">
        <v>737</v>
      </c>
    </row>
    <row r="186" spans="1:13" ht="15.75" thickBot="1">
      <c r="A186" s="16"/>
      <c r="B186" s="129" t="s">
        <v>738</v>
      </c>
      <c r="C186" s="143" t="s">
        <v>739</v>
      </c>
      <c r="D186" s="24"/>
      <c r="E186" s="143" t="s">
        <v>735</v>
      </c>
      <c r="F186" s="24"/>
      <c r="G186" s="143" t="s">
        <v>736</v>
      </c>
      <c r="H186" s="24"/>
      <c r="I186" s="143" t="s">
        <v>740</v>
      </c>
      <c r="J186" s="24"/>
      <c r="K186" s="144" t="s">
        <v>268</v>
      </c>
      <c r="L186" s="24"/>
      <c r="M186" s="143" t="s">
        <v>740</v>
      </c>
    </row>
    <row r="187" spans="1:13">
      <c r="A187" s="16"/>
      <c r="B187" s="145" t="s">
        <v>741</v>
      </c>
      <c r="C187" s="146"/>
      <c r="D187" s="27"/>
      <c r="E187" s="146"/>
      <c r="F187" s="27"/>
      <c r="G187" s="146"/>
      <c r="H187" s="27"/>
      <c r="I187" s="146"/>
      <c r="J187" s="27"/>
      <c r="K187" s="146"/>
      <c r="L187" s="27"/>
      <c r="M187" s="146"/>
    </row>
    <row r="188" spans="1:13">
      <c r="A188" s="16"/>
      <c r="B188" s="130" t="s">
        <v>742</v>
      </c>
      <c r="C188" s="24"/>
      <c r="D188" s="12"/>
      <c r="E188" s="24"/>
      <c r="F188" s="12"/>
      <c r="G188" s="24"/>
      <c r="H188" s="12"/>
      <c r="I188" s="24"/>
      <c r="J188" s="12"/>
      <c r="K188" s="24"/>
      <c r="L188" s="12"/>
      <c r="M188" s="24"/>
    </row>
    <row r="189" spans="1:13">
      <c r="A189" s="16"/>
      <c r="B189" s="131" t="s">
        <v>623</v>
      </c>
      <c r="C189" s="147" t="s">
        <v>743</v>
      </c>
      <c r="D189" s="27"/>
      <c r="E189" s="147" t="s">
        <v>744</v>
      </c>
      <c r="F189" s="27"/>
      <c r="G189" s="147" t="s">
        <v>745</v>
      </c>
      <c r="H189" s="27"/>
      <c r="I189" s="147" t="s">
        <v>746</v>
      </c>
      <c r="J189" s="27"/>
      <c r="K189" s="148" t="s">
        <v>268</v>
      </c>
      <c r="L189" s="27"/>
      <c r="M189" s="147" t="s">
        <v>746</v>
      </c>
    </row>
    <row r="190" spans="1:13" ht="15.75" thickBot="1">
      <c r="A190" s="16"/>
      <c r="B190" s="137" t="s">
        <v>624</v>
      </c>
      <c r="C190" s="138" t="s">
        <v>747</v>
      </c>
      <c r="D190" s="12"/>
      <c r="E190" s="138" t="s">
        <v>748</v>
      </c>
      <c r="F190" s="12"/>
      <c r="G190" s="138" t="s">
        <v>749</v>
      </c>
      <c r="H190" s="12"/>
      <c r="I190" s="138" t="s">
        <v>750</v>
      </c>
      <c r="J190" s="12"/>
      <c r="K190" s="139" t="s">
        <v>268</v>
      </c>
      <c r="L190" s="12"/>
      <c r="M190" s="138" t="s">
        <v>750</v>
      </c>
    </row>
    <row r="191" spans="1:13">
      <c r="A191" s="16"/>
      <c r="B191" s="140" t="s">
        <v>140</v>
      </c>
      <c r="C191" s="149" t="s">
        <v>751</v>
      </c>
      <c r="D191" s="27"/>
      <c r="E191" s="149" t="s">
        <v>752</v>
      </c>
      <c r="F191" s="27"/>
      <c r="G191" s="149" t="s">
        <v>753</v>
      </c>
      <c r="H191" s="27"/>
      <c r="I191" s="149" t="s">
        <v>754</v>
      </c>
      <c r="J191" s="27"/>
      <c r="K191" s="150" t="s">
        <v>268</v>
      </c>
      <c r="L191" s="27"/>
      <c r="M191" s="149" t="s">
        <v>754</v>
      </c>
    </row>
    <row r="192" spans="1:13">
      <c r="A192" s="16"/>
      <c r="B192" s="130" t="s">
        <v>755</v>
      </c>
      <c r="C192" s="24"/>
      <c r="D192" s="12"/>
      <c r="E192" s="24"/>
      <c r="F192" s="12"/>
      <c r="G192" s="24"/>
      <c r="H192" s="12"/>
      <c r="I192" s="24"/>
      <c r="J192" s="12"/>
      <c r="K192" s="24"/>
      <c r="L192" s="12"/>
      <c r="M192" s="24"/>
    </row>
    <row r="193" spans="1:13" ht="15.75" thickBot="1">
      <c r="A193" s="16"/>
      <c r="B193" s="131" t="s">
        <v>624</v>
      </c>
      <c r="C193" s="151" t="s">
        <v>756</v>
      </c>
      <c r="D193" s="27"/>
      <c r="E193" s="132" t="s">
        <v>268</v>
      </c>
      <c r="F193" s="27"/>
      <c r="G193" s="151" t="s">
        <v>407</v>
      </c>
      <c r="H193" s="27"/>
      <c r="I193" s="151" t="s">
        <v>757</v>
      </c>
      <c r="J193" s="27"/>
      <c r="K193" s="132" t="s">
        <v>268</v>
      </c>
      <c r="L193" s="27"/>
      <c r="M193" s="151" t="s">
        <v>757</v>
      </c>
    </row>
    <row r="194" spans="1:13" ht="15.75" thickBot="1">
      <c r="A194" s="16"/>
      <c r="B194" s="133" t="s">
        <v>140</v>
      </c>
      <c r="C194" s="143" t="s">
        <v>756</v>
      </c>
      <c r="D194" s="12"/>
      <c r="E194" s="144" t="s">
        <v>268</v>
      </c>
      <c r="F194" s="12"/>
      <c r="G194" s="143" t="s">
        <v>407</v>
      </c>
      <c r="H194" s="12"/>
      <c r="I194" s="143" t="s">
        <v>757</v>
      </c>
      <c r="J194" s="12"/>
      <c r="K194" s="144" t="s">
        <v>268</v>
      </c>
      <c r="L194" s="12"/>
      <c r="M194" s="143" t="s">
        <v>757</v>
      </c>
    </row>
    <row r="195" spans="1:13" ht="15.75" thickBot="1">
      <c r="A195" s="16"/>
      <c r="B195" s="145" t="s">
        <v>758</v>
      </c>
      <c r="C195" s="141" t="s">
        <v>759</v>
      </c>
      <c r="D195" s="90"/>
      <c r="E195" s="141" t="s">
        <v>752</v>
      </c>
      <c r="F195" s="90"/>
      <c r="G195" s="141" t="s">
        <v>760</v>
      </c>
      <c r="H195" s="90"/>
      <c r="I195" s="141" t="s">
        <v>761</v>
      </c>
      <c r="J195" s="90"/>
      <c r="K195" s="142" t="s">
        <v>268</v>
      </c>
      <c r="L195" s="90"/>
      <c r="M195" s="141" t="s">
        <v>761</v>
      </c>
    </row>
    <row r="196" spans="1:13">
      <c r="A196" s="16"/>
      <c r="B196" s="129" t="s">
        <v>397</v>
      </c>
      <c r="C196" s="23"/>
      <c r="D196" s="12"/>
      <c r="E196" s="23"/>
      <c r="F196" s="12"/>
      <c r="G196" s="23"/>
      <c r="H196" s="12"/>
      <c r="I196" s="23"/>
      <c r="J196" s="12"/>
      <c r="K196" s="23"/>
      <c r="L196" s="12"/>
      <c r="M196" s="23"/>
    </row>
    <row r="197" spans="1:13" ht="15.75" thickBot="1">
      <c r="A197" s="16"/>
      <c r="B197" s="136" t="s">
        <v>624</v>
      </c>
      <c r="C197" s="151" t="s">
        <v>662</v>
      </c>
      <c r="D197" s="27"/>
      <c r="E197" s="132" t="s">
        <v>268</v>
      </c>
      <c r="F197" s="27"/>
      <c r="G197" s="132" t="s">
        <v>268</v>
      </c>
      <c r="H197" s="27"/>
      <c r="I197" s="151" t="s">
        <v>662</v>
      </c>
      <c r="J197" s="27"/>
      <c r="K197" s="132" t="s">
        <v>268</v>
      </c>
      <c r="L197" s="27"/>
      <c r="M197" s="151" t="s">
        <v>662</v>
      </c>
    </row>
    <row r="198" spans="1:13" ht="15.75" thickBot="1">
      <c r="A198" s="16"/>
      <c r="B198" s="129" t="s">
        <v>762</v>
      </c>
      <c r="C198" s="143" t="s">
        <v>662</v>
      </c>
      <c r="D198" s="12"/>
      <c r="E198" s="144" t="s">
        <v>268</v>
      </c>
      <c r="F198" s="12"/>
      <c r="G198" s="144" t="s">
        <v>268</v>
      </c>
      <c r="H198" s="12"/>
      <c r="I198" s="143" t="s">
        <v>662</v>
      </c>
      <c r="J198" s="12"/>
      <c r="K198" s="144" t="s">
        <v>268</v>
      </c>
      <c r="L198" s="12"/>
      <c r="M198" s="143" t="s">
        <v>662</v>
      </c>
    </row>
    <row r="199" spans="1:13">
      <c r="A199" s="16"/>
      <c r="B199" s="145" t="s">
        <v>385</v>
      </c>
      <c r="C199" s="146"/>
      <c r="D199" s="27"/>
      <c r="E199" s="146"/>
      <c r="F199" s="27"/>
      <c r="G199" s="146"/>
      <c r="H199" s="27"/>
      <c r="I199" s="146"/>
      <c r="J199" s="27"/>
      <c r="K199" s="146"/>
      <c r="L199" s="27"/>
      <c r="M199" s="146"/>
    </row>
    <row r="200" spans="1:13">
      <c r="A200" s="16"/>
      <c r="B200" s="130" t="s">
        <v>733</v>
      </c>
      <c r="C200" s="24"/>
      <c r="D200" s="12"/>
      <c r="E200" s="24"/>
      <c r="F200" s="12"/>
      <c r="G200" s="24"/>
      <c r="H200" s="12"/>
      <c r="I200" s="24"/>
      <c r="J200" s="12"/>
      <c r="K200" s="24"/>
      <c r="L200" s="12"/>
      <c r="M200" s="24"/>
    </row>
    <row r="201" spans="1:13" ht="15.75" thickBot="1">
      <c r="A201" s="16"/>
      <c r="B201" s="131" t="s">
        <v>624</v>
      </c>
      <c r="C201" s="132" t="s">
        <v>268</v>
      </c>
      <c r="D201" s="27"/>
      <c r="E201" s="132" t="s">
        <v>268</v>
      </c>
      <c r="F201" s="27"/>
      <c r="G201" s="151" t="s">
        <v>763</v>
      </c>
      <c r="H201" s="27"/>
      <c r="I201" s="151" t="s">
        <v>763</v>
      </c>
      <c r="J201" s="27"/>
      <c r="K201" s="132" t="s">
        <v>268</v>
      </c>
      <c r="L201" s="27"/>
      <c r="M201" s="151" t="s">
        <v>763</v>
      </c>
    </row>
    <row r="202" spans="1:13" ht="15.75" thickBot="1">
      <c r="A202" s="16"/>
      <c r="B202" s="129" t="s">
        <v>764</v>
      </c>
      <c r="C202" s="144" t="s">
        <v>268</v>
      </c>
      <c r="D202" s="24"/>
      <c r="E202" s="144" t="s">
        <v>268</v>
      </c>
      <c r="F202" s="24"/>
      <c r="G202" s="143" t="s">
        <v>763</v>
      </c>
      <c r="H202" s="24"/>
      <c r="I202" s="143" t="s">
        <v>763</v>
      </c>
      <c r="J202" s="24"/>
      <c r="K202" s="144" t="s">
        <v>268</v>
      </c>
      <c r="L202" s="24"/>
      <c r="M202" s="143" t="s">
        <v>763</v>
      </c>
    </row>
    <row r="203" spans="1:13">
      <c r="A203" s="16"/>
      <c r="B203" s="145" t="s">
        <v>394</v>
      </c>
      <c r="C203" s="146"/>
      <c r="D203" s="27"/>
      <c r="E203" s="146"/>
      <c r="F203" s="27"/>
      <c r="G203" s="146"/>
      <c r="H203" s="27"/>
      <c r="I203" s="146"/>
      <c r="J203" s="27"/>
      <c r="K203" s="146"/>
      <c r="L203" s="27"/>
      <c r="M203" s="146"/>
    </row>
    <row r="204" spans="1:13">
      <c r="A204" s="16"/>
      <c r="B204" s="130" t="s">
        <v>623</v>
      </c>
      <c r="C204" s="152" t="s">
        <v>268</v>
      </c>
      <c r="D204" s="12"/>
      <c r="E204" s="152" t="s">
        <v>268</v>
      </c>
      <c r="F204" s="12"/>
      <c r="G204" s="153" t="s">
        <v>567</v>
      </c>
      <c r="H204" s="12"/>
      <c r="I204" s="153" t="s">
        <v>567</v>
      </c>
      <c r="J204" s="12"/>
      <c r="K204" s="152" t="s">
        <v>268</v>
      </c>
      <c r="L204" s="12"/>
      <c r="M204" s="153" t="s">
        <v>567</v>
      </c>
    </row>
    <row r="205" spans="1:13" ht="15.75" thickBot="1">
      <c r="A205" s="16"/>
      <c r="B205" s="136" t="s">
        <v>624</v>
      </c>
      <c r="C205" s="151" t="s">
        <v>765</v>
      </c>
      <c r="D205" s="27"/>
      <c r="E205" s="132" t="s">
        <v>268</v>
      </c>
      <c r="F205" s="27"/>
      <c r="G205" s="151" t="s">
        <v>766</v>
      </c>
      <c r="H205" s="27"/>
      <c r="I205" s="151" t="s">
        <v>663</v>
      </c>
      <c r="J205" s="27"/>
      <c r="K205" s="132" t="s">
        <v>268</v>
      </c>
      <c r="L205" s="27"/>
      <c r="M205" s="151" t="s">
        <v>663</v>
      </c>
    </row>
    <row r="206" spans="1:13" ht="15.75" thickBot="1">
      <c r="A206" s="16"/>
      <c r="B206" s="129" t="s">
        <v>767</v>
      </c>
      <c r="C206" s="143" t="s">
        <v>765</v>
      </c>
      <c r="D206" s="12"/>
      <c r="E206" s="144" t="s">
        <v>268</v>
      </c>
      <c r="F206" s="12"/>
      <c r="G206" s="143" t="s">
        <v>768</v>
      </c>
      <c r="H206" s="12"/>
      <c r="I206" s="143" t="s">
        <v>769</v>
      </c>
      <c r="J206" s="12"/>
      <c r="K206" s="144" t="s">
        <v>268</v>
      </c>
      <c r="L206" s="12"/>
      <c r="M206" s="143" t="s">
        <v>769</v>
      </c>
    </row>
    <row r="207" spans="1:13">
      <c r="A207" s="16"/>
      <c r="B207" s="145" t="s">
        <v>403</v>
      </c>
      <c r="C207" s="146"/>
      <c r="D207" s="27"/>
      <c r="E207" s="146"/>
      <c r="F207" s="27"/>
      <c r="G207" s="146"/>
      <c r="H207" s="27"/>
      <c r="I207" s="146"/>
      <c r="J207" s="27"/>
      <c r="K207" s="146"/>
      <c r="L207" s="27"/>
      <c r="M207" s="146"/>
    </row>
    <row r="208" spans="1:13">
      <c r="A208" s="16"/>
      <c r="B208" s="129" t="s">
        <v>635</v>
      </c>
      <c r="C208" s="152" t="s">
        <v>268</v>
      </c>
      <c r="D208" s="12"/>
      <c r="E208" s="152" t="s">
        <v>268</v>
      </c>
      <c r="F208" s="12"/>
      <c r="G208" s="152" t="s">
        <v>268</v>
      </c>
      <c r="H208" s="12"/>
      <c r="I208" s="152" t="s">
        <v>268</v>
      </c>
      <c r="J208" s="12"/>
      <c r="K208" s="153" t="s">
        <v>770</v>
      </c>
      <c r="L208" s="12"/>
      <c r="M208" s="153" t="s">
        <v>770</v>
      </c>
    </row>
    <row r="209" spans="1:13">
      <c r="A209" s="16"/>
      <c r="B209" s="145" t="s">
        <v>623</v>
      </c>
      <c r="C209" s="148" t="s">
        <v>268</v>
      </c>
      <c r="D209" s="27"/>
      <c r="E209" s="148" t="s">
        <v>268</v>
      </c>
      <c r="F209" s="27"/>
      <c r="G209" s="147" t="s">
        <v>771</v>
      </c>
      <c r="H209" s="27"/>
      <c r="I209" s="147" t="s">
        <v>771</v>
      </c>
      <c r="J209" s="27"/>
      <c r="K209" s="148" t="s">
        <v>268</v>
      </c>
      <c r="L209" s="27"/>
      <c r="M209" s="147" t="s">
        <v>771</v>
      </c>
    </row>
    <row r="210" spans="1:13" ht="15.75" thickBot="1">
      <c r="A210" s="16"/>
      <c r="B210" s="129" t="s">
        <v>624</v>
      </c>
      <c r="C210" s="138" t="s">
        <v>772</v>
      </c>
      <c r="D210" s="12"/>
      <c r="E210" s="138" t="s">
        <v>773</v>
      </c>
      <c r="F210" s="12"/>
      <c r="G210" s="138" t="s">
        <v>568</v>
      </c>
      <c r="H210" s="12"/>
      <c r="I210" s="138" t="s">
        <v>774</v>
      </c>
      <c r="J210" s="12"/>
      <c r="K210" s="139" t="s">
        <v>268</v>
      </c>
      <c r="L210" s="12"/>
      <c r="M210" s="138" t="s">
        <v>774</v>
      </c>
    </row>
    <row r="211" spans="1:13" ht="15.75" thickBot="1">
      <c r="A211" s="16"/>
      <c r="B211" s="145" t="s">
        <v>775</v>
      </c>
      <c r="C211" s="141" t="s">
        <v>772</v>
      </c>
      <c r="D211" s="27"/>
      <c r="E211" s="141" t="s">
        <v>773</v>
      </c>
      <c r="F211" s="27"/>
      <c r="G211" s="141" t="s">
        <v>776</v>
      </c>
      <c r="H211" s="27"/>
      <c r="I211" s="141" t="s">
        <v>777</v>
      </c>
      <c r="J211" s="27"/>
      <c r="K211" s="141" t="s">
        <v>770</v>
      </c>
      <c r="L211" s="27"/>
      <c r="M211" s="141" t="s">
        <v>778</v>
      </c>
    </row>
    <row r="212" spans="1:13">
      <c r="A212" s="16"/>
      <c r="B212" s="129" t="s">
        <v>406</v>
      </c>
      <c r="C212" s="19"/>
      <c r="D212" s="12"/>
      <c r="E212" s="19"/>
      <c r="F212" s="12"/>
      <c r="G212" s="19"/>
      <c r="H212" s="12"/>
      <c r="I212" s="19"/>
      <c r="J212" s="12"/>
      <c r="K212" s="19"/>
      <c r="L212" s="12"/>
      <c r="M212" s="19"/>
    </row>
    <row r="213" spans="1:13" ht="15.75" thickBot="1">
      <c r="A213" s="16"/>
      <c r="B213" s="145" t="s">
        <v>635</v>
      </c>
      <c r="C213" s="132" t="s">
        <v>268</v>
      </c>
      <c r="D213" s="27"/>
      <c r="E213" s="132" t="s">
        <v>268</v>
      </c>
      <c r="F213" s="27"/>
      <c r="G213" s="132" t="s">
        <v>268</v>
      </c>
      <c r="H213" s="27"/>
      <c r="I213" s="132" t="s">
        <v>268</v>
      </c>
      <c r="J213" s="27"/>
      <c r="K213" s="151" t="s">
        <v>779</v>
      </c>
      <c r="L213" s="27"/>
      <c r="M213" s="151" t="s">
        <v>779</v>
      </c>
    </row>
    <row r="214" spans="1:13" ht="15.75" thickBot="1">
      <c r="A214" s="16"/>
      <c r="B214" s="129" t="s">
        <v>780</v>
      </c>
      <c r="C214" s="144" t="s">
        <v>268</v>
      </c>
      <c r="D214" s="12"/>
      <c r="E214" s="144" t="s">
        <v>268</v>
      </c>
      <c r="F214" s="12"/>
      <c r="G214" s="144" t="s">
        <v>268</v>
      </c>
      <c r="H214" s="12"/>
      <c r="I214" s="144" t="s">
        <v>268</v>
      </c>
      <c r="J214" s="12"/>
      <c r="K214" s="143" t="s">
        <v>779</v>
      </c>
      <c r="L214" s="12"/>
      <c r="M214" s="143" t="s">
        <v>779</v>
      </c>
    </row>
    <row r="215" spans="1:13" ht="15.75" thickBot="1">
      <c r="A215" s="16"/>
      <c r="B215" s="145" t="s">
        <v>781</v>
      </c>
      <c r="C215" s="141" t="s">
        <v>782</v>
      </c>
      <c r="D215" s="27"/>
      <c r="E215" s="141" t="s">
        <v>783</v>
      </c>
      <c r="F215" s="27"/>
      <c r="G215" s="141" t="s">
        <v>784</v>
      </c>
      <c r="H215" s="27"/>
      <c r="I215" s="141" t="s">
        <v>785</v>
      </c>
      <c r="J215" s="27"/>
      <c r="K215" s="141" t="s">
        <v>786</v>
      </c>
      <c r="L215" s="27"/>
      <c r="M215" s="141" t="s">
        <v>787</v>
      </c>
    </row>
    <row r="216" spans="1:13">
      <c r="A216" s="16"/>
      <c r="B216" s="129" t="s">
        <v>420</v>
      </c>
      <c r="C216" s="23"/>
      <c r="D216" s="24"/>
      <c r="E216" s="23"/>
      <c r="F216" s="24"/>
      <c r="G216" s="23"/>
      <c r="H216" s="24"/>
      <c r="I216" s="23"/>
      <c r="J216" s="24"/>
      <c r="K216" s="23"/>
      <c r="L216" s="24"/>
      <c r="M216" s="23"/>
    </row>
    <row r="217" spans="1:13">
      <c r="A217" s="16"/>
      <c r="B217" s="145" t="s">
        <v>741</v>
      </c>
      <c r="C217" s="90"/>
      <c r="D217" s="90"/>
      <c r="E217" s="90"/>
      <c r="F217" s="90"/>
      <c r="G217" s="90"/>
      <c r="H217" s="90"/>
      <c r="I217" s="90"/>
      <c r="J217" s="90"/>
      <c r="K217" s="90"/>
      <c r="L217" s="90"/>
      <c r="M217" s="90"/>
    </row>
    <row r="218" spans="1:13">
      <c r="A218" s="16"/>
      <c r="B218" s="130" t="s">
        <v>742</v>
      </c>
      <c r="C218" s="24"/>
      <c r="D218" s="12"/>
      <c r="E218" s="24"/>
      <c r="F218" s="12"/>
      <c r="G218" s="24"/>
      <c r="H218" s="12"/>
      <c r="I218" s="24"/>
      <c r="J218" s="12"/>
      <c r="K218" s="24"/>
      <c r="L218" s="12"/>
      <c r="M218" s="24"/>
    </row>
    <row r="219" spans="1:13" ht="15.75" thickBot="1">
      <c r="A219" s="16"/>
      <c r="B219" s="131" t="s">
        <v>624</v>
      </c>
      <c r="C219" s="132" t="s">
        <v>268</v>
      </c>
      <c r="D219" s="27"/>
      <c r="E219" s="132" t="s">
        <v>268</v>
      </c>
      <c r="F219" s="27"/>
      <c r="G219" s="151" t="s">
        <v>788</v>
      </c>
      <c r="H219" s="27"/>
      <c r="I219" s="151" t="s">
        <v>788</v>
      </c>
      <c r="J219" s="27"/>
      <c r="K219" s="132" t="s">
        <v>268</v>
      </c>
      <c r="L219" s="27"/>
      <c r="M219" s="151" t="s">
        <v>788</v>
      </c>
    </row>
    <row r="220" spans="1:13">
      <c r="A220" s="16"/>
      <c r="B220" s="133" t="s">
        <v>140</v>
      </c>
      <c r="C220" s="135" t="s">
        <v>268</v>
      </c>
      <c r="D220" s="12"/>
      <c r="E220" s="135" t="s">
        <v>268</v>
      </c>
      <c r="F220" s="12"/>
      <c r="G220" s="134" t="s">
        <v>788</v>
      </c>
      <c r="H220" s="12"/>
      <c r="I220" s="134" t="s">
        <v>788</v>
      </c>
      <c r="J220" s="12"/>
      <c r="K220" s="135" t="s">
        <v>268</v>
      </c>
      <c r="L220" s="12"/>
      <c r="M220" s="134" t="s">
        <v>788</v>
      </c>
    </row>
    <row r="221" spans="1:13">
      <c r="A221" s="16"/>
      <c r="B221" s="136" t="s">
        <v>755</v>
      </c>
      <c r="C221" s="90"/>
      <c r="D221" s="27"/>
      <c r="E221" s="90"/>
      <c r="F221" s="27"/>
      <c r="G221" s="90"/>
      <c r="H221" s="27"/>
      <c r="I221" s="90"/>
      <c r="J221" s="27"/>
      <c r="K221" s="90"/>
      <c r="L221" s="27"/>
      <c r="M221" s="90"/>
    </row>
    <row r="222" spans="1:13" ht="15.75" thickBot="1">
      <c r="A222" s="16"/>
      <c r="B222" s="137" t="s">
        <v>624</v>
      </c>
      <c r="C222" s="138" t="s">
        <v>789</v>
      </c>
      <c r="D222" s="12"/>
      <c r="E222" s="139" t="s">
        <v>268</v>
      </c>
      <c r="F222" s="12"/>
      <c r="G222" s="138" t="s">
        <v>790</v>
      </c>
      <c r="H222" s="12"/>
      <c r="I222" s="138" t="s">
        <v>791</v>
      </c>
      <c r="J222" s="12"/>
      <c r="K222" s="139" t="s">
        <v>268</v>
      </c>
      <c r="L222" s="12"/>
      <c r="M222" s="138" t="s">
        <v>791</v>
      </c>
    </row>
    <row r="223" spans="1:13" ht="15.75" thickBot="1">
      <c r="A223" s="16"/>
      <c r="B223" s="140" t="s">
        <v>140</v>
      </c>
      <c r="C223" s="141" t="s">
        <v>789</v>
      </c>
      <c r="D223" s="27"/>
      <c r="E223" s="142" t="s">
        <v>268</v>
      </c>
      <c r="F223" s="27"/>
      <c r="G223" s="141" t="s">
        <v>790</v>
      </c>
      <c r="H223" s="27"/>
      <c r="I223" s="141" t="s">
        <v>791</v>
      </c>
      <c r="J223" s="27"/>
      <c r="K223" s="142" t="s">
        <v>268</v>
      </c>
      <c r="L223" s="27"/>
      <c r="M223" s="141" t="s">
        <v>791</v>
      </c>
    </row>
    <row r="224" spans="1:13" ht="15.75" thickBot="1">
      <c r="A224" s="16"/>
      <c r="B224" s="129" t="s">
        <v>758</v>
      </c>
      <c r="C224" s="143" t="s">
        <v>789</v>
      </c>
      <c r="D224" s="12"/>
      <c r="E224" s="144" t="s">
        <v>268</v>
      </c>
      <c r="F224" s="12"/>
      <c r="G224" s="143" t="s">
        <v>792</v>
      </c>
      <c r="H224" s="12"/>
      <c r="I224" s="143" t="s">
        <v>793</v>
      </c>
      <c r="J224" s="12"/>
      <c r="K224" s="144" t="s">
        <v>268</v>
      </c>
      <c r="L224" s="12"/>
      <c r="M224" s="143" t="s">
        <v>793</v>
      </c>
    </row>
    <row r="225" spans="1:23" ht="15.75" thickBot="1">
      <c r="A225" s="16"/>
      <c r="B225" s="145" t="s">
        <v>794</v>
      </c>
      <c r="C225" s="141" t="s">
        <v>789</v>
      </c>
      <c r="D225" s="90"/>
      <c r="E225" s="142" t="s">
        <v>268</v>
      </c>
      <c r="F225" s="90"/>
      <c r="G225" s="141" t="s">
        <v>792</v>
      </c>
      <c r="H225" s="90"/>
      <c r="I225" s="141" t="s">
        <v>793</v>
      </c>
      <c r="J225" s="90"/>
      <c r="K225" s="142" t="s">
        <v>268</v>
      </c>
      <c r="L225" s="90"/>
      <c r="M225" s="141" t="s">
        <v>793</v>
      </c>
    </row>
    <row r="226" spans="1:23" ht="15.75" thickBot="1">
      <c r="A226" s="16"/>
      <c r="B226" s="154" t="s">
        <v>795</v>
      </c>
      <c r="C226" s="155" t="s">
        <v>796</v>
      </c>
      <c r="D226" s="24"/>
      <c r="E226" s="155" t="s">
        <v>797</v>
      </c>
      <c r="F226" s="24"/>
      <c r="G226" s="155" t="s">
        <v>798</v>
      </c>
      <c r="H226" s="24"/>
      <c r="I226" s="155" t="s">
        <v>799</v>
      </c>
      <c r="J226" s="24"/>
      <c r="K226" s="155" t="s">
        <v>800</v>
      </c>
      <c r="L226" s="24"/>
      <c r="M226" s="155" t="s">
        <v>801</v>
      </c>
    </row>
    <row r="227" spans="1:23" ht="15.75" thickTop="1">
      <c r="A227" s="16"/>
      <c r="B227" s="64"/>
      <c r="C227" s="64"/>
      <c r="D227" s="64"/>
      <c r="E227" s="64"/>
      <c r="F227" s="64"/>
      <c r="G227" s="64"/>
      <c r="H227" s="64"/>
      <c r="I227" s="64"/>
      <c r="J227" s="64"/>
      <c r="K227" s="64"/>
      <c r="L227" s="64"/>
      <c r="M227" s="64"/>
      <c r="N227" s="64"/>
      <c r="O227" s="64"/>
      <c r="P227" s="64"/>
      <c r="Q227" s="64"/>
      <c r="R227" s="64"/>
      <c r="S227" s="64"/>
      <c r="T227" s="64"/>
      <c r="U227" s="64"/>
      <c r="V227" s="64"/>
      <c r="W227" s="64"/>
    </row>
    <row r="228" spans="1:23">
      <c r="A228" s="16"/>
      <c r="B228" s="60"/>
      <c r="C228" s="60"/>
      <c r="D228" s="60"/>
      <c r="E228" s="60"/>
      <c r="F228" s="60"/>
      <c r="G228" s="60"/>
      <c r="H228" s="60"/>
      <c r="I228" s="60"/>
      <c r="J228" s="60"/>
      <c r="K228" s="60"/>
      <c r="L228" s="60"/>
      <c r="M228" s="60"/>
      <c r="N228" s="60"/>
      <c r="O228" s="60"/>
      <c r="P228" s="60"/>
      <c r="Q228" s="60"/>
      <c r="R228" s="60"/>
      <c r="S228" s="60"/>
      <c r="T228" s="60"/>
      <c r="U228" s="60"/>
      <c r="V228" s="60"/>
      <c r="W228" s="60"/>
    </row>
    <row r="229" spans="1:23">
      <c r="A229" s="16"/>
      <c r="B229" s="60"/>
      <c r="C229" s="60"/>
      <c r="D229" s="60"/>
      <c r="E229" s="60"/>
      <c r="F229" s="60"/>
      <c r="G229" s="60"/>
      <c r="H229" s="60"/>
      <c r="I229" s="60"/>
      <c r="J229" s="60"/>
      <c r="K229" s="60"/>
      <c r="L229" s="60"/>
      <c r="M229" s="60"/>
      <c r="N229" s="60"/>
      <c r="O229" s="60"/>
      <c r="P229" s="60"/>
      <c r="Q229" s="60"/>
      <c r="R229" s="60"/>
      <c r="S229" s="60"/>
      <c r="T229" s="60"/>
      <c r="U229" s="60"/>
      <c r="V229" s="60"/>
      <c r="W229" s="60"/>
    </row>
    <row r="230" spans="1:23">
      <c r="A230" s="16"/>
      <c r="B230" s="60"/>
      <c r="C230" s="60"/>
      <c r="D230" s="60"/>
      <c r="E230" s="60"/>
      <c r="F230" s="60"/>
      <c r="G230" s="60"/>
      <c r="H230" s="60"/>
      <c r="I230" s="60"/>
      <c r="J230" s="60"/>
      <c r="K230" s="60"/>
      <c r="L230" s="60"/>
      <c r="M230" s="60"/>
      <c r="N230" s="60"/>
      <c r="O230" s="60"/>
      <c r="P230" s="60"/>
      <c r="Q230" s="60"/>
      <c r="R230" s="60"/>
      <c r="S230" s="60"/>
      <c r="T230" s="60"/>
      <c r="U230" s="60"/>
      <c r="V230" s="60"/>
      <c r="W230" s="60"/>
    </row>
    <row r="231" spans="1:23">
      <c r="A231" s="16"/>
      <c r="B231" s="66"/>
      <c r="C231" s="66"/>
      <c r="D231" s="66"/>
      <c r="E231" s="66"/>
      <c r="F231" s="66"/>
      <c r="G231" s="66"/>
      <c r="H231" s="66"/>
      <c r="I231" s="66"/>
      <c r="J231" s="66"/>
      <c r="K231" s="66"/>
      <c r="L231" s="66"/>
      <c r="M231" s="66"/>
      <c r="N231" s="66"/>
      <c r="O231" s="66"/>
      <c r="P231" s="66"/>
      <c r="Q231" s="66"/>
      <c r="R231" s="66"/>
      <c r="S231" s="66"/>
      <c r="T231" s="66"/>
      <c r="U231" s="66"/>
      <c r="V231" s="66"/>
      <c r="W231" s="66"/>
    </row>
    <row r="232" spans="1:23">
      <c r="A232" s="16"/>
      <c r="B232" s="18"/>
      <c r="C232" s="12"/>
      <c r="D232" s="12"/>
      <c r="E232" s="12"/>
      <c r="F232" s="12"/>
      <c r="G232" s="12"/>
      <c r="H232" s="12"/>
      <c r="I232" s="12"/>
      <c r="J232" s="12"/>
      <c r="K232" s="12"/>
      <c r="L232" s="12"/>
      <c r="M232" s="12"/>
    </row>
    <row r="233" spans="1:23">
      <c r="A233" s="16"/>
      <c r="B233" s="158"/>
      <c r="C233" s="24"/>
      <c r="D233" s="24"/>
      <c r="E233" s="24"/>
      <c r="F233" s="24"/>
      <c r="G233" s="24"/>
      <c r="H233" s="24"/>
      <c r="I233" s="24"/>
      <c r="J233" s="24"/>
      <c r="K233" s="24"/>
      <c r="L233" s="24"/>
      <c r="M233" s="24"/>
    </row>
    <row r="234" spans="1:23" ht="15.75" thickBot="1">
      <c r="A234" s="16"/>
      <c r="B234" s="126"/>
      <c r="C234" s="156" t="s">
        <v>675</v>
      </c>
      <c r="D234" s="156"/>
      <c r="E234" s="156"/>
      <c r="F234" s="156"/>
      <c r="G234" s="156"/>
      <c r="H234" s="156"/>
      <c r="I234" s="156"/>
      <c r="J234" s="156"/>
      <c r="K234" s="156"/>
      <c r="L234" s="156"/>
      <c r="M234" s="156"/>
    </row>
    <row r="235" spans="1:23" ht="15.75" thickBot="1">
      <c r="A235" s="16"/>
      <c r="B235" s="126"/>
      <c r="C235" s="157" t="s">
        <v>722</v>
      </c>
      <c r="D235" s="157"/>
      <c r="E235" s="157"/>
      <c r="F235" s="157"/>
      <c r="G235" s="157"/>
      <c r="H235" s="157"/>
      <c r="I235" s="157"/>
      <c r="J235" s="157"/>
      <c r="K235" s="157"/>
      <c r="L235" s="157"/>
      <c r="M235" s="157"/>
    </row>
    <row r="236" spans="1:23" ht="15.75" thickBot="1">
      <c r="A236" s="16"/>
      <c r="B236" s="126"/>
      <c r="C236" s="157" t="s">
        <v>723</v>
      </c>
      <c r="D236" s="157"/>
      <c r="E236" s="157"/>
      <c r="F236" s="157"/>
      <c r="G236" s="157"/>
      <c r="H236" s="157"/>
      <c r="I236" s="157"/>
      <c r="J236" s="32"/>
      <c r="K236" s="32"/>
      <c r="L236" s="32"/>
      <c r="M236" s="32"/>
    </row>
    <row r="237" spans="1:23" ht="15.75" thickBot="1">
      <c r="A237" s="16"/>
      <c r="B237" s="126"/>
      <c r="C237" s="128" t="s">
        <v>724</v>
      </c>
      <c r="D237" s="32"/>
      <c r="E237" s="128" t="s">
        <v>725</v>
      </c>
      <c r="F237" s="32"/>
      <c r="G237" s="128" t="s">
        <v>726</v>
      </c>
      <c r="H237" s="32"/>
      <c r="I237" s="128" t="s">
        <v>140</v>
      </c>
      <c r="J237" s="38"/>
      <c r="K237" s="127" t="s">
        <v>727</v>
      </c>
      <c r="L237" s="38"/>
      <c r="M237" s="127" t="s">
        <v>722</v>
      </c>
    </row>
    <row r="238" spans="1:23">
      <c r="A238" s="16"/>
      <c r="B238" s="129" t="s">
        <v>728</v>
      </c>
      <c r="C238" s="32"/>
      <c r="D238" s="38"/>
      <c r="E238" s="32"/>
      <c r="F238" s="38"/>
      <c r="G238" s="32"/>
      <c r="H238" s="38"/>
      <c r="I238" s="32"/>
      <c r="J238" s="38"/>
      <c r="K238" s="32"/>
      <c r="L238" s="38"/>
      <c r="M238" s="32"/>
    </row>
    <row r="239" spans="1:23">
      <c r="A239" s="16"/>
      <c r="B239" s="129" t="s">
        <v>384</v>
      </c>
      <c r="C239" s="12"/>
      <c r="D239" s="12"/>
      <c r="E239" s="12"/>
      <c r="F239" s="12"/>
      <c r="G239" s="12"/>
      <c r="H239" s="12"/>
      <c r="I239" s="12"/>
      <c r="J239" s="12"/>
      <c r="K239" s="12"/>
      <c r="L239" s="12"/>
      <c r="M239" s="12"/>
    </row>
    <row r="240" spans="1:23">
      <c r="A240" s="16"/>
      <c r="B240" s="129" t="s">
        <v>461</v>
      </c>
      <c r="C240" s="24"/>
      <c r="D240" s="12"/>
      <c r="E240" s="24"/>
      <c r="F240" s="12"/>
      <c r="G240" s="24"/>
      <c r="H240" s="12"/>
      <c r="I240" s="24"/>
      <c r="J240" s="12"/>
      <c r="K240" s="24"/>
      <c r="L240" s="12"/>
      <c r="M240" s="24"/>
    </row>
    <row r="241" spans="1:13">
      <c r="A241" s="16"/>
      <c r="B241" s="130" t="s">
        <v>729</v>
      </c>
      <c r="C241" s="24"/>
      <c r="D241" s="12"/>
      <c r="E241" s="24"/>
      <c r="F241" s="12"/>
      <c r="G241" s="24"/>
      <c r="H241" s="12"/>
      <c r="I241" s="24"/>
      <c r="J241" s="12"/>
      <c r="K241" s="24"/>
      <c r="L241" s="12"/>
      <c r="M241" s="24"/>
    </row>
    <row r="242" spans="1:13" ht="15.75" thickBot="1">
      <c r="A242" s="16"/>
      <c r="B242" s="131" t="s">
        <v>624</v>
      </c>
      <c r="C242" s="132" t="s">
        <v>802</v>
      </c>
      <c r="D242" s="27"/>
      <c r="E242" s="132" t="s">
        <v>331</v>
      </c>
      <c r="F242" s="27"/>
      <c r="G242" s="132" t="s">
        <v>365</v>
      </c>
      <c r="H242" s="27"/>
      <c r="I242" s="132" t="s">
        <v>802</v>
      </c>
      <c r="J242" s="27"/>
      <c r="K242" s="132" t="s">
        <v>365</v>
      </c>
      <c r="L242" s="27"/>
      <c r="M242" s="132" t="s">
        <v>803</v>
      </c>
    </row>
    <row r="243" spans="1:13">
      <c r="A243" s="16"/>
      <c r="B243" s="133" t="s">
        <v>140</v>
      </c>
      <c r="C243" s="134" t="s">
        <v>699</v>
      </c>
      <c r="D243" s="12"/>
      <c r="E243" s="135" t="s">
        <v>268</v>
      </c>
      <c r="F243" s="12"/>
      <c r="G243" s="135" t="s">
        <v>268</v>
      </c>
      <c r="H243" s="12"/>
      <c r="I243" s="134" t="s">
        <v>699</v>
      </c>
      <c r="J243" s="12"/>
      <c r="K243" s="135" t="s">
        <v>268</v>
      </c>
      <c r="L243" s="12"/>
      <c r="M243" s="134" t="s">
        <v>699</v>
      </c>
    </row>
    <row r="244" spans="1:13">
      <c r="A244" s="16"/>
      <c r="B244" s="136" t="s">
        <v>733</v>
      </c>
      <c r="C244" s="90"/>
      <c r="D244" s="27"/>
      <c r="E244" s="90"/>
      <c r="F244" s="27"/>
      <c r="G244" s="90"/>
      <c r="H244" s="27"/>
      <c r="I244" s="90"/>
      <c r="J244" s="27"/>
      <c r="K244" s="90"/>
      <c r="L244" s="27"/>
      <c r="M244" s="90"/>
    </row>
    <row r="245" spans="1:13" ht="15.75" thickBot="1">
      <c r="A245" s="16"/>
      <c r="B245" s="137" t="s">
        <v>624</v>
      </c>
      <c r="C245" s="138" t="s">
        <v>804</v>
      </c>
      <c r="D245" s="12"/>
      <c r="E245" s="138" t="s">
        <v>805</v>
      </c>
      <c r="F245" s="12"/>
      <c r="G245" s="138" t="s">
        <v>806</v>
      </c>
      <c r="H245" s="12"/>
      <c r="I245" s="138" t="s">
        <v>807</v>
      </c>
      <c r="J245" s="12"/>
      <c r="K245" s="138" t="s">
        <v>808</v>
      </c>
      <c r="L245" s="12"/>
      <c r="M245" s="138" t="s">
        <v>809</v>
      </c>
    </row>
    <row r="246" spans="1:13" ht="15.75" thickBot="1">
      <c r="A246" s="16"/>
      <c r="B246" s="140" t="s">
        <v>140</v>
      </c>
      <c r="C246" s="141" t="s">
        <v>804</v>
      </c>
      <c r="D246" s="27"/>
      <c r="E246" s="141" t="s">
        <v>805</v>
      </c>
      <c r="F246" s="27"/>
      <c r="G246" s="141" t="s">
        <v>806</v>
      </c>
      <c r="H246" s="27"/>
      <c r="I246" s="141" t="s">
        <v>807</v>
      </c>
      <c r="J246" s="27"/>
      <c r="K246" s="141" t="s">
        <v>808</v>
      </c>
      <c r="L246" s="27"/>
      <c r="M246" s="141" t="s">
        <v>809</v>
      </c>
    </row>
    <row r="247" spans="1:13" ht="15.75" thickBot="1">
      <c r="A247" s="16"/>
      <c r="B247" s="129" t="s">
        <v>738</v>
      </c>
      <c r="C247" s="143" t="s">
        <v>810</v>
      </c>
      <c r="D247" s="24"/>
      <c r="E247" s="143" t="s">
        <v>805</v>
      </c>
      <c r="F247" s="24"/>
      <c r="G247" s="143" t="s">
        <v>806</v>
      </c>
      <c r="H247" s="24"/>
      <c r="I247" s="143" t="s">
        <v>811</v>
      </c>
      <c r="J247" s="24"/>
      <c r="K247" s="143" t="s">
        <v>808</v>
      </c>
      <c r="L247" s="24"/>
      <c r="M247" s="143" t="s">
        <v>812</v>
      </c>
    </row>
    <row r="248" spans="1:13">
      <c r="A248" s="16"/>
      <c r="B248" s="145" t="s">
        <v>741</v>
      </c>
      <c r="C248" s="146"/>
      <c r="D248" s="27"/>
      <c r="E248" s="146"/>
      <c r="F248" s="27"/>
      <c r="G248" s="146"/>
      <c r="H248" s="27"/>
      <c r="I248" s="146"/>
      <c r="J248" s="27"/>
      <c r="K248" s="146"/>
      <c r="L248" s="27"/>
      <c r="M248" s="146"/>
    </row>
    <row r="249" spans="1:13">
      <c r="A249" s="16"/>
      <c r="B249" s="130" t="s">
        <v>742</v>
      </c>
      <c r="C249" s="24"/>
      <c r="D249" s="12"/>
      <c r="E249" s="24"/>
      <c r="F249" s="12"/>
      <c r="G249" s="24"/>
      <c r="H249" s="12"/>
      <c r="I249" s="24"/>
      <c r="J249" s="12"/>
      <c r="K249" s="24"/>
      <c r="L249" s="12"/>
      <c r="M249" s="24"/>
    </row>
    <row r="250" spans="1:13">
      <c r="A250" s="16"/>
      <c r="B250" s="131" t="s">
        <v>623</v>
      </c>
      <c r="C250" s="148" t="s">
        <v>268</v>
      </c>
      <c r="D250" s="27"/>
      <c r="E250" s="147" t="s">
        <v>813</v>
      </c>
      <c r="F250" s="27"/>
      <c r="G250" s="147" t="s">
        <v>814</v>
      </c>
      <c r="H250" s="27"/>
      <c r="I250" s="147" t="s">
        <v>815</v>
      </c>
      <c r="J250" s="27"/>
      <c r="K250" s="147" t="s">
        <v>816</v>
      </c>
      <c r="L250" s="27"/>
      <c r="M250" s="147" t="s">
        <v>817</v>
      </c>
    </row>
    <row r="251" spans="1:13" ht="15.75" thickBot="1">
      <c r="A251" s="16"/>
      <c r="B251" s="137" t="s">
        <v>624</v>
      </c>
      <c r="C251" s="139" t="s">
        <v>268</v>
      </c>
      <c r="D251" s="12"/>
      <c r="E251" s="138" t="s">
        <v>818</v>
      </c>
      <c r="F251" s="12"/>
      <c r="G251" s="139" t="s">
        <v>268</v>
      </c>
      <c r="H251" s="12"/>
      <c r="I251" s="138" t="s">
        <v>818</v>
      </c>
      <c r="J251" s="12"/>
      <c r="K251" s="139" t="s">
        <v>268</v>
      </c>
      <c r="L251" s="12"/>
      <c r="M251" s="138" t="s">
        <v>818</v>
      </c>
    </row>
    <row r="252" spans="1:13">
      <c r="A252" s="16"/>
      <c r="B252" s="140" t="s">
        <v>140</v>
      </c>
      <c r="C252" s="150" t="s">
        <v>268</v>
      </c>
      <c r="D252" s="27"/>
      <c r="E252" s="149" t="s">
        <v>819</v>
      </c>
      <c r="F252" s="27"/>
      <c r="G252" s="149" t="s">
        <v>814</v>
      </c>
      <c r="H252" s="27"/>
      <c r="I252" s="149" t="s">
        <v>820</v>
      </c>
      <c r="J252" s="27"/>
      <c r="K252" s="149" t="s">
        <v>816</v>
      </c>
      <c r="L252" s="27"/>
      <c r="M252" s="149" t="s">
        <v>821</v>
      </c>
    </row>
    <row r="253" spans="1:13">
      <c r="A253" s="16"/>
      <c r="B253" s="130" t="s">
        <v>755</v>
      </c>
      <c r="C253" s="24"/>
      <c r="D253" s="12"/>
      <c r="E253" s="24"/>
      <c r="F253" s="12"/>
      <c r="G253" s="24"/>
      <c r="H253" s="12"/>
      <c r="I253" s="24"/>
      <c r="J253" s="12"/>
      <c r="K253" s="24"/>
      <c r="L253" s="12"/>
      <c r="M253" s="24"/>
    </row>
    <row r="254" spans="1:13" ht="15.75" thickBot="1">
      <c r="A254" s="16"/>
      <c r="B254" s="131" t="s">
        <v>624</v>
      </c>
      <c r="C254" s="151" t="s">
        <v>822</v>
      </c>
      <c r="D254" s="27"/>
      <c r="E254" s="151" t="s">
        <v>823</v>
      </c>
      <c r="F254" s="27"/>
      <c r="G254" s="151" t="s">
        <v>824</v>
      </c>
      <c r="H254" s="27"/>
      <c r="I254" s="151" t="s">
        <v>825</v>
      </c>
      <c r="J254" s="27"/>
      <c r="K254" s="151" t="s">
        <v>743</v>
      </c>
      <c r="L254" s="27"/>
      <c r="M254" s="151" t="s">
        <v>826</v>
      </c>
    </row>
    <row r="255" spans="1:13" ht="15.75" thickBot="1">
      <c r="A255" s="16"/>
      <c r="B255" s="133" t="s">
        <v>140</v>
      </c>
      <c r="C255" s="143" t="s">
        <v>822</v>
      </c>
      <c r="D255" s="12"/>
      <c r="E255" s="143" t="s">
        <v>823</v>
      </c>
      <c r="F255" s="12"/>
      <c r="G255" s="143" t="s">
        <v>824</v>
      </c>
      <c r="H255" s="12"/>
      <c r="I255" s="143" t="s">
        <v>825</v>
      </c>
      <c r="J255" s="12"/>
      <c r="K255" s="143" t="s">
        <v>743</v>
      </c>
      <c r="L255" s="12"/>
      <c r="M255" s="143" t="s">
        <v>826</v>
      </c>
    </row>
    <row r="256" spans="1:13" ht="15.75" thickBot="1">
      <c r="A256" s="16"/>
      <c r="B256" s="145" t="s">
        <v>758</v>
      </c>
      <c r="C256" s="141" t="s">
        <v>822</v>
      </c>
      <c r="D256" s="90"/>
      <c r="E256" s="141" t="s">
        <v>827</v>
      </c>
      <c r="F256" s="90"/>
      <c r="G256" s="141" t="s">
        <v>828</v>
      </c>
      <c r="H256" s="90"/>
      <c r="I256" s="141" t="s">
        <v>829</v>
      </c>
      <c r="J256" s="90"/>
      <c r="K256" s="141" t="s">
        <v>830</v>
      </c>
      <c r="L256" s="90"/>
      <c r="M256" s="141" t="s">
        <v>831</v>
      </c>
    </row>
    <row r="257" spans="1:13">
      <c r="A257" s="16"/>
      <c r="B257" s="129" t="s">
        <v>397</v>
      </c>
      <c r="C257" s="23"/>
      <c r="D257" s="12"/>
      <c r="E257" s="23"/>
      <c r="F257" s="12"/>
      <c r="G257" s="23"/>
      <c r="H257" s="12"/>
      <c r="I257" s="23"/>
      <c r="J257" s="12"/>
      <c r="K257" s="23"/>
      <c r="L257" s="12"/>
      <c r="M257" s="23"/>
    </row>
    <row r="258" spans="1:13" ht="15.75" thickBot="1">
      <c r="A258" s="16"/>
      <c r="B258" s="136" t="s">
        <v>624</v>
      </c>
      <c r="C258" s="151" t="s">
        <v>832</v>
      </c>
      <c r="D258" s="27"/>
      <c r="E258" s="132" t="s">
        <v>268</v>
      </c>
      <c r="F258" s="27"/>
      <c r="G258" s="132" t="s">
        <v>268</v>
      </c>
      <c r="H258" s="27"/>
      <c r="I258" s="151" t="s">
        <v>832</v>
      </c>
      <c r="J258" s="27"/>
      <c r="K258" s="132" t="s">
        <v>268</v>
      </c>
      <c r="L258" s="27"/>
      <c r="M258" s="151" t="s">
        <v>832</v>
      </c>
    </row>
    <row r="259" spans="1:13" ht="15.75" thickBot="1">
      <c r="A259" s="16"/>
      <c r="B259" s="129" t="s">
        <v>762</v>
      </c>
      <c r="C259" s="143" t="s">
        <v>832</v>
      </c>
      <c r="D259" s="12"/>
      <c r="E259" s="144" t="s">
        <v>268</v>
      </c>
      <c r="F259" s="12"/>
      <c r="G259" s="144" t="s">
        <v>268</v>
      </c>
      <c r="H259" s="12"/>
      <c r="I259" s="143" t="s">
        <v>832</v>
      </c>
      <c r="J259" s="12"/>
      <c r="K259" s="144" t="s">
        <v>268</v>
      </c>
      <c r="L259" s="12"/>
      <c r="M259" s="143" t="s">
        <v>832</v>
      </c>
    </row>
    <row r="260" spans="1:13">
      <c r="A260" s="16"/>
      <c r="B260" s="145" t="s">
        <v>385</v>
      </c>
      <c r="C260" s="146"/>
      <c r="D260" s="27"/>
      <c r="E260" s="146"/>
      <c r="F260" s="27"/>
      <c r="G260" s="146"/>
      <c r="H260" s="27"/>
      <c r="I260" s="146"/>
      <c r="J260" s="27"/>
      <c r="K260" s="146"/>
      <c r="L260" s="27"/>
      <c r="M260" s="146"/>
    </row>
    <row r="261" spans="1:13">
      <c r="A261" s="16"/>
      <c r="B261" s="130" t="s">
        <v>733</v>
      </c>
      <c r="C261" s="24"/>
      <c r="D261" s="12"/>
      <c r="E261" s="24"/>
      <c r="F261" s="12"/>
      <c r="G261" s="24"/>
      <c r="H261" s="12"/>
      <c r="I261" s="24"/>
      <c r="J261" s="12"/>
      <c r="K261" s="24"/>
      <c r="L261" s="12"/>
      <c r="M261" s="24"/>
    </row>
    <row r="262" spans="1:13" ht="15.75" thickBot="1">
      <c r="A262" s="16"/>
      <c r="B262" s="131" t="s">
        <v>624</v>
      </c>
      <c r="C262" s="159"/>
      <c r="D262" s="27"/>
      <c r="E262" s="159"/>
      <c r="F262" s="27"/>
      <c r="G262" s="151" t="s">
        <v>833</v>
      </c>
      <c r="H262" s="27"/>
      <c r="I262" s="151" t="s">
        <v>833</v>
      </c>
      <c r="J262" s="27"/>
      <c r="K262" s="132" t="s">
        <v>268</v>
      </c>
      <c r="L262" s="27"/>
      <c r="M262" s="151" t="s">
        <v>833</v>
      </c>
    </row>
    <row r="263" spans="1:13" ht="15.75" thickBot="1">
      <c r="A263" s="16"/>
      <c r="B263" s="129" t="s">
        <v>764</v>
      </c>
      <c r="C263" s="144" t="s">
        <v>268</v>
      </c>
      <c r="D263" s="24"/>
      <c r="E263" s="144" t="s">
        <v>268</v>
      </c>
      <c r="F263" s="24"/>
      <c r="G263" s="143" t="s">
        <v>833</v>
      </c>
      <c r="H263" s="24"/>
      <c r="I263" s="143" t="s">
        <v>833</v>
      </c>
      <c r="J263" s="24"/>
      <c r="K263" s="144" t="s">
        <v>268</v>
      </c>
      <c r="L263" s="24"/>
      <c r="M263" s="143" t="s">
        <v>833</v>
      </c>
    </row>
    <row r="264" spans="1:13">
      <c r="A264" s="16"/>
      <c r="B264" s="145" t="s">
        <v>394</v>
      </c>
      <c r="C264" s="146"/>
      <c r="D264" s="27"/>
      <c r="E264" s="146"/>
      <c r="F264" s="27"/>
      <c r="G264" s="146"/>
      <c r="H264" s="27"/>
      <c r="I264" s="146"/>
      <c r="J264" s="27"/>
      <c r="K264" s="146"/>
      <c r="L264" s="27"/>
      <c r="M264" s="146"/>
    </row>
    <row r="265" spans="1:13" ht="15.75" thickBot="1">
      <c r="A265" s="16"/>
      <c r="B265" s="130" t="s">
        <v>624</v>
      </c>
      <c r="C265" s="138" t="s">
        <v>564</v>
      </c>
      <c r="D265" s="12"/>
      <c r="E265" s="139" t="s">
        <v>268</v>
      </c>
      <c r="F265" s="12"/>
      <c r="G265" s="138" t="s">
        <v>834</v>
      </c>
      <c r="H265" s="12"/>
      <c r="I265" s="138" t="s">
        <v>704</v>
      </c>
      <c r="J265" s="12"/>
      <c r="K265" s="139" t="s">
        <v>268</v>
      </c>
      <c r="L265" s="12"/>
      <c r="M265" s="138" t="s">
        <v>704</v>
      </c>
    </row>
    <row r="266" spans="1:13" ht="15.75" thickBot="1">
      <c r="A266" s="16"/>
      <c r="B266" s="145" t="s">
        <v>767</v>
      </c>
      <c r="C266" s="141" t="s">
        <v>564</v>
      </c>
      <c r="D266" s="27"/>
      <c r="E266" s="142" t="s">
        <v>268</v>
      </c>
      <c r="F266" s="27"/>
      <c r="G266" s="141" t="s">
        <v>834</v>
      </c>
      <c r="H266" s="27"/>
      <c r="I266" s="141" t="s">
        <v>704</v>
      </c>
      <c r="J266" s="27"/>
      <c r="K266" s="142" t="s">
        <v>268</v>
      </c>
      <c r="L266" s="27"/>
      <c r="M266" s="141" t="s">
        <v>704</v>
      </c>
    </row>
    <row r="267" spans="1:13">
      <c r="A267" s="16"/>
      <c r="B267" s="129" t="s">
        <v>403</v>
      </c>
      <c r="C267" s="23"/>
      <c r="D267" s="12"/>
      <c r="E267" s="23"/>
      <c r="F267" s="12"/>
      <c r="G267" s="23"/>
      <c r="H267" s="12"/>
      <c r="I267" s="23"/>
      <c r="J267" s="12"/>
      <c r="K267" s="23"/>
      <c r="L267" s="12"/>
      <c r="M267" s="23"/>
    </row>
    <row r="268" spans="1:13" ht="15.75" thickBot="1">
      <c r="A268" s="16"/>
      <c r="B268" s="145" t="s">
        <v>624</v>
      </c>
      <c r="C268" s="151" t="s">
        <v>835</v>
      </c>
      <c r="D268" s="27"/>
      <c r="E268" s="132" t="s">
        <v>268</v>
      </c>
      <c r="F268" s="27"/>
      <c r="G268" s="151" t="s">
        <v>836</v>
      </c>
      <c r="H268" s="27"/>
      <c r="I268" s="151" t="s">
        <v>837</v>
      </c>
      <c r="J268" s="27"/>
      <c r="K268" s="132" t="s">
        <v>268</v>
      </c>
      <c r="L268" s="27"/>
      <c r="M268" s="151" t="s">
        <v>837</v>
      </c>
    </row>
    <row r="269" spans="1:13" ht="15.75" thickBot="1">
      <c r="A269" s="16"/>
      <c r="B269" s="129" t="s">
        <v>775</v>
      </c>
      <c r="C269" s="143" t="s">
        <v>835</v>
      </c>
      <c r="D269" s="12"/>
      <c r="E269" s="144" t="s">
        <v>268</v>
      </c>
      <c r="F269" s="12"/>
      <c r="G269" s="143" t="s">
        <v>836</v>
      </c>
      <c r="H269" s="12"/>
      <c r="I269" s="143" t="s">
        <v>837</v>
      </c>
      <c r="J269" s="12"/>
      <c r="K269" s="144" t="s">
        <v>268</v>
      </c>
      <c r="L269" s="12"/>
      <c r="M269" s="143" t="s">
        <v>837</v>
      </c>
    </row>
    <row r="270" spans="1:13">
      <c r="A270" s="16"/>
      <c r="B270" s="145" t="s">
        <v>406</v>
      </c>
      <c r="C270" s="160"/>
      <c r="D270" s="27"/>
      <c r="E270" s="160"/>
      <c r="F270" s="27"/>
      <c r="G270" s="160"/>
      <c r="H270" s="27"/>
      <c r="I270" s="160"/>
      <c r="J270" s="27"/>
      <c r="K270" s="160"/>
      <c r="L270" s="27"/>
      <c r="M270" s="160"/>
    </row>
    <row r="271" spans="1:13" ht="15.75" thickBot="1">
      <c r="A271" s="16"/>
      <c r="B271" s="129" t="s">
        <v>635</v>
      </c>
      <c r="C271" s="139" t="s">
        <v>268</v>
      </c>
      <c r="D271" s="12"/>
      <c r="E271" s="139" t="s">
        <v>268</v>
      </c>
      <c r="F271" s="12"/>
      <c r="G271" s="139" t="s">
        <v>268</v>
      </c>
      <c r="H271" s="12"/>
      <c r="I271" s="139" t="s">
        <v>268</v>
      </c>
      <c r="J271" s="12"/>
      <c r="K271" s="138" t="s">
        <v>838</v>
      </c>
      <c r="L271" s="12"/>
      <c r="M271" s="138" t="s">
        <v>838</v>
      </c>
    </row>
    <row r="272" spans="1:13" ht="15.75" thickBot="1">
      <c r="A272" s="16"/>
      <c r="B272" s="145" t="s">
        <v>780</v>
      </c>
      <c r="C272" s="142" t="s">
        <v>268</v>
      </c>
      <c r="D272" s="27"/>
      <c r="E272" s="142" t="s">
        <v>268</v>
      </c>
      <c r="F272" s="27"/>
      <c r="G272" s="142" t="s">
        <v>268</v>
      </c>
      <c r="H272" s="27"/>
      <c r="I272" s="142" t="s">
        <v>268</v>
      </c>
      <c r="J272" s="27"/>
      <c r="K272" s="141" t="s">
        <v>838</v>
      </c>
      <c r="L272" s="27"/>
      <c r="M272" s="141" t="s">
        <v>838</v>
      </c>
    </row>
    <row r="273" spans="1:13" ht="15.75" thickBot="1">
      <c r="A273" s="16"/>
      <c r="B273" s="129" t="s">
        <v>781</v>
      </c>
      <c r="C273" s="143" t="s">
        <v>839</v>
      </c>
      <c r="D273" s="12"/>
      <c r="E273" s="143" t="s">
        <v>840</v>
      </c>
      <c r="F273" s="12"/>
      <c r="G273" s="143" t="s">
        <v>841</v>
      </c>
      <c r="H273" s="12"/>
      <c r="I273" s="143" t="s">
        <v>842</v>
      </c>
      <c r="J273" s="12"/>
      <c r="K273" s="143" t="s">
        <v>843</v>
      </c>
      <c r="L273" s="12"/>
      <c r="M273" s="143" t="s">
        <v>844</v>
      </c>
    </row>
    <row r="274" spans="1:13">
      <c r="A274" s="16"/>
      <c r="B274" s="145" t="s">
        <v>845</v>
      </c>
      <c r="C274" s="146"/>
      <c r="D274" s="90"/>
      <c r="E274" s="146"/>
      <c r="F274" s="90"/>
      <c r="G274" s="146"/>
      <c r="H274" s="90"/>
      <c r="I274" s="146"/>
      <c r="J274" s="90"/>
      <c r="K274" s="146"/>
      <c r="L274" s="90"/>
      <c r="M274" s="146"/>
    </row>
    <row r="275" spans="1:13">
      <c r="A275" s="16"/>
      <c r="B275" s="129" t="s">
        <v>461</v>
      </c>
      <c r="C275" s="24"/>
      <c r="D275" s="12"/>
      <c r="E275" s="24"/>
      <c r="F275" s="12"/>
      <c r="G275" s="24"/>
      <c r="H275" s="12"/>
      <c r="I275" s="24"/>
      <c r="J275" s="12"/>
      <c r="K275" s="24"/>
      <c r="L275" s="12"/>
      <c r="M275" s="24"/>
    </row>
    <row r="276" spans="1:13">
      <c r="A276" s="16"/>
      <c r="B276" s="136" t="s">
        <v>733</v>
      </c>
      <c r="C276" s="90"/>
      <c r="D276" s="27"/>
      <c r="E276" s="90"/>
      <c r="F276" s="27"/>
      <c r="G276" s="90"/>
      <c r="H276" s="27"/>
      <c r="I276" s="90"/>
      <c r="J276" s="27"/>
      <c r="K276" s="90"/>
      <c r="L276" s="27"/>
      <c r="M276" s="90"/>
    </row>
    <row r="277" spans="1:13" ht="15.75" thickBot="1">
      <c r="A277" s="16"/>
      <c r="B277" s="137" t="s">
        <v>624</v>
      </c>
      <c r="C277" s="139" t="s">
        <v>268</v>
      </c>
      <c r="D277" s="12"/>
      <c r="E277" s="161"/>
      <c r="F277" s="12"/>
      <c r="G277" s="138" t="s">
        <v>777</v>
      </c>
      <c r="H277" s="12"/>
      <c r="I277" s="138" t="s">
        <v>777</v>
      </c>
      <c r="J277" s="12"/>
      <c r="K277" s="139" t="s">
        <v>268</v>
      </c>
      <c r="L277" s="12"/>
      <c r="M277" s="138" t="s">
        <v>777</v>
      </c>
    </row>
    <row r="278" spans="1:13" ht="15.75" thickBot="1">
      <c r="A278" s="16"/>
      <c r="B278" s="145" t="s">
        <v>738</v>
      </c>
      <c r="C278" s="142" t="s">
        <v>268</v>
      </c>
      <c r="D278" s="90"/>
      <c r="E278" s="142" t="s">
        <v>268</v>
      </c>
      <c r="F278" s="90"/>
      <c r="G278" s="141" t="s">
        <v>777</v>
      </c>
      <c r="H278" s="90"/>
      <c r="I278" s="141" t="s">
        <v>777</v>
      </c>
      <c r="J278" s="90"/>
      <c r="K278" s="142" t="s">
        <v>268</v>
      </c>
      <c r="L278" s="90"/>
      <c r="M278" s="141" t="s">
        <v>777</v>
      </c>
    </row>
    <row r="279" spans="1:13">
      <c r="A279" s="16"/>
      <c r="B279" s="129" t="s">
        <v>741</v>
      </c>
      <c r="C279" s="23"/>
      <c r="D279" s="24"/>
      <c r="E279" s="23"/>
      <c r="F279" s="24"/>
      <c r="G279" s="23"/>
      <c r="H279" s="24"/>
      <c r="I279" s="23"/>
      <c r="J279" s="24"/>
      <c r="K279" s="23"/>
      <c r="L279" s="24"/>
      <c r="M279" s="23"/>
    </row>
    <row r="280" spans="1:13">
      <c r="A280" s="16"/>
      <c r="B280" s="136" t="s">
        <v>755</v>
      </c>
      <c r="C280" s="90"/>
      <c r="D280" s="27"/>
      <c r="E280" s="90"/>
      <c r="F280" s="27"/>
      <c r="G280" s="90"/>
      <c r="H280" s="27"/>
      <c r="I280" s="90"/>
      <c r="J280" s="27"/>
      <c r="K280" s="90"/>
      <c r="L280" s="27"/>
      <c r="M280" s="90"/>
    </row>
    <row r="281" spans="1:13" ht="15.75" thickBot="1">
      <c r="A281" s="16"/>
      <c r="B281" s="137" t="s">
        <v>624</v>
      </c>
      <c r="C281" s="138" t="s">
        <v>846</v>
      </c>
      <c r="D281" s="12"/>
      <c r="E281" s="139" t="s">
        <v>268</v>
      </c>
      <c r="F281" s="12"/>
      <c r="G281" s="138" t="s">
        <v>847</v>
      </c>
      <c r="H281" s="12"/>
      <c r="I281" s="138" t="s">
        <v>848</v>
      </c>
      <c r="J281" s="12"/>
      <c r="K281" s="139" t="s">
        <v>268</v>
      </c>
      <c r="L281" s="12"/>
      <c r="M281" s="138" t="s">
        <v>848</v>
      </c>
    </row>
    <row r="282" spans="1:13" ht="15.75" thickBot="1">
      <c r="A282" s="16"/>
      <c r="B282" s="145" t="s">
        <v>758</v>
      </c>
      <c r="C282" s="141" t="s">
        <v>846</v>
      </c>
      <c r="D282" s="27"/>
      <c r="E282" s="142" t="s">
        <v>268</v>
      </c>
      <c r="F282" s="27"/>
      <c r="G282" s="141" t="s">
        <v>847</v>
      </c>
      <c r="H282" s="27"/>
      <c r="I282" s="141" t="s">
        <v>848</v>
      </c>
      <c r="J282" s="27"/>
      <c r="K282" s="142" t="s">
        <v>268</v>
      </c>
      <c r="L282" s="27"/>
      <c r="M282" s="141" t="s">
        <v>848</v>
      </c>
    </row>
    <row r="283" spans="1:13">
      <c r="A283" s="16"/>
      <c r="B283" s="129" t="s">
        <v>385</v>
      </c>
      <c r="C283" s="23"/>
      <c r="D283" s="12"/>
      <c r="E283" s="23"/>
      <c r="F283" s="12"/>
      <c r="G283" s="23"/>
      <c r="H283" s="12"/>
      <c r="I283" s="23"/>
      <c r="J283" s="12"/>
      <c r="K283" s="23"/>
      <c r="L283" s="12"/>
      <c r="M283" s="23"/>
    </row>
    <row r="284" spans="1:13">
      <c r="A284" s="16"/>
      <c r="B284" s="136" t="s">
        <v>733</v>
      </c>
      <c r="C284" s="90"/>
      <c r="D284" s="27"/>
      <c r="E284" s="90"/>
      <c r="F284" s="27"/>
      <c r="G284" s="90"/>
      <c r="H284" s="27"/>
      <c r="I284" s="90"/>
      <c r="J284" s="27"/>
      <c r="K284" s="90"/>
      <c r="L284" s="27"/>
      <c r="M284" s="90"/>
    </row>
    <row r="285" spans="1:13" ht="15.75" thickBot="1">
      <c r="A285" s="16"/>
      <c r="B285" s="137" t="s">
        <v>624</v>
      </c>
      <c r="C285" s="139" t="s">
        <v>268</v>
      </c>
      <c r="D285" s="12"/>
      <c r="E285" s="139" t="s">
        <v>268</v>
      </c>
      <c r="F285" s="12"/>
      <c r="G285" s="138" t="s">
        <v>849</v>
      </c>
      <c r="H285" s="12"/>
      <c r="I285" s="138" t="s">
        <v>849</v>
      </c>
      <c r="J285" s="12"/>
      <c r="K285" s="139" t="s">
        <v>268</v>
      </c>
      <c r="L285" s="12"/>
      <c r="M285" s="138" t="s">
        <v>849</v>
      </c>
    </row>
    <row r="286" spans="1:13" ht="15.75" thickBot="1">
      <c r="A286" s="16"/>
      <c r="B286" s="145" t="s">
        <v>764</v>
      </c>
      <c r="C286" s="142" t="s">
        <v>268</v>
      </c>
      <c r="D286" s="90"/>
      <c r="E286" s="142" t="s">
        <v>268</v>
      </c>
      <c r="F286" s="90"/>
      <c r="G286" s="141" t="s">
        <v>849</v>
      </c>
      <c r="H286" s="90"/>
      <c r="I286" s="141" t="s">
        <v>849</v>
      </c>
      <c r="J286" s="90"/>
      <c r="K286" s="142" t="s">
        <v>268</v>
      </c>
      <c r="L286" s="90"/>
      <c r="M286" s="141" t="s">
        <v>849</v>
      </c>
    </row>
    <row r="287" spans="1:13" ht="15.75" thickBot="1">
      <c r="A287" s="16"/>
      <c r="B287" s="129" t="s">
        <v>850</v>
      </c>
      <c r="C287" s="143" t="s">
        <v>846</v>
      </c>
      <c r="D287" s="12"/>
      <c r="E287" s="144" t="s">
        <v>268</v>
      </c>
      <c r="F287" s="12"/>
      <c r="G287" s="143" t="s">
        <v>851</v>
      </c>
      <c r="H287" s="12"/>
      <c r="I287" s="143" t="s">
        <v>852</v>
      </c>
      <c r="J287" s="12"/>
      <c r="K287" s="144" t="s">
        <v>268</v>
      </c>
      <c r="L287" s="12"/>
      <c r="M287" s="143" t="s">
        <v>852</v>
      </c>
    </row>
    <row r="288" spans="1:13" ht="15.75" thickBot="1">
      <c r="A288" s="16"/>
      <c r="B288" s="162" t="s">
        <v>795</v>
      </c>
      <c r="C288" s="163" t="s">
        <v>853</v>
      </c>
      <c r="D288" s="90"/>
      <c r="E288" s="163" t="s">
        <v>854</v>
      </c>
      <c r="F288" s="90"/>
      <c r="G288" s="163" t="s">
        <v>855</v>
      </c>
      <c r="H288" s="90"/>
      <c r="I288" s="163" t="s">
        <v>856</v>
      </c>
      <c r="J288" s="90"/>
      <c r="K288" s="163" t="s">
        <v>857</v>
      </c>
      <c r="L288" s="90"/>
      <c r="M288" s="163" t="s">
        <v>858</v>
      </c>
    </row>
    <row r="289" spans="1:23" ht="15.75" thickTop="1">
      <c r="A289" s="16"/>
      <c r="B289" s="64"/>
      <c r="C289" s="64"/>
      <c r="D289" s="64"/>
      <c r="E289" s="64"/>
      <c r="F289" s="64"/>
      <c r="G289" s="64"/>
      <c r="H289" s="64"/>
      <c r="I289" s="64"/>
      <c r="J289" s="64"/>
      <c r="K289" s="64"/>
      <c r="L289" s="64"/>
      <c r="M289" s="64"/>
      <c r="N289" s="64"/>
      <c r="O289" s="64"/>
      <c r="P289" s="64"/>
      <c r="Q289" s="64"/>
      <c r="R289" s="64"/>
      <c r="S289" s="64"/>
      <c r="T289" s="64"/>
      <c r="U289" s="64"/>
      <c r="V289" s="64"/>
      <c r="W289" s="64"/>
    </row>
    <row r="290" spans="1:23">
      <c r="A290" s="16"/>
      <c r="B290" s="62" t="s">
        <v>859</v>
      </c>
      <c r="C290" s="62"/>
      <c r="D290" s="62"/>
      <c r="E290" s="62"/>
      <c r="F290" s="62"/>
      <c r="G290" s="62"/>
      <c r="H290" s="62"/>
      <c r="I290" s="62"/>
      <c r="J290" s="62"/>
      <c r="K290" s="62"/>
      <c r="L290" s="62"/>
      <c r="M290" s="62"/>
      <c r="N290" s="62"/>
      <c r="O290" s="62"/>
      <c r="P290" s="62"/>
      <c r="Q290" s="62"/>
      <c r="R290" s="62"/>
      <c r="S290" s="62"/>
      <c r="T290" s="62"/>
      <c r="U290" s="62"/>
      <c r="V290" s="62"/>
      <c r="W290" s="62"/>
    </row>
    <row r="291" spans="1:23">
      <c r="A291" s="16"/>
      <c r="B291" s="18"/>
      <c r="C291" s="12"/>
      <c r="D291" s="12"/>
      <c r="E291" s="12"/>
      <c r="F291" s="12"/>
      <c r="G291" s="12"/>
      <c r="H291" s="12"/>
      <c r="I291" s="12"/>
      <c r="J291" s="12"/>
      <c r="K291" s="12"/>
    </row>
    <row r="292" spans="1:23">
      <c r="A292" s="16"/>
      <c r="B292" s="164"/>
      <c r="C292" s="12"/>
      <c r="D292" s="12"/>
      <c r="E292" s="12"/>
      <c r="F292" s="12"/>
      <c r="G292" s="12"/>
      <c r="H292" s="12"/>
      <c r="I292" s="12"/>
      <c r="J292" s="12"/>
      <c r="K292" s="12"/>
    </row>
    <row r="293" spans="1:23" ht="15.75" thickBot="1">
      <c r="A293" s="16"/>
      <c r="B293" s="164"/>
      <c r="C293" s="188">
        <v>41547</v>
      </c>
      <c r="D293" s="188"/>
      <c r="E293" s="188"/>
      <c r="F293" s="188"/>
      <c r="G293" s="188"/>
      <c r="H293" s="188"/>
      <c r="I293" s="188"/>
      <c r="J293" s="188"/>
      <c r="K293" s="188"/>
    </row>
    <row r="294" spans="1:23" ht="15.75" thickBot="1">
      <c r="A294" s="16"/>
      <c r="B294" s="164"/>
      <c r="C294" s="189" t="s">
        <v>860</v>
      </c>
      <c r="D294" s="189"/>
      <c r="E294" s="189"/>
      <c r="F294" s="189"/>
      <c r="G294" s="189"/>
      <c r="H294" s="32"/>
      <c r="I294" s="32"/>
      <c r="J294" s="32"/>
      <c r="K294" s="19"/>
    </row>
    <row r="295" spans="1:23" ht="15.75" thickBot="1">
      <c r="A295" s="16"/>
      <c r="B295" s="164"/>
      <c r="C295" s="165" t="s">
        <v>724</v>
      </c>
      <c r="D295" s="32"/>
      <c r="E295" s="165" t="s">
        <v>725</v>
      </c>
      <c r="F295" s="32"/>
      <c r="G295" s="165" t="s">
        <v>140</v>
      </c>
      <c r="H295" s="38"/>
      <c r="I295" s="166" t="s">
        <v>861</v>
      </c>
      <c r="J295" s="12"/>
      <c r="K295" s="166" t="s">
        <v>862</v>
      </c>
    </row>
    <row r="296" spans="1:23">
      <c r="A296" s="16"/>
      <c r="B296" s="167" t="s">
        <v>728</v>
      </c>
      <c r="C296" s="32"/>
      <c r="D296" s="38"/>
      <c r="E296" s="32"/>
      <c r="F296" s="38"/>
      <c r="G296" s="32"/>
      <c r="H296" s="38"/>
      <c r="I296" s="32"/>
      <c r="J296" s="12"/>
      <c r="K296" s="32"/>
    </row>
    <row r="297" spans="1:23">
      <c r="A297" s="16"/>
      <c r="B297" s="167" t="s">
        <v>384</v>
      </c>
      <c r="C297" s="12"/>
      <c r="D297" s="12"/>
      <c r="E297" s="12"/>
      <c r="F297" s="12"/>
      <c r="G297" s="12"/>
      <c r="H297" s="12"/>
      <c r="I297" s="12"/>
      <c r="J297" s="12"/>
      <c r="K297" s="12"/>
    </row>
    <row r="298" spans="1:23">
      <c r="A298" s="16"/>
      <c r="B298" s="167" t="s">
        <v>461</v>
      </c>
      <c r="C298" s="24"/>
      <c r="D298" s="12"/>
      <c r="E298" s="24"/>
      <c r="F298" s="12"/>
      <c r="G298" s="24"/>
      <c r="H298" s="12"/>
      <c r="I298" s="12"/>
      <c r="J298" s="12"/>
      <c r="K298" s="12"/>
    </row>
    <row r="299" spans="1:23">
      <c r="A299" s="16"/>
      <c r="B299" s="168" t="s">
        <v>729</v>
      </c>
      <c r="C299" s="24"/>
      <c r="D299" s="12"/>
      <c r="E299" s="24"/>
      <c r="F299" s="12"/>
      <c r="G299" s="24"/>
      <c r="H299" s="12"/>
      <c r="I299" s="12"/>
      <c r="J299" s="12"/>
      <c r="K299" s="12"/>
    </row>
    <row r="300" spans="1:23">
      <c r="A300" s="16"/>
      <c r="B300" s="169" t="s">
        <v>635</v>
      </c>
      <c r="C300" s="170" t="s">
        <v>863</v>
      </c>
      <c r="D300" s="27"/>
      <c r="E300" s="170" t="s">
        <v>364</v>
      </c>
      <c r="F300" s="27"/>
      <c r="G300" s="170" t="s">
        <v>864</v>
      </c>
      <c r="H300" s="27"/>
      <c r="I300" s="170" t="s">
        <v>865</v>
      </c>
      <c r="J300" s="27"/>
      <c r="K300" s="170" t="s">
        <v>866</v>
      </c>
    </row>
    <row r="301" spans="1:23">
      <c r="A301" s="16"/>
      <c r="B301" s="171" t="s">
        <v>623</v>
      </c>
      <c r="C301" s="172" t="s">
        <v>867</v>
      </c>
      <c r="D301" s="12"/>
      <c r="E301" s="172" t="s">
        <v>868</v>
      </c>
      <c r="F301" s="12"/>
      <c r="G301" s="172" t="s">
        <v>649</v>
      </c>
      <c r="H301" s="12"/>
      <c r="I301" s="173" t="s">
        <v>268</v>
      </c>
      <c r="J301" s="12"/>
      <c r="K301" s="172" t="s">
        <v>649</v>
      </c>
    </row>
    <row r="302" spans="1:23" ht="15.75" thickBot="1">
      <c r="A302" s="16"/>
      <c r="B302" s="169" t="s">
        <v>624</v>
      </c>
      <c r="C302" s="174" t="s">
        <v>869</v>
      </c>
      <c r="D302" s="27"/>
      <c r="E302" s="175" t="s">
        <v>268</v>
      </c>
      <c r="F302" s="27"/>
      <c r="G302" s="174" t="s">
        <v>869</v>
      </c>
      <c r="H302" s="27"/>
      <c r="I302" s="174" t="s">
        <v>732</v>
      </c>
      <c r="J302" s="27"/>
      <c r="K302" s="174" t="s">
        <v>658</v>
      </c>
    </row>
    <row r="303" spans="1:23">
      <c r="A303" s="16"/>
      <c r="B303" s="176" t="s">
        <v>140</v>
      </c>
      <c r="C303" s="177" t="s">
        <v>870</v>
      </c>
      <c r="D303" s="12"/>
      <c r="E303" s="177" t="s">
        <v>868</v>
      </c>
      <c r="F303" s="12"/>
      <c r="G303" s="177" t="s">
        <v>871</v>
      </c>
      <c r="H303" s="12"/>
      <c r="I303" s="177" t="s">
        <v>732</v>
      </c>
      <c r="J303" s="12"/>
      <c r="K303" s="177" t="s">
        <v>872</v>
      </c>
    </row>
    <row r="304" spans="1:23">
      <c r="A304" s="16"/>
      <c r="B304" s="178" t="s">
        <v>873</v>
      </c>
      <c r="C304" s="90"/>
      <c r="D304" s="27"/>
      <c r="E304" s="90"/>
      <c r="F304" s="27"/>
      <c r="G304" s="90"/>
      <c r="H304" s="27"/>
      <c r="I304" s="90"/>
      <c r="J304" s="27"/>
      <c r="K304" s="90"/>
    </row>
    <row r="305" spans="1:11">
      <c r="A305" s="16"/>
      <c r="B305" s="171" t="s">
        <v>635</v>
      </c>
      <c r="C305" s="172" t="s">
        <v>874</v>
      </c>
      <c r="D305" s="12"/>
      <c r="E305" s="172" t="s">
        <v>875</v>
      </c>
      <c r="F305" s="12"/>
      <c r="G305" s="172" t="s">
        <v>876</v>
      </c>
      <c r="H305" s="12"/>
      <c r="I305" s="173" t="s">
        <v>268</v>
      </c>
      <c r="J305" s="12"/>
      <c r="K305" s="172" t="s">
        <v>876</v>
      </c>
    </row>
    <row r="306" spans="1:11">
      <c r="A306" s="16"/>
      <c r="B306" s="169" t="s">
        <v>623</v>
      </c>
      <c r="C306" s="179" t="s">
        <v>877</v>
      </c>
      <c r="D306" s="27"/>
      <c r="E306" s="179" t="s">
        <v>878</v>
      </c>
      <c r="F306" s="27"/>
      <c r="G306" s="179" t="s">
        <v>650</v>
      </c>
      <c r="H306" s="27"/>
      <c r="I306" s="170" t="s">
        <v>268</v>
      </c>
      <c r="J306" s="27"/>
      <c r="K306" s="179" t="s">
        <v>650</v>
      </c>
    </row>
    <row r="307" spans="1:11" ht="15.75" thickBot="1">
      <c r="A307" s="16"/>
      <c r="B307" s="171" t="s">
        <v>624</v>
      </c>
      <c r="C307" s="180" t="s">
        <v>879</v>
      </c>
      <c r="D307" s="12"/>
      <c r="E307" s="180" t="s">
        <v>880</v>
      </c>
      <c r="F307" s="12"/>
      <c r="G307" s="180" t="s">
        <v>881</v>
      </c>
      <c r="H307" s="12"/>
      <c r="I307" s="180" t="s">
        <v>737</v>
      </c>
      <c r="J307" s="12"/>
      <c r="K307" s="180" t="s">
        <v>659</v>
      </c>
    </row>
    <row r="308" spans="1:11" ht="15.75" thickBot="1">
      <c r="A308" s="16"/>
      <c r="B308" s="181" t="s">
        <v>140</v>
      </c>
      <c r="C308" s="182" t="s">
        <v>882</v>
      </c>
      <c r="D308" s="27"/>
      <c r="E308" s="182" t="s">
        <v>883</v>
      </c>
      <c r="F308" s="27"/>
      <c r="G308" s="182" t="s">
        <v>884</v>
      </c>
      <c r="H308" s="27"/>
      <c r="I308" s="182" t="s">
        <v>737</v>
      </c>
      <c r="J308" s="27"/>
      <c r="K308" s="182" t="s">
        <v>885</v>
      </c>
    </row>
    <row r="309" spans="1:11" ht="15.75" thickBot="1">
      <c r="A309" s="16"/>
      <c r="B309" s="167" t="s">
        <v>738</v>
      </c>
      <c r="C309" s="183" t="s">
        <v>886</v>
      </c>
      <c r="D309" s="12"/>
      <c r="E309" s="183" t="s">
        <v>887</v>
      </c>
      <c r="F309" s="12"/>
      <c r="G309" s="183" t="s">
        <v>888</v>
      </c>
      <c r="H309" s="12"/>
      <c r="I309" s="183" t="s">
        <v>740</v>
      </c>
      <c r="J309" s="12"/>
      <c r="K309" s="183" t="s">
        <v>889</v>
      </c>
    </row>
    <row r="310" spans="1:11">
      <c r="A310" s="16"/>
      <c r="B310" s="184" t="s">
        <v>741</v>
      </c>
      <c r="C310" s="146"/>
      <c r="D310" s="27"/>
      <c r="E310" s="146"/>
      <c r="F310" s="27"/>
      <c r="G310" s="146"/>
      <c r="H310" s="27"/>
      <c r="I310" s="146"/>
      <c r="J310" s="27"/>
      <c r="K310" s="146"/>
    </row>
    <row r="311" spans="1:11">
      <c r="A311" s="16"/>
      <c r="B311" s="168" t="s">
        <v>742</v>
      </c>
      <c r="C311" s="24"/>
      <c r="D311" s="12"/>
      <c r="E311" s="24"/>
      <c r="F311" s="12"/>
      <c r="G311" s="24"/>
      <c r="H311" s="12"/>
      <c r="I311" s="24"/>
      <c r="J311" s="12"/>
      <c r="K311" s="24"/>
    </row>
    <row r="312" spans="1:11">
      <c r="A312" s="16"/>
      <c r="B312" s="169" t="s">
        <v>635</v>
      </c>
      <c r="C312" s="179" t="s">
        <v>890</v>
      </c>
      <c r="D312" s="27"/>
      <c r="E312" s="179" t="s">
        <v>891</v>
      </c>
      <c r="F312" s="27"/>
      <c r="G312" s="179" t="s">
        <v>892</v>
      </c>
      <c r="H312" s="27"/>
      <c r="I312" s="170" t="s">
        <v>268</v>
      </c>
      <c r="J312" s="27"/>
      <c r="K312" s="179" t="s">
        <v>892</v>
      </c>
    </row>
    <row r="313" spans="1:11">
      <c r="A313" s="16"/>
      <c r="B313" s="171" t="s">
        <v>623</v>
      </c>
      <c r="C313" s="172" t="s">
        <v>893</v>
      </c>
      <c r="D313" s="12"/>
      <c r="E313" s="172" t="s">
        <v>894</v>
      </c>
      <c r="F313" s="12"/>
      <c r="G313" s="172" t="s">
        <v>895</v>
      </c>
      <c r="H313" s="12"/>
      <c r="I313" s="172" t="s">
        <v>746</v>
      </c>
      <c r="J313" s="12"/>
      <c r="K313" s="172" t="s">
        <v>651</v>
      </c>
    </row>
    <row r="314" spans="1:11" ht="15.75" thickBot="1">
      <c r="A314" s="16"/>
      <c r="B314" s="169" t="s">
        <v>624</v>
      </c>
      <c r="C314" s="174" t="s">
        <v>896</v>
      </c>
      <c r="D314" s="27"/>
      <c r="E314" s="174" t="s">
        <v>897</v>
      </c>
      <c r="F314" s="27"/>
      <c r="G314" s="174" t="s">
        <v>898</v>
      </c>
      <c r="H314" s="27"/>
      <c r="I314" s="174" t="s">
        <v>750</v>
      </c>
      <c r="J314" s="27"/>
      <c r="K314" s="174" t="s">
        <v>660</v>
      </c>
    </row>
    <row r="315" spans="1:11">
      <c r="A315" s="16"/>
      <c r="B315" s="176" t="s">
        <v>140</v>
      </c>
      <c r="C315" s="177" t="s">
        <v>899</v>
      </c>
      <c r="D315" s="12"/>
      <c r="E315" s="177" t="s">
        <v>900</v>
      </c>
      <c r="F315" s="12"/>
      <c r="G315" s="177" t="s">
        <v>901</v>
      </c>
      <c r="H315" s="12"/>
      <c r="I315" s="177" t="s">
        <v>754</v>
      </c>
      <c r="J315" s="12"/>
      <c r="K315" s="177" t="s">
        <v>902</v>
      </c>
    </row>
    <row r="316" spans="1:11">
      <c r="A316" s="16"/>
      <c r="B316" s="178" t="s">
        <v>903</v>
      </c>
      <c r="C316" s="90"/>
      <c r="D316" s="27"/>
      <c r="E316" s="90"/>
      <c r="F316" s="27"/>
      <c r="G316" s="90"/>
      <c r="H316" s="27"/>
      <c r="I316" s="90"/>
      <c r="J316" s="27"/>
      <c r="K316" s="90"/>
    </row>
    <row r="317" spans="1:11">
      <c r="A317" s="16"/>
      <c r="B317" s="171" t="s">
        <v>635</v>
      </c>
      <c r="C317" s="172" t="s">
        <v>904</v>
      </c>
      <c r="D317" s="12"/>
      <c r="E317" s="172" t="s">
        <v>661</v>
      </c>
      <c r="F317" s="12"/>
      <c r="G317" s="172" t="s">
        <v>905</v>
      </c>
      <c r="H317" s="12"/>
      <c r="I317" s="173" t="s">
        <v>268</v>
      </c>
      <c r="J317" s="12"/>
      <c r="K317" s="172" t="s">
        <v>905</v>
      </c>
    </row>
    <row r="318" spans="1:11">
      <c r="A318" s="16"/>
      <c r="B318" s="169" t="s">
        <v>623</v>
      </c>
      <c r="C318" s="179" t="s">
        <v>652</v>
      </c>
      <c r="D318" s="27"/>
      <c r="E318" s="170" t="s">
        <v>268</v>
      </c>
      <c r="F318" s="27"/>
      <c r="G318" s="179" t="s">
        <v>652</v>
      </c>
      <c r="H318" s="27"/>
      <c r="I318" s="170" t="s">
        <v>268</v>
      </c>
      <c r="J318" s="27"/>
      <c r="K318" s="179" t="s">
        <v>652</v>
      </c>
    </row>
    <row r="319" spans="1:11" ht="15.75" thickBot="1">
      <c r="A319" s="16"/>
      <c r="B319" s="171" t="s">
        <v>624</v>
      </c>
      <c r="C319" s="180" t="s">
        <v>906</v>
      </c>
      <c r="D319" s="12"/>
      <c r="E319" s="180" t="s">
        <v>907</v>
      </c>
      <c r="F319" s="12"/>
      <c r="G319" s="180" t="s">
        <v>908</v>
      </c>
      <c r="H319" s="12"/>
      <c r="I319" s="180" t="s">
        <v>757</v>
      </c>
      <c r="J319" s="12"/>
      <c r="K319" s="180" t="s">
        <v>661</v>
      </c>
    </row>
    <row r="320" spans="1:11" ht="15.75" thickBot="1">
      <c r="A320" s="16"/>
      <c r="B320" s="181" t="s">
        <v>140</v>
      </c>
      <c r="C320" s="182" t="s">
        <v>909</v>
      </c>
      <c r="D320" s="27"/>
      <c r="E320" s="182" t="s">
        <v>910</v>
      </c>
      <c r="F320" s="27"/>
      <c r="G320" s="182" t="s">
        <v>911</v>
      </c>
      <c r="H320" s="27"/>
      <c r="I320" s="182" t="s">
        <v>757</v>
      </c>
      <c r="J320" s="27"/>
      <c r="K320" s="182" t="s">
        <v>912</v>
      </c>
    </row>
    <row r="321" spans="1:11" ht="15.75" thickBot="1">
      <c r="A321" s="16"/>
      <c r="B321" s="167" t="s">
        <v>758</v>
      </c>
      <c r="C321" s="183" t="s">
        <v>913</v>
      </c>
      <c r="D321" s="12"/>
      <c r="E321" s="183" t="s">
        <v>914</v>
      </c>
      <c r="F321" s="12"/>
      <c r="G321" s="183" t="s">
        <v>915</v>
      </c>
      <c r="H321" s="12"/>
      <c r="I321" s="183" t="s">
        <v>761</v>
      </c>
      <c r="J321" s="12"/>
      <c r="K321" s="183" t="s">
        <v>916</v>
      </c>
    </row>
    <row r="322" spans="1:11">
      <c r="A322" s="16"/>
      <c r="B322" s="184" t="s">
        <v>397</v>
      </c>
      <c r="C322" s="146"/>
      <c r="D322" s="27"/>
      <c r="E322" s="146"/>
      <c r="F322" s="27"/>
      <c r="G322" s="146"/>
      <c r="H322" s="27"/>
      <c r="I322" s="146"/>
      <c r="J322" s="27"/>
      <c r="K322" s="146"/>
    </row>
    <row r="323" spans="1:11">
      <c r="A323" s="16"/>
      <c r="B323" s="168" t="s">
        <v>635</v>
      </c>
      <c r="C323" s="172" t="s">
        <v>917</v>
      </c>
      <c r="D323" s="12"/>
      <c r="E323" s="173" t="s">
        <v>268</v>
      </c>
      <c r="F323" s="12"/>
      <c r="G323" s="172" t="s">
        <v>917</v>
      </c>
      <c r="H323" s="12"/>
      <c r="I323" s="173" t="s">
        <v>268</v>
      </c>
      <c r="J323" s="12"/>
      <c r="K323" s="172" t="s">
        <v>917</v>
      </c>
    </row>
    <row r="324" spans="1:11">
      <c r="A324" s="16"/>
      <c r="B324" s="178" t="s">
        <v>623</v>
      </c>
      <c r="C324" s="179" t="s">
        <v>653</v>
      </c>
      <c r="D324" s="27"/>
      <c r="E324" s="170" t="s">
        <v>268</v>
      </c>
      <c r="F324" s="27"/>
      <c r="G324" s="179" t="s">
        <v>653</v>
      </c>
      <c r="H324" s="27"/>
      <c r="I324" s="170" t="s">
        <v>268</v>
      </c>
      <c r="J324" s="27"/>
      <c r="K324" s="179" t="s">
        <v>653</v>
      </c>
    </row>
    <row r="325" spans="1:11" ht="15.75" thickBot="1">
      <c r="A325" s="16"/>
      <c r="B325" s="168" t="s">
        <v>624</v>
      </c>
      <c r="C325" s="185" t="s">
        <v>268</v>
      </c>
      <c r="D325" s="12"/>
      <c r="E325" s="185" t="s">
        <v>268</v>
      </c>
      <c r="F325" s="12"/>
      <c r="G325" s="185" t="s">
        <v>268</v>
      </c>
      <c r="H325" s="12"/>
      <c r="I325" s="180" t="s">
        <v>662</v>
      </c>
      <c r="J325" s="12"/>
      <c r="K325" s="180" t="s">
        <v>662</v>
      </c>
    </row>
    <row r="326" spans="1:11" ht="15.75" thickBot="1">
      <c r="A326" s="16"/>
      <c r="B326" s="184" t="s">
        <v>762</v>
      </c>
      <c r="C326" s="182" t="s">
        <v>918</v>
      </c>
      <c r="D326" s="27"/>
      <c r="E326" s="186" t="s">
        <v>268</v>
      </c>
      <c r="F326" s="27"/>
      <c r="G326" s="182" t="s">
        <v>918</v>
      </c>
      <c r="H326" s="27"/>
      <c r="I326" s="182" t="s">
        <v>662</v>
      </c>
      <c r="J326" s="27"/>
      <c r="K326" s="182" t="s">
        <v>919</v>
      </c>
    </row>
    <row r="327" spans="1:11">
      <c r="A327" s="16"/>
      <c r="B327" s="167" t="s">
        <v>385</v>
      </c>
      <c r="C327" s="23"/>
      <c r="D327" s="12"/>
      <c r="E327" s="23"/>
      <c r="F327" s="12"/>
      <c r="G327" s="23"/>
      <c r="H327" s="12"/>
      <c r="I327" s="23"/>
      <c r="J327" s="12"/>
      <c r="K327" s="23"/>
    </row>
    <row r="328" spans="1:11">
      <c r="A328" s="16"/>
      <c r="B328" s="178" t="s">
        <v>729</v>
      </c>
      <c r="C328" s="90"/>
      <c r="D328" s="27"/>
      <c r="E328" s="90"/>
      <c r="F328" s="27"/>
      <c r="G328" s="90"/>
      <c r="H328" s="27"/>
      <c r="I328" s="90"/>
      <c r="J328" s="27"/>
      <c r="K328" s="90"/>
    </row>
    <row r="329" spans="1:11">
      <c r="A329" s="16"/>
      <c r="B329" s="171" t="s">
        <v>635</v>
      </c>
      <c r="C329" s="172" t="s">
        <v>920</v>
      </c>
      <c r="D329" s="12"/>
      <c r="E329" s="173" t="s">
        <v>268</v>
      </c>
      <c r="F329" s="12"/>
      <c r="G329" s="172" t="s">
        <v>920</v>
      </c>
      <c r="H329" s="12"/>
      <c r="I329" s="173" t="s">
        <v>268</v>
      </c>
      <c r="J329" s="12"/>
      <c r="K329" s="172" t="s">
        <v>920</v>
      </c>
    </row>
    <row r="330" spans="1:11" ht="15.75" thickBot="1">
      <c r="A330" s="16"/>
      <c r="B330" s="169" t="s">
        <v>623</v>
      </c>
      <c r="C330" s="174" t="s">
        <v>921</v>
      </c>
      <c r="D330" s="27"/>
      <c r="E330" s="174" t="s">
        <v>922</v>
      </c>
      <c r="F330" s="27"/>
      <c r="G330" s="174" t="s">
        <v>647</v>
      </c>
      <c r="H330" s="27"/>
      <c r="I330" s="175" t="s">
        <v>268</v>
      </c>
      <c r="J330" s="27"/>
      <c r="K330" s="174" t="s">
        <v>647</v>
      </c>
    </row>
    <row r="331" spans="1:11">
      <c r="A331" s="16"/>
      <c r="B331" s="176" t="s">
        <v>140</v>
      </c>
      <c r="C331" s="177" t="s">
        <v>923</v>
      </c>
      <c r="D331" s="12"/>
      <c r="E331" s="177" t="s">
        <v>922</v>
      </c>
      <c r="F331" s="12"/>
      <c r="G331" s="177" t="s">
        <v>924</v>
      </c>
      <c r="H331" s="12"/>
      <c r="I331" s="187" t="s">
        <v>268</v>
      </c>
      <c r="J331" s="12"/>
      <c r="K331" s="177" t="s">
        <v>924</v>
      </c>
    </row>
    <row r="332" spans="1:11">
      <c r="A332" s="16"/>
      <c r="B332" s="178" t="s">
        <v>873</v>
      </c>
      <c r="C332" s="90"/>
      <c r="D332" s="27"/>
      <c r="E332" s="90"/>
      <c r="F332" s="27"/>
      <c r="G332" s="90"/>
      <c r="H332" s="27"/>
      <c r="I332" s="90"/>
      <c r="J332" s="27"/>
      <c r="K332" s="90"/>
    </row>
    <row r="333" spans="1:11">
      <c r="A333" s="16"/>
      <c r="B333" s="171" t="s">
        <v>635</v>
      </c>
      <c r="C333" s="172" t="s">
        <v>925</v>
      </c>
      <c r="D333" s="12"/>
      <c r="E333" s="172" t="s">
        <v>926</v>
      </c>
      <c r="F333" s="12"/>
      <c r="G333" s="172" t="s">
        <v>927</v>
      </c>
      <c r="H333" s="12"/>
      <c r="I333" s="173" t="s">
        <v>268</v>
      </c>
      <c r="J333" s="12"/>
      <c r="K333" s="172" t="s">
        <v>927</v>
      </c>
    </row>
    <row r="334" spans="1:11">
      <c r="A334" s="16"/>
      <c r="B334" s="169" t="s">
        <v>623</v>
      </c>
      <c r="C334" s="179" t="s">
        <v>928</v>
      </c>
      <c r="D334" s="27"/>
      <c r="E334" s="179" t="s">
        <v>929</v>
      </c>
      <c r="F334" s="27"/>
      <c r="G334" s="179" t="s">
        <v>648</v>
      </c>
      <c r="H334" s="27"/>
      <c r="I334" s="170" t="s">
        <v>268</v>
      </c>
      <c r="J334" s="27"/>
      <c r="K334" s="179" t="s">
        <v>648</v>
      </c>
    </row>
    <row r="335" spans="1:11" ht="15.75" thickBot="1">
      <c r="A335" s="16"/>
      <c r="B335" s="171" t="s">
        <v>624</v>
      </c>
      <c r="C335" s="180" t="s">
        <v>930</v>
      </c>
      <c r="D335" s="12"/>
      <c r="E335" s="180" t="s">
        <v>931</v>
      </c>
      <c r="F335" s="12"/>
      <c r="G335" s="180" t="s">
        <v>932</v>
      </c>
      <c r="H335" s="12"/>
      <c r="I335" s="180" t="s">
        <v>763</v>
      </c>
      <c r="J335" s="12"/>
      <c r="K335" s="180" t="s">
        <v>657</v>
      </c>
    </row>
    <row r="336" spans="1:11" ht="15.75" thickBot="1">
      <c r="A336" s="16"/>
      <c r="B336" s="181" t="s">
        <v>140</v>
      </c>
      <c r="C336" s="182" t="s">
        <v>933</v>
      </c>
      <c r="D336" s="27"/>
      <c r="E336" s="182" t="s">
        <v>934</v>
      </c>
      <c r="F336" s="27"/>
      <c r="G336" s="182" t="s">
        <v>935</v>
      </c>
      <c r="H336" s="27"/>
      <c r="I336" s="182" t="s">
        <v>763</v>
      </c>
      <c r="J336" s="27"/>
      <c r="K336" s="182" t="s">
        <v>936</v>
      </c>
    </row>
    <row r="337" spans="1:23" ht="15.75" thickBot="1">
      <c r="A337" s="16"/>
      <c r="B337" s="167" t="s">
        <v>764</v>
      </c>
      <c r="C337" s="183" t="s">
        <v>937</v>
      </c>
      <c r="D337" s="12"/>
      <c r="E337" s="183" t="s">
        <v>938</v>
      </c>
      <c r="F337" s="12"/>
      <c r="G337" s="183" t="s">
        <v>939</v>
      </c>
      <c r="H337" s="12"/>
      <c r="I337" s="183" t="s">
        <v>763</v>
      </c>
      <c r="J337" s="12"/>
      <c r="K337" s="183" t="s">
        <v>940</v>
      </c>
    </row>
    <row r="338" spans="1:23">
      <c r="A338" s="16"/>
      <c r="B338" s="184" t="s">
        <v>394</v>
      </c>
      <c r="C338" s="146"/>
      <c r="D338" s="27"/>
      <c r="E338" s="146"/>
      <c r="F338" s="27"/>
      <c r="G338" s="146"/>
      <c r="H338" s="27"/>
      <c r="I338" s="146"/>
      <c r="J338" s="27"/>
      <c r="K338" s="146"/>
    </row>
    <row r="339" spans="1:23">
      <c r="A339" s="16"/>
      <c r="B339" s="168" t="s">
        <v>635</v>
      </c>
      <c r="C339" s="172" t="s">
        <v>941</v>
      </c>
      <c r="D339" s="12"/>
      <c r="E339" s="173" t="s">
        <v>268</v>
      </c>
      <c r="F339" s="12"/>
      <c r="G339" s="172" t="s">
        <v>941</v>
      </c>
      <c r="H339" s="12"/>
      <c r="I339" s="173" t="s">
        <v>268</v>
      </c>
      <c r="J339" s="12"/>
      <c r="K339" s="172" t="s">
        <v>941</v>
      </c>
    </row>
    <row r="340" spans="1:23">
      <c r="A340" s="16"/>
      <c r="B340" s="178" t="s">
        <v>623</v>
      </c>
      <c r="C340" s="179" t="s">
        <v>428</v>
      </c>
      <c r="D340" s="27"/>
      <c r="E340" s="179" t="s">
        <v>942</v>
      </c>
      <c r="F340" s="27"/>
      <c r="G340" s="179" t="s">
        <v>943</v>
      </c>
      <c r="H340" s="27"/>
      <c r="I340" s="179" t="s">
        <v>567</v>
      </c>
      <c r="J340" s="27"/>
      <c r="K340" s="179" t="s">
        <v>654</v>
      </c>
    </row>
    <row r="341" spans="1:23" ht="15.75" thickBot="1">
      <c r="A341" s="16"/>
      <c r="B341" s="168" t="s">
        <v>624</v>
      </c>
      <c r="C341" s="185" t="s">
        <v>268</v>
      </c>
      <c r="D341" s="12"/>
      <c r="E341" s="185" t="s">
        <v>268</v>
      </c>
      <c r="F341" s="12"/>
      <c r="G341" s="185" t="s">
        <v>268</v>
      </c>
      <c r="H341" s="12"/>
      <c r="I341" s="180" t="s">
        <v>663</v>
      </c>
      <c r="J341" s="12"/>
      <c r="K341" s="180" t="s">
        <v>663</v>
      </c>
    </row>
    <row r="342" spans="1:23" ht="15.75" thickBot="1">
      <c r="A342" s="16"/>
      <c r="B342" s="184" t="s">
        <v>767</v>
      </c>
      <c r="C342" s="182" t="s">
        <v>944</v>
      </c>
      <c r="D342" s="27"/>
      <c r="E342" s="182" t="s">
        <v>942</v>
      </c>
      <c r="F342" s="27"/>
      <c r="G342" s="182" t="s">
        <v>945</v>
      </c>
      <c r="H342" s="27"/>
      <c r="I342" s="182" t="s">
        <v>769</v>
      </c>
      <c r="J342" s="27"/>
      <c r="K342" s="182" t="s">
        <v>946</v>
      </c>
    </row>
    <row r="343" spans="1:23">
      <c r="A343" s="16"/>
      <c r="B343" s="167" t="s">
        <v>403</v>
      </c>
      <c r="C343" s="23"/>
      <c r="D343" s="12"/>
      <c r="E343" s="23"/>
      <c r="F343" s="12"/>
      <c r="G343" s="23"/>
      <c r="H343" s="12"/>
      <c r="I343" s="23"/>
      <c r="J343" s="12"/>
      <c r="K343" s="23"/>
    </row>
    <row r="344" spans="1:23">
      <c r="A344" s="16"/>
      <c r="B344" s="184" t="s">
        <v>635</v>
      </c>
      <c r="C344" s="179" t="s">
        <v>947</v>
      </c>
      <c r="D344" s="27"/>
      <c r="E344" s="179" t="s">
        <v>948</v>
      </c>
      <c r="F344" s="27"/>
      <c r="G344" s="179" t="s">
        <v>949</v>
      </c>
      <c r="H344" s="27"/>
      <c r="I344" s="179" t="s">
        <v>770</v>
      </c>
      <c r="J344" s="27"/>
      <c r="K344" s="179" t="s">
        <v>950</v>
      </c>
    </row>
    <row r="345" spans="1:23">
      <c r="A345" s="16"/>
      <c r="B345" s="167" t="s">
        <v>623</v>
      </c>
      <c r="C345" s="172" t="s">
        <v>951</v>
      </c>
      <c r="D345" s="12"/>
      <c r="E345" s="172" t="s">
        <v>952</v>
      </c>
      <c r="F345" s="12"/>
      <c r="G345" s="172" t="s">
        <v>953</v>
      </c>
      <c r="H345" s="12"/>
      <c r="I345" s="172" t="s">
        <v>771</v>
      </c>
      <c r="J345" s="12"/>
      <c r="K345" s="172" t="s">
        <v>655</v>
      </c>
    </row>
    <row r="346" spans="1:23" ht="15.75" thickBot="1">
      <c r="A346" s="16"/>
      <c r="B346" s="184" t="s">
        <v>624</v>
      </c>
      <c r="C346" s="174" t="s">
        <v>954</v>
      </c>
      <c r="D346" s="27"/>
      <c r="E346" s="174" t="s">
        <v>955</v>
      </c>
      <c r="F346" s="27"/>
      <c r="G346" s="174" t="s">
        <v>956</v>
      </c>
      <c r="H346" s="27"/>
      <c r="I346" s="174" t="s">
        <v>774</v>
      </c>
      <c r="J346" s="27"/>
      <c r="K346" s="174" t="s">
        <v>664</v>
      </c>
    </row>
    <row r="347" spans="1:23" ht="15.75" thickBot="1">
      <c r="A347" s="16"/>
      <c r="B347" s="167" t="s">
        <v>775</v>
      </c>
      <c r="C347" s="183" t="s">
        <v>957</v>
      </c>
      <c r="D347" s="12"/>
      <c r="E347" s="183" t="s">
        <v>958</v>
      </c>
      <c r="F347" s="12"/>
      <c r="G347" s="183" t="s">
        <v>959</v>
      </c>
      <c r="H347" s="12"/>
      <c r="I347" s="183" t="s">
        <v>778</v>
      </c>
      <c r="J347" s="12"/>
      <c r="K347" s="183" t="s">
        <v>960</v>
      </c>
    </row>
    <row r="348" spans="1:23">
      <c r="A348" s="16"/>
      <c r="B348" s="184" t="s">
        <v>406</v>
      </c>
      <c r="C348" s="146"/>
      <c r="D348" s="27"/>
      <c r="E348" s="146"/>
      <c r="F348" s="27"/>
      <c r="G348" s="146"/>
      <c r="H348" s="27"/>
      <c r="I348" s="146"/>
      <c r="J348" s="27"/>
      <c r="K348" s="146"/>
    </row>
    <row r="349" spans="1:23" ht="15.75" thickBot="1">
      <c r="A349" s="16"/>
      <c r="B349" s="167" t="s">
        <v>635</v>
      </c>
      <c r="C349" s="180" t="s">
        <v>961</v>
      </c>
      <c r="D349" s="12"/>
      <c r="E349" s="180" t="s">
        <v>962</v>
      </c>
      <c r="F349" s="12"/>
      <c r="G349" s="180" t="s">
        <v>963</v>
      </c>
      <c r="H349" s="12"/>
      <c r="I349" s="180" t="s">
        <v>779</v>
      </c>
      <c r="J349" s="12"/>
      <c r="K349" s="180" t="s">
        <v>407</v>
      </c>
    </row>
    <row r="350" spans="1:23" ht="15.75" thickBot="1">
      <c r="A350" s="16"/>
      <c r="B350" s="184" t="s">
        <v>780</v>
      </c>
      <c r="C350" s="182" t="s">
        <v>961</v>
      </c>
      <c r="D350" s="27"/>
      <c r="E350" s="182" t="s">
        <v>962</v>
      </c>
      <c r="F350" s="27"/>
      <c r="G350" s="182" t="s">
        <v>963</v>
      </c>
      <c r="H350" s="27"/>
      <c r="I350" s="182" t="s">
        <v>779</v>
      </c>
      <c r="J350" s="27"/>
      <c r="K350" s="182" t="s">
        <v>407</v>
      </c>
    </row>
    <row r="351" spans="1:23" ht="15.75" thickBot="1">
      <c r="A351" s="16"/>
      <c r="B351" s="167" t="s">
        <v>964</v>
      </c>
      <c r="C351" s="183" t="s">
        <v>965</v>
      </c>
      <c r="D351" s="12"/>
      <c r="E351" s="183" t="s">
        <v>966</v>
      </c>
      <c r="F351" s="12"/>
      <c r="G351" s="183" t="s">
        <v>967</v>
      </c>
      <c r="H351" s="12"/>
      <c r="I351" s="183" t="s">
        <v>787</v>
      </c>
      <c r="J351" s="12"/>
      <c r="K351" s="183" t="s">
        <v>415</v>
      </c>
    </row>
    <row r="352" spans="1:23">
      <c r="A352" s="16"/>
      <c r="B352" s="64"/>
      <c r="C352" s="64"/>
      <c r="D352" s="64"/>
      <c r="E352" s="64"/>
      <c r="F352" s="64"/>
      <c r="G352" s="64"/>
      <c r="H352" s="64"/>
      <c r="I352" s="64"/>
      <c r="J352" s="64"/>
      <c r="K352" s="64"/>
      <c r="L352" s="64"/>
      <c r="M352" s="64"/>
      <c r="N352" s="64"/>
      <c r="O352" s="64"/>
      <c r="P352" s="64"/>
      <c r="Q352" s="64"/>
      <c r="R352" s="64"/>
      <c r="S352" s="64"/>
      <c r="T352" s="64"/>
      <c r="U352" s="64"/>
      <c r="V352" s="64"/>
      <c r="W352" s="64"/>
    </row>
    <row r="353" spans="1:23">
      <c r="A353" s="16"/>
      <c r="B353" s="64"/>
      <c r="C353" s="64"/>
      <c r="D353" s="64"/>
      <c r="E353" s="64"/>
      <c r="F353" s="64"/>
      <c r="G353" s="64"/>
      <c r="H353" s="64"/>
      <c r="I353" s="64"/>
      <c r="J353" s="64"/>
      <c r="K353" s="64"/>
      <c r="L353" s="64"/>
      <c r="M353" s="64"/>
      <c r="N353" s="64"/>
      <c r="O353" s="64"/>
      <c r="P353" s="64"/>
      <c r="Q353" s="64"/>
      <c r="R353" s="64"/>
      <c r="S353" s="64"/>
      <c r="T353" s="64"/>
      <c r="U353" s="64"/>
      <c r="V353" s="64"/>
      <c r="W353" s="64"/>
    </row>
    <row r="354" spans="1:23" ht="15.75" thickBot="1">
      <c r="A354" s="16"/>
      <c r="B354" s="18"/>
      <c r="C354" s="12"/>
      <c r="D354" s="12"/>
      <c r="E354" s="12"/>
      <c r="F354" s="12"/>
      <c r="G354" s="12"/>
      <c r="H354" s="12"/>
      <c r="I354" s="12"/>
      <c r="J354" s="12"/>
      <c r="K354" s="12"/>
    </row>
    <row r="355" spans="1:23">
      <c r="A355" s="16"/>
      <c r="B355" s="11" t="s">
        <v>420</v>
      </c>
      <c r="C355" s="23"/>
      <c r="D355" s="24"/>
      <c r="E355" s="23"/>
      <c r="F355" s="24"/>
      <c r="G355" s="23"/>
      <c r="H355" s="24"/>
      <c r="I355" s="23"/>
      <c r="J355" s="24"/>
      <c r="K355" s="23"/>
    </row>
    <row r="356" spans="1:23">
      <c r="A356" s="16"/>
      <c r="B356" s="11" t="s">
        <v>741</v>
      </c>
      <c r="C356" s="24"/>
      <c r="D356" s="24"/>
      <c r="E356" s="24"/>
      <c r="F356" s="24"/>
      <c r="G356" s="24"/>
      <c r="H356" s="24"/>
      <c r="I356" s="24"/>
      <c r="J356" s="24"/>
      <c r="K356" s="24"/>
    </row>
    <row r="357" spans="1:23">
      <c r="A357" s="16"/>
      <c r="B357" s="29" t="s">
        <v>742</v>
      </c>
      <c r="C357" s="24"/>
      <c r="D357" s="12"/>
      <c r="E357" s="24"/>
      <c r="F357" s="12"/>
      <c r="G357" s="24"/>
      <c r="H357" s="12"/>
      <c r="I357" s="24"/>
      <c r="J357" s="12"/>
      <c r="K357" s="24"/>
    </row>
    <row r="358" spans="1:23">
      <c r="A358" s="16"/>
      <c r="B358" s="190" t="s">
        <v>635</v>
      </c>
      <c r="C358" s="28" t="s">
        <v>968</v>
      </c>
      <c r="D358" s="27"/>
      <c r="E358" s="28" t="s">
        <v>893</v>
      </c>
      <c r="F358" s="27"/>
      <c r="G358" s="28" t="s">
        <v>969</v>
      </c>
      <c r="H358" s="27"/>
      <c r="I358" s="26" t="s">
        <v>268</v>
      </c>
      <c r="J358" s="27"/>
      <c r="K358" s="28" t="s">
        <v>969</v>
      </c>
    </row>
    <row r="359" spans="1:23">
      <c r="A359" s="16"/>
      <c r="B359" s="191" t="s">
        <v>623</v>
      </c>
      <c r="C359" s="34" t="s">
        <v>970</v>
      </c>
      <c r="D359" s="12"/>
      <c r="E359" s="35" t="s">
        <v>268</v>
      </c>
      <c r="F359" s="12"/>
      <c r="G359" s="34" t="s">
        <v>970</v>
      </c>
      <c r="H359" s="12"/>
      <c r="I359" s="35" t="s">
        <v>268</v>
      </c>
      <c r="J359" s="12"/>
      <c r="K359" s="34" t="s">
        <v>970</v>
      </c>
    </row>
    <row r="360" spans="1:23" ht="15.75" thickBot="1">
      <c r="A360" s="16"/>
      <c r="B360" s="190" t="s">
        <v>624</v>
      </c>
      <c r="C360" s="36" t="s">
        <v>971</v>
      </c>
      <c r="D360" s="27"/>
      <c r="E360" s="36" t="s">
        <v>972</v>
      </c>
      <c r="F360" s="27"/>
      <c r="G360" s="36" t="s">
        <v>973</v>
      </c>
      <c r="H360" s="27"/>
      <c r="I360" s="36" t="s">
        <v>788</v>
      </c>
      <c r="J360" s="27"/>
      <c r="K360" s="36" t="s">
        <v>974</v>
      </c>
    </row>
    <row r="361" spans="1:23" ht="15.75" thickBot="1">
      <c r="A361" s="16"/>
      <c r="B361" s="11" t="s">
        <v>758</v>
      </c>
      <c r="C361" s="37" t="s">
        <v>975</v>
      </c>
      <c r="D361" s="12"/>
      <c r="E361" s="37" t="s">
        <v>976</v>
      </c>
      <c r="F361" s="12"/>
      <c r="G361" s="37" t="s">
        <v>977</v>
      </c>
      <c r="H361" s="12"/>
      <c r="I361" s="37" t="s">
        <v>788</v>
      </c>
      <c r="J361" s="12"/>
      <c r="K361" s="37" t="s">
        <v>978</v>
      </c>
    </row>
    <row r="362" spans="1:23">
      <c r="A362" s="16"/>
      <c r="B362" s="25" t="s">
        <v>755</v>
      </c>
      <c r="C362" s="146"/>
      <c r="D362" s="27"/>
      <c r="E362" s="146"/>
      <c r="F362" s="27"/>
      <c r="G362" s="146"/>
      <c r="H362" s="27"/>
      <c r="I362" s="146"/>
      <c r="J362" s="27"/>
      <c r="K362" s="146"/>
    </row>
    <row r="363" spans="1:23">
      <c r="A363" s="16"/>
      <c r="B363" s="191" t="s">
        <v>635</v>
      </c>
      <c r="C363" s="34" t="s">
        <v>979</v>
      </c>
      <c r="D363" s="12"/>
      <c r="E363" s="34" t="s">
        <v>973</v>
      </c>
      <c r="F363" s="12"/>
      <c r="G363" s="34" t="s">
        <v>980</v>
      </c>
      <c r="H363" s="12"/>
      <c r="I363" s="35" t="s">
        <v>268</v>
      </c>
      <c r="J363" s="12"/>
      <c r="K363" s="34" t="s">
        <v>980</v>
      </c>
    </row>
    <row r="364" spans="1:23">
      <c r="A364" s="16"/>
      <c r="B364" s="190" t="s">
        <v>623</v>
      </c>
      <c r="C364" s="28" t="s">
        <v>981</v>
      </c>
      <c r="D364" s="27"/>
      <c r="E364" s="26" t="s">
        <v>268</v>
      </c>
      <c r="F364" s="27"/>
      <c r="G364" s="28" t="s">
        <v>981</v>
      </c>
      <c r="H364" s="27"/>
      <c r="I364" s="26" t="s">
        <v>268</v>
      </c>
      <c r="J364" s="27"/>
      <c r="K364" s="28" t="s">
        <v>981</v>
      </c>
    </row>
    <row r="365" spans="1:23" ht="15.75" thickBot="1">
      <c r="A365" s="16"/>
      <c r="B365" s="191" t="s">
        <v>624</v>
      </c>
      <c r="C365" s="30" t="s">
        <v>295</v>
      </c>
      <c r="D365" s="12"/>
      <c r="E365" s="41" t="s">
        <v>268</v>
      </c>
      <c r="F365" s="12"/>
      <c r="G365" s="30" t="s">
        <v>295</v>
      </c>
      <c r="H365" s="12"/>
      <c r="I365" s="30" t="s">
        <v>791</v>
      </c>
      <c r="J365" s="12"/>
      <c r="K365" s="30" t="s">
        <v>982</v>
      </c>
    </row>
    <row r="366" spans="1:23" ht="15.75" thickBot="1">
      <c r="A366" s="16"/>
      <c r="B366" s="192" t="s">
        <v>140</v>
      </c>
      <c r="C366" s="31" t="s">
        <v>983</v>
      </c>
      <c r="D366" s="27"/>
      <c r="E366" s="31" t="s">
        <v>973</v>
      </c>
      <c r="F366" s="27"/>
      <c r="G366" s="31" t="s">
        <v>984</v>
      </c>
      <c r="H366" s="27"/>
      <c r="I366" s="31" t="s">
        <v>791</v>
      </c>
      <c r="J366" s="27"/>
      <c r="K366" s="31" t="s">
        <v>985</v>
      </c>
    </row>
    <row r="367" spans="1:23" ht="15.75" thickBot="1">
      <c r="A367" s="16"/>
      <c r="B367" s="11" t="s">
        <v>758</v>
      </c>
      <c r="C367" s="37" t="s">
        <v>986</v>
      </c>
      <c r="D367" s="12"/>
      <c r="E367" s="37" t="s">
        <v>987</v>
      </c>
      <c r="F367" s="12"/>
      <c r="G367" s="37" t="s">
        <v>988</v>
      </c>
      <c r="H367" s="12"/>
      <c r="I367" s="37" t="s">
        <v>793</v>
      </c>
      <c r="J367" s="12"/>
      <c r="K367" s="37" t="s">
        <v>425</v>
      </c>
    </row>
    <row r="368" spans="1:23">
      <c r="A368" s="16"/>
      <c r="B368" s="33" t="s">
        <v>461</v>
      </c>
      <c r="C368" s="146"/>
      <c r="D368" s="27"/>
      <c r="E368" s="146"/>
      <c r="F368" s="27"/>
      <c r="G368" s="146"/>
      <c r="H368" s="27"/>
      <c r="I368" s="160"/>
      <c r="J368" s="27"/>
      <c r="K368" s="160"/>
    </row>
    <row r="369" spans="1:11">
      <c r="A369" s="16"/>
      <c r="B369" s="29" t="s">
        <v>729</v>
      </c>
      <c r="C369" s="24"/>
      <c r="D369" s="12"/>
      <c r="E369" s="24"/>
      <c r="F369" s="12"/>
      <c r="G369" s="24"/>
      <c r="H369" s="12"/>
      <c r="I369" s="12"/>
      <c r="J369" s="12"/>
      <c r="K369" s="12"/>
    </row>
    <row r="370" spans="1:11">
      <c r="A370" s="16"/>
      <c r="B370" s="190" t="s">
        <v>635</v>
      </c>
      <c r="C370" s="28" t="s">
        <v>989</v>
      </c>
      <c r="D370" s="27"/>
      <c r="E370" s="28" t="s">
        <v>990</v>
      </c>
      <c r="F370" s="27"/>
      <c r="G370" s="28" t="s">
        <v>991</v>
      </c>
      <c r="H370" s="27"/>
      <c r="I370" s="26" t="s">
        <v>268</v>
      </c>
      <c r="J370" s="27"/>
      <c r="K370" s="28" t="s">
        <v>991</v>
      </c>
    </row>
    <row r="371" spans="1:11" ht="15.75" thickBot="1">
      <c r="A371" s="16"/>
      <c r="B371" s="191" t="s">
        <v>623</v>
      </c>
      <c r="C371" s="30" t="s">
        <v>992</v>
      </c>
      <c r="D371" s="12"/>
      <c r="E371" s="41" t="s">
        <v>268</v>
      </c>
      <c r="F371" s="12"/>
      <c r="G371" s="30" t="s">
        <v>992</v>
      </c>
      <c r="H371" s="12"/>
      <c r="I371" s="41" t="s">
        <v>268</v>
      </c>
      <c r="J371" s="12"/>
      <c r="K371" s="30" t="s">
        <v>992</v>
      </c>
    </row>
    <row r="372" spans="1:11">
      <c r="A372" s="16"/>
      <c r="B372" s="192" t="s">
        <v>140</v>
      </c>
      <c r="C372" s="193" t="s">
        <v>993</v>
      </c>
      <c r="D372" s="27"/>
      <c r="E372" s="193" t="s">
        <v>990</v>
      </c>
      <c r="F372" s="27"/>
      <c r="G372" s="193" t="s">
        <v>994</v>
      </c>
      <c r="H372" s="27"/>
      <c r="I372" s="47" t="s">
        <v>268</v>
      </c>
      <c r="J372" s="27"/>
      <c r="K372" s="193" t="s">
        <v>994</v>
      </c>
    </row>
    <row r="373" spans="1:11">
      <c r="A373" s="16"/>
      <c r="B373" s="29" t="s">
        <v>873</v>
      </c>
      <c r="C373" s="24"/>
      <c r="D373" s="12"/>
      <c r="E373" s="24"/>
      <c r="F373" s="12"/>
      <c r="G373" s="24"/>
      <c r="H373" s="12"/>
      <c r="I373" s="24"/>
      <c r="J373" s="12"/>
      <c r="K373" s="24"/>
    </row>
    <row r="374" spans="1:11">
      <c r="A374" s="16"/>
      <c r="B374" s="190" t="s">
        <v>635</v>
      </c>
      <c r="C374" s="28" t="s">
        <v>995</v>
      </c>
      <c r="D374" s="27"/>
      <c r="E374" s="26" t="s">
        <v>268</v>
      </c>
      <c r="F374" s="27"/>
      <c r="G374" s="28" t="s">
        <v>995</v>
      </c>
      <c r="H374" s="27"/>
      <c r="I374" s="26" t="s">
        <v>268</v>
      </c>
      <c r="J374" s="27"/>
      <c r="K374" s="28" t="s">
        <v>995</v>
      </c>
    </row>
    <row r="375" spans="1:11" ht="15.75" thickBot="1">
      <c r="A375" s="16"/>
      <c r="B375" s="191" t="s">
        <v>624</v>
      </c>
      <c r="C375" s="30" t="s">
        <v>996</v>
      </c>
      <c r="D375" s="12"/>
      <c r="E375" s="41" t="s">
        <v>268</v>
      </c>
      <c r="F375" s="12"/>
      <c r="G375" s="30" t="s">
        <v>996</v>
      </c>
      <c r="H375" s="12"/>
      <c r="I375" s="41" t="s">
        <v>268</v>
      </c>
      <c r="J375" s="12"/>
      <c r="K375" s="30" t="s">
        <v>996</v>
      </c>
    </row>
    <row r="376" spans="1:11" ht="15.75" thickBot="1">
      <c r="A376" s="16"/>
      <c r="B376" s="192" t="s">
        <v>140</v>
      </c>
      <c r="C376" s="31" t="s">
        <v>997</v>
      </c>
      <c r="D376" s="27"/>
      <c r="E376" s="42" t="s">
        <v>268</v>
      </c>
      <c r="F376" s="27"/>
      <c r="G376" s="31" t="s">
        <v>997</v>
      </c>
      <c r="H376" s="27"/>
      <c r="I376" s="42" t="s">
        <v>268</v>
      </c>
      <c r="J376" s="27"/>
      <c r="K376" s="31" t="s">
        <v>997</v>
      </c>
    </row>
    <row r="377" spans="1:11" ht="15.75" thickBot="1">
      <c r="A377" s="16"/>
      <c r="B377" s="11" t="s">
        <v>738</v>
      </c>
      <c r="C377" s="37" t="s">
        <v>998</v>
      </c>
      <c r="D377" s="12"/>
      <c r="E377" s="37" t="s">
        <v>990</v>
      </c>
      <c r="F377" s="12"/>
      <c r="G377" s="37" t="s">
        <v>423</v>
      </c>
      <c r="H377" s="12"/>
      <c r="I377" s="194" t="s">
        <v>268</v>
      </c>
      <c r="J377" s="12"/>
      <c r="K377" s="37" t="s">
        <v>423</v>
      </c>
    </row>
    <row r="378" spans="1:11">
      <c r="A378" s="16"/>
      <c r="B378" s="33" t="s">
        <v>397</v>
      </c>
      <c r="C378" s="146"/>
      <c r="D378" s="27"/>
      <c r="E378" s="146"/>
      <c r="F378" s="27"/>
      <c r="G378" s="146"/>
      <c r="H378" s="27"/>
      <c r="I378" s="146"/>
      <c r="J378" s="27"/>
      <c r="K378" s="146"/>
    </row>
    <row r="379" spans="1:11" ht="15.75" thickBot="1">
      <c r="A379" s="16"/>
      <c r="B379" s="29" t="s">
        <v>624</v>
      </c>
      <c r="C379" s="30" t="s">
        <v>427</v>
      </c>
      <c r="D379" s="12"/>
      <c r="E379" s="41" t="s">
        <v>268</v>
      </c>
      <c r="F379" s="12"/>
      <c r="G379" s="30" t="s">
        <v>427</v>
      </c>
      <c r="H379" s="12"/>
      <c r="I379" s="41" t="s">
        <v>268</v>
      </c>
      <c r="J379" s="12"/>
      <c r="K379" s="30" t="s">
        <v>427</v>
      </c>
    </row>
    <row r="380" spans="1:11" ht="15.75" thickBot="1">
      <c r="A380" s="16"/>
      <c r="B380" s="33" t="s">
        <v>762</v>
      </c>
      <c r="C380" s="31" t="s">
        <v>427</v>
      </c>
      <c r="D380" s="27"/>
      <c r="E380" s="42" t="s">
        <v>268</v>
      </c>
      <c r="F380" s="27"/>
      <c r="G380" s="31" t="s">
        <v>427</v>
      </c>
      <c r="H380" s="27"/>
      <c r="I380" s="42" t="s">
        <v>268</v>
      </c>
      <c r="J380" s="27"/>
      <c r="K380" s="31" t="s">
        <v>427</v>
      </c>
    </row>
    <row r="381" spans="1:11">
      <c r="A381" s="16"/>
      <c r="B381" s="11" t="s">
        <v>385</v>
      </c>
      <c r="C381" s="23"/>
      <c r="D381" s="12"/>
      <c r="E381" s="23"/>
      <c r="F381" s="12"/>
      <c r="G381" s="23"/>
      <c r="H381" s="12"/>
      <c r="I381" s="23"/>
      <c r="J381" s="12"/>
      <c r="K381" s="23"/>
    </row>
    <row r="382" spans="1:11">
      <c r="A382" s="16"/>
      <c r="B382" s="25" t="s">
        <v>729</v>
      </c>
      <c r="C382" s="90"/>
      <c r="D382" s="27"/>
      <c r="E382" s="90"/>
      <c r="F382" s="27"/>
      <c r="G382" s="90"/>
      <c r="H382" s="27"/>
      <c r="I382" s="27"/>
      <c r="J382" s="27"/>
      <c r="K382" s="27"/>
    </row>
    <row r="383" spans="1:11">
      <c r="A383" s="16"/>
      <c r="B383" s="191" t="s">
        <v>635</v>
      </c>
      <c r="C383" s="34" t="s">
        <v>999</v>
      </c>
      <c r="D383" s="12"/>
      <c r="E383" s="35" t="s">
        <v>268</v>
      </c>
      <c r="F383" s="12"/>
      <c r="G383" s="34" t="s">
        <v>999</v>
      </c>
      <c r="H383" s="12"/>
      <c r="I383" s="35" t="s">
        <v>268</v>
      </c>
      <c r="J383" s="12"/>
      <c r="K383" s="34" t="s">
        <v>999</v>
      </c>
    </row>
    <row r="384" spans="1:11" ht="15.75" thickBot="1">
      <c r="A384" s="16"/>
      <c r="B384" s="190" t="s">
        <v>624</v>
      </c>
      <c r="C384" s="36" t="s">
        <v>1000</v>
      </c>
      <c r="D384" s="27"/>
      <c r="E384" s="58" t="s">
        <v>268</v>
      </c>
      <c r="F384" s="27"/>
      <c r="G384" s="36" t="s">
        <v>1000</v>
      </c>
      <c r="H384" s="27"/>
      <c r="I384" s="58" t="s">
        <v>268</v>
      </c>
      <c r="J384" s="27"/>
      <c r="K384" s="36" t="s">
        <v>1000</v>
      </c>
    </row>
    <row r="385" spans="1:23">
      <c r="A385" s="16"/>
      <c r="B385" s="195" t="s">
        <v>140</v>
      </c>
      <c r="C385" s="196" t="s">
        <v>1001</v>
      </c>
      <c r="D385" s="12"/>
      <c r="E385" s="197" t="s">
        <v>268</v>
      </c>
      <c r="F385" s="12"/>
      <c r="G385" s="196" t="s">
        <v>1001</v>
      </c>
      <c r="H385" s="12"/>
      <c r="I385" s="197" t="s">
        <v>268</v>
      </c>
      <c r="J385" s="12"/>
      <c r="K385" s="196" t="s">
        <v>1001</v>
      </c>
    </row>
    <row r="386" spans="1:23">
      <c r="A386" s="16"/>
      <c r="B386" s="25" t="s">
        <v>733</v>
      </c>
      <c r="C386" s="90"/>
      <c r="D386" s="27"/>
      <c r="E386" s="90"/>
      <c r="F386" s="27"/>
      <c r="G386" s="90"/>
      <c r="H386" s="27"/>
      <c r="I386" s="90"/>
      <c r="J386" s="27"/>
      <c r="K386" s="90"/>
    </row>
    <row r="387" spans="1:23">
      <c r="A387" s="16"/>
      <c r="B387" s="191" t="s">
        <v>635</v>
      </c>
      <c r="C387" s="34" t="s">
        <v>1002</v>
      </c>
      <c r="D387" s="12"/>
      <c r="E387" s="35" t="s">
        <v>268</v>
      </c>
      <c r="F387" s="12"/>
      <c r="G387" s="34" t="s">
        <v>1002</v>
      </c>
      <c r="H387" s="12"/>
      <c r="I387" s="35" t="s">
        <v>268</v>
      </c>
      <c r="J387" s="12"/>
      <c r="K387" s="34" t="s">
        <v>1002</v>
      </c>
    </row>
    <row r="388" spans="1:23" ht="15.75" thickBot="1">
      <c r="A388" s="16"/>
      <c r="B388" s="190" t="s">
        <v>623</v>
      </c>
      <c r="C388" s="36" t="s">
        <v>1003</v>
      </c>
      <c r="D388" s="27"/>
      <c r="E388" s="58" t="s">
        <v>268</v>
      </c>
      <c r="F388" s="27"/>
      <c r="G388" s="36" t="s">
        <v>1003</v>
      </c>
      <c r="H388" s="27"/>
      <c r="I388" s="58" t="s">
        <v>268</v>
      </c>
      <c r="J388" s="27"/>
      <c r="K388" s="36" t="s">
        <v>1003</v>
      </c>
    </row>
    <row r="389" spans="1:23" ht="15.75" thickBot="1">
      <c r="A389" s="16"/>
      <c r="B389" s="195" t="s">
        <v>140</v>
      </c>
      <c r="C389" s="37" t="s">
        <v>1004</v>
      </c>
      <c r="D389" s="12"/>
      <c r="E389" s="194" t="s">
        <v>268</v>
      </c>
      <c r="F389" s="12"/>
      <c r="G389" s="37" t="s">
        <v>1004</v>
      </c>
      <c r="H389" s="12"/>
      <c r="I389" s="194" t="s">
        <v>268</v>
      </c>
      <c r="J389" s="12"/>
      <c r="K389" s="37" t="s">
        <v>1004</v>
      </c>
    </row>
    <row r="390" spans="1:23" ht="15.75" thickBot="1">
      <c r="A390" s="16"/>
      <c r="B390" s="33" t="s">
        <v>764</v>
      </c>
      <c r="C390" s="31" t="s">
        <v>421</v>
      </c>
      <c r="D390" s="27"/>
      <c r="E390" s="42" t="s">
        <v>268</v>
      </c>
      <c r="F390" s="27"/>
      <c r="G390" s="31" t="s">
        <v>421</v>
      </c>
      <c r="H390" s="27"/>
      <c r="I390" s="42" t="s">
        <v>268</v>
      </c>
      <c r="J390" s="27"/>
      <c r="K390" s="31" t="s">
        <v>421</v>
      </c>
    </row>
    <row r="391" spans="1:23" ht="15.75" thickBot="1">
      <c r="A391" s="16"/>
      <c r="B391" s="11" t="s">
        <v>1005</v>
      </c>
      <c r="C391" s="37" t="s">
        <v>1006</v>
      </c>
      <c r="D391" s="12"/>
      <c r="E391" s="37" t="s">
        <v>1007</v>
      </c>
      <c r="F391" s="12"/>
      <c r="G391" s="37" t="s">
        <v>1008</v>
      </c>
      <c r="H391" s="12"/>
      <c r="I391" s="37" t="s">
        <v>793</v>
      </c>
      <c r="J391" s="12"/>
      <c r="K391" s="37" t="s">
        <v>430</v>
      </c>
    </row>
    <row r="392" spans="1:23" ht="15.75" thickBot="1">
      <c r="A392" s="16"/>
      <c r="B392" s="27"/>
      <c r="C392" s="198" t="s">
        <v>1009</v>
      </c>
      <c r="D392" s="90"/>
      <c r="E392" s="198" t="s">
        <v>1010</v>
      </c>
      <c r="F392" s="90"/>
      <c r="G392" s="198" t="s">
        <v>1011</v>
      </c>
      <c r="H392" s="90"/>
      <c r="I392" s="198" t="s">
        <v>1012</v>
      </c>
      <c r="J392" s="90"/>
      <c r="K392" s="198" t="s">
        <v>1013</v>
      </c>
    </row>
    <row r="393" spans="1:23" ht="15.75" thickTop="1">
      <c r="A393" s="16"/>
      <c r="B393" s="64"/>
      <c r="C393" s="64"/>
      <c r="D393" s="64"/>
      <c r="E393" s="64"/>
      <c r="F393" s="64"/>
      <c r="G393" s="64"/>
      <c r="H393" s="64"/>
      <c r="I393" s="64"/>
      <c r="J393" s="64"/>
      <c r="K393" s="64"/>
      <c r="L393" s="64"/>
      <c r="M393" s="64"/>
      <c r="N393" s="64"/>
      <c r="O393" s="64"/>
      <c r="P393" s="64"/>
      <c r="Q393" s="64"/>
      <c r="R393" s="64"/>
      <c r="S393" s="64"/>
      <c r="T393" s="64"/>
      <c r="U393" s="64"/>
      <c r="V393" s="64"/>
      <c r="W393" s="64"/>
    </row>
    <row r="394" spans="1:23">
      <c r="A394" s="16"/>
      <c r="B394" s="60"/>
      <c r="C394" s="60"/>
      <c r="D394" s="60"/>
      <c r="E394" s="60"/>
      <c r="F394" s="60"/>
      <c r="G394" s="60"/>
      <c r="H394" s="60"/>
      <c r="I394" s="60"/>
      <c r="J394" s="60"/>
      <c r="K394" s="60"/>
      <c r="L394" s="60"/>
      <c r="M394" s="60"/>
      <c r="N394" s="60"/>
      <c r="O394" s="60"/>
      <c r="P394" s="60"/>
      <c r="Q394" s="60"/>
      <c r="R394" s="60"/>
      <c r="S394" s="60"/>
      <c r="T394" s="60"/>
      <c r="U394" s="60"/>
      <c r="V394" s="60"/>
      <c r="W394" s="60"/>
    </row>
    <row r="395" spans="1:23">
      <c r="A395" s="16"/>
      <c r="B395" s="60"/>
      <c r="C395" s="60"/>
      <c r="D395" s="60"/>
      <c r="E395" s="60"/>
      <c r="F395" s="60"/>
      <c r="G395" s="60"/>
      <c r="H395" s="60"/>
      <c r="I395" s="60"/>
      <c r="J395" s="60"/>
      <c r="K395" s="60"/>
      <c r="L395" s="60"/>
      <c r="M395" s="60"/>
      <c r="N395" s="60"/>
      <c r="O395" s="60"/>
      <c r="P395" s="60"/>
      <c r="Q395" s="60"/>
      <c r="R395" s="60"/>
      <c r="S395" s="60"/>
      <c r="T395" s="60"/>
      <c r="U395" s="60"/>
      <c r="V395" s="60"/>
      <c r="W395" s="60"/>
    </row>
    <row r="396" spans="1:23">
      <c r="A396" s="16"/>
      <c r="B396" s="60"/>
      <c r="C396" s="60"/>
      <c r="D396" s="60"/>
      <c r="E396" s="60"/>
      <c r="F396" s="60"/>
      <c r="G396" s="60"/>
      <c r="H396" s="60"/>
      <c r="I396" s="60"/>
      <c r="J396" s="60"/>
      <c r="K396" s="60"/>
      <c r="L396" s="60"/>
      <c r="M396" s="60"/>
      <c r="N396" s="60"/>
      <c r="O396" s="60"/>
      <c r="P396" s="60"/>
      <c r="Q396" s="60"/>
      <c r="R396" s="60"/>
      <c r="S396" s="60"/>
      <c r="T396" s="60"/>
      <c r="U396" s="60"/>
      <c r="V396" s="60"/>
      <c r="W396" s="60"/>
    </row>
    <row r="397" spans="1:23">
      <c r="A397" s="16"/>
      <c r="B397" s="232"/>
      <c r="C397" s="232"/>
      <c r="D397" s="232"/>
      <c r="E397" s="232"/>
      <c r="F397" s="232"/>
      <c r="G397" s="232"/>
      <c r="H397" s="232"/>
      <c r="I397" s="232"/>
      <c r="J397" s="232"/>
      <c r="K397" s="232"/>
      <c r="L397" s="232"/>
      <c r="M397" s="232"/>
      <c r="N397" s="232"/>
      <c r="O397" s="232"/>
      <c r="P397" s="232"/>
      <c r="Q397" s="232"/>
      <c r="R397" s="232"/>
      <c r="S397" s="232"/>
      <c r="T397" s="232"/>
      <c r="U397" s="232"/>
      <c r="V397" s="232"/>
      <c r="W397" s="232"/>
    </row>
    <row r="398" spans="1:23">
      <c r="A398" s="16"/>
      <c r="B398" s="18"/>
      <c r="C398" s="12"/>
      <c r="D398" s="12"/>
      <c r="E398" s="12"/>
      <c r="F398" s="12"/>
      <c r="G398" s="12"/>
      <c r="H398" s="12"/>
      <c r="I398" s="12"/>
      <c r="J398" s="12"/>
      <c r="K398" s="12"/>
    </row>
    <row r="399" spans="1:23">
      <c r="A399" s="16"/>
      <c r="B399" s="199"/>
      <c r="C399" s="24"/>
      <c r="D399" s="24"/>
      <c r="E399" s="24"/>
      <c r="F399" s="24"/>
      <c r="G399" s="24"/>
      <c r="H399" s="24"/>
      <c r="I399" s="24"/>
      <c r="J399" s="12"/>
      <c r="K399" s="24"/>
    </row>
    <row r="400" spans="1:23" ht="15.75" thickBot="1">
      <c r="A400" s="16"/>
      <c r="B400" s="69"/>
      <c r="C400" s="212">
        <v>41274</v>
      </c>
      <c r="D400" s="212"/>
      <c r="E400" s="212"/>
      <c r="F400" s="212"/>
      <c r="G400" s="212"/>
      <c r="H400" s="212"/>
      <c r="I400" s="212"/>
      <c r="J400" s="212"/>
      <c r="K400" s="212"/>
    </row>
    <row r="401" spans="1:11" ht="15.75" thickBot="1">
      <c r="A401" s="16"/>
      <c r="B401" s="69"/>
      <c r="C401" s="213" t="s">
        <v>860</v>
      </c>
      <c r="D401" s="213"/>
      <c r="E401" s="213"/>
      <c r="F401" s="213"/>
      <c r="G401" s="213"/>
      <c r="H401" s="32"/>
      <c r="I401" s="32"/>
      <c r="J401" s="32"/>
      <c r="K401" s="19"/>
    </row>
    <row r="402" spans="1:11" ht="15.75" thickBot="1">
      <c r="A402" s="16"/>
      <c r="B402" s="69"/>
      <c r="C402" s="200" t="s">
        <v>724</v>
      </c>
      <c r="D402" s="32"/>
      <c r="E402" s="200" t="s">
        <v>725</v>
      </c>
      <c r="F402" s="32"/>
      <c r="G402" s="200" t="s">
        <v>140</v>
      </c>
      <c r="H402" s="38"/>
      <c r="I402" s="71" t="s">
        <v>861</v>
      </c>
      <c r="J402" s="12"/>
      <c r="K402" s="71" t="s">
        <v>862</v>
      </c>
    </row>
    <row r="403" spans="1:11">
      <c r="A403" s="16"/>
      <c r="B403" s="72" t="s">
        <v>728</v>
      </c>
      <c r="C403" s="32"/>
      <c r="D403" s="38"/>
      <c r="E403" s="32"/>
      <c r="F403" s="38"/>
      <c r="G403" s="32"/>
      <c r="H403" s="38"/>
      <c r="I403" s="32"/>
      <c r="J403" s="12"/>
      <c r="K403" s="32"/>
    </row>
    <row r="404" spans="1:11">
      <c r="A404" s="16"/>
      <c r="B404" s="72" t="s">
        <v>384</v>
      </c>
      <c r="C404" s="12"/>
      <c r="D404" s="12"/>
      <c r="E404" s="12"/>
      <c r="F404" s="12"/>
      <c r="G404" s="12"/>
      <c r="H404" s="12"/>
      <c r="I404" s="12"/>
      <c r="J404" s="12"/>
      <c r="K404" s="12"/>
    </row>
    <row r="405" spans="1:11">
      <c r="A405" s="16"/>
      <c r="B405" s="72" t="s">
        <v>461</v>
      </c>
      <c r="C405" s="24"/>
      <c r="D405" s="12"/>
      <c r="E405" s="24"/>
      <c r="F405" s="12"/>
      <c r="G405" s="24"/>
      <c r="H405" s="12"/>
      <c r="I405" s="12"/>
      <c r="J405" s="12"/>
      <c r="K405" s="12"/>
    </row>
    <row r="406" spans="1:11">
      <c r="A406" s="16"/>
      <c r="B406" s="78" t="s">
        <v>729</v>
      </c>
      <c r="C406" s="24"/>
      <c r="D406" s="12"/>
      <c r="E406" s="24"/>
      <c r="F406" s="12"/>
      <c r="G406" s="24"/>
      <c r="H406" s="12"/>
      <c r="I406" s="12"/>
      <c r="J406" s="12"/>
      <c r="K406" s="12"/>
    </row>
    <row r="407" spans="1:11">
      <c r="A407" s="16"/>
      <c r="B407" s="201" t="s">
        <v>635</v>
      </c>
      <c r="C407" s="74" t="s">
        <v>1014</v>
      </c>
      <c r="D407" s="27"/>
      <c r="E407" s="74" t="s">
        <v>1015</v>
      </c>
      <c r="F407" s="27"/>
      <c r="G407" s="74" t="s">
        <v>1016</v>
      </c>
      <c r="H407" s="27"/>
      <c r="I407" s="74" t="s">
        <v>1017</v>
      </c>
      <c r="J407" s="27"/>
      <c r="K407" s="74" t="s">
        <v>1018</v>
      </c>
    </row>
    <row r="408" spans="1:11">
      <c r="A408" s="16"/>
      <c r="B408" s="202" t="s">
        <v>623</v>
      </c>
      <c r="C408" s="75" t="s">
        <v>689</v>
      </c>
      <c r="D408" s="12"/>
      <c r="E408" s="203" t="s">
        <v>268</v>
      </c>
      <c r="F408" s="12"/>
      <c r="G408" s="75" t="s">
        <v>689</v>
      </c>
      <c r="H408" s="12"/>
      <c r="I408" s="203" t="s">
        <v>268</v>
      </c>
      <c r="J408" s="12"/>
      <c r="K408" s="75" t="s">
        <v>689</v>
      </c>
    </row>
    <row r="409" spans="1:11" ht="15.75" thickBot="1">
      <c r="A409" s="16"/>
      <c r="B409" s="201" t="s">
        <v>624</v>
      </c>
      <c r="C409" s="204" t="s">
        <v>268</v>
      </c>
      <c r="D409" s="27"/>
      <c r="E409" s="204" t="s">
        <v>268</v>
      </c>
      <c r="F409" s="27"/>
      <c r="G409" s="204" t="s">
        <v>268</v>
      </c>
      <c r="H409" s="27"/>
      <c r="I409" s="77" t="s">
        <v>699</v>
      </c>
      <c r="J409" s="27"/>
      <c r="K409" s="77" t="s">
        <v>699</v>
      </c>
    </row>
    <row r="410" spans="1:11">
      <c r="A410" s="16"/>
      <c r="B410" s="205" t="s">
        <v>140</v>
      </c>
      <c r="C410" s="206" t="s">
        <v>1019</v>
      </c>
      <c r="D410" s="12"/>
      <c r="E410" s="206" t="s">
        <v>1020</v>
      </c>
      <c r="F410" s="12"/>
      <c r="G410" s="206" t="s">
        <v>1021</v>
      </c>
      <c r="H410" s="12"/>
      <c r="I410" s="206" t="s">
        <v>699</v>
      </c>
      <c r="J410" s="12"/>
      <c r="K410" s="206" t="s">
        <v>1022</v>
      </c>
    </row>
    <row r="411" spans="1:11">
      <c r="A411" s="16"/>
      <c r="B411" s="82" t="s">
        <v>873</v>
      </c>
      <c r="C411" s="90"/>
      <c r="D411" s="27"/>
      <c r="E411" s="90"/>
      <c r="F411" s="27"/>
      <c r="G411" s="90"/>
      <c r="H411" s="27"/>
      <c r="I411" s="90"/>
      <c r="J411" s="27"/>
      <c r="K411" s="90"/>
    </row>
    <row r="412" spans="1:11">
      <c r="A412" s="16"/>
      <c r="B412" s="202" t="s">
        <v>635</v>
      </c>
      <c r="C412" s="75" t="s">
        <v>1023</v>
      </c>
      <c r="D412" s="12"/>
      <c r="E412" s="75" t="s">
        <v>1024</v>
      </c>
      <c r="F412" s="12"/>
      <c r="G412" s="75" t="s">
        <v>1025</v>
      </c>
      <c r="H412" s="12"/>
      <c r="I412" s="203" t="s">
        <v>268</v>
      </c>
      <c r="J412" s="12"/>
      <c r="K412" s="75" t="s">
        <v>1025</v>
      </c>
    </row>
    <row r="413" spans="1:11">
      <c r="A413" s="16"/>
      <c r="B413" s="201" t="s">
        <v>623</v>
      </c>
      <c r="C413" s="76" t="s">
        <v>1026</v>
      </c>
      <c r="D413" s="27"/>
      <c r="E413" s="76" t="s">
        <v>1027</v>
      </c>
      <c r="F413" s="27"/>
      <c r="G413" s="76" t="s">
        <v>690</v>
      </c>
      <c r="H413" s="27"/>
      <c r="I413" s="74" t="s">
        <v>268</v>
      </c>
      <c r="J413" s="27"/>
      <c r="K413" s="76" t="s">
        <v>690</v>
      </c>
    </row>
    <row r="414" spans="1:11" ht="15.75" thickBot="1">
      <c r="A414" s="16"/>
      <c r="B414" s="202" t="s">
        <v>624</v>
      </c>
      <c r="C414" s="81" t="s">
        <v>1028</v>
      </c>
      <c r="D414" s="12"/>
      <c r="E414" s="207" t="s">
        <v>268</v>
      </c>
      <c r="F414" s="12"/>
      <c r="G414" s="81" t="s">
        <v>1028</v>
      </c>
      <c r="H414" s="12"/>
      <c r="I414" s="81" t="s">
        <v>809</v>
      </c>
      <c r="J414" s="12"/>
      <c r="K414" s="81" t="s">
        <v>700</v>
      </c>
    </row>
    <row r="415" spans="1:11" ht="15.75" thickBot="1">
      <c r="A415" s="16"/>
      <c r="B415" s="208" t="s">
        <v>140</v>
      </c>
      <c r="C415" s="83" t="s">
        <v>1029</v>
      </c>
      <c r="D415" s="27"/>
      <c r="E415" s="83" t="s">
        <v>1030</v>
      </c>
      <c r="F415" s="27"/>
      <c r="G415" s="83" t="s">
        <v>1031</v>
      </c>
      <c r="H415" s="27"/>
      <c r="I415" s="83" t="s">
        <v>809</v>
      </c>
      <c r="J415" s="27"/>
      <c r="K415" s="83" t="s">
        <v>1032</v>
      </c>
    </row>
    <row r="416" spans="1:11" ht="15.75" thickBot="1">
      <c r="A416" s="16"/>
      <c r="B416" s="72" t="s">
        <v>738</v>
      </c>
      <c r="C416" s="79" t="s">
        <v>1033</v>
      </c>
      <c r="D416" s="12"/>
      <c r="E416" s="79" t="s">
        <v>1034</v>
      </c>
      <c r="F416" s="12"/>
      <c r="G416" s="79" t="s">
        <v>1035</v>
      </c>
      <c r="H416" s="12"/>
      <c r="I416" s="79" t="s">
        <v>812</v>
      </c>
      <c r="J416" s="12"/>
      <c r="K416" s="79" t="s">
        <v>1036</v>
      </c>
    </row>
    <row r="417" spans="1:11">
      <c r="A417" s="16"/>
      <c r="B417" s="73" t="s">
        <v>741</v>
      </c>
      <c r="C417" s="146"/>
      <c r="D417" s="27"/>
      <c r="E417" s="146"/>
      <c r="F417" s="27"/>
      <c r="G417" s="146"/>
      <c r="H417" s="27"/>
      <c r="I417" s="146"/>
      <c r="J417" s="27"/>
      <c r="K417" s="146"/>
    </row>
    <row r="418" spans="1:11">
      <c r="A418" s="16"/>
      <c r="B418" s="78" t="s">
        <v>742</v>
      </c>
      <c r="C418" s="24"/>
      <c r="D418" s="12"/>
      <c r="E418" s="24"/>
      <c r="F418" s="12"/>
      <c r="G418" s="24"/>
      <c r="H418" s="12"/>
      <c r="I418" s="24"/>
      <c r="J418" s="12"/>
      <c r="K418" s="24"/>
    </row>
    <row r="419" spans="1:11">
      <c r="A419" s="16"/>
      <c r="B419" s="201" t="s">
        <v>635</v>
      </c>
      <c r="C419" s="76" t="s">
        <v>1037</v>
      </c>
      <c r="D419" s="27"/>
      <c r="E419" s="76" t="s">
        <v>1038</v>
      </c>
      <c r="F419" s="27"/>
      <c r="G419" s="76" t="s">
        <v>1039</v>
      </c>
      <c r="H419" s="27"/>
      <c r="I419" s="74" t="s">
        <v>268</v>
      </c>
      <c r="J419" s="27"/>
      <c r="K419" s="76" t="s">
        <v>1039</v>
      </c>
    </row>
    <row r="420" spans="1:11">
      <c r="A420" s="16"/>
      <c r="B420" s="202" t="s">
        <v>623</v>
      </c>
      <c r="C420" s="75" t="s">
        <v>1040</v>
      </c>
      <c r="D420" s="12"/>
      <c r="E420" s="203" t="s">
        <v>268</v>
      </c>
      <c r="F420" s="12"/>
      <c r="G420" s="75" t="s">
        <v>1040</v>
      </c>
      <c r="H420" s="12"/>
      <c r="I420" s="75" t="s">
        <v>817</v>
      </c>
      <c r="J420" s="12"/>
      <c r="K420" s="75" t="s">
        <v>691</v>
      </c>
    </row>
    <row r="421" spans="1:11" ht="15.75" thickBot="1">
      <c r="A421" s="16"/>
      <c r="B421" s="201" t="s">
        <v>624</v>
      </c>
      <c r="C421" s="77" t="s">
        <v>819</v>
      </c>
      <c r="D421" s="27"/>
      <c r="E421" s="77" t="s">
        <v>1041</v>
      </c>
      <c r="F421" s="27"/>
      <c r="G421" s="77" t="s">
        <v>1042</v>
      </c>
      <c r="H421" s="27"/>
      <c r="I421" s="77" t="s">
        <v>818</v>
      </c>
      <c r="J421" s="27"/>
      <c r="K421" s="77" t="s">
        <v>701</v>
      </c>
    </row>
    <row r="422" spans="1:11">
      <c r="A422" s="16"/>
      <c r="B422" s="205" t="s">
        <v>140</v>
      </c>
      <c r="C422" s="206" t="s">
        <v>1043</v>
      </c>
      <c r="D422" s="12"/>
      <c r="E422" s="206" t="s">
        <v>1044</v>
      </c>
      <c r="F422" s="12"/>
      <c r="G422" s="206" t="s">
        <v>1045</v>
      </c>
      <c r="H422" s="12"/>
      <c r="I422" s="206" t="s">
        <v>821</v>
      </c>
      <c r="J422" s="12"/>
      <c r="K422" s="206" t="s">
        <v>1046</v>
      </c>
    </row>
    <row r="423" spans="1:11">
      <c r="A423" s="16"/>
      <c r="B423" s="82" t="s">
        <v>903</v>
      </c>
      <c r="C423" s="90"/>
      <c r="D423" s="27"/>
      <c r="E423" s="90"/>
      <c r="F423" s="27"/>
      <c r="G423" s="90"/>
      <c r="H423" s="27"/>
      <c r="I423" s="90"/>
      <c r="J423" s="27"/>
      <c r="K423" s="90"/>
    </row>
    <row r="424" spans="1:11">
      <c r="A424" s="16"/>
      <c r="B424" s="202" t="s">
        <v>635</v>
      </c>
      <c r="C424" s="75" t="s">
        <v>1047</v>
      </c>
      <c r="D424" s="12"/>
      <c r="E424" s="75" t="s">
        <v>1048</v>
      </c>
      <c r="F424" s="12"/>
      <c r="G424" s="75" t="s">
        <v>1049</v>
      </c>
      <c r="H424" s="12"/>
      <c r="I424" s="203" t="s">
        <v>268</v>
      </c>
      <c r="J424" s="12"/>
      <c r="K424" s="75" t="s">
        <v>1049</v>
      </c>
    </row>
    <row r="425" spans="1:11">
      <c r="A425" s="16"/>
      <c r="B425" s="201" t="s">
        <v>623</v>
      </c>
      <c r="C425" s="76" t="s">
        <v>692</v>
      </c>
      <c r="D425" s="27"/>
      <c r="E425" s="74" t="s">
        <v>268</v>
      </c>
      <c r="F425" s="27"/>
      <c r="G425" s="76" t="s">
        <v>692</v>
      </c>
      <c r="H425" s="27"/>
      <c r="I425" s="74" t="s">
        <v>268</v>
      </c>
      <c r="J425" s="27"/>
      <c r="K425" s="76" t="s">
        <v>692</v>
      </c>
    </row>
    <row r="426" spans="1:11" ht="15.75" thickBot="1">
      <c r="A426" s="16"/>
      <c r="B426" s="202" t="s">
        <v>624</v>
      </c>
      <c r="C426" s="81" t="s">
        <v>1050</v>
      </c>
      <c r="D426" s="12"/>
      <c r="E426" s="207" t="s">
        <v>268</v>
      </c>
      <c r="F426" s="12"/>
      <c r="G426" s="81" t="s">
        <v>1050</v>
      </c>
      <c r="H426" s="12"/>
      <c r="I426" s="81" t="s">
        <v>826</v>
      </c>
      <c r="J426" s="12"/>
      <c r="K426" s="81" t="s">
        <v>702</v>
      </c>
    </row>
    <row r="427" spans="1:11" ht="15.75" thickBot="1">
      <c r="A427" s="16"/>
      <c r="B427" s="208" t="s">
        <v>140</v>
      </c>
      <c r="C427" s="83" t="s">
        <v>1051</v>
      </c>
      <c r="D427" s="27"/>
      <c r="E427" s="83" t="s">
        <v>1048</v>
      </c>
      <c r="F427" s="27"/>
      <c r="G427" s="83" t="s">
        <v>1052</v>
      </c>
      <c r="H427" s="27"/>
      <c r="I427" s="83" t="s">
        <v>826</v>
      </c>
      <c r="J427" s="27"/>
      <c r="K427" s="83" t="s">
        <v>1053</v>
      </c>
    </row>
    <row r="428" spans="1:11" ht="15.75" thickBot="1">
      <c r="A428" s="16"/>
      <c r="B428" s="72" t="s">
        <v>758</v>
      </c>
      <c r="C428" s="79" t="s">
        <v>1054</v>
      </c>
      <c r="D428" s="12"/>
      <c r="E428" s="79" t="s">
        <v>1055</v>
      </c>
      <c r="F428" s="12"/>
      <c r="G428" s="79" t="s">
        <v>1056</v>
      </c>
      <c r="H428" s="12"/>
      <c r="I428" s="79" t="s">
        <v>831</v>
      </c>
      <c r="J428" s="12"/>
      <c r="K428" s="79" t="s">
        <v>1057</v>
      </c>
    </row>
    <row r="429" spans="1:11">
      <c r="A429" s="16"/>
      <c r="B429" s="73" t="s">
        <v>397</v>
      </c>
      <c r="C429" s="146"/>
      <c r="D429" s="27"/>
      <c r="E429" s="146"/>
      <c r="F429" s="27"/>
      <c r="G429" s="146"/>
      <c r="H429" s="27"/>
      <c r="I429" s="146"/>
      <c r="J429" s="27"/>
      <c r="K429" s="146"/>
    </row>
    <row r="430" spans="1:11">
      <c r="A430" s="16"/>
      <c r="B430" s="78" t="s">
        <v>635</v>
      </c>
      <c r="C430" s="75" t="s">
        <v>1058</v>
      </c>
      <c r="D430" s="12"/>
      <c r="E430" s="75" t="s">
        <v>1059</v>
      </c>
      <c r="F430" s="12"/>
      <c r="G430" s="75" t="s">
        <v>1060</v>
      </c>
      <c r="H430" s="12"/>
      <c r="I430" s="203" t="s">
        <v>268</v>
      </c>
      <c r="J430" s="12"/>
      <c r="K430" s="75" t="s">
        <v>1060</v>
      </c>
    </row>
    <row r="431" spans="1:11">
      <c r="A431" s="16"/>
      <c r="B431" s="82" t="s">
        <v>623</v>
      </c>
      <c r="C431" s="76" t="s">
        <v>693</v>
      </c>
      <c r="D431" s="27"/>
      <c r="E431" s="74" t="s">
        <v>268</v>
      </c>
      <c r="F431" s="27"/>
      <c r="G431" s="76" t="s">
        <v>693</v>
      </c>
      <c r="H431" s="27"/>
      <c r="I431" s="74" t="s">
        <v>268</v>
      </c>
      <c r="J431" s="27"/>
      <c r="K431" s="76" t="s">
        <v>693</v>
      </c>
    </row>
    <row r="432" spans="1:11" ht="15.75" thickBot="1">
      <c r="A432" s="16"/>
      <c r="B432" s="78" t="s">
        <v>624</v>
      </c>
      <c r="C432" s="81" t="s">
        <v>1061</v>
      </c>
      <c r="D432" s="12"/>
      <c r="E432" s="207" t="s">
        <v>268</v>
      </c>
      <c r="F432" s="12"/>
      <c r="G432" s="81" t="s">
        <v>1061</v>
      </c>
      <c r="H432" s="12"/>
      <c r="I432" s="81" t="s">
        <v>832</v>
      </c>
      <c r="J432" s="12"/>
      <c r="K432" s="81" t="s">
        <v>703</v>
      </c>
    </row>
    <row r="433" spans="1:11" ht="15.75" thickBot="1">
      <c r="A433" s="16"/>
      <c r="B433" s="73" t="s">
        <v>762</v>
      </c>
      <c r="C433" s="83" t="s">
        <v>1062</v>
      </c>
      <c r="D433" s="27"/>
      <c r="E433" s="83" t="s">
        <v>1059</v>
      </c>
      <c r="F433" s="27"/>
      <c r="G433" s="83" t="s">
        <v>1063</v>
      </c>
      <c r="H433" s="27"/>
      <c r="I433" s="83" t="s">
        <v>832</v>
      </c>
      <c r="J433" s="27"/>
      <c r="K433" s="83" t="s">
        <v>1064</v>
      </c>
    </row>
    <row r="434" spans="1:11">
      <c r="A434" s="16"/>
      <c r="B434" s="72" t="s">
        <v>385</v>
      </c>
      <c r="C434" s="23"/>
      <c r="D434" s="12"/>
      <c r="E434" s="23"/>
      <c r="F434" s="12"/>
      <c r="G434" s="23"/>
      <c r="H434" s="12"/>
      <c r="I434" s="23"/>
      <c r="J434" s="12"/>
      <c r="K434" s="23"/>
    </row>
    <row r="435" spans="1:11">
      <c r="A435" s="16"/>
      <c r="B435" s="82" t="s">
        <v>729</v>
      </c>
      <c r="C435" s="90"/>
      <c r="D435" s="27"/>
      <c r="E435" s="90"/>
      <c r="F435" s="27"/>
      <c r="G435" s="90"/>
      <c r="H435" s="27"/>
      <c r="I435" s="90"/>
      <c r="J435" s="27"/>
      <c r="K435" s="90"/>
    </row>
    <row r="436" spans="1:11">
      <c r="A436" s="16"/>
      <c r="B436" s="202" t="s">
        <v>635</v>
      </c>
      <c r="C436" s="75" t="s">
        <v>1065</v>
      </c>
      <c r="D436" s="12"/>
      <c r="E436" s="203" t="s">
        <v>268</v>
      </c>
      <c r="F436" s="12"/>
      <c r="G436" s="75" t="s">
        <v>1065</v>
      </c>
      <c r="H436" s="12"/>
      <c r="I436" s="203" t="s">
        <v>268</v>
      </c>
      <c r="J436" s="12"/>
      <c r="K436" s="75" t="s">
        <v>1065</v>
      </c>
    </row>
    <row r="437" spans="1:11">
      <c r="A437" s="16"/>
      <c r="B437" s="201" t="s">
        <v>623</v>
      </c>
      <c r="C437" s="74" t="s">
        <v>268</v>
      </c>
      <c r="D437" s="27"/>
      <c r="E437" s="76" t="s">
        <v>687</v>
      </c>
      <c r="F437" s="27"/>
      <c r="G437" s="76" t="s">
        <v>687</v>
      </c>
      <c r="H437" s="27"/>
      <c r="I437" s="74" t="s">
        <v>268</v>
      </c>
      <c r="J437" s="27"/>
      <c r="K437" s="76" t="s">
        <v>687</v>
      </c>
    </row>
    <row r="438" spans="1:11" ht="15.75" thickBot="1">
      <c r="A438" s="16"/>
      <c r="B438" s="202" t="s">
        <v>624</v>
      </c>
      <c r="C438" s="81" t="s">
        <v>697</v>
      </c>
      <c r="D438" s="12"/>
      <c r="E438" s="207" t="s">
        <v>268</v>
      </c>
      <c r="F438" s="12"/>
      <c r="G438" s="81" t="s">
        <v>697</v>
      </c>
      <c r="H438" s="12"/>
      <c r="I438" s="207" t="s">
        <v>268</v>
      </c>
      <c r="J438" s="12"/>
      <c r="K438" s="81" t="s">
        <v>697</v>
      </c>
    </row>
    <row r="439" spans="1:11">
      <c r="A439" s="16"/>
      <c r="B439" s="208" t="s">
        <v>140</v>
      </c>
      <c r="C439" s="80" t="s">
        <v>1066</v>
      </c>
      <c r="D439" s="27"/>
      <c r="E439" s="80" t="s">
        <v>687</v>
      </c>
      <c r="F439" s="27"/>
      <c r="G439" s="80" t="s">
        <v>1067</v>
      </c>
      <c r="H439" s="27"/>
      <c r="I439" s="209" t="s">
        <v>268</v>
      </c>
      <c r="J439" s="27"/>
      <c r="K439" s="80" t="s">
        <v>1067</v>
      </c>
    </row>
    <row r="440" spans="1:11">
      <c r="A440" s="16"/>
      <c r="B440" s="78" t="s">
        <v>873</v>
      </c>
      <c r="C440" s="24"/>
      <c r="D440" s="12"/>
      <c r="E440" s="24"/>
      <c r="F440" s="12"/>
      <c r="G440" s="24"/>
      <c r="H440" s="12"/>
      <c r="I440" s="24"/>
      <c r="J440" s="12"/>
      <c r="K440" s="24"/>
    </row>
    <row r="441" spans="1:11">
      <c r="A441" s="16"/>
      <c r="B441" s="201" t="s">
        <v>635</v>
      </c>
      <c r="C441" s="76" t="s">
        <v>1068</v>
      </c>
      <c r="D441" s="27"/>
      <c r="E441" s="76" t="s">
        <v>1069</v>
      </c>
      <c r="F441" s="27"/>
      <c r="G441" s="76" t="s">
        <v>1070</v>
      </c>
      <c r="H441" s="27"/>
      <c r="I441" s="74" t="s">
        <v>268</v>
      </c>
      <c r="J441" s="27"/>
      <c r="K441" s="76" t="s">
        <v>1070</v>
      </c>
    </row>
    <row r="442" spans="1:11">
      <c r="A442" s="16"/>
      <c r="B442" s="202" t="s">
        <v>623</v>
      </c>
      <c r="C442" s="75" t="s">
        <v>1071</v>
      </c>
      <c r="D442" s="12"/>
      <c r="E442" s="75" t="s">
        <v>1072</v>
      </c>
      <c r="F442" s="12"/>
      <c r="G442" s="75" t="s">
        <v>688</v>
      </c>
      <c r="H442" s="12"/>
      <c r="I442" s="203" t="s">
        <v>268</v>
      </c>
      <c r="J442" s="12"/>
      <c r="K442" s="75" t="s">
        <v>688</v>
      </c>
    </row>
    <row r="443" spans="1:11" ht="15.75" thickBot="1">
      <c r="A443" s="16"/>
      <c r="B443" s="201" t="s">
        <v>624</v>
      </c>
      <c r="C443" s="77" t="s">
        <v>1073</v>
      </c>
      <c r="D443" s="27"/>
      <c r="E443" s="77" t="s">
        <v>1074</v>
      </c>
      <c r="F443" s="27"/>
      <c r="G443" s="77" t="s">
        <v>1075</v>
      </c>
      <c r="H443" s="27"/>
      <c r="I443" s="77" t="s">
        <v>833</v>
      </c>
      <c r="J443" s="27"/>
      <c r="K443" s="77" t="s">
        <v>698</v>
      </c>
    </row>
    <row r="444" spans="1:11" ht="15.75" thickBot="1">
      <c r="A444" s="16"/>
      <c r="B444" s="205" t="s">
        <v>140</v>
      </c>
      <c r="C444" s="79" t="s">
        <v>1076</v>
      </c>
      <c r="D444" s="12"/>
      <c r="E444" s="79" t="s">
        <v>1077</v>
      </c>
      <c r="F444" s="12"/>
      <c r="G444" s="79" t="s">
        <v>1078</v>
      </c>
      <c r="H444" s="12"/>
      <c r="I444" s="79" t="s">
        <v>833</v>
      </c>
      <c r="J444" s="12"/>
      <c r="K444" s="79" t="s">
        <v>1079</v>
      </c>
    </row>
    <row r="445" spans="1:11" ht="15.75" thickBot="1">
      <c r="A445" s="16"/>
      <c r="B445" s="73" t="s">
        <v>764</v>
      </c>
      <c r="C445" s="83" t="s">
        <v>1080</v>
      </c>
      <c r="D445" s="27"/>
      <c r="E445" s="83" t="s">
        <v>1081</v>
      </c>
      <c r="F445" s="27"/>
      <c r="G445" s="83" t="s">
        <v>1082</v>
      </c>
      <c r="H445" s="27"/>
      <c r="I445" s="83" t="s">
        <v>833</v>
      </c>
      <c r="J445" s="27"/>
      <c r="K445" s="83" t="s">
        <v>1083</v>
      </c>
    </row>
    <row r="446" spans="1:11">
      <c r="A446" s="16"/>
      <c r="B446" s="72" t="s">
        <v>394</v>
      </c>
      <c r="C446" s="23"/>
      <c r="D446" s="12"/>
      <c r="E446" s="23"/>
      <c r="F446" s="12"/>
      <c r="G446" s="23"/>
      <c r="H446" s="12"/>
      <c r="I446" s="23"/>
      <c r="J446" s="12"/>
      <c r="K446" s="23"/>
    </row>
    <row r="447" spans="1:11">
      <c r="A447" s="16"/>
      <c r="B447" s="82" t="s">
        <v>635</v>
      </c>
      <c r="C447" s="76" t="s">
        <v>1084</v>
      </c>
      <c r="D447" s="27"/>
      <c r="E447" s="76" t="s">
        <v>1085</v>
      </c>
      <c r="F447" s="27"/>
      <c r="G447" s="76" t="s">
        <v>1086</v>
      </c>
      <c r="H447" s="27"/>
      <c r="I447" s="74" t="s">
        <v>268</v>
      </c>
      <c r="J447" s="27"/>
      <c r="K447" s="76" t="s">
        <v>1086</v>
      </c>
    </row>
    <row r="448" spans="1:11">
      <c r="A448" s="16"/>
      <c r="B448" s="78" t="s">
        <v>623</v>
      </c>
      <c r="C448" s="75" t="s">
        <v>694</v>
      </c>
      <c r="D448" s="12"/>
      <c r="E448" s="203" t="s">
        <v>268</v>
      </c>
      <c r="F448" s="12"/>
      <c r="G448" s="75" t="s">
        <v>694</v>
      </c>
      <c r="H448" s="12"/>
      <c r="I448" s="203" t="s">
        <v>268</v>
      </c>
      <c r="J448" s="12"/>
      <c r="K448" s="75" t="s">
        <v>694</v>
      </c>
    </row>
    <row r="449" spans="1:23" ht="15.75" thickBot="1">
      <c r="A449" s="16"/>
      <c r="B449" s="82" t="s">
        <v>624</v>
      </c>
      <c r="C449" s="204" t="s">
        <v>268</v>
      </c>
      <c r="D449" s="27"/>
      <c r="E449" s="204" t="s">
        <v>268</v>
      </c>
      <c r="F449" s="27"/>
      <c r="G449" s="204" t="s">
        <v>268</v>
      </c>
      <c r="H449" s="27"/>
      <c r="I449" s="77" t="s">
        <v>704</v>
      </c>
      <c r="J449" s="27"/>
      <c r="K449" s="77" t="s">
        <v>704</v>
      </c>
    </row>
    <row r="450" spans="1:23" ht="15.75" thickBot="1">
      <c r="A450" s="16"/>
      <c r="B450" s="72" t="s">
        <v>767</v>
      </c>
      <c r="C450" s="79" t="s">
        <v>1087</v>
      </c>
      <c r="D450" s="12"/>
      <c r="E450" s="79" t="s">
        <v>1085</v>
      </c>
      <c r="F450" s="12"/>
      <c r="G450" s="79" t="s">
        <v>1088</v>
      </c>
      <c r="H450" s="12"/>
      <c r="I450" s="79" t="s">
        <v>704</v>
      </c>
      <c r="J450" s="12"/>
      <c r="K450" s="79" t="s">
        <v>1089</v>
      </c>
    </row>
    <row r="451" spans="1:23">
      <c r="A451" s="16"/>
      <c r="B451" s="73" t="s">
        <v>403</v>
      </c>
      <c r="C451" s="146"/>
      <c r="D451" s="27"/>
      <c r="E451" s="146"/>
      <c r="F451" s="27"/>
      <c r="G451" s="146"/>
      <c r="H451" s="27"/>
      <c r="I451" s="146"/>
      <c r="J451" s="27"/>
      <c r="K451" s="146"/>
    </row>
    <row r="452" spans="1:23">
      <c r="A452" s="16"/>
      <c r="B452" s="72" t="s">
        <v>635</v>
      </c>
      <c r="C452" s="75" t="s">
        <v>1090</v>
      </c>
      <c r="D452" s="12"/>
      <c r="E452" s="75" t="s">
        <v>1091</v>
      </c>
      <c r="F452" s="12"/>
      <c r="G452" s="75" t="s">
        <v>1092</v>
      </c>
      <c r="H452" s="12"/>
      <c r="I452" s="203" t="s">
        <v>268</v>
      </c>
      <c r="J452" s="12"/>
      <c r="K452" s="75" t="s">
        <v>1092</v>
      </c>
    </row>
    <row r="453" spans="1:23">
      <c r="A453" s="16"/>
      <c r="B453" s="73" t="s">
        <v>623</v>
      </c>
      <c r="C453" s="76" t="s">
        <v>695</v>
      </c>
      <c r="D453" s="27"/>
      <c r="E453" s="74" t="s">
        <v>268</v>
      </c>
      <c r="F453" s="27"/>
      <c r="G453" s="76" t="s">
        <v>695</v>
      </c>
      <c r="H453" s="27"/>
      <c r="I453" s="74" t="s">
        <v>268</v>
      </c>
      <c r="J453" s="27"/>
      <c r="K453" s="76" t="s">
        <v>695</v>
      </c>
    </row>
    <row r="454" spans="1:23" ht="15.75" thickBot="1">
      <c r="A454" s="16"/>
      <c r="B454" s="72" t="s">
        <v>624</v>
      </c>
      <c r="C454" s="81" t="s">
        <v>1093</v>
      </c>
      <c r="D454" s="12"/>
      <c r="E454" s="81" t="s">
        <v>1094</v>
      </c>
      <c r="F454" s="12"/>
      <c r="G454" s="81" t="s">
        <v>1095</v>
      </c>
      <c r="H454" s="12"/>
      <c r="I454" s="81" t="s">
        <v>837</v>
      </c>
      <c r="J454" s="12"/>
      <c r="K454" s="81" t="s">
        <v>705</v>
      </c>
    </row>
    <row r="455" spans="1:23" ht="15.75" thickBot="1">
      <c r="A455" s="16"/>
      <c r="B455" s="73" t="s">
        <v>775</v>
      </c>
      <c r="C455" s="83" t="s">
        <v>1096</v>
      </c>
      <c r="D455" s="27"/>
      <c r="E455" s="83" t="s">
        <v>1097</v>
      </c>
      <c r="F455" s="27"/>
      <c r="G455" s="83" t="s">
        <v>1098</v>
      </c>
      <c r="H455" s="27"/>
      <c r="I455" s="83" t="s">
        <v>837</v>
      </c>
      <c r="J455" s="27"/>
      <c r="K455" s="83" t="s">
        <v>1099</v>
      </c>
    </row>
    <row r="456" spans="1:23">
      <c r="A456" s="16"/>
      <c r="B456" s="72" t="s">
        <v>406</v>
      </c>
      <c r="C456" s="23"/>
      <c r="D456" s="12"/>
      <c r="E456" s="23"/>
      <c r="F456" s="12"/>
      <c r="G456" s="23"/>
      <c r="H456" s="12"/>
      <c r="I456" s="23"/>
      <c r="J456" s="12"/>
      <c r="K456" s="23"/>
    </row>
    <row r="457" spans="1:23">
      <c r="A457" s="16"/>
      <c r="B457" s="73" t="s">
        <v>635</v>
      </c>
      <c r="C457" s="76" t="s">
        <v>1100</v>
      </c>
      <c r="D457" s="27"/>
      <c r="E457" s="76" t="s">
        <v>1101</v>
      </c>
      <c r="F457" s="27"/>
      <c r="G457" s="76" t="s">
        <v>1102</v>
      </c>
      <c r="H457" s="27"/>
      <c r="I457" s="76" t="s">
        <v>838</v>
      </c>
      <c r="J457" s="27"/>
      <c r="K457" s="76" t="s">
        <v>1103</v>
      </c>
    </row>
    <row r="458" spans="1:23" ht="15.75" thickBot="1">
      <c r="A458" s="16"/>
      <c r="B458" s="72" t="s">
        <v>624</v>
      </c>
      <c r="C458" s="81" t="s">
        <v>706</v>
      </c>
      <c r="D458" s="12"/>
      <c r="E458" s="207" t="s">
        <v>268</v>
      </c>
      <c r="F458" s="12"/>
      <c r="G458" s="81" t="s">
        <v>706</v>
      </c>
      <c r="H458" s="12"/>
      <c r="I458" s="207" t="s">
        <v>268</v>
      </c>
      <c r="J458" s="12"/>
      <c r="K458" s="81" t="s">
        <v>706</v>
      </c>
    </row>
    <row r="459" spans="1:23" ht="15.75" thickBot="1">
      <c r="A459" s="16"/>
      <c r="B459" s="73" t="s">
        <v>780</v>
      </c>
      <c r="C459" s="83" t="s">
        <v>1104</v>
      </c>
      <c r="D459" s="27"/>
      <c r="E459" s="83" t="s">
        <v>1101</v>
      </c>
      <c r="F459" s="27"/>
      <c r="G459" s="83" t="s">
        <v>1105</v>
      </c>
      <c r="H459" s="27"/>
      <c r="I459" s="83" t="s">
        <v>838</v>
      </c>
      <c r="J459" s="27"/>
      <c r="K459" s="83" t="s">
        <v>408</v>
      </c>
    </row>
    <row r="460" spans="1:23" ht="15.75" thickBot="1">
      <c r="A460" s="16"/>
      <c r="B460" s="69"/>
      <c r="C460" s="210" t="s">
        <v>1106</v>
      </c>
      <c r="D460" s="211"/>
      <c r="E460" s="210" t="s">
        <v>1107</v>
      </c>
      <c r="F460" s="24"/>
      <c r="G460" s="210" t="s">
        <v>1108</v>
      </c>
      <c r="H460" s="24"/>
      <c r="I460" s="210" t="s">
        <v>1109</v>
      </c>
      <c r="J460" s="24"/>
      <c r="K460" s="210" t="s">
        <v>1110</v>
      </c>
    </row>
    <row r="461" spans="1:23" ht="15.75" thickTop="1">
      <c r="A461" s="16"/>
      <c r="B461" s="60"/>
      <c r="C461" s="60"/>
      <c r="D461" s="60"/>
      <c r="E461" s="60"/>
      <c r="F461" s="60"/>
      <c r="G461" s="60"/>
      <c r="H461" s="60"/>
      <c r="I461" s="60"/>
      <c r="J461" s="60"/>
      <c r="K461" s="60"/>
      <c r="L461" s="60"/>
      <c r="M461" s="60"/>
      <c r="N461" s="60"/>
      <c r="O461" s="60"/>
      <c r="P461" s="60"/>
      <c r="Q461" s="60"/>
      <c r="R461" s="60"/>
      <c r="S461" s="60"/>
      <c r="T461" s="60"/>
      <c r="U461" s="60"/>
      <c r="V461" s="60"/>
      <c r="W461" s="60"/>
    </row>
    <row r="462" spans="1:23">
      <c r="A462" s="16"/>
      <c r="B462" s="60"/>
      <c r="C462" s="60"/>
      <c r="D462" s="60"/>
      <c r="E462" s="60"/>
      <c r="F462" s="60"/>
      <c r="G462" s="60"/>
      <c r="H462" s="60"/>
      <c r="I462" s="60"/>
      <c r="J462" s="60"/>
      <c r="K462" s="60"/>
      <c r="L462" s="60"/>
      <c r="M462" s="60"/>
      <c r="N462" s="60"/>
      <c r="O462" s="60"/>
      <c r="P462" s="60"/>
      <c r="Q462" s="60"/>
      <c r="R462" s="60"/>
      <c r="S462" s="60"/>
      <c r="T462" s="60"/>
      <c r="U462" s="60"/>
      <c r="V462" s="60"/>
      <c r="W462" s="60"/>
    </row>
    <row r="463" spans="1:23">
      <c r="A463" s="16"/>
      <c r="B463" s="60"/>
      <c r="C463" s="60"/>
      <c r="D463" s="60"/>
      <c r="E463" s="60"/>
      <c r="F463" s="60"/>
      <c r="G463" s="60"/>
      <c r="H463" s="60"/>
      <c r="I463" s="60"/>
      <c r="J463" s="60"/>
      <c r="K463" s="60"/>
      <c r="L463" s="60"/>
      <c r="M463" s="60"/>
      <c r="N463" s="60"/>
      <c r="O463" s="60"/>
      <c r="P463" s="60"/>
      <c r="Q463" s="60"/>
      <c r="R463" s="60"/>
      <c r="S463" s="60"/>
      <c r="T463" s="60"/>
      <c r="U463" s="60"/>
      <c r="V463" s="60"/>
      <c r="W463" s="60"/>
    </row>
    <row r="464" spans="1:23">
      <c r="A464" s="16"/>
      <c r="B464" s="231" t="s">
        <v>1111</v>
      </c>
      <c r="C464" s="231"/>
      <c r="D464" s="231"/>
      <c r="E464" s="231"/>
      <c r="F464" s="231"/>
      <c r="G464" s="231"/>
      <c r="H464" s="231"/>
      <c r="I464" s="231"/>
      <c r="J464" s="231"/>
      <c r="K464" s="231"/>
      <c r="L464" s="231"/>
      <c r="M464" s="231"/>
      <c r="N464" s="231"/>
      <c r="O464" s="231"/>
      <c r="P464" s="231"/>
      <c r="Q464" s="231"/>
      <c r="R464" s="231"/>
      <c r="S464" s="231"/>
      <c r="T464" s="231"/>
      <c r="U464" s="231"/>
      <c r="V464" s="231"/>
      <c r="W464" s="231"/>
    </row>
    <row r="465" spans="1:23">
      <c r="A465" s="16"/>
      <c r="B465" s="233"/>
      <c r="C465" s="233"/>
      <c r="D465" s="233"/>
      <c r="E465" s="233"/>
      <c r="F465" s="233"/>
      <c r="G465" s="233"/>
      <c r="H465" s="233"/>
      <c r="I465" s="233"/>
      <c r="J465" s="233"/>
      <c r="K465" s="233"/>
      <c r="L465" s="233"/>
      <c r="M465" s="233"/>
      <c r="N465" s="233"/>
      <c r="O465" s="233"/>
      <c r="P465" s="233"/>
      <c r="Q465" s="233"/>
      <c r="R465" s="233"/>
      <c r="S465" s="233"/>
      <c r="T465" s="233"/>
      <c r="U465" s="233"/>
      <c r="V465" s="233"/>
      <c r="W465" s="233"/>
    </row>
    <row r="466" spans="1:23">
      <c r="A466" s="16"/>
      <c r="B466" s="66"/>
      <c r="C466" s="66"/>
      <c r="D466" s="66"/>
      <c r="E466" s="66"/>
      <c r="F466" s="66"/>
      <c r="G466" s="66"/>
      <c r="H466" s="66"/>
      <c r="I466" s="66"/>
      <c r="J466" s="66"/>
      <c r="K466" s="66"/>
      <c r="L466" s="66"/>
      <c r="M466" s="66"/>
      <c r="N466" s="66"/>
      <c r="O466" s="66"/>
      <c r="P466" s="66"/>
      <c r="Q466" s="66"/>
      <c r="R466" s="66"/>
      <c r="S466" s="66"/>
      <c r="T466" s="66"/>
      <c r="U466" s="66"/>
      <c r="V466" s="66"/>
      <c r="W466" s="66"/>
    </row>
    <row r="467" spans="1:23">
      <c r="A467" s="16"/>
      <c r="B467" s="18"/>
      <c r="C467" s="12"/>
      <c r="D467" s="12"/>
      <c r="E467" s="12"/>
      <c r="F467" s="12"/>
      <c r="G467" s="12"/>
    </row>
    <row r="468" spans="1:23">
      <c r="A468" s="16"/>
      <c r="B468" s="126"/>
      <c r="C468" s="12"/>
      <c r="D468" s="12"/>
      <c r="E468" s="12"/>
      <c r="F468" s="12"/>
      <c r="G468" s="12"/>
    </row>
    <row r="469" spans="1:23" ht="15.75" thickBot="1">
      <c r="A469" s="16"/>
      <c r="B469" s="126"/>
      <c r="C469" s="156" t="s">
        <v>629</v>
      </c>
      <c r="D469" s="156"/>
      <c r="E469" s="156"/>
      <c r="F469" s="156"/>
      <c r="G469" s="156"/>
    </row>
    <row r="470" spans="1:23" ht="15.75" thickBot="1">
      <c r="A470" s="16"/>
      <c r="B470" s="126"/>
      <c r="C470" s="128" t="s">
        <v>1112</v>
      </c>
      <c r="D470" s="32"/>
      <c r="E470" s="128" t="s">
        <v>1113</v>
      </c>
      <c r="F470" s="32"/>
      <c r="G470" s="128" t="s">
        <v>1114</v>
      </c>
    </row>
    <row r="471" spans="1:23">
      <c r="A471" s="16"/>
      <c r="B471" s="154" t="s">
        <v>1115</v>
      </c>
      <c r="C471" s="19"/>
      <c r="D471" s="12"/>
      <c r="E471" s="19"/>
      <c r="F471" s="12"/>
      <c r="G471" s="19"/>
    </row>
    <row r="472" spans="1:23">
      <c r="A472" s="16"/>
      <c r="B472" s="129" t="s">
        <v>384</v>
      </c>
      <c r="C472" s="24"/>
      <c r="D472" s="12"/>
      <c r="E472" s="24"/>
      <c r="F472" s="12"/>
      <c r="G472" s="24"/>
    </row>
    <row r="473" spans="1:23">
      <c r="A473" s="16"/>
      <c r="B473" s="129" t="s">
        <v>461</v>
      </c>
      <c r="C473" s="24"/>
      <c r="D473" s="12"/>
      <c r="E473" s="24"/>
      <c r="F473" s="12"/>
      <c r="G473" s="24"/>
    </row>
    <row r="474" spans="1:23">
      <c r="A474" s="16"/>
      <c r="B474" s="130" t="s">
        <v>733</v>
      </c>
      <c r="C474" s="24"/>
      <c r="D474" s="12"/>
      <c r="E474" s="24"/>
      <c r="F474" s="12"/>
      <c r="G474" s="24"/>
    </row>
    <row r="475" spans="1:23">
      <c r="A475" s="16"/>
      <c r="B475" s="131" t="s">
        <v>635</v>
      </c>
      <c r="C475" s="148" t="s">
        <v>1116</v>
      </c>
      <c r="D475" s="27"/>
      <c r="E475" s="148" t="s">
        <v>1117</v>
      </c>
      <c r="F475" s="27"/>
      <c r="G475" s="148" t="s">
        <v>365</v>
      </c>
    </row>
    <row r="476" spans="1:23">
      <c r="A476" s="16"/>
      <c r="B476" s="137" t="s">
        <v>624</v>
      </c>
      <c r="C476" s="153" t="s">
        <v>1118</v>
      </c>
      <c r="D476" s="12"/>
      <c r="E476" s="153" t="s">
        <v>1119</v>
      </c>
      <c r="F476" s="12"/>
      <c r="G476" s="152" t="s">
        <v>268</v>
      </c>
    </row>
    <row r="477" spans="1:23">
      <c r="A477" s="16"/>
      <c r="B477" s="145" t="s">
        <v>397</v>
      </c>
      <c r="C477" s="90"/>
      <c r="D477" s="27"/>
      <c r="E477" s="90"/>
      <c r="F477" s="27"/>
      <c r="G477" s="90"/>
    </row>
    <row r="478" spans="1:23">
      <c r="A478" s="16"/>
      <c r="B478" s="216" t="s">
        <v>624</v>
      </c>
      <c r="C478" s="217" t="s">
        <v>1120</v>
      </c>
      <c r="D478" s="64"/>
      <c r="E478" s="217" t="s">
        <v>1121</v>
      </c>
      <c r="F478" s="64"/>
      <c r="G478" s="24"/>
    </row>
    <row r="479" spans="1:23">
      <c r="A479" s="16"/>
      <c r="B479" s="216"/>
      <c r="C479" s="217"/>
      <c r="D479" s="64"/>
      <c r="E479" s="217"/>
      <c r="F479" s="64"/>
      <c r="G479" s="152" t="s">
        <v>268</v>
      </c>
    </row>
    <row r="480" spans="1:23">
      <c r="A480" s="16"/>
      <c r="B480" s="145" t="s">
        <v>741</v>
      </c>
      <c r="C480" s="90"/>
      <c r="D480" s="27"/>
      <c r="E480" s="90"/>
      <c r="F480" s="27"/>
      <c r="G480" s="90"/>
    </row>
    <row r="481" spans="1:7">
      <c r="A481" s="16"/>
      <c r="B481" s="130" t="s">
        <v>742</v>
      </c>
      <c r="C481" s="24"/>
      <c r="D481" s="12"/>
      <c r="E481" s="24"/>
      <c r="F481" s="12"/>
      <c r="G481" s="24"/>
    </row>
    <row r="482" spans="1:7">
      <c r="A482" s="16"/>
      <c r="B482" s="131" t="s">
        <v>623</v>
      </c>
      <c r="C482" s="147" t="s">
        <v>697</v>
      </c>
      <c r="D482" s="27"/>
      <c r="E482" s="147" t="s">
        <v>697</v>
      </c>
      <c r="F482" s="27"/>
      <c r="G482" s="148" t="s">
        <v>268</v>
      </c>
    </row>
    <row r="483" spans="1:7">
      <c r="A483" s="16"/>
      <c r="B483" s="137" t="s">
        <v>624</v>
      </c>
      <c r="C483" s="153" t="s">
        <v>1122</v>
      </c>
      <c r="D483" s="12"/>
      <c r="E483" s="153" t="s">
        <v>1122</v>
      </c>
      <c r="F483" s="12"/>
      <c r="G483" s="152" t="s">
        <v>268</v>
      </c>
    </row>
    <row r="484" spans="1:7">
      <c r="A484" s="16"/>
      <c r="B484" s="145" t="s">
        <v>385</v>
      </c>
      <c r="C484" s="90"/>
      <c r="D484" s="27"/>
      <c r="E484" s="90"/>
      <c r="F484" s="27"/>
      <c r="G484" s="90"/>
    </row>
    <row r="485" spans="1:7">
      <c r="A485" s="16"/>
      <c r="B485" s="130" t="s">
        <v>873</v>
      </c>
      <c r="C485" s="24"/>
      <c r="D485" s="12"/>
      <c r="E485" s="24"/>
      <c r="F485" s="12"/>
      <c r="G485" s="24"/>
    </row>
    <row r="486" spans="1:7">
      <c r="A486" s="16"/>
      <c r="B486" s="131" t="s">
        <v>624</v>
      </c>
      <c r="C486" s="147" t="s">
        <v>1123</v>
      </c>
      <c r="D486" s="27"/>
      <c r="E486" s="147" t="s">
        <v>1124</v>
      </c>
      <c r="F486" s="27"/>
      <c r="G486" s="148" t="s">
        <v>268</v>
      </c>
    </row>
    <row r="487" spans="1:7">
      <c r="A487" s="16"/>
      <c r="B487" s="129" t="s">
        <v>403</v>
      </c>
      <c r="C487" s="24"/>
      <c r="D487" s="12"/>
      <c r="E487" s="24"/>
      <c r="F487" s="12"/>
      <c r="G487" s="24"/>
    </row>
    <row r="488" spans="1:7">
      <c r="A488" s="16"/>
      <c r="B488" s="145" t="s">
        <v>623</v>
      </c>
      <c r="C488" s="147" t="s">
        <v>1125</v>
      </c>
      <c r="D488" s="27"/>
      <c r="E488" s="147" t="s">
        <v>1126</v>
      </c>
      <c r="F488" s="27"/>
      <c r="G488" s="148" t="s">
        <v>268</v>
      </c>
    </row>
    <row r="489" spans="1:7">
      <c r="A489" s="16"/>
      <c r="B489" s="129" t="s">
        <v>624</v>
      </c>
      <c r="C489" s="153" t="s">
        <v>1127</v>
      </c>
      <c r="D489" s="12"/>
      <c r="E489" s="153" t="s">
        <v>1127</v>
      </c>
      <c r="F489" s="12"/>
      <c r="G489" s="152" t="s">
        <v>268</v>
      </c>
    </row>
    <row r="490" spans="1:7">
      <c r="A490" s="16"/>
      <c r="B490" s="162" t="s">
        <v>1128</v>
      </c>
      <c r="C490" s="90"/>
      <c r="D490" s="27"/>
      <c r="E490" s="90"/>
      <c r="F490" s="27"/>
      <c r="G490" s="90"/>
    </row>
    <row r="491" spans="1:7">
      <c r="A491" s="16"/>
      <c r="B491" s="129" t="s">
        <v>384</v>
      </c>
      <c r="C491" s="24"/>
      <c r="D491" s="12"/>
      <c r="E491" s="24"/>
      <c r="F491" s="12"/>
      <c r="G491" s="24"/>
    </row>
    <row r="492" spans="1:7">
      <c r="A492" s="16"/>
      <c r="B492" s="145" t="s">
        <v>461</v>
      </c>
      <c r="C492" s="90"/>
      <c r="D492" s="27"/>
      <c r="E492" s="90"/>
      <c r="F492" s="27"/>
      <c r="G492" s="90"/>
    </row>
    <row r="493" spans="1:7">
      <c r="A493" s="16"/>
      <c r="B493" s="130" t="s">
        <v>729</v>
      </c>
      <c r="C493" s="24"/>
      <c r="D493" s="12"/>
      <c r="E493" s="24"/>
      <c r="F493" s="12"/>
      <c r="G493" s="24"/>
    </row>
    <row r="494" spans="1:7">
      <c r="A494" s="16"/>
      <c r="B494" s="131" t="s">
        <v>624</v>
      </c>
      <c r="C494" s="147" t="s">
        <v>732</v>
      </c>
      <c r="D494" s="27"/>
      <c r="E494" s="147" t="s">
        <v>732</v>
      </c>
      <c r="F494" s="27"/>
      <c r="G494" s="147">
        <v>-73</v>
      </c>
    </row>
    <row r="495" spans="1:7">
      <c r="A495" s="16"/>
      <c r="B495" s="130" t="s">
        <v>733</v>
      </c>
      <c r="C495" s="24"/>
      <c r="D495" s="12"/>
      <c r="E495" s="24"/>
      <c r="F495" s="12"/>
      <c r="G495" s="24"/>
    </row>
    <row r="496" spans="1:7">
      <c r="A496" s="16"/>
      <c r="B496" s="131" t="s">
        <v>623</v>
      </c>
      <c r="C496" s="147" t="s">
        <v>1129</v>
      </c>
      <c r="D496" s="27"/>
      <c r="E496" s="147" t="s">
        <v>1130</v>
      </c>
      <c r="F496" s="27"/>
      <c r="G496" s="147">
        <v>-76</v>
      </c>
    </row>
    <row r="497" spans="1:7">
      <c r="A497" s="16"/>
      <c r="B497" s="137" t="s">
        <v>624</v>
      </c>
      <c r="C497" s="153" t="s">
        <v>1131</v>
      </c>
      <c r="D497" s="12"/>
      <c r="E497" s="153" t="s">
        <v>1132</v>
      </c>
      <c r="F497" s="12"/>
      <c r="G497" s="214">
        <v>-2231</v>
      </c>
    </row>
    <row r="498" spans="1:7">
      <c r="A498" s="16"/>
      <c r="B498" s="145" t="s">
        <v>741</v>
      </c>
      <c r="C498" s="90"/>
      <c r="D498" s="27"/>
      <c r="E498" s="90"/>
      <c r="F498" s="27"/>
      <c r="G498" s="90"/>
    </row>
    <row r="499" spans="1:7">
      <c r="A499" s="16"/>
      <c r="B499" s="130" t="s">
        <v>903</v>
      </c>
      <c r="C499" s="24"/>
      <c r="D499" s="12"/>
      <c r="E499" s="24"/>
      <c r="F499" s="12"/>
      <c r="G499" s="24"/>
    </row>
    <row r="500" spans="1:7">
      <c r="A500" s="16"/>
      <c r="B500" s="131" t="s">
        <v>635</v>
      </c>
      <c r="C500" s="147" t="s">
        <v>1074</v>
      </c>
      <c r="D500" s="27"/>
      <c r="E500" s="147" t="s">
        <v>1074</v>
      </c>
      <c r="F500" s="27"/>
      <c r="G500" s="147">
        <v>-18</v>
      </c>
    </row>
    <row r="501" spans="1:7">
      <c r="A501" s="16"/>
      <c r="B501" s="129" t="s">
        <v>385</v>
      </c>
      <c r="C501" s="24"/>
      <c r="D501" s="12"/>
      <c r="E501" s="24"/>
      <c r="F501" s="12"/>
      <c r="G501" s="24"/>
    </row>
    <row r="502" spans="1:7">
      <c r="A502" s="16"/>
      <c r="B502" s="136" t="s">
        <v>733</v>
      </c>
      <c r="C502" s="27"/>
      <c r="D502" s="27"/>
      <c r="E502" s="27"/>
      <c r="F502" s="27"/>
      <c r="G502" s="27"/>
    </row>
    <row r="503" spans="1:7">
      <c r="A503" s="16"/>
      <c r="B503" s="137" t="s">
        <v>624</v>
      </c>
      <c r="C503" s="153" t="s">
        <v>1133</v>
      </c>
      <c r="D503" s="12"/>
      <c r="E503" s="153" t="s">
        <v>1133</v>
      </c>
      <c r="F503" s="12"/>
      <c r="G503" s="153">
        <v>-130</v>
      </c>
    </row>
    <row r="504" spans="1:7">
      <c r="A504" s="16"/>
      <c r="B504" s="145" t="s">
        <v>394</v>
      </c>
      <c r="C504" s="90"/>
      <c r="D504" s="27"/>
      <c r="E504" s="90"/>
      <c r="F504" s="27"/>
      <c r="G504" s="90"/>
    </row>
    <row r="505" spans="1:7">
      <c r="A505" s="16"/>
      <c r="B505" s="130" t="s">
        <v>623</v>
      </c>
      <c r="C505" s="153" t="s">
        <v>1134</v>
      </c>
      <c r="D505" s="12"/>
      <c r="E505" s="153" t="s">
        <v>1134</v>
      </c>
      <c r="F505" s="12"/>
      <c r="G505" s="153">
        <v>-10</v>
      </c>
    </row>
    <row r="506" spans="1:7">
      <c r="A506" s="16"/>
      <c r="B506" s="136" t="s">
        <v>624</v>
      </c>
      <c r="C506" s="147" t="s">
        <v>1135</v>
      </c>
      <c r="D506" s="27"/>
      <c r="E506" s="147" t="s">
        <v>1135</v>
      </c>
      <c r="F506" s="27"/>
      <c r="G506" s="147">
        <v>-140</v>
      </c>
    </row>
    <row r="507" spans="1:7">
      <c r="A507" s="16"/>
      <c r="B507" s="129" t="s">
        <v>403</v>
      </c>
      <c r="C507" s="24"/>
      <c r="D507" s="12"/>
      <c r="E507" s="24"/>
      <c r="F507" s="12"/>
      <c r="G507" s="24"/>
    </row>
    <row r="508" spans="1:7">
      <c r="A508" s="16"/>
      <c r="B508" s="145" t="s">
        <v>624</v>
      </c>
      <c r="C508" s="147" t="s">
        <v>1136</v>
      </c>
      <c r="D508" s="27"/>
      <c r="E508" s="147" t="s">
        <v>1137</v>
      </c>
      <c r="F508" s="27"/>
      <c r="G508" s="147">
        <v>-113</v>
      </c>
    </row>
    <row r="509" spans="1:7">
      <c r="A509" s="16"/>
      <c r="B509" s="154" t="s">
        <v>1138</v>
      </c>
      <c r="C509" s="24"/>
      <c r="D509" s="12"/>
      <c r="E509" s="24"/>
      <c r="F509" s="12"/>
      <c r="G509" s="24"/>
    </row>
    <row r="510" spans="1:7">
      <c r="A510" s="16"/>
      <c r="B510" s="145" t="s">
        <v>1139</v>
      </c>
      <c r="C510" s="90"/>
      <c r="D510" s="27"/>
      <c r="E510" s="90"/>
      <c r="F510" s="27"/>
      <c r="G510" s="90"/>
    </row>
    <row r="511" spans="1:7">
      <c r="A511" s="16"/>
      <c r="B511" s="129" t="s">
        <v>461</v>
      </c>
      <c r="C511" s="153" t="s">
        <v>1140</v>
      </c>
      <c r="D511" s="24"/>
      <c r="E511" s="153" t="s">
        <v>1141</v>
      </c>
      <c r="F511" s="24"/>
      <c r="G511" s="214">
        <v>-2380</v>
      </c>
    </row>
    <row r="512" spans="1:7">
      <c r="A512" s="16"/>
      <c r="B512" s="145" t="s">
        <v>741</v>
      </c>
      <c r="C512" s="147" t="s">
        <v>1142</v>
      </c>
      <c r="D512" s="90"/>
      <c r="E512" s="147" t="s">
        <v>1142</v>
      </c>
      <c r="F512" s="90"/>
      <c r="G512" s="147">
        <v>-18</v>
      </c>
    </row>
    <row r="513" spans="1:23">
      <c r="A513" s="16"/>
      <c r="B513" s="129" t="s">
        <v>397</v>
      </c>
      <c r="C513" s="153" t="s">
        <v>1120</v>
      </c>
      <c r="D513" s="12"/>
      <c r="E513" s="153" t="s">
        <v>1121</v>
      </c>
      <c r="F513" s="12"/>
      <c r="G513" s="152" t="s">
        <v>268</v>
      </c>
    </row>
    <row r="514" spans="1:23">
      <c r="A514" s="16"/>
      <c r="B514" s="145" t="s">
        <v>385</v>
      </c>
      <c r="C514" s="147" t="s">
        <v>1143</v>
      </c>
      <c r="D514" s="27"/>
      <c r="E514" s="147" t="s">
        <v>1144</v>
      </c>
      <c r="F514" s="27"/>
      <c r="G514" s="147">
        <v>-130</v>
      </c>
    </row>
    <row r="515" spans="1:23">
      <c r="A515" s="16"/>
      <c r="B515" s="129" t="s">
        <v>394</v>
      </c>
      <c r="C515" s="153" t="s">
        <v>1145</v>
      </c>
      <c r="D515" s="12"/>
      <c r="E515" s="153" t="s">
        <v>1145</v>
      </c>
      <c r="F515" s="12"/>
      <c r="G515" s="153">
        <v>-150</v>
      </c>
    </row>
    <row r="516" spans="1:23" ht="15.75" thickBot="1">
      <c r="A516" s="16"/>
      <c r="B516" s="145" t="s">
        <v>403</v>
      </c>
      <c r="C516" s="151" t="s">
        <v>652</v>
      </c>
      <c r="D516" s="27"/>
      <c r="E516" s="151" t="s">
        <v>1146</v>
      </c>
      <c r="F516" s="27"/>
      <c r="G516" s="151">
        <v>-113</v>
      </c>
    </row>
    <row r="517" spans="1:23" ht="15.75" thickBot="1">
      <c r="A517" s="16"/>
      <c r="B517" s="126"/>
      <c r="C517" s="215" t="s">
        <v>1147</v>
      </c>
      <c r="D517" s="12"/>
      <c r="E517" s="215" t="s">
        <v>1148</v>
      </c>
      <c r="F517" s="12"/>
      <c r="G517" s="215" t="s">
        <v>1149</v>
      </c>
    </row>
    <row r="518" spans="1:23" ht="15.75" thickTop="1">
      <c r="A518" s="16"/>
      <c r="B518" s="64"/>
      <c r="C518" s="64"/>
      <c r="D518" s="64"/>
      <c r="E518" s="64"/>
      <c r="F518" s="64"/>
      <c r="G518" s="64"/>
      <c r="H518" s="64"/>
      <c r="I518" s="64"/>
      <c r="J518" s="64"/>
      <c r="K518" s="64"/>
      <c r="L518" s="64"/>
      <c r="M518" s="64"/>
      <c r="N518" s="64"/>
      <c r="O518" s="64"/>
      <c r="P518" s="64"/>
      <c r="Q518" s="64"/>
      <c r="R518" s="64"/>
      <c r="S518" s="64"/>
      <c r="T518" s="64"/>
      <c r="U518" s="64"/>
      <c r="V518" s="64"/>
      <c r="W518" s="64"/>
    </row>
    <row r="519" spans="1:23">
      <c r="A519" s="16"/>
      <c r="B519" s="60"/>
      <c r="C519" s="60"/>
      <c r="D519" s="60"/>
      <c r="E519" s="60"/>
      <c r="F519" s="60"/>
      <c r="G519" s="60"/>
      <c r="H519" s="60"/>
      <c r="I519" s="60"/>
      <c r="J519" s="60"/>
      <c r="K519" s="60"/>
      <c r="L519" s="60"/>
      <c r="M519" s="60"/>
      <c r="N519" s="60"/>
      <c r="O519" s="60"/>
      <c r="P519" s="60"/>
      <c r="Q519" s="60"/>
      <c r="R519" s="60"/>
      <c r="S519" s="60"/>
      <c r="T519" s="60"/>
      <c r="U519" s="60"/>
      <c r="V519" s="60"/>
      <c r="W519" s="60"/>
    </row>
    <row r="520" spans="1:23">
      <c r="A520" s="16"/>
      <c r="B520" s="60"/>
      <c r="C520" s="60"/>
      <c r="D520" s="60"/>
      <c r="E520" s="60"/>
      <c r="F520" s="60"/>
      <c r="G520" s="60"/>
      <c r="H520" s="60"/>
      <c r="I520" s="60"/>
      <c r="J520" s="60"/>
      <c r="K520" s="60"/>
      <c r="L520" s="60"/>
      <c r="M520" s="60"/>
      <c r="N520" s="60"/>
      <c r="O520" s="60"/>
      <c r="P520" s="60"/>
      <c r="Q520" s="60"/>
      <c r="R520" s="60"/>
      <c r="S520" s="60"/>
      <c r="T520" s="60"/>
      <c r="U520" s="60"/>
      <c r="V520" s="60"/>
      <c r="W520" s="60"/>
    </row>
    <row r="521" spans="1:23">
      <c r="A521" s="16"/>
      <c r="B521" s="60"/>
      <c r="C521" s="60"/>
      <c r="D521" s="60"/>
      <c r="E521" s="60"/>
      <c r="F521" s="60"/>
      <c r="G521" s="60"/>
      <c r="H521" s="60"/>
      <c r="I521" s="60"/>
      <c r="J521" s="60"/>
      <c r="K521" s="60"/>
      <c r="L521" s="60"/>
      <c r="M521" s="60"/>
      <c r="N521" s="60"/>
      <c r="O521" s="60"/>
      <c r="P521" s="60"/>
      <c r="Q521" s="60"/>
      <c r="R521" s="60"/>
      <c r="S521" s="60"/>
      <c r="T521" s="60"/>
      <c r="U521" s="60"/>
      <c r="V521" s="60"/>
      <c r="W521" s="60"/>
    </row>
    <row r="522" spans="1:23">
      <c r="A522" s="16"/>
      <c r="B522" s="64"/>
      <c r="C522" s="64"/>
      <c r="D522" s="64"/>
      <c r="E522" s="64"/>
      <c r="F522" s="64"/>
      <c r="G522" s="64"/>
      <c r="H522" s="64"/>
      <c r="I522" s="64"/>
      <c r="J522" s="64"/>
      <c r="K522" s="64"/>
      <c r="L522" s="64"/>
      <c r="M522" s="64"/>
      <c r="N522" s="64"/>
      <c r="O522" s="64"/>
      <c r="P522" s="64"/>
      <c r="Q522" s="64"/>
      <c r="R522" s="64"/>
      <c r="S522" s="64"/>
      <c r="T522" s="64"/>
      <c r="U522" s="64"/>
      <c r="V522" s="64"/>
      <c r="W522" s="64"/>
    </row>
    <row r="523" spans="1:23">
      <c r="A523" s="16"/>
      <c r="B523" s="235"/>
      <c r="C523" s="235"/>
      <c r="D523" s="235"/>
      <c r="E523" s="235"/>
      <c r="F523" s="235"/>
      <c r="G523" s="235"/>
      <c r="H523" s="235"/>
      <c r="I523" s="235"/>
      <c r="J523" s="235"/>
      <c r="K523" s="235"/>
      <c r="L523" s="235"/>
      <c r="M523" s="235"/>
      <c r="N523" s="235"/>
      <c r="O523" s="235"/>
      <c r="P523" s="235"/>
      <c r="Q523" s="235"/>
      <c r="R523" s="235"/>
      <c r="S523" s="235"/>
      <c r="T523" s="235"/>
      <c r="U523" s="235"/>
      <c r="V523" s="235"/>
      <c r="W523" s="235"/>
    </row>
    <row r="524" spans="1:23">
      <c r="A524" s="16"/>
      <c r="B524" s="18"/>
      <c r="C524" s="12"/>
      <c r="D524" s="12"/>
      <c r="E524" s="12"/>
      <c r="F524" s="12"/>
      <c r="G524" s="12"/>
    </row>
    <row r="525" spans="1:23">
      <c r="A525" s="16"/>
      <c r="B525" s="12"/>
      <c r="C525" s="12"/>
      <c r="D525" s="12"/>
      <c r="E525" s="12"/>
      <c r="F525" s="12"/>
      <c r="G525" s="12"/>
    </row>
    <row r="526" spans="1:23" ht="15.75" thickBot="1">
      <c r="A526" s="16"/>
      <c r="B526" s="12"/>
      <c r="C526" s="94" t="s">
        <v>675</v>
      </c>
      <c r="D526" s="94"/>
      <c r="E526" s="94"/>
      <c r="F526" s="94"/>
      <c r="G526" s="94"/>
    </row>
    <row r="527" spans="1:23" ht="15.75" thickBot="1">
      <c r="A527" s="16"/>
      <c r="B527" s="12"/>
      <c r="C527" s="57" t="s">
        <v>1112</v>
      </c>
      <c r="D527" s="32"/>
      <c r="E527" s="57" t="s">
        <v>1113</v>
      </c>
      <c r="F527" s="32"/>
      <c r="G527" s="57" t="s">
        <v>1114</v>
      </c>
    </row>
    <row r="528" spans="1:23">
      <c r="A528" s="16"/>
      <c r="B528" s="17" t="s">
        <v>1115</v>
      </c>
      <c r="C528" s="19"/>
      <c r="D528" s="12"/>
      <c r="E528" s="19"/>
      <c r="F528" s="12"/>
      <c r="G528" s="19"/>
    </row>
    <row r="529" spans="1:7">
      <c r="A529" s="16"/>
      <c r="B529" s="11" t="s">
        <v>384</v>
      </c>
      <c r="C529" s="24"/>
      <c r="D529" s="12"/>
      <c r="E529" s="24"/>
      <c r="F529" s="12"/>
      <c r="G529" s="24"/>
    </row>
    <row r="530" spans="1:7">
      <c r="A530" s="16"/>
      <c r="B530" s="11" t="s">
        <v>461</v>
      </c>
      <c r="C530" s="24"/>
      <c r="D530" s="12"/>
      <c r="E530" s="24"/>
      <c r="F530" s="12"/>
      <c r="G530" s="24"/>
    </row>
    <row r="531" spans="1:7">
      <c r="A531" s="16"/>
      <c r="B531" s="29" t="s">
        <v>729</v>
      </c>
      <c r="C531" s="24"/>
      <c r="D531" s="12"/>
      <c r="E531" s="24"/>
      <c r="F531" s="12"/>
      <c r="G531" s="24"/>
    </row>
    <row r="532" spans="1:7">
      <c r="A532" s="16"/>
      <c r="B532" s="190" t="s">
        <v>624</v>
      </c>
      <c r="C532" s="26" t="s">
        <v>1150</v>
      </c>
      <c r="D532" s="27"/>
      <c r="E532" s="26" t="s">
        <v>1151</v>
      </c>
      <c r="F532" s="27"/>
      <c r="G532" s="26" t="s">
        <v>365</v>
      </c>
    </row>
    <row r="533" spans="1:7">
      <c r="A533" s="16"/>
      <c r="B533" s="29" t="s">
        <v>733</v>
      </c>
      <c r="C533" s="24"/>
      <c r="D533" s="12"/>
      <c r="E533" s="24"/>
      <c r="F533" s="12"/>
      <c r="G533" s="24"/>
    </row>
    <row r="534" spans="1:7">
      <c r="A534" s="16"/>
      <c r="B534" s="190" t="s">
        <v>635</v>
      </c>
      <c r="C534" s="28" t="s">
        <v>1152</v>
      </c>
      <c r="D534" s="27"/>
      <c r="E534" s="28" t="s">
        <v>1152</v>
      </c>
      <c r="F534" s="27"/>
      <c r="G534" s="90"/>
    </row>
    <row r="535" spans="1:7">
      <c r="A535" s="16"/>
      <c r="B535" s="191" t="s">
        <v>623</v>
      </c>
      <c r="C535" s="34" t="s">
        <v>1153</v>
      </c>
      <c r="D535" s="12"/>
      <c r="E535" s="34" t="s">
        <v>1154</v>
      </c>
      <c r="F535" s="12"/>
      <c r="G535" s="35" t="s">
        <v>268</v>
      </c>
    </row>
    <row r="536" spans="1:7">
      <c r="A536" s="16"/>
      <c r="B536" s="190" t="s">
        <v>624</v>
      </c>
      <c r="C536" s="28" t="s">
        <v>1155</v>
      </c>
      <c r="D536" s="27"/>
      <c r="E536" s="28" t="s">
        <v>1156</v>
      </c>
      <c r="F536" s="27"/>
      <c r="G536" s="26" t="s">
        <v>268</v>
      </c>
    </row>
    <row r="537" spans="1:7">
      <c r="A537" s="16"/>
      <c r="B537" s="11" t="s">
        <v>397</v>
      </c>
      <c r="C537" s="24"/>
      <c r="D537" s="12"/>
      <c r="E537" s="24"/>
      <c r="F537" s="12"/>
      <c r="G537" s="24"/>
    </row>
    <row r="538" spans="1:7">
      <c r="A538" s="16"/>
      <c r="B538" s="190" t="s">
        <v>624</v>
      </c>
      <c r="C538" s="28" t="s">
        <v>1157</v>
      </c>
      <c r="D538" s="27"/>
      <c r="E538" s="28" t="s">
        <v>1158</v>
      </c>
      <c r="F538" s="27"/>
      <c r="G538" s="26" t="s">
        <v>268</v>
      </c>
    </row>
    <row r="539" spans="1:7">
      <c r="A539" s="16"/>
      <c r="B539" s="11" t="s">
        <v>741</v>
      </c>
      <c r="C539" s="24"/>
      <c r="D539" s="12"/>
      <c r="E539" s="24"/>
      <c r="F539" s="12"/>
      <c r="G539" s="24"/>
    </row>
    <row r="540" spans="1:7">
      <c r="A540" s="16"/>
      <c r="B540" s="25" t="s">
        <v>742</v>
      </c>
      <c r="C540" s="90"/>
      <c r="D540" s="27"/>
      <c r="E540" s="90"/>
      <c r="F540" s="27"/>
      <c r="G540" s="90"/>
    </row>
    <row r="541" spans="1:7">
      <c r="A541" s="16"/>
      <c r="B541" s="191" t="s">
        <v>624</v>
      </c>
      <c r="C541" s="34" t="s">
        <v>1159</v>
      </c>
      <c r="D541" s="12"/>
      <c r="E541" s="34" t="s">
        <v>1159</v>
      </c>
      <c r="F541" s="12"/>
      <c r="G541" s="35" t="s">
        <v>268</v>
      </c>
    </row>
    <row r="542" spans="1:7">
      <c r="A542" s="16"/>
      <c r="B542" s="25" t="s">
        <v>755</v>
      </c>
      <c r="C542" s="90"/>
      <c r="D542" s="27"/>
      <c r="E542" s="90"/>
      <c r="F542" s="27"/>
      <c r="G542" s="90"/>
    </row>
    <row r="543" spans="1:7">
      <c r="A543" s="16"/>
      <c r="B543" s="191" t="s">
        <v>624</v>
      </c>
      <c r="C543" s="34" t="s">
        <v>1160</v>
      </c>
      <c r="D543" s="12"/>
      <c r="E543" s="34" t="s">
        <v>1161</v>
      </c>
      <c r="F543" s="12"/>
      <c r="G543" s="35" t="s">
        <v>268</v>
      </c>
    </row>
    <row r="544" spans="1:7">
      <c r="A544" s="16"/>
      <c r="B544" s="33" t="s">
        <v>385</v>
      </c>
      <c r="C544" s="90"/>
      <c r="D544" s="27"/>
      <c r="E544" s="90"/>
      <c r="F544" s="27"/>
      <c r="G544" s="90"/>
    </row>
    <row r="545" spans="1:7">
      <c r="A545" s="16"/>
      <c r="B545" s="29" t="s">
        <v>729</v>
      </c>
      <c r="C545" s="24"/>
      <c r="D545" s="12"/>
      <c r="E545" s="24"/>
      <c r="F545" s="12"/>
      <c r="G545" s="24"/>
    </row>
    <row r="546" spans="1:7">
      <c r="A546" s="16"/>
      <c r="B546" s="190" t="s">
        <v>624</v>
      </c>
      <c r="C546" s="28" t="s">
        <v>697</v>
      </c>
      <c r="D546" s="27"/>
      <c r="E546" s="28" t="s">
        <v>697</v>
      </c>
      <c r="F546" s="27"/>
      <c r="G546" s="26" t="s">
        <v>268</v>
      </c>
    </row>
    <row r="547" spans="1:7">
      <c r="A547" s="16"/>
      <c r="B547" s="11" t="s">
        <v>403</v>
      </c>
      <c r="C547" s="24"/>
      <c r="D547" s="12"/>
      <c r="E547" s="24"/>
      <c r="F547" s="12"/>
      <c r="G547" s="24"/>
    </row>
    <row r="548" spans="1:7">
      <c r="A548" s="16"/>
      <c r="B548" s="33" t="s">
        <v>623</v>
      </c>
      <c r="C548" s="28" t="s">
        <v>1162</v>
      </c>
      <c r="D548" s="27"/>
      <c r="E548" s="28" t="s">
        <v>1162</v>
      </c>
      <c r="F548" s="27"/>
      <c r="G548" s="26" t="s">
        <v>268</v>
      </c>
    </row>
    <row r="549" spans="1:7">
      <c r="A549" s="16"/>
      <c r="B549" s="11" t="s">
        <v>624</v>
      </c>
      <c r="C549" s="34" t="s">
        <v>1163</v>
      </c>
      <c r="D549" s="12"/>
      <c r="E549" s="34" t="s">
        <v>1163</v>
      </c>
      <c r="F549" s="12"/>
      <c r="G549" s="35" t="s">
        <v>268</v>
      </c>
    </row>
    <row r="550" spans="1:7">
      <c r="A550" s="16"/>
      <c r="B550" s="218" t="s">
        <v>1128</v>
      </c>
      <c r="C550" s="90"/>
      <c r="D550" s="27"/>
      <c r="E550" s="90"/>
      <c r="F550" s="27"/>
      <c r="G550" s="90"/>
    </row>
    <row r="551" spans="1:7">
      <c r="A551" s="16"/>
      <c r="B551" s="11" t="s">
        <v>384</v>
      </c>
      <c r="C551" s="24"/>
      <c r="D551" s="12"/>
      <c r="E551" s="24"/>
      <c r="F551" s="12"/>
      <c r="G551" s="24"/>
    </row>
    <row r="552" spans="1:7">
      <c r="A552" s="16"/>
      <c r="B552" s="33" t="s">
        <v>461</v>
      </c>
      <c r="C552" s="90"/>
      <c r="D552" s="27"/>
      <c r="E552" s="90"/>
      <c r="F552" s="27"/>
      <c r="G552" s="90"/>
    </row>
    <row r="553" spans="1:7">
      <c r="A553" s="16"/>
      <c r="B553" s="29" t="s">
        <v>733</v>
      </c>
      <c r="C553" s="24"/>
      <c r="D553" s="12"/>
      <c r="E553" s="24"/>
      <c r="F553" s="12"/>
      <c r="G553" s="24"/>
    </row>
    <row r="554" spans="1:7">
      <c r="A554" s="16"/>
      <c r="B554" s="190" t="s">
        <v>623</v>
      </c>
      <c r="C554" s="28" t="s">
        <v>1042</v>
      </c>
      <c r="D554" s="27"/>
      <c r="E554" s="28" t="s">
        <v>1164</v>
      </c>
      <c r="F554" s="27"/>
      <c r="G554" s="28">
        <v>-57</v>
      </c>
    </row>
    <row r="555" spans="1:7">
      <c r="A555" s="16"/>
      <c r="B555" s="191" t="s">
        <v>624</v>
      </c>
      <c r="C555" s="34" t="s">
        <v>1165</v>
      </c>
      <c r="D555" s="12"/>
      <c r="E555" s="34" t="s">
        <v>1166</v>
      </c>
      <c r="F555" s="12"/>
      <c r="G555" s="219">
        <v>-1560</v>
      </c>
    </row>
    <row r="556" spans="1:7">
      <c r="A556" s="16"/>
      <c r="B556" s="33" t="s">
        <v>741</v>
      </c>
      <c r="C556" s="90"/>
      <c r="D556" s="27"/>
      <c r="E556" s="90"/>
      <c r="F556" s="27"/>
      <c r="G556" s="90"/>
    </row>
    <row r="557" spans="1:7">
      <c r="A557" s="16"/>
      <c r="B557" s="29" t="s">
        <v>742</v>
      </c>
      <c r="C557" s="24"/>
      <c r="D557" s="12"/>
      <c r="E557" s="24"/>
      <c r="F557" s="12"/>
      <c r="G557" s="24"/>
    </row>
    <row r="558" spans="1:7">
      <c r="A558" s="16"/>
      <c r="B558" s="190" t="s">
        <v>623</v>
      </c>
      <c r="C558" s="28" t="s">
        <v>1167</v>
      </c>
      <c r="D558" s="27"/>
      <c r="E558" s="28" t="s">
        <v>1167</v>
      </c>
      <c r="F558" s="27"/>
      <c r="G558" s="28">
        <v>-5</v>
      </c>
    </row>
    <row r="559" spans="1:7">
      <c r="A559" s="16"/>
      <c r="B559" s="11" t="s">
        <v>385</v>
      </c>
      <c r="C559" s="24"/>
      <c r="D559" s="12"/>
      <c r="E559" s="24"/>
      <c r="F559" s="12"/>
      <c r="G559" s="24"/>
    </row>
    <row r="560" spans="1:7">
      <c r="A560" s="16"/>
      <c r="B560" s="25" t="s">
        <v>733</v>
      </c>
      <c r="C560" s="27"/>
      <c r="D560" s="27"/>
      <c r="E560" s="27"/>
      <c r="F560" s="27"/>
      <c r="G560" s="27"/>
    </row>
    <row r="561" spans="1:23">
      <c r="A561" s="16"/>
      <c r="B561" s="191" t="s">
        <v>624</v>
      </c>
      <c r="C561" s="34" t="s">
        <v>1168</v>
      </c>
      <c r="D561" s="12"/>
      <c r="E561" s="34" t="s">
        <v>1169</v>
      </c>
      <c r="F561" s="12"/>
      <c r="G561" s="34">
        <v>-317</v>
      </c>
    </row>
    <row r="562" spans="1:23">
      <c r="A562" s="16"/>
      <c r="B562" s="33" t="s">
        <v>394</v>
      </c>
      <c r="C562" s="90"/>
      <c r="D562" s="27"/>
      <c r="E562" s="90"/>
      <c r="F562" s="27"/>
      <c r="G562" s="90"/>
    </row>
    <row r="563" spans="1:23">
      <c r="A563" s="16"/>
      <c r="B563" s="29" t="s">
        <v>623</v>
      </c>
      <c r="C563" s="34" t="s">
        <v>1170</v>
      </c>
      <c r="D563" s="12"/>
      <c r="E563" s="34" t="s">
        <v>1170</v>
      </c>
      <c r="F563" s="12"/>
      <c r="G563" s="34">
        <v>-18</v>
      </c>
    </row>
    <row r="564" spans="1:23">
      <c r="A564" s="16"/>
      <c r="B564" s="25" t="s">
        <v>624</v>
      </c>
      <c r="C564" s="28" t="s">
        <v>834</v>
      </c>
      <c r="D564" s="27"/>
      <c r="E564" s="28" t="s">
        <v>1171</v>
      </c>
      <c r="F564" s="27"/>
      <c r="G564" s="28">
        <v>-105</v>
      </c>
    </row>
    <row r="565" spans="1:23">
      <c r="A565" s="16"/>
      <c r="B565" s="11" t="s">
        <v>403</v>
      </c>
      <c r="C565" s="24"/>
      <c r="D565" s="12"/>
      <c r="E565" s="24"/>
      <c r="F565" s="12"/>
      <c r="G565" s="24"/>
    </row>
    <row r="566" spans="1:23">
      <c r="A566" s="16"/>
      <c r="B566" s="33" t="s">
        <v>624</v>
      </c>
      <c r="C566" s="28" t="s">
        <v>1172</v>
      </c>
      <c r="D566" s="27"/>
      <c r="E566" s="28" t="s">
        <v>1172</v>
      </c>
      <c r="F566" s="27"/>
      <c r="G566" s="220">
        <v>-1553</v>
      </c>
    </row>
    <row r="567" spans="1:23">
      <c r="A567" s="16"/>
      <c r="B567" s="17" t="s">
        <v>1138</v>
      </c>
      <c r="C567" s="24"/>
      <c r="D567" s="12"/>
      <c r="E567" s="24"/>
      <c r="F567" s="12"/>
      <c r="G567" s="24"/>
    </row>
    <row r="568" spans="1:23">
      <c r="A568" s="16"/>
      <c r="B568" s="33" t="s">
        <v>1139</v>
      </c>
      <c r="C568" s="90"/>
      <c r="D568" s="27"/>
      <c r="E568" s="90"/>
      <c r="F568" s="27"/>
      <c r="G568" s="90"/>
    </row>
    <row r="569" spans="1:23">
      <c r="A569" s="16"/>
      <c r="B569" s="11" t="s">
        <v>461</v>
      </c>
      <c r="C569" s="34" t="s">
        <v>1173</v>
      </c>
      <c r="D569" s="24"/>
      <c r="E569" s="34" t="s">
        <v>1174</v>
      </c>
      <c r="F569" s="24"/>
      <c r="G569" s="219">
        <v>-1617</v>
      </c>
    </row>
    <row r="570" spans="1:23">
      <c r="A570" s="16"/>
      <c r="B570" s="33" t="s">
        <v>741</v>
      </c>
      <c r="C570" s="28" t="s">
        <v>1175</v>
      </c>
      <c r="D570" s="90"/>
      <c r="E570" s="28" t="s">
        <v>1176</v>
      </c>
      <c r="F570" s="90"/>
      <c r="G570" s="28">
        <v>-5</v>
      </c>
    </row>
    <row r="571" spans="1:23">
      <c r="A571" s="16"/>
      <c r="B571" s="11" t="s">
        <v>397</v>
      </c>
      <c r="C571" s="34" t="s">
        <v>1157</v>
      </c>
      <c r="D571" s="12"/>
      <c r="E571" s="34" t="s">
        <v>1158</v>
      </c>
      <c r="F571" s="12"/>
      <c r="G571" s="35" t="s">
        <v>268</v>
      </c>
    </row>
    <row r="572" spans="1:23">
      <c r="A572" s="16"/>
      <c r="B572" s="33" t="s">
        <v>385</v>
      </c>
      <c r="C572" s="28" t="s">
        <v>1177</v>
      </c>
      <c r="D572" s="27"/>
      <c r="E572" s="28" t="s">
        <v>1178</v>
      </c>
      <c r="F572" s="27"/>
      <c r="G572" s="28">
        <v>-317</v>
      </c>
    </row>
    <row r="573" spans="1:23">
      <c r="A573" s="16"/>
      <c r="B573" s="11" t="s">
        <v>394</v>
      </c>
      <c r="C573" s="34" t="s">
        <v>1179</v>
      </c>
      <c r="D573" s="12"/>
      <c r="E573" s="34" t="s">
        <v>1180</v>
      </c>
      <c r="F573" s="12"/>
      <c r="G573" s="34">
        <v>-123</v>
      </c>
    </row>
    <row r="574" spans="1:23" ht="15.75" thickBot="1">
      <c r="A574" s="16"/>
      <c r="B574" s="33" t="s">
        <v>403</v>
      </c>
      <c r="C574" s="36" t="s">
        <v>1181</v>
      </c>
      <c r="D574" s="27"/>
      <c r="E574" s="36" t="s">
        <v>1181</v>
      </c>
      <c r="F574" s="27"/>
      <c r="G574" s="91">
        <v>-1553</v>
      </c>
    </row>
    <row r="575" spans="1:23" ht="15.75" thickBot="1">
      <c r="A575" s="16"/>
      <c r="B575" s="12"/>
      <c r="C575" s="44" t="s">
        <v>1182</v>
      </c>
      <c r="D575" s="12"/>
      <c r="E575" s="44" t="s">
        <v>1183</v>
      </c>
      <c r="F575" s="12"/>
      <c r="G575" s="44" t="s">
        <v>1184</v>
      </c>
    </row>
    <row r="576" spans="1:23" ht="15.75" thickTop="1">
      <c r="A576" s="16"/>
      <c r="B576" s="64"/>
      <c r="C576" s="64"/>
      <c r="D576" s="64"/>
      <c r="E576" s="64"/>
      <c r="F576" s="64"/>
      <c r="G576" s="64"/>
      <c r="H576" s="64"/>
      <c r="I576" s="64"/>
      <c r="J576" s="64"/>
      <c r="K576" s="64"/>
      <c r="L576" s="64"/>
      <c r="M576" s="64"/>
      <c r="N576" s="64"/>
      <c r="O576" s="64"/>
      <c r="P576" s="64"/>
      <c r="Q576" s="64"/>
      <c r="R576" s="64"/>
      <c r="S576" s="64"/>
      <c r="T576" s="64"/>
      <c r="U576" s="64"/>
      <c r="V576" s="64"/>
      <c r="W576" s="64"/>
    </row>
    <row r="577" spans="1:23">
      <c r="A577" s="16"/>
      <c r="B577" s="62"/>
      <c r="C577" s="62"/>
      <c r="D577" s="62"/>
      <c r="E577" s="62"/>
      <c r="F577" s="62"/>
      <c r="G577" s="62"/>
      <c r="H577" s="62"/>
      <c r="I577" s="62"/>
      <c r="J577" s="62"/>
      <c r="K577" s="62"/>
      <c r="L577" s="62"/>
      <c r="M577" s="62"/>
      <c r="N577" s="62"/>
      <c r="O577" s="62"/>
      <c r="P577" s="62"/>
      <c r="Q577" s="62"/>
      <c r="R577" s="62"/>
      <c r="S577" s="62"/>
      <c r="T577" s="62"/>
      <c r="U577" s="62"/>
      <c r="V577" s="62"/>
      <c r="W577" s="62"/>
    </row>
    <row r="578" spans="1:23" ht="25.5" customHeight="1">
      <c r="A578" s="16"/>
      <c r="B578" s="62" t="s">
        <v>1185</v>
      </c>
      <c r="C578" s="62"/>
      <c r="D578" s="62"/>
      <c r="E578" s="62"/>
      <c r="F578" s="62"/>
      <c r="G578" s="62"/>
      <c r="H578" s="62"/>
      <c r="I578" s="62"/>
      <c r="J578" s="62"/>
      <c r="K578" s="62"/>
      <c r="L578" s="62"/>
      <c r="M578" s="62"/>
      <c r="N578" s="62"/>
      <c r="O578" s="62"/>
      <c r="P578" s="62"/>
      <c r="Q578" s="62"/>
      <c r="R578" s="62"/>
      <c r="S578" s="62"/>
      <c r="T578" s="62"/>
      <c r="U578" s="62"/>
      <c r="V578" s="62"/>
      <c r="W578" s="62"/>
    </row>
    <row r="579" spans="1:23">
      <c r="A579" s="16"/>
      <c r="B579" s="62"/>
      <c r="C579" s="62"/>
      <c r="D579" s="62"/>
      <c r="E579" s="62"/>
      <c r="F579" s="62"/>
      <c r="G579" s="62"/>
      <c r="H579" s="62"/>
      <c r="I579" s="62"/>
      <c r="J579" s="62"/>
      <c r="K579" s="62"/>
      <c r="L579" s="62"/>
      <c r="M579" s="62"/>
      <c r="N579" s="62"/>
      <c r="O579" s="62"/>
      <c r="P579" s="62"/>
      <c r="Q579" s="62"/>
      <c r="R579" s="62"/>
      <c r="S579" s="62"/>
      <c r="T579" s="62"/>
      <c r="U579" s="62"/>
      <c r="V579" s="62"/>
      <c r="W579" s="62"/>
    </row>
    <row r="580" spans="1:23">
      <c r="A580" s="16"/>
      <c r="B580" s="62" t="s">
        <v>1186</v>
      </c>
      <c r="C580" s="62"/>
      <c r="D580" s="62"/>
      <c r="E580" s="62"/>
      <c r="F580" s="62"/>
      <c r="G580" s="62"/>
      <c r="H580" s="62"/>
      <c r="I580" s="62"/>
      <c r="J580" s="62"/>
      <c r="K580" s="62"/>
      <c r="L580" s="62"/>
      <c r="M580" s="62"/>
      <c r="N580" s="62"/>
      <c r="O580" s="62"/>
      <c r="P580" s="62"/>
      <c r="Q580" s="62"/>
      <c r="R580" s="62"/>
      <c r="S580" s="62"/>
      <c r="T580" s="62"/>
      <c r="U580" s="62"/>
      <c r="V580" s="62"/>
      <c r="W580" s="62"/>
    </row>
    <row r="581" spans="1:23">
      <c r="A581" s="16"/>
      <c r="B581" s="62" t="s">
        <v>1187</v>
      </c>
      <c r="C581" s="62"/>
      <c r="D581" s="62"/>
      <c r="E581" s="62"/>
      <c r="F581" s="62"/>
      <c r="G581" s="62"/>
      <c r="H581" s="62"/>
      <c r="I581" s="62"/>
      <c r="J581" s="62"/>
      <c r="K581" s="62"/>
      <c r="L581" s="62"/>
      <c r="M581" s="62"/>
      <c r="N581" s="62"/>
      <c r="O581" s="62"/>
      <c r="P581" s="62"/>
      <c r="Q581" s="62"/>
      <c r="R581" s="62"/>
      <c r="S581" s="62"/>
      <c r="T581" s="62"/>
      <c r="U581" s="62"/>
      <c r="V581" s="62"/>
      <c r="W581" s="62"/>
    </row>
    <row r="582" spans="1:23">
      <c r="A582" s="16"/>
      <c r="B582" s="231" t="s">
        <v>1188</v>
      </c>
      <c r="C582" s="231"/>
      <c r="D582" s="231"/>
      <c r="E582" s="231"/>
      <c r="F582" s="231"/>
      <c r="G582" s="231"/>
      <c r="H582" s="231"/>
      <c r="I582" s="231"/>
      <c r="J582" s="231"/>
      <c r="K582" s="231"/>
      <c r="L582" s="231"/>
      <c r="M582" s="231"/>
      <c r="N582" s="231"/>
      <c r="O582" s="231"/>
      <c r="P582" s="231"/>
      <c r="Q582" s="231"/>
      <c r="R582" s="231"/>
      <c r="S582" s="231"/>
      <c r="T582" s="231"/>
      <c r="U582" s="231"/>
      <c r="V582" s="231"/>
      <c r="W582" s="231"/>
    </row>
    <row r="583" spans="1:23">
      <c r="A583" s="16"/>
      <c r="B583" s="233"/>
      <c r="C583" s="233"/>
      <c r="D583" s="233"/>
      <c r="E583" s="233"/>
      <c r="F583" s="233"/>
      <c r="G583" s="233"/>
      <c r="H583" s="233"/>
      <c r="I583" s="233"/>
      <c r="J583" s="233"/>
      <c r="K583" s="233"/>
      <c r="L583" s="233"/>
      <c r="M583" s="233"/>
      <c r="N583" s="233"/>
      <c r="O583" s="233"/>
      <c r="P583" s="233"/>
      <c r="Q583" s="233"/>
      <c r="R583" s="233"/>
      <c r="S583" s="233"/>
      <c r="T583" s="233"/>
      <c r="U583" s="233"/>
      <c r="V583" s="233"/>
      <c r="W583" s="233"/>
    </row>
    <row r="584" spans="1:23">
      <c r="A584" s="16"/>
      <c r="B584" s="18"/>
      <c r="C584" s="12"/>
      <c r="D584" s="12"/>
      <c r="E584" s="12"/>
      <c r="F584" s="12"/>
      <c r="G584" s="12"/>
    </row>
    <row r="585" spans="1:23">
      <c r="A585" s="16"/>
      <c r="B585" s="12"/>
      <c r="C585" s="12"/>
      <c r="D585" s="12"/>
      <c r="E585" s="12"/>
      <c r="F585" s="12"/>
      <c r="G585" s="12"/>
    </row>
    <row r="586" spans="1:23" ht="15.75" thickBot="1">
      <c r="A586" s="16"/>
      <c r="B586" s="49"/>
      <c r="C586" s="56" t="s">
        <v>1189</v>
      </c>
      <c r="D586" s="56"/>
      <c r="E586" s="56"/>
      <c r="F586" s="56"/>
      <c r="G586" s="56"/>
    </row>
    <row r="587" spans="1:23">
      <c r="A587" s="16"/>
      <c r="B587" s="49"/>
      <c r="C587" s="221"/>
      <c r="D587" s="221"/>
      <c r="E587" s="222" t="s">
        <v>1190</v>
      </c>
      <c r="F587" s="221"/>
      <c r="G587" s="222" t="s">
        <v>1191</v>
      </c>
    </row>
    <row r="588" spans="1:23">
      <c r="A588" s="16"/>
      <c r="B588" s="49"/>
      <c r="C588" s="50" t="s">
        <v>1192</v>
      </c>
      <c r="D588" s="49"/>
      <c r="E588" s="50" t="s">
        <v>1193</v>
      </c>
      <c r="F588" s="49"/>
      <c r="G588" s="50" t="s">
        <v>1193</v>
      </c>
    </row>
    <row r="589" spans="1:23" ht="15.75" thickBot="1">
      <c r="A589" s="16"/>
      <c r="B589" s="49"/>
      <c r="C589" s="51" t="s">
        <v>1194</v>
      </c>
      <c r="D589" s="49"/>
      <c r="E589" s="51" t="s">
        <v>1195</v>
      </c>
      <c r="F589" s="49"/>
      <c r="G589" s="51" t="s">
        <v>1195</v>
      </c>
    </row>
    <row r="590" spans="1:23">
      <c r="A590" s="16"/>
      <c r="B590" s="49"/>
      <c r="C590" s="228" t="s">
        <v>1196</v>
      </c>
      <c r="D590" s="228"/>
      <c r="E590" s="228"/>
      <c r="F590" s="228"/>
      <c r="G590" s="228"/>
    </row>
    <row r="591" spans="1:23">
      <c r="A591" s="16"/>
      <c r="B591" s="223" t="s">
        <v>1197</v>
      </c>
      <c r="C591" s="49"/>
      <c r="D591" s="49"/>
      <c r="E591" s="224"/>
      <c r="F591" s="49"/>
      <c r="G591" s="49"/>
    </row>
    <row r="592" spans="1:23">
      <c r="A592" s="16"/>
      <c r="B592" s="223" t="s">
        <v>1198</v>
      </c>
      <c r="C592" s="224"/>
      <c r="D592" s="224"/>
      <c r="E592" s="224"/>
      <c r="F592" s="225"/>
      <c r="G592" s="38"/>
    </row>
    <row r="593" spans="1:23" ht="15.75" thickBot="1">
      <c r="A593" s="16"/>
      <c r="B593" s="25" t="s">
        <v>623</v>
      </c>
      <c r="C593" s="226" t="s">
        <v>1199</v>
      </c>
      <c r="D593" s="43"/>
      <c r="E593" s="58" t="s">
        <v>1200</v>
      </c>
      <c r="F593" s="27"/>
      <c r="G593" s="58" t="s">
        <v>1200</v>
      </c>
    </row>
    <row r="594" spans="1:23" ht="15.75" thickBot="1">
      <c r="A594" s="16"/>
      <c r="B594" s="11" t="s">
        <v>1201</v>
      </c>
      <c r="C594" s="227" t="s">
        <v>1199</v>
      </c>
      <c r="D594" s="38"/>
      <c r="E594" s="44" t="s">
        <v>1200</v>
      </c>
      <c r="F594" s="12"/>
      <c r="G594" s="44" t="s">
        <v>1200</v>
      </c>
    </row>
    <row r="595" spans="1:23" ht="15.75" thickTop="1">
      <c r="A595" s="16"/>
      <c r="B595" s="62" t="s">
        <v>1202</v>
      </c>
      <c r="C595" s="62"/>
      <c r="D595" s="62"/>
      <c r="E595" s="62"/>
      <c r="F595" s="62"/>
      <c r="G595" s="62"/>
      <c r="H595" s="62"/>
      <c r="I595" s="62"/>
      <c r="J595" s="62"/>
      <c r="K595" s="62"/>
      <c r="L595" s="62"/>
      <c r="M595" s="62"/>
      <c r="N595" s="62"/>
      <c r="O595" s="62"/>
      <c r="P595" s="62"/>
      <c r="Q595" s="62"/>
      <c r="R595" s="62"/>
      <c r="S595" s="62"/>
      <c r="T595" s="62"/>
      <c r="U595" s="62"/>
      <c r="V595" s="62"/>
      <c r="W595" s="62"/>
    </row>
    <row r="596" spans="1:23">
      <c r="A596" s="16"/>
      <c r="B596" s="233"/>
      <c r="C596" s="233"/>
      <c r="D596" s="233"/>
      <c r="E596" s="233"/>
      <c r="F596" s="233"/>
      <c r="G596" s="233"/>
      <c r="H596" s="233"/>
      <c r="I596" s="233"/>
      <c r="J596" s="233"/>
      <c r="K596" s="233"/>
      <c r="L596" s="233"/>
      <c r="M596" s="233"/>
      <c r="N596" s="233"/>
      <c r="O596" s="233"/>
      <c r="P596" s="233"/>
      <c r="Q596" s="233"/>
      <c r="R596" s="233"/>
      <c r="S596" s="233"/>
      <c r="T596" s="233"/>
      <c r="U596" s="233"/>
      <c r="V596" s="233"/>
      <c r="W596" s="233"/>
    </row>
    <row r="597" spans="1:23">
      <c r="A597" s="16"/>
      <c r="B597" s="18"/>
      <c r="C597" s="12"/>
      <c r="D597" s="12"/>
      <c r="E597" s="12"/>
      <c r="F597" s="12"/>
      <c r="G597" s="12"/>
    </row>
    <row r="598" spans="1:23">
      <c r="A598" s="16"/>
      <c r="B598" s="12"/>
      <c r="C598" s="38"/>
      <c r="D598" s="38"/>
      <c r="E598" s="38"/>
      <c r="F598" s="38"/>
      <c r="G598" s="38"/>
    </row>
    <row r="599" spans="1:23" ht="15.75" thickBot="1">
      <c r="A599" s="16"/>
      <c r="B599" s="49"/>
      <c r="C599" s="56" t="s">
        <v>1203</v>
      </c>
      <c r="D599" s="56"/>
      <c r="E599" s="56"/>
      <c r="F599" s="56"/>
      <c r="G599" s="56"/>
    </row>
    <row r="600" spans="1:23">
      <c r="A600" s="16"/>
      <c r="B600" s="49"/>
      <c r="C600" s="221"/>
      <c r="D600" s="221"/>
      <c r="E600" s="222" t="s">
        <v>1190</v>
      </c>
      <c r="F600" s="221"/>
      <c r="G600" s="222" t="s">
        <v>1191</v>
      </c>
    </row>
    <row r="601" spans="1:23">
      <c r="A601" s="16"/>
      <c r="B601" s="49"/>
      <c r="C601" s="50" t="s">
        <v>1192</v>
      </c>
      <c r="D601" s="49"/>
      <c r="E601" s="50" t="s">
        <v>1193</v>
      </c>
      <c r="F601" s="49"/>
      <c r="G601" s="50" t="s">
        <v>1193</v>
      </c>
    </row>
    <row r="602" spans="1:23" ht="15.75" thickBot="1">
      <c r="A602" s="16"/>
      <c r="B602" s="49"/>
      <c r="C602" s="51" t="s">
        <v>1194</v>
      </c>
      <c r="D602" s="49"/>
      <c r="E602" s="51" t="s">
        <v>1195</v>
      </c>
      <c r="F602" s="49"/>
      <c r="G602" s="51" t="s">
        <v>1195</v>
      </c>
    </row>
    <row r="603" spans="1:23">
      <c r="A603" s="16"/>
      <c r="B603" s="49"/>
      <c r="C603" s="228" t="s">
        <v>1196</v>
      </c>
      <c r="D603" s="228"/>
      <c r="E603" s="228"/>
      <c r="F603" s="228"/>
      <c r="G603" s="228"/>
    </row>
    <row r="604" spans="1:23">
      <c r="A604" s="16"/>
      <c r="B604" s="223" t="s">
        <v>1197</v>
      </c>
      <c r="C604" s="49"/>
      <c r="D604" s="49"/>
      <c r="E604" s="224"/>
      <c r="F604" s="49"/>
      <c r="G604" s="49"/>
    </row>
    <row r="605" spans="1:23">
      <c r="A605" s="16"/>
      <c r="B605" s="223" t="s">
        <v>1204</v>
      </c>
      <c r="C605" s="224"/>
      <c r="D605" s="224"/>
      <c r="E605" s="224"/>
      <c r="F605" s="224"/>
      <c r="G605" s="224"/>
    </row>
    <row r="606" spans="1:23">
      <c r="A606" s="16"/>
      <c r="B606" s="25" t="s">
        <v>624</v>
      </c>
      <c r="C606" s="229" t="s">
        <v>1205</v>
      </c>
      <c r="D606" s="43"/>
      <c r="E606" s="26" t="s">
        <v>1206</v>
      </c>
      <c r="F606" s="27"/>
      <c r="G606" s="26" t="s">
        <v>1206</v>
      </c>
    </row>
    <row r="607" spans="1:23">
      <c r="A607" s="16"/>
      <c r="B607" s="11" t="s">
        <v>1198</v>
      </c>
      <c r="C607" s="38"/>
      <c r="D607" s="38"/>
      <c r="E607" s="12"/>
      <c r="F607" s="12"/>
      <c r="G607" s="12"/>
    </row>
    <row r="608" spans="1:23">
      <c r="A608" s="16"/>
      <c r="B608" s="25" t="s">
        <v>624</v>
      </c>
      <c r="C608" s="229" t="s">
        <v>1199</v>
      </c>
      <c r="D608" s="43"/>
      <c r="E608" s="28" t="s">
        <v>1207</v>
      </c>
      <c r="F608" s="27"/>
      <c r="G608" s="28" t="s">
        <v>1207</v>
      </c>
    </row>
    <row r="609" spans="1:23">
      <c r="A609" s="16"/>
      <c r="B609" s="11" t="s">
        <v>394</v>
      </c>
      <c r="C609" s="38"/>
      <c r="D609" s="38"/>
      <c r="E609" s="12"/>
      <c r="F609" s="12"/>
      <c r="G609" s="12"/>
    </row>
    <row r="610" spans="1:23" ht="15.75" thickBot="1">
      <c r="A610" s="16"/>
      <c r="B610" s="25" t="s">
        <v>623</v>
      </c>
      <c r="C610" s="226" t="s">
        <v>1199</v>
      </c>
      <c r="D610" s="43"/>
      <c r="E610" s="36" t="s">
        <v>1170</v>
      </c>
      <c r="F610" s="27"/>
      <c r="G610" s="36" t="s">
        <v>1170</v>
      </c>
    </row>
    <row r="611" spans="1:23" ht="15.75" thickBot="1">
      <c r="A611" s="16"/>
      <c r="B611" s="11" t="s">
        <v>1201</v>
      </c>
      <c r="C611" s="227" t="s">
        <v>1208</v>
      </c>
      <c r="D611" s="38"/>
      <c r="E611" s="44" t="s">
        <v>1209</v>
      </c>
      <c r="F611" s="12"/>
      <c r="G611" s="44" t="s">
        <v>1209</v>
      </c>
    </row>
    <row r="612" spans="1:23" ht="15.75" thickTop="1">
      <c r="A612" s="16"/>
      <c r="B612" s="234" t="s">
        <v>1210</v>
      </c>
      <c r="C612" s="234"/>
      <c r="D612" s="234"/>
      <c r="E612" s="234"/>
      <c r="F612" s="234"/>
      <c r="G612" s="234"/>
      <c r="H612" s="234"/>
      <c r="I612" s="234"/>
      <c r="J612" s="234"/>
      <c r="K612" s="234"/>
      <c r="L612" s="234"/>
      <c r="M612" s="234"/>
      <c r="N612" s="234"/>
      <c r="O612" s="234"/>
      <c r="P612" s="234"/>
      <c r="Q612" s="234"/>
      <c r="R612" s="234"/>
      <c r="S612" s="234"/>
      <c r="T612" s="234"/>
      <c r="U612" s="234"/>
      <c r="V612" s="234"/>
      <c r="W612" s="234"/>
    </row>
    <row r="613" spans="1:23">
      <c r="A613" s="16"/>
      <c r="B613" s="62"/>
      <c r="C613" s="62"/>
      <c r="D613" s="62"/>
      <c r="E613" s="62"/>
      <c r="F613" s="62"/>
      <c r="G613" s="62"/>
      <c r="H613" s="62"/>
      <c r="I613" s="62"/>
      <c r="J613" s="62"/>
      <c r="K613" s="62"/>
      <c r="L613" s="62"/>
      <c r="M613" s="62"/>
      <c r="N613" s="62"/>
      <c r="O613" s="62"/>
      <c r="P613" s="62"/>
      <c r="Q613" s="62"/>
      <c r="R613" s="62"/>
      <c r="S613" s="62"/>
      <c r="T613" s="62"/>
      <c r="U613" s="62"/>
      <c r="V613" s="62"/>
      <c r="W613" s="62"/>
    </row>
    <row r="614" spans="1:23">
      <c r="A614" s="16"/>
      <c r="B614" s="62" t="s">
        <v>1211</v>
      </c>
      <c r="C614" s="62"/>
      <c r="D614" s="62"/>
      <c r="E614" s="62"/>
      <c r="F614" s="62"/>
      <c r="G614" s="62"/>
      <c r="H614" s="62"/>
      <c r="I614" s="62"/>
      <c r="J614" s="62"/>
      <c r="K614" s="62"/>
      <c r="L614" s="62"/>
      <c r="M614" s="62"/>
      <c r="N614" s="62"/>
      <c r="O614" s="62"/>
      <c r="P614" s="62"/>
      <c r="Q614" s="62"/>
      <c r="R614" s="62"/>
      <c r="S614" s="62"/>
      <c r="T614" s="62"/>
      <c r="U614" s="62"/>
      <c r="V614" s="62"/>
      <c r="W614" s="62"/>
    </row>
    <row r="615" spans="1:23" ht="38.25" customHeight="1">
      <c r="A615" s="16"/>
      <c r="B615" s="62" t="s">
        <v>1212</v>
      </c>
      <c r="C615" s="62"/>
      <c r="D615" s="62"/>
      <c r="E615" s="62"/>
      <c r="F615" s="62"/>
      <c r="G615" s="62"/>
      <c r="H615" s="62"/>
      <c r="I615" s="62"/>
      <c r="J615" s="62"/>
      <c r="K615" s="62"/>
      <c r="L615" s="62"/>
      <c r="M615" s="62"/>
      <c r="N615" s="62"/>
      <c r="O615" s="62"/>
      <c r="P615" s="62"/>
      <c r="Q615" s="62"/>
      <c r="R615" s="62"/>
      <c r="S615" s="62"/>
      <c r="T615" s="62"/>
      <c r="U615" s="62"/>
      <c r="V615" s="62"/>
      <c r="W615" s="62"/>
    </row>
    <row r="616" spans="1:23">
      <c r="A616" s="16"/>
      <c r="B616" s="64" t="s">
        <v>1213</v>
      </c>
      <c r="C616" s="64"/>
      <c r="D616" s="64"/>
      <c r="E616" s="64"/>
      <c r="F616" s="64"/>
      <c r="G616" s="64"/>
      <c r="H616" s="64"/>
      <c r="I616" s="64"/>
      <c r="J616" s="64"/>
      <c r="K616" s="64"/>
      <c r="L616" s="64"/>
      <c r="M616" s="64"/>
      <c r="N616" s="64"/>
      <c r="O616" s="64"/>
      <c r="P616" s="64"/>
      <c r="Q616" s="64"/>
      <c r="R616" s="64"/>
      <c r="S616" s="64"/>
      <c r="T616" s="64"/>
      <c r="U616" s="64"/>
      <c r="V616" s="64"/>
      <c r="W616" s="64"/>
    </row>
    <row r="617" spans="1:23">
      <c r="A617" s="16"/>
      <c r="B617" s="68"/>
      <c r="C617" s="68"/>
      <c r="D617" s="68"/>
      <c r="E617" s="68"/>
      <c r="F617" s="68"/>
      <c r="G617" s="68"/>
      <c r="H617" s="68"/>
      <c r="I617" s="68"/>
      <c r="J617" s="68"/>
      <c r="K617" s="68"/>
      <c r="L617" s="68"/>
      <c r="M617" s="68"/>
      <c r="N617" s="68"/>
      <c r="O617" s="68"/>
      <c r="P617" s="68"/>
      <c r="Q617" s="68"/>
      <c r="R617" s="68"/>
      <c r="S617" s="68"/>
      <c r="T617" s="68"/>
      <c r="U617" s="68"/>
      <c r="V617" s="68"/>
      <c r="W617" s="68"/>
    </row>
  </sheetData>
  <mergeCells count="138">
    <mergeCell ref="B616:W616"/>
    <mergeCell ref="B617:W617"/>
    <mergeCell ref="B595:W595"/>
    <mergeCell ref="B596:W596"/>
    <mergeCell ref="B612:W612"/>
    <mergeCell ref="B613:W613"/>
    <mergeCell ref="B614:W614"/>
    <mergeCell ref="B615:W615"/>
    <mergeCell ref="B578:W578"/>
    <mergeCell ref="B579:W579"/>
    <mergeCell ref="B580:W580"/>
    <mergeCell ref="B581:W581"/>
    <mergeCell ref="B582:W582"/>
    <mergeCell ref="B583:W583"/>
    <mergeCell ref="B520:W520"/>
    <mergeCell ref="B521:W521"/>
    <mergeCell ref="B522:W522"/>
    <mergeCell ref="B523:W523"/>
    <mergeCell ref="B576:W576"/>
    <mergeCell ref="B577:W577"/>
    <mergeCell ref="B463:W463"/>
    <mergeCell ref="B464:W464"/>
    <mergeCell ref="B465:W465"/>
    <mergeCell ref="B466:W466"/>
    <mergeCell ref="B518:W518"/>
    <mergeCell ref="B519:W519"/>
    <mergeCell ref="B394:W394"/>
    <mergeCell ref="B395:W395"/>
    <mergeCell ref="B396:W396"/>
    <mergeCell ref="B397:W397"/>
    <mergeCell ref="B461:W461"/>
    <mergeCell ref="B462:W462"/>
    <mergeCell ref="B231:W231"/>
    <mergeCell ref="B289:W289"/>
    <mergeCell ref="B290:W290"/>
    <mergeCell ref="B352:W352"/>
    <mergeCell ref="B353:W353"/>
    <mergeCell ref="B393:W393"/>
    <mergeCell ref="B165:W165"/>
    <mergeCell ref="B166:W166"/>
    <mergeCell ref="B167:W167"/>
    <mergeCell ref="B168:W168"/>
    <mergeCell ref="B169:W169"/>
    <mergeCell ref="B170:W170"/>
    <mergeCell ref="B159:W159"/>
    <mergeCell ref="B160:W160"/>
    <mergeCell ref="B161:W161"/>
    <mergeCell ref="B162:W162"/>
    <mergeCell ref="B163:W163"/>
    <mergeCell ref="B164:W164"/>
    <mergeCell ref="B131:W131"/>
    <mergeCell ref="B132:W132"/>
    <mergeCell ref="B133:W133"/>
    <mergeCell ref="B134:W134"/>
    <mergeCell ref="B135:W135"/>
    <mergeCell ref="B136:W136"/>
    <mergeCell ref="B116:W116"/>
    <mergeCell ref="B117:W117"/>
    <mergeCell ref="B127:W127"/>
    <mergeCell ref="B128:W128"/>
    <mergeCell ref="B129:W129"/>
    <mergeCell ref="B130:W130"/>
    <mergeCell ref="B62:W62"/>
    <mergeCell ref="B85:W85"/>
    <mergeCell ref="B86:W86"/>
    <mergeCell ref="B109:W109"/>
    <mergeCell ref="B110:W110"/>
    <mergeCell ref="B111:W111"/>
    <mergeCell ref="B48:W48"/>
    <mergeCell ref="B49:W49"/>
    <mergeCell ref="B58:W58"/>
    <mergeCell ref="B59:W59"/>
    <mergeCell ref="B60:W60"/>
    <mergeCell ref="B61:W61"/>
    <mergeCell ref="B4:W4"/>
    <mergeCell ref="B5:W5"/>
    <mergeCell ref="B6:W6"/>
    <mergeCell ref="B7:W7"/>
    <mergeCell ref="B8:W8"/>
    <mergeCell ref="B35:W35"/>
    <mergeCell ref="C526:G526"/>
    <mergeCell ref="C586:G586"/>
    <mergeCell ref="C590:G590"/>
    <mergeCell ref="C599:G599"/>
    <mergeCell ref="C603:G603"/>
    <mergeCell ref="A1:A2"/>
    <mergeCell ref="B1:W1"/>
    <mergeCell ref="B2:W2"/>
    <mergeCell ref="B3:W3"/>
    <mergeCell ref="A4:A617"/>
    <mergeCell ref="C293:K293"/>
    <mergeCell ref="C294:G294"/>
    <mergeCell ref="C400:K400"/>
    <mergeCell ref="C401:G401"/>
    <mergeCell ref="C469:G469"/>
    <mergeCell ref="B478:B479"/>
    <mergeCell ref="C478:C479"/>
    <mergeCell ref="D478:D479"/>
    <mergeCell ref="E478:E479"/>
    <mergeCell ref="F478:F479"/>
    <mergeCell ref="C173:M173"/>
    <mergeCell ref="C174:M174"/>
    <mergeCell ref="C175:I175"/>
    <mergeCell ref="C234:M234"/>
    <mergeCell ref="C235:M235"/>
    <mergeCell ref="C236:I236"/>
    <mergeCell ref="B227:W227"/>
    <mergeCell ref="B228:W228"/>
    <mergeCell ref="B229:W229"/>
    <mergeCell ref="B230:W230"/>
    <mergeCell ref="C141:E141"/>
    <mergeCell ref="G141:I141"/>
    <mergeCell ref="K141:M141"/>
    <mergeCell ref="C150:W150"/>
    <mergeCell ref="C151:Q151"/>
    <mergeCell ref="C152:E152"/>
    <mergeCell ref="G152:I152"/>
    <mergeCell ref="K152:M152"/>
    <mergeCell ref="C65:W65"/>
    <mergeCell ref="C66:K66"/>
    <mergeCell ref="C89:W89"/>
    <mergeCell ref="C90:K90"/>
    <mergeCell ref="C139:W139"/>
    <mergeCell ref="C140:Q140"/>
    <mergeCell ref="B112:W112"/>
    <mergeCell ref="B113:W113"/>
    <mergeCell ref="B114:W114"/>
    <mergeCell ref="B115:W115"/>
    <mergeCell ref="C13:E13"/>
    <mergeCell ref="C41:E41"/>
    <mergeCell ref="G41:I41"/>
    <mergeCell ref="C42:E42"/>
    <mergeCell ref="G42:I42"/>
    <mergeCell ref="C52:E52"/>
    <mergeCell ref="B36:W36"/>
    <mergeCell ref="B37:W37"/>
    <mergeCell ref="B38:W38"/>
    <mergeCell ref="B47:W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7109375" bestFit="1" customWidth="1"/>
    <col min="2" max="2" width="36.5703125" bestFit="1" customWidth="1"/>
    <col min="3" max="3" width="13.140625" bestFit="1" customWidth="1"/>
    <col min="5" max="5" width="13.140625" bestFit="1" customWidth="1"/>
    <col min="7" max="7" width="8.7109375" bestFit="1" customWidth="1"/>
    <col min="9" max="9" width="8.7109375" bestFit="1"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ht="15" customHeight="1">
      <c r="A3" s="3" t="s">
        <v>1214</v>
      </c>
      <c r="B3" s="60" t="s">
        <v>5</v>
      </c>
      <c r="C3" s="60"/>
      <c r="D3" s="60"/>
      <c r="E3" s="60"/>
      <c r="F3" s="60"/>
      <c r="G3" s="60"/>
      <c r="H3" s="60"/>
      <c r="I3" s="60"/>
    </row>
    <row r="4" spans="1:9" ht="15" customHeight="1">
      <c r="A4" s="16" t="s">
        <v>50</v>
      </c>
      <c r="B4" s="60" t="s">
        <v>5</v>
      </c>
      <c r="C4" s="60"/>
      <c r="D4" s="60"/>
      <c r="E4" s="60"/>
      <c r="F4" s="60"/>
      <c r="G4" s="60"/>
      <c r="H4" s="60"/>
      <c r="I4" s="60"/>
    </row>
    <row r="5" spans="1:9">
      <c r="A5" s="16"/>
      <c r="B5" s="61"/>
      <c r="C5" s="61"/>
      <c r="D5" s="61"/>
      <c r="E5" s="61"/>
      <c r="F5" s="61"/>
      <c r="G5" s="61"/>
      <c r="H5" s="61"/>
      <c r="I5" s="61"/>
    </row>
    <row r="6" spans="1:9">
      <c r="A6" s="16"/>
      <c r="B6" s="61" t="s">
        <v>1215</v>
      </c>
      <c r="C6" s="61"/>
      <c r="D6" s="61"/>
      <c r="E6" s="61"/>
      <c r="F6" s="61"/>
      <c r="G6" s="61"/>
      <c r="H6" s="61"/>
      <c r="I6" s="61"/>
    </row>
    <row r="7" spans="1:9">
      <c r="A7" s="16"/>
      <c r="B7" s="48"/>
      <c r="C7" s="49"/>
      <c r="D7" s="49"/>
      <c r="E7" s="49"/>
    </row>
    <row r="8" spans="1:9">
      <c r="A8" s="16"/>
      <c r="B8" s="236"/>
      <c r="C8" s="224"/>
      <c r="D8" s="224"/>
      <c r="E8" s="224"/>
    </row>
    <row r="9" spans="1:9" ht="26.25">
      <c r="A9" s="16"/>
      <c r="B9" s="223" t="s">
        <v>1216</v>
      </c>
      <c r="C9" s="49"/>
      <c r="D9" s="224"/>
      <c r="E9" s="224"/>
    </row>
    <row r="10" spans="1:9">
      <c r="A10" s="16"/>
      <c r="B10" s="49"/>
      <c r="C10" s="50" t="s">
        <v>329</v>
      </c>
      <c r="D10" s="224"/>
      <c r="E10" s="50" t="s">
        <v>383</v>
      </c>
    </row>
    <row r="11" spans="1:9" ht="15.75" thickBot="1">
      <c r="A11" s="16"/>
      <c r="B11" s="49"/>
      <c r="C11" s="51">
        <v>2013</v>
      </c>
      <c r="D11" s="224"/>
      <c r="E11" s="51">
        <v>2012</v>
      </c>
    </row>
    <row r="12" spans="1:9">
      <c r="A12" s="16"/>
      <c r="B12" s="49"/>
      <c r="C12" s="221"/>
      <c r="D12" s="49"/>
      <c r="E12" s="221"/>
    </row>
    <row r="13" spans="1:9">
      <c r="A13" s="16"/>
      <c r="B13" s="33" t="s">
        <v>1217</v>
      </c>
      <c r="C13" s="26" t="s">
        <v>1218</v>
      </c>
      <c r="D13" s="27"/>
      <c r="E13" s="26" t="s">
        <v>1219</v>
      </c>
    </row>
    <row r="14" spans="1:9" ht="26.25">
      <c r="A14" s="16"/>
      <c r="B14" s="11" t="s">
        <v>1220</v>
      </c>
      <c r="C14" s="34" t="s">
        <v>1221</v>
      </c>
      <c r="D14" s="12"/>
      <c r="E14" s="34" t="s">
        <v>1222</v>
      </c>
    </row>
    <row r="15" spans="1:9" ht="26.25">
      <c r="A15" s="16"/>
      <c r="B15" s="33" t="s">
        <v>1223</v>
      </c>
      <c r="C15" s="28" t="s">
        <v>1224</v>
      </c>
      <c r="D15" s="27"/>
      <c r="E15" s="28" t="s">
        <v>1225</v>
      </c>
    </row>
    <row r="16" spans="1:9" ht="15.75" thickBot="1">
      <c r="A16" s="16"/>
      <c r="B16" s="11" t="s">
        <v>1226</v>
      </c>
      <c r="C16" s="30" t="s">
        <v>1227</v>
      </c>
      <c r="D16" s="12"/>
      <c r="E16" s="30" t="s">
        <v>1228</v>
      </c>
    </row>
    <row r="17" spans="1:9" ht="15.75" thickBot="1">
      <c r="A17" s="16"/>
      <c r="B17" s="33" t="s">
        <v>1229</v>
      </c>
      <c r="C17" s="39" t="s">
        <v>1230</v>
      </c>
      <c r="D17" s="27"/>
      <c r="E17" s="39" t="s">
        <v>1231</v>
      </c>
    </row>
    <row r="18" spans="1:9" ht="15.75" thickTop="1">
      <c r="A18" s="16"/>
      <c r="B18" s="64"/>
      <c r="C18" s="64"/>
      <c r="D18" s="64"/>
      <c r="E18" s="64"/>
      <c r="F18" s="64"/>
      <c r="G18" s="64"/>
      <c r="H18" s="64"/>
      <c r="I18" s="64"/>
    </row>
    <row r="19" spans="1:9">
      <c r="A19" s="16"/>
      <c r="B19" s="62" t="s">
        <v>1232</v>
      </c>
      <c r="C19" s="62"/>
      <c r="D19" s="62"/>
      <c r="E19" s="62"/>
      <c r="F19" s="62"/>
      <c r="G19" s="62"/>
      <c r="H19" s="62"/>
      <c r="I19" s="62"/>
    </row>
    <row r="20" spans="1:9">
      <c r="A20" s="16"/>
      <c r="B20" s="240"/>
      <c r="C20" s="240"/>
      <c r="D20" s="240"/>
      <c r="E20" s="240"/>
      <c r="F20" s="240"/>
      <c r="G20" s="240"/>
      <c r="H20" s="240"/>
      <c r="I20" s="240"/>
    </row>
    <row r="21" spans="1:9">
      <c r="A21" s="16"/>
      <c r="B21" s="48"/>
      <c r="C21" s="49"/>
      <c r="D21" s="49"/>
      <c r="E21" s="49"/>
      <c r="F21" s="49"/>
      <c r="G21" s="49"/>
      <c r="H21" s="49"/>
      <c r="I21" s="49"/>
    </row>
    <row r="22" spans="1:9">
      <c r="A22" s="16"/>
      <c r="B22" s="237"/>
      <c r="C22" s="49"/>
      <c r="D22" s="49"/>
      <c r="E22" s="49"/>
      <c r="F22" s="49"/>
      <c r="G22" s="49"/>
      <c r="H22" s="49"/>
      <c r="I22" s="49"/>
    </row>
    <row r="23" spans="1:9">
      <c r="A23" s="16"/>
      <c r="B23" s="236"/>
      <c r="C23" s="238" t="s">
        <v>327</v>
      </c>
      <c r="D23" s="238"/>
      <c r="E23" s="238"/>
      <c r="F23" s="49"/>
      <c r="G23" s="238" t="s">
        <v>328</v>
      </c>
      <c r="H23" s="238"/>
      <c r="I23" s="238"/>
    </row>
    <row r="24" spans="1:9" ht="15.75" thickBot="1">
      <c r="A24" s="16"/>
      <c r="B24" s="236"/>
      <c r="C24" s="239" t="s">
        <v>329</v>
      </c>
      <c r="D24" s="239"/>
      <c r="E24" s="239"/>
      <c r="F24" s="49"/>
      <c r="G24" s="239" t="s">
        <v>329</v>
      </c>
      <c r="H24" s="239"/>
      <c r="I24" s="239"/>
    </row>
    <row r="25" spans="1:9" ht="15.75" thickBot="1">
      <c r="A25" s="16"/>
      <c r="B25" s="236"/>
      <c r="C25" s="52">
        <v>2013</v>
      </c>
      <c r="D25" s="53"/>
      <c r="E25" s="52">
        <v>2012</v>
      </c>
      <c r="F25" s="49"/>
      <c r="G25" s="52">
        <v>2013</v>
      </c>
      <c r="H25" s="53"/>
      <c r="I25" s="52">
        <v>2012</v>
      </c>
    </row>
    <row r="26" spans="1:9" ht="39">
      <c r="A26" s="16"/>
      <c r="B26" s="33" t="s">
        <v>1233</v>
      </c>
      <c r="C26" s="47" t="s">
        <v>1234</v>
      </c>
      <c r="D26" s="27"/>
      <c r="E26" s="47" t="s">
        <v>1235</v>
      </c>
      <c r="F26" s="27"/>
      <c r="G26" s="47" t="s">
        <v>1236</v>
      </c>
      <c r="H26" s="27"/>
      <c r="I26" s="47" t="s">
        <v>1237</v>
      </c>
    </row>
    <row r="27" spans="1:9" ht="15.75" thickBot="1">
      <c r="A27" s="16"/>
      <c r="B27" s="11" t="s">
        <v>1238</v>
      </c>
      <c r="C27" s="30" t="s">
        <v>1239</v>
      </c>
      <c r="D27" s="12"/>
      <c r="E27" s="30" t="s">
        <v>1240</v>
      </c>
      <c r="F27" s="12"/>
      <c r="G27" s="30" t="s">
        <v>1241</v>
      </c>
      <c r="H27" s="12"/>
      <c r="I27" s="30" t="s">
        <v>1242</v>
      </c>
    </row>
    <row r="28" spans="1:9" ht="15.75" thickBot="1">
      <c r="A28" s="16"/>
      <c r="B28" s="33" t="s">
        <v>1243</v>
      </c>
      <c r="C28" s="39" t="s">
        <v>1244</v>
      </c>
      <c r="D28" s="27"/>
      <c r="E28" s="39" t="s">
        <v>1245</v>
      </c>
      <c r="F28" s="27"/>
      <c r="G28" s="39" t="s">
        <v>1246</v>
      </c>
      <c r="H28" s="27"/>
      <c r="I28" s="39" t="s">
        <v>1247</v>
      </c>
    </row>
    <row r="29" spans="1:9" ht="15.75" thickTop="1">
      <c r="A29" s="16"/>
      <c r="B29" s="64"/>
      <c r="C29" s="64"/>
      <c r="D29" s="64"/>
      <c r="E29" s="64"/>
      <c r="F29" s="64"/>
      <c r="G29" s="64"/>
      <c r="H29" s="64"/>
      <c r="I29" s="64"/>
    </row>
    <row r="30" spans="1:9">
      <c r="A30" s="16"/>
      <c r="B30" s="68"/>
      <c r="C30" s="68"/>
      <c r="D30" s="68"/>
      <c r="E30" s="68"/>
      <c r="F30" s="68"/>
      <c r="G30" s="68"/>
      <c r="H30" s="68"/>
      <c r="I30" s="68"/>
    </row>
  </sheetData>
  <mergeCells count="17">
    <mergeCell ref="B30:I30"/>
    <mergeCell ref="B5:I5"/>
    <mergeCell ref="B6:I6"/>
    <mergeCell ref="B18:I18"/>
    <mergeCell ref="B19:I19"/>
    <mergeCell ref="B20:I20"/>
    <mergeCell ref="B29:I29"/>
    <mergeCell ref="C23:E23"/>
    <mergeCell ref="G23:I23"/>
    <mergeCell ref="C24:E24"/>
    <mergeCell ref="G24:I24"/>
    <mergeCell ref="A1:A2"/>
    <mergeCell ref="B1:I1"/>
    <mergeCell ref="B2:I2"/>
    <mergeCell ref="B3:I3"/>
    <mergeCell ref="A4:A30"/>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28515625" bestFit="1" customWidth="1"/>
    <col min="2" max="2" width="27.28515625" customWidth="1"/>
    <col min="3" max="3" width="21" customWidth="1"/>
    <col min="4" max="4" width="22.7109375" customWidth="1"/>
    <col min="5" max="6" width="34" customWidth="1"/>
    <col min="7" max="7" width="27.85546875" customWidth="1"/>
    <col min="9" max="9" width="35.42578125" customWidth="1"/>
  </cols>
  <sheetData>
    <row r="1" spans="1:9" ht="15" customHeight="1">
      <c r="A1" s="7" t="s">
        <v>1248</v>
      </c>
      <c r="B1" s="7" t="s">
        <v>1</v>
      </c>
      <c r="C1" s="7"/>
      <c r="D1" s="7"/>
      <c r="E1" s="7"/>
      <c r="F1" s="7"/>
      <c r="G1" s="7"/>
      <c r="H1" s="7"/>
      <c r="I1" s="7"/>
    </row>
    <row r="2" spans="1:9" ht="15" customHeight="1">
      <c r="A2" s="7"/>
      <c r="B2" s="7" t="s">
        <v>2</v>
      </c>
      <c r="C2" s="7"/>
      <c r="D2" s="7"/>
      <c r="E2" s="7"/>
      <c r="F2" s="7"/>
      <c r="G2" s="7"/>
      <c r="H2" s="7"/>
      <c r="I2" s="7"/>
    </row>
    <row r="3" spans="1:9" ht="15" customHeight="1">
      <c r="A3" s="3" t="s">
        <v>1249</v>
      </c>
      <c r="B3" s="60" t="s">
        <v>5</v>
      </c>
      <c r="C3" s="60"/>
      <c r="D3" s="60"/>
      <c r="E3" s="60"/>
      <c r="F3" s="60"/>
      <c r="G3" s="60"/>
      <c r="H3" s="60"/>
      <c r="I3" s="60"/>
    </row>
    <row r="4" spans="1:9" ht="15" customHeight="1">
      <c r="A4" s="16" t="s">
        <v>1248</v>
      </c>
      <c r="B4" s="60" t="s">
        <v>5</v>
      </c>
      <c r="C4" s="60"/>
      <c r="D4" s="60"/>
      <c r="E4" s="60"/>
      <c r="F4" s="60"/>
      <c r="G4" s="60"/>
      <c r="H4" s="60"/>
      <c r="I4" s="60"/>
    </row>
    <row r="5" spans="1:9">
      <c r="A5" s="16"/>
      <c r="B5" s="61" t="s">
        <v>1250</v>
      </c>
      <c r="C5" s="61"/>
      <c r="D5" s="61"/>
      <c r="E5" s="61"/>
      <c r="F5" s="61"/>
      <c r="G5" s="61"/>
      <c r="H5" s="61"/>
      <c r="I5" s="61"/>
    </row>
    <row r="6" spans="1:9">
      <c r="A6" s="16"/>
      <c r="B6" s="243"/>
      <c r="C6" s="243"/>
      <c r="D6" s="243"/>
      <c r="E6" s="243"/>
      <c r="F6" s="243"/>
      <c r="G6" s="243"/>
      <c r="H6" s="243"/>
      <c r="I6" s="243"/>
    </row>
    <row r="7" spans="1:9">
      <c r="A7" s="16"/>
      <c r="B7" s="62" t="s">
        <v>1251</v>
      </c>
      <c r="C7" s="62"/>
      <c r="D7" s="62"/>
      <c r="E7" s="62"/>
      <c r="F7" s="62"/>
      <c r="G7" s="62"/>
      <c r="H7" s="62"/>
      <c r="I7" s="62"/>
    </row>
    <row r="8" spans="1:9">
      <c r="A8" s="16"/>
      <c r="B8" s="244"/>
      <c r="C8" s="244"/>
      <c r="D8" s="244"/>
      <c r="E8" s="244"/>
      <c r="F8" s="244"/>
      <c r="G8" s="244"/>
      <c r="H8" s="244"/>
      <c r="I8" s="244"/>
    </row>
    <row r="9" spans="1:9">
      <c r="A9" s="16"/>
      <c r="B9" s="245"/>
      <c r="C9" s="245"/>
      <c r="D9" s="245"/>
      <c r="E9" s="245"/>
      <c r="F9" s="245"/>
      <c r="G9" s="245"/>
      <c r="H9" s="245"/>
      <c r="I9" s="245"/>
    </row>
    <row r="10" spans="1:9">
      <c r="A10" s="16"/>
      <c r="B10" s="18"/>
      <c r="C10" s="12"/>
      <c r="D10" s="12"/>
      <c r="E10" s="12"/>
      <c r="F10" s="12"/>
      <c r="G10" s="12"/>
      <c r="H10" s="12"/>
      <c r="I10" s="12"/>
    </row>
    <row r="11" spans="1:9">
      <c r="A11" s="16"/>
      <c r="B11" s="12"/>
      <c r="C11" s="12"/>
      <c r="D11" s="12"/>
      <c r="E11" s="12"/>
      <c r="F11" s="12"/>
      <c r="G11" s="12"/>
      <c r="H11" s="12"/>
      <c r="I11" s="12"/>
    </row>
    <row r="12" spans="1:9" ht="15.75" thickBot="1">
      <c r="A12" s="16"/>
      <c r="B12" s="12"/>
      <c r="C12" s="22" t="s">
        <v>1252</v>
      </c>
      <c r="D12" s="38"/>
      <c r="E12" s="22" t="s">
        <v>1253</v>
      </c>
      <c r="F12" s="38"/>
      <c r="G12" s="22" t="s">
        <v>1254</v>
      </c>
      <c r="H12" s="38"/>
      <c r="I12" s="22" t="s">
        <v>1255</v>
      </c>
    </row>
    <row r="13" spans="1:9">
      <c r="A13" s="16"/>
      <c r="B13" s="33" t="s">
        <v>1256</v>
      </c>
      <c r="C13" s="193" t="s">
        <v>1257</v>
      </c>
      <c r="D13" s="27"/>
      <c r="E13" s="47" t="s">
        <v>1258</v>
      </c>
      <c r="F13" s="27"/>
      <c r="G13" s="47" t="s">
        <v>1259</v>
      </c>
      <c r="H13" s="27"/>
      <c r="I13" s="193" t="s">
        <v>1260</v>
      </c>
    </row>
    <row r="14" spans="1:9">
      <c r="A14" s="16"/>
      <c r="B14" s="11" t="s">
        <v>1261</v>
      </c>
      <c r="C14" s="34" t="s">
        <v>1262</v>
      </c>
      <c r="D14" s="12"/>
      <c r="E14" s="34" t="s">
        <v>1263</v>
      </c>
      <c r="F14" s="12"/>
      <c r="G14" s="34" t="s">
        <v>1264</v>
      </c>
      <c r="H14" s="12"/>
      <c r="I14" s="34" t="s">
        <v>1265</v>
      </c>
    </row>
    <row r="15" spans="1:9">
      <c r="A15" s="16"/>
      <c r="B15" s="33" t="s">
        <v>1266</v>
      </c>
      <c r="C15" s="26" t="s">
        <v>268</v>
      </c>
      <c r="D15" s="27"/>
      <c r="E15" s="26" t="s">
        <v>268</v>
      </c>
      <c r="F15" s="27"/>
      <c r="G15" s="26" t="s">
        <v>268</v>
      </c>
      <c r="H15" s="27"/>
      <c r="I15" s="26" t="s">
        <v>268</v>
      </c>
    </row>
    <row r="16" spans="1:9" ht="15.75" thickBot="1">
      <c r="A16" s="16"/>
      <c r="B16" s="11" t="s">
        <v>1267</v>
      </c>
      <c r="C16" s="88">
        <v>-30033</v>
      </c>
      <c r="D16" s="12"/>
      <c r="E16" s="34" t="s">
        <v>1268</v>
      </c>
      <c r="F16" s="12"/>
      <c r="G16" s="34" t="s">
        <v>1269</v>
      </c>
      <c r="H16" s="12"/>
      <c r="I16" s="35" t="s">
        <v>268</v>
      </c>
    </row>
    <row r="17" spans="1:9" ht="15.75" thickBot="1">
      <c r="A17" s="16"/>
      <c r="B17" s="33" t="s">
        <v>1270</v>
      </c>
      <c r="C17" s="241" t="s">
        <v>1271</v>
      </c>
      <c r="D17" s="27"/>
      <c r="E17" s="26" t="s">
        <v>1258</v>
      </c>
      <c r="F17" s="27"/>
      <c r="G17" s="26" t="s">
        <v>1259</v>
      </c>
      <c r="H17" s="27"/>
      <c r="I17" s="28" t="s">
        <v>1272</v>
      </c>
    </row>
    <row r="18" spans="1:9" ht="16.5" thickTop="1" thickBot="1">
      <c r="A18" s="16"/>
      <c r="B18" s="11" t="s">
        <v>1273</v>
      </c>
      <c r="C18" s="242" t="s">
        <v>1274</v>
      </c>
      <c r="D18" s="12"/>
      <c r="E18" s="35" t="s">
        <v>1258</v>
      </c>
      <c r="F18" s="12"/>
      <c r="G18" s="35" t="s">
        <v>1275</v>
      </c>
      <c r="H18" s="12"/>
      <c r="I18" s="34" t="s">
        <v>1276</v>
      </c>
    </row>
    <row r="19" spans="1:9" ht="15.75" thickTop="1">
      <c r="A19" s="16"/>
      <c r="B19" s="64"/>
      <c r="C19" s="64"/>
      <c r="D19" s="64"/>
      <c r="E19" s="64"/>
      <c r="F19" s="64"/>
      <c r="G19" s="64"/>
      <c r="H19" s="64"/>
      <c r="I19" s="64"/>
    </row>
    <row r="20" spans="1:9">
      <c r="A20" s="16"/>
      <c r="B20" s="231" t="s">
        <v>1277</v>
      </c>
      <c r="C20" s="231"/>
      <c r="D20" s="231"/>
      <c r="E20" s="231"/>
      <c r="F20" s="231"/>
      <c r="G20" s="231"/>
      <c r="H20" s="231"/>
      <c r="I20" s="231"/>
    </row>
    <row r="21" spans="1:9">
      <c r="A21" s="16"/>
      <c r="B21" s="62" t="s">
        <v>1278</v>
      </c>
      <c r="C21" s="62"/>
      <c r="D21" s="62"/>
      <c r="E21" s="62"/>
      <c r="F21" s="62"/>
      <c r="G21" s="62"/>
      <c r="H21" s="62"/>
      <c r="I21" s="62"/>
    </row>
    <row r="22" spans="1:9">
      <c r="A22" s="16"/>
      <c r="B22" s="18"/>
      <c r="C22" s="12"/>
      <c r="D22" s="12"/>
      <c r="E22" s="12"/>
      <c r="F22" s="12"/>
    </row>
    <row r="23" spans="1:9">
      <c r="A23" s="16"/>
      <c r="B23" s="12"/>
      <c r="C23" s="12"/>
      <c r="D23" s="12"/>
      <c r="E23" s="12"/>
      <c r="F23" s="12"/>
    </row>
    <row r="24" spans="1:9" ht="15.75" thickBot="1">
      <c r="A24" s="16"/>
      <c r="B24" s="12"/>
      <c r="C24" s="12"/>
      <c r="D24" s="22" t="s">
        <v>1279</v>
      </c>
      <c r="E24" s="38"/>
      <c r="F24" s="22" t="s">
        <v>1253</v>
      </c>
    </row>
    <row r="25" spans="1:9">
      <c r="A25" s="16"/>
      <c r="B25" s="33" t="s">
        <v>1280</v>
      </c>
      <c r="C25" s="27"/>
      <c r="D25" s="193" t="s">
        <v>1281</v>
      </c>
      <c r="E25" s="27"/>
      <c r="F25" s="47" t="s">
        <v>1282</v>
      </c>
    </row>
    <row r="26" spans="1:9">
      <c r="A26" s="16"/>
      <c r="B26" s="11" t="s">
        <v>1261</v>
      </c>
      <c r="C26" s="12"/>
      <c r="D26" s="34" t="s">
        <v>1283</v>
      </c>
      <c r="E26" s="12"/>
      <c r="F26" s="34" t="s">
        <v>1264</v>
      </c>
    </row>
    <row r="27" spans="1:9">
      <c r="A27" s="16"/>
      <c r="B27" s="33" t="s">
        <v>1284</v>
      </c>
      <c r="C27" s="27"/>
      <c r="D27" s="220">
        <v>-226829</v>
      </c>
      <c r="E27" s="27"/>
      <c r="F27" s="28" t="s">
        <v>1285</v>
      </c>
    </row>
    <row r="28" spans="1:9" ht="15.75" thickBot="1">
      <c r="A28" s="16"/>
      <c r="B28" s="11" t="s">
        <v>1266</v>
      </c>
      <c r="C28" s="12"/>
      <c r="D28" s="41" t="s">
        <v>268</v>
      </c>
      <c r="E28" s="12"/>
      <c r="F28" s="35" t="s">
        <v>268</v>
      </c>
    </row>
    <row r="29" spans="1:9" ht="15.75" thickBot="1">
      <c r="A29" s="16"/>
      <c r="B29" s="33" t="s">
        <v>1286</v>
      </c>
      <c r="C29" s="27"/>
      <c r="D29" s="241" t="s">
        <v>1287</v>
      </c>
      <c r="E29" s="27"/>
      <c r="F29" s="26" t="s">
        <v>1288</v>
      </c>
    </row>
    <row r="30" spans="1:9" ht="15.75" thickTop="1">
      <c r="A30" s="16"/>
      <c r="B30" s="64"/>
      <c r="C30" s="64"/>
      <c r="D30" s="64"/>
      <c r="E30" s="64"/>
      <c r="F30" s="64"/>
      <c r="G30" s="64"/>
      <c r="H30" s="64"/>
      <c r="I30" s="64"/>
    </row>
    <row r="31" spans="1:9">
      <c r="A31" s="16"/>
      <c r="B31" s="62" t="s">
        <v>1289</v>
      </c>
      <c r="C31" s="62"/>
      <c r="D31" s="62"/>
      <c r="E31" s="62"/>
      <c r="F31" s="62"/>
      <c r="G31" s="62"/>
      <c r="H31" s="62"/>
      <c r="I31" s="62"/>
    </row>
    <row r="32" spans="1:9">
      <c r="A32" s="16"/>
      <c r="B32" s="62"/>
      <c r="C32" s="62"/>
      <c r="D32" s="62"/>
      <c r="E32" s="62"/>
      <c r="F32" s="62"/>
      <c r="G32" s="62"/>
      <c r="H32" s="62"/>
      <c r="I32" s="62"/>
    </row>
    <row r="33" spans="1:9" ht="25.5" customHeight="1">
      <c r="A33" s="16"/>
      <c r="B33" s="62" t="s">
        <v>1290</v>
      </c>
      <c r="C33" s="62"/>
      <c r="D33" s="62"/>
      <c r="E33" s="62"/>
      <c r="F33" s="62"/>
      <c r="G33" s="62"/>
      <c r="H33" s="62"/>
      <c r="I33" s="62"/>
    </row>
    <row r="34" spans="1:9">
      <c r="A34" s="16"/>
      <c r="B34" s="68"/>
      <c r="C34" s="68"/>
      <c r="D34" s="68"/>
      <c r="E34" s="68"/>
      <c r="F34" s="68"/>
      <c r="G34" s="68"/>
      <c r="H34" s="68"/>
      <c r="I34" s="68"/>
    </row>
  </sheetData>
  <mergeCells count="19">
    <mergeCell ref="B32:I32"/>
    <mergeCell ref="B33:I33"/>
    <mergeCell ref="B34:I34"/>
    <mergeCell ref="B9:I9"/>
    <mergeCell ref="B19:I19"/>
    <mergeCell ref="B20:I20"/>
    <mergeCell ref="B21:I21"/>
    <mergeCell ref="B30:I30"/>
    <mergeCell ref="B31:I31"/>
    <mergeCell ref="A1:A2"/>
    <mergeCell ref="B1:I1"/>
    <mergeCell ref="B2:I2"/>
    <mergeCell ref="B3:I3"/>
    <mergeCell ref="A4:A34"/>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1" width="33.5703125" bestFit="1" customWidth="1"/>
    <col min="2" max="3" width="36.5703125" bestFit="1" customWidth="1"/>
    <col min="5" max="5" width="36.5703125" bestFit="1" customWidth="1"/>
    <col min="7" max="7" width="36.5703125" bestFit="1" customWidth="1"/>
    <col min="9" max="9" width="36.5703125" bestFit="1" customWidth="1"/>
    <col min="11" max="11" width="9.5703125" customWidth="1"/>
  </cols>
  <sheetData>
    <row r="1" spans="1:11" ht="15" customHeight="1">
      <c r="A1" s="7" t="s">
        <v>129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292</v>
      </c>
      <c r="B3" s="60" t="s">
        <v>5</v>
      </c>
      <c r="C3" s="60"/>
      <c r="D3" s="60"/>
      <c r="E3" s="60"/>
      <c r="F3" s="60"/>
      <c r="G3" s="60"/>
      <c r="H3" s="60"/>
      <c r="I3" s="60"/>
      <c r="J3" s="60"/>
      <c r="K3" s="60"/>
    </row>
    <row r="4" spans="1:11" ht="15" customHeight="1">
      <c r="A4" s="16" t="s">
        <v>1291</v>
      </c>
      <c r="B4" s="60" t="s">
        <v>5</v>
      </c>
      <c r="C4" s="60"/>
      <c r="D4" s="60"/>
      <c r="E4" s="60"/>
      <c r="F4" s="60"/>
      <c r="G4" s="60"/>
      <c r="H4" s="60"/>
      <c r="I4" s="60"/>
      <c r="J4" s="60"/>
      <c r="K4" s="60"/>
    </row>
    <row r="5" spans="1:11">
      <c r="A5" s="16"/>
      <c r="B5" s="256"/>
      <c r="C5" s="256"/>
      <c r="D5" s="256"/>
      <c r="E5" s="256"/>
      <c r="F5" s="256"/>
      <c r="G5" s="256"/>
      <c r="H5" s="256"/>
      <c r="I5" s="256"/>
      <c r="J5" s="256"/>
      <c r="K5" s="256"/>
    </row>
    <row r="6" spans="1:11">
      <c r="A6" s="16"/>
      <c r="B6" s="257" t="s">
        <v>1293</v>
      </c>
      <c r="C6" s="257"/>
      <c r="D6" s="257"/>
      <c r="E6" s="257"/>
      <c r="F6" s="257"/>
      <c r="G6" s="257"/>
      <c r="H6" s="257"/>
      <c r="I6" s="257"/>
      <c r="J6" s="257"/>
      <c r="K6" s="257"/>
    </row>
    <row r="7" spans="1:11" ht="26.25" customHeight="1">
      <c r="A7" s="16"/>
      <c r="B7" s="231" t="s">
        <v>1294</v>
      </c>
      <c r="C7" s="231"/>
      <c r="D7" s="231"/>
      <c r="E7" s="231"/>
      <c r="F7" s="231"/>
      <c r="G7" s="231"/>
      <c r="H7" s="231"/>
      <c r="I7" s="231"/>
      <c r="J7" s="231"/>
      <c r="K7" s="231"/>
    </row>
    <row r="8" spans="1:11">
      <c r="A8" s="16"/>
      <c r="B8" s="234"/>
      <c r="C8" s="234"/>
      <c r="D8" s="234"/>
      <c r="E8" s="234"/>
      <c r="F8" s="234"/>
      <c r="G8" s="234"/>
      <c r="H8" s="234"/>
      <c r="I8" s="234"/>
      <c r="J8" s="234"/>
      <c r="K8" s="234"/>
    </row>
    <row r="9" spans="1:11" ht="51">
      <c r="A9" s="16"/>
      <c r="B9" s="117" t="s">
        <v>1295</v>
      </c>
      <c r="C9" s="117" t="s">
        <v>1296</v>
      </c>
    </row>
    <row r="10" spans="1:11" ht="178.5">
      <c r="A10" s="16"/>
      <c r="B10" s="117" t="s">
        <v>1295</v>
      </c>
      <c r="C10" s="117" t="s">
        <v>1297</v>
      </c>
    </row>
    <row r="11" spans="1:11" ht="51">
      <c r="A11" s="16"/>
      <c r="B11" s="117" t="s">
        <v>1295</v>
      </c>
      <c r="C11" s="117" t="s">
        <v>1298</v>
      </c>
    </row>
    <row r="12" spans="1:11">
      <c r="A12" s="16"/>
      <c r="B12" s="66"/>
      <c r="C12" s="66"/>
      <c r="D12" s="66"/>
      <c r="E12" s="66"/>
      <c r="F12" s="66"/>
      <c r="G12" s="66"/>
      <c r="H12" s="66"/>
      <c r="I12" s="66"/>
      <c r="J12" s="66"/>
      <c r="K12" s="66"/>
    </row>
    <row r="13" spans="1:11">
      <c r="A13" s="16"/>
      <c r="B13" s="66"/>
      <c r="C13" s="66"/>
      <c r="D13" s="66"/>
      <c r="E13" s="66"/>
      <c r="F13" s="66"/>
      <c r="G13" s="66"/>
      <c r="H13" s="66"/>
      <c r="I13" s="66"/>
      <c r="J13" s="66"/>
      <c r="K13" s="66"/>
    </row>
    <row r="14" spans="1:11">
      <c r="A14" s="16"/>
      <c r="B14" s="18"/>
      <c r="C14" s="12"/>
      <c r="D14" s="12"/>
      <c r="E14" s="12"/>
      <c r="F14" s="12"/>
      <c r="G14" s="12"/>
      <c r="H14" s="12"/>
      <c r="I14" s="12"/>
    </row>
    <row r="15" spans="1:11">
      <c r="A15" s="16"/>
      <c r="B15" s="12"/>
      <c r="C15" s="12"/>
      <c r="D15" s="12"/>
      <c r="E15" s="12"/>
      <c r="F15" s="12"/>
      <c r="G15" s="12"/>
      <c r="H15" s="12"/>
      <c r="I15" s="12"/>
    </row>
    <row r="16" spans="1:11" ht="15.75" thickBot="1">
      <c r="A16" s="16"/>
      <c r="B16" s="12"/>
      <c r="C16" s="94" t="s">
        <v>1299</v>
      </c>
      <c r="D16" s="94"/>
      <c r="E16" s="94"/>
      <c r="F16" s="94"/>
      <c r="G16" s="94"/>
      <c r="H16" s="94"/>
      <c r="I16" s="94"/>
    </row>
    <row r="17" spans="1:9" ht="27" thickBot="1">
      <c r="A17" s="16"/>
      <c r="B17" s="12"/>
      <c r="C17" s="246">
        <v>41547</v>
      </c>
      <c r="D17" s="19"/>
      <c r="E17" s="57" t="s">
        <v>1300</v>
      </c>
      <c r="F17" s="19"/>
      <c r="G17" s="57" t="s">
        <v>1301</v>
      </c>
      <c r="H17" s="19"/>
      <c r="I17" s="57" t="s">
        <v>1302</v>
      </c>
    </row>
    <row r="18" spans="1:9">
      <c r="A18" s="16"/>
      <c r="B18" s="12"/>
      <c r="C18" s="247" t="s">
        <v>1196</v>
      </c>
      <c r="D18" s="247"/>
      <c r="E18" s="247"/>
      <c r="F18" s="247"/>
      <c r="G18" s="247"/>
      <c r="H18" s="247"/>
      <c r="I18" s="247"/>
    </row>
    <row r="19" spans="1:9">
      <c r="A19" s="16"/>
      <c r="B19" s="11" t="s">
        <v>1303</v>
      </c>
      <c r="C19" s="248"/>
      <c r="D19" s="248"/>
      <c r="E19" s="248"/>
      <c r="F19" s="248"/>
      <c r="G19" s="248"/>
      <c r="H19" s="248"/>
      <c r="I19" s="248"/>
    </row>
    <row r="20" spans="1:9">
      <c r="A20" s="16"/>
      <c r="B20" s="11" t="s">
        <v>1304</v>
      </c>
      <c r="C20" s="12"/>
      <c r="D20" s="12"/>
      <c r="E20" s="12"/>
      <c r="F20" s="12"/>
      <c r="G20" s="12"/>
      <c r="H20" s="12"/>
      <c r="I20" s="12"/>
    </row>
    <row r="21" spans="1:9">
      <c r="A21" s="16"/>
      <c r="B21" s="11" t="s">
        <v>1305</v>
      </c>
      <c r="C21" s="12"/>
      <c r="D21" s="12"/>
      <c r="E21" s="12"/>
      <c r="F21" s="12"/>
      <c r="G21" s="12"/>
      <c r="H21" s="12"/>
      <c r="I21" s="12"/>
    </row>
    <row r="22" spans="1:9">
      <c r="A22" s="16"/>
      <c r="B22" s="11" t="s">
        <v>1306</v>
      </c>
      <c r="C22" s="12"/>
      <c r="D22" s="12"/>
      <c r="E22" s="12"/>
      <c r="F22" s="12"/>
      <c r="G22" s="12"/>
      <c r="H22" s="12"/>
      <c r="I22" s="12"/>
    </row>
    <row r="23" spans="1:9">
      <c r="A23" s="16"/>
      <c r="B23" s="29" t="s">
        <v>88</v>
      </c>
      <c r="C23" s="12"/>
      <c r="D23" s="38"/>
      <c r="E23" s="12"/>
      <c r="F23" s="38"/>
      <c r="G23" s="12"/>
      <c r="H23" s="38"/>
      <c r="I23" s="12"/>
    </row>
    <row r="24" spans="1:9">
      <c r="A24" s="16"/>
      <c r="B24" s="190" t="s">
        <v>251</v>
      </c>
      <c r="C24" s="26" t="s">
        <v>1307</v>
      </c>
      <c r="D24" s="43"/>
      <c r="E24" s="26" t="s">
        <v>1308</v>
      </c>
      <c r="F24" s="43"/>
      <c r="G24" s="26" t="s">
        <v>1309</v>
      </c>
      <c r="H24" s="43"/>
      <c r="I24" s="26" t="s">
        <v>318</v>
      </c>
    </row>
    <row r="25" spans="1:9">
      <c r="A25" s="16"/>
      <c r="B25" s="191" t="s">
        <v>256</v>
      </c>
      <c r="C25" s="34" t="s">
        <v>260</v>
      </c>
      <c r="D25" s="38"/>
      <c r="E25" s="35" t="s">
        <v>268</v>
      </c>
      <c r="F25" s="38"/>
      <c r="G25" s="34" t="s">
        <v>260</v>
      </c>
      <c r="H25" s="38"/>
      <c r="I25" s="35" t="s">
        <v>268</v>
      </c>
    </row>
    <row r="26" spans="1:9">
      <c r="A26" s="16"/>
      <c r="B26" s="25" t="s">
        <v>89</v>
      </c>
      <c r="C26" s="27"/>
      <c r="D26" s="43"/>
      <c r="E26" s="27"/>
      <c r="F26" s="43"/>
      <c r="G26" s="27"/>
      <c r="H26" s="43"/>
      <c r="I26" s="27"/>
    </row>
    <row r="27" spans="1:9">
      <c r="A27" s="16"/>
      <c r="B27" s="191" t="s">
        <v>266</v>
      </c>
      <c r="C27" s="34" t="s">
        <v>270</v>
      </c>
      <c r="D27" s="38"/>
      <c r="E27" s="35" t="s">
        <v>268</v>
      </c>
      <c r="F27" s="38"/>
      <c r="G27" s="34" t="s">
        <v>270</v>
      </c>
      <c r="H27" s="38"/>
      <c r="I27" s="12"/>
    </row>
    <row r="28" spans="1:9">
      <c r="A28" s="16"/>
      <c r="B28" s="190" t="s">
        <v>273</v>
      </c>
      <c r="C28" s="28" t="s">
        <v>277</v>
      </c>
      <c r="D28" s="43"/>
      <c r="E28" s="26" t="s">
        <v>268</v>
      </c>
      <c r="F28" s="43"/>
      <c r="G28" s="28" t="s">
        <v>277</v>
      </c>
      <c r="H28" s="43"/>
      <c r="I28" s="26" t="s">
        <v>268</v>
      </c>
    </row>
    <row r="29" spans="1:9" ht="15.75" thickBot="1">
      <c r="A29" s="16"/>
      <c r="B29" s="191" t="s">
        <v>1310</v>
      </c>
      <c r="C29" s="30" t="s">
        <v>272</v>
      </c>
      <c r="D29" s="38"/>
      <c r="E29" s="30" t="s">
        <v>272</v>
      </c>
      <c r="F29" s="38"/>
      <c r="G29" s="41" t="s">
        <v>268</v>
      </c>
      <c r="H29" s="38"/>
      <c r="I29" s="41" t="s">
        <v>268</v>
      </c>
    </row>
    <row r="30" spans="1:9" ht="15.75" thickBot="1">
      <c r="A30" s="16"/>
      <c r="B30" s="192" t="s">
        <v>1311</v>
      </c>
      <c r="C30" s="31" t="s">
        <v>1312</v>
      </c>
      <c r="D30" s="43"/>
      <c r="E30" s="31" t="s">
        <v>272</v>
      </c>
      <c r="F30" s="43"/>
      <c r="G30" s="31" t="s">
        <v>1313</v>
      </c>
      <c r="H30" s="43"/>
      <c r="I30" s="42" t="s">
        <v>268</v>
      </c>
    </row>
    <row r="31" spans="1:9" ht="15.75" thickBot="1">
      <c r="A31" s="16"/>
      <c r="B31" s="11" t="s">
        <v>31</v>
      </c>
      <c r="C31" s="37" t="s">
        <v>1314</v>
      </c>
      <c r="D31" s="38"/>
      <c r="E31" s="37" t="s">
        <v>1314</v>
      </c>
      <c r="F31" s="38"/>
      <c r="G31" s="194" t="s">
        <v>268</v>
      </c>
      <c r="H31" s="38"/>
      <c r="I31" s="194" t="s">
        <v>268</v>
      </c>
    </row>
    <row r="32" spans="1:9" ht="15.75" thickBot="1">
      <c r="A32" s="16"/>
      <c r="B32" s="33" t="s">
        <v>1315</v>
      </c>
      <c r="C32" s="39" t="s">
        <v>1316</v>
      </c>
      <c r="D32" s="43"/>
      <c r="E32" s="39" t="s">
        <v>1317</v>
      </c>
      <c r="F32" s="43"/>
      <c r="G32" s="39" t="s">
        <v>1318</v>
      </c>
      <c r="H32" s="43"/>
      <c r="I32" s="39" t="s">
        <v>318</v>
      </c>
    </row>
    <row r="33" spans="1:11" ht="15.75" thickTop="1">
      <c r="A33" s="16"/>
      <c r="B33" s="11" t="s">
        <v>1319</v>
      </c>
      <c r="C33" s="109"/>
      <c r="D33" s="12"/>
      <c r="E33" s="109"/>
      <c r="F33" s="12"/>
      <c r="G33" s="109"/>
      <c r="H33" s="12"/>
      <c r="I33" s="109"/>
    </row>
    <row r="34" spans="1:11">
      <c r="A34" s="16"/>
      <c r="B34" s="33" t="s">
        <v>1304</v>
      </c>
      <c r="C34" s="27"/>
      <c r="D34" s="27"/>
      <c r="E34" s="27"/>
      <c r="F34" s="27"/>
      <c r="G34" s="27"/>
      <c r="H34" s="27"/>
      <c r="I34" s="27"/>
    </row>
    <row r="35" spans="1:11">
      <c r="A35" s="16"/>
      <c r="B35" s="11" t="s">
        <v>1320</v>
      </c>
      <c r="C35" s="12"/>
      <c r="D35" s="12"/>
      <c r="E35" s="12"/>
      <c r="F35" s="12"/>
      <c r="G35" s="12"/>
      <c r="H35" s="12"/>
      <c r="I35" s="12"/>
    </row>
    <row r="36" spans="1:11">
      <c r="A36" s="16"/>
      <c r="B36" s="33" t="s">
        <v>384</v>
      </c>
      <c r="C36" s="27"/>
      <c r="D36" s="27"/>
      <c r="E36" s="27"/>
      <c r="F36" s="27"/>
      <c r="G36" s="27"/>
      <c r="H36" s="27"/>
      <c r="I36" s="27"/>
    </row>
    <row r="37" spans="1:11">
      <c r="A37" s="16"/>
      <c r="B37" s="29" t="s">
        <v>1321</v>
      </c>
      <c r="C37" s="35" t="s">
        <v>1322</v>
      </c>
      <c r="D37" s="12"/>
      <c r="E37" s="35" t="s">
        <v>1308</v>
      </c>
      <c r="F37" s="12"/>
      <c r="G37" s="35" t="s">
        <v>1323</v>
      </c>
      <c r="H37" s="12"/>
      <c r="I37" s="35" t="s">
        <v>1324</v>
      </c>
    </row>
    <row r="38" spans="1:11">
      <c r="A38" s="16"/>
      <c r="B38" s="25" t="s">
        <v>391</v>
      </c>
      <c r="C38" s="28" t="s">
        <v>1074</v>
      </c>
      <c r="D38" s="27"/>
      <c r="E38" s="26" t="s">
        <v>268</v>
      </c>
      <c r="F38" s="27"/>
      <c r="G38" s="26" t="s">
        <v>268</v>
      </c>
      <c r="H38" s="27"/>
      <c r="I38" s="28" t="s">
        <v>1074</v>
      </c>
    </row>
    <row r="39" spans="1:11">
      <c r="A39" s="16"/>
      <c r="B39" s="29" t="s">
        <v>397</v>
      </c>
      <c r="C39" s="34" t="s">
        <v>662</v>
      </c>
      <c r="D39" s="12"/>
      <c r="E39" s="35" t="s">
        <v>268</v>
      </c>
      <c r="F39" s="12"/>
      <c r="G39" s="35" t="s">
        <v>268</v>
      </c>
      <c r="H39" s="12"/>
      <c r="I39" s="34" t="s">
        <v>662</v>
      </c>
    </row>
    <row r="40" spans="1:11">
      <c r="A40" s="16"/>
      <c r="B40" s="25" t="s">
        <v>385</v>
      </c>
      <c r="C40" s="28" t="s">
        <v>1325</v>
      </c>
      <c r="D40" s="27"/>
      <c r="E40" s="26" t="s">
        <v>268</v>
      </c>
      <c r="F40" s="27"/>
      <c r="G40" s="26" t="s">
        <v>268</v>
      </c>
      <c r="H40" s="27"/>
      <c r="I40" s="28" t="s">
        <v>1325</v>
      </c>
    </row>
    <row r="41" spans="1:11" ht="15.75" thickBot="1">
      <c r="A41" s="16"/>
      <c r="B41" s="29" t="s">
        <v>394</v>
      </c>
      <c r="C41" s="30" t="s">
        <v>1145</v>
      </c>
      <c r="D41" s="12"/>
      <c r="E41" s="41" t="s">
        <v>268</v>
      </c>
      <c r="F41" s="12"/>
      <c r="G41" s="41" t="s">
        <v>268</v>
      </c>
      <c r="H41" s="12"/>
      <c r="I41" s="30" t="s">
        <v>1145</v>
      </c>
    </row>
    <row r="42" spans="1:11" ht="15.75" thickBot="1">
      <c r="A42" s="16"/>
      <c r="B42" s="190" t="s">
        <v>1326</v>
      </c>
      <c r="C42" s="31" t="s">
        <v>1327</v>
      </c>
      <c r="D42" s="27"/>
      <c r="E42" s="42" t="s">
        <v>268</v>
      </c>
      <c r="F42" s="27"/>
      <c r="G42" s="42" t="s">
        <v>268</v>
      </c>
      <c r="H42" s="27"/>
      <c r="I42" s="31" t="s">
        <v>1327</v>
      </c>
    </row>
    <row r="43" spans="1:11">
      <c r="A43" s="16"/>
      <c r="B43" s="11" t="s">
        <v>403</v>
      </c>
      <c r="C43" s="196" t="s">
        <v>1328</v>
      </c>
      <c r="D43" s="12"/>
      <c r="E43" s="197" t="s">
        <v>268</v>
      </c>
      <c r="F43" s="12"/>
      <c r="G43" s="197" t="s">
        <v>268</v>
      </c>
      <c r="H43" s="12"/>
      <c r="I43" s="196" t="s">
        <v>1328</v>
      </c>
    </row>
    <row r="44" spans="1:11" ht="15.75" thickBot="1">
      <c r="A44" s="16"/>
      <c r="B44" s="33" t="s">
        <v>46</v>
      </c>
      <c r="C44" s="36" t="s">
        <v>1164</v>
      </c>
      <c r="D44" s="27"/>
      <c r="E44" s="58" t="s">
        <v>268</v>
      </c>
      <c r="F44" s="27"/>
      <c r="G44" s="58" t="s">
        <v>268</v>
      </c>
      <c r="H44" s="27"/>
      <c r="I44" s="36" t="s">
        <v>1164</v>
      </c>
    </row>
    <row r="45" spans="1:11" ht="15.75" thickBot="1">
      <c r="A45" s="16"/>
      <c r="B45" s="11" t="s">
        <v>140</v>
      </c>
      <c r="C45" s="44" t="s">
        <v>1329</v>
      </c>
      <c r="D45" s="12"/>
      <c r="E45" s="44" t="s">
        <v>1308</v>
      </c>
      <c r="F45" s="12"/>
      <c r="G45" s="44" t="s">
        <v>1323</v>
      </c>
      <c r="H45" s="12"/>
      <c r="I45" s="44" t="s">
        <v>1330</v>
      </c>
    </row>
    <row r="46" spans="1:11" ht="15.75" thickTop="1">
      <c r="A46" s="16"/>
      <c r="B46" s="64"/>
      <c r="C46" s="64"/>
      <c r="D46" s="64"/>
      <c r="E46" s="64"/>
      <c r="F46" s="64"/>
      <c r="G46" s="64"/>
      <c r="H46" s="64"/>
      <c r="I46" s="64"/>
      <c r="J46" s="64"/>
      <c r="K46" s="64"/>
    </row>
    <row r="47" spans="1:11">
      <c r="A47" s="16"/>
      <c r="B47" s="66"/>
      <c r="C47" s="66"/>
      <c r="D47" s="66"/>
      <c r="E47" s="66"/>
      <c r="F47" s="66"/>
      <c r="G47" s="66"/>
      <c r="H47" s="66"/>
      <c r="I47" s="66"/>
      <c r="J47" s="66"/>
      <c r="K47" s="66"/>
    </row>
    <row r="48" spans="1:11">
      <c r="A48" s="16"/>
      <c r="B48" s="66"/>
      <c r="C48" s="66"/>
      <c r="D48" s="66"/>
      <c r="E48" s="66"/>
      <c r="F48" s="66"/>
      <c r="G48" s="66"/>
      <c r="H48" s="66"/>
      <c r="I48" s="66"/>
      <c r="J48" s="66"/>
      <c r="K48" s="66"/>
    </row>
    <row r="49" spans="1:9">
      <c r="A49" s="16"/>
      <c r="B49" s="18"/>
      <c r="C49" s="12"/>
      <c r="D49" s="12"/>
      <c r="E49" s="12"/>
      <c r="F49" s="12"/>
      <c r="G49" s="12"/>
      <c r="H49" s="12"/>
      <c r="I49" s="12"/>
    </row>
    <row r="50" spans="1:9">
      <c r="A50" s="16"/>
      <c r="B50" s="12"/>
      <c r="C50" s="12"/>
      <c r="D50" s="12"/>
      <c r="E50" s="12"/>
      <c r="F50" s="12"/>
      <c r="G50" s="12"/>
      <c r="H50" s="12"/>
      <c r="I50" s="12"/>
    </row>
    <row r="51" spans="1:9" ht="15.75" thickBot="1">
      <c r="A51" s="16"/>
      <c r="B51" s="12"/>
      <c r="C51" s="94" t="s">
        <v>1299</v>
      </c>
      <c r="D51" s="94"/>
      <c r="E51" s="94"/>
      <c r="F51" s="94"/>
      <c r="G51" s="94"/>
      <c r="H51" s="94"/>
      <c r="I51" s="94"/>
    </row>
    <row r="52" spans="1:9" ht="27" thickBot="1">
      <c r="A52" s="16"/>
      <c r="B52" s="12"/>
      <c r="C52" s="246">
        <v>41274</v>
      </c>
      <c r="D52" s="19"/>
      <c r="E52" s="57" t="s">
        <v>1300</v>
      </c>
      <c r="F52" s="19"/>
      <c r="G52" s="57" t="s">
        <v>1301</v>
      </c>
      <c r="H52" s="19"/>
      <c r="I52" s="57" t="s">
        <v>1302</v>
      </c>
    </row>
    <row r="53" spans="1:9">
      <c r="A53" s="16"/>
      <c r="B53" s="12"/>
      <c r="C53" s="247" t="s">
        <v>1196</v>
      </c>
      <c r="D53" s="247"/>
      <c r="E53" s="247"/>
      <c r="F53" s="247"/>
      <c r="G53" s="247"/>
      <c r="H53" s="247"/>
      <c r="I53" s="247"/>
    </row>
    <row r="54" spans="1:9">
      <c r="A54" s="16"/>
      <c r="B54" s="11" t="s">
        <v>1303</v>
      </c>
      <c r="C54" s="248"/>
      <c r="D54" s="248"/>
      <c r="E54" s="248"/>
      <c r="F54" s="248"/>
      <c r="G54" s="248"/>
      <c r="H54" s="248"/>
      <c r="I54" s="248"/>
    </row>
    <row r="55" spans="1:9">
      <c r="A55" s="16"/>
      <c r="B55" s="11" t="s">
        <v>1304</v>
      </c>
      <c r="C55" s="12"/>
      <c r="D55" s="12"/>
      <c r="E55" s="12"/>
      <c r="F55" s="12"/>
      <c r="G55" s="12"/>
      <c r="H55" s="12"/>
      <c r="I55" s="12"/>
    </row>
    <row r="56" spans="1:9">
      <c r="A56" s="16"/>
      <c r="B56" s="11" t="s">
        <v>1305</v>
      </c>
      <c r="C56" s="12"/>
      <c r="D56" s="12"/>
      <c r="E56" s="12"/>
      <c r="F56" s="12"/>
      <c r="G56" s="12"/>
      <c r="H56" s="12"/>
      <c r="I56" s="12"/>
    </row>
    <row r="57" spans="1:9">
      <c r="A57" s="16"/>
      <c r="B57" s="11" t="s">
        <v>1306</v>
      </c>
      <c r="C57" s="12"/>
      <c r="D57" s="12"/>
      <c r="E57" s="12"/>
      <c r="F57" s="12"/>
      <c r="G57" s="12"/>
      <c r="H57" s="12"/>
      <c r="I57" s="12"/>
    </row>
    <row r="58" spans="1:9">
      <c r="A58" s="16"/>
      <c r="B58" s="29" t="s">
        <v>88</v>
      </c>
      <c r="C58" s="12"/>
      <c r="D58" s="38"/>
      <c r="E58" s="12"/>
      <c r="F58" s="38"/>
      <c r="G58" s="12"/>
      <c r="H58" s="38"/>
      <c r="I58" s="12"/>
    </row>
    <row r="59" spans="1:9">
      <c r="A59" s="16"/>
      <c r="B59" s="190" t="s">
        <v>251</v>
      </c>
      <c r="C59" s="26" t="s">
        <v>1331</v>
      </c>
      <c r="D59" s="43"/>
      <c r="E59" s="26" t="s">
        <v>1308</v>
      </c>
      <c r="F59" s="43"/>
      <c r="G59" s="26" t="s">
        <v>1332</v>
      </c>
      <c r="H59" s="43"/>
      <c r="I59" s="26" t="s">
        <v>318</v>
      </c>
    </row>
    <row r="60" spans="1:9">
      <c r="A60" s="16"/>
      <c r="B60" s="191" t="s">
        <v>256</v>
      </c>
      <c r="C60" s="34" t="s">
        <v>297</v>
      </c>
      <c r="D60" s="38"/>
      <c r="E60" s="35" t="s">
        <v>268</v>
      </c>
      <c r="F60" s="38"/>
      <c r="G60" s="34" t="s">
        <v>297</v>
      </c>
      <c r="H60" s="38"/>
      <c r="I60" s="35" t="s">
        <v>268</v>
      </c>
    </row>
    <row r="61" spans="1:9">
      <c r="A61" s="16"/>
      <c r="B61" s="25" t="s">
        <v>89</v>
      </c>
      <c r="C61" s="27"/>
      <c r="D61" s="43"/>
      <c r="E61" s="27"/>
      <c r="F61" s="43"/>
      <c r="G61" s="27"/>
      <c r="H61" s="43"/>
      <c r="I61" s="27"/>
    </row>
    <row r="62" spans="1:9">
      <c r="A62" s="16"/>
      <c r="B62" s="191" t="s">
        <v>273</v>
      </c>
      <c r="C62" s="34" t="s">
        <v>306</v>
      </c>
      <c r="D62" s="38"/>
      <c r="E62" s="35" t="s">
        <v>268</v>
      </c>
      <c r="F62" s="38"/>
      <c r="G62" s="34" t="s">
        <v>306</v>
      </c>
      <c r="H62" s="38"/>
      <c r="I62" s="35" t="s">
        <v>268</v>
      </c>
    </row>
    <row r="63" spans="1:9" ht="15.75" thickBot="1">
      <c r="A63" s="16"/>
      <c r="B63" s="190" t="s">
        <v>1310</v>
      </c>
      <c r="C63" s="36" t="s">
        <v>302</v>
      </c>
      <c r="D63" s="43"/>
      <c r="E63" s="36" t="s">
        <v>302</v>
      </c>
      <c r="F63" s="43"/>
      <c r="G63" s="58" t="s">
        <v>268</v>
      </c>
      <c r="H63" s="43"/>
      <c r="I63" s="58" t="s">
        <v>268</v>
      </c>
    </row>
    <row r="64" spans="1:9" ht="15.75" thickBot="1">
      <c r="A64" s="16"/>
      <c r="B64" s="195" t="s">
        <v>1311</v>
      </c>
      <c r="C64" s="37" t="s">
        <v>1333</v>
      </c>
      <c r="D64" s="38"/>
      <c r="E64" s="37" t="s">
        <v>302</v>
      </c>
      <c r="F64" s="38"/>
      <c r="G64" s="37" t="s">
        <v>1334</v>
      </c>
      <c r="H64" s="38"/>
      <c r="I64" s="194" t="s">
        <v>268</v>
      </c>
    </row>
    <row r="65" spans="1:11" ht="15.75" thickBot="1">
      <c r="A65" s="16"/>
      <c r="B65" s="33" t="s">
        <v>31</v>
      </c>
      <c r="C65" s="31" t="s">
        <v>1335</v>
      </c>
      <c r="D65" s="43"/>
      <c r="E65" s="31" t="s">
        <v>1335</v>
      </c>
      <c r="F65" s="43"/>
      <c r="G65" s="42" t="s">
        <v>268</v>
      </c>
      <c r="H65" s="43"/>
      <c r="I65" s="42" t="s">
        <v>268</v>
      </c>
    </row>
    <row r="66" spans="1:11" ht="15.75" thickBot="1">
      <c r="A66" s="16"/>
      <c r="B66" s="11" t="s">
        <v>1315</v>
      </c>
      <c r="C66" s="44" t="s">
        <v>1336</v>
      </c>
      <c r="D66" s="38"/>
      <c r="E66" s="44" t="s">
        <v>1337</v>
      </c>
      <c r="F66" s="38"/>
      <c r="G66" s="44" t="s">
        <v>1338</v>
      </c>
      <c r="H66" s="38"/>
      <c r="I66" s="44" t="s">
        <v>318</v>
      </c>
    </row>
    <row r="67" spans="1:11" ht="15.75" thickTop="1">
      <c r="A67" s="16"/>
      <c r="B67" s="33" t="s">
        <v>1319</v>
      </c>
      <c r="C67" s="114"/>
      <c r="D67" s="27"/>
      <c r="E67" s="114"/>
      <c r="F67" s="27"/>
      <c r="G67" s="114"/>
      <c r="H67" s="27"/>
      <c r="I67" s="114"/>
    </row>
    <row r="68" spans="1:11">
      <c r="A68" s="16"/>
      <c r="B68" s="11" t="s">
        <v>1304</v>
      </c>
      <c r="C68" s="12"/>
      <c r="D68" s="12"/>
      <c r="E68" s="12"/>
      <c r="F68" s="12"/>
      <c r="G68" s="12"/>
      <c r="H68" s="12"/>
      <c r="I68" s="12"/>
    </row>
    <row r="69" spans="1:11">
      <c r="A69" s="16"/>
      <c r="B69" s="33" t="s">
        <v>1320</v>
      </c>
      <c r="C69" s="27"/>
      <c r="D69" s="27"/>
      <c r="E69" s="27"/>
      <c r="F69" s="27"/>
      <c r="G69" s="27"/>
      <c r="H69" s="27"/>
      <c r="I69" s="27"/>
    </row>
    <row r="70" spans="1:11">
      <c r="A70" s="16"/>
      <c r="B70" s="11" t="s">
        <v>384</v>
      </c>
      <c r="C70" s="12"/>
      <c r="D70" s="12"/>
      <c r="E70" s="12"/>
      <c r="F70" s="12"/>
      <c r="G70" s="12"/>
      <c r="H70" s="12"/>
      <c r="I70" s="12"/>
    </row>
    <row r="71" spans="1:11">
      <c r="A71" s="16"/>
      <c r="B71" s="25" t="s">
        <v>1321</v>
      </c>
      <c r="C71" s="26" t="s">
        <v>1339</v>
      </c>
      <c r="D71" s="27"/>
      <c r="E71" s="26" t="s">
        <v>1308</v>
      </c>
      <c r="F71" s="27"/>
      <c r="G71" s="26" t="s">
        <v>1323</v>
      </c>
      <c r="H71" s="27"/>
      <c r="I71" s="26" t="s">
        <v>1340</v>
      </c>
    </row>
    <row r="72" spans="1:11">
      <c r="A72" s="16"/>
      <c r="B72" s="29" t="s">
        <v>391</v>
      </c>
      <c r="C72" s="34" t="s">
        <v>1341</v>
      </c>
      <c r="D72" s="12"/>
      <c r="E72" s="35" t="s">
        <v>268</v>
      </c>
      <c r="F72" s="12"/>
      <c r="G72" s="35" t="s">
        <v>268</v>
      </c>
      <c r="H72" s="12"/>
      <c r="I72" s="34" t="s">
        <v>1341</v>
      </c>
    </row>
    <row r="73" spans="1:11">
      <c r="A73" s="16"/>
      <c r="B73" s="25" t="s">
        <v>397</v>
      </c>
      <c r="C73" s="28" t="s">
        <v>832</v>
      </c>
      <c r="D73" s="27"/>
      <c r="E73" s="26" t="s">
        <v>268</v>
      </c>
      <c r="F73" s="27"/>
      <c r="G73" s="26" t="s">
        <v>268</v>
      </c>
      <c r="H73" s="27"/>
      <c r="I73" s="28" t="s">
        <v>832</v>
      </c>
    </row>
    <row r="74" spans="1:11">
      <c r="A74" s="16"/>
      <c r="B74" s="29" t="s">
        <v>385</v>
      </c>
      <c r="C74" s="34" t="s">
        <v>1342</v>
      </c>
      <c r="D74" s="12"/>
      <c r="E74" s="35" t="s">
        <v>268</v>
      </c>
      <c r="F74" s="12"/>
      <c r="G74" s="35" t="s">
        <v>268</v>
      </c>
      <c r="H74" s="12"/>
      <c r="I74" s="34" t="s">
        <v>1342</v>
      </c>
    </row>
    <row r="75" spans="1:11" ht="15.75" thickBot="1">
      <c r="A75" s="16"/>
      <c r="B75" s="25" t="s">
        <v>394</v>
      </c>
      <c r="C75" s="36" t="s">
        <v>1179</v>
      </c>
      <c r="D75" s="27"/>
      <c r="E75" s="58" t="s">
        <v>268</v>
      </c>
      <c r="F75" s="27"/>
      <c r="G75" s="58" t="s">
        <v>268</v>
      </c>
      <c r="H75" s="27"/>
      <c r="I75" s="36" t="s">
        <v>1179</v>
      </c>
    </row>
    <row r="76" spans="1:11" ht="15.75" thickBot="1">
      <c r="A76" s="16"/>
      <c r="B76" s="191" t="s">
        <v>1326</v>
      </c>
      <c r="C76" s="37" t="s">
        <v>1343</v>
      </c>
      <c r="D76" s="12"/>
      <c r="E76" s="194" t="s">
        <v>268</v>
      </c>
      <c r="F76" s="12"/>
      <c r="G76" s="194" t="s">
        <v>268</v>
      </c>
      <c r="H76" s="12"/>
      <c r="I76" s="37" t="s">
        <v>1343</v>
      </c>
    </row>
    <row r="77" spans="1:11">
      <c r="A77" s="16"/>
      <c r="B77" s="33" t="s">
        <v>403</v>
      </c>
      <c r="C77" s="193" t="s">
        <v>1344</v>
      </c>
      <c r="D77" s="27"/>
      <c r="E77" s="47" t="s">
        <v>268</v>
      </c>
      <c r="F77" s="27"/>
      <c r="G77" s="47" t="s">
        <v>268</v>
      </c>
      <c r="H77" s="27"/>
      <c r="I77" s="193" t="s">
        <v>1344</v>
      </c>
    </row>
    <row r="78" spans="1:11" ht="15.75" thickBot="1">
      <c r="A78" s="16"/>
      <c r="B78" s="11" t="s">
        <v>46</v>
      </c>
      <c r="C78" s="30" t="s">
        <v>1345</v>
      </c>
      <c r="D78" s="12"/>
      <c r="E78" s="41" t="s">
        <v>268</v>
      </c>
      <c r="F78" s="12"/>
      <c r="G78" s="41" t="s">
        <v>268</v>
      </c>
      <c r="H78" s="12"/>
      <c r="I78" s="30" t="s">
        <v>1345</v>
      </c>
    </row>
    <row r="79" spans="1:11" ht="15.75" thickBot="1">
      <c r="A79" s="16"/>
      <c r="B79" s="33" t="s">
        <v>140</v>
      </c>
      <c r="C79" s="39" t="s">
        <v>1346</v>
      </c>
      <c r="D79" s="27"/>
      <c r="E79" s="39" t="s">
        <v>1308</v>
      </c>
      <c r="F79" s="27"/>
      <c r="G79" s="39" t="s">
        <v>1323</v>
      </c>
      <c r="H79" s="27"/>
      <c r="I79" s="39" t="s">
        <v>1347</v>
      </c>
    </row>
    <row r="80" spans="1:11" ht="15.75" thickTop="1">
      <c r="A80" s="16"/>
      <c r="B80" s="64"/>
      <c r="C80" s="64"/>
      <c r="D80" s="64"/>
      <c r="E80" s="64"/>
      <c r="F80" s="64"/>
      <c r="G80" s="64"/>
      <c r="H80" s="64"/>
      <c r="I80" s="64"/>
      <c r="J80" s="64"/>
      <c r="K80" s="64"/>
    </row>
    <row r="81" spans="1:11">
      <c r="A81" s="16"/>
      <c r="B81" s="60"/>
      <c r="C81" s="60"/>
      <c r="D81" s="60"/>
      <c r="E81" s="60"/>
      <c r="F81" s="60"/>
      <c r="G81" s="60"/>
      <c r="H81" s="60"/>
      <c r="I81" s="60"/>
      <c r="J81" s="60"/>
      <c r="K81" s="60"/>
    </row>
    <row r="82" spans="1:11">
      <c r="A82" s="16"/>
      <c r="B82" s="60"/>
      <c r="C82" s="60"/>
      <c r="D82" s="60"/>
      <c r="E82" s="60"/>
      <c r="F82" s="60"/>
      <c r="G82" s="60"/>
      <c r="H82" s="60"/>
      <c r="I82" s="60"/>
      <c r="J82" s="60"/>
      <c r="K82" s="60"/>
    </row>
    <row r="83" spans="1:11">
      <c r="A83" s="16"/>
      <c r="B83" s="60"/>
      <c r="C83" s="60"/>
      <c r="D83" s="60"/>
      <c r="E83" s="60"/>
      <c r="F83" s="60"/>
      <c r="G83" s="60"/>
      <c r="H83" s="60"/>
      <c r="I83" s="60"/>
      <c r="J83" s="60"/>
      <c r="K83" s="60"/>
    </row>
    <row r="84" spans="1:11">
      <c r="A84" s="16"/>
      <c r="B84" s="62" t="s">
        <v>1348</v>
      </c>
      <c r="C84" s="62"/>
      <c r="D84" s="62"/>
      <c r="E84" s="62"/>
      <c r="F84" s="62"/>
      <c r="G84" s="62"/>
      <c r="H84" s="62"/>
      <c r="I84" s="62"/>
      <c r="J84" s="62"/>
      <c r="K84" s="62"/>
    </row>
    <row r="85" spans="1:11">
      <c r="A85" s="16"/>
      <c r="B85" s="66"/>
      <c r="C85" s="66"/>
      <c r="D85" s="66"/>
      <c r="E85" s="66"/>
      <c r="F85" s="66"/>
      <c r="G85" s="66"/>
      <c r="H85" s="66"/>
      <c r="I85" s="66"/>
      <c r="J85" s="66"/>
      <c r="K85" s="66"/>
    </row>
    <row r="86" spans="1:11">
      <c r="A86" s="16"/>
      <c r="B86" s="18"/>
      <c r="C86" s="12"/>
      <c r="D86" s="12"/>
      <c r="E86" s="12"/>
      <c r="F86" s="12"/>
      <c r="G86" s="12"/>
      <c r="H86" s="12"/>
      <c r="I86" s="12"/>
    </row>
    <row r="87" spans="1:11">
      <c r="A87" s="16"/>
      <c r="B87" s="12"/>
      <c r="C87" s="12"/>
      <c r="D87" s="12"/>
      <c r="E87" s="12"/>
      <c r="F87" s="12"/>
      <c r="G87" s="12"/>
      <c r="H87" s="12"/>
      <c r="I87" s="12"/>
    </row>
    <row r="88" spans="1:11" ht="15.75" thickBot="1">
      <c r="A88" s="16"/>
      <c r="B88" s="12"/>
      <c r="C88" s="22" t="s">
        <v>1349</v>
      </c>
      <c r="D88" s="12"/>
      <c r="E88" s="22" t="s">
        <v>1350</v>
      </c>
      <c r="F88" s="12"/>
      <c r="G88" s="22" t="s">
        <v>1351</v>
      </c>
      <c r="H88" s="12"/>
      <c r="I88" s="22" t="s">
        <v>1352</v>
      </c>
    </row>
    <row r="89" spans="1:11">
      <c r="A89" s="16"/>
      <c r="B89" s="12"/>
      <c r="C89" s="249" t="s">
        <v>1196</v>
      </c>
      <c r="D89" s="12"/>
      <c r="E89" s="19"/>
      <c r="F89" s="12"/>
      <c r="G89" s="19"/>
      <c r="H89" s="12"/>
      <c r="I89" s="19"/>
    </row>
    <row r="90" spans="1:11">
      <c r="A90" s="16"/>
      <c r="B90" s="33" t="s">
        <v>1353</v>
      </c>
      <c r="C90" s="26" t="s">
        <v>1354</v>
      </c>
      <c r="D90" s="27"/>
      <c r="E90" s="33" t="s">
        <v>1355</v>
      </c>
      <c r="F90" s="27"/>
      <c r="G90" s="250" t="s">
        <v>1356</v>
      </c>
      <c r="H90" s="27"/>
      <c r="I90" s="251">
        <v>7.0000000000000007E-2</v>
      </c>
    </row>
    <row r="91" spans="1:11">
      <c r="A91" s="16"/>
      <c r="B91" s="252"/>
      <c r="C91" s="12"/>
      <c r="D91" s="12"/>
      <c r="E91" s="12"/>
      <c r="F91" s="12"/>
      <c r="G91" s="253" t="s">
        <v>1357</v>
      </c>
      <c r="H91" s="12"/>
      <c r="I91" s="254" t="s">
        <v>1358</v>
      </c>
    </row>
    <row r="92" spans="1:11" ht="25.5">
      <c r="A92" s="16"/>
      <c r="B92" s="255"/>
      <c r="C92" s="27"/>
      <c r="D92" s="27"/>
      <c r="E92" s="27"/>
      <c r="F92" s="27"/>
      <c r="G92" s="250" t="s">
        <v>1359</v>
      </c>
      <c r="H92" s="27"/>
      <c r="I92" s="229" t="s">
        <v>1360</v>
      </c>
    </row>
    <row r="93" spans="1:11">
      <c r="A93" s="16"/>
      <c r="B93" s="252"/>
      <c r="C93" s="12"/>
      <c r="D93" s="12"/>
      <c r="E93" s="11" t="s">
        <v>1361</v>
      </c>
      <c r="F93" s="12"/>
      <c r="G93" s="253" t="s">
        <v>1362</v>
      </c>
      <c r="H93" s="12"/>
      <c r="I93" s="254" t="s">
        <v>1360</v>
      </c>
    </row>
    <row r="94" spans="1:11">
      <c r="A94" s="16"/>
      <c r="B94" s="33" t="s">
        <v>46</v>
      </c>
      <c r="C94" s="26" t="s">
        <v>1363</v>
      </c>
      <c r="D94" s="27"/>
      <c r="E94" s="33" t="s">
        <v>1355</v>
      </c>
      <c r="F94" s="27"/>
      <c r="G94" s="250" t="s">
        <v>1356</v>
      </c>
      <c r="H94" s="27"/>
      <c r="I94" s="251">
        <v>7.0000000000000007E-2</v>
      </c>
    </row>
    <row r="95" spans="1:11" ht="25.5">
      <c r="A95" s="16"/>
      <c r="B95" s="12"/>
      <c r="C95" s="12"/>
      <c r="D95" s="12"/>
      <c r="E95" s="12"/>
      <c r="F95" s="12"/>
      <c r="G95" s="253" t="s">
        <v>1359</v>
      </c>
      <c r="H95" s="12"/>
      <c r="I95" s="254" t="s">
        <v>1360</v>
      </c>
    </row>
    <row r="96" spans="1:11">
      <c r="A96" s="16"/>
      <c r="B96" s="64"/>
      <c r="C96" s="64"/>
      <c r="D96" s="64"/>
      <c r="E96" s="64"/>
      <c r="F96" s="64"/>
      <c r="G96" s="64"/>
      <c r="H96" s="64"/>
      <c r="I96" s="64"/>
      <c r="J96" s="64"/>
      <c r="K96" s="64"/>
    </row>
    <row r="97" spans="1:11" ht="51" customHeight="1">
      <c r="A97" s="16"/>
      <c r="B97" s="61" t="s">
        <v>1364</v>
      </c>
      <c r="C97" s="61"/>
      <c r="D97" s="61"/>
      <c r="E97" s="61"/>
      <c r="F97" s="61"/>
      <c r="G97" s="61"/>
      <c r="H97" s="61"/>
      <c r="I97" s="61"/>
      <c r="J97" s="61"/>
      <c r="K97" s="61"/>
    </row>
    <row r="98" spans="1:11">
      <c r="A98" s="16"/>
      <c r="B98" s="258" t="s">
        <v>1365</v>
      </c>
      <c r="C98" s="258"/>
      <c r="D98" s="258"/>
      <c r="E98" s="258"/>
      <c r="F98" s="258"/>
      <c r="G98" s="258"/>
      <c r="H98" s="258"/>
      <c r="I98" s="258"/>
      <c r="J98" s="258"/>
      <c r="K98" s="258"/>
    </row>
    <row r="99" spans="1:11">
      <c r="A99" s="16"/>
      <c r="B99" s="259"/>
      <c r="C99" s="259"/>
      <c r="D99" s="259"/>
      <c r="E99" s="259"/>
      <c r="F99" s="259"/>
      <c r="G99" s="259"/>
      <c r="H99" s="259"/>
      <c r="I99" s="259"/>
      <c r="J99" s="259"/>
      <c r="K99" s="259"/>
    </row>
    <row r="100" spans="1:11" ht="25.5" customHeight="1">
      <c r="A100" s="16"/>
      <c r="B100" s="234" t="s">
        <v>1366</v>
      </c>
      <c r="C100" s="234"/>
      <c r="D100" s="234"/>
      <c r="E100" s="234"/>
      <c r="F100" s="234"/>
      <c r="G100" s="234"/>
      <c r="H100" s="234"/>
      <c r="I100" s="234"/>
      <c r="J100" s="234"/>
      <c r="K100" s="234"/>
    </row>
    <row r="101" spans="1:11">
      <c r="A101" s="16"/>
      <c r="B101" s="62"/>
      <c r="C101" s="62"/>
      <c r="D101" s="62"/>
      <c r="E101" s="62"/>
      <c r="F101" s="62"/>
      <c r="G101" s="62"/>
      <c r="H101" s="62"/>
      <c r="I101" s="62"/>
      <c r="J101" s="62"/>
      <c r="K101" s="62"/>
    </row>
    <row r="102" spans="1:11" ht="51" customHeight="1">
      <c r="A102" s="16"/>
      <c r="B102" s="61" t="s">
        <v>1367</v>
      </c>
      <c r="C102" s="61"/>
      <c r="D102" s="61"/>
      <c r="E102" s="61"/>
      <c r="F102" s="61"/>
      <c r="G102" s="61"/>
      <c r="H102" s="61"/>
      <c r="I102" s="61"/>
      <c r="J102" s="61"/>
      <c r="K102" s="61"/>
    </row>
    <row r="103" spans="1:11">
      <c r="A103" s="16"/>
      <c r="B103" s="260"/>
      <c r="C103" s="260"/>
      <c r="D103" s="260"/>
      <c r="E103" s="260"/>
      <c r="F103" s="260"/>
      <c r="G103" s="260"/>
      <c r="H103" s="260"/>
      <c r="I103" s="260"/>
      <c r="J103" s="260"/>
      <c r="K103" s="260"/>
    </row>
    <row r="104" spans="1:11" ht="51" customHeight="1">
      <c r="A104" s="16"/>
      <c r="B104" s="61" t="s">
        <v>1368</v>
      </c>
      <c r="C104" s="61"/>
      <c r="D104" s="61"/>
      <c r="E104" s="61"/>
      <c r="F104" s="61"/>
      <c r="G104" s="61"/>
      <c r="H104" s="61"/>
      <c r="I104" s="61"/>
      <c r="J104" s="61"/>
      <c r="K104" s="61"/>
    </row>
    <row r="105" spans="1:11">
      <c r="A105" s="16"/>
      <c r="B105" s="62"/>
      <c r="C105" s="62"/>
      <c r="D105" s="62"/>
      <c r="E105" s="62"/>
      <c r="F105" s="62"/>
      <c r="G105" s="62"/>
      <c r="H105" s="62"/>
      <c r="I105" s="62"/>
      <c r="J105" s="62"/>
      <c r="K105" s="62"/>
    </row>
    <row r="106" spans="1:11">
      <c r="A106" s="16"/>
      <c r="B106" s="62" t="s">
        <v>1369</v>
      </c>
      <c r="C106" s="62"/>
      <c r="D106" s="62"/>
      <c r="E106" s="62"/>
      <c r="F106" s="62"/>
      <c r="G106" s="62"/>
      <c r="H106" s="62"/>
      <c r="I106" s="62"/>
      <c r="J106" s="62"/>
      <c r="K106" s="62"/>
    </row>
    <row r="107" spans="1:11">
      <c r="A107" s="16"/>
      <c r="B107" s="231"/>
      <c r="C107" s="231"/>
      <c r="D107" s="231"/>
      <c r="E107" s="231"/>
      <c r="F107" s="231"/>
      <c r="G107" s="231"/>
      <c r="H107" s="231"/>
      <c r="I107" s="231"/>
      <c r="J107" s="231"/>
      <c r="K107" s="231"/>
    </row>
    <row r="108" spans="1:11">
      <c r="A108" s="16"/>
      <c r="B108" s="261" t="s">
        <v>1370</v>
      </c>
      <c r="C108" s="261"/>
      <c r="D108" s="261"/>
      <c r="E108" s="261"/>
      <c r="F108" s="261"/>
      <c r="G108" s="261"/>
      <c r="H108" s="261"/>
      <c r="I108" s="261"/>
      <c r="J108" s="261"/>
      <c r="K108" s="261"/>
    </row>
    <row r="109" spans="1:11">
      <c r="A109" s="16"/>
      <c r="B109" s="261"/>
      <c r="C109" s="261"/>
      <c r="D109" s="261"/>
      <c r="E109" s="261"/>
      <c r="F109" s="261"/>
      <c r="G109" s="261"/>
      <c r="H109" s="261"/>
      <c r="I109" s="261"/>
      <c r="J109" s="261"/>
      <c r="K109" s="261"/>
    </row>
    <row r="110" spans="1:11" ht="38.25" customHeight="1">
      <c r="A110" s="16"/>
      <c r="B110" s="62" t="s">
        <v>1371</v>
      </c>
      <c r="C110" s="62"/>
      <c r="D110" s="62"/>
      <c r="E110" s="62"/>
      <c r="F110" s="62"/>
      <c r="G110" s="62"/>
      <c r="H110" s="62"/>
      <c r="I110" s="62"/>
      <c r="J110" s="62"/>
      <c r="K110" s="62"/>
    </row>
    <row r="111" spans="1:11">
      <c r="A111" s="16"/>
      <c r="B111" s="67"/>
      <c r="C111" s="67"/>
      <c r="D111" s="67"/>
      <c r="E111" s="67"/>
      <c r="F111" s="67"/>
      <c r="G111" s="67"/>
      <c r="H111" s="67"/>
      <c r="I111" s="67"/>
      <c r="J111" s="67"/>
      <c r="K111" s="67"/>
    </row>
    <row r="112" spans="1:11">
      <c r="A112" s="16"/>
      <c r="B112" s="262" t="s">
        <v>1372</v>
      </c>
      <c r="C112" s="262"/>
      <c r="D112" s="262"/>
      <c r="E112" s="262"/>
      <c r="F112" s="262"/>
      <c r="G112" s="262"/>
      <c r="H112" s="262"/>
      <c r="I112" s="262"/>
      <c r="J112" s="262"/>
      <c r="K112" s="262"/>
    </row>
    <row r="113" spans="1:11" ht="25.5" customHeight="1">
      <c r="A113" s="16"/>
      <c r="B113" s="263" t="s">
        <v>1373</v>
      </c>
      <c r="C113" s="263"/>
      <c r="D113" s="263"/>
      <c r="E113" s="263"/>
      <c r="F113" s="263"/>
      <c r="G113" s="263"/>
      <c r="H113" s="263"/>
      <c r="I113" s="263"/>
      <c r="J113" s="263"/>
      <c r="K113" s="263"/>
    </row>
    <row r="114" spans="1:11">
      <c r="A114" s="16"/>
      <c r="B114" s="263"/>
      <c r="C114" s="263"/>
      <c r="D114" s="263"/>
      <c r="E114" s="263"/>
      <c r="F114" s="263"/>
      <c r="G114" s="263"/>
      <c r="H114" s="263"/>
      <c r="I114" s="263"/>
      <c r="J114" s="263"/>
      <c r="K114" s="263"/>
    </row>
    <row r="115" spans="1:11">
      <c r="A115" s="16"/>
      <c r="B115" s="264" t="s">
        <v>1374</v>
      </c>
      <c r="C115" s="264"/>
      <c r="D115" s="264"/>
      <c r="E115" s="264"/>
      <c r="F115" s="264"/>
      <c r="G115" s="264"/>
      <c r="H115" s="264"/>
      <c r="I115" s="264"/>
      <c r="J115" s="264"/>
      <c r="K115" s="264"/>
    </row>
    <row r="116" spans="1:11" ht="38.25" customHeight="1">
      <c r="A116" s="16"/>
      <c r="B116" s="263" t="s">
        <v>1375</v>
      </c>
      <c r="C116" s="263"/>
      <c r="D116" s="263"/>
      <c r="E116" s="263"/>
      <c r="F116" s="263"/>
      <c r="G116" s="263"/>
      <c r="H116" s="263"/>
      <c r="I116" s="263"/>
      <c r="J116" s="263"/>
      <c r="K116" s="263"/>
    </row>
    <row r="117" spans="1:11">
      <c r="A117" s="16"/>
      <c r="B117" s="265"/>
      <c r="C117" s="265"/>
      <c r="D117" s="265"/>
      <c r="E117" s="265"/>
      <c r="F117" s="265"/>
      <c r="G117" s="265"/>
      <c r="H117" s="265"/>
      <c r="I117" s="265"/>
      <c r="J117" s="265"/>
      <c r="K117" s="265"/>
    </row>
    <row r="118" spans="1:11">
      <c r="A118" s="16"/>
      <c r="B118" s="264" t="s">
        <v>1376</v>
      </c>
      <c r="C118" s="264"/>
      <c r="D118" s="264"/>
      <c r="E118" s="264"/>
      <c r="F118" s="264"/>
      <c r="G118" s="264"/>
      <c r="H118" s="264"/>
      <c r="I118" s="264"/>
      <c r="J118" s="264"/>
      <c r="K118" s="264"/>
    </row>
    <row r="119" spans="1:11">
      <c r="A119" s="16"/>
      <c r="B119" s="263" t="s">
        <v>1377</v>
      </c>
      <c r="C119" s="263"/>
      <c r="D119" s="263"/>
      <c r="E119" s="263"/>
      <c r="F119" s="263"/>
      <c r="G119" s="263"/>
      <c r="H119" s="263"/>
      <c r="I119" s="263"/>
      <c r="J119" s="263"/>
      <c r="K119" s="263"/>
    </row>
    <row r="120" spans="1:11">
      <c r="A120" s="16"/>
      <c r="B120" s="265"/>
      <c r="C120" s="265"/>
      <c r="D120" s="265"/>
      <c r="E120" s="265"/>
      <c r="F120" s="265"/>
      <c r="G120" s="265"/>
      <c r="H120" s="265"/>
      <c r="I120" s="265"/>
      <c r="J120" s="265"/>
      <c r="K120" s="265"/>
    </row>
    <row r="121" spans="1:11">
      <c r="A121" s="16"/>
      <c r="B121" s="264" t="s">
        <v>1378</v>
      </c>
      <c r="C121" s="264"/>
      <c r="D121" s="264"/>
      <c r="E121" s="264"/>
      <c r="F121" s="264"/>
      <c r="G121" s="264"/>
      <c r="H121" s="264"/>
      <c r="I121" s="264"/>
      <c r="J121" s="264"/>
      <c r="K121" s="264"/>
    </row>
    <row r="122" spans="1:11" ht="38.25" customHeight="1">
      <c r="A122" s="16"/>
      <c r="B122" s="263" t="s">
        <v>1379</v>
      </c>
      <c r="C122" s="263"/>
      <c r="D122" s="263"/>
      <c r="E122" s="263"/>
      <c r="F122" s="263"/>
      <c r="G122" s="263"/>
      <c r="H122" s="263"/>
      <c r="I122" s="263"/>
      <c r="J122" s="263"/>
      <c r="K122" s="263"/>
    </row>
    <row r="123" spans="1:11">
      <c r="A123" s="16"/>
      <c r="B123" s="265"/>
      <c r="C123" s="265"/>
      <c r="D123" s="265"/>
      <c r="E123" s="265"/>
      <c r="F123" s="265"/>
      <c r="G123" s="265"/>
      <c r="H123" s="265"/>
      <c r="I123" s="265"/>
      <c r="J123" s="265"/>
      <c r="K123" s="265"/>
    </row>
    <row r="124" spans="1:11">
      <c r="A124" s="16"/>
      <c r="B124" s="264" t="s">
        <v>1380</v>
      </c>
      <c r="C124" s="264"/>
      <c r="D124" s="264"/>
      <c r="E124" s="264"/>
      <c r="F124" s="264"/>
      <c r="G124" s="264"/>
      <c r="H124" s="264"/>
      <c r="I124" s="264"/>
      <c r="J124" s="264"/>
      <c r="K124" s="264"/>
    </row>
    <row r="125" spans="1:11">
      <c r="A125" s="16"/>
      <c r="B125" s="263" t="s">
        <v>1381</v>
      </c>
      <c r="C125" s="263"/>
      <c r="D125" s="263"/>
      <c r="E125" s="263"/>
      <c r="F125" s="263"/>
      <c r="G125" s="263"/>
      <c r="H125" s="263"/>
      <c r="I125" s="263"/>
      <c r="J125" s="263"/>
      <c r="K125" s="263"/>
    </row>
    <row r="126" spans="1:11">
      <c r="A126" s="16"/>
      <c r="B126" s="265"/>
      <c r="C126" s="265"/>
      <c r="D126" s="265"/>
      <c r="E126" s="265"/>
      <c r="F126" s="265"/>
      <c r="G126" s="265"/>
      <c r="H126" s="265"/>
      <c r="I126" s="265"/>
      <c r="J126" s="265"/>
      <c r="K126" s="265"/>
    </row>
    <row r="127" spans="1:11">
      <c r="A127" s="16"/>
      <c r="B127" s="264" t="s">
        <v>1382</v>
      </c>
      <c r="C127" s="264"/>
      <c r="D127" s="264"/>
      <c r="E127" s="264"/>
      <c r="F127" s="264"/>
      <c r="G127" s="264"/>
      <c r="H127" s="264"/>
      <c r="I127" s="264"/>
      <c r="J127" s="264"/>
      <c r="K127" s="264"/>
    </row>
    <row r="128" spans="1:11" ht="25.5" customHeight="1">
      <c r="A128" s="16"/>
      <c r="B128" s="263" t="s">
        <v>1383</v>
      </c>
      <c r="C128" s="263"/>
      <c r="D128" s="263"/>
      <c r="E128" s="263"/>
      <c r="F128" s="263"/>
      <c r="G128" s="263"/>
      <c r="H128" s="263"/>
      <c r="I128" s="263"/>
      <c r="J128" s="263"/>
      <c r="K128" s="263"/>
    </row>
    <row r="129" spans="1:11">
      <c r="A129" s="16"/>
      <c r="B129" s="265"/>
      <c r="C129" s="265"/>
      <c r="D129" s="265"/>
      <c r="E129" s="265"/>
      <c r="F129" s="265"/>
      <c r="G129" s="265"/>
      <c r="H129" s="265"/>
      <c r="I129" s="265"/>
      <c r="J129" s="265"/>
      <c r="K129" s="265"/>
    </row>
    <row r="130" spans="1:11">
      <c r="A130" s="16"/>
      <c r="B130" s="264" t="s">
        <v>1384</v>
      </c>
      <c r="C130" s="264"/>
      <c r="D130" s="264"/>
      <c r="E130" s="264"/>
      <c r="F130" s="264"/>
      <c r="G130" s="264"/>
      <c r="H130" s="264"/>
      <c r="I130" s="264"/>
      <c r="J130" s="264"/>
      <c r="K130" s="264"/>
    </row>
    <row r="131" spans="1:11" ht="25.5" customHeight="1">
      <c r="A131" s="16"/>
      <c r="B131" s="263" t="s">
        <v>1385</v>
      </c>
      <c r="C131" s="263"/>
      <c r="D131" s="263"/>
      <c r="E131" s="263"/>
      <c r="F131" s="263"/>
      <c r="G131" s="263"/>
      <c r="H131" s="263"/>
      <c r="I131" s="263"/>
      <c r="J131" s="263"/>
      <c r="K131" s="263"/>
    </row>
    <row r="132" spans="1:11">
      <c r="A132" s="16"/>
      <c r="B132" s="263" t="s">
        <v>1386</v>
      </c>
      <c r="C132" s="263"/>
      <c r="D132" s="263"/>
      <c r="E132" s="263"/>
      <c r="F132" s="263"/>
      <c r="G132" s="263"/>
      <c r="H132" s="263"/>
      <c r="I132" s="263"/>
      <c r="J132" s="263"/>
      <c r="K132" s="263"/>
    </row>
    <row r="133" spans="1:11">
      <c r="A133" s="16"/>
      <c r="B133" s="265"/>
      <c r="C133" s="265"/>
      <c r="D133" s="265"/>
      <c r="E133" s="265"/>
      <c r="F133" s="265"/>
      <c r="G133" s="265"/>
      <c r="H133" s="265"/>
      <c r="I133" s="265"/>
      <c r="J133" s="265"/>
      <c r="K133" s="265"/>
    </row>
    <row r="134" spans="1:11">
      <c r="A134" s="16"/>
      <c r="B134" s="264" t="s">
        <v>1387</v>
      </c>
      <c r="C134" s="264"/>
      <c r="D134" s="264"/>
      <c r="E134" s="264"/>
      <c r="F134" s="264"/>
      <c r="G134" s="264"/>
      <c r="H134" s="264"/>
      <c r="I134" s="264"/>
      <c r="J134" s="264"/>
      <c r="K134" s="264"/>
    </row>
    <row r="135" spans="1:11">
      <c r="A135" s="16"/>
      <c r="B135" s="263" t="s">
        <v>1388</v>
      </c>
      <c r="C135" s="263"/>
      <c r="D135" s="263"/>
      <c r="E135" s="263"/>
      <c r="F135" s="263"/>
      <c r="G135" s="263"/>
      <c r="H135" s="263"/>
      <c r="I135" s="263"/>
      <c r="J135" s="263"/>
      <c r="K135" s="263"/>
    </row>
    <row r="136" spans="1:11">
      <c r="A136" s="16"/>
      <c r="B136" s="265"/>
      <c r="C136" s="265"/>
      <c r="D136" s="265"/>
      <c r="E136" s="265"/>
      <c r="F136" s="265"/>
      <c r="G136" s="265"/>
      <c r="H136" s="265"/>
      <c r="I136" s="265"/>
      <c r="J136" s="265"/>
      <c r="K136" s="265"/>
    </row>
    <row r="137" spans="1:11">
      <c r="A137" s="16"/>
      <c r="B137" s="264" t="s">
        <v>1389</v>
      </c>
      <c r="C137" s="264"/>
      <c r="D137" s="264"/>
      <c r="E137" s="264"/>
      <c r="F137" s="264"/>
      <c r="G137" s="264"/>
      <c r="H137" s="264"/>
      <c r="I137" s="264"/>
      <c r="J137" s="264"/>
      <c r="K137" s="264"/>
    </row>
    <row r="138" spans="1:11">
      <c r="A138" s="16"/>
      <c r="B138" s="263" t="s">
        <v>1390</v>
      </c>
      <c r="C138" s="263"/>
      <c r="D138" s="263"/>
      <c r="E138" s="263"/>
      <c r="F138" s="263"/>
      <c r="G138" s="263"/>
      <c r="H138" s="263"/>
      <c r="I138" s="263"/>
      <c r="J138" s="263"/>
      <c r="K138" s="263"/>
    </row>
    <row r="139" spans="1:11">
      <c r="A139" s="16"/>
      <c r="B139" s="231" t="s">
        <v>1391</v>
      </c>
      <c r="C139" s="231"/>
      <c r="D139" s="231"/>
      <c r="E139" s="231"/>
      <c r="F139" s="231"/>
      <c r="G139" s="231"/>
      <c r="H139" s="231"/>
      <c r="I139" s="231"/>
      <c r="J139" s="231"/>
      <c r="K139" s="231"/>
    </row>
    <row r="140" spans="1:11">
      <c r="A140" s="16"/>
      <c r="B140" s="240"/>
      <c r="C140" s="240"/>
      <c r="D140" s="240"/>
      <c r="E140" s="240"/>
      <c r="F140" s="240"/>
      <c r="G140" s="240"/>
      <c r="H140" s="240"/>
      <c r="I140" s="240"/>
      <c r="J140" s="240"/>
      <c r="K140" s="240"/>
    </row>
    <row r="141" spans="1:11">
      <c r="A141" s="16"/>
      <c r="B141" s="240"/>
      <c r="C141" s="240"/>
      <c r="D141" s="240"/>
      <c r="E141" s="240"/>
      <c r="F141" s="240"/>
      <c r="G141" s="240"/>
      <c r="H141" s="240"/>
      <c r="I141" s="240"/>
      <c r="J141" s="240"/>
      <c r="K141" s="240"/>
    </row>
    <row r="142" spans="1:11">
      <c r="A142" s="16"/>
      <c r="B142" s="18"/>
      <c r="C142" s="12"/>
      <c r="D142" s="12"/>
      <c r="E142" s="12"/>
      <c r="F142" s="12"/>
      <c r="G142" s="12"/>
      <c r="H142" s="12"/>
      <c r="I142" s="12"/>
      <c r="J142" s="12"/>
      <c r="K142" s="12"/>
    </row>
    <row r="143" spans="1:11">
      <c r="A143" s="16"/>
      <c r="B143" s="12"/>
      <c r="C143" s="12"/>
      <c r="D143" s="12"/>
      <c r="E143" s="12"/>
      <c r="F143" s="12"/>
      <c r="G143" s="12"/>
      <c r="H143" s="12"/>
      <c r="I143" s="12"/>
      <c r="J143" s="12"/>
      <c r="K143" s="12"/>
    </row>
    <row r="144" spans="1:11" ht="15.75" thickBot="1">
      <c r="A144" s="16"/>
      <c r="B144" s="12"/>
      <c r="C144" s="40">
        <v>41547</v>
      </c>
      <c r="D144" s="40"/>
      <c r="E144" s="40"/>
      <c r="F144" s="40"/>
      <c r="G144" s="40"/>
      <c r="H144" s="40"/>
      <c r="I144" s="40"/>
      <c r="J144" s="40"/>
      <c r="K144" s="40"/>
    </row>
    <row r="145" spans="1:11" ht="15.75" thickBot="1">
      <c r="A145" s="16"/>
      <c r="B145" s="12"/>
      <c r="C145" s="32"/>
      <c r="D145" s="32"/>
      <c r="E145" s="59" t="s">
        <v>1392</v>
      </c>
      <c r="F145" s="59"/>
      <c r="G145" s="59"/>
      <c r="H145" s="59"/>
      <c r="I145" s="59"/>
      <c r="J145" s="59"/>
      <c r="K145" s="59"/>
    </row>
    <row r="146" spans="1:11" ht="15.75" thickBot="1">
      <c r="A146" s="16"/>
      <c r="B146" s="12"/>
      <c r="C146" s="22" t="s">
        <v>1393</v>
      </c>
      <c r="D146" s="38"/>
      <c r="E146" s="57" t="s">
        <v>1394</v>
      </c>
      <c r="F146" s="19"/>
      <c r="G146" s="57" t="s">
        <v>1395</v>
      </c>
      <c r="H146" s="19"/>
      <c r="I146" s="57" t="s">
        <v>1396</v>
      </c>
      <c r="J146" s="19"/>
      <c r="K146" s="57" t="s">
        <v>140</v>
      </c>
    </row>
    <row r="147" spans="1:11">
      <c r="A147" s="16"/>
      <c r="B147" s="11" t="s">
        <v>1397</v>
      </c>
      <c r="C147" s="19"/>
      <c r="D147" s="38"/>
      <c r="E147" s="19"/>
      <c r="F147" s="38"/>
      <c r="G147" s="19"/>
      <c r="H147" s="12"/>
      <c r="I147" s="19"/>
      <c r="J147" s="12"/>
      <c r="K147" s="19"/>
    </row>
    <row r="148" spans="1:11">
      <c r="A148" s="16"/>
      <c r="B148" s="33" t="s">
        <v>1398</v>
      </c>
      <c r="C148" s="26" t="s">
        <v>1399</v>
      </c>
      <c r="D148" s="43"/>
      <c r="E148" s="26" t="s">
        <v>1399</v>
      </c>
      <c r="F148" s="43"/>
      <c r="G148" s="26" t="s">
        <v>331</v>
      </c>
      <c r="H148" s="27"/>
      <c r="I148" s="26" t="s">
        <v>365</v>
      </c>
      <c r="J148" s="27"/>
      <c r="K148" s="26" t="s">
        <v>1399</v>
      </c>
    </row>
    <row r="149" spans="1:11">
      <c r="A149" s="16"/>
      <c r="B149" s="11" t="s">
        <v>31</v>
      </c>
      <c r="C149" s="34" t="s">
        <v>1314</v>
      </c>
      <c r="D149" s="38"/>
      <c r="E149" s="34" t="s">
        <v>1314</v>
      </c>
      <c r="F149" s="38"/>
      <c r="G149" s="35" t="s">
        <v>268</v>
      </c>
      <c r="H149" s="12"/>
      <c r="I149" s="35" t="s">
        <v>268</v>
      </c>
      <c r="J149" s="12"/>
      <c r="K149" s="34" t="s">
        <v>1314</v>
      </c>
    </row>
    <row r="150" spans="1:11">
      <c r="A150" s="16"/>
      <c r="B150" s="33" t="s">
        <v>1400</v>
      </c>
      <c r="C150" s="28" t="s">
        <v>1312</v>
      </c>
      <c r="D150" s="43"/>
      <c r="E150" s="28" t="s">
        <v>272</v>
      </c>
      <c r="F150" s="43"/>
      <c r="G150" s="28" t="s">
        <v>1313</v>
      </c>
      <c r="H150" s="27"/>
      <c r="I150" s="26" t="s">
        <v>268</v>
      </c>
      <c r="J150" s="27"/>
      <c r="K150" s="28" t="s">
        <v>1312</v>
      </c>
    </row>
    <row r="151" spans="1:11" ht="26.25">
      <c r="A151" s="16"/>
      <c r="B151" s="11" t="s">
        <v>43</v>
      </c>
      <c r="C151" s="34" t="s">
        <v>1401</v>
      </c>
      <c r="D151" s="38"/>
      <c r="E151" s="35" t="s">
        <v>268</v>
      </c>
      <c r="F151" s="24"/>
      <c r="G151" s="34" t="s">
        <v>1401</v>
      </c>
      <c r="H151" s="24"/>
      <c r="I151" s="35" t="s">
        <v>268</v>
      </c>
      <c r="J151" s="12"/>
      <c r="K151" s="34" t="s">
        <v>1401</v>
      </c>
    </row>
    <row r="152" spans="1:11">
      <c r="A152" s="16"/>
      <c r="B152" s="33" t="s">
        <v>40</v>
      </c>
      <c r="C152" s="28" t="s">
        <v>1402</v>
      </c>
      <c r="D152" s="43"/>
      <c r="E152" s="26" t="s">
        <v>268</v>
      </c>
      <c r="F152" s="43"/>
      <c r="G152" s="26" t="s">
        <v>268</v>
      </c>
      <c r="H152" s="27"/>
      <c r="I152" s="28" t="s">
        <v>1403</v>
      </c>
      <c r="J152" s="27"/>
      <c r="K152" s="28" t="s">
        <v>1403</v>
      </c>
    </row>
    <row r="153" spans="1:11">
      <c r="A153" s="16"/>
      <c r="B153" s="11" t="s">
        <v>1404</v>
      </c>
      <c r="C153" s="12"/>
      <c r="D153" s="38"/>
      <c r="E153" s="12"/>
      <c r="F153" s="38"/>
      <c r="G153" s="12"/>
      <c r="H153" s="12"/>
      <c r="I153" s="12"/>
      <c r="J153" s="12"/>
      <c r="K153" s="12"/>
    </row>
    <row r="154" spans="1:11">
      <c r="A154" s="16"/>
      <c r="B154" s="33" t="s">
        <v>50</v>
      </c>
      <c r="C154" s="26" t="s">
        <v>1405</v>
      </c>
      <c r="D154" s="43"/>
      <c r="E154" s="26" t="s">
        <v>364</v>
      </c>
      <c r="F154" s="43"/>
      <c r="G154" s="26" t="s">
        <v>1406</v>
      </c>
      <c r="H154" s="27"/>
      <c r="I154" s="26" t="s">
        <v>365</v>
      </c>
      <c r="J154" s="27"/>
      <c r="K154" s="26" t="s">
        <v>1406</v>
      </c>
    </row>
    <row r="155" spans="1:11" ht="26.25">
      <c r="A155" s="16"/>
      <c r="B155" s="11" t="s">
        <v>1407</v>
      </c>
      <c r="C155" s="34" t="s">
        <v>1408</v>
      </c>
      <c r="D155" s="38"/>
      <c r="E155" s="35" t="s">
        <v>268</v>
      </c>
      <c r="F155" s="12"/>
      <c r="G155" s="34" t="s">
        <v>1409</v>
      </c>
      <c r="H155" s="12"/>
      <c r="I155" s="35" t="s">
        <v>268</v>
      </c>
      <c r="J155" s="12"/>
      <c r="K155" s="34" t="s">
        <v>1409</v>
      </c>
    </row>
    <row r="156" spans="1:11">
      <c r="A156" s="16"/>
      <c r="B156" s="33" t="s">
        <v>1410</v>
      </c>
      <c r="C156" s="28" t="s">
        <v>1411</v>
      </c>
      <c r="D156" s="27"/>
      <c r="E156" s="26" t="s">
        <v>268</v>
      </c>
      <c r="F156" s="90"/>
      <c r="G156" s="28" t="s">
        <v>1411</v>
      </c>
      <c r="H156" s="90"/>
      <c r="I156" s="26" t="s">
        <v>268</v>
      </c>
      <c r="J156" s="27"/>
      <c r="K156" s="28" t="s">
        <v>1411</v>
      </c>
    </row>
    <row r="157" spans="1:11">
      <c r="A157" s="16"/>
      <c r="B157" s="64"/>
      <c r="C157" s="64"/>
      <c r="D157" s="64"/>
      <c r="E157" s="64"/>
      <c r="F157" s="64"/>
      <c r="G157" s="64"/>
      <c r="H157" s="64"/>
      <c r="I157" s="64"/>
      <c r="J157" s="64"/>
      <c r="K157" s="64"/>
    </row>
    <row r="158" spans="1:11">
      <c r="A158" s="16"/>
      <c r="B158" s="65"/>
      <c r="C158" s="65"/>
      <c r="D158" s="65"/>
      <c r="E158" s="65"/>
      <c r="F158" s="65"/>
      <c r="G158" s="65"/>
      <c r="H158" s="65"/>
      <c r="I158" s="65"/>
      <c r="J158" s="65"/>
      <c r="K158" s="65"/>
    </row>
    <row r="159" spans="1:11">
      <c r="A159" s="16"/>
      <c r="B159" s="18"/>
      <c r="C159" s="12"/>
      <c r="D159" s="12"/>
      <c r="E159" s="12"/>
      <c r="F159" s="12"/>
      <c r="G159" s="12"/>
      <c r="H159" s="12"/>
      <c r="I159" s="12"/>
      <c r="J159" s="12"/>
      <c r="K159" s="12"/>
    </row>
    <row r="160" spans="1:11">
      <c r="A160" s="16"/>
      <c r="B160" s="12"/>
      <c r="C160" s="12"/>
      <c r="D160" s="12"/>
      <c r="E160" s="12"/>
      <c r="F160" s="12"/>
      <c r="G160" s="12"/>
      <c r="H160" s="12"/>
      <c r="I160" s="12"/>
      <c r="J160" s="12"/>
      <c r="K160" s="12"/>
    </row>
    <row r="161" spans="1:11" ht="15.75" thickBot="1">
      <c r="A161" s="16"/>
      <c r="B161" s="12"/>
      <c r="C161" s="40">
        <v>41274</v>
      </c>
      <c r="D161" s="40"/>
      <c r="E161" s="40"/>
      <c r="F161" s="40"/>
      <c r="G161" s="40"/>
      <c r="H161" s="40"/>
      <c r="I161" s="40"/>
      <c r="J161" s="40"/>
      <c r="K161" s="40"/>
    </row>
    <row r="162" spans="1:11" ht="15.75" thickBot="1">
      <c r="A162" s="16"/>
      <c r="B162" s="12"/>
      <c r="C162" s="32"/>
      <c r="D162" s="32"/>
      <c r="E162" s="59" t="s">
        <v>1392</v>
      </c>
      <c r="F162" s="59"/>
      <c r="G162" s="59"/>
      <c r="H162" s="59"/>
      <c r="I162" s="59"/>
      <c r="J162" s="59"/>
      <c r="K162" s="59"/>
    </row>
    <row r="163" spans="1:11" ht="15.75" thickBot="1">
      <c r="A163" s="16"/>
      <c r="B163" s="12"/>
      <c r="C163" s="22" t="s">
        <v>1393</v>
      </c>
      <c r="D163" s="38"/>
      <c r="E163" s="57" t="s">
        <v>1394</v>
      </c>
      <c r="F163" s="19"/>
      <c r="G163" s="57" t="s">
        <v>1395</v>
      </c>
      <c r="H163" s="19"/>
      <c r="I163" s="57" t="s">
        <v>1396</v>
      </c>
      <c r="J163" s="19"/>
      <c r="K163" s="57" t="s">
        <v>140</v>
      </c>
    </row>
    <row r="164" spans="1:11">
      <c r="A164" s="16"/>
      <c r="B164" s="11" t="s">
        <v>1397</v>
      </c>
      <c r="C164" s="19"/>
      <c r="D164" s="38"/>
      <c r="E164" s="19"/>
      <c r="F164" s="38"/>
      <c r="G164" s="19"/>
      <c r="H164" s="12"/>
      <c r="I164" s="19"/>
      <c r="J164" s="12"/>
      <c r="K164" s="19"/>
    </row>
    <row r="165" spans="1:11">
      <c r="A165" s="16"/>
      <c r="B165" s="33" t="s">
        <v>1398</v>
      </c>
      <c r="C165" s="26" t="s">
        <v>1412</v>
      </c>
      <c r="D165" s="43"/>
      <c r="E165" s="26" t="s">
        <v>1412</v>
      </c>
      <c r="F165" s="43"/>
      <c r="G165" s="26" t="s">
        <v>331</v>
      </c>
      <c r="H165" s="27"/>
      <c r="I165" s="26" t="s">
        <v>365</v>
      </c>
      <c r="J165" s="27"/>
      <c r="K165" s="26" t="s">
        <v>1413</v>
      </c>
    </row>
    <row r="166" spans="1:11">
      <c r="A166" s="16"/>
      <c r="B166" s="11" t="s">
        <v>31</v>
      </c>
      <c r="C166" s="34" t="s">
        <v>1335</v>
      </c>
      <c r="D166" s="38"/>
      <c r="E166" s="34" t="s">
        <v>1335</v>
      </c>
      <c r="F166" s="38"/>
      <c r="G166" s="35" t="s">
        <v>268</v>
      </c>
      <c r="H166" s="12"/>
      <c r="I166" s="35" t="s">
        <v>268</v>
      </c>
      <c r="J166" s="12"/>
      <c r="K166" s="34" t="s">
        <v>1335</v>
      </c>
    </row>
    <row r="167" spans="1:11">
      <c r="A167" s="16"/>
      <c r="B167" s="33" t="s">
        <v>1400</v>
      </c>
      <c r="C167" s="28" t="s">
        <v>1333</v>
      </c>
      <c r="D167" s="43"/>
      <c r="E167" s="28" t="s">
        <v>302</v>
      </c>
      <c r="F167" s="43"/>
      <c r="G167" s="28" t="s">
        <v>1334</v>
      </c>
      <c r="H167" s="27"/>
      <c r="I167" s="26" t="s">
        <v>268</v>
      </c>
      <c r="J167" s="27"/>
      <c r="K167" s="28" t="s">
        <v>1333</v>
      </c>
    </row>
    <row r="168" spans="1:11">
      <c r="A168" s="16"/>
      <c r="B168" s="11" t="s">
        <v>1414</v>
      </c>
      <c r="C168" s="34" t="s">
        <v>1415</v>
      </c>
      <c r="D168" s="38"/>
      <c r="E168" s="35" t="s">
        <v>268</v>
      </c>
      <c r="F168" s="38"/>
      <c r="G168" s="34" t="s">
        <v>1416</v>
      </c>
      <c r="H168" s="12"/>
      <c r="I168" s="35" t="s">
        <v>268</v>
      </c>
      <c r="J168" s="12"/>
      <c r="K168" s="34" t="s">
        <v>1416</v>
      </c>
    </row>
    <row r="169" spans="1:11" ht="26.25">
      <c r="A169" s="16"/>
      <c r="B169" s="33" t="s">
        <v>43</v>
      </c>
      <c r="C169" s="28" t="s">
        <v>1417</v>
      </c>
      <c r="D169" s="43"/>
      <c r="E169" s="26" t="s">
        <v>268</v>
      </c>
      <c r="F169" s="90"/>
      <c r="G169" s="28" t="s">
        <v>1417</v>
      </c>
      <c r="H169" s="90"/>
      <c r="I169" s="26" t="s">
        <v>268</v>
      </c>
      <c r="J169" s="27"/>
      <c r="K169" s="28" t="s">
        <v>1417</v>
      </c>
    </row>
    <row r="170" spans="1:11">
      <c r="A170" s="16"/>
      <c r="B170" s="11" t="s">
        <v>34</v>
      </c>
      <c r="C170" s="34" t="s">
        <v>852</v>
      </c>
      <c r="D170" s="38"/>
      <c r="E170" s="35" t="s">
        <v>268</v>
      </c>
      <c r="F170" s="38"/>
      <c r="G170" s="35" t="s">
        <v>268</v>
      </c>
      <c r="H170" s="12"/>
      <c r="I170" s="34" t="s">
        <v>852</v>
      </c>
      <c r="J170" s="12"/>
      <c r="K170" s="34" t="s">
        <v>852</v>
      </c>
    </row>
    <row r="171" spans="1:11">
      <c r="A171" s="16"/>
      <c r="B171" s="33" t="s">
        <v>40</v>
      </c>
      <c r="C171" s="28" t="s">
        <v>1418</v>
      </c>
      <c r="D171" s="43"/>
      <c r="E171" s="26" t="s">
        <v>268</v>
      </c>
      <c r="F171" s="43"/>
      <c r="G171" s="26" t="s">
        <v>268</v>
      </c>
      <c r="H171" s="27"/>
      <c r="I171" s="28" t="s">
        <v>1419</v>
      </c>
      <c r="J171" s="27"/>
      <c r="K171" s="28" t="s">
        <v>1419</v>
      </c>
    </row>
    <row r="172" spans="1:11">
      <c r="A172" s="16"/>
      <c r="B172" s="11" t="s">
        <v>1404</v>
      </c>
      <c r="C172" s="12"/>
      <c r="D172" s="38"/>
      <c r="E172" s="12"/>
      <c r="F172" s="38"/>
      <c r="G172" s="12"/>
      <c r="H172" s="12"/>
      <c r="I172" s="12"/>
      <c r="J172" s="12"/>
      <c r="K172" s="12"/>
    </row>
    <row r="173" spans="1:11">
      <c r="A173" s="16"/>
      <c r="B173" s="33" t="s">
        <v>50</v>
      </c>
      <c r="C173" s="26" t="s">
        <v>1420</v>
      </c>
      <c r="D173" s="43"/>
      <c r="E173" s="26" t="s">
        <v>1421</v>
      </c>
      <c r="F173" s="43"/>
      <c r="G173" s="26" t="s">
        <v>1422</v>
      </c>
      <c r="H173" s="27"/>
      <c r="I173" s="26" t="s">
        <v>365</v>
      </c>
      <c r="J173" s="27"/>
      <c r="K173" s="26" t="s">
        <v>1422</v>
      </c>
    </row>
    <row r="174" spans="1:11" ht="26.25">
      <c r="A174" s="16"/>
      <c r="B174" s="11" t="s">
        <v>1407</v>
      </c>
      <c r="C174" s="34" t="s">
        <v>1423</v>
      </c>
      <c r="D174" s="38"/>
      <c r="E174" s="35" t="s">
        <v>268</v>
      </c>
      <c r="F174" s="12"/>
      <c r="G174" s="34" t="s">
        <v>1424</v>
      </c>
      <c r="H174" s="12"/>
      <c r="I174" s="35" t="s">
        <v>268</v>
      </c>
      <c r="J174" s="12"/>
      <c r="K174" s="34" t="s">
        <v>1424</v>
      </c>
    </row>
    <row r="175" spans="1:11">
      <c r="A175" s="16"/>
      <c r="B175" s="33" t="s">
        <v>1410</v>
      </c>
      <c r="C175" s="28" t="s">
        <v>1425</v>
      </c>
      <c r="D175" s="27"/>
      <c r="E175" s="26" t="s">
        <v>268</v>
      </c>
      <c r="F175" s="90"/>
      <c r="G175" s="28" t="s">
        <v>1425</v>
      </c>
      <c r="H175" s="90"/>
      <c r="I175" s="26" t="s">
        <v>268</v>
      </c>
      <c r="J175" s="27"/>
      <c r="K175" s="28" t="s">
        <v>1425</v>
      </c>
    </row>
    <row r="176" spans="1:11">
      <c r="A176" s="16"/>
      <c r="B176" s="64"/>
      <c r="C176" s="64"/>
      <c r="D176" s="64"/>
      <c r="E176" s="64"/>
      <c r="F176" s="64"/>
      <c r="G176" s="64"/>
      <c r="H176" s="64"/>
      <c r="I176" s="64"/>
      <c r="J176" s="64"/>
      <c r="K176" s="64"/>
    </row>
    <row r="177" spans="1:11">
      <c r="A177" s="16"/>
      <c r="B177" s="61" t="s">
        <v>1426</v>
      </c>
      <c r="C177" s="61"/>
      <c r="D177" s="61"/>
      <c r="E177" s="61"/>
      <c r="F177" s="61"/>
      <c r="G177" s="61"/>
      <c r="H177" s="61"/>
      <c r="I177" s="61"/>
      <c r="J177" s="61"/>
      <c r="K177" s="61"/>
    </row>
    <row r="178" spans="1:11" ht="38.25" customHeight="1">
      <c r="A178" s="16"/>
      <c r="B178" s="231" t="s">
        <v>1427</v>
      </c>
      <c r="C178" s="231"/>
      <c r="D178" s="231"/>
      <c r="E178" s="231"/>
      <c r="F178" s="231"/>
      <c r="G178" s="231"/>
      <c r="H178" s="231"/>
      <c r="I178" s="231"/>
      <c r="J178" s="231"/>
      <c r="K178" s="231"/>
    </row>
    <row r="179" spans="1:11" ht="25.5" customHeight="1">
      <c r="A179" s="16"/>
      <c r="B179" s="62" t="s">
        <v>1428</v>
      </c>
      <c r="C179" s="62"/>
      <c r="D179" s="62"/>
      <c r="E179" s="62"/>
      <c r="F179" s="62"/>
      <c r="G179" s="62"/>
      <c r="H179" s="62"/>
      <c r="I179" s="62"/>
      <c r="J179" s="62"/>
      <c r="K179" s="62"/>
    </row>
    <row r="180" spans="1:11">
      <c r="A180" s="16"/>
      <c r="B180" s="68"/>
      <c r="C180" s="68"/>
      <c r="D180" s="68"/>
      <c r="E180" s="68"/>
      <c r="F180" s="68"/>
      <c r="G180" s="68"/>
      <c r="H180" s="68"/>
      <c r="I180" s="68"/>
      <c r="J180" s="68"/>
      <c r="K180" s="68"/>
    </row>
  </sheetData>
  <mergeCells count="84">
    <mergeCell ref="B176:K176"/>
    <mergeCell ref="B177:K177"/>
    <mergeCell ref="B178:K178"/>
    <mergeCell ref="B179:K179"/>
    <mergeCell ref="B180:K180"/>
    <mergeCell ref="B138:K138"/>
    <mergeCell ref="B139:K139"/>
    <mergeCell ref="B140:K140"/>
    <mergeCell ref="B141:K141"/>
    <mergeCell ref="B157:K157"/>
    <mergeCell ref="B158:K158"/>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80:K80"/>
    <mergeCell ref="B81:K81"/>
    <mergeCell ref="B82:K82"/>
    <mergeCell ref="B83:K83"/>
    <mergeCell ref="B84:K84"/>
    <mergeCell ref="B85:K85"/>
    <mergeCell ref="B5:K5"/>
    <mergeCell ref="B6:K6"/>
    <mergeCell ref="B7:K7"/>
    <mergeCell ref="B8:K8"/>
    <mergeCell ref="B12:K12"/>
    <mergeCell ref="B13:K13"/>
    <mergeCell ref="C144:K144"/>
    <mergeCell ref="E145:K145"/>
    <mergeCell ref="C161:K161"/>
    <mergeCell ref="E162:K162"/>
    <mergeCell ref="A1:A2"/>
    <mergeCell ref="B1:K1"/>
    <mergeCell ref="B2:K2"/>
    <mergeCell ref="B3:K3"/>
    <mergeCell ref="A4:A180"/>
    <mergeCell ref="B4:K4"/>
    <mergeCell ref="C16:I16"/>
    <mergeCell ref="C18:I18"/>
    <mergeCell ref="C19:I19"/>
    <mergeCell ref="C51:I51"/>
    <mergeCell ref="C53:I53"/>
    <mergeCell ref="C54:I54"/>
    <mergeCell ref="B46:K46"/>
    <mergeCell ref="B47:K47"/>
    <mergeCell ref="B48:K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9.28515625" bestFit="1" customWidth="1"/>
    <col min="2" max="2" width="36.5703125" bestFit="1" customWidth="1"/>
    <col min="3" max="3" width="18" customWidth="1"/>
    <col min="4" max="4" width="16.5703125" customWidth="1"/>
    <col min="5" max="5" width="18" customWidth="1"/>
    <col min="6" max="6" width="16.5703125" customWidth="1"/>
    <col min="7" max="7" width="18" customWidth="1"/>
    <col min="8" max="8" width="16.5703125" customWidth="1"/>
    <col min="9" max="9" width="18" customWidth="1"/>
  </cols>
  <sheetData>
    <row r="1" spans="1:9" ht="15" customHeight="1">
      <c r="A1" s="7" t="s">
        <v>1429</v>
      </c>
      <c r="B1" s="7" t="s">
        <v>1</v>
      </c>
      <c r="C1" s="7"/>
      <c r="D1" s="7"/>
      <c r="E1" s="7"/>
      <c r="F1" s="7"/>
      <c r="G1" s="7"/>
      <c r="H1" s="7"/>
      <c r="I1" s="7"/>
    </row>
    <row r="2" spans="1:9" ht="15" customHeight="1">
      <c r="A2" s="7"/>
      <c r="B2" s="7" t="s">
        <v>2</v>
      </c>
      <c r="C2" s="7"/>
      <c r="D2" s="7"/>
      <c r="E2" s="7"/>
      <c r="F2" s="7"/>
      <c r="G2" s="7"/>
      <c r="H2" s="7"/>
      <c r="I2" s="7"/>
    </row>
    <row r="3" spans="1:9" ht="15" customHeight="1">
      <c r="A3" s="3" t="s">
        <v>119</v>
      </c>
      <c r="B3" s="60" t="s">
        <v>5</v>
      </c>
      <c r="C3" s="60"/>
      <c r="D3" s="60"/>
      <c r="E3" s="60"/>
      <c r="F3" s="60"/>
      <c r="G3" s="60"/>
      <c r="H3" s="60"/>
      <c r="I3" s="60"/>
    </row>
    <row r="4" spans="1:9" ht="15" customHeight="1">
      <c r="A4" s="16" t="s">
        <v>1429</v>
      </c>
      <c r="B4" s="60" t="s">
        <v>5</v>
      </c>
      <c r="C4" s="60"/>
      <c r="D4" s="60"/>
      <c r="E4" s="60"/>
      <c r="F4" s="60"/>
      <c r="G4" s="60"/>
      <c r="H4" s="60"/>
      <c r="I4" s="60"/>
    </row>
    <row r="5" spans="1:9">
      <c r="A5" s="16"/>
      <c r="B5" s="61" t="s">
        <v>1430</v>
      </c>
      <c r="C5" s="61"/>
      <c r="D5" s="61"/>
      <c r="E5" s="61"/>
      <c r="F5" s="61"/>
      <c r="G5" s="61"/>
      <c r="H5" s="61"/>
      <c r="I5" s="61"/>
    </row>
    <row r="6" spans="1:9">
      <c r="A6" s="16"/>
      <c r="B6" s="61"/>
      <c r="C6" s="61"/>
      <c r="D6" s="61"/>
      <c r="E6" s="61"/>
      <c r="F6" s="61"/>
      <c r="G6" s="61"/>
      <c r="H6" s="61"/>
      <c r="I6" s="61"/>
    </row>
    <row r="7" spans="1:9" ht="25.5" customHeight="1">
      <c r="A7" s="16"/>
      <c r="B7" s="62" t="s">
        <v>1431</v>
      </c>
      <c r="C7" s="62"/>
      <c r="D7" s="62"/>
      <c r="E7" s="62"/>
      <c r="F7" s="62"/>
      <c r="G7" s="62"/>
      <c r="H7" s="62"/>
      <c r="I7" s="62"/>
    </row>
    <row r="8" spans="1:9">
      <c r="A8" s="16"/>
      <c r="B8" s="62"/>
      <c r="C8" s="62"/>
      <c r="D8" s="62"/>
      <c r="E8" s="62"/>
      <c r="F8" s="62"/>
      <c r="G8" s="62"/>
      <c r="H8" s="62"/>
      <c r="I8" s="62"/>
    </row>
    <row r="9" spans="1:9" ht="76.5" customHeight="1">
      <c r="A9" s="16"/>
      <c r="B9" s="62" t="s">
        <v>1432</v>
      </c>
      <c r="C9" s="62"/>
      <c r="D9" s="62"/>
      <c r="E9" s="62"/>
      <c r="F9" s="62"/>
      <c r="G9" s="62"/>
      <c r="H9" s="62"/>
      <c r="I9" s="62"/>
    </row>
    <row r="10" spans="1:9">
      <c r="A10" s="16"/>
      <c r="B10" s="61"/>
      <c r="C10" s="61"/>
      <c r="D10" s="61"/>
      <c r="E10" s="61"/>
      <c r="F10" s="61"/>
      <c r="G10" s="61"/>
      <c r="H10" s="61"/>
      <c r="I10" s="61"/>
    </row>
    <row r="11" spans="1:9">
      <c r="A11" s="16"/>
      <c r="B11" s="62" t="s">
        <v>1433</v>
      </c>
      <c r="C11" s="62"/>
      <c r="D11" s="62"/>
      <c r="E11" s="62"/>
      <c r="F11" s="62"/>
      <c r="G11" s="62"/>
      <c r="H11" s="62"/>
      <c r="I11" s="62"/>
    </row>
    <row r="12" spans="1:9">
      <c r="A12" s="16"/>
      <c r="B12" s="62"/>
      <c r="C12" s="62"/>
      <c r="D12" s="62"/>
      <c r="E12" s="62"/>
      <c r="F12" s="62"/>
      <c r="G12" s="62"/>
      <c r="H12" s="62"/>
      <c r="I12" s="62"/>
    </row>
    <row r="13" spans="1:9">
      <c r="A13" s="16"/>
      <c r="B13" s="66"/>
      <c r="C13" s="66"/>
      <c r="D13" s="66"/>
      <c r="E13" s="66"/>
      <c r="F13" s="66"/>
      <c r="G13" s="66"/>
      <c r="H13" s="66"/>
      <c r="I13" s="66"/>
    </row>
    <row r="14" spans="1:9">
      <c r="A14" s="16"/>
      <c r="B14" s="18"/>
      <c r="C14" s="12"/>
      <c r="D14" s="12"/>
      <c r="E14" s="12"/>
      <c r="F14" s="12"/>
      <c r="G14" s="12"/>
      <c r="H14" s="12"/>
      <c r="I14" s="12"/>
    </row>
    <row r="15" spans="1:9">
      <c r="A15" s="16"/>
      <c r="B15" s="12"/>
      <c r="C15" s="12"/>
      <c r="D15" s="12"/>
      <c r="E15" s="12"/>
      <c r="F15" s="12"/>
      <c r="G15" s="12"/>
      <c r="H15" s="12"/>
      <c r="I15" s="12"/>
    </row>
    <row r="16" spans="1:9">
      <c r="A16" s="16"/>
      <c r="B16" s="12"/>
      <c r="C16" s="266" t="s">
        <v>1434</v>
      </c>
      <c r="D16" s="266"/>
      <c r="E16" s="266"/>
      <c r="F16" s="12"/>
      <c r="G16" s="266" t="s">
        <v>1435</v>
      </c>
      <c r="H16" s="266"/>
      <c r="I16" s="266"/>
    </row>
    <row r="17" spans="1:9" ht="15.75" thickBot="1">
      <c r="A17" s="16"/>
      <c r="B17" s="12"/>
      <c r="C17" s="94" t="s">
        <v>329</v>
      </c>
      <c r="D17" s="94"/>
      <c r="E17" s="94"/>
      <c r="F17" s="12"/>
      <c r="G17" s="94" t="s">
        <v>329</v>
      </c>
      <c r="H17" s="94"/>
      <c r="I17" s="94"/>
    </row>
    <row r="18" spans="1:9" ht="15.75" thickBot="1">
      <c r="A18" s="16"/>
      <c r="B18" s="12"/>
      <c r="C18" s="57">
        <v>2013</v>
      </c>
      <c r="D18" s="32"/>
      <c r="E18" s="57">
        <v>2012</v>
      </c>
      <c r="F18" s="12"/>
      <c r="G18" s="57">
        <v>2013</v>
      </c>
      <c r="H18" s="32"/>
      <c r="I18" s="57">
        <v>2012</v>
      </c>
    </row>
    <row r="19" spans="1:9" ht="26.25">
      <c r="A19" s="16"/>
      <c r="B19" s="33" t="s">
        <v>1436</v>
      </c>
      <c r="C19" s="47" t="s">
        <v>1437</v>
      </c>
      <c r="D19" s="27"/>
      <c r="E19" s="47" t="s">
        <v>1438</v>
      </c>
      <c r="F19" s="27"/>
      <c r="G19" s="47" t="s">
        <v>1439</v>
      </c>
      <c r="H19" s="27"/>
      <c r="I19" s="47" t="s">
        <v>1440</v>
      </c>
    </row>
    <row r="20" spans="1:9">
      <c r="A20" s="16"/>
      <c r="B20" s="11" t="s">
        <v>1441</v>
      </c>
      <c r="C20" s="34" t="s">
        <v>1442</v>
      </c>
      <c r="D20" s="12"/>
      <c r="E20" s="34" t="s">
        <v>1443</v>
      </c>
      <c r="F20" s="12"/>
      <c r="G20" s="34" t="s">
        <v>1444</v>
      </c>
      <c r="H20" s="12"/>
      <c r="I20" s="34" t="s">
        <v>1445</v>
      </c>
    </row>
    <row r="21" spans="1:9" ht="27" thickBot="1">
      <c r="A21" s="16"/>
      <c r="B21" s="33" t="s">
        <v>1446</v>
      </c>
      <c r="C21" s="36" t="s">
        <v>1447</v>
      </c>
      <c r="D21" s="27"/>
      <c r="E21" s="36" t="s">
        <v>1448</v>
      </c>
      <c r="F21" s="27"/>
      <c r="G21" s="36" t="s">
        <v>1449</v>
      </c>
      <c r="H21" s="27"/>
      <c r="I21" s="36" t="s">
        <v>1450</v>
      </c>
    </row>
    <row r="22" spans="1:9" ht="26.25">
      <c r="A22" s="16"/>
      <c r="B22" s="11" t="s">
        <v>1451</v>
      </c>
      <c r="C22" s="196" t="s">
        <v>1452</v>
      </c>
      <c r="D22" s="12"/>
      <c r="E22" s="196" t="s">
        <v>1453</v>
      </c>
      <c r="F22" s="12"/>
      <c r="G22" s="196" t="s">
        <v>1454</v>
      </c>
      <c r="H22" s="12"/>
      <c r="I22" s="196" t="s">
        <v>1455</v>
      </c>
    </row>
    <row r="23" spans="1:9">
      <c r="A23" s="16"/>
      <c r="B23" s="33" t="s">
        <v>1456</v>
      </c>
      <c r="C23" s="26" t="s">
        <v>1457</v>
      </c>
      <c r="D23" s="27"/>
      <c r="E23" s="26" t="s">
        <v>1458</v>
      </c>
      <c r="F23" s="27"/>
      <c r="G23" s="26" t="s">
        <v>1459</v>
      </c>
      <c r="H23" s="27"/>
      <c r="I23" s="26" t="s">
        <v>1460</v>
      </c>
    </row>
    <row r="24" spans="1:9">
      <c r="A24" s="16"/>
      <c r="B24" s="11" t="s">
        <v>1461</v>
      </c>
      <c r="C24" s="35" t="s">
        <v>1457</v>
      </c>
      <c r="D24" s="12"/>
      <c r="E24" s="35" t="s">
        <v>1458</v>
      </c>
      <c r="F24" s="12"/>
      <c r="G24" s="35" t="s">
        <v>1459</v>
      </c>
      <c r="H24" s="12"/>
      <c r="I24" s="35" t="s">
        <v>1462</v>
      </c>
    </row>
    <row r="25" spans="1:9">
      <c r="A25" s="16"/>
      <c r="B25" s="64"/>
      <c r="C25" s="64"/>
      <c r="D25" s="64"/>
      <c r="E25" s="64"/>
      <c r="F25" s="64"/>
      <c r="G25" s="64"/>
      <c r="H25" s="64"/>
      <c r="I25" s="64"/>
    </row>
    <row r="26" spans="1:9">
      <c r="A26" s="16"/>
      <c r="B26" s="68"/>
      <c r="C26" s="68"/>
      <c r="D26" s="68"/>
      <c r="E26" s="68"/>
      <c r="F26" s="68"/>
      <c r="G26" s="68"/>
      <c r="H26" s="68"/>
      <c r="I26" s="68"/>
    </row>
  </sheetData>
  <mergeCells count="21">
    <mergeCell ref="B11:I11"/>
    <mergeCell ref="B12:I12"/>
    <mergeCell ref="B13:I13"/>
    <mergeCell ref="B25:I25"/>
    <mergeCell ref="B26:I26"/>
    <mergeCell ref="B5:I5"/>
    <mergeCell ref="B6:I6"/>
    <mergeCell ref="B7:I7"/>
    <mergeCell ref="B8:I8"/>
    <mergeCell ref="B9:I9"/>
    <mergeCell ref="B10:I10"/>
    <mergeCell ref="C16:E16"/>
    <mergeCell ref="G16:I16"/>
    <mergeCell ref="C17:E17"/>
    <mergeCell ref="G17:I17"/>
    <mergeCell ref="A1:A2"/>
    <mergeCell ref="B1:I1"/>
    <mergeCell ref="B2:I2"/>
    <mergeCell ref="B3:I3"/>
    <mergeCell ref="A4:A2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63</v>
      </c>
      <c r="B1" s="1" t="s">
        <v>1</v>
      </c>
    </row>
    <row r="2" spans="1:2">
      <c r="A2" s="7"/>
      <c r="B2" s="1" t="s">
        <v>2</v>
      </c>
    </row>
    <row r="3" spans="1:2" ht="30">
      <c r="A3" s="3" t="s">
        <v>1464</v>
      </c>
      <c r="B3" s="4" t="s">
        <v>5</v>
      </c>
    </row>
    <row r="4" spans="1:2">
      <c r="A4" s="16" t="s">
        <v>1463</v>
      </c>
      <c r="B4" s="4" t="s">
        <v>5</v>
      </c>
    </row>
    <row r="5" spans="1:2" ht="26.25">
      <c r="A5" s="16"/>
      <c r="B5" s="17" t="s">
        <v>1465</v>
      </c>
    </row>
    <row r="6" spans="1:2">
      <c r="A6" s="16"/>
      <c r="B6" s="17"/>
    </row>
    <row r="7" spans="1:2" ht="294">
      <c r="A7" s="16"/>
      <c r="B7" s="11" t="s">
        <v>1466</v>
      </c>
    </row>
    <row r="8" spans="1:2">
      <c r="A8" s="16"/>
      <c r="B8" s="1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12.7109375" bestFit="1" customWidth="1"/>
    <col min="5" max="5" width="16.42578125" bestFit="1" customWidth="1"/>
    <col min="7" max="7" width="10" bestFit="1" customWidth="1"/>
    <col min="9" max="9" width="11.7109375" bestFit="1" customWidth="1"/>
    <col min="11" max="11" width="10" bestFit="1" customWidth="1"/>
    <col min="13" max="13" width="10" bestFit="1" customWidth="1"/>
  </cols>
  <sheetData>
    <row r="1" spans="1:13" ht="15" customHeight="1">
      <c r="A1" s="7" t="s">
        <v>14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1</v>
      </c>
      <c r="B3" s="60" t="s">
        <v>5</v>
      </c>
      <c r="C3" s="60"/>
      <c r="D3" s="60"/>
      <c r="E3" s="60"/>
      <c r="F3" s="60"/>
      <c r="G3" s="60"/>
      <c r="H3" s="60"/>
      <c r="I3" s="60"/>
      <c r="J3" s="60"/>
      <c r="K3" s="60"/>
      <c r="L3" s="60"/>
      <c r="M3" s="60"/>
    </row>
    <row r="4" spans="1:13" ht="15" customHeight="1">
      <c r="A4" s="16" t="s">
        <v>1468</v>
      </c>
      <c r="B4" s="60" t="s">
        <v>5</v>
      </c>
      <c r="C4" s="60"/>
      <c r="D4" s="60"/>
      <c r="E4" s="60"/>
      <c r="F4" s="60"/>
      <c r="G4" s="60"/>
      <c r="H4" s="60"/>
      <c r="I4" s="60"/>
      <c r="J4" s="60"/>
      <c r="K4" s="60"/>
      <c r="L4" s="60"/>
      <c r="M4" s="60"/>
    </row>
    <row r="5" spans="1:13">
      <c r="A5" s="16"/>
      <c r="B5" s="62"/>
      <c r="C5" s="62"/>
      <c r="D5" s="62"/>
      <c r="E5" s="62"/>
      <c r="F5" s="62"/>
      <c r="G5" s="62"/>
      <c r="H5" s="62"/>
      <c r="I5" s="62"/>
      <c r="J5" s="62"/>
      <c r="K5" s="62"/>
      <c r="L5" s="62"/>
      <c r="M5" s="62"/>
    </row>
    <row r="6" spans="1:13">
      <c r="A6" s="16"/>
      <c r="B6" s="63"/>
      <c r="C6" s="63"/>
      <c r="D6" s="63"/>
      <c r="E6" s="63"/>
      <c r="F6" s="63"/>
      <c r="G6" s="63"/>
      <c r="H6" s="63"/>
      <c r="I6" s="63"/>
      <c r="J6" s="63"/>
      <c r="K6" s="63"/>
      <c r="L6" s="63"/>
      <c r="M6" s="63"/>
    </row>
    <row r="7" spans="1:13">
      <c r="A7" s="16"/>
      <c r="B7" s="18"/>
      <c r="C7" s="12"/>
      <c r="D7" s="12"/>
      <c r="E7" s="12"/>
      <c r="F7" s="12"/>
      <c r="G7" s="12"/>
      <c r="H7" s="12"/>
      <c r="I7" s="12"/>
    </row>
    <row r="8" spans="1:13">
      <c r="A8" s="16"/>
      <c r="B8" s="12"/>
      <c r="C8" s="12"/>
      <c r="D8" s="12"/>
      <c r="E8" s="12"/>
      <c r="F8" s="12"/>
      <c r="G8" s="12"/>
      <c r="H8" s="12"/>
      <c r="I8" s="12"/>
    </row>
    <row r="9" spans="1:13" ht="15.75" thickBot="1">
      <c r="A9" s="16"/>
      <c r="B9" s="12"/>
      <c r="C9" s="40">
        <v>41547</v>
      </c>
      <c r="D9" s="40"/>
      <c r="E9" s="40"/>
      <c r="F9" s="40"/>
      <c r="G9" s="40"/>
      <c r="H9" s="40"/>
      <c r="I9" s="40"/>
    </row>
    <row r="10" spans="1:13">
      <c r="A10" s="16"/>
      <c r="B10" s="12"/>
      <c r="C10" s="19"/>
      <c r="D10" s="19"/>
      <c r="E10" s="20" t="s">
        <v>234</v>
      </c>
      <c r="F10" s="19"/>
      <c r="G10" s="20" t="s">
        <v>234</v>
      </c>
      <c r="H10" s="19"/>
      <c r="I10" s="20" t="s">
        <v>235</v>
      </c>
    </row>
    <row r="11" spans="1:13">
      <c r="A11" s="16"/>
      <c r="B11" s="12"/>
      <c r="C11" s="21" t="s">
        <v>236</v>
      </c>
      <c r="D11" s="12"/>
      <c r="E11" s="21" t="s">
        <v>237</v>
      </c>
      <c r="F11" s="12"/>
      <c r="G11" s="21" t="s">
        <v>237</v>
      </c>
      <c r="H11" s="12"/>
      <c r="I11" s="21" t="s">
        <v>238</v>
      </c>
    </row>
    <row r="12" spans="1:13" ht="15.75" thickBot="1">
      <c r="A12" s="16"/>
      <c r="B12" s="12"/>
      <c r="C12" s="22" t="s">
        <v>239</v>
      </c>
      <c r="D12" s="12"/>
      <c r="E12" s="22" t="s">
        <v>240</v>
      </c>
      <c r="F12" s="12"/>
      <c r="G12" s="22" t="s">
        <v>241</v>
      </c>
      <c r="H12" s="12"/>
      <c r="I12" s="22" t="s">
        <v>242</v>
      </c>
    </row>
    <row r="13" spans="1:13">
      <c r="A13" s="16"/>
      <c r="B13" s="11" t="s">
        <v>243</v>
      </c>
      <c r="C13" s="23"/>
      <c r="D13" s="12"/>
      <c r="E13" s="23"/>
      <c r="F13" s="12"/>
      <c r="G13" s="23"/>
      <c r="H13" s="12"/>
      <c r="I13" s="23"/>
    </row>
    <row r="14" spans="1:13">
      <c r="A14" s="16"/>
      <c r="B14" s="11" t="s">
        <v>244</v>
      </c>
      <c r="C14" s="24"/>
      <c r="D14" s="12"/>
      <c r="E14" s="24"/>
      <c r="F14" s="12"/>
      <c r="G14" s="24"/>
      <c r="H14" s="12"/>
      <c r="I14" s="24"/>
    </row>
    <row r="15" spans="1:13">
      <c r="A15" s="16"/>
      <c r="B15" s="25" t="s">
        <v>245</v>
      </c>
      <c r="C15" s="26" t="s">
        <v>246</v>
      </c>
      <c r="D15" s="27"/>
      <c r="E15" s="26" t="s">
        <v>247</v>
      </c>
      <c r="F15" s="27"/>
      <c r="G15" s="26" t="s">
        <v>248</v>
      </c>
      <c r="H15" s="27"/>
      <c r="I15" s="26" t="s">
        <v>249</v>
      </c>
    </row>
    <row r="16" spans="1:13" ht="26.25">
      <c r="A16" s="16"/>
      <c r="B16" s="11" t="s">
        <v>250</v>
      </c>
      <c r="C16" s="24"/>
      <c r="D16" s="12"/>
      <c r="E16" s="24"/>
      <c r="F16" s="12"/>
      <c r="G16" s="24"/>
      <c r="H16" s="12"/>
      <c r="I16" s="24"/>
    </row>
    <row r="17" spans="1:13">
      <c r="A17" s="16"/>
      <c r="B17" s="25" t="s">
        <v>251</v>
      </c>
      <c r="C17" s="28" t="s">
        <v>252</v>
      </c>
      <c r="D17" s="27"/>
      <c r="E17" s="28" t="s">
        <v>253</v>
      </c>
      <c r="F17" s="27"/>
      <c r="G17" s="28" t="s">
        <v>254</v>
      </c>
      <c r="H17" s="27"/>
      <c r="I17" s="28" t="s">
        <v>255</v>
      </c>
    </row>
    <row r="18" spans="1:13" ht="15.75" thickBot="1">
      <c r="A18" s="16"/>
      <c r="B18" s="29" t="s">
        <v>256</v>
      </c>
      <c r="C18" s="30" t="s">
        <v>257</v>
      </c>
      <c r="D18" s="12"/>
      <c r="E18" s="30" t="s">
        <v>258</v>
      </c>
      <c r="F18" s="12"/>
      <c r="G18" s="30" t="s">
        <v>259</v>
      </c>
      <c r="H18" s="12"/>
      <c r="I18" s="30" t="s">
        <v>260</v>
      </c>
    </row>
    <row r="19" spans="1:13" ht="15.75" thickBot="1">
      <c r="A19" s="16"/>
      <c r="B19" s="27"/>
      <c r="C19" s="31" t="s">
        <v>261</v>
      </c>
      <c r="D19" s="27"/>
      <c r="E19" s="31" t="s">
        <v>262</v>
      </c>
      <c r="F19" s="27"/>
      <c r="G19" s="31" t="s">
        <v>263</v>
      </c>
      <c r="H19" s="27"/>
      <c r="I19" s="31" t="s">
        <v>264</v>
      </c>
    </row>
    <row r="20" spans="1:13">
      <c r="A20" s="16"/>
      <c r="B20" s="11" t="s">
        <v>265</v>
      </c>
      <c r="C20" s="32"/>
      <c r="D20" s="12"/>
      <c r="E20" s="32"/>
      <c r="F20" s="12"/>
      <c r="G20" s="32"/>
      <c r="H20" s="12"/>
      <c r="I20" s="32"/>
    </row>
    <row r="21" spans="1:13">
      <c r="A21" s="16"/>
      <c r="B21" s="33" t="s">
        <v>266</v>
      </c>
      <c r="C21" s="28" t="s">
        <v>267</v>
      </c>
      <c r="D21" s="27"/>
      <c r="E21" s="26" t="s">
        <v>268</v>
      </c>
      <c r="F21" s="27"/>
      <c r="G21" s="28" t="s">
        <v>269</v>
      </c>
      <c r="H21" s="27"/>
      <c r="I21" s="28" t="s">
        <v>270</v>
      </c>
    </row>
    <row r="22" spans="1:13">
      <c r="A22" s="16"/>
      <c r="B22" s="11" t="s">
        <v>271</v>
      </c>
      <c r="C22" s="34" t="s">
        <v>272</v>
      </c>
      <c r="D22" s="12"/>
      <c r="E22" s="35" t="s">
        <v>268</v>
      </c>
      <c r="F22" s="12"/>
      <c r="G22" s="35" t="s">
        <v>268</v>
      </c>
      <c r="H22" s="12"/>
      <c r="I22" s="34" t="s">
        <v>272</v>
      </c>
    </row>
    <row r="23" spans="1:13" ht="15.75" thickBot="1">
      <c r="A23" s="16"/>
      <c r="B23" s="33" t="s">
        <v>273</v>
      </c>
      <c r="C23" s="36" t="s">
        <v>274</v>
      </c>
      <c r="D23" s="27"/>
      <c r="E23" s="36" t="s">
        <v>275</v>
      </c>
      <c r="F23" s="27"/>
      <c r="G23" s="36" t="s">
        <v>276</v>
      </c>
      <c r="H23" s="27"/>
      <c r="I23" s="36" t="s">
        <v>277</v>
      </c>
    </row>
    <row r="24" spans="1:13" ht="15.75" thickBot="1">
      <c r="A24" s="16"/>
      <c r="B24" s="12"/>
      <c r="C24" s="37" t="s">
        <v>278</v>
      </c>
      <c r="D24" s="12"/>
      <c r="E24" s="37" t="s">
        <v>275</v>
      </c>
      <c r="F24" s="12"/>
      <c r="G24" s="37" t="s">
        <v>279</v>
      </c>
      <c r="H24" s="38"/>
      <c r="I24" s="37" t="s">
        <v>280</v>
      </c>
    </row>
    <row r="25" spans="1:13" ht="15.75" thickBot="1">
      <c r="A25" s="16"/>
      <c r="B25" s="33" t="s">
        <v>281</v>
      </c>
      <c r="C25" s="39" t="s">
        <v>282</v>
      </c>
      <c r="D25" s="27"/>
      <c r="E25" s="39" t="s">
        <v>283</v>
      </c>
      <c r="F25" s="27"/>
      <c r="G25" s="39" t="s">
        <v>284</v>
      </c>
      <c r="H25" s="27"/>
      <c r="I25" s="39" t="s">
        <v>285</v>
      </c>
    </row>
    <row r="26" spans="1:13" ht="15.75" thickTop="1">
      <c r="A26" s="16"/>
      <c r="B26" s="64"/>
      <c r="C26" s="64"/>
      <c r="D26" s="64"/>
      <c r="E26" s="64"/>
      <c r="F26" s="64"/>
      <c r="G26" s="64"/>
      <c r="H26" s="64"/>
      <c r="I26" s="64"/>
      <c r="J26" s="64"/>
      <c r="K26" s="64"/>
      <c r="L26" s="64"/>
      <c r="M26" s="64"/>
    </row>
    <row r="27" spans="1:13">
      <c r="A27" s="16"/>
      <c r="B27" s="65"/>
      <c r="C27" s="65"/>
      <c r="D27" s="65"/>
      <c r="E27" s="65"/>
      <c r="F27" s="65"/>
      <c r="G27" s="65"/>
      <c r="H27" s="65"/>
      <c r="I27" s="65"/>
      <c r="J27" s="65"/>
      <c r="K27" s="65"/>
      <c r="L27" s="65"/>
      <c r="M27" s="65"/>
    </row>
    <row r="28" spans="1:13">
      <c r="A28" s="16"/>
      <c r="B28" s="18"/>
      <c r="C28" s="12"/>
      <c r="D28" s="12"/>
      <c r="E28" s="12"/>
      <c r="F28" s="12"/>
      <c r="G28" s="12"/>
      <c r="H28" s="12"/>
      <c r="I28" s="12"/>
    </row>
    <row r="29" spans="1:13">
      <c r="A29" s="16"/>
      <c r="B29" s="12"/>
      <c r="C29" s="12"/>
      <c r="D29" s="12"/>
      <c r="E29" s="12"/>
      <c r="F29" s="12"/>
      <c r="G29" s="12"/>
      <c r="H29" s="12"/>
      <c r="I29" s="12"/>
    </row>
    <row r="30" spans="1:13" ht="15.75" thickBot="1">
      <c r="A30" s="16"/>
      <c r="B30" s="12"/>
      <c r="C30" s="40">
        <v>41274</v>
      </c>
      <c r="D30" s="40"/>
      <c r="E30" s="40"/>
      <c r="F30" s="40"/>
      <c r="G30" s="40"/>
      <c r="H30" s="40"/>
      <c r="I30" s="40"/>
    </row>
    <row r="31" spans="1:13">
      <c r="A31" s="16"/>
      <c r="B31" s="12"/>
      <c r="C31" s="19"/>
      <c r="D31" s="19"/>
      <c r="E31" s="20" t="s">
        <v>234</v>
      </c>
      <c r="F31" s="19"/>
      <c r="G31" s="20" t="s">
        <v>234</v>
      </c>
      <c r="H31" s="19"/>
      <c r="I31" s="20" t="s">
        <v>235</v>
      </c>
    </row>
    <row r="32" spans="1:13">
      <c r="A32" s="16"/>
      <c r="B32" s="12"/>
      <c r="C32" s="21" t="s">
        <v>236</v>
      </c>
      <c r="D32" s="12"/>
      <c r="E32" s="21" t="s">
        <v>237</v>
      </c>
      <c r="F32" s="12"/>
      <c r="G32" s="21" t="s">
        <v>237</v>
      </c>
      <c r="H32" s="12"/>
      <c r="I32" s="21" t="s">
        <v>238</v>
      </c>
    </row>
    <row r="33" spans="1:13" ht="15.75" thickBot="1">
      <c r="A33" s="16"/>
      <c r="B33" s="12"/>
      <c r="C33" s="22" t="s">
        <v>239</v>
      </c>
      <c r="D33" s="12"/>
      <c r="E33" s="22" t="s">
        <v>240</v>
      </c>
      <c r="F33" s="12"/>
      <c r="G33" s="22" t="s">
        <v>241</v>
      </c>
      <c r="H33" s="12"/>
      <c r="I33" s="22" t="s">
        <v>242</v>
      </c>
    </row>
    <row r="34" spans="1:13">
      <c r="A34" s="16"/>
      <c r="B34" s="11" t="s">
        <v>243</v>
      </c>
      <c r="C34" s="23"/>
      <c r="D34" s="12"/>
      <c r="E34" s="23"/>
      <c r="F34" s="12"/>
      <c r="G34" s="23"/>
      <c r="H34" s="12"/>
      <c r="I34" s="23"/>
    </row>
    <row r="35" spans="1:13">
      <c r="A35" s="16"/>
      <c r="B35" s="11" t="s">
        <v>244</v>
      </c>
      <c r="C35" s="24"/>
      <c r="D35" s="12"/>
      <c r="E35" s="24"/>
      <c r="F35" s="12"/>
      <c r="G35" s="24"/>
      <c r="H35" s="12"/>
      <c r="I35" s="24"/>
    </row>
    <row r="36" spans="1:13">
      <c r="A36" s="16"/>
      <c r="B36" s="25" t="s">
        <v>251</v>
      </c>
      <c r="C36" s="26" t="s">
        <v>286</v>
      </c>
      <c r="D36" s="27"/>
      <c r="E36" s="26" t="s">
        <v>287</v>
      </c>
      <c r="F36" s="27"/>
      <c r="G36" s="26" t="s">
        <v>288</v>
      </c>
      <c r="H36" s="27"/>
      <c r="I36" s="26" t="s">
        <v>289</v>
      </c>
    </row>
    <row r="37" spans="1:13" ht="26.25">
      <c r="A37" s="16"/>
      <c r="B37" s="11" t="s">
        <v>250</v>
      </c>
      <c r="C37" s="24"/>
      <c r="D37" s="12"/>
      <c r="E37" s="24"/>
      <c r="F37" s="12"/>
      <c r="G37" s="24"/>
      <c r="H37" s="12"/>
      <c r="I37" s="24"/>
    </row>
    <row r="38" spans="1:13">
      <c r="A38" s="16"/>
      <c r="B38" s="25" t="s">
        <v>251</v>
      </c>
      <c r="C38" s="28" t="s">
        <v>290</v>
      </c>
      <c r="D38" s="27"/>
      <c r="E38" s="28" t="s">
        <v>291</v>
      </c>
      <c r="F38" s="27"/>
      <c r="G38" s="28" t="s">
        <v>292</v>
      </c>
      <c r="H38" s="27"/>
      <c r="I38" s="28" t="s">
        <v>293</v>
      </c>
    </row>
    <row r="39" spans="1:13" ht="15.75" thickBot="1">
      <c r="A39" s="16"/>
      <c r="B39" s="29" t="s">
        <v>256</v>
      </c>
      <c r="C39" s="30" t="s">
        <v>294</v>
      </c>
      <c r="D39" s="12"/>
      <c r="E39" s="30" t="s">
        <v>295</v>
      </c>
      <c r="F39" s="12"/>
      <c r="G39" s="30" t="s">
        <v>296</v>
      </c>
      <c r="H39" s="12"/>
      <c r="I39" s="30" t="s">
        <v>297</v>
      </c>
    </row>
    <row r="40" spans="1:13" ht="15.75" thickBot="1">
      <c r="A40" s="16"/>
      <c r="B40" s="27"/>
      <c r="C40" s="31" t="s">
        <v>298</v>
      </c>
      <c r="D40" s="27"/>
      <c r="E40" s="31" t="s">
        <v>299</v>
      </c>
      <c r="F40" s="27"/>
      <c r="G40" s="31" t="s">
        <v>300</v>
      </c>
      <c r="H40" s="27"/>
      <c r="I40" s="31" t="s">
        <v>301</v>
      </c>
    </row>
    <row r="41" spans="1:13">
      <c r="A41" s="16"/>
      <c r="B41" s="11" t="s">
        <v>265</v>
      </c>
      <c r="C41" s="32"/>
      <c r="D41" s="12"/>
      <c r="E41" s="32"/>
      <c r="F41" s="12"/>
      <c r="G41" s="32"/>
      <c r="H41" s="12"/>
      <c r="I41" s="32"/>
    </row>
    <row r="42" spans="1:13">
      <c r="A42" s="16"/>
      <c r="B42" s="33" t="s">
        <v>271</v>
      </c>
      <c r="C42" s="28" t="s">
        <v>302</v>
      </c>
      <c r="D42" s="27"/>
      <c r="E42" s="26" t="s">
        <v>303</v>
      </c>
      <c r="F42" s="27"/>
      <c r="G42" s="26" t="s">
        <v>303</v>
      </c>
      <c r="H42" s="27"/>
      <c r="I42" s="28" t="s">
        <v>302</v>
      </c>
    </row>
    <row r="43" spans="1:13" ht="15.75" thickBot="1">
      <c r="A43" s="16"/>
      <c r="B43" s="11" t="s">
        <v>273</v>
      </c>
      <c r="C43" s="30" t="s">
        <v>304</v>
      </c>
      <c r="D43" s="12"/>
      <c r="E43" s="30" t="s">
        <v>305</v>
      </c>
      <c r="F43" s="12"/>
      <c r="G43" s="41" t="s">
        <v>303</v>
      </c>
      <c r="H43" s="12"/>
      <c r="I43" s="30" t="s">
        <v>306</v>
      </c>
    </row>
    <row r="44" spans="1:13" ht="15.75" thickBot="1">
      <c r="A44" s="16"/>
      <c r="B44" s="27"/>
      <c r="C44" s="31" t="s">
        <v>307</v>
      </c>
      <c r="D44" s="27"/>
      <c r="E44" s="31" t="s">
        <v>305</v>
      </c>
      <c r="F44" s="27"/>
      <c r="G44" s="42" t="s">
        <v>303</v>
      </c>
      <c r="H44" s="43"/>
      <c r="I44" s="31" t="s">
        <v>308</v>
      </c>
    </row>
    <row r="45" spans="1:13" ht="15.75" thickBot="1">
      <c r="A45" s="16"/>
      <c r="B45" s="11" t="s">
        <v>281</v>
      </c>
      <c r="C45" s="44" t="s">
        <v>309</v>
      </c>
      <c r="D45" s="12"/>
      <c r="E45" s="44" t="s">
        <v>310</v>
      </c>
      <c r="F45" s="12"/>
      <c r="G45" s="44" t="s">
        <v>311</v>
      </c>
      <c r="H45" s="12"/>
      <c r="I45" s="44" t="s">
        <v>312</v>
      </c>
    </row>
    <row r="46" spans="1:13" ht="15.75" thickTop="1">
      <c r="A46" s="16"/>
      <c r="B46" s="64"/>
      <c r="C46" s="64"/>
      <c r="D46" s="64"/>
      <c r="E46" s="64"/>
      <c r="F46" s="64"/>
      <c r="G46" s="64"/>
      <c r="H46" s="64"/>
      <c r="I46" s="64"/>
      <c r="J46" s="64"/>
      <c r="K46" s="64"/>
      <c r="L46" s="64"/>
      <c r="M46" s="64"/>
    </row>
    <row r="47" spans="1:13">
      <c r="A47" s="16"/>
      <c r="B47" s="68"/>
      <c r="C47" s="68"/>
      <c r="D47" s="68"/>
      <c r="E47" s="68"/>
      <c r="F47" s="68"/>
      <c r="G47" s="68"/>
      <c r="H47" s="68"/>
      <c r="I47" s="68"/>
      <c r="J47" s="68"/>
      <c r="K47" s="68"/>
      <c r="L47" s="68"/>
      <c r="M47" s="68"/>
    </row>
    <row r="48" spans="1:13" ht="15" customHeight="1">
      <c r="A48" s="16" t="s">
        <v>1469</v>
      </c>
      <c r="B48" s="60" t="s">
        <v>5</v>
      </c>
      <c r="C48" s="60"/>
      <c r="D48" s="60"/>
      <c r="E48" s="60"/>
      <c r="F48" s="60"/>
      <c r="G48" s="60"/>
      <c r="H48" s="60"/>
      <c r="I48" s="60"/>
      <c r="J48" s="60"/>
      <c r="K48" s="60"/>
      <c r="L48" s="60"/>
      <c r="M48" s="60"/>
    </row>
    <row r="49" spans="1:13">
      <c r="A49" s="16"/>
      <c r="B49" s="18"/>
      <c r="C49" s="12"/>
      <c r="D49" s="12"/>
      <c r="E49" s="12"/>
    </row>
    <row r="50" spans="1:13">
      <c r="A50" s="16"/>
      <c r="B50" s="12"/>
      <c r="C50" s="12"/>
      <c r="D50" s="12"/>
      <c r="E50" s="12"/>
    </row>
    <row r="51" spans="1:13" ht="15.75" thickBot="1">
      <c r="A51" s="16"/>
      <c r="B51" s="45" t="s">
        <v>314</v>
      </c>
      <c r="C51" s="22" t="s">
        <v>315</v>
      </c>
      <c r="D51" s="12"/>
      <c r="E51" s="22" t="s">
        <v>316</v>
      </c>
    </row>
    <row r="52" spans="1:13">
      <c r="A52" s="16"/>
      <c r="B52" s="46" t="s">
        <v>317</v>
      </c>
      <c r="C52" s="47" t="s">
        <v>318</v>
      </c>
      <c r="D52" s="27"/>
      <c r="E52" s="47" t="s">
        <v>318</v>
      </c>
    </row>
    <row r="53" spans="1:13" ht="15.75" thickBot="1">
      <c r="A53" s="16"/>
      <c r="B53" s="11" t="s">
        <v>319</v>
      </c>
      <c r="C53" s="30" t="s">
        <v>320</v>
      </c>
      <c r="D53" s="12"/>
      <c r="E53" s="30" t="s">
        <v>321</v>
      </c>
    </row>
    <row r="54" spans="1:13" ht="15.75" thickBot="1">
      <c r="A54" s="16"/>
      <c r="B54" s="27"/>
      <c r="C54" s="39" t="s">
        <v>322</v>
      </c>
      <c r="D54" s="27"/>
      <c r="E54" s="39" t="s">
        <v>323</v>
      </c>
    </row>
    <row r="55" spans="1:13" ht="15.75" thickTop="1">
      <c r="A55" s="16"/>
      <c r="B55" s="64"/>
      <c r="C55" s="64"/>
      <c r="D55" s="64"/>
      <c r="E55" s="64"/>
      <c r="F55" s="64"/>
      <c r="G55" s="64"/>
      <c r="H55" s="64"/>
      <c r="I55" s="64"/>
      <c r="J55" s="64"/>
      <c r="K55" s="64"/>
      <c r="L55" s="64"/>
      <c r="M55" s="64"/>
    </row>
    <row r="56" spans="1:13">
      <c r="A56" s="16"/>
      <c r="B56" s="68"/>
      <c r="C56" s="68"/>
      <c r="D56" s="68"/>
      <c r="E56" s="68"/>
      <c r="F56" s="68"/>
      <c r="G56" s="68"/>
      <c r="H56" s="68"/>
      <c r="I56" s="68"/>
      <c r="J56" s="68"/>
      <c r="K56" s="68"/>
      <c r="L56" s="68"/>
      <c r="M56" s="68"/>
    </row>
    <row r="57" spans="1:13" ht="15" customHeight="1">
      <c r="A57" s="16" t="s">
        <v>1470</v>
      </c>
      <c r="B57" s="60" t="s">
        <v>5</v>
      </c>
      <c r="C57" s="60"/>
      <c r="D57" s="60"/>
      <c r="E57" s="60"/>
      <c r="F57" s="60"/>
      <c r="G57" s="60"/>
      <c r="H57" s="60"/>
      <c r="I57" s="60"/>
      <c r="J57" s="60"/>
      <c r="K57" s="60"/>
      <c r="L57" s="60"/>
      <c r="M57" s="60"/>
    </row>
    <row r="58" spans="1:13">
      <c r="A58" s="16"/>
      <c r="B58" s="48"/>
      <c r="C58" s="49"/>
      <c r="D58" s="49"/>
      <c r="E58" s="49"/>
      <c r="F58" s="49"/>
      <c r="G58" s="49"/>
      <c r="H58" s="49"/>
      <c r="I58" s="49"/>
    </row>
    <row r="59" spans="1:13">
      <c r="A59" s="16"/>
      <c r="B59" s="49"/>
      <c r="C59" s="49"/>
      <c r="D59" s="49"/>
      <c r="E59" s="49"/>
      <c r="F59" s="49"/>
      <c r="G59" s="49"/>
      <c r="H59" s="49"/>
      <c r="I59" s="49"/>
    </row>
    <row r="60" spans="1:13">
      <c r="A60" s="16"/>
      <c r="B60" s="49"/>
      <c r="C60" s="55" t="s">
        <v>327</v>
      </c>
      <c r="D60" s="55"/>
      <c r="E60" s="55"/>
      <c r="F60" s="49"/>
      <c r="G60" s="55" t="s">
        <v>328</v>
      </c>
      <c r="H60" s="55"/>
      <c r="I60" s="55"/>
    </row>
    <row r="61" spans="1:13" ht="15.75" thickBot="1">
      <c r="A61" s="16"/>
      <c r="B61" s="49"/>
      <c r="C61" s="56" t="s">
        <v>329</v>
      </c>
      <c r="D61" s="56"/>
      <c r="E61" s="56"/>
      <c r="F61" s="49"/>
      <c r="G61" s="56" t="s">
        <v>329</v>
      </c>
      <c r="H61" s="56"/>
      <c r="I61" s="56"/>
    </row>
    <row r="62" spans="1:13" ht="15.75" thickBot="1">
      <c r="A62" s="16"/>
      <c r="B62" s="49"/>
      <c r="C62" s="52">
        <v>2013</v>
      </c>
      <c r="D62" s="53"/>
      <c r="E62" s="52">
        <v>2012</v>
      </c>
      <c r="F62" s="49"/>
      <c r="G62" s="52">
        <v>2013</v>
      </c>
      <c r="H62" s="53"/>
      <c r="I62" s="52">
        <v>2012</v>
      </c>
    </row>
    <row r="63" spans="1:13">
      <c r="A63" s="16"/>
      <c r="B63" s="33" t="s">
        <v>330</v>
      </c>
      <c r="C63" s="47" t="s">
        <v>331</v>
      </c>
      <c r="D63" s="27"/>
      <c r="E63" s="47" t="s">
        <v>332</v>
      </c>
      <c r="F63" s="27"/>
      <c r="G63" s="47" t="s">
        <v>331</v>
      </c>
      <c r="H63" s="27"/>
      <c r="I63" s="47" t="s">
        <v>332</v>
      </c>
    </row>
    <row r="64" spans="1:13" ht="26.25">
      <c r="A64" s="16"/>
      <c r="B64" s="11" t="s">
        <v>333</v>
      </c>
      <c r="C64" s="12"/>
      <c r="D64" s="12"/>
      <c r="E64" s="12"/>
      <c r="F64" s="12"/>
      <c r="G64" s="12"/>
      <c r="H64" s="12"/>
      <c r="I64" s="12"/>
    </row>
    <row r="65" spans="1:13">
      <c r="A65" s="16"/>
      <c r="B65" s="33" t="s">
        <v>334</v>
      </c>
      <c r="C65" s="26" t="s">
        <v>268</v>
      </c>
      <c r="D65" s="27"/>
      <c r="E65" s="26" t="s">
        <v>268</v>
      </c>
      <c r="F65" s="27"/>
      <c r="G65" s="26" t="s">
        <v>268</v>
      </c>
      <c r="H65" s="27"/>
      <c r="I65" s="26" t="s">
        <v>268</v>
      </c>
    </row>
    <row r="66" spans="1:13" ht="15.75" thickBot="1">
      <c r="A66" s="16"/>
      <c r="B66" s="11" t="s">
        <v>335</v>
      </c>
      <c r="C66" s="54"/>
      <c r="D66" s="12"/>
      <c r="E66" s="30">
        <v>-578</v>
      </c>
      <c r="F66" s="12"/>
      <c r="G66" s="41" t="s">
        <v>268</v>
      </c>
      <c r="H66" s="12"/>
      <c r="I66" s="30">
        <v>-578</v>
      </c>
    </row>
    <row r="67" spans="1:13" ht="27" thickBot="1">
      <c r="A67" s="16"/>
      <c r="B67" s="33" t="s">
        <v>336</v>
      </c>
      <c r="C67" s="39" t="s">
        <v>331</v>
      </c>
      <c r="D67" s="27"/>
      <c r="E67" s="39" t="s">
        <v>331</v>
      </c>
      <c r="F67" s="27"/>
      <c r="G67" s="39" t="s">
        <v>331</v>
      </c>
      <c r="H67" s="27"/>
      <c r="I67" s="39" t="s">
        <v>331</v>
      </c>
    </row>
    <row r="68" spans="1:13" ht="15.75" thickTop="1">
      <c r="A68" s="16"/>
      <c r="B68" s="64"/>
      <c r="C68" s="64"/>
      <c r="D68" s="64"/>
      <c r="E68" s="64"/>
      <c r="F68" s="64"/>
      <c r="G68" s="64"/>
      <c r="H68" s="64"/>
      <c r="I68" s="64"/>
      <c r="J68" s="64"/>
      <c r="K68" s="64"/>
      <c r="L68" s="64"/>
      <c r="M68" s="64"/>
    </row>
    <row r="69" spans="1:13">
      <c r="A69" s="16"/>
      <c r="B69" s="68"/>
      <c r="C69" s="68"/>
      <c r="D69" s="68"/>
      <c r="E69" s="68"/>
      <c r="F69" s="68"/>
      <c r="G69" s="68"/>
      <c r="H69" s="68"/>
      <c r="I69" s="68"/>
      <c r="J69" s="68"/>
      <c r="K69" s="68"/>
      <c r="L69" s="68"/>
      <c r="M69" s="68"/>
    </row>
    <row r="70" spans="1:13" ht="15" customHeight="1">
      <c r="A70" s="16" t="s">
        <v>1471</v>
      </c>
      <c r="B70" s="60" t="s">
        <v>5</v>
      </c>
      <c r="C70" s="60"/>
      <c r="D70" s="60"/>
      <c r="E70" s="60"/>
      <c r="F70" s="60"/>
      <c r="G70" s="60"/>
      <c r="H70" s="60"/>
      <c r="I70" s="60"/>
      <c r="J70" s="60"/>
      <c r="K70" s="60"/>
      <c r="L70" s="60"/>
      <c r="M70" s="60"/>
    </row>
    <row r="71" spans="1:13">
      <c r="A71" s="16"/>
      <c r="B71" s="66"/>
      <c r="C71" s="66"/>
      <c r="D71" s="66"/>
      <c r="E71" s="66"/>
      <c r="F71" s="66"/>
      <c r="G71" s="66"/>
      <c r="H71" s="66"/>
      <c r="I71" s="66"/>
      <c r="J71" s="66"/>
      <c r="K71" s="66"/>
      <c r="L71" s="66"/>
      <c r="M71" s="66"/>
    </row>
    <row r="72" spans="1:13">
      <c r="A72" s="16"/>
      <c r="B72" s="18"/>
      <c r="C72" s="12"/>
      <c r="D72" s="12"/>
      <c r="E72" s="12"/>
      <c r="F72" s="12"/>
      <c r="G72" s="12"/>
      <c r="H72" s="12"/>
      <c r="I72" s="12"/>
      <c r="J72" s="12"/>
      <c r="K72" s="12"/>
      <c r="L72" s="12"/>
      <c r="M72" s="12"/>
    </row>
    <row r="73" spans="1:13">
      <c r="A73" s="16"/>
      <c r="B73" s="12"/>
      <c r="C73" s="12"/>
      <c r="D73" s="12"/>
      <c r="E73" s="12"/>
      <c r="F73" s="12"/>
      <c r="G73" s="12"/>
      <c r="H73" s="12"/>
      <c r="I73" s="12"/>
      <c r="J73" s="12"/>
      <c r="K73" s="12"/>
      <c r="L73" s="12"/>
      <c r="M73" s="12"/>
    </row>
    <row r="74" spans="1:13" ht="15.75" thickBot="1">
      <c r="A74" s="16"/>
      <c r="B74" s="12"/>
      <c r="C74" s="40">
        <v>41547</v>
      </c>
      <c r="D74" s="40"/>
      <c r="E74" s="40"/>
      <c r="F74" s="40"/>
      <c r="G74" s="40"/>
      <c r="H74" s="40"/>
      <c r="I74" s="40"/>
      <c r="J74" s="40"/>
      <c r="K74" s="40"/>
      <c r="L74" s="40"/>
      <c r="M74" s="40"/>
    </row>
    <row r="75" spans="1:13" ht="15.75" thickBot="1">
      <c r="A75" s="16"/>
      <c r="B75" s="12"/>
      <c r="C75" s="59" t="s">
        <v>338</v>
      </c>
      <c r="D75" s="59"/>
      <c r="E75" s="59"/>
      <c r="F75" s="19"/>
      <c r="G75" s="59" t="s">
        <v>339</v>
      </c>
      <c r="H75" s="59"/>
      <c r="I75" s="59"/>
      <c r="J75" s="19"/>
      <c r="K75" s="59" t="s">
        <v>140</v>
      </c>
      <c r="L75" s="59"/>
      <c r="M75" s="59"/>
    </row>
    <row r="76" spans="1:13">
      <c r="A76" s="16"/>
      <c r="B76" s="12"/>
      <c r="C76" s="20" t="s">
        <v>340</v>
      </c>
      <c r="D76" s="19"/>
      <c r="E76" s="20" t="s">
        <v>235</v>
      </c>
      <c r="F76" s="12"/>
      <c r="G76" s="20" t="s">
        <v>340</v>
      </c>
      <c r="H76" s="19"/>
      <c r="I76" s="20" t="s">
        <v>235</v>
      </c>
      <c r="J76" s="12"/>
      <c r="K76" s="20" t="s">
        <v>340</v>
      </c>
      <c r="L76" s="19"/>
      <c r="M76" s="20" t="s">
        <v>235</v>
      </c>
    </row>
    <row r="77" spans="1:13" ht="15.75" thickBot="1">
      <c r="A77" s="16"/>
      <c r="B77" s="12"/>
      <c r="C77" s="22" t="s">
        <v>241</v>
      </c>
      <c r="D77" s="12"/>
      <c r="E77" s="22" t="s">
        <v>341</v>
      </c>
      <c r="F77" s="12"/>
      <c r="G77" s="22" t="s">
        <v>241</v>
      </c>
      <c r="H77" s="12"/>
      <c r="I77" s="22" t="s">
        <v>341</v>
      </c>
      <c r="J77" s="12"/>
      <c r="K77" s="22" t="s">
        <v>241</v>
      </c>
      <c r="L77" s="12"/>
      <c r="M77" s="22" t="s">
        <v>341</v>
      </c>
    </row>
    <row r="78" spans="1:13">
      <c r="A78" s="16"/>
      <c r="B78" s="11" t="s">
        <v>243</v>
      </c>
      <c r="C78" s="19"/>
      <c r="D78" s="12"/>
      <c r="E78" s="19"/>
      <c r="F78" s="12"/>
      <c r="G78" s="19"/>
      <c r="H78" s="12"/>
      <c r="I78" s="19"/>
      <c r="J78" s="12"/>
      <c r="K78" s="19"/>
      <c r="L78" s="12"/>
      <c r="M78" s="19"/>
    </row>
    <row r="79" spans="1:13">
      <c r="A79" s="16"/>
      <c r="B79" s="11" t="s">
        <v>244</v>
      </c>
      <c r="C79" s="12"/>
      <c r="D79" s="12"/>
      <c r="E79" s="12"/>
      <c r="F79" s="12"/>
      <c r="G79" s="12"/>
      <c r="H79" s="12"/>
      <c r="I79" s="12"/>
      <c r="J79" s="12"/>
      <c r="K79" s="12"/>
      <c r="L79" s="12"/>
      <c r="M79" s="12"/>
    </row>
    <row r="80" spans="1:13">
      <c r="A80" s="16"/>
      <c r="B80" s="25" t="s">
        <v>251</v>
      </c>
      <c r="C80" s="26" t="s">
        <v>342</v>
      </c>
      <c r="D80" s="27"/>
      <c r="E80" s="26" t="s">
        <v>343</v>
      </c>
      <c r="F80" s="27"/>
      <c r="G80" s="26" t="s">
        <v>344</v>
      </c>
      <c r="H80" s="27"/>
      <c r="I80" s="26" t="s">
        <v>345</v>
      </c>
      <c r="J80" s="27"/>
      <c r="K80" s="26" t="s">
        <v>248</v>
      </c>
      <c r="L80" s="27"/>
      <c r="M80" s="26" t="s">
        <v>346</v>
      </c>
    </row>
    <row r="81" spans="1:13">
      <c r="A81" s="16"/>
      <c r="B81" s="11" t="s">
        <v>347</v>
      </c>
      <c r="C81" s="12"/>
      <c r="D81" s="12"/>
      <c r="E81" s="12"/>
      <c r="F81" s="12"/>
      <c r="G81" s="12"/>
      <c r="H81" s="12"/>
      <c r="I81" s="12"/>
      <c r="J81" s="12"/>
      <c r="K81" s="12"/>
      <c r="L81" s="12"/>
      <c r="M81" s="12"/>
    </row>
    <row r="82" spans="1:13">
      <c r="A82" s="16"/>
      <c r="B82" s="25" t="s">
        <v>251</v>
      </c>
      <c r="C82" s="28" t="s">
        <v>348</v>
      </c>
      <c r="D82" s="27"/>
      <c r="E82" s="28" t="s">
        <v>349</v>
      </c>
      <c r="F82" s="27"/>
      <c r="G82" s="28" t="s">
        <v>350</v>
      </c>
      <c r="H82" s="27"/>
      <c r="I82" s="28" t="s">
        <v>351</v>
      </c>
      <c r="J82" s="27"/>
      <c r="K82" s="28" t="s">
        <v>254</v>
      </c>
      <c r="L82" s="27"/>
      <c r="M82" s="28" t="s">
        <v>352</v>
      </c>
    </row>
    <row r="83" spans="1:13">
      <c r="A83" s="16"/>
      <c r="B83" s="29" t="s">
        <v>256</v>
      </c>
      <c r="C83" s="34" t="s">
        <v>353</v>
      </c>
      <c r="D83" s="12"/>
      <c r="E83" s="34" t="s">
        <v>354</v>
      </c>
      <c r="F83" s="12"/>
      <c r="G83" s="34" t="s">
        <v>355</v>
      </c>
      <c r="H83" s="12"/>
      <c r="I83" s="34" t="s">
        <v>356</v>
      </c>
      <c r="J83" s="12"/>
      <c r="K83" s="34" t="s">
        <v>259</v>
      </c>
      <c r="L83" s="12"/>
      <c r="M83" s="34" t="s">
        <v>357</v>
      </c>
    </row>
    <row r="84" spans="1:13">
      <c r="A84" s="16"/>
      <c r="B84" s="33" t="s">
        <v>265</v>
      </c>
      <c r="C84" s="27"/>
      <c r="D84" s="27"/>
      <c r="E84" s="27"/>
      <c r="F84" s="27"/>
      <c r="G84" s="27"/>
      <c r="H84" s="27"/>
      <c r="I84" s="27"/>
      <c r="J84" s="27"/>
      <c r="K84" s="27"/>
      <c r="L84" s="27"/>
      <c r="M84" s="27"/>
    </row>
    <row r="85" spans="1:13">
      <c r="A85" s="16"/>
      <c r="B85" s="11" t="s">
        <v>266</v>
      </c>
      <c r="C85" s="34" t="s">
        <v>269</v>
      </c>
      <c r="D85" s="12"/>
      <c r="E85" s="34" t="s">
        <v>270</v>
      </c>
      <c r="F85" s="12"/>
      <c r="G85" s="35" t="s">
        <v>268</v>
      </c>
      <c r="H85" s="12"/>
      <c r="I85" s="35" t="s">
        <v>268</v>
      </c>
      <c r="J85" s="12"/>
      <c r="K85" s="34" t="s">
        <v>269</v>
      </c>
      <c r="L85" s="12"/>
      <c r="M85" s="34" t="s">
        <v>270</v>
      </c>
    </row>
    <row r="86" spans="1:13" ht="15.75" thickBot="1">
      <c r="A86" s="16"/>
      <c r="B86" s="33" t="s">
        <v>273</v>
      </c>
      <c r="C86" s="36" t="s">
        <v>276</v>
      </c>
      <c r="D86" s="27"/>
      <c r="E86" s="36" t="s">
        <v>358</v>
      </c>
      <c r="F86" s="27"/>
      <c r="G86" s="58" t="s">
        <v>268</v>
      </c>
      <c r="H86" s="27"/>
      <c r="I86" s="58" t="s">
        <v>268</v>
      </c>
      <c r="J86" s="27"/>
      <c r="K86" s="36" t="s">
        <v>276</v>
      </c>
      <c r="L86" s="27"/>
      <c r="M86" s="36" t="s">
        <v>358</v>
      </c>
    </row>
    <row r="87" spans="1:13" ht="15.75" thickBot="1">
      <c r="A87" s="16"/>
      <c r="B87" s="11" t="s">
        <v>140</v>
      </c>
      <c r="C87" s="44" t="s">
        <v>359</v>
      </c>
      <c r="D87" s="12"/>
      <c r="E87" s="44" t="s">
        <v>360</v>
      </c>
      <c r="F87" s="12"/>
      <c r="G87" s="44" t="s">
        <v>361</v>
      </c>
      <c r="H87" s="12"/>
      <c r="I87" s="44" t="s">
        <v>362</v>
      </c>
      <c r="J87" s="12"/>
      <c r="K87" s="44" t="s">
        <v>284</v>
      </c>
      <c r="L87" s="12"/>
      <c r="M87" s="44" t="s">
        <v>363</v>
      </c>
    </row>
    <row r="88" spans="1:13" ht="15.75" thickTop="1">
      <c r="A88" s="16"/>
      <c r="B88" s="64"/>
      <c r="C88" s="64"/>
      <c r="D88" s="64"/>
      <c r="E88" s="64"/>
      <c r="F88" s="64"/>
      <c r="G88" s="64"/>
      <c r="H88" s="64"/>
      <c r="I88" s="64"/>
      <c r="J88" s="64"/>
      <c r="K88" s="64"/>
      <c r="L88" s="64"/>
      <c r="M88" s="64"/>
    </row>
    <row r="89" spans="1:13">
      <c r="A89" s="16"/>
      <c r="B89" s="66"/>
      <c r="C89" s="66"/>
      <c r="D89" s="66"/>
      <c r="E89" s="66"/>
      <c r="F89" s="66"/>
      <c r="G89" s="66"/>
      <c r="H89" s="66"/>
      <c r="I89" s="66"/>
      <c r="J89" s="66"/>
      <c r="K89" s="66"/>
      <c r="L89" s="66"/>
      <c r="M89" s="66"/>
    </row>
    <row r="90" spans="1:13">
      <c r="A90" s="16"/>
      <c r="B90" s="18"/>
      <c r="C90" s="12"/>
      <c r="D90" s="12"/>
      <c r="E90" s="12"/>
      <c r="F90" s="12"/>
      <c r="G90" s="12"/>
      <c r="H90" s="12"/>
      <c r="I90" s="12"/>
      <c r="J90" s="12"/>
      <c r="K90" s="12"/>
      <c r="L90" s="12"/>
      <c r="M90" s="12"/>
    </row>
    <row r="91" spans="1:13">
      <c r="A91" s="16"/>
      <c r="B91" s="12"/>
      <c r="C91" s="12"/>
      <c r="D91" s="12"/>
      <c r="E91" s="12"/>
      <c r="F91" s="12"/>
      <c r="G91" s="12"/>
      <c r="H91" s="12"/>
      <c r="I91" s="12"/>
      <c r="J91" s="12"/>
      <c r="K91" s="12"/>
      <c r="L91" s="12"/>
      <c r="M91" s="12"/>
    </row>
    <row r="92" spans="1:13" ht="15.75" thickBot="1">
      <c r="A92" s="16"/>
      <c r="B92" s="12"/>
      <c r="C92" s="40">
        <v>41274</v>
      </c>
      <c r="D92" s="40"/>
      <c r="E92" s="40"/>
      <c r="F92" s="40"/>
      <c r="G92" s="40"/>
      <c r="H92" s="40"/>
      <c r="I92" s="40"/>
      <c r="J92" s="40"/>
      <c r="K92" s="40"/>
      <c r="L92" s="40"/>
      <c r="M92" s="40"/>
    </row>
    <row r="93" spans="1:13" ht="15.75" thickBot="1">
      <c r="A93" s="16"/>
      <c r="B93" s="12"/>
      <c r="C93" s="59" t="s">
        <v>338</v>
      </c>
      <c r="D93" s="59"/>
      <c r="E93" s="59"/>
      <c r="F93" s="19"/>
      <c r="G93" s="59" t="s">
        <v>339</v>
      </c>
      <c r="H93" s="59"/>
      <c r="I93" s="59"/>
      <c r="J93" s="19"/>
      <c r="K93" s="59" t="s">
        <v>140</v>
      </c>
      <c r="L93" s="59"/>
      <c r="M93" s="59"/>
    </row>
    <row r="94" spans="1:13">
      <c r="A94" s="16"/>
      <c r="B94" s="12"/>
      <c r="C94" s="20" t="s">
        <v>340</v>
      </c>
      <c r="D94" s="19"/>
      <c r="E94" s="20" t="s">
        <v>235</v>
      </c>
      <c r="F94" s="12"/>
      <c r="G94" s="20" t="s">
        <v>340</v>
      </c>
      <c r="H94" s="19"/>
      <c r="I94" s="20" t="s">
        <v>235</v>
      </c>
      <c r="J94" s="12"/>
      <c r="K94" s="20" t="s">
        <v>340</v>
      </c>
      <c r="L94" s="19"/>
      <c r="M94" s="20" t="s">
        <v>235</v>
      </c>
    </row>
    <row r="95" spans="1:13" ht="15.75" thickBot="1">
      <c r="A95" s="16"/>
      <c r="B95" s="12"/>
      <c r="C95" s="22" t="s">
        <v>241</v>
      </c>
      <c r="D95" s="12"/>
      <c r="E95" s="22" t="s">
        <v>341</v>
      </c>
      <c r="F95" s="12"/>
      <c r="G95" s="22" t="s">
        <v>241</v>
      </c>
      <c r="H95" s="12"/>
      <c r="I95" s="22" t="s">
        <v>341</v>
      </c>
      <c r="J95" s="12"/>
      <c r="K95" s="22" t="s">
        <v>241</v>
      </c>
      <c r="L95" s="12"/>
      <c r="M95" s="22" t="s">
        <v>341</v>
      </c>
    </row>
    <row r="96" spans="1:13">
      <c r="A96" s="16"/>
      <c r="B96" s="11" t="s">
        <v>243</v>
      </c>
      <c r="C96" s="19"/>
      <c r="D96" s="12"/>
      <c r="E96" s="19"/>
      <c r="F96" s="12"/>
      <c r="G96" s="19"/>
      <c r="H96" s="12"/>
      <c r="I96" s="19"/>
      <c r="J96" s="12"/>
      <c r="K96" s="19"/>
      <c r="L96" s="12"/>
      <c r="M96" s="19"/>
    </row>
    <row r="97" spans="1:13">
      <c r="A97" s="16"/>
      <c r="B97" s="11" t="s">
        <v>244</v>
      </c>
      <c r="C97" s="12"/>
      <c r="D97" s="12"/>
      <c r="E97" s="12"/>
      <c r="F97" s="12"/>
      <c r="G97" s="12"/>
      <c r="H97" s="12"/>
      <c r="I97" s="12"/>
      <c r="J97" s="12"/>
      <c r="K97" s="12"/>
      <c r="L97" s="12"/>
      <c r="M97" s="12"/>
    </row>
    <row r="98" spans="1:13">
      <c r="A98" s="16"/>
      <c r="B98" s="25" t="s">
        <v>251</v>
      </c>
      <c r="C98" s="26" t="s">
        <v>288</v>
      </c>
      <c r="D98" s="27"/>
      <c r="E98" s="26" t="s">
        <v>284</v>
      </c>
      <c r="F98" s="27"/>
      <c r="G98" s="26" t="s">
        <v>364</v>
      </c>
      <c r="H98" s="27"/>
      <c r="I98" s="26" t="s">
        <v>365</v>
      </c>
      <c r="J98" s="27"/>
      <c r="K98" s="26" t="s">
        <v>288</v>
      </c>
      <c r="L98" s="27"/>
      <c r="M98" s="26" t="s">
        <v>284</v>
      </c>
    </row>
    <row r="99" spans="1:13">
      <c r="A99" s="16"/>
      <c r="B99" s="11" t="s">
        <v>347</v>
      </c>
      <c r="C99" s="12"/>
      <c r="D99" s="12"/>
      <c r="E99" s="12"/>
      <c r="F99" s="12"/>
      <c r="G99" s="12"/>
      <c r="H99" s="12"/>
      <c r="I99" s="12"/>
      <c r="J99" s="12"/>
      <c r="K99" s="12"/>
      <c r="L99" s="12"/>
      <c r="M99" s="12"/>
    </row>
    <row r="100" spans="1:13">
      <c r="A100" s="16"/>
      <c r="B100" s="25" t="s">
        <v>251</v>
      </c>
      <c r="C100" s="28" t="s">
        <v>366</v>
      </c>
      <c r="D100" s="27"/>
      <c r="E100" s="28" t="s">
        <v>367</v>
      </c>
      <c r="F100" s="27"/>
      <c r="G100" s="28" t="s">
        <v>368</v>
      </c>
      <c r="H100" s="27"/>
      <c r="I100" s="28" t="s">
        <v>369</v>
      </c>
      <c r="J100" s="27"/>
      <c r="K100" s="28" t="s">
        <v>292</v>
      </c>
      <c r="L100" s="27"/>
      <c r="M100" s="28" t="s">
        <v>370</v>
      </c>
    </row>
    <row r="101" spans="1:13" ht="15.75" thickBot="1">
      <c r="A101" s="16"/>
      <c r="B101" s="29" t="s">
        <v>256</v>
      </c>
      <c r="C101" s="41" t="s">
        <v>268</v>
      </c>
      <c r="D101" s="12"/>
      <c r="E101" s="41" t="s">
        <v>268</v>
      </c>
      <c r="F101" s="12"/>
      <c r="G101" s="30" t="s">
        <v>296</v>
      </c>
      <c r="H101" s="12"/>
      <c r="I101" s="30" t="s">
        <v>371</v>
      </c>
      <c r="J101" s="12"/>
      <c r="K101" s="30" t="s">
        <v>296</v>
      </c>
      <c r="L101" s="12"/>
      <c r="M101" s="30" t="s">
        <v>371</v>
      </c>
    </row>
    <row r="102" spans="1:13" ht="15.75" thickBot="1">
      <c r="A102" s="16"/>
      <c r="B102" s="33" t="s">
        <v>140</v>
      </c>
      <c r="C102" s="39" t="s">
        <v>372</v>
      </c>
      <c r="D102" s="27"/>
      <c r="E102" s="39" t="s">
        <v>373</v>
      </c>
      <c r="F102" s="27"/>
      <c r="G102" s="39" t="s">
        <v>374</v>
      </c>
      <c r="H102" s="27"/>
      <c r="I102" s="39" t="s">
        <v>375</v>
      </c>
      <c r="J102" s="27"/>
      <c r="K102" s="39" t="s">
        <v>311</v>
      </c>
      <c r="L102" s="27"/>
      <c r="M102" s="39" t="s">
        <v>376</v>
      </c>
    </row>
    <row r="103" spans="1:13" ht="15.75" thickTop="1">
      <c r="A103" s="16"/>
      <c r="B103" s="64"/>
      <c r="C103" s="64"/>
      <c r="D103" s="64"/>
      <c r="E103" s="64"/>
      <c r="F103" s="64"/>
      <c r="G103" s="64"/>
      <c r="H103" s="64"/>
      <c r="I103" s="64"/>
      <c r="J103" s="64"/>
      <c r="K103" s="64"/>
      <c r="L103" s="64"/>
      <c r="M103" s="64"/>
    </row>
    <row r="104" spans="1:13">
      <c r="A104" s="16"/>
      <c r="B104" s="68"/>
      <c r="C104" s="68"/>
      <c r="D104" s="68"/>
      <c r="E104" s="68"/>
      <c r="F104" s="68"/>
      <c r="G104" s="68"/>
      <c r="H104" s="68"/>
      <c r="I104" s="68"/>
      <c r="J104" s="68"/>
      <c r="K104" s="68"/>
      <c r="L104" s="68"/>
      <c r="M104" s="68"/>
    </row>
  </sheetData>
  <mergeCells count="41">
    <mergeCell ref="A70:A104"/>
    <mergeCell ref="B70:M70"/>
    <mergeCell ref="B71:M71"/>
    <mergeCell ref="B88:M88"/>
    <mergeCell ref="B89:M89"/>
    <mergeCell ref="B103:M103"/>
    <mergeCell ref="B104:M104"/>
    <mergeCell ref="A48:A56"/>
    <mergeCell ref="B48:M48"/>
    <mergeCell ref="B55:M55"/>
    <mergeCell ref="B56:M56"/>
    <mergeCell ref="A57:A69"/>
    <mergeCell ref="B57:M57"/>
    <mergeCell ref="B68:M68"/>
    <mergeCell ref="B69:M69"/>
    <mergeCell ref="A1:A2"/>
    <mergeCell ref="B1:M1"/>
    <mergeCell ref="B2:M2"/>
    <mergeCell ref="B3:M3"/>
    <mergeCell ref="A4:A47"/>
    <mergeCell ref="B4:M4"/>
    <mergeCell ref="B5:M5"/>
    <mergeCell ref="B6:M6"/>
    <mergeCell ref="B26:M26"/>
    <mergeCell ref="B27:M27"/>
    <mergeCell ref="C74:M74"/>
    <mergeCell ref="C75:E75"/>
    <mergeCell ref="G75:I75"/>
    <mergeCell ref="K75:M75"/>
    <mergeCell ref="C92:M92"/>
    <mergeCell ref="C93:E93"/>
    <mergeCell ref="G93:I93"/>
    <mergeCell ref="K93:M93"/>
    <mergeCell ref="C9:I9"/>
    <mergeCell ref="C30:I30"/>
    <mergeCell ref="C60:E60"/>
    <mergeCell ref="G60:I60"/>
    <mergeCell ref="C61:E61"/>
    <mergeCell ref="G61:I61"/>
    <mergeCell ref="B46:M46"/>
    <mergeCell ref="B47:M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9"/>
  <sheetViews>
    <sheetView showGridLines="0" workbookViewId="0"/>
  </sheetViews>
  <sheetFormatPr defaultRowHeight="15"/>
  <cols>
    <col min="1" max="1" width="36.5703125" bestFit="1" customWidth="1"/>
    <col min="2" max="2" width="34.7109375" bestFit="1" customWidth="1"/>
    <col min="3" max="3" width="17.42578125" bestFit="1" customWidth="1"/>
    <col min="5" max="5" width="21" bestFit="1" customWidth="1"/>
    <col min="7" max="7" width="20.7109375" bestFit="1" customWidth="1"/>
    <col min="9" max="9" width="18.28515625" bestFit="1" customWidth="1"/>
    <col min="11" max="11" width="31.42578125" bestFit="1" customWidth="1"/>
    <col min="13" max="13" width="23" bestFit="1" customWidth="1"/>
    <col min="15" max="15" width="18" bestFit="1" customWidth="1"/>
    <col min="17" max="17" width="25" bestFit="1" customWidth="1"/>
    <col min="19" max="19" width="20.42578125" bestFit="1" customWidth="1"/>
    <col min="21" max="21" width="20.85546875" bestFit="1" customWidth="1"/>
  </cols>
  <sheetData>
    <row r="1" spans="1:23" ht="15" customHeight="1">
      <c r="A1" s="7" t="s">
        <v>147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79</v>
      </c>
      <c r="B3" s="60" t="s">
        <v>5</v>
      </c>
      <c r="C3" s="60"/>
      <c r="D3" s="60"/>
      <c r="E3" s="60"/>
      <c r="F3" s="60"/>
      <c r="G3" s="60"/>
      <c r="H3" s="60"/>
      <c r="I3" s="60"/>
      <c r="J3" s="60"/>
      <c r="K3" s="60"/>
      <c r="L3" s="60"/>
      <c r="M3" s="60"/>
      <c r="N3" s="60"/>
      <c r="O3" s="60"/>
      <c r="P3" s="60"/>
      <c r="Q3" s="60"/>
      <c r="R3" s="60"/>
      <c r="S3" s="60"/>
      <c r="T3" s="60"/>
      <c r="U3" s="60"/>
      <c r="V3" s="60"/>
      <c r="W3" s="60"/>
    </row>
    <row r="4" spans="1:23" ht="15" customHeight="1">
      <c r="A4" s="16" t="s">
        <v>1473</v>
      </c>
      <c r="B4" s="60" t="s">
        <v>5</v>
      </c>
      <c r="C4" s="60"/>
      <c r="D4" s="60"/>
      <c r="E4" s="60"/>
      <c r="F4" s="60"/>
      <c r="G4" s="60"/>
      <c r="H4" s="60"/>
      <c r="I4" s="60"/>
      <c r="J4" s="60"/>
      <c r="K4" s="60"/>
      <c r="L4" s="60"/>
      <c r="M4" s="60"/>
      <c r="N4" s="60"/>
      <c r="O4" s="60"/>
      <c r="P4" s="60"/>
      <c r="Q4" s="60"/>
      <c r="R4" s="60"/>
      <c r="S4" s="60"/>
      <c r="T4" s="60"/>
      <c r="U4" s="60"/>
      <c r="V4" s="60"/>
      <c r="W4" s="60"/>
    </row>
    <row r="5" spans="1:23">
      <c r="A5" s="16"/>
      <c r="B5" s="18"/>
      <c r="C5" s="12"/>
      <c r="D5" s="12"/>
      <c r="E5" s="12"/>
    </row>
    <row r="6" spans="1:23">
      <c r="A6" s="16"/>
      <c r="B6" s="69"/>
      <c r="C6" s="38"/>
      <c r="D6" s="38"/>
      <c r="E6" s="38"/>
    </row>
    <row r="7" spans="1:23">
      <c r="A7" s="16"/>
      <c r="B7" s="69"/>
      <c r="C7" s="70" t="s">
        <v>382</v>
      </c>
      <c r="D7" s="38"/>
      <c r="E7" s="70" t="s">
        <v>383</v>
      </c>
    </row>
    <row r="8" spans="1:23" ht="15.75" thickBot="1">
      <c r="A8" s="16"/>
      <c r="B8" s="69"/>
      <c r="C8" s="71">
        <v>2013</v>
      </c>
      <c r="D8" s="38"/>
      <c r="E8" s="71">
        <v>2012</v>
      </c>
    </row>
    <row r="9" spans="1:23">
      <c r="A9" s="16"/>
      <c r="B9" s="72" t="s">
        <v>384</v>
      </c>
      <c r="C9" s="86"/>
      <c r="D9" s="86"/>
      <c r="E9" s="86"/>
    </row>
    <row r="10" spans="1:23">
      <c r="A10" s="16"/>
      <c r="B10" s="73" t="s">
        <v>385</v>
      </c>
      <c r="C10" s="74" t="s">
        <v>386</v>
      </c>
      <c r="D10" s="27"/>
      <c r="E10" s="74" t="s">
        <v>387</v>
      </c>
    </row>
    <row r="11" spans="1:23">
      <c r="A11" s="16"/>
      <c r="B11" s="72" t="s">
        <v>388</v>
      </c>
      <c r="C11" s="75" t="s">
        <v>389</v>
      </c>
      <c r="D11" s="12"/>
      <c r="E11" s="75" t="s">
        <v>390</v>
      </c>
    </row>
    <row r="12" spans="1:23">
      <c r="A12" s="16"/>
      <c r="B12" s="73" t="s">
        <v>391</v>
      </c>
      <c r="C12" s="76" t="s">
        <v>392</v>
      </c>
      <c r="D12" s="27"/>
      <c r="E12" s="76" t="s">
        <v>393</v>
      </c>
    </row>
    <row r="13" spans="1:23">
      <c r="A13" s="16"/>
      <c r="B13" s="72" t="s">
        <v>394</v>
      </c>
      <c r="C13" s="75" t="s">
        <v>395</v>
      </c>
      <c r="D13" s="12"/>
      <c r="E13" s="75" t="s">
        <v>396</v>
      </c>
    </row>
    <row r="14" spans="1:23" ht="15.75" thickBot="1">
      <c r="A14" s="16"/>
      <c r="B14" s="73" t="s">
        <v>397</v>
      </c>
      <c r="C14" s="77" t="s">
        <v>398</v>
      </c>
      <c r="D14" s="27"/>
      <c r="E14" s="77" t="s">
        <v>399</v>
      </c>
    </row>
    <row r="15" spans="1:23" ht="15.75" thickBot="1">
      <c r="A15" s="16"/>
      <c r="B15" s="78" t="s">
        <v>400</v>
      </c>
      <c r="C15" s="79" t="s">
        <v>401</v>
      </c>
      <c r="D15" s="12"/>
      <c r="E15" s="79" t="s">
        <v>402</v>
      </c>
    </row>
    <row r="16" spans="1:23">
      <c r="A16" s="16"/>
      <c r="B16" s="73" t="s">
        <v>403</v>
      </c>
      <c r="C16" s="80" t="s">
        <v>404</v>
      </c>
      <c r="D16" s="27"/>
      <c r="E16" s="80" t="s">
        <v>405</v>
      </c>
    </row>
    <row r="17" spans="1:23" ht="15.75" thickBot="1">
      <c r="A17" s="16"/>
      <c r="B17" s="72" t="s">
        <v>406</v>
      </c>
      <c r="C17" s="81" t="s">
        <v>407</v>
      </c>
      <c r="D17" s="12"/>
      <c r="E17" s="81" t="s">
        <v>408</v>
      </c>
    </row>
    <row r="18" spans="1:23" ht="15.75" thickBot="1">
      <c r="A18" s="16"/>
      <c r="B18" s="82" t="s">
        <v>409</v>
      </c>
      <c r="C18" s="83" t="s">
        <v>410</v>
      </c>
      <c r="D18" s="27"/>
      <c r="E18" s="83" t="s">
        <v>411</v>
      </c>
    </row>
    <row r="19" spans="1:23" ht="15.75" thickBot="1">
      <c r="A19" s="16"/>
      <c r="B19" s="72" t="s">
        <v>412</v>
      </c>
      <c r="C19" s="79" t="s">
        <v>413</v>
      </c>
      <c r="D19" s="12"/>
      <c r="E19" s="79" t="s">
        <v>414</v>
      </c>
    </row>
    <row r="20" spans="1:23">
      <c r="A20" s="16"/>
      <c r="B20" s="82" t="s">
        <v>37</v>
      </c>
      <c r="C20" s="80" t="s">
        <v>415</v>
      </c>
      <c r="D20" s="27"/>
      <c r="E20" s="80" t="s">
        <v>416</v>
      </c>
    </row>
    <row r="21" spans="1:23">
      <c r="A21" s="16"/>
      <c r="B21" s="72" t="s">
        <v>417</v>
      </c>
      <c r="C21" s="75" t="s">
        <v>418</v>
      </c>
      <c r="D21" s="12"/>
      <c r="E21" s="75" t="s">
        <v>419</v>
      </c>
    </row>
    <row r="22" spans="1:23">
      <c r="A22" s="16"/>
      <c r="B22" s="73" t="s">
        <v>420</v>
      </c>
      <c r="C22" s="27"/>
      <c r="D22" s="27"/>
      <c r="E22" s="27"/>
    </row>
    <row r="23" spans="1:23">
      <c r="A23" s="16"/>
      <c r="B23" s="72" t="s">
        <v>385</v>
      </c>
      <c r="C23" s="75" t="s">
        <v>421</v>
      </c>
      <c r="D23" s="12"/>
      <c r="E23" s="75" t="s">
        <v>422</v>
      </c>
    </row>
    <row r="24" spans="1:23">
      <c r="A24" s="16"/>
      <c r="B24" s="73" t="s">
        <v>388</v>
      </c>
      <c r="C24" s="76" t="s">
        <v>423</v>
      </c>
      <c r="D24" s="27"/>
      <c r="E24" s="76" t="s">
        <v>424</v>
      </c>
    </row>
    <row r="25" spans="1:23">
      <c r="A25" s="16"/>
      <c r="B25" s="72" t="s">
        <v>391</v>
      </c>
      <c r="C25" s="75" t="s">
        <v>425</v>
      </c>
      <c r="D25" s="12"/>
      <c r="E25" s="75" t="s">
        <v>426</v>
      </c>
    </row>
    <row r="26" spans="1:23" ht="15.75" thickBot="1">
      <c r="A26" s="16"/>
      <c r="B26" s="73" t="s">
        <v>397</v>
      </c>
      <c r="C26" s="77" t="s">
        <v>427</v>
      </c>
      <c r="D26" s="27"/>
      <c r="E26" s="77" t="s">
        <v>428</v>
      </c>
    </row>
    <row r="27" spans="1:23" ht="15.75" thickBot="1">
      <c r="A27" s="16"/>
      <c r="B27" s="78" t="s">
        <v>429</v>
      </c>
      <c r="C27" s="79" t="s">
        <v>430</v>
      </c>
      <c r="D27" s="12"/>
      <c r="E27" s="79" t="s">
        <v>431</v>
      </c>
    </row>
    <row r="28" spans="1:23">
      <c r="A28" s="16"/>
      <c r="B28" s="82" t="s">
        <v>38</v>
      </c>
      <c r="C28" s="80" t="s">
        <v>432</v>
      </c>
      <c r="D28" s="27"/>
      <c r="E28" s="80" t="s">
        <v>433</v>
      </c>
    </row>
    <row r="29" spans="1:23" ht="15.75" thickBot="1">
      <c r="A29" s="16"/>
      <c r="B29" s="72" t="s">
        <v>434</v>
      </c>
      <c r="C29" s="84">
        <v>-27114</v>
      </c>
      <c r="D29" s="12"/>
      <c r="E29" s="84">
        <v>-26424</v>
      </c>
    </row>
    <row r="30" spans="1:23" ht="15.75" thickBot="1">
      <c r="A30" s="16"/>
      <c r="B30" s="82" t="s">
        <v>40</v>
      </c>
      <c r="C30" s="85" t="s">
        <v>435</v>
      </c>
      <c r="D30" s="27"/>
      <c r="E30" s="85" t="s">
        <v>436</v>
      </c>
    </row>
    <row r="31" spans="1:23" ht="15.75" thickTop="1">
      <c r="A31" s="16"/>
      <c r="B31" s="64"/>
      <c r="C31" s="64"/>
      <c r="D31" s="64"/>
      <c r="E31" s="64"/>
      <c r="F31" s="64"/>
      <c r="G31" s="64"/>
      <c r="H31" s="64"/>
      <c r="I31" s="64"/>
      <c r="J31" s="64"/>
      <c r="K31" s="64"/>
      <c r="L31" s="64"/>
      <c r="M31" s="64"/>
      <c r="N31" s="64"/>
      <c r="O31" s="64"/>
      <c r="P31" s="64"/>
      <c r="Q31" s="64"/>
      <c r="R31" s="64"/>
      <c r="S31" s="64"/>
      <c r="T31" s="64"/>
      <c r="U31" s="64"/>
      <c r="V31" s="64"/>
      <c r="W31" s="64"/>
    </row>
    <row r="32" spans="1:23">
      <c r="A32" s="16"/>
      <c r="B32" s="68"/>
      <c r="C32" s="68"/>
      <c r="D32" s="68"/>
      <c r="E32" s="68"/>
      <c r="F32" s="68"/>
      <c r="G32" s="68"/>
      <c r="H32" s="68"/>
      <c r="I32" s="68"/>
      <c r="J32" s="68"/>
      <c r="K32" s="68"/>
      <c r="L32" s="68"/>
      <c r="M32" s="68"/>
      <c r="N32" s="68"/>
      <c r="O32" s="68"/>
      <c r="P32" s="68"/>
      <c r="Q32" s="68"/>
      <c r="R32" s="68"/>
      <c r="S32" s="68"/>
      <c r="T32" s="68"/>
      <c r="U32" s="68"/>
      <c r="V32" s="68"/>
      <c r="W32" s="68"/>
    </row>
    <row r="33" spans="1:23" ht="15" customHeight="1">
      <c r="A33" s="16" t="s">
        <v>1474</v>
      </c>
      <c r="B33" s="60" t="s">
        <v>5</v>
      </c>
      <c r="C33" s="60"/>
      <c r="D33" s="60"/>
      <c r="E33" s="60"/>
      <c r="F33" s="60"/>
      <c r="G33" s="60"/>
      <c r="H33" s="60"/>
      <c r="I33" s="60"/>
      <c r="J33" s="60"/>
      <c r="K33" s="60"/>
      <c r="L33" s="60"/>
      <c r="M33" s="60"/>
      <c r="N33" s="60"/>
      <c r="O33" s="60"/>
      <c r="P33" s="60"/>
      <c r="Q33" s="60"/>
      <c r="R33" s="60"/>
      <c r="S33" s="60"/>
      <c r="T33" s="60"/>
      <c r="U33" s="60"/>
      <c r="V33" s="60"/>
      <c r="W33" s="60"/>
    </row>
    <row r="34" spans="1:23">
      <c r="A34" s="16"/>
      <c r="B34" s="18"/>
      <c r="C34" s="12"/>
      <c r="D34" s="12"/>
      <c r="E34" s="12"/>
      <c r="F34" s="12"/>
      <c r="G34" s="12"/>
      <c r="H34" s="12"/>
      <c r="I34" s="12"/>
    </row>
    <row r="35" spans="1:23">
      <c r="A35" s="16"/>
      <c r="B35" s="87"/>
      <c r="C35" s="12"/>
      <c r="D35" s="12"/>
      <c r="E35" s="12"/>
      <c r="F35" s="12"/>
      <c r="G35" s="12"/>
      <c r="H35" s="12"/>
      <c r="I35" s="12"/>
    </row>
    <row r="36" spans="1:23">
      <c r="A36" s="16"/>
      <c r="B36" s="12"/>
      <c r="C36" s="55" t="s">
        <v>327</v>
      </c>
      <c r="D36" s="55"/>
      <c r="E36" s="55"/>
      <c r="F36" s="49"/>
      <c r="G36" s="55" t="s">
        <v>328</v>
      </c>
      <c r="H36" s="55"/>
      <c r="I36" s="55"/>
    </row>
    <row r="37" spans="1:23" ht="15.75" thickBot="1">
      <c r="A37" s="16"/>
      <c r="B37" s="87"/>
      <c r="C37" s="56" t="s">
        <v>329</v>
      </c>
      <c r="D37" s="56"/>
      <c r="E37" s="56"/>
      <c r="F37" s="49"/>
      <c r="G37" s="56" t="s">
        <v>329</v>
      </c>
      <c r="H37" s="56"/>
      <c r="I37" s="56"/>
    </row>
    <row r="38" spans="1:23" ht="15.75" thickBot="1">
      <c r="A38" s="16"/>
      <c r="B38" s="87"/>
      <c r="C38" s="52">
        <v>2013</v>
      </c>
      <c r="D38" s="53"/>
      <c r="E38" s="52">
        <v>2012</v>
      </c>
      <c r="F38" s="49"/>
      <c r="G38" s="52">
        <v>2013</v>
      </c>
      <c r="H38" s="53"/>
      <c r="I38" s="52">
        <v>2012</v>
      </c>
    </row>
    <row r="39" spans="1:23">
      <c r="A39" s="16"/>
      <c r="B39" s="33" t="s">
        <v>439</v>
      </c>
      <c r="C39" s="47" t="s">
        <v>440</v>
      </c>
      <c r="D39" s="27"/>
      <c r="E39" s="47" t="s">
        <v>441</v>
      </c>
      <c r="F39" s="27"/>
      <c r="G39" s="47" t="s">
        <v>442</v>
      </c>
      <c r="H39" s="27"/>
      <c r="I39" s="47" t="s">
        <v>443</v>
      </c>
    </row>
    <row r="40" spans="1:23" ht="15.75" thickBot="1">
      <c r="A40" s="16"/>
      <c r="B40" s="29" t="s">
        <v>444</v>
      </c>
      <c r="C40" s="88">
        <v>-1385</v>
      </c>
      <c r="D40" s="12"/>
      <c r="E40" s="88">
        <v>-1499</v>
      </c>
      <c r="F40" s="12"/>
      <c r="G40" s="88">
        <v>-4362</v>
      </c>
      <c r="H40" s="12"/>
      <c r="I40" s="88">
        <v>-4681</v>
      </c>
    </row>
    <row r="41" spans="1:23" ht="15.75" thickBot="1">
      <c r="A41" s="16"/>
      <c r="B41" s="33" t="s">
        <v>445</v>
      </c>
      <c r="C41" s="39" t="s">
        <v>446</v>
      </c>
      <c r="D41" s="27"/>
      <c r="E41" s="39" t="s">
        <v>447</v>
      </c>
      <c r="F41" s="27"/>
      <c r="G41" s="39" t="s">
        <v>446</v>
      </c>
      <c r="H41" s="27"/>
      <c r="I41" s="39" t="s">
        <v>447</v>
      </c>
    </row>
    <row r="42" spans="1:23" ht="15.75" thickTop="1">
      <c r="A42" s="16"/>
      <c r="B42" s="64"/>
      <c r="C42" s="64"/>
      <c r="D42" s="64"/>
      <c r="E42" s="64"/>
      <c r="F42" s="64"/>
      <c r="G42" s="64"/>
      <c r="H42" s="64"/>
      <c r="I42" s="64"/>
      <c r="J42" s="64"/>
      <c r="K42" s="64"/>
      <c r="L42" s="64"/>
      <c r="M42" s="64"/>
      <c r="N42" s="64"/>
      <c r="O42" s="64"/>
      <c r="P42" s="64"/>
      <c r="Q42" s="64"/>
      <c r="R42" s="64"/>
      <c r="S42" s="64"/>
      <c r="T42" s="64"/>
      <c r="U42" s="64"/>
      <c r="V42" s="64"/>
      <c r="W42" s="64"/>
    </row>
    <row r="43" spans="1:23">
      <c r="A43" s="16"/>
      <c r="B43" s="68"/>
      <c r="C43" s="68"/>
      <c r="D43" s="68"/>
      <c r="E43" s="68"/>
      <c r="F43" s="68"/>
      <c r="G43" s="68"/>
      <c r="H43" s="68"/>
      <c r="I43" s="68"/>
      <c r="J43" s="68"/>
      <c r="K43" s="68"/>
      <c r="L43" s="68"/>
      <c r="M43" s="68"/>
      <c r="N43" s="68"/>
      <c r="O43" s="68"/>
      <c r="P43" s="68"/>
      <c r="Q43" s="68"/>
      <c r="R43" s="68"/>
      <c r="S43" s="68"/>
      <c r="T43" s="68"/>
      <c r="U43" s="68"/>
      <c r="V43" s="68"/>
      <c r="W43" s="68"/>
    </row>
    <row r="44" spans="1:23" ht="15" customHeight="1">
      <c r="A44" s="16" t="s">
        <v>1475</v>
      </c>
      <c r="B44" s="60" t="s">
        <v>5</v>
      </c>
      <c r="C44" s="60"/>
      <c r="D44" s="60"/>
      <c r="E44" s="60"/>
      <c r="F44" s="60"/>
      <c r="G44" s="60"/>
      <c r="H44" s="60"/>
      <c r="I44" s="60"/>
      <c r="J44" s="60"/>
      <c r="K44" s="60"/>
      <c r="L44" s="60"/>
      <c r="M44" s="60"/>
      <c r="N44" s="60"/>
      <c r="O44" s="60"/>
      <c r="P44" s="60"/>
      <c r="Q44" s="60"/>
      <c r="R44" s="60"/>
      <c r="S44" s="60"/>
      <c r="T44" s="60"/>
      <c r="U44" s="60"/>
      <c r="V44" s="60"/>
      <c r="W44" s="60"/>
    </row>
    <row r="45" spans="1:23">
      <c r="A45" s="16"/>
      <c r="B45" s="18"/>
      <c r="C45" s="12"/>
      <c r="D45" s="12"/>
      <c r="E45" s="12"/>
    </row>
    <row r="46" spans="1:23">
      <c r="A46" s="16"/>
      <c r="B46" s="87"/>
      <c r="C46" s="12"/>
      <c r="D46" s="12"/>
      <c r="E46" s="12"/>
    </row>
    <row r="47" spans="1:23" ht="15.75" thickBot="1">
      <c r="A47" s="16"/>
      <c r="B47" s="89"/>
      <c r="C47" s="94" t="s">
        <v>449</v>
      </c>
      <c r="D47" s="94"/>
      <c r="E47" s="94"/>
    </row>
    <row r="48" spans="1:23" ht="15.75" thickBot="1">
      <c r="A48" s="16"/>
      <c r="B48" s="89"/>
      <c r="C48" s="57">
        <v>2013</v>
      </c>
      <c r="D48" s="32"/>
      <c r="E48" s="57">
        <v>2012</v>
      </c>
    </row>
    <row r="49" spans="1:23">
      <c r="A49" s="16"/>
      <c r="B49" s="33" t="s">
        <v>450</v>
      </c>
      <c r="C49" s="47" t="s">
        <v>451</v>
      </c>
      <c r="D49" s="90"/>
      <c r="E49" s="47" t="s">
        <v>452</v>
      </c>
    </row>
    <row r="50" spans="1:23">
      <c r="A50" s="16"/>
      <c r="B50" s="11" t="s">
        <v>97</v>
      </c>
      <c r="C50" s="34" t="s">
        <v>453</v>
      </c>
      <c r="D50" s="24"/>
      <c r="E50" s="34" t="s">
        <v>454</v>
      </c>
    </row>
    <row r="51" spans="1:23" ht="15.75" thickBot="1">
      <c r="A51" s="16"/>
      <c r="B51" s="33" t="s">
        <v>455</v>
      </c>
      <c r="C51" s="36">
        <v>-821</v>
      </c>
      <c r="D51" s="90"/>
      <c r="E51" s="91">
        <v>-1428</v>
      </c>
    </row>
    <row r="52" spans="1:23" ht="15.75" thickBot="1">
      <c r="A52" s="16"/>
      <c r="B52" s="11" t="s">
        <v>456</v>
      </c>
      <c r="C52" s="92" t="s">
        <v>457</v>
      </c>
      <c r="D52" s="93"/>
      <c r="E52" s="92" t="s">
        <v>458</v>
      </c>
    </row>
    <row r="53" spans="1:23" ht="15.75" thickTop="1">
      <c r="A53" s="16"/>
      <c r="B53" s="64"/>
      <c r="C53" s="64"/>
      <c r="D53" s="64"/>
      <c r="E53" s="64"/>
      <c r="F53" s="64"/>
      <c r="G53" s="64"/>
      <c r="H53" s="64"/>
      <c r="I53" s="64"/>
      <c r="J53" s="64"/>
      <c r="K53" s="64"/>
      <c r="L53" s="64"/>
      <c r="M53" s="64"/>
      <c r="N53" s="64"/>
      <c r="O53" s="64"/>
      <c r="P53" s="64"/>
      <c r="Q53" s="64"/>
      <c r="R53" s="64"/>
      <c r="S53" s="64"/>
      <c r="T53" s="64"/>
      <c r="U53" s="64"/>
      <c r="V53" s="64"/>
      <c r="W53" s="64"/>
    </row>
    <row r="54" spans="1:23">
      <c r="A54" s="16"/>
      <c r="B54" s="68"/>
      <c r="C54" s="68"/>
      <c r="D54" s="68"/>
      <c r="E54" s="68"/>
      <c r="F54" s="68"/>
      <c r="G54" s="68"/>
      <c r="H54" s="68"/>
      <c r="I54" s="68"/>
      <c r="J54" s="68"/>
      <c r="K54" s="68"/>
      <c r="L54" s="68"/>
      <c r="M54" s="68"/>
      <c r="N54" s="68"/>
      <c r="O54" s="68"/>
      <c r="P54" s="68"/>
      <c r="Q54" s="68"/>
      <c r="R54" s="68"/>
      <c r="S54" s="68"/>
      <c r="T54" s="68"/>
      <c r="U54" s="68"/>
      <c r="V54" s="68"/>
      <c r="W54" s="68"/>
    </row>
    <row r="55" spans="1:23" ht="15" customHeight="1">
      <c r="A55" s="16" t="s">
        <v>1476</v>
      </c>
      <c r="B55" s="60" t="s">
        <v>5</v>
      </c>
      <c r="C55" s="60"/>
      <c r="D55" s="60"/>
      <c r="E55" s="60"/>
      <c r="F55" s="60"/>
      <c r="G55" s="60"/>
      <c r="H55" s="60"/>
      <c r="I55" s="60"/>
      <c r="J55" s="60"/>
      <c r="K55" s="60"/>
      <c r="L55" s="60"/>
      <c r="M55" s="60"/>
      <c r="N55" s="60"/>
      <c r="O55" s="60"/>
      <c r="P55" s="60"/>
      <c r="Q55" s="60"/>
      <c r="R55" s="60"/>
      <c r="S55" s="60"/>
      <c r="T55" s="60"/>
      <c r="U55" s="60"/>
      <c r="V55" s="60"/>
      <c r="W55" s="60"/>
    </row>
    <row r="56" spans="1:23">
      <c r="A56" s="16"/>
      <c r="B56" s="232"/>
      <c r="C56" s="232"/>
      <c r="D56" s="232"/>
      <c r="E56" s="232"/>
      <c r="F56" s="232"/>
      <c r="G56" s="232"/>
      <c r="H56" s="232"/>
      <c r="I56" s="232"/>
      <c r="J56" s="232"/>
      <c r="K56" s="232"/>
      <c r="L56" s="232"/>
      <c r="M56" s="232"/>
      <c r="N56" s="232"/>
      <c r="O56" s="232"/>
      <c r="P56" s="232"/>
      <c r="Q56" s="232"/>
      <c r="R56" s="232"/>
      <c r="S56" s="232"/>
      <c r="T56" s="232"/>
      <c r="U56" s="232"/>
      <c r="V56" s="232"/>
      <c r="W56" s="232"/>
    </row>
    <row r="57" spans="1:23">
      <c r="A57" s="16"/>
      <c r="B57" s="18"/>
      <c r="C57" s="12"/>
      <c r="D57" s="12"/>
      <c r="E57" s="12"/>
      <c r="F57" s="12"/>
      <c r="G57" s="12"/>
      <c r="H57" s="12"/>
      <c r="I57" s="12"/>
      <c r="J57" s="12"/>
      <c r="K57" s="12"/>
      <c r="L57" s="12"/>
      <c r="M57" s="12"/>
      <c r="N57" s="12"/>
      <c r="O57" s="12"/>
      <c r="P57" s="12"/>
      <c r="Q57" s="12"/>
      <c r="R57" s="12"/>
      <c r="S57" s="12"/>
      <c r="T57" s="12"/>
      <c r="U57" s="12"/>
      <c r="V57" s="12"/>
      <c r="W57" s="12"/>
    </row>
    <row r="58" spans="1:23">
      <c r="A58" s="16"/>
      <c r="B58" s="95"/>
      <c r="C58" s="12"/>
      <c r="D58" s="12"/>
      <c r="E58" s="12"/>
      <c r="F58" s="12"/>
      <c r="G58" s="12"/>
      <c r="H58" s="12"/>
      <c r="I58" s="12"/>
      <c r="J58" s="12"/>
      <c r="K58" s="12"/>
      <c r="L58" s="12"/>
      <c r="M58" s="12"/>
      <c r="N58" s="12"/>
      <c r="O58" s="12"/>
      <c r="P58" s="12"/>
      <c r="Q58" s="12"/>
      <c r="R58" s="12"/>
      <c r="S58" s="12"/>
      <c r="T58" s="12"/>
      <c r="U58" s="12"/>
      <c r="V58" s="12"/>
      <c r="W58" s="12"/>
    </row>
    <row r="59" spans="1:23" ht="15.75" thickBot="1">
      <c r="A59" s="16"/>
      <c r="B59" s="95"/>
      <c r="C59" s="115">
        <v>41547</v>
      </c>
      <c r="D59" s="115"/>
      <c r="E59" s="115"/>
      <c r="F59" s="115"/>
      <c r="G59" s="115"/>
      <c r="H59" s="115"/>
      <c r="I59" s="115"/>
      <c r="J59" s="115"/>
      <c r="K59" s="115"/>
      <c r="L59" s="115"/>
      <c r="M59" s="115"/>
      <c r="N59" s="115"/>
      <c r="O59" s="115"/>
      <c r="P59" s="115"/>
      <c r="Q59" s="115"/>
      <c r="R59" s="115"/>
      <c r="S59" s="115"/>
      <c r="T59" s="115"/>
      <c r="U59" s="115"/>
      <c r="V59" s="115"/>
      <c r="W59" s="115"/>
    </row>
    <row r="60" spans="1:23" ht="15.75" thickBot="1">
      <c r="A60" s="16"/>
      <c r="B60" s="95"/>
      <c r="C60" s="116" t="s">
        <v>460</v>
      </c>
      <c r="D60" s="116"/>
      <c r="E60" s="116"/>
      <c r="F60" s="116"/>
      <c r="G60" s="116"/>
      <c r="H60" s="116"/>
      <c r="I60" s="116"/>
      <c r="J60" s="116"/>
      <c r="K60" s="116"/>
      <c r="L60" s="19"/>
      <c r="M60" s="19"/>
      <c r="N60" s="19"/>
      <c r="O60" s="19"/>
      <c r="P60" s="19"/>
      <c r="Q60" s="19"/>
      <c r="R60" s="19"/>
      <c r="S60" s="19"/>
      <c r="T60" s="19"/>
      <c r="U60" s="19"/>
      <c r="V60" s="19"/>
      <c r="W60" s="19"/>
    </row>
    <row r="61" spans="1:23" ht="15.75" thickBot="1">
      <c r="A61" s="16"/>
      <c r="B61" s="95"/>
      <c r="C61" s="96" t="s">
        <v>461</v>
      </c>
      <c r="D61" s="32"/>
      <c r="E61" s="96" t="s">
        <v>462</v>
      </c>
      <c r="F61" s="32"/>
      <c r="G61" s="96" t="s">
        <v>463</v>
      </c>
      <c r="H61" s="32"/>
      <c r="I61" s="96" t="s">
        <v>385</v>
      </c>
      <c r="J61" s="32"/>
      <c r="K61" s="96" t="s">
        <v>464</v>
      </c>
      <c r="L61" s="38"/>
      <c r="M61" s="97" t="s">
        <v>465</v>
      </c>
      <c r="N61" s="38"/>
      <c r="O61" s="97" t="s">
        <v>106</v>
      </c>
      <c r="P61" s="38"/>
      <c r="Q61" s="97" t="s">
        <v>466</v>
      </c>
      <c r="R61" s="12"/>
      <c r="S61" s="97" t="s">
        <v>467</v>
      </c>
      <c r="T61" s="12"/>
      <c r="U61" s="97" t="s">
        <v>468</v>
      </c>
      <c r="V61" s="12"/>
      <c r="W61" s="97" t="s">
        <v>140</v>
      </c>
    </row>
    <row r="62" spans="1:23">
      <c r="A62" s="16"/>
      <c r="B62" s="98" t="s">
        <v>469</v>
      </c>
      <c r="C62" s="32"/>
      <c r="D62" s="38"/>
      <c r="E62" s="32"/>
      <c r="F62" s="38"/>
      <c r="G62" s="32"/>
      <c r="H62" s="38"/>
      <c r="I62" s="32"/>
      <c r="J62" s="38"/>
      <c r="K62" s="32"/>
      <c r="L62" s="38"/>
      <c r="M62" s="32"/>
      <c r="N62" s="38"/>
      <c r="O62" s="32"/>
      <c r="P62" s="38"/>
      <c r="Q62" s="32"/>
      <c r="R62" s="12"/>
      <c r="S62" s="32"/>
      <c r="T62" s="12"/>
      <c r="U62" s="32"/>
      <c r="V62" s="12"/>
      <c r="W62" s="19"/>
    </row>
    <row r="63" spans="1:23">
      <c r="A63" s="16"/>
      <c r="B63" s="99" t="s">
        <v>470</v>
      </c>
      <c r="C63" s="100" t="s">
        <v>471</v>
      </c>
      <c r="D63" s="27"/>
      <c r="E63" s="100" t="s">
        <v>472</v>
      </c>
      <c r="F63" s="27"/>
      <c r="G63" s="100" t="s">
        <v>473</v>
      </c>
      <c r="H63" s="27"/>
      <c r="I63" s="100" t="s">
        <v>474</v>
      </c>
      <c r="J63" s="27"/>
      <c r="K63" s="100" t="s">
        <v>475</v>
      </c>
      <c r="L63" s="27"/>
      <c r="M63" s="100" t="s">
        <v>476</v>
      </c>
      <c r="N63" s="27"/>
      <c r="O63" s="100" t="s">
        <v>477</v>
      </c>
      <c r="P63" s="27"/>
      <c r="Q63" s="100" t="s">
        <v>478</v>
      </c>
      <c r="R63" s="27"/>
      <c r="S63" s="100" t="s">
        <v>479</v>
      </c>
      <c r="T63" s="27"/>
      <c r="U63" s="100" t="s">
        <v>480</v>
      </c>
      <c r="V63" s="27"/>
      <c r="W63" s="100" t="s">
        <v>481</v>
      </c>
    </row>
    <row r="64" spans="1:23">
      <c r="A64" s="16"/>
      <c r="B64" s="101" t="s">
        <v>482</v>
      </c>
      <c r="C64" s="102">
        <v>-854</v>
      </c>
      <c r="D64" s="12"/>
      <c r="E64" s="102">
        <v>-320</v>
      </c>
      <c r="F64" s="12"/>
      <c r="G64" s="103" t="s">
        <v>268</v>
      </c>
      <c r="H64" s="12"/>
      <c r="I64" s="102">
        <v>-187</v>
      </c>
      <c r="J64" s="12"/>
      <c r="K64" s="102">
        <v>-96</v>
      </c>
      <c r="L64" s="12"/>
      <c r="M64" s="102">
        <v>-40</v>
      </c>
      <c r="N64" s="12"/>
      <c r="O64" s="102">
        <v>-26</v>
      </c>
      <c r="P64" s="12"/>
      <c r="Q64" s="103" t="s">
        <v>268</v>
      </c>
      <c r="R64" s="12"/>
      <c r="S64" s="104">
        <v>-1523</v>
      </c>
      <c r="T64" s="12"/>
      <c r="U64" s="103" t="s">
        <v>268</v>
      </c>
      <c r="V64" s="12"/>
      <c r="W64" s="104">
        <v>-1523</v>
      </c>
    </row>
    <row r="65" spans="1:23">
      <c r="A65" s="16"/>
      <c r="B65" s="99" t="s">
        <v>483</v>
      </c>
      <c r="C65" s="105" t="s">
        <v>484</v>
      </c>
      <c r="D65" s="27"/>
      <c r="E65" s="100" t="s">
        <v>268</v>
      </c>
      <c r="F65" s="27"/>
      <c r="G65" s="105" t="s">
        <v>485</v>
      </c>
      <c r="H65" s="27"/>
      <c r="I65" s="105" t="s">
        <v>486</v>
      </c>
      <c r="J65" s="27"/>
      <c r="K65" s="100" t="s">
        <v>268</v>
      </c>
      <c r="L65" s="27"/>
      <c r="M65" s="105" t="s">
        <v>487</v>
      </c>
      <c r="N65" s="27"/>
      <c r="O65" s="105" t="s">
        <v>488</v>
      </c>
      <c r="P65" s="27"/>
      <c r="Q65" s="100" t="s">
        <v>268</v>
      </c>
      <c r="R65" s="27"/>
      <c r="S65" s="105" t="s">
        <v>489</v>
      </c>
      <c r="T65" s="27"/>
      <c r="U65" s="100" t="s">
        <v>268</v>
      </c>
      <c r="V65" s="27"/>
      <c r="W65" s="105" t="s">
        <v>489</v>
      </c>
    </row>
    <row r="66" spans="1:23" ht="15.75" thickBot="1">
      <c r="A66" s="16"/>
      <c r="B66" s="101" t="s">
        <v>490</v>
      </c>
      <c r="C66" s="106" t="s">
        <v>491</v>
      </c>
      <c r="D66" s="12"/>
      <c r="E66" s="106" t="s">
        <v>492</v>
      </c>
      <c r="F66" s="12"/>
      <c r="G66" s="106">
        <v>-954</v>
      </c>
      <c r="H66" s="12"/>
      <c r="I66" s="106" t="s">
        <v>493</v>
      </c>
      <c r="J66" s="12"/>
      <c r="K66" s="106" t="s">
        <v>494</v>
      </c>
      <c r="L66" s="12"/>
      <c r="M66" s="106">
        <v>-189</v>
      </c>
      <c r="N66" s="12"/>
      <c r="O66" s="106" t="s">
        <v>495</v>
      </c>
      <c r="P66" s="12"/>
      <c r="Q66" s="106" t="s">
        <v>496</v>
      </c>
      <c r="R66" s="12"/>
      <c r="S66" s="106" t="s">
        <v>453</v>
      </c>
      <c r="T66" s="12"/>
      <c r="U66" s="107" t="s">
        <v>268</v>
      </c>
      <c r="V66" s="12"/>
      <c r="W66" s="106" t="s">
        <v>453</v>
      </c>
    </row>
    <row r="67" spans="1:23" ht="15.75" thickBot="1">
      <c r="A67" s="16"/>
      <c r="B67" s="99" t="s">
        <v>497</v>
      </c>
      <c r="C67" s="108" t="s">
        <v>498</v>
      </c>
      <c r="D67" s="27"/>
      <c r="E67" s="108" t="s">
        <v>499</v>
      </c>
      <c r="F67" s="27"/>
      <c r="G67" s="108" t="s">
        <v>500</v>
      </c>
      <c r="H67" s="27"/>
      <c r="I67" s="108" t="s">
        <v>501</v>
      </c>
      <c r="J67" s="27"/>
      <c r="K67" s="108" t="s">
        <v>502</v>
      </c>
      <c r="L67" s="27"/>
      <c r="M67" s="108" t="s">
        <v>503</v>
      </c>
      <c r="N67" s="27"/>
      <c r="O67" s="108" t="s">
        <v>504</v>
      </c>
      <c r="P67" s="27"/>
      <c r="Q67" s="108" t="s">
        <v>505</v>
      </c>
      <c r="R67" s="27"/>
      <c r="S67" s="108" t="s">
        <v>506</v>
      </c>
      <c r="T67" s="27"/>
      <c r="U67" s="108" t="s">
        <v>480</v>
      </c>
      <c r="V67" s="27"/>
      <c r="W67" s="108" t="s">
        <v>507</v>
      </c>
    </row>
    <row r="68" spans="1:23" ht="15.75" thickTop="1">
      <c r="A68" s="16"/>
      <c r="B68" s="95"/>
      <c r="C68" s="109"/>
      <c r="D68" s="12"/>
      <c r="E68" s="109"/>
      <c r="F68" s="12"/>
      <c r="G68" s="109"/>
      <c r="H68" s="12"/>
      <c r="I68" s="109"/>
      <c r="J68" s="12"/>
      <c r="K68" s="109"/>
      <c r="L68" s="12"/>
      <c r="M68" s="109"/>
      <c r="N68" s="12"/>
      <c r="O68" s="109"/>
      <c r="P68" s="12"/>
      <c r="Q68" s="109"/>
      <c r="R68" s="12"/>
      <c r="S68" s="109"/>
      <c r="T68" s="12"/>
      <c r="U68" s="109"/>
      <c r="V68" s="12"/>
      <c r="W68" s="109"/>
    </row>
    <row r="69" spans="1:23" ht="15.75" thickBot="1">
      <c r="A69" s="16"/>
      <c r="B69" s="99" t="s">
        <v>508</v>
      </c>
      <c r="C69" s="110" t="s">
        <v>509</v>
      </c>
      <c r="D69" s="27"/>
      <c r="E69" s="110" t="s">
        <v>510</v>
      </c>
      <c r="F69" s="27"/>
      <c r="G69" s="110" t="s">
        <v>511</v>
      </c>
      <c r="H69" s="27"/>
      <c r="I69" s="110" t="s">
        <v>512</v>
      </c>
      <c r="J69" s="27"/>
      <c r="K69" s="110" t="s">
        <v>513</v>
      </c>
      <c r="L69" s="27"/>
      <c r="M69" s="110" t="s">
        <v>514</v>
      </c>
      <c r="N69" s="27"/>
      <c r="O69" s="110" t="s">
        <v>515</v>
      </c>
      <c r="P69" s="27"/>
      <c r="Q69" s="110" t="s">
        <v>516</v>
      </c>
      <c r="R69" s="27"/>
      <c r="S69" s="110" t="s">
        <v>517</v>
      </c>
      <c r="T69" s="27"/>
      <c r="U69" s="110" t="s">
        <v>518</v>
      </c>
      <c r="V69" s="27"/>
      <c r="W69" s="110" t="s">
        <v>519</v>
      </c>
    </row>
    <row r="70" spans="1:23" ht="15.75" thickTop="1">
      <c r="A70" s="16"/>
      <c r="B70" s="95"/>
      <c r="C70" s="109"/>
      <c r="D70" s="12"/>
      <c r="E70" s="109"/>
      <c r="F70" s="12"/>
      <c r="G70" s="109"/>
      <c r="H70" s="12"/>
      <c r="I70" s="109"/>
      <c r="J70" s="12"/>
      <c r="K70" s="109"/>
      <c r="L70" s="12"/>
      <c r="M70" s="109"/>
      <c r="N70" s="12"/>
      <c r="O70" s="109"/>
      <c r="P70" s="12"/>
      <c r="Q70" s="109"/>
      <c r="R70" s="12"/>
      <c r="S70" s="109"/>
      <c r="T70" s="12"/>
      <c r="U70" s="109"/>
      <c r="V70" s="12"/>
      <c r="W70" s="109"/>
    </row>
    <row r="71" spans="1:23" ht="15.75" thickBot="1">
      <c r="A71" s="16"/>
      <c r="B71" s="99" t="s">
        <v>520</v>
      </c>
      <c r="C71" s="110" t="s">
        <v>521</v>
      </c>
      <c r="D71" s="27"/>
      <c r="E71" s="110" t="s">
        <v>522</v>
      </c>
      <c r="F71" s="27"/>
      <c r="G71" s="110" t="s">
        <v>500</v>
      </c>
      <c r="H71" s="27"/>
      <c r="I71" s="110" t="s">
        <v>523</v>
      </c>
      <c r="J71" s="27"/>
      <c r="K71" s="110" t="s">
        <v>524</v>
      </c>
      <c r="L71" s="27"/>
      <c r="M71" s="110" t="s">
        <v>525</v>
      </c>
      <c r="N71" s="27"/>
      <c r="O71" s="110" t="s">
        <v>504</v>
      </c>
      <c r="P71" s="27"/>
      <c r="Q71" s="110" t="s">
        <v>505</v>
      </c>
      <c r="R71" s="27"/>
      <c r="S71" s="110" t="s">
        <v>526</v>
      </c>
      <c r="T71" s="27"/>
      <c r="U71" s="110" t="s">
        <v>480</v>
      </c>
      <c r="V71" s="27"/>
      <c r="W71" s="110" t="s">
        <v>527</v>
      </c>
    </row>
    <row r="72" spans="1:23" ht="15.75" thickTop="1">
      <c r="A72" s="16"/>
      <c r="B72" s="95"/>
      <c r="C72" s="109"/>
      <c r="D72" s="12"/>
      <c r="E72" s="109"/>
      <c r="F72" s="12"/>
      <c r="G72" s="109"/>
      <c r="H72" s="12"/>
      <c r="I72" s="109"/>
      <c r="J72" s="12"/>
      <c r="K72" s="109"/>
      <c r="L72" s="12"/>
      <c r="M72" s="109"/>
      <c r="N72" s="12"/>
      <c r="O72" s="109"/>
      <c r="P72" s="12"/>
      <c r="Q72" s="109"/>
      <c r="R72" s="12"/>
      <c r="S72" s="109"/>
      <c r="T72" s="12"/>
      <c r="U72" s="109"/>
      <c r="V72" s="12"/>
      <c r="W72" s="109"/>
    </row>
    <row r="73" spans="1:23">
      <c r="A73" s="16"/>
      <c r="B73" s="111" t="s">
        <v>528</v>
      </c>
      <c r="C73" s="27"/>
      <c r="D73" s="27"/>
      <c r="E73" s="27"/>
      <c r="F73" s="27"/>
      <c r="G73" s="27"/>
      <c r="H73" s="27"/>
      <c r="I73" s="27"/>
      <c r="J73" s="27"/>
      <c r="K73" s="27"/>
      <c r="L73" s="27"/>
      <c r="M73" s="27"/>
      <c r="N73" s="27"/>
      <c r="O73" s="27"/>
      <c r="P73" s="27"/>
      <c r="Q73" s="27"/>
      <c r="R73" s="27"/>
      <c r="S73" s="27"/>
      <c r="T73" s="27"/>
      <c r="U73" s="27"/>
      <c r="V73" s="27"/>
      <c r="W73" s="27"/>
    </row>
    <row r="74" spans="1:23" ht="15.75" thickBot="1">
      <c r="A74" s="16"/>
      <c r="B74" s="101" t="s">
        <v>497</v>
      </c>
      <c r="C74" s="112" t="s">
        <v>529</v>
      </c>
      <c r="D74" s="12"/>
      <c r="E74" s="112" t="s">
        <v>530</v>
      </c>
      <c r="F74" s="12"/>
      <c r="G74" s="112" t="s">
        <v>531</v>
      </c>
      <c r="H74" s="12"/>
      <c r="I74" s="112" t="s">
        <v>532</v>
      </c>
      <c r="J74" s="12"/>
      <c r="K74" s="112" t="s">
        <v>533</v>
      </c>
      <c r="L74" s="12"/>
      <c r="M74" s="112" t="s">
        <v>534</v>
      </c>
      <c r="N74" s="12"/>
      <c r="O74" s="112" t="s">
        <v>535</v>
      </c>
      <c r="P74" s="12"/>
      <c r="Q74" s="112" t="s">
        <v>516</v>
      </c>
      <c r="R74" s="12"/>
      <c r="S74" s="112" t="s">
        <v>536</v>
      </c>
      <c r="T74" s="12"/>
      <c r="U74" s="112" t="s">
        <v>518</v>
      </c>
      <c r="V74" s="12"/>
      <c r="W74" s="112" t="s">
        <v>537</v>
      </c>
    </row>
    <row r="75" spans="1:23" ht="15.75" thickTop="1">
      <c r="A75" s="16"/>
      <c r="B75" s="113"/>
      <c r="C75" s="114"/>
      <c r="D75" s="27"/>
      <c r="E75" s="114"/>
      <c r="F75" s="27"/>
      <c r="G75" s="114"/>
      <c r="H75" s="27"/>
      <c r="I75" s="114"/>
      <c r="J75" s="27"/>
      <c r="K75" s="114"/>
      <c r="L75" s="27"/>
      <c r="M75" s="114"/>
      <c r="N75" s="27"/>
      <c r="O75" s="114"/>
      <c r="P75" s="27"/>
      <c r="Q75" s="114"/>
      <c r="R75" s="27"/>
      <c r="S75" s="114"/>
      <c r="T75" s="27"/>
      <c r="U75" s="114"/>
      <c r="V75" s="27"/>
      <c r="W75" s="114"/>
    </row>
    <row r="76" spans="1:23" ht="15.75" thickBot="1">
      <c r="A76" s="16"/>
      <c r="B76" s="101" t="s">
        <v>508</v>
      </c>
      <c r="C76" s="112" t="s">
        <v>538</v>
      </c>
      <c r="D76" s="12"/>
      <c r="E76" s="112" t="s">
        <v>539</v>
      </c>
      <c r="F76" s="12"/>
      <c r="G76" s="112" t="s">
        <v>540</v>
      </c>
      <c r="H76" s="12"/>
      <c r="I76" s="112" t="s">
        <v>541</v>
      </c>
      <c r="J76" s="12"/>
      <c r="K76" s="112" t="s">
        <v>542</v>
      </c>
      <c r="L76" s="12"/>
      <c r="M76" s="112" t="s">
        <v>543</v>
      </c>
      <c r="N76" s="12"/>
      <c r="O76" s="112" t="s">
        <v>515</v>
      </c>
      <c r="P76" s="12"/>
      <c r="Q76" s="112" t="s">
        <v>516</v>
      </c>
      <c r="R76" s="12"/>
      <c r="S76" s="112" t="s">
        <v>544</v>
      </c>
      <c r="T76" s="12"/>
      <c r="U76" s="112" t="s">
        <v>518</v>
      </c>
      <c r="V76" s="12"/>
      <c r="W76" s="112" t="s">
        <v>545</v>
      </c>
    </row>
    <row r="77" spans="1:23" ht="15.75" thickTop="1">
      <c r="A77" s="16"/>
      <c r="B77" s="113"/>
      <c r="C77" s="114"/>
      <c r="D77" s="27"/>
      <c r="E77" s="114"/>
      <c r="F77" s="27"/>
      <c r="G77" s="114"/>
      <c r="H77" s="27"/>
      <c r="I77" s="114"/>
      <c r="J77" s="27"/>
      <c r="K77" s="114"/>
      <c r="L77" s="27"/>
      <c r="M77" s="114"/>
      <c r="N77" s="27"/>
      <c r="O77" s="114"/>
      <c r="P77" s="27"/>
      <c r="Q77" s="114"/>
      <c r="R77" s="27"/>
      <c r="S77" s="114"/>
      <c r="T77" s="27"/>
      <c r="U77" s="114"/>
      <c r="V77" s="27"/>
      <c r="W77" s="114"/>
    </row>
    <row r="78" spans="1:23" ht="15.75" thickBot="1">
      <c r="A78" s="16"/>
      <c r="B78" s="101" t="s">
        <v>520</v>
      </c>
      <c r="C78" s="112" t="s">
        <v>546</v>
      </c>
      <c r="D78" s="12"/>
      <c r="E78" s="112" t="s">
        <v>547</v>
      </c>
      <c r="F78" s="12"/>
      <c r="G78" s="112" t="s">
        <v>548</v>
      </c>
      <c r="H78" s="12"/>
      <c r="I78" s="112" t="s">
        <v>549</v>
      </c>
      <c r="J78" s="12"/>
      <c r="K78" s="112" t="s">
        <v>550</v>
      </c>
      <c r="L78" s="12"/>
      <c r="M78" s="112" t="s">
        <v>551</v>
      </c>
      <c r="N78" s="12"/>
      <c r="O78" s="112" t="s">
        <v>535</v>
      </c>
      <c r="P78" s="12"/>
      <c r="Q78" s="112" t="s">
        <v>516</v>
      </c>
      <c r="R78" s="12"/>
      <c r="S78" s="112" t="s">
        <v>552</v>
      </c>
      <c r="T78" s="12"/>
      <c r="U78" s="112" t="s">
        <v>518</v>
      </c>
      <c r="V78" s="12"/>
      <c r="W78" s="112" t="s">
        <v>553</v>
      </c>
    </row>
    <row r="79" spans="1:23" ht="15.75" thickTop="1">
      <c r="A79" s="16"/>
      <c r="B79" s="64"/>
      <c r="C79" s="64"/>
      <c r="D79" s="64"/>
      <c r="E79" s="64"/>
      <c r="F79" s="64"/>
      <c r="G79" s="64"/>
      <c r="H79" s="64"/>
      <c r="I79" s="64"/>
      <c r="J79" s="64"/>
      <c r="K79" s="64"/>
      <c r="L79" s="64"/>
      <c r="M79" s="64"/>
      <c r="N79" s="64"/>
      <c r="O79" s="64"/>
      <c r="P79" s="64"/>
      <c r="Q79" s="64"/>
      <c r="R79" s="64"/>
      <c r="S79" s="64"/>
      <c r="T79" s="64"/>
      <c r="U79" s="64"/>
      <c r="V79" s="64"/>
      <c r="W79" s="64"/>
    </row>
    <row r="80" spans="1:23">
      <c r="A80" s="16"/>
      <c r="B80" s="232"/>
      <c r="C80" s="232"/>
      <c r="D80" s="232"/>
      <c r="E80" s="232"/>
      <c r="F80" s="232"/>
      <c r="G80" s="232"/>
      <c r="H80" s="232"/>
      <c r="I80" s="232"/>
      <c r="J80" s="232"/>
      <c r="K80" s="232"/>
      <c r="L80" s="232"/>
      <c r="M80" s="232"/>
      <c r="N80" s="232"/>
      <c r="O80" s="232"/>
      <c r="P80" s="232"/>
      <c r="Q80" s="232"/>
      <c r="R80" s="232"/>
      <c r="S80" s="232"/>
      <c r="T80" s="232"/>
      <c r="U80" s="232"/>
      <c r="V80" s="232"/>
      <c r="W80" s="232"/>
    </row>
    <row r="81" spans="1:23">
      <c r="A81" s="16"/>
      <c r="B81" s="18"/>
      <c r="C81" s="12"/>
      <c r="D81" s="12"/>
      <c r="E81" s="12"/>
      <c r="F81" s="12"/>
      <c r="G81" s="12"/>
      <c r="H81" s="12"/>
      <c r="I81" s="12"/>
      <c r="J81" s="12"/>
      <c r="K81" s="12"/>
      <c r="L81" s="12"/>
      <c r="M81" s="12"/>
      <c r="N81" s="12"/>
      <c r="O81" s="12"/>
      <c r="P81" s="12"/>
      <c r="Q81" s="12"/>
      <c r="R81" s="12"/>
      <c r="S81" s="12"/>
      <c r="T81" s="12"/>
      <c r="U81" s="12"/>
      <c r="V81" s="12"/>
      <c r="W81" s="12"/>
    </row>
    <row r="82" spans="1:23">
      <c r="A82" s="16"/>
      <c r="B82" s="95"/>
      <c r="C82" s="12"/>
      <c r="D82" s="12"/>
      <c r="E82" s="12"/>
      <c r="F82" s="12"/>
      <c r="G82" s="12"/>
      <c r="H82" s="12"/>
      <c r="I82" s="12"/>
      <c r="J82" s="12"/>
      <c r="K82" s="12"/>
      <c r="L82" s="12"/>
      <c r="M82" s="12"/>
      <c r="N82" s="12"/>
      <c r="O82" s="12"/>
      <c r="P82" s="12"/>
      <c r="Q82" s="12"/>
      <c r="R82" s="12"/>
      <c r="S82" s="12"/>
      <c r="T82" s="12"/>
      <c r="U82" s="12"/>
      <c r="V82" s="12"/>
      <c r="W82" s="12"/>
    </row>
    <row r="83" spans="1:23" ht="15.75" thickBot="1">
      <c r="A83" s="16"/>
      <c r="B83" s="95"/>
      <c r="C83" s="115">
        <v>41274</v>
      </c>
      <c r="D83" s="115"/>
      <c r="E83" s="115"/>
      <c r="F83" s="115"/>
      <c r="G83" s="115"/>
      <c r="H83" s="115"/>
      <c r="I83" s="115"/>
      <c r="J83" s="115"/>
      <c r="K83" s="115"/>
      <c r="L83" s="115"/>
      <c r="M83" s="115"/>
      <c r="N83" s="115"/>
      <c r="O83" s="115"/>
      <c r="P83" s="115"/>
      <c r="Q83" s="115"/>
      <c r="R83" s="115"/>
      <c r="S83" s="115"/>
      <c r="T83" s="115"/>
      <c r="U83" s="115"/>
      <c r="V83" s="115"/>
      <c r="W83" s="115"/>
    </row>
    <row r="84" spans="1:23" ht="15.75" thickBot="1">
      <c r="A84" s="16"/>
      <c r="B84" s="95"/>
      <c r="C84" s="116" t="s">
        <v>460</v>
      </c>
      <c r="D84" s="116"/>
      <c r="E84" s="116"/>
      <c r="F84" s="116"/>
      <c r="G84" s="116"/>
      <c r="H84" s="116"/>
      <c r="I84" s="116"/>
      <c r="J84" s="116"/>
      <c r="K84" s="116"/>
      <c r="L84" s="19"/>
      <c r="M84" s="19"/>
      <c r="N84" s="19"/>
      <c r="O84" s="19"/>
      <c r="P84" s="19"/>
      <c r="Q84" s="19"/>
      <c r="R84" s="19"/>
      <c r="S84" s="19"/>
      <c r="T84" s="19"/>
      <c r="U84" s="19"/>
      <c r="V84" s="19"/>
      <c r="W84" s="19"/>
    </row>
    <row r="85" spans="1:23" ht="15.75" thickBot="1">
      <c r="A85" s="16"/>
      <c r="B85" s="95"/>
      <c r="C85" s="96" t="s">
        <v>461</v>
      </c>
      <c r="D85" s="32"/>
      <c r="E85" s="96" t="s">
        <v>462</v>
      </c>
      <c r="F85" s="32"/>
      <c r="G85" s="96" t="s">
        <v>463</v>
      </c>
      <c r="H85" s="32"/>
      <c r="I85" s="96" t="s">
        <v>385</v>
      </c>
      <c r="J85" s="32"/>
      <c r="K85" s="96" t="s">
        <v>464</v>
      </c>
      <c r="L85" s="38"/>
      <c r="M85" s="97" t="s">
        <v>465</v>
      </c>
      <c r="N85" s="38"/>
      <c r="O85" s="97" t="s">
        <v>106</v>
      </c>
      <c r="P85" s="38"/>
      <c r="Q85" s="97" t="s">
        <v>466</v>
      </c>
      <c r="R85" s="12"/>
      <c r="S85" s="97" t="s">
        <v>140</v>
      </c>
      <c r="T85" s="12"/>
      <c r="U85" s="97" t="s">
        <v>468</v>
      </c>
      <c r="V85" s="12"/>
      <c r="W85" s="97" t="s">
        <v>140</v>
      </c>
    </row>
    <row r="86" spans="1:23">
      <c r="A86" s="16"/>
      <c r="B86" s="98" t="s">
        <v>469</v>
      </c>
      <c r="C86" s="32"/>
      <c r="D86" s="38"/>
      <c r="E86" s="32"/>
      <c r="F86" s="38"/>
      <c r="G86" s="32"/>
      <c r="H86" s="38"/>
      <c r="I86" s="32"/>
      <c r="J86" s="38"/>
      <c r="K86" s="32"/>
      <c r="L86" s="38"/>
      <c r="M86" s="32"/>
      <c r="N86" s="38"/>
      <c r="O86" s="32"/>
      <c r="P86" s="38"/>
      <c r="Q86" s="32"/>
      <c r="R86" s="12"/>
      <c r="S86" s="32"/>
      <c r="T86" s="12"/>
      <c r="U86" s="32"/>
      <c r="V86" s="12"/>
      <c r="W86" s="32"/>
    </row>
    <row r="87" spans="1:23">
      <c r="A87" s="16"/>
      <c r="B87" s="99" t="s">
        <v>470</v>
      </c>
      <c r="C87" s="100" t="s">
        <v>554</v>
      </c>
      <c r="D87" s="27"/>
      <c r="E87" s="100" t="s">
        <v>555</v>
      </c>
      <c r="F87" s="27"/>
      <c r="G87" s="100" t="s">
        <v>556</v>
      </c>
      <c r="H87" s="27"/>
      <c r="I87" s="100" t="s">
        <v>557</v>
      </c>
      <c r="J87" s="27"/>
      <c r="K87" s="100" t="s">
        <v>558</v>
      </c>
      <c r="L87" s="27"/>
      <c r="M87" s="100" t="s">
        <v>559</v>
      </c>
      <c r="N87" s="27"/>
      <c r="O87" s="100" t="s">
        <v>560</v>
      </c>
      <c r="P87" s="27"/>
      <c r="Q87" s="100" t="s">
        <v>561</v>
      </c>
      <c r="R87" s="27"/>
      <c r="S87" s="100" t="s">
        <v>562</v>
      </c>
      <c r="T87" s="27"/>
      <c r="U87" s="100" t="s">
        <v>518</v>
      </c>
      <c r="V87" s="27"/>
      <c r="W87" s="100" t="s">
        <v>563</v>
      </c>
    </row>
    <row r="88" spans="1:23">
      <c r="A88" s="16"/>
      <c r="B88" s="101" t="s">
        <v>482</v>
      </c>
      <c r="C88" s="104">
        <v>-1828</v>
      </c>
      <c r="D88" s="12"/>
      <c r="E88" s="104">
        <v>-1300</v>
      </c>
      <c r="F88" s="12"/>
      <c r="G88" s="102">
        <v>-43</v>
      </c>
      <c r="H88" s="12"/>
      <c r="I88" s="102">
        <v>-729</v>
      </c>
      <c r="J88" s="12"/>
      <c r="K88" s="102">
        <v>-2</v>
      </c>
      <c r="L88" s="12"/>
      <c r="M88" s="102">
        <v>-90</v>
      </c>
      <c r="N88" s="12"/>
      <c r="O88" s="102">
        <v>-201</v>
      </c>
      <c r="P88" s="12"/>
      <c r="Q88" s="103" t="s">
        <v>268</v>
      </c>
      <c r="R88" s="12"/>
      <c r="S88" s="104">
        <v>-4193</v>
      </c>
      <c r="T88" s="12"/>
      <c r="U88" s="103" t="s">
        <v>268</v>
      </c>
      <c r="V88" s="12"/>
      <c r="W88" s="104">
        <v>-4193</v>
      </c>
    </row>
    <row r="89" spans="1:23">
      <c r="A89" s="16"/>
      <c r="B89" s="99" t="s">
        <v>483</v>
      </c>
      <c r="C89" s="105" t="s">
        <v>564</v>
      </c>
      <c r="D89" s="27"/>
      <c r="E89" s="100" t="s">
        <v>268</v>
      </c>
      <c r="F89" s="27"/>
      <c r="G89" s="100" t="s">
        <v>268</v>
      </c>
      <c r="H89" s="27"/>
      <c r="I89" s="105" t="s">
        <v>565</v>
      </c>
      <c r="J89" s="27"/>
      <c r="K89" s="100" t="s">
        <v>268</v>
      </c>
      <c r="L89" s="27"/>
      <c r="M89" s="105" t="s">
        <v>566</v>
      </c>
      <c r="N89" s="27"/>
      <c r="O89" s="105" t="s">
        <v>567</v>
      </c>
      <c r="P89" s="27"/>
      <c r="Q89" s="100" t="s">
        <v>268</v>
      </c>
      <c r="R89" s="27"/>
      <c r="S89" s="105" t="s">
        <v>568</v>
      </c>
      <c r="T89" s="27"/>
      <c r="U89" s="100" t="s">
        <v>268</v>
      </c>
      <c r="V89" s="27"/>
      <c r="W89" s="105" t="s">
        <v>568</v>
      </c>
    </row>
    <row r="90" spans="1:23" ht="15.75" thickBot="1">
      <c r="A90" s="16"/>
      <c r="B90" s="101" t="s">
        <v>490</v>
      </c>
      <c r="C90" s="106" t="s">
        <v>569</v>
      </c>
      <c r="D90" s="12"/>
      <c r="E90" s="106" t="s">
        <v>570</v>
      </c>
      <c r="F90" s="12"/>
      <c r="G90" s="106">
        <v>-152</v>
      </c>
      <c r="H90" s="12"/>
      <c r="I90" s="106" t="s">
        <v>571</v>
      </c>
      <c r="J90" s="12"/>
      <c r="K90" s="106" t="s">
        <v>572</v>
      </c>
      <c r="L90" s="12"/>
      <c r="M90" s="106" t="s">
        <v>295</v>
      </c>
      <c r="N90" s="12"/>
      <c r="O90" s="106">
        <v>-47</v>
      </c>
      <c r="P90" s="12"/>
      <c r="Q90" s="106" t="s">
        <v>573</v>
      </c>
      <c r="R90" s="12"/>
      <c r="S90" s="106" t="s">
        <v>574</v>
      </c>
      <c r="T90" s="12"/>
      <c r="U90" s="106" t="s">
        <v>575</v>
      </c>
      <c r="V90" s="12"/>
      <c r="W90" s="106" t="s">
        <v>576</v>
      </c>
    </row>
    <row r="91" spans="1:23" ht="15.75" thickBot="1">
      <c r="A91" s="16"/>
      <c r="B91" s="99" t="s">
        <v>497</v>
      </c>
      <c r="C91" s="108" t="s">
        <v>471</v>
      </c>
      <c r="D91" s="27"/>
      <c r="E91" s="108" t="s">
        <v>472</v>
      </c>
      <c r="F91" s="27"/>
      <c r="G91" s="108" t="s">
        <v>577</v>
      </c>
      <c r="H91" s="27"/>
      <c r="I91" s="108" t="s">
        <v>474</v>
      </c>
      <c r="J91" s="27"/>
      <c r="K91" s="108" t="s">
        <v>475</v>
      </c>
      <c r="L91" s="27"/>
      <c r="M91" s="108" t="s">
        <v>476</v>
      </c>
      <c r="N91" s="27"/>
      <c r="O91" s="108" t="s">
        <v>477</v>
      </c>
      <c r="P91" s="27"/>
      <c r="Q91" s="108" t="s">
        <v>478</v>
      </c>
      <c r="R91" s="27"/>
      <c r="S91" s="108" t="s">
        <v>479</v>
      </c>
      <c r="T91" s="27"/>
      <c r="U91" s="108" t="s">
        <v>480</v>
      </c>
      <c r="V91" s="27"/>
      <c r="W91" s="108" t="s">
        <v>481</v>
      </c>
    </row>
    <row r="92" spans="1:23" ht="15.75" thickTop="1">
      <c r="A92" s="16"/>
      <c r="B92" s="95"/>
      <c r="C92" s="109"/>
      <c r="D92" s="12"/>
      <c r="E92" s="109"/>
      <c r="F92" s="12"/>
      <c r="G92" s="109"/>
      <c r="H92" s="12"/>
      <c r="I92" s="109"/>
      <c r="J92" s="12"/>
      <c r="K92" s="109"/>
      <c r="L92" s="12"/>
      <c r="M92" s="109"/>
      <c r="N92" s="12"/>
      <c r="O92" s="109"/>
      <c r="P92" s="12"/>
      <c r="Q92" s="109"/>
      <c r="R92" s="12"/>
      <c r="S92" s="109"/>
      <c r="T92" s="12"/>
      <c r="U92" s="109"/>
      <c r="V92" s="12"/>
      <c r="W92" s="109"/>
    </row>
    <row r="93" spans="1:23" ht="15.75" thickBot="1">
      <c r="A93" s="16"/>
      <c r="B93" s="99" t="s">
        <v>508</v>
      </c>
      <c r="C93" s="110" t="s">
        <v>578</v>
      </c>
      <c r="D93" s="27"/>
      <c r="E93" s="110" t="s">
        <v>579</v>
      </c>
      <c r="F93" s="27"/>
      <c r="G93" s="110" t="s">
        <v>518</v>
      </c>
      <c r="H93" s="27"/>
      <c r="I93" s="110" t="s">
        <v>580</v>
      </c>
      <c r="J93" s="27"/>
      <c r="K93" s="110" t="s">
        <v>581</v>
      </c>
      <c r="L93" s="27"/>
      <c r="M93" s="110" t="s">
        <v>582</v>
      </c>
      <c r="N93" s="27"/>
      <c r="O93" s="110" t="s">
        <v>515</v>
      </c>
      <c r="P93" s="27"/>
      <c r="Q93" s="110" t="s">
        <v>516</v>
      </c>
      <c r="R93" s="27"/>
      <c r="S93" s="110" t="s">
        <v>583</v>
      </c>
      <c r="T93" s="27"/>
      <c r="U93" s="110" t="s">
        <v>518</v>
      </c>
      <c r="V93" s="27"/>
      <c r="W93" s="110" t="s">
        <v>584</v>
      </c>
    </row>
    <row r="94" spans="1:23" ht="15.75" thickTop="1">
      <c r="A94" s="16"/>
      <c r="B94" s="95"/>
      <c r="C94" s="109"/>
      <c r="D94" s="12"/>
      <c r="E94" s="109"/>
      <c r="F94" s="12"/>
      <c r="G94" s="109"/>
      <c r="H94" s="12"/>
      <c r="I94" s="109"/>
      <c r="J94" s="12"/>
      <c r="K94" s="109"/>
      <c r="L94" s="12"/>
      <c r="M94" s="109"/>
      <c r="N94" s="12"/>
      <c r="O94" s="109"/>
      <c r="P94" s="12"/>
      <c r="Q94" s="109"/>
      <c r="R94" s="12"/>
      <c r="S94" s="109"/>
      <c r="T94" s="12"/>
      <c r="U94" s="109"/>
      <c r="V94" s="12"/>
      <c r="W94" s="109"/>
    </row>
    <row r="95" spans="1:23" ht="15.75" thickBot="1">
      <c r="A95" s="16"/>
      <c r="B95" s="99" t="s">
        <v>520</v>
      </c>
      <c r="C95" s="110" t="s">
        <v>585</v>
      </c>
      <c r="D95" s="27"/>
      <c r="E95" s="110" t="s">
        <v>586</v>
      </c>
      <c r="F95" s="27"/>
      <c r="G95" s="110" t="s">
        <v>577</v>
      </c>
      <c r="H95" s="27"/>
      <c r="I95" s="110" t="s">
        <v>587</v>
      </c>
      <c r="J95" s="27"/>
      <c r="K95" s="110" t="s">
        <v>588</v>
      </c>
      <c r="L95" s="27"/>
      <c r="M95" s="110" t="s">
        <v>589</v>
      </c>
      <c r="N95" s="27"/>
      <c r="O95" s="110" t="s">
        <v>477</v>
      </c>
      <c r="P95" s="27"/>
      <c r="Q95" s="110" t="s">
        <v>478</v>
      </c>
      <c r="R95" s="27"/>
      <c r="S95" s="110" t="s">
        <v>590</v>
      </c>
      <c r="T95" s="27"/>
      <c r="U95" s="110" t="s">
        <v>480</v>
      </c>
      <c r="V95" s="27"/>
      <c r="W95" s="110" t="s">
        <v>591</v>
      </c>
    </row>
    <row r="96" spans="1:23" ht="15.75" thickTop="1">
      <c r="A96" s="16"/>
      <c r="B96" s="95"/>
      <c r="C96" s="109"/>
      <c r="D96" s="12"/>
      <c r="E96" s="109"/>
      <c r="F96" s="12"/>
      <c r="G96" s="109"/>
      <c r="H96" s="12"/>
      <c r="I96" s="109"/>
      <c r="J96" s="12"/>
      <c r="K96" s="109"/>
      <c r="L96" s="12"/>
      <c r="M96" s="109"/>
      <c r="N96" s="12"/>
      <c r="O96" s="109"/>
      <c r="P96" s="12"/>
      <c r="Q96" s="109"/>
      <c r="R96" s="12"/>
      <c r="S96" s="109"/>
      <c r="T96" s="12"/>
      <c r="U96" s="109"/>
      <c r="V96" s="12"/>
      <c r="W96" s="109"/>
    </row>
    <row r="97" spans="1:23">
      <c r="A97" s="16"/>
      <c r="B97" s="111" t="s">
        <v>528</v>
      </c>
      <c r="C97" s="27"/>
      <c r="D97" s="27"/>
      <c r="E97" s="27"/>
      <c r="F97" s="27"/>
      <c r="G97" s="27"/>
      <c r="H97" s="27"/>
      <c r="I97" s="27"/>
      <c r="J97" s="27"/>
      <c r="K97" s="27"/>
      <c r="L97" s="27"/>
      <c r="M97" s="27"/>
      <c r="N97" s="27"/>
      <c r="O97" s="27"/>
      <c r="P97" s="27"/>
      <c r="Q97" s="27"/>
      <c r="R97" s="27"/>
      <c r="S97" s="27"/>
      <c r="T97" s="27"/>
      <c r="U97" s="27"/>
      <c r="V97" s="27"/>
      <c r="W97" s="27"/>
    </row>
    <row r="98" spans="1:23" ht="15.75" thickBot="1">
      <c r="A98" s="16"/>
      <c r="B98" s="101" t="s">
        <v>456</v>
      </c>
      <c r="C98" s="112" t="s">
        <v>592</v>
      </c>
      <c r="D98" s="12"/>
      <c r="E98" s="112" t="s">
        <v>593</v>
      </c>
      <c r="F98" s="12"/>
      <c r="G98" s="112" t="s">
        <v>594</v>
      </c>
      <c r="H98" s="12"/>
      <c r="I98" s="112" t="s">
        <v>595</v>
      </c>
      <c r="J98" s="12"/>
      <c r="K98" s="112" t="s">
        <v>596</v>
      </c>
      <c r="L98" s="12"/>
      <c r="M98" s="112" t="s">
        <v>597</v>
      </c>
      <c r="N98" s="12"/>
      <c r="O98" s="112" t="s">
        <v>598</v>
      </c>
      <c r="P98" s="12"/>
      <c r="Q98" s="112" t="s">
        <v>516</v>
      </c>
      <c r="R98" s="12"/>
      <c r="S98" s="112" t="s">
        <v>599</v>
      </c>
      <c r="T98" s="12"/>
      <c r="U98" s="112" t="s">
        <v>518</v>
      </c>
      <c r="V98" s="12"/>
      <c r="W98" s="112" t="s">
        <v>600</v>
      </c>
    </row>
    <row r="99" spans="1:23" ht="15.75" thickTop="1">
      <c r="A99" s="16"/>
      <c r="B99" s="113"/>
      <c r="C99" s="114"/>
      <c r="D99" s="27"/>
      <c r="E99" s="114"/>
      <c r="F99" s="27"/>
      <c r="G99" s="114"/>
      <c r="H99" s="27"/>
      <c r="I99" s="114"/>
      <c r="J99" s="27"/>
      <c r="K99" s="114"/>
      <c r="L99" s="27"/>
      <c r="M99" s="114"/>
      <c r="N99" s="27"/>
      <c r="O99" s="114"/>
      <c r="P99" s="27"/>
      <c r="Q99" s="114"/>
      <c r="R99" s="27"/>
      <c r="S99" s="114"/>
      <c r="T99" s="27"/>
      <c r="U99" s="114"/>
      <c r="V99" s="27"/>
      <c r="W99" s="114"/>
    </row>
    <row r="100" spans="1:23" ht="15.75" thickBot="1">
      <c r="A100" s="16"/>
      <c r="B100" s="101" t="s">
        <v>508</v>
      </c>
      <c r="C100" s="112" t="s">
        <v>601</v>
      </c>
      <c r="D100" s="12"/>
      <c r="E100" s="112" t="s">
        <v>602</v>
      </c>
      <c r="F100" s="12"/>
      <c r="G100" s="112" t="s">
        <v>518</v>
      </c>
      <c r="H100" s="12"/>
      <c r="I100" s="112" t="s">
        <v>603</v>
      </c>
      <c r="J100" s="12"/>
      <c r="K100" s="112" t="s">
        <v>604</v>
      </c>
      <c r="L100" s="12"/>
      <c r="M100" s="112" t="s">
        <v>605</v>
      </c>
      <c r="N100" s="12"/>
      <c r="O100" s="112" t="s">
        <v>515</v>
      </c>
      <c r="P100" s="12"/>
      <c r="Q100" s="112" t="s">
        <v>516</v>
      </c>
      <c r="R100" s="12"/>
      <c r="S100" s="112" t="s">
        <v>606</v>
      </c>
      <c r="T100" s="12"/>
      <c r="U100" s="112" t="s">
        <v>518</v>
      </c>
      <c r="V100" s="12"/>
      <c r="W100" s="112" t="s">
        <v>607</v>
      </c>
    </row>
    <row r="101" spans="1:23" ht="15.75" thickTop="1">
      <c r="A101" s="16"/>
      <c r="B101" s="113"/>
      <c r="C101" s="114"/>
      <c r="D101" s="27"/>
      <c r="E101" s="114"/>
      <c r="F101" s="27"/>
      <c r="G101" s="114"/>
      <c r="H101" s="27"/>
      <c r="I101" s="114"/>
      <c r="J101" s="27"/>
      <c r="K101" s="114"/>
      <c r="L101" s="27"/>
      <c r="M101" s="114"/>
      <c r="N101" s="27"/>
      <c r="O101" s="114"/>
      <c r="P101" s="27"/>
      <c r="Q101" s="114"/>
      <c r="R101" s="27"/>
      <c r="S101" s="114"/>
      <c r="T101" s="27"/>
      <c r="U101" s="114"/>
      <c r="V101" s="27"/>
      <c r="W101" s="114"/>
    </row>
    <row r="102" spans="1:23" ht="15.75" thickBot="1">
      <c r="A102" s="16"/>
      <c r="B102" s="101" t="s">
        <v>520</v>
      </c>
      <c r="C102" s="112" t="s">
        <v>608</v>
      </c>
      <c r="D102" s="12"/>
      <c r="E102" s="112" t="s">
        <v>609</v>
      </c>
      <c r="F102" s="12"/>
      <c r="G102" s="112" t="s">
        <v>594</v>
      </c>
      <c r="H102" s="12"/>
      <c r="I102" s="112" t="s">
        <v>610</v>
      </c>
      <c r="J102" s="12"/>
      <c r="K102" s="112" t="s">
        <v>611</v>
      </c>
      <c r="L102" s="12"/>
      <c r="M102" s="112" t="s">
        <v>612</v>
      </c>
      <c r="N102" s="12"/>
      <c r="O102" s="112" t="s">
        <v>598</v>
      </c>
      <c r="P102" s="12"/>
      <c r="Q102" s="112" t="s">
        <v>516</v>
      </c>
      <c r="R102" s="12"/>
      <c r="S102" s="112" t="s">
        <v>613</v>
      </c>
      <c r="T102" s="12"/>
      <c r="U102" s="112" t="s">
        <v>518</v>
      </c>
      <c r="V102" s="12"/>
      <c r="W102" s="112" t="s">
        <v>614</v>
      </c>
    </row>
    <row r="103" spans="1:23" ht="15.75" thickTop="1">
      <c r="A103" s="16"/>
      <c r="B103" s="64"/>
      <c r="C103" s="64"/>
      <c r="D103" s="64"/>
      <c r="E103" s="64"/>
      <c r="F103" s="64"/>
      <c r="G103" s="64"/>
      <c r="H103" s="64"/>
      <c r="I103" s="64"/>
      <c r="J103" s="64"/>
      <c r="K103" s="64"/>
      <c r="L103" s="64"/>
      <c r="M103" s="64"/>
      <c r="N103" s="64"/>
      <c r="O103" s="64"/>
      <c r="P103" s="64"/>
      <c r="Q103" s="64"/>
      <c r="R103" s="64"/>
      <c r="S103" s="64"/>
      <c r="T103" s="64"/>
      <c r="U103" s="64"/>
      <c r="V103" s="64"/>
      <c r="W103" s="64"/>
    </row>
    <row r="104" spans="1:23">
      <c r="A104" s="16"/>
      <c r="B104" s="64"/>
      <c r="C104" s="64"/>
      <c r="D104" s="64"/>
      <c r="E104" s="64"/>
      <c r="F104" s="64"/>
      <c r="G104" s="64"/>
      <c r="H104" s="64"/>
      <c r="I104" s="64"/>
      <c r="J104" s="64"/>
      <c r="K104" s="64"/>
      <c r="L104" s="64"/>
      <c r="M104" s="64"/>
      <c r="N104" s="64"/>
      <c r="O104" s="64"/>
      <c r="P104" s="64"/>
      <c r="Q104" s="64"/>
      <c r="R104" s="64"/>
      <c r="S104" s="64"/>
      <c r="T104" s="64"/>
      <c r="U104" s="64"/>
      <c r="V104" s="64"/>
      <c r="W104" s="64"/>
    </row>
    <row r="105" spans="1:23">
      <c r="A105" s="16"/>
      <c r="B105" s="62"/>
      <c r="C105" s="62"/>
      <c r="D105" s="62"/>
      <c r="E105" s="62"/>
      <c r="F105" s="62"/>
      <c r="G105" s="62"/>
      <c r="H105" s="62"/>
      <c r="I105" s="62"/>
      <c r="J105" s="62"/>
      <c r="K105" s="62"/>
      <c r="L105" s="62"/>
      <c r="M105" s="62"/>
      <c r="N105" s="62"/>
      <c r="O105" s="62"/>
      <c r="P105" s="62"/>
      <c r="Q105" s="62"/>
      <c r="R105" s="62"/>
      <c r="S105" s="62"/>
      <c r="T105" s="62"/>
      <c r="U105" s="62"/>
      <c r="V105" s="62"/>
      <c r="W105" s="62"/>
    </row>
    <row r="106" spans="1:23">
      <c r="A106" s="16"/>
      <c r="B106" s="231"/>
      <c r="C106" s="231"/>
      <c r="D106" s="231"/>
      <c r="E106" s="231"/>
      <c r="F106" s="231"/>
      <c r="G106" s="231"/>
      <c r="H106" s="231"/>
      <c r="I106" s="231"/>
      <c r="J106" s="231"/>
      <c r="K106" s="231"/>
      <c r="L106" s="231"/>
      <c r="M106" s="231"/>
      <c r="N106" s="231"/>
      <c r="O106" s="231"/>
      <c r="P106" s="231"/>
      <c r="Q106" s="231"/>
      <c r="R106" s="231"/>
      <c r="S106" s="231"/>
      <c r="T106" s="231"/>
      <c r="U106" s="231"/>
      <c r="V106" s="231"/>
      <c r="W106" s="231"/>
    </row>
    <row r="107" spans="1:23">
      <c r="A107" s="16"/>
      <c r="B107" s="68"/>
      <c r="C107" s="68"/>
      <c r="D107" s="68"/>
      <c r="E107" s="68"/>
      <c r="F107" s="68"/>
      <c r="G107" s="68"/>
      <c r="H107" s="68"/>
      <c r="I107" s="68"/>
      <c r="J107" s="68"/>
      <c r="K107" s="68"/>
      <c r="L107" s="68"/>
      <c r="M107" s="68"/>
      <c r="N107" s="68"/>
      <c r="O107" s="68"/>
      <c r="P107" s="68"/>
      <c r="Q107" s="68"/>
      <c r="R107" s="68"/>
      <c r="S107" s="68"/>
      <c r="T107" s="68"/>
      <c r="U107" s="68"/>
      <c r="V107" s="68"/>
      <c r="W107" s="68"/>
    </row>
    <row r="108" spans="1:23" ht="15" customHeight="1">
      <c r="A108" s="16" t="s">
        <v>1477</v>
      </c>
      <c r="B108" s="60" t="s">
        <v>5</v>
      </c>
      <c r="C108" s="60"/>
      <c r="D108" s="60"/>
      <c r="E108" s="60"/>
      <c r="F108" s="60"/>
      <c r="G108" s="60"/>
      <c r="H108" s="60"/>
      <c r="I108" s="60"/>
      <c r="J108" s="60"/>
      <c r="K108" s="60"/>
      <c r="L108" s="60"/>
      <c r="M108" s="60"/>
      <c r="N108" s="60"/>
      <c r="O108" s="60"/>
      <c r="P108" s="60"/>
      <c r="Q108" s="60"/>
      <c r="R108" s="60"/>
      <c r="S108" s="60"/>
      <c r="T108" s="60"/>
      <c r="U108" s="60"/>
      <c r="V108" s="60"/>
      <c r="W108" s="60"/>
    </row>
    <row r="109" spans="1:23">
      <c r="A109" s="16"/>
      <c r="B109" s="18"/>
      <c r="C109" s="12"/>
      <c r="D109" s="12"/>
      <c r="E109" s="12"/>
      <c r="F109" s="12"/>
      <c r="G109" s="12"/>
      <c r="H109" s="12"/>
      <c r="I109" s="12"/>
      <c r="J109" s="12"/>
      <c r="K109" s="12"/>
      <c r="L109" s="12"/>
      <c r="M109" s="12"/>
      <c r="N109" s="12"/>
      <c r="O109" s="12"/>
      <c r="P109" s="12"/>
      <c r="Q109" s="12"/>
      <c r="R109" s="12"/>
      <c r="S109" s="12"/>
      <c r="T109" s="12"/>
      <c r="U109" s="12"/>
      <c r="V109" s="12"/>
      <c r="W109" s="12"/>
    </row>
    <row r="110" spans="1:23">
      <c r="A110" s="16"/>
      <c r="B110" s="118"/>
      <c r="C110" s="12"/>
      <c r="D110" s="12"/>
      <c r="E110" s="12"/>
      <c r="F110" s="12"/>
      <c r="G110" s="12"/>
      <c r="H110" s="12"/>
      <c r="I110" s="12"/>
      <c r="J110" s="12"/>
      <c r="K110" s="12"/>
      <c r="L110" s="12"/>
      <c r="M110" s="12"/>
      <c r="N110" s="12"/>
      <c r="O110" s="12"/>
      <c r="P110" s="12"/>
      <c r="Q110" s="12"/>
      <c r="R110" s="12"/>
      <c r="S110" s="12"/>
      <c r="T110" s="12"/>
      <c r="U110" s="12"/>
      <c r="V110" s="12"/>
      <c r="W110" s="12"/>
    </row>
    <row r="111" spans="1:23" ht="15.75" thickBot="1">
      <c r="A111" s="16"/>
      <c r="B111" s="119"/>
      <c r="C111" s="125" t="s">
        <v>629</v>
      </c>
      <c r="D111" s="125"/>
      <c r="E111" s="125"/>
      <c r="F111" s="125"/>
      <c r="G111" s="125"/>
      <c r="H111" s="125"/>
      <c r="I111" s="125"/>
      <c r="J111" s="125"/>
      <c r="K111" s="125"/>
      <c r="L111" s="125"/>
      <c r="M111" s="125"/>
      <c r="N111" s="125"/>
      <c r="O111" s="125"/>
      <c r="P111" s="125"/>
      <c r="Q111" s="125"/>
      <c r="R111" s="125"/>
      <c r="S111" s="125"/>
      <c r="T111" s="125"/>
      <c r="U111" s="125"/>
      <c r="V111" s="125"/>
      <c r="W111" s="125"/>
    </row>
    <row r="112" spans="1:23" ht="15.75" thickBot="1">
      <c r="A112" s="16"/>
      <c r="B112" s="95"/>
      <c r="C112" s="116" t="s">
        <v>460</v>
      </c>
      <c r="D112" s="116"/>
      <c r="E112" s="116"/>
      <c r="F112" s="116"/>
      <c r="G112" s="116"/>
      <c r="H112" s="116"/>
      <c r="I112" s="116"/>
      <c r="J112" s="116"/>
      <c r="K112" s="116"/>
      <c r="L112" s="116"/>
      <c r="M112" s="116"/>
      <c r="N112" s="116"/>
      <c r="O112" s="116"/>
      <c r="P112" s="116"/>
      <c r="Q112" s="116"/>
      <c r="R112" s="32"/>
      <c r="S112" s="19"/>
      <c r="T112" s="19"/>
      <c r="U112" s="19"/>
      <c r="V112" s="19"/>
      <c r="W112" s="19"/>
    </row>
    <row r="113" spans="1:23" ht="15.75" thickBot="1">
      <c r="A113" s="16"/>
      <c r="B113" s="95"/>
      <c r="C113" s="116" t="s">
        <v>385</v>
      </c>
      <c r="D113" s="116"/>
      <c r="E113" s="116"/>
      <c r="F113" s="32"/>
      <c r="G113" s="116" t="s">
        <v>461</v>
      </c>
      <c r="H113" s="116"/>
      <c r="I113" s="116"/>
      <c r="J113" s="32"/>
      <c r="K113" s="116" t="s">
        <v>462</v>
      </c>
      <c r="L113" s="116"/>
      <c r="M113" s="116"/>
      <c r="N113" s="32"/>
      <c r="O113" s="96" t="s">
        <v>463</v>
      </c>
      <c r="P113" s="32"/>
      <c r="Q113" s="96" t="s">
        <v>464</v>
      </c>
      <c r="R113" s="38"/>
      <c r="S113" s="97" t="s">
        <v>465</v>
      </c>
      <c r="T113" s="38"/>
      <c r="U113" s="97" t="s">
        <v>106</v>
      </c>
      <c r="V113" s="38"/>
      <c r="W113" s="97" t="s">
        <v>140</v>
      </c>
    </row>
    <row r="114" spans="1:23" ht="15.75" thickBot="1">
      <c r="A114" s="16"/>
      <c r="B114" s="95"/>
      <c r="C114" s="96" t="s">
        <v>630</v>
      </c>
      <c r="D114" s="32"/>
      <c r="E114" s="96" t="s">
        <v>631</v>
      </c>
      <c r="F114" s="38"/>
      <c r="G114" s="96" t="s">
        <v>630</v>
      </c>
      <c r="H114" s="32"/>
      <c r="I114" s="96" t="s">
        <v>631</v>
      </c>
      <c r="J114" s="38"/>
      <c r="K114" s="96" t="s">
        <v>632</v>
      </c>
      <c r="L114" s="32"/>
      <c r="M114" s="96" t="s">
        <v>633</v>
      </c>
      <c r="N114" s="38"/>
      <c r="O114" s="19"/>
      <c r="P114" s="12"/>
      <c r="Q114" s="19"/>
      <c r="R114" s="12"/>
      <c r="S114" s="19"/>
      <c r="T114" s="12"/>
      <c r="U114" s="19"/>
      <c r="V114" s="12"/>
      <c r="W114" s="19"/>
    </row>
    <row r="115" spans="1:23">
      <c r="A115" s="16"/>
      <c r="B115" s="101" t="s">
        <v>634</v>
      </c>
      <c r="C115" s="19"/>
      <c r="D115" s="12"/>
      <c r="E115" s="19"/>
      <c r="F115" s="12"/>
      <c r="G115" s="19"/>
      <c r="H115" s="12"/>
      <c r="I115" s="19"/>
      <c r="J115" s="12"/>
      <c r="K115" s="19"/>
      <c r="L115" s="12"/>
      <c r="M115" s="19"/>
      <c r="N115" s="12"/>
      <c r="O115" s="12"/>
      <c r="P115" s="12"/>
      <c r="Q115" s="12"/>
      <c r="R115" s="12"/>
      <c r="S115" s="12"/>
      <c r="T115" s="12"/>
      <c r="U115" s="12"/>
      <c r="V115" s="12"/>
      <c r="W115" s="12"/>
    </row>
    <row r="116" spans="1:23">
      <c r="A116" s="16"/>
      <c r="B116" s="99" t="s">
        <v>635</v>
      </c>
      <c r="C116" s="100" t="s">
        <v>636</v>
      </c>
      <c r="D116" s="27"/>
      <c r="E116" s="100" t="s">
        <v>637</v>
      </c>
      <c r="F116" s="27"/>
      <c r="G116" s="100" t="s">
        <v>638</v>
      </c>
      <c r="H116" s="27"/>
      <c r="I116" s="100" t="s">
        <v>639</v>
      </c>
      <c r="J116" s="27"/>
      <c r="K116" s="100" t="s">
        <v>640</v>
      </c>
      <c r="L116" s="27"/>
      <c r="M116" s="100" t="s">
        <v>641</v>
      </c>
      <c r="N116" s="27"/>
      <c r="O116" s="100" t="s">
        <v>642</v>
      </c>
      <c r="P116" s="27"/>
      <c r="Q116" s="100" t="s">
        <v>643</v>
      </c>
      <c r="R116" s="27"/>
      <c r="S116" s="100" t="s">
        <v>644</v>
      </c>
      <c r="T116" s="27"/>
      <c r="U116" s="100" t="s">
        <v>645</v>
      </c>
      <c r="V116" s="27"/>
      <c r="W116" s="100" t="s">
        <v>646</v>
      </c>
    </row>
    <row r="117" spans="1:23">
      <c r="A117" s="16"/>
      <c r="B117" s="101" t="s">
        <v>623</v>
      </c>
      <c r="C117" s="102" t="s">
        <v>647</v>
      </c>
      <c r="D117" s="12"/>
      <c r="E117" s="102" t="s">
        <v>648</v>
      </c>
      <c r="F117" s="12"/>
      <c r="G117" s="102" t="s">
        <v>649</v>
      </c>
      <c r="H117" s="12"/>
      <c r="I117" s="102" t="s">
        <v>650</v>
      </c>
      <c r="J117" s="12"/>
      <c r="K117" s="102" t="s">
        <v>651</v>
      </c>
      <c r="L117" s="12"/>
      <c r="M117" s="102" t="s">
        <v>652</v>
      </c>
      <c r="N117" s="12"/>
      <c r="O117" s="102" t="s">
        <v>653</v>
      </c>
      <c r="P117" s="12"/>
      <c r="Q117" s="102" t="s">
        <v>654</v>
      </c>
      <c r="R117" s="12"/>
      <c r="S117" s="102" t="s">
        <v>655</v>
      </c>
      <c r="T117" s="12"/>
      <c r="U117" s="103" t="s">
        <v>268</v>
      </c>
      <c r="V117" s="12"/>
      <c r="W117" s="102" t="s">
        <v>656</v>
      </c>
    </row>
    <row r="118" spans="1:23" ht="15.75" thickBot="1">
      <c r="A118" s="16"/>
      <c r="B118" s="99" t="s">
        <v>624</v>
      </c>
      <c r="C118" s="120" t="s">
        <v>268</v>
      </c>
      <c r="D118" s="27"/>
      <c r="E118" s="121" t="s">
        <v>657</v>
      </c>
      <c r="F118" s="27"/>
      <c r="G118" s="121" t="s">
        <v>658</v>
      </c>
      <c r="H118" s="27"/>
      <c r="I118" s="121" t="s">
        <v>659</v>
      </c>
      <c r="J118" s="27"/>
      <c r="K118" s="121" t="s">
        <v>660</v>
      </c>
      <c r="L118" s="27"/>
      <c r="M118" s="121" t="s">
        <v>661</v>
      </c>
      <c r="N118" s="27"/>
      <c r="O118" s="121" t="s">
        <v>662</v>
      </c>
      <c r="P118" s="27"/>
      <c r="Q118" s="121" t="s">
        <v>663</v>
      </c>
      <c r="R118" s="27"/>
      <c r="S118" s="121" t="s">
        <v>664</v>
      </c>
      <c r="T118" s="27"/>
      <c r="U118" s="120" t="s">
        <v>268</v>
      </c>
      <c r="V118" s="27"/>
      <c r="W118" s="121" t="s">
        <v>665</v>
      </c>
    </row>
    <row r="119" spans="1:23" ht="15.75" thickBot="1">
      <c r="A119" s="16"/>
      <c r="B119" s="101" t="s">
        <v>37</v>
      </c>
      <c r="C119" s="122" t="s">
        <v>666</v>
      </c>
      <c r="D119" s="12"/>
      <c r="E119" s="122" t="s">
        <v>667</v>
      </c>
      <c r="F119" s="12"/>
      <c r="G119" s="122" t="s">
        <v>668</v>
      </c>
      <c r="H119" s="12"/>
      <c r="I119" s="122" t="s">
        <v>669</v>
      </c>
      <c r="J119" s="12"/>
      <c r="K119" s="122" t="s">
        <v>670</v>
      </c>
      <c r="L119" s="12"/>
      <c r="M119" s="122" t="s">
        <v>671</v>
      </c>
      <c r="N119" s="12"/>
      <c r="O119" s="122" t="s">
        <v>531</v>
      </c>
      <c r="P119" s="12"/>
      <c r="Q119" s="122" t="s">
        <v>672</v>
      </c>
      <c r="R119" s="12"/>
      <c r="S119" s="122" t="s">
        <v>673</v>
      </c>
      <c r="T119" s="12"/>
      <c r="U119" s="122" t="s">
        <v>645</v>
      </c>
      <c r="V119" s="12"/>
      <c r="W119" s="122" t="s">
        <v>674</v>
      </c>
    </row>
    <row r="120" spans="1:23" ht="15.75" thickTop="1">
      <c r="A120" s="16"/>
      <c r="B120" s="95"/>
      <c r="C120" s="109"/>
      <c r="D120" s="12"/>
      <c r="E120" s="109"/>
      <c r="F120" s="12"/>
      <c r="G120" s="109"/>
      <c r="H120" s="12"/>
      <c r="I120" s="109"/>
      <c r="J120" s="12"/>
      <c r="K120" s="109"/>
      <c r="L120" s="12"/>
      <c r="M120" s="109"/>
      <c r="N120" s="12"/>
      <c r="O120" s="109"/>
      <c r="P120" s="12"/>
      <c r="Q120" s="109"/>
      <c r="R120" s="12"/>
      <c r="S120" s="109"/>
      <c r="T120" s="12"/>
      <c r="U120" s="109"/>
      <c r="V120" s="12"/>
      <c r="W120" s="109"/>
    </row>
    <row r="121" spans="1:23">
      <c r="A121" s="16"/>
      <c r="B121" s="95"/>
      <c r="C121" s="12"/>
      <c r="D121" s="12"/>
      <c r="E121" s="12"/>
      <c r="F121" s="12"/>
      <c r="G121" s="12"/>
      <c r="H121" s="12"/>
      <c r="I121" s="12"/>
      <c r="J121" s="12"/>
      <c r="K121" s="12"/>
      <c r="L121" s="12"/>
      <c r="M121" s="12"/>
      <c r="N121" s="12"/>
      <c r="O121" s="12"/>
      <c r="P121" s="12"/>
      <c r="Q121" s="12"/>
      <c r="R121" s="12"/>
      <c r="S121" s="12"/>
      <c r="T121" s="12"/>
      <c r="U121" s="12"/>
      <c r="V121" s="12"/>
      <c r="W121" s="12"/>
    </row>
    <row r="122" spans="1:23" ht="15.75" thickBot="1">
      <c r="A122" s="16"/>
      <c r="B122" s="95"/>
      <c r="C122" s="125" t="s">
        <v>675</v>
      </c>
      <c r="D122" s="125"/>
      <c r="E122" s="125"/>
      <c r="F122" s="125"/>
      <c r="G122" s="125"/>
      <c r="H122" s="125"/>
      <c r="I122" s="125"/>
      <c r="J122" s="125"/>
      <c r="K122" s="125"/>
      <c r="L122" s="125"/>
      <c r="M122" s="125"/>
      <c r="N122" s="125"/>
      <c r="O122" s="125"/>
      <c r="P122" s="125"/>
      <c r="Q122" s="125"/>
      <c r="R122" s="125"/>
      <c r="S122" s="125"/>
      <c r="T122" s="125"/>
      <c r="U122" s="125"/>
      <c r="V122" s="125"/>
      <c r="W122" s="125"/>
    </row>
    <row r="123" spans="1:23" ht="15.75" thickBot="1">
      <c r="A123" s="16"/>
      <c r="B123" s="95"/>
      <c r="C123" s="116" t="s">
        <v>460</v>
      </c>
      <c r="D123" s="116"/>
      <c r="E123" s="116"/>
      <c r="F123" s="116"/>
      <c r="G123" s="116"/>
      <c r="H123" s="116"/>
      <c r="I123" s="116"/>
      <c r="J123" s="116"/>
      <c r="K123" s="116"/>
      <c r="L123" s="116"/>
      <c r="M123" s="116"/>
      <c r="N123" s="116"/>
      <c r="O123" s="116"/>
      <c r="P123" s="116"/>
      <c r="Q123" s="116"/>
      <c r="R123" s="32"/>
      <c r="S123" s="19"/>
      <c r="T123" s="19"/>
      <c r="U123" s="19"/>
      <c r="V123" s="19"/>
      <c r="W123" s="19"/>
    </row>
    <row r="124" spans="1:23" ht="15.75" thickBot="1">
      <c r="A124" s="16"/>
      <c r="B124" s="95"/>
      <c r="C124" s="116" t="s">
        <v>385</v>
      </c>
      <c r="D124" s="116"/>
      <c r="E124" s="116"/>
      <c r="F124" s="32"/>
      <c r="G124" s="116" t="s">
        <v>461</v>
      </c>
      <c r="H124" s="116"/>
      <c r="I124" s="116"/>
      <c r="J124" s="32"/>
      <c r="K124" s="116" t="s">
        <v>462</v>
      </c>
      <c r="L124" s="116"/>
      <c r="M124" s="116"/>
      <c r="N124" s="32"/>
      <c r="O124" s="96" t="s">
        <v>463</v>
      </c>
      <c r="P124" s="32"/>
      <c r="Q124" s="96" t="s">
        <v>464</v>
      </c>
      <c r="R124" s="38"/>
      <c r="S124" s="97" t="s">
        <v>465</v>
      </c>
      <c r="T124" s="38"/>
      <c r="U124" s="97" t="s">
        <v>106</v>
      </c>
      <c r="V124" s="38"/>
      <c r="W124" s="97" t="s">
        <v>140</v>
      </c>
    </row>
    <row r="125" spans="1:23" ht="15.75" thickBot="1">
      <c r="A125" s="16"/>
      <c r="B125" s="95"/>
      <c r="C125" s="96" t="s">
        <v>630</v>
      </c>
      <c r="D125" s="32"/>
      <c r="E125" s="96" t="s">
        <v>631</v>
      </c>
      <c r="F125" s="38"/>
      <c r="G125" s="96" t="s">
        <v>630</v>
      </c>
      <c r="H125" s="32"/>
      <c r="I125" s="96" t="s">
        <v>631</v>
      </c>
      <c r="J125" s="38"/>
      <c r="K125" s="96" t="s">
        <v>632</v>
      </c>
      <c r="L125" s="32"/>
      <c r="M125" s="96" t="s">
        <v>633</v>
      </c>
      <c r="N125" s="38"/>
      <c r="O125" s="19"/>
      <c r="P125" s="12"/>
      <c r="Q125" s="19"/>
      <c r="R125" s="12"/>
      <c r="S125" s="19"/>
      <c r="T125" s="12"/>
      <c r="U125" s="19"/>
      <c r="V125" s="12"/>
      <c r="W125" s="19"/>
    </row>
    <row r="126" spans="1:23">
      <c r="A126" s="16"/>
      <c r="B126" s="101" t="s">
        <v>634</v>
      </c>
      <c r="C126" s="19"/>
      <c r="D126" s="12"/>
      <c r="E126" s="19"/>
      <c r="F126" s="12"/>
      <c r="G126" s="19"/>
      <c r="H126" s="12"/>
      <c r="I126" s="19"/>
      <c r="J126" s="12"/>
      <c r="K126" s="19"/>
      <c r="L126" s="12"/>
      <c r="M126" s="19"/>
      <c r="N126" s="12"/>
      <c r="O126" s="12"/>
      <c r="P126" s="12"/>
      <c r="Q126" s="12"/>
      <c r="R126" s="12"/>
      <c r="S126" s="12"/>
      <c r="T126" s="12"/>
      <c r="U126" s="12"/>
      <c r="V126" s="12"/>
      <c r="W126" s="12"/>
    </row>
    <row r="127" spans="1:23">
      <c r="A127" s="16"/>
      <c r="B127" s="99" t="s">
        <v>635</v>
      </c>
      <c r="C127" s="100" t="s">
        <v>676</v>
      </c>
      <c r="D127" s="27"/>
      <c r="E127" s="100" t="s">
        <v>677</v>
      </c>
      <c r="F127" s="27"/>
      <c r="G127" s="100" t="s">
        <v>678</v>
      </c>
      <c r="H127" s="27"/>
      <c r="I127" s="100" t="s">
        <v>679</v>
      </c>
      <c r="J127" s="27"/>
      <c r="K127" s="100" t="s">
        <v>680</v>
      </c>
      <c r="L127" s="27"/>
      <c r="M127" s="100" t="s">
        <v>681</v>
      </c>
      <c r="N127" s="27"/>
      <c r="O127" s="100" t="s">
        <v>682</v>
      </c>
      <c r="P127" s="27"/>
      <c r="Q127" s="100" t="s">
        <v>683</v>
      </c>
      <c r="R127" s="27"/>
      <c r="S127" s="100" t="s">
        <v>684</v>
      </c>
      <c r="T127" s="27"/>
      <c r="U127" s="100" t="s">
        <v>685</v>
      </c>
      <c r="V127" s="27"/>
      <c r="W127" s="100" t="s">
        <v>686</v>
      </c>
    </row>
    <row r="128" spans="1:23">
      <c r="A128" s="16"/>
      <c r="B128" s="101" t="s">
        <v>623</v>
      </c>
      <c r="C128" s="102" t="s">
        <v>687</v>
      </c>
      <c r="D128" s="12"/>
      <c r="E128" s="102" t="s">
        <v>688</v>
      </c>
      <c r="F128" s="12"/>
      <c r="G128" s="102" t="s">
        <v>689</v>
      </c>
      <c r="H128" s="12"/>
      <c r="I128" s="102" t="s">
        <v>690</v>
      </c>
      <c r="J128" s="12"/>
      <c r="K128" s="102" t="s">
        <v>691</v>
      </c>
      <c r="L128" s="12"/>
      <c r="M128" s="102" t="s">
        <v>692</v>
      </c>
      <c r="N128" s="12"/>
      <c r="O128" s="102" t="s">
        <v>693</v>
      </c>
      <c r="P128" s="12"/>
      <c r="Q128" s="102" t="s">
        <v>694</v>
      </c>
      <c r="R128" s="12"/>
      <c r="S128" s="102" t="s">
        <v>695</v>
      </c>
      <c r="T128" s="12"/>
      <c r="U128" s="103" t="s">
        <v>268</v>
      </c>
      <c r="V128" s="12"/>
      <c r="W128" s="102" t="s">
        <v>696</v>
      </c>
    </row>
    <row r="129" spans="1:23" ht="15.75" thickBot="1">
      <c r="A129" s="16"/>
      <c r="B129" s="99" t="s">
        <v>624</v>
      </c>
      <c r="C129" s="121" t="s">
        <v>697</v>
      </c>
      <c r="D129" s="27"/>
      <c r="E129" s="121" t="s">
        <v>698</v>
      </c>
      <c r="F129" s="123"/>
      <c r="G129" s="121" t="s">
        <v>699</v>
      </c>
      <c r="H129" s="27"/>
      <c r="I129" s="121" t="s">
        <v>700</v>
      </c>
      <c r="J129" s="27"/>
      <c r="K129" s="121" t="s">
        <v>701</v>
      </c>
      <c r="L129" s="27"/>
      <c r="M129" s="121" t="s">
        <v>702</v>
      </c>
      <c r="N129" s="27"/>
      <c r="O129" s="121" t="s">
        <v>703</v>
      </c>
      <c r="P129" s="27"/>
      <c r="Q129" s="121" t="s">
        <v>704</v>
      </c>
      <c r="R129" s="27"/>
      <c r="S129" s="121" t="s">
        <v>705</v>
      </c>
      <c r="T129" s="27"/>
      <c r="U129" s="121" t="s">
        <v>706</v>
      </c>
      <c r="V129" s="27"/>
      <c r="W129" s="121" t="s">
        <v>707</v>
      </c>
    </row>
    <row r="130" spans="1:23" ht="15.75" thickBot="1">
      <c r="A130" s="16"/>
      <c r="B130" s="101" t="s">
        <v>37</v>
      </c>
      <c r="C130" s="122" t="s">
        <v>708</v>
      </c>
      <c r="D130" s="12"/>
      <c r="E130" s="122" t="s">
        <v>709</v>
      </c>
      <c r="F130" s="124"/>
      <c r="G130" s="122" t="s">
        <v>710</v>
      </c>
      <c r="H130" s="12"/>
      <c r="I130" s="122" t="s">
        <v>711</v>
      </c>
      <c r="J130" s="12"/>
      <c r="K130" s="122" t="s">
        <v>712</v>
      </c>
      <c r="L130" s="12"/>
      <c r="M130" s="122" t="s">
        <v>713</v>
      </c>
      <c r="N130" s="12"/>
      <c r="O130" s="122" t="s">
        <v>714</v>
      </c>
      <c r="P130" s="12"/>
      <c r="Q130" s="122" t="s">
        <v>715</v>
      </c>
      <c r="R130" s="12"/>
      <c r="S130" s="122" t="s">
        <v>716</v>
      </c>
      <c r="T130" s="12"/>
      <c r="U130" s="122" t="s">
        <v>717</v>
      </c>
      <c r="V130" s="12"/>
      <c r="W130" s="122" t="s">
        <v>718</v>
      </c>
    </row>
    <row r="131" spans="1:23" ht="15.75" thickTop="1">
      <c r="A131" s="16"/>
      <c r="B131" s="64"/>
      <c r="C131" s="64"/>
      <c r="D131" s="64"/>
      <c r="E131" s="64"/>
      <c r="F131" s="64"/>
      <c r="G131" s="64"/>
      <c r="H131" s="64"/>
      <c r="I131" s="64"/>
      <c r="J131" s="64"/>
      <c r="K131" s="64"/>
      <c r="L131" s="64"/>
      <c r="M131" s="64"/>
      <c r="N131" s="64"/>
      <c r="O131" s="64"/>
      <c r="P131" s="64"/>
      <c r="Q131" s="64"/>
      <c r="R131" s="64"/>
      <c r="S131" s="64"/>
      <c r="T131" s="64"/>
      <c r="U131" s="64"/>
      <c r="V131" s="64"/>
      <c r="W131" s="64"/>
    </row>
    <row r="132" spans="1:23">
      <c r="A132" s="16"/>
      <c r="B132" s="68"/>
      <c r="C132" s="68"/>
      <c r="D132" s="68"/>
      <c r="E132" s="68"/>
      <c r="F132" s="68"/>
      <c r="G132" s="68"/>
      <c r="H132" s="68"/>
      <c r="I132" s="68"/>
      <c r="J132" s="68"/>
      <c r="K132" s="68"/>
      <c r="L132" s="68"/>
      <c r="M132" s="68"/>
      <c r="N132" s="68"/>
      <c r="O132" s="68"/>
      <c r="P132" s="68"/>
      <c r="Q132" s="68"/>
      <c r="R132" s="68"/>
      <c r="S132" s="68"/>
      <c r="T132" s="68"/>
      <c r="U132" s="68"/>
      <c r="V132" s="68"/>
      <c r="W132" s="68"/>
    </row>
    <row r="133" spans="1:23" ht="15" customHeight="1">
      <c r="A133" s="16" t="s">
        <v>1478</v>
      </c>
      <c r="B133" s="60" t="s">
        <v>5</v>
      </c>
      <c r="C133" s="60"/>
      <c r="D133" s="60"/>
      <c r="E133" s="60"/>
      <c r="F133" s="60"/>
      <c r="G133" s="60"/>
      <c r="H133" s="60"/>
      <c r="I133" s="60"/>
      <c r="J133" s="60"/>
      <c r="K133" s="60"/>
      <c r="L133" s="60"/>
      <c r="M133" s="60"/>
      <c r="N133" s="60"/>
      <c r="O133" s="60"/>
      <c r="P133" s="60"/>
      <c r="Q133" s="60"/>
      <c r="R133" s="60"/>
      <c r="S133" s="60"/>
      <c r="T133" s="60"/>
      <c r="U133" s="60"/>
      <c r="V133" s="60"/>
      <c r="W133" s="60"/>
    </row>
    <row r="134" spans="1:23">
      <c r="A134" s="16"/>
      <c r="B134" s="62"/>
      <c r="C134" s="62"/>
      <c r="D134" s="62"/>
      <c r="E134" s="62"/>
      <c r="F134" s="62"/>
      <c r="G134" s="62"/>
      <c r="H134" s="62"/>
      <c r="I134" s="62"/>
      <c r="J134" s="62"/>
      <c r="K134" s="62"/>
      <c r="L134" s="62"/>
      <c r="M134" s="62"/>
      <c r="N134" s="62"/>
      <c r="O134" s="62"/>
      <c r="P134" s="62"/>
      <c r="Q134" s="62"/>
      <c r="R134" s="62"/>
      <c r="S134" s="62"/>
      <c r="T134" s="62"/>
      <c r="U134" s="62"/>
      <c r="V134" s="62"/>
      <c r="W134" s="62"/>
    </row>
    <row r="135" spans="1:23">
      <c r="A135" s="16"/>
      <c r="B135" s="66"/>
      <c r="C135" s="66"/>
      <c r="D135" s="66"/>
      <c r="E135" s="66"/>
      <c r="F135" s="66"/>
      <c r="G135" s="66"/>
      <c r="H135" s="66"/>
      <c r="I135" s="66"/>
      <c r="J135" s="66"/>
      <c r="K135" s="66"/>
      <c r="L135" s="66"/>
      <c r="M135" s="66"/>
      <c r="N135" s="66"/>
      <c r="O135" s="66"/>
      <c r="P135" s="66"/>
      <c r="Q135" s="66"/>
      <c r="R135" s="66"/>
      <c r="S135" s="66"/>
      <c r="T135" s="66"/>
      <c r="U135" s="66"/>
      <c r="V135" s="66"/>
      <c r="W135" s="66"/>
    </row>
    <row r="136" spans="1:23">
      <c r="A136" s="16"/>
      <c r="B136" s="18"/>
      <c r="C136" s="12"/>
      <c r="D136" s="12"/>
      <c r="E136" s="12"/>
      <c r="F136" s="12"/>
      <c r="G136" s="12"/>
      <c r="H136" s="12"/>
      <c r="I136" s="12"/>
      <c r="J136" s="12"/>
      <c r="K136" s="12"/>
      <c r="L136" s="12"/>
      <c r="M136" s="12"/>
    </row>
    <row r="137" spans="1:23">
      <c r="A137" s="16"/>
      <c r="B137" s="126"/>
      <c r="C137" s="12"/>
      <c r="D137" s="12"/>
      <c r="E137" s="12"/>
      <c r="F137" s="12"/>
      <c r="G137" s="12"/>
      <c r="H137" s="12"/>
      <c r="I137" s="12"/>
      <c r="J137" s="12"/>
      <c r="K137" s="12"/>
      <c r="L137" s="12"/>
      <c r="M137" s="12"/>
    </row>
    <row r="138" spans="1:23" ht="15.75" thickBot="1">
      <c r="A138" s="16"/>
      <c r="B138" s="126"/>
      <c r="C138" s="156" t="s">
        <v>629</v>
      </c>
      <c r="D138" s="156"/>
      <c r="E138" s="156"/>
      <c r="F138" s="156"/>
      <c r="G138" s="156"/>
      <c r="H138" s="156"/>
      <c r="I138" s="156"/>
      <c r="J138" s="156"/>
      <c r="K138" s="156"/>
      <c r="L138" s="156"/>
      <c r="M138" s="156"/>
    </row>
    <row r="139" spans="1:23" ht="15.75" thickBot="1">
      <c r="A139" s="16"/>
      <c r="B139" s="126"/>
      <c r="C139" s="157" t="s">
        <v>722</v>
      </c>
      <c r="D139" s="157"/>
      <c r="E139" s="157"/>
      <c r="F139" s="157"/>
      <c r="G139" s="157"/>
      <c r="H139" s="157"/>
      <c r="I139" s="157"/>
      <c r="J139" s="157"/>
      <c r="K139" s="157"/>
      <c r="L139" s="157"/>
      <c r="M139" s="157"/>
    </row>
    <row r="140" spans="1:23" ht="15.75" thickBot="1">
      <c r="A140" s="16"/>
      <c r="B140" s="126"/>
      <c r="C140" s="157" t="s">
        <v>723</v>
      </c>
      <c r="D140" s="157"/>
      <c r="E140" s="157"/>
      <c r="F140" s="157"/>
      <c r="G140" s="157"/>
      <c r="H140" s="157"/>
      <c r="I140" s="157"/>
      <c r="J140" s="32"/>
      <c r="K140" s="32"/>
      <c r="L140" s="32"/>
      <c r="M140" s="32"/>
    </row>
    <row r="141" spans="1:23" ht="15.75" thickBot="1">
      <c r="A141" s="16"/>
      <c r="B141" s="126"/>
      <c r="C141" s="128" t="s">
        <v>724</v>
      </c>
      <c r="D141" s="32"/>
      <c r="E141" s="128" t="s">
        <v>725</v>
      </c>
      <c r="F141" s="32"/>
      <c r="G141" s="128" t="s">
        <v>726</v>
      </c>
      <c r="H141" s="32"/>
      <c r="I141" s="128" t="s">
        <v>140</v>
      </c>
      <c r="J141" s="38"/>
      <c r="K141" s="127" t="s">
        <v>727</v>
      </c>
      <c r="L141" s="38"/>
      <c r="M141" s="127" t="s">
        <v>722</v>
      </c>
    </row>
    <row r="142" spans="1:23">
      <c r="A142" s="16"/>
      <c r="B142" s="129" t="s">
        <v>728</v>
      </c>
      <c r="C142" s="32"/>
      <c r="D142" s="38"/>
      <c r="E142" s="32"/>
      <c r="F142" s="38"/>
      <c r="G142" s="32"/>
      <c r="H142" s="38"/>
      <c r="I142" s="32"/>
      <c r="J142" s="38"/>
      <c r="K142" s="32"/>
      <c r="L142" s="38"/>
      <c r="M142" s="32"/>
    </row>
    <row r="143" spans="1:23">
      <c r="A143" s="16"/>
      <c r="B143" s="129" t="s">
        <v>384</v>
      </c>
      <c r="C143" s="12"/>
      <c r="D143" s="12"/>
      <c r="E143" s="12"/>
      <c r="F143" s="12"/>
      <c r="G143" s="12"/>
      <c r="H143" s="12"/>
      <c r="I143" s="12"/>
      <c r="J143" s="12"/>
      <c r="K143" s="12"/>
      <c r="L143" s="12"/>
      <c r="M143" s="12"/>
    </row>
    <row r="144" spans="1:23">
      <c r="A144" s="16"/>
      <c r="B144" s="129" t="s">
        <v>461</v>
      </c>
      <c r="C144" s="24"/>
      <c r="D144" s="12"/>
      <c r="E144" s="24"/>
      <c r="F144" s="12"/>
      <c r="G144" s="24"/>
      <c r="H144" s="12"/>
      <c r="I144" s="24"/>
      <c r="J144" s="12"/>
      <c r="K144" s="24"/>
      <c r="L144" s="12"/>
      <c r="M144" s="24"/>
    </row>
    <row r="145" spans="1:13">
      <c r="A145" s="16"/>
      <c r="B145" s="130" t="s">
        <v>729</v>
      </c>
      <c r="C145" s="24"/>
      <c r="D145" s="12"/>
      <c r="E145" s="24"/>
      <c r="F145" s="12"/>
      <c r="G145" s="24"/>
      <c r="H145" s="12"/>
      <c r="I145" s="24"/>
      <c r="J145" s="12"/>
      <c r="K145" s="24"/>
      <c r="L145" s="12"/>
      <c r="M145" s="24"/>
    </row>
    <row r="146" spans="1:13" ht="15.75" thickBot="1">
      <c r="A146" s="16"/>
      <c r="B146" s="131" t="s">
        <v>624</v>
      </c>
      <c r="C146" s="132" t="s">
        <v>730</v>
      </c>
      <c r="D146" s="27"/>
      <c r="E146" s="132" t="s">
        <v>331</v>
      </c>
      <c r="F146" s="27"/>
      <c r="G146" s="132" t="s">
        <v>365</v>
      </c>
      <c r="H146" s="27"/>
      <c r="I146" s="132" t="s">
        <v>730</v>
      </c>
      <c r="J146" s="27"/>
      <c r="K146" s="132" t="s">
        <v>365</v>
      </c>
      <c r="L146" s="27"/>
      <c r="M146" s="132" t="s">
        <v>731</v>
      </c>
    </row>
    <row r="147" spans="1:13">
      <c r="A147" s="16"/>
      <c r="B147" s="133" t="s">
        <v>140</v>
      </c>
      <c r="C147" s="134" t="s">
        <v>732</v>
      </c>
      <c r="D147" s="12"/>
      <c r="E147" s="135" t="s">
        <v>268</v>
      </c>
      <c r="F147" s="12"/>
      <c r="G147" s="135" t="s">
        <v>268</v>
      </c>
      <c r="H147" s="12"/>
      <c r="I147" s="134" t="s">
        <v>732</v>
      </c>
      <c r="J147" s="12"/>
      <c r="K147" s="135" t="s">
        <v>268</v>
      </c>
      <c r="L147" s="12"/>
      <c r="M147" s="134" t="s">
        <v>732</v>
      </c>
    </row>
    <row r="148" spans="1:13">
      <c r="A148" s="16"/>
      <c r="B148" s="136" t="s">
        <v>733</v>
      </c>
      <c r="C148" s="90"/>
      <c r="D148" s="27"/>
      <c r="E148" s="90"/>
      <c r="F148" s="27"/>
      <c r="G148" s="90"/>
      <c r="H148" s="27"/>
      <c r="I148" s="90"/>
      <c r="J148" s="27"/>
      <c r="K148" s="90"/>
      <c r="L148" s="27"/>
      <c r="M148" s="90"/>
    </row>
    <row r="149" spans="1:13" ht="15.75" thickBot="1">
      <c r="A149" s="16"/>
      <c r="B149" s="137" t="s">
        <v>624</v>
      </c>
      <c r="C149" s="138" t="s">
        <v>734</v>
      </c>
      <c r="D149" s="12"/>
      <c r="E149" s="138" t="s">
        <v>735</v>
      </c>
      <c r="F149" s="12"/>
      <c r="G149" s="138" t="s">
        <v>736</v>
      </c>
      <c r="H149" s="12"/>
      <c r="I149" s="138" t="s">
        <v>737</v>
      </c>
      <c r="J149" s="12"/>
      <c r="K149" s="139" t="s">
        <v>268</v>
      </c>
      <c r="L149" s="12"/>
      <c r="M149" s="138" t="s">
        <v>737</v>
      </c>
    </row>
    <row r="150" spans="1:13" ht="15.75" thickBot="1">
      <c r="A150" s="16"/>
      <c r="B150" s="140" t="s">
        <v>140</v>
      </c>
      <c r="C150" s="141" t="s">
        <v>734</v>
      </c>
      <c r="D150" s="27"/>
      <c r="E150" s="141" t="s">
        <v>735</v>
      </c>
      <c r="F150" s="27"/>
      <c r="G150" s="141" t="s">
        <v>736</v>
      </c>
      <c r="H150" s="27"/>
      <c r="I150" s="141" t="s">
        <v>737</v>
      </c>
      <c r="J150" s="27"/>
      <c r="K150" s="142" t="s">
        <v>268</v>
      </c>
      <c r="L150" s="27"/>
      <c r="M150" s="141" t="s">
        <v>737</v>
      </c>
    </row>
    <row r="151" spans="1:13" ht="15.75" thickBot="1">
      <c r="A151" s="16"/>
      <c r="B151" s="129" t="s">
        <v>738</v>
      </c>
      <c r="C151" s="143" t="s">
        <v>739</v>
      </c>
      <c r="D151" s="24"/>
      <c r="E151" s="143" t="s">
        <v>735</v>
      </c>
      <c r="F151" s="24"/>
      <c r="G151" s="143" t="s">
        <v>736</v>
      </c>
      <c r="H151" s="24"/>
      <c r="I151" s="143" t="s">
        <v>740</v>
      </c>
      <c r="J151" s="24"/>
      <c r="K151" s="144" t="s">
        <v>268</v>
      </c>
      <c r="L151" s="24"/>
      <c r="M151" s="143" t="s">
        <v>740</v>
      </c>
    </row>
    <row r="152" spans="1:13">
      <c r="A152" s="16"/>
      <c r="B152" s="145" t="s">
        <v>741</v>
      </c>
      <c r="C152" s="146"/>
      <c r="D152" s="27"/>
      <c r="E152" s="146"/>
      <c r="F152" s="27"/>
      <c r="G152" s="146"/>
      <c r="H152" s="27"/>
      <c r="I152" s="146"/>
      <c r="J152" s="27"/>
      <c r="K152" s="146"/>
      <c r="L152" s="27"/>
      <c r="M152" s="146"/>
    </row>
    <row r="153" spans="1:13">
      <c r="A153" s="16"/>
      <c r="B153" s="130" t="s">
        <v>742</v>
      </c>
      <c r="C153" s="24"/>
      <c r="D153" s="12"/>
      <c r="E153" s="24"/>
      <c r="F153" s="12"/>
      <c r="G153" s="24"/>
      <c r="H153" s="12"/>
      <c r="I153" s="24"/>
      <c r="J153" s="12"/>
      <c r="K153" s="24"/>
      <c r="L153" s="12"/>
      <c r="M153" s="24"/>
    </row>
    <row r="154" spans="1:13">
      <c r="A154" s="16"/>
      <c r="B154" s="131" t="s">
        <v>623</v>
      </c>
      <c r="C154" s="147" t="s">
        <v>743</v>
      </c>
      <c r="D154" s="27"/>
      <c r="E154" s="147" t="s">
        <v>744</v>
      </c>
      <c r="F154" s="27"/>
      <c r="G154" s="147" t="s">
        <v>745</v>
      </c>
      <c r="H154" s="27"/>
      <c r="I154" s="147" t="s">
        <v>746</v>
      </c>
      <c r="J154" s="27"/>
      <c r="K154" s="148" t="s">
        <v>268</v>
      </c>
      <c r="L154" s="27"/>
      <c r="M154" s="147" t="s">
        <v>746</v>
      </c>
    </row>
    <row r="155" spans="1:13" ht="15.75" thickBot="1">
      <c r="A155" s="16"/>
      <c r="B155" s="137" t="s">
        <v>624</v>
      </c>
      <c r="C155" s="138" t="s">
        <v>747</v>
      </c>
      <c r="D155" s="12"/>
      <c r="E155" s="138" t="s">
        <v>748</v>
      </c>
      <c r="F155" s="12"/>
      <c r="G155" s="138" t="s">
        <v>749</v>
      </c>
      <c r="H155" s="12"/>
      <c r="I155" s="138" t="s">
        <v>750</v>
      </c>
      <c r="J155" s="12"/>
      <c r="K155" s="139" t="s">
        <v>268</v>
      </c>
      <c r="L155" s="12"/>
      <c r="M155" s="138" t="s">
        <v>750</v>
      </c>
    </row>
    <row r="156" spans="1:13">
      <c r="A156" s="16"/>
      <c r="B156" s="140" t="s">
        <v>140</v>
      </c>
      <c r="C156" s="149" t="s">
        <v>751</v>
      </c>
      <c r="D156" s="27"/>
      <c r="E156" s="149" t="s">
        <v>752</v>
      </c>
      <c r="F156" s="27"/>
      <c r="G156" s="149" t="s">
        <v>753</v>
      </c>
      <c r="H156" s="27"/>
      <c r="I156" s="149" t="s">
        <v>754</v>
      </c>
      <c r="J156" s="27"/>
      <c r="K156" s="150" t="s">
        <v>268</v>
      </c>
      <c r="L156" s="27"/>
      <c r="M156" s="149" t="s">
        <v>754</v>
      </c>
    </row>
    <row r="157" spans="1:13">
      <c r="A157" s="16"/>
      <c r="B157" s="130" t="s">
        <v>755</v>
      </c>
      <c r="C157" s="24"/>
      <c r="D157" s="12"/>
      <c r="E157" s="24"/>
      <c r="F157" s="12"/>
      <c r="G157" s="24"/>
      <c r="H157" s="12"/>
      <c r="I157" s="24"/>
      <c r="J157" s="12"/>
      <c r="K157" s="24"/>
      <c r="L157" s="12"/>
      <c r="M157" s="24"/>
    </row>
    <row r="158" spans="1:13" ht="15.75" thickBot="1">
      <c r="A158" s="16"/>
      <c r="B158" s="131" t="s">
        <v>624</v>
      </c>
      <c r="C158" s="151" t="s">
        <v>756</v>
      </c>
      <c r="D158" s="27"/>
      <c r="E158" s="132" t="s">
        <v>268</v>
      </c>
      <c r="F158" s="27"/>
      <c r="G158" s="151" t="s">
        <v>407</v>
      </c>
      <c r="H158" s="27"/>
      <c r="I158" s="151" t="s">
        <v>757</v>
      </c>
      <c r="J158" s="27"/>
      <c r="K158" s="132" t="s">
        <v>268</v>
      </c>
      <c r="L158" s="27"/>
      <c r="M158" s="151" t="s">
        <v>757</v>
      </c>
    </row>
    <row r="159" spans="1:13" ht="15.75" thickBot="1">
      <c r="A159" s="16"/>
      <c r="B159" s="133" t="s">
        <v>140</v>
      </c>
      <c r="C159" s="143" t="s">
        <v>756</v>
      </c>
      <c r="D159" s="12"/>
      <c r="E159" s="144" t="s">
        <v>268</v>
      </c>
      <c r="F159" s="12"/>
      <c r="G159" s="143" t="s">
        <v>407</v>
      </c>
      <c r="H159" s="12"/>
      <c r="I159" s="143" t="s">
        <v>757</v>
      </c>
      <c r="J159" s="12"/>
      <c r="K159" s="144" t="s">
        <v>268</v>
      </c>
      <c r="L159" s="12"/>
      <c r="M159" s="143" t="s">
        <v>757</v>
      </c>
    </row>
    <row r="160" spans="1:13" ht="15.75" thickBot="1">
      <c r="A160" s="16"/>
      <c r="B160" s="145" t="s">
        <v>758</v>
      </c>
      <c r="C160" s="141" t="s">
        <v>759</v>
      </c>
      <c r="D160" s="90"/>
      <c r="E160" s="141" t="s">
        <v>752</v>
      </c>
      <c r="F160" s="90"/>
      <c r="G160" s="141" t="s">
        <v>760</v>
      </c>
      <c r="H160" s="90"/>
      <c r="I160" s="141" t="s">
        <v>761</v>
      </c>
      <c r="J160" s="90"/>
      <c r="K160" s="142" t="s">
        <v>268</v>
      </c>
      <c r="L160" s="90"/>
      <c r="M160" s="141" t="s">
        <v>761</v>
      </c>
    </row>
    <row r="161" spans="1:13">
      <c r="A161" s="16"/>
      <c r="B161" s="129" t="s">
        <v>397</v>
      </c>
      <c r="C161" s="23"/>
      <c r="D161" s="12"/>
      <c r="E161" s="23"/>
      <c r="F161" s="12"/>
      <c r="G161" s="23"/>
      <c r="H161" s="12"/>
      <c r="I161" s="23"/>
      <c r="J161" s="12"/>
      <c r="K161" s="23"/>
      <c r="L161" s="12"/>
      <c r="M161" s="23"/>
    </row>
    <row r="162" spans="1:13" ht="15.75" thickBot="1">
      <c r="A162" s="16"/>
      <c r="B162" s="136" t="s">
        <v>624</v>
      </c>
      <c r="C162" s="151" t="s">
        <v>662</v>
      </c>
      <c r="D162" s="27"/>
      <c r="E162" s="132" t="s">
        <v>268</v>
      </c>
      <c r="F162" s="27"/>
      <c r="G162" s="132" t="s">
        <v>268</v>
      </c>
      <c r="H162" s="27"/>
      <c r="I162" s="151" t="s">
        <v>662</v>
      </c>
      <c r="J162" s="27"/>
      <c r="K162" s="132" t="s">
        <v>268</v>
      </c>
      <c r="L162" s="27"/>
      <c r="M162" s="151" t="s">
        <v>662</v>
      </c>
    </row>
    <row r="163" spans="1:13" ht="15.75" thickBot="1">
      <c r="A163" s="16"/>
      <c r="B163" s="129" t="s">
        <v>762</v>
      </c>
      <c r="C163" s="143" t="s">
        <v>662</v>
      </c>
      <c r="D163" s="12"/>
      <c r="E163" s="144" t="s">
        <v>268</v>
      </c>
      <c r="F163" s="12"/>
      <c r="G163" s="144" t="s">
        <v>268</v>
      </c>
      <c r="H163" s="12"/>
      <c r="I163" s="143" t="s">
        <v>662</v>
      </c>
      <c r="J163" s="12"/>
      <c r="K163" s="144" t="s">
        <v>268</v>
      </c>
      <c r="L163" s="12"/>
      <c r="M163" s="143" t="s">
        <v>662</v>
      </c>
    </row>
    <row r="164" spans="1:13">
      <c r="A164" s="16"/>
      <c r="B164" s="145" t="s">
        <v>385</v>
      </c>
      <c r="C164" s="146"/>
      <c r="D164" s="27"/>
      <c r="E164" s="146"/>
      <c r="F164" s="27"/>
      <c r="G164" s="146"/>
      <c r="H164" s="27"/>
      <c r="I164" s="146"/>
      <c r="J164" s="27"/>
      <c r="K164" s="146"/>
      <c r="L164" s="27"/>
      <c r="M164" s="146"/>
    </row>
    <row r="165" spans="1:13">
      <c r="A165" s="16"/>
      <c r="B165" s="130" t="s">
        <v>733</v>
      </c>
      <c r="C165" s="24"/>
      <c r="D165" s="12"/>
      <c r="E165" s="24"/>
      <c r="F165" s="12"/>
      <c r="G165" s="24"/>
      <c r="H165" s="12"/>
      <c r="I165" s="24"/>
      <c r="J165" s="12"/>
      <c r="K165" s="24"/>
      <c r="L165" s="12"/>
      <c r="M165" s="24"/>
    </row>
    <row r="166" spans="1:13" ht="15.75" thickBot="1">
      <c r="A166" s="16"/>
      <c r="B166" s="131" t="s">
        <v>624</v>
      </c>
      <c r="C166" s="132" t="s">
        <v>268</v>
      </c>
      <c r="D166" s="27"/>
      <c r="E166" s="132" t="s">
        <v>268</v>
      </c>
      <c r="F166" s="27"/>
      <c r="G166" s="151" t="s">
        <v>763</v>
      </c>
      <c r="H166" s="27"/>
      <c r="I166" s="151" t="s">
        <v>763</v>
      </c>
      <c r="J166" s="27"/>
      <c r="K166" s="132" t="s">
        <v>268</v>
      </c>
      <c r="L166" s="27"/>
      <c r="M166" s="151" t="s">
        <v>763</v>
      </c>
    </row>
    <row r="167" spans="1:13" ht="15.75" thickBot="1">
      <c r="A167" s="16"/>
      <c r="B167" s="129" t="s">
        <v>764</v>
      </c>
      <c r="C167" s="144" t="s">
        <v>268</v>
      </c>
      <c r="D167" s="24"/>
      <c r="E167" s="144" t="s">
        <v>268</v>
      </c>
      <c r="F167" s="24"/>
      <c r="G167" s="143" t="s">
        <v>763</v>
      </c>
      <c r="H167" s="24"/>
      <c r="I167" s="143" t="s">
        <v>763</v>
      </c>
      <c r="J167" s="24"/>
      <c r="K167" s="144" t="s">
        <v>268</v>
      </c>
      <c r="L167" s="24"/>
      <c r="M167" s="143" t="s">
        <v>763</v>
      </c>
    </row>
    <row r="168" spans="1:13">
      <c r="A168" s="16"/>
      <c r="B168" s="145" t="s">
        <v>394</v>
      </c>
      <c r="C168" s="146"/>
      <c r="D168" s="27"/>
      <c r="E168" s="146"/>
      <c r="F168" s="27"/>
      <c r="G168" s="146"/>
      <c r="H168" s="27"/>
      <c r="I168" s="146"/>
      <c r="J168" s="27"/>
      <c r="K168" s="146"/>
      <c r="L168" s="27"/>
      <c r="M168" s="146"/>
    </row>
    <row r="169" spans="1:13">
      <c r="A169" s="16"/>
      <c r="B169" s="130" t="s">
        <v>623</v>
      </c>
      <c r="C169" s="152" t="s">
        <v>268</v>
      </c>
      <c r="D169" s="12"/>
      <c r="E169" s="152" t="s">
        <v>268</v>
      </c>
      <c r="F169" s="12"/>
      <c r="G169" s="153" t="s">
        <v>567</v>
      </c>
      <c r="H169" s="12"/>
      <c r="I169" s="153" t="s">
        <v>567</v>
      </c>
      <c r="J169" s="12"/>
      <c r="K169" s="152" t="s">
        <v>268</v>
      </c>
      <c r="L169" s="12"/>
      <c r="M169" s="153" t="s">
        <v>567</v>
      </c>
    </row>
    <row r="170" spans="1:13" ht="15.75" thickBot="1">
      <c r="A170" s="16"/>
      <c r="B170" s="136" t="s">
        <v>624</v>
      </c>
      <c r="C170" s="151" t="s">
        <v>765</v>
      </c>
      <c r="D170" s="27"/>
      <c r="E170" s="132" t="s">
        <v>268</v>
      </c>
      <c r="F170" s="27"/>
      <c r="G170" s="151" t="s">
        <v>766</v>
      </c>
      <c r="H170" s="27"/>
      <c r="I170" s="151" t="s">
        <v>663</v>
      </c>
      <c r="J170" s="27"/>
      <c r="K170" s="132" t="s">
        <v>268</v>
      </c>
      <c r="L170" s="27"/>
      <c r="M170" s="151" t="s">
        <v>663</v>
      </c>
    </row>
    <row r="171" spans="1:13" ht="15.75" thickBot="1">
      <c r="A171" s="16"/>
      <c r="B171" s="129" t="s">
        <v>767</v>
      </c>
      <c r="C171" s="143" t="s">
        <v>765</v>
      </c>
      <c r="D171" s="12"/>
      <c r="E171" s="144" t="s">
        <v>268</v>
      </c>
      <c r="F171" s="12"/>
      <c r="G171" s="143" t="s">
        <v>768</v>
      </c>
      <c r="H171" s="12"/>
      <c r="I171" s="143" t="s">
        <v>769</v>
      </c>
      <c r="J171" s="12"/>
      <c r="K171" s="144" t="s">
        <v>268</v>
      </c>
      <c r="L171" s="12"/>
      <c r="M171" s="143" t="s">
        <v>769</v>
      </c>
    </row>
    <row r="172" spans="1:13">
      <c r="A172" s="16"/>
      <c r="B172" s="145" t="s">
        <v>403</v>
      </c>
      <c r="C172" s="146"/>
      <c r="D172" s="27"/>
      <c r="E172" s="146"/>
      <c r="F172" s="27"/>
      <c r="G172" s="146"/>
      <c r="H172" s="27"/>
      <c r="I172" s="146"/>
      <c r="J172" s="27"/>
      <c r="K172" s="146"/>
      <c r="L172" s="27"/>
      <c r="M172" s="146"/>
    </row>
    <row r="173" spans="1:13">
      <c r="A173" s="16"/>
      <c r="B173" s="129" t="s">
        <v>635</v>
      </c>
      <c r="C173" s="152" t="s">
        <v>268</v>
      </c>
      <c r="D173" s="12"/>
      <c r="E173" s="152" t="s">
        <v>268</v>
      </c>
      <c r="F173" s="12"/>
      <c r="G173" s="152" t="s">
        <v>268</v>
      </c>
      <c r="H173" s="12"/>
      <c r="I173" s="152" t="s">
        <v>268</v>
      </c>
      <c r="J173" s="12"/>
      <c r="K173" s="153" t="s">
        <v>770</v>
      </c>
      <c r="L173" s="12"/>
      <c r="M173" s="153" t="s">
        <v>770</v>
      </c>
    </row>
    <row r="174" spans="1:13">
      <c r="A174" s="16"/>
      <c r="B174" s="145" t="s">
        <v>623</v>
      </c>
      <c r="C174" s="148" t="s">
        <v>268</v>
      </c>
      <c r="D174" s="27"/>
      <c r="E174" s="148" t="s">
        <v>268</v>
      </c>
      <c r="F174" s="27"/>
      <c r="G174" s="147" t="s">
        <v>771</v>
      </c>
      <c r="H174" s="27"/>
      <c r="I174" s="147" t="s">
        <v>771</v>
      </c>
      <c r="J174" s="27"/>
      <c r="K174" s="148" t="s">
        <v>268</v>
      </c>
      <c r="L174" s="27"/>
      <c r="M174" s="147" t="s">
        <v>771</v>
      </c>
    </row>
    <row r="175" spans="1:13" ht="15.75" thickBot="1">
      <c r="A175" s="16"/>
      <c r="B175" s="129" t="s">
        <v>624</v>
      </c>
      <c r="C175" s="138" t="s">
        <v>772</v>
      </c>
      <c r="D175" s="12"/>
      <c r="E175" s="138" t="s">
        <v>773</v>
      </c>
      <c r="F175" s="12"/>
      <c r="G175" s="138" t="s">
        <v>568</v>
      </c>
      <c r="H175" s="12"/>
      <c r="I175" s="138" t="s">
        <v>774</v>
      </c>
      <c r="J175" s="12"/>
      <c r="K175" s="139" t="s">
        <v>268</v>
      </c>
      <c r="L175" s="12"/>
      <c r="M175" s="138" t="s">
        <v>774</v>
      </c>
    </row>
    <row r="176" spans="1:13" ht="15.75" thickBot="1">
      <c r="A176" s="16"/>
      <c r="B176" s="145" t="s">
        <v>775</v>
      </c>
      <c r="C176" s="141" t="s">
        <v>772</v>
      </c>
      <c r="D176" s="27"/>
      <c r="E176" s="141" t="s">
        <v>773</v>
      </c>
      <c r="F176" s="27"/>
      <c r="G176" s="141" t="s">
        <v>776</v>
      </c>
      <c r="H176" s="27"/>
      <c r="I176" s="141" t="s">
        <v>777</v>
      </c>
      <c r="J176" s="27"/>
      <c r="K176" s="141" t="s">
        <v>770</v>
      </c>
      <c r="L176" s="27"/>
      <c r="M176" s="141" t="s">
        <v>778</v>
      </c>
    </row>
    <row r="177" spans="1:23">
      <c r="A177" s="16"/>
      <c r="B177" s="129" t="s">
        <v>406</v>
      </c>
      <c r="C177" s="19"/>
      <c r="D177" s="12"/>
      <c r="E177" s="19"/>
      <c r="F177" s="12"/>
      <c r="G177" s="19"/>
      <c r="H177" s="12"/>
      <c r="I177" s="19"/>
      <c r="J177" s="12"/>
      <c r="K177" s="19"/>
      <c r="L177" s="12"/>
      <c r="M177" s="19"/>
    </row>
    <row r="178" spans="1:23" ht="15.75" thickBot="1">
      <c r="A178" s="16"/>
      <c r="B178" s="145" t="s">
        <v>635</v>
      </c>
      <c r="C178" s="132" t="s">
        <v>268</v>
      </c>
      <c r="D178" s="27"/>
      <c r="E178" s="132" t="s">
        <v>268</v>
      </c>
      <c r="F178" s="27"/>
      <c r="G178" s="132" t="s">
        <v>268</v>
      </c>
      <c r="H178" s="27"/>
      <c r="I178" s="132" t="s">
        <v>268</v>
      </c>
      <c r="J178" s="27"/>
      <c r="K178" s="151" t="s">
        <v>779</v>
      </c>
      <c r="L178" s="27"/>
      <c r="M178" s="151" t="s">
        <v>779</v>
      </c>
    </row>
    <row r="179" spans="1:23" ht="15.75" thickBot="1">
      <c r="A179" s="16"/>
      <c r="B179" s="129" t="s">
        <v>780</v>
      </c>
      <c r="C179" s="144" t="s">
        <v>268</v>
      </c>
      <c r="D179" s="12"/>
      <c r="E179" s="144" t="s">
        <v>268</v>
      </c>
      <c r="F179" s="12"/>
      <c r="G179" s="144" t="s">
        <v>268</v>
      </c>
      <c r="H179" s="12"/>
      <c r="I179" s="144" t="s">
        <v>268</v>
      </c>
      <c r="J179" s="12"/>
      <c r="K179" s="143" t="s">
        <v>779</v>
      </c>
      <c r="L179" s="12"/>
      <c r="M179" s="143" t="s">
        <v>779</v>
      </c>
    </row>
    <row r="180" spans="1:23" ht="15.75" thickBot="1">
      <c r="A180" s="16"/>
      <c r="B180" s="145" t="s">
        <v>781</v>
      </c>
      <c r="C180" s="141" t="s">
        <v>782</v>
      </c>
      <c r="D180" s="27"/>
      <c r="E180" s="141" t="s">
        <v>783</v>
      </c>
      <c r="F180" s="27"/>
      <c r="G180" s="141" t="s">
        <v>784</v>
      </c>
      <c r="H180" s="27"/>
      <c r="I180" s="141" t="s">
        <v>785</v>
      </c>
      <c r="J180" s="27"/>
      <c r="K180" s="141" t="s">
        <v>786</v>
      </c>
      <c r="L180" s="27"/>
      <c r="M180" s="141" t="s">
        <v>787</v>
      </c>
    </row>
    <row r="181" spans="1:23">
      <c r="A181" s="16"/>
      <c r="B181" s="129" t="s">
        <v>420</v>
      </c>
      <c r="C181" s="23"/>
      <c r="D181" s="24"/>
      <c r="E181" s="23"/>
      <c r="F181" s="24"/>
      <c r="G181" s="23"/>
      <c r="H181" s="24"/>
      <c r="I181" s="23"/>
      <c r="J181" s="24"/>
      <c r="K181" s="23"/>
      <c r="L181" s="24"/>
      <c r="M181" s="23"/>
    </row>
    <row r="182" spans="1:23">
      <c r="A182" s="16"/>
      <c r="B182" s="145" t="s">
        <v>741</v>
      </c>
      <c r="C182" s="90"/>
      <c r="D182" s="90"/>
      <c r="E182" s="90"/>
      <c r="F182" s="90"/>
      <c r="G182" s="90"/>
      <c r="H182" s="90"/>
      <c r="I182" s="90"/>
      <c r="J182" s="90"/>
      <c r="K182" s="90"/>
      <c r="L182" s="90"/>
      <c r="M182" s="90"/>
    </row>
    <row r="183" spans="1:23">
      <c r="A183" s="16"/>
      <c r="B183" s="130" t="s">
        <v>742</v>
      </c>
      <c r="C183" s="24"/>
      <c r="D183" s="12"/>
      <c r="E183" s="24"/>
      <c r="F183" s="12"/>
      <c r="G183" s="24"/>
      <c r="H183" s="12"/>
      <c r="I183" s="24"/>
      <c r="J183" s="12"/>
      <c r="K183" s="24"/>
      <c r="L183" s="12"/>
      <c r="M183" s="24"/>
    </row>
    <row r="184" spans="1:23" ht="15.75" thickBot="1">
      <c r="A184" s="16"/>
      <c r="B184" s="131" t="s">
        <v>624</v>
      </c>
      <c r="C184" s="132" t="s">
        <v>268</v>
      </c>
      <c r="D184" s="27"/>
      <c r="E184" s="132" t="s">
        <v>268</v>
      </c>
      <c r="F184" s="27"/>
      <c r="G184" s="151" t="s">
        <v>788</v>
      </c>
      <c r="H184" s="27"/>
      <c r="I184" s="151" t="s">
        <v>788</v>
      </c>
      <c r="J184" s="27"/>
      <c r="K184" s="132" t="s">
        <v>268</v>
      </c>
      <c r="L184" s="27"/>
      <c r="M184" s="151" t="s">
        <v>788</v>
      </c>
    </row>
    <row r="185" spans="1:23">
      <c r="A185" s="16"/>
      <c r="B185" s="133" t="s">
        <v>140</v>
      </c>
      <c r="C185" s="135" t="s">
        <v>268</v>
      </c>
      <c r="D185" s="12"/>
      <c r="E185" s="135" t="s">
        <v>268</v>
      </c>
      <c r="F185" s="12"/>
      <c r="G185" s="134" t="s">
        <v>788</v>
      </c>
      <c r="H185" s="12"/>
      <c r="I185" s="134" t="s">
        <v>788</v>
      </c>
      <c r="J185" s="12"/>
      <c r="K185" s="135" t="s">
        <v>268</v>
      </c>
      <c r="L185" s="12"/>
      <c r="M185" s="134" t="s">
        <v>788</v>
      </c>
    </row>
    <row r="186" spans="1:23">
      <c r="A186" s="16"/>
      <c r="B186" s="136" t="s">
        <v>755</v>
      </c>
      <c r="C186" s="90"/>
      <c r="D186" s="27"/>
      <c r="E186" s="90"/>
      <c r="F186" s="27"/>
      <c r="G186" s="90"/>
      <c r="H186" s="27"/>
      <c r="I186" s="90"/>
      <c r="J186" s="27"/>
      <c r="K186" s="90"/>
      <c r="L186" s="27"/>
      <c r="M186" s="90"/>
    </row>
    <row r="187" spans="1:23" ht="15.75" thickBot="1">
      <c r="A187" s="16"/>
      <c r="B187" s="137" t="s">
        <v>624</v>
      </c>
      <c r="C187" s="138" t="s">
        <v>789</v>
      </c>
      <c r="D187" s="12"/>
      <c r="E187" s="139" t="s">
        <v>268</v>
      </c>
      <c r="F187" s="12"/>
      <c r="G187" s="138" t="s">
        <v>790</v>
      </c>
      <c r="H187" s="12"/>
      <c r="I187" s="138" t="s">
        <v>791</v>
      </c>
      <c r="J187" s="12"/>
      <c r="K187" s="139" t="s">
        <v>268</v>
      </c>
      <c r="L187" s="12"/>
      <c r="M187" s="138" t="s">
        <v>791</v>
      </c>
    </row>
    <row r="188" spans="1:23" ht="15.75" thickBot="1">
      <c r="A188" s="16"/>
      <c r="B188" s="140" t="s">
        <v>140</v>
      </c>
      <c r="C188" s="141" t="s">
        <v>789</v>
      </c>
      <c r="D188" s="27"/>
      <c r="E188" s="142" t="s">
        <v>268</v>
      </c>
      <c r="F188" s="27"/>
      <c r="G188" s="141" t="s">
        <v>790</v>
      </c>
      <c r="H188" s="27"/>
      <c r="I188" s="141" t="s">
        <v>791</v>
      </c>
      <c r="J188" s="27"/>
      <c r="K188" s="142" t="s">
        <v>268</v>
      </c>
      <c r="L188" s="27"/>
      <c r="M188" s="141" t="s">
        <v>791</v>
      </c>
    </row>
    <row r="189" spans="1:23" ht="15.75" thickBot="1">
      <c r="A189" s="16"/>
      <c r="B189" s="129" t="s">
        <v>758</v>
      </c>
      <c r="C189" s="143" t="s">
        <v>789</v>
      </c>
      <c r="D189" s="12"/>
      <c r="E189" s="144" t="s">
        <v>268</v>
      </c>
      <c r="F189" s="12"/>
      <c r="G189" s="143" t="s">
        <v>792</v>
      </c>
      <c r="H189" s="12"/>
      <c r="I189" s="143" t="s">
        <v>793</v>
      </c>
      <c r="J189" s="12"/>
      <c r="K189" s="144" t="s">
        <v>268</v>
      </c>
      <c r="L189" s="12"/>
      <c r="M189" s="143" t="s">
        <v>793</v>
      </c>
    </row>
    <row r="190" spans="1:23" ht="15.75" thickBot="1">
      <c r="A190" s="16"/>
      <c r="B190" s="145" t="s">
        <v>794</v>
      </c>
      <c r="C190" s="141" t="s">
        <v>789</v>
      </c>
      <c r="D190" s="90"/>
      <c r="E190" s="142" t="s">
        <v>268</v>
      </c>
      <c r="F190" s="90"/>
      <c r="G190" s="141" t="s">
        <v>792</v>
      </c>
      <c r="H190" s="90"/>
      <c r="I190" s="141" t="s">
        <v>793</v>
      </c>
      <c r="J190" s="90"/>
      <c r="K190" s="142" t="s">
        <v>268</v>
      </c>
      <c r="L190" s="90"/>
      <c r="M190" s="141" t="s">
        <v>793</v>
      </c>
    </row>
    <row r="191" spans="1:23" ht="15.75" thickBot="1">
      <c r="A191" s="16"/>
      <c r="B191" s="154" t="s">
        <v>795</v>
      </c>
      <c r="C191" s="155" t="s">
        <v>796</v>
      </c>
      <c r="D191" s="24"/>
      <c r="E191" s="155" t="s">
        <v>797</v>
      </c>
      <c r="F191" s="24"/>
      <c r="G191" s="155" t="s">
        <v>798</v>
      </c>
      <c r="H191" s="24"/>
      <c r="I191" s="155" t="s">
        <v>799</v>
      </c>
      <c r="J191" s="24"/>
      <c r="K191" s="155" t="s">
        <v>800</v>
      </c>
      <c r="L191" s="24"/>
      <c r="M191" s="155" t="s">
        <v>801</v>
      </c>
    </row>
    <row r="192" spans="1:23" ht="15.75" thickTop="1">
      <c r="A192" s="16"/>
      <c r="B192" s="64"/>
      <c r="C192" s="64"/>
      <c r="D192" s="64"/>
      <c r="E192" s="64"/>
      <c r="F192" s="64"/>
      <c r="G192" s="64"/>
      <c r="H192" s="64"/>
      <c r="I192" s="64"/>
      <c r="J192" s="64"/>
      <c r="K192" s="64"/>
      <c r="L192" s="64"/>
      <c r="M192" s="64"/>
      <c r="N192" s="64"/>
      <c r="O192" s="64"/>
      <c r="P192" s="64"/>
      <c r="Q192" s="64"/>
      <c r="R192" s="64"/>
      <c r="S192" s="64"/>
      <c r="T192" s="64"/>
      <c r="U192" s="64"/>
      <c r="V192" s="64"/>
      <c r="W192" s="64"/>
    </row>
    <row r="193" spans="1:23">
      <c r="A193" s="16"/>
      <c r="B193" s="60"/>
      <c r="C193" s="60"/>
      <c r="D193" s="60"/>
      <c r="E193" s="60"/>
      <c r="F193" s="60"/>
      <c r="G193" s="60"/>
      <c r="H193" s="60"/>
      <c r="I193" s="60"/>
      <c r="J193" s="60"/>
      <c r="K193" s="60"/>
      <c r="L193" s="60"/>
      <c r="M193" s="60"/>
      <c r="N193" s="60"/>
      <c r="O193" s="60"/>
      <c r="P193" s="60"/>
      <c r="Q193" s="60"/>
      <c r="R193" s="60"/>
      <c r="S193" s="60"/>
      <c r="T193" s="60"/>
      <c r="U193" s="60"/>
      <c r="V193" s="60"/>
      <c r="W193" s="60"/>
    </row>
    <row r="194" spans="1:23">
      <c r="A194" s="16"/>
      <c r="B194" s="60"/>
      <c r="C194" s="60"/>
      <c r="D194" s="60"/>
      <c r="E194" s="60"/>
      <c r="F194" s="60"/>
      <c r="G194" s="60"/>
      <c r="H194" s="60"/>
      <c r="I194" s="60"/>
      <c r="J194" s="60"/>
      <c r="K194" s="60"/>
      <c r="L194" s="60"/>
      <c r="M194" s="60"/>
      <c r="N194" s="60"/>
      <c r="O194" s="60"/>
      <c r="P194" s="60"/>
      <c r="Q194" s="60"/>
      <c r="R194" s="60"/>
      <c r="S194" s="60"/>
      <c r="T194" s="60"/>
      <c r="U194" s="60"/>
      <c r="V194" s="60"/>
      <c r="W194" s="60"/>
    </row>
    <row r="195" spans="1:23">
      <c r="A195" s="16"/>
      <c r="B195" s="60"/>
      <c r="C195" s="60"/>
      <c r="D195" s="60"/>
      <c r="E195" s="60"/>
      <c r="F195" s="60"/>
      <c r="G195" s="60"/>
      <c r="H195" s="60"/>
      <c r="I195" s="60"/>
      <c r="J195" s="60"/>
      <c r="K195" s="60"/>
      <c r="L195" s="60"/>
      <c r="M195" s="60"/>
      <c r="N195" s="60"/>
      <c r="O195" s="60"/>
      <c r="P195" s="60"/>
      <c r="Q195" s="60"/>
      <c r="R195" s="60"/>
      <c r="S195" s="60"/>
      <c r="T195" s="60"/>
      <c r="U195" s="60"/>
      <c r="V195" s="60"/>
      <c r="W195" s="60"/>
    </row>
    <row r="196" spans="1:23">
      <c r="A196" s="16"/>
      <c r="B196" s="66"/>
      <c r="C196" s="66"/>
      <c r="D196" s="66"/>
      <c r="E196" s="66"/>
      <c r="F196" s="66"/>
      <c r="G196" s="66"/>
      <c r="H196" s="66"/>
      <c r="I196" s="66"/>
      <c r="J196" s="66"/>
      <c r="K196" s="66"/>
      <c r="L196" s="66"/>
      <c r="M196" s="66"/>
      <c r="N196" s="66"/>
      <c r="O196" s="66"/>
      <c r="P196" s="66"/>
      <c r="Q196" s="66"/>
      <c r="R196" s="66"/>
      <c r="S196" s="66"/>
      <c r="T196" s="66"/>
      <c r="U196" s="66"/>
      <c r="V196" s="66"/>
      <c r="W196" s="66"/>
    </row>
    <row r="197" spans="1:23">
      <c r="A197" s="16"/>
      <c r="B197" s="18"/>
      <c r="C197" s="12"/>
      <c r="D197" s="12"/>
      <c r="E197" s="12"/>
      <c r="F197" s="12"/>
      <c r="G197" s="12"/>
      <c r="H197" s="12"/>
      <c r="I197" s="12"/>
      <c r="J197" s="12"/>
      <c r="K197" s="12"/>
      <c r="L197" s="12"/>
      <c r="M197" s="12"/>
    </row>
    <row r="198" spans="1:23">
      <c r="A198" s="16"/>
      <c r="B198" s="158"/>
      <c r="C198" s="24"/>
      <c r="D198" s="24"/>
      <c r="E198" s="24"/>
      <c r="F198" s="24"/>
      <c r="G198" s="24"/>
      <c r="H198" s="24"/>
      <c r="I198" s="24"/>
      <c r="J198" s="24"/>
      <c r="K198" s="24"/>
      <c r="L198" s="24"/>
      <c r="M198" s="24"/>
    </row>
    <row r="199" spans="1:23" ht="15.75" thickBot="1">
      <c r="A199" s="16"/>
      <c r="B199" s="126"/>
      <c r="C199" s="156" t="s">
        <v>675</v>
      </c>
      <c r="D199" s="156"/>
      <c r="E199" s="156"/>
      <c r="F199" s="156"/>
      <c r="G199" s="156"/>
      <c r="H199" s="156"/>
      <c r="I199" s="156"/>
      <c r="J199" s="156"/>
      <c r="K199" s="156"/>
      <c r="L199" s="156"/>
      <c r="M199" s="156"/>
    </row>
    <row r="200" spans="1:23" ht="15.75" thickBot="1">
      <c r="A200" s="16"/>
      <c r="B200" s="126"/>
      <c r="C200" s="157" t="s">
        <v>722</v>
      </c>
      <c r="D200" s="157"/>
      <c r="E200" s="157"/>
      <c r="F200" s="157"/>
      <c r="G200" s="157"/>
      <c r="H200" s="157"/>
      <c r="I200" s="157"/>
      <c r="J200" s="157"/>
      <c r="K200" s="157"/>
      <c r="L200" s="157"/>
      <c r="M200" s="157"/>
    </row>
    <row r="201" spans="1:23" ht="15.75" thickBot="1">
      <c r="A201" s="16"/>
      <c r="B201" s="126"/>
      <c r="C201" s="157" t="s">
        <v>723</v>
      </c>
      <c r="D201" s="157"/>
      <c r="E201" s="157"/>
      <c r="F201" s="157"/>
      <c r="G201" s="157"/>
      <c r="H201" s="157"/>
      <c r="I201" s="157"/>
      <c r="J201" s="32"/>
      <c r="K201" s="32"/>
      <c r="L201" s="32"/>
      <c r="M201" s="32"/>
    </row>
    <row r="202" spans="1:23" ht="15.75" thickBot="1">
      <c r="A202" s="16"/>
      <c r="B202" s="126"/>
      <c r="C202" s="128" t="s">
        <v>724</v>
      </c>
      <c r="D202" s="32"/>
      <c r="E202" s="128" t="s">
        <v>725</v>
      </c>
      <c r="F202" s="32"/>
      <c r="G202" s="128" t="s">
        <v>726</v>
      </c>
      <c r="H202" s="32"/>
      <c r="I202" s="128" t="s">
        <v>140</v>
      </c>
      <c r="J202" s="38"/>
      <c r="K202" s="127" t="s">
        <v>727</v>
      </c>
      <c r="L202" s="38"/>
      <c r="M202" s="127" t="s">
        <v>722</v>
      </c>
    </row>
    <row r="203" spans="1:23">
      <c r="A203" s="16"/>
      <c r="B203" s="129" t="s">
        <v>728</v>
      </c>
      <c r="C203" s="32"/>
      <c r="D203" s="38"/>
      <c r="E203" s="32"/>
      <c r="F203" s="38"/>
      <c r="G203" s="32"/>
      <c r="H203" s="38"/>
      <c r="I203" s="32"/>
      <c r="J203" s="38"/>
      <c r="K203" s="32"/>
      <c r="L203" s="38"/>
      <c r="M203" s="32"/>
    </row>
    <row r="204" spans="1:23">
      <c r="A204" s="16"/>
      <c r="B204" s="129" t="s">
        <v>384</v>
      </c>
      <c r="C204" s="12"/>
      <c r="D204" s="12"/>
      <c r="E204" s="12"/>
      <c r="F204" s="12"/>
      <c r="G204" s="12"/>
      <c r="H204" s="12"/>
      <c r="I204" s="12"/>
      <c r="J204" s="12"/>
      <c r="K204" s="12"/>
      <c r="L204" s="12"/>
      <c r="M204" s="12"/>
    </row>
    <row r="205" spans="1:23">
      <c r="A205" s="16"/>
      <c r="B205" s="129" t="s">
        <v>461</v>
      </c>
      <c r="C205" s="24"/>
      <c r="D205" s="12"/>
      <c r="E205" s="24"/>
      <c r="F205" s="12"/>
      <c r="G205" s="24"/>
      <c r="H205" s="12"/>
      <c r="I205" s="24"/>
      <c r="J205" s="12"/>
      <c r="K205" s="24"/>
      <c r="L205" s="12"/>
      <c r="M205" s="24"/>
    </row>
    <row r="206" spans="1:23">
      <c r="A206" s="16"/>
      <c r="B206" s="130" t="s">
        <v>729</v>
      </c>
      <c r="C206" s="24"/>
      <c r="D206" s="12"/>
      <c r="E206" s="24"/>
      <c r="F206" s="12"/>
      <c r="G206" s="24"/>
      <c r="H206" s="12"/>
      <c r="I206" s="24"/>
      <c r="J206" s="12"/>
      <c r="K206" s="24"/>
      <c r="L206" s="12"/>
      <c r="M206" s="24"/>
    </row>
    <row r="207" spans="1:23" ht="15.75" thickBot="1">
      <c r="A207" s="16"/>
      <c r="B207" s="131" t="s">
        <v>624</v>
      </c>
      <c r="C207" s="132" t="s">
        <v>802</v>
      </c>
      <c r="D207" s="27"/>
      <c r="E207" s="132" t="s">
        <v>331</v>
      </c>
      <c r="F207" s="27"/>
      <c r="G207" s="132" t="s">
        <v>365</v>
      </c>
      <c r="H207" s="27"/>
      <c r="I207" s="132" t="s">
        <v>802</v>
      </c>
      <c r="J207" s="27"/>
      <c r="K207" s="132" t="s">
        <v>365</v>
      </c>
      <c r="L207" s="27"/>
      <c r="M207" s="132" t="s">
        <v>803</v>
      </c>
    </row>
    <row r="208" spans="1:23">
      <c r="A208" s="16"/>
      <c r="B208" s="133" t="s">
        <v>140</v>
      </c>
      <c r="C208" s="134" t="s">
        <v>699</v>
      </c>
      <c r="D208" s="12"/>
      <c r="E208" s="135" t="s">
        <v>268</v>
      </c>
      <c r="F208" s="12"/>
      <c r="G208" s="135" t="s">
        <v>268</v>
      </c>
      <c r="H208" s="12"/>
      <c r="I208" s="134" t="s">
        <v>699</v>
      </c>
      <c r="J208" s="12"/>
      <c r="K208" s="135" t="s">
        <v>268</v>
      </c>
      <c r="L208" s="12"/>
      <c r="M208" s="134" t="s">
        <v>699</v>
      </c>
    </row>
    <row r="209" spans="1:13">
      <c r="A209" s="16"/>
      <c r="B209" s="136" t="s">
        <v>733</v>
      </c>
      <c r="C209" s="90"/>
      <c r="D209" s="27"/>
      <c r="E209" s="90"/>
      <c r="F209" s="27"/>
      <c r="G209" s="90"/>
      <c r="H209" s="27"/>
      <c r="I209" s="90"/>
      <c r="J209" s="27"/>
      <c r="K209" s="90"/>
      <c r="L209" s="27"/>
      <c r="M209" s="90"/>
    </row>
    <row r="210" spans="1:13" ht="15.75" thickBot="1">
      <c r="A210" s="16"/>
      <c r="B210" s="137" t="s">
        <v>624</v>
      </c>
      <c r="C210" s="138" t="s">
        <v>804</v>
      </c>
      <c r="D210" s="12"/>
      <c r="E210" s="138" t="s">
        <v>805</v>
      </c>
      <c r="F210" s="12"/>
      <c r="G210" s="138" t="s">
        <v>806</v>
      </c>
      <c r="H210" s="12"/>
      <c r="I210" s="138" t="s">
        <v>807</v>
      </c>
      <c r="J210" s="12"/>
      <c r="K210" s="138" t="s">
        <v>808</v>
      </c>
      <c r="L210" s="12"/>
      <c r="M210" s="138" t="s">
        <v>809</v>
      </c>
    </row>
    <row r="211" spans="1:13" ht="15.75" thickBot="1">
      <c r="A211" s="16"/>
      <c r="B211" s="140" t="s">
        <v>140</v>
      </c>
      <c r="C211" s="141" t="s">
        <v>804</v>
      </c>
      <c r="D211" s="27"/>
      <c r="E211" s="141" t="s">
        <v>805</v>
      </c>
      <c r="F211" s="27"/>
      <c r="G211" s="141" t="s">
        <v>806</v>
      </c>
      <c r="H211" s="27"/>
      <c r="I211" s="141" t="s">
        <v>807</v>
      </c>
      <c r="J211" s="27"/>
      <c r="K211" s="141" t="s">
        <v>808</v>
      </c>
      <c r="L211" s="27"/>
      <c r="M211" s="141" t="s">
        <v>809</v>
      </c>
    </row>
    <row r="212" spans="1:13" ht="15.75" thickBot="1">
      <c r="A212" s="16"/>
      <c r="B212" s="129" t="s">
        <v>738</v>
      </c>
      <c r="C212" s="143" t="s">
        <v>810</v>
      </c>
      <c r="D212" s="24"/>
      <c r="E212" s="143" t="s">
        <v>805</v>
      </c>
      <c r="F212" s="24"/>
      <c r="G212" s="143" t="s">
        <v>806</v>
      </c>
      <c r="H212" s="24"/>
      <c r="I212" s="143" t="s">
        <v>811</v>
      </c>
      <c r="J212" s="24"/>
      <c r="K212" s="143" t="s">
        <v>808</v>
      </c>
      <c r="L212" s="24"/>
      <c r="M212" s="143" t="s">
        <v>812</v>
      </c>
    </row>
    <row r="213" spans="1:13">
      <c r="A213" s="16"/>
      <c r="B213" s="145" t="s">
        <v>741</v>
      </c>
      <c r="C213" s="146"/>
      <c r="D213" s="27"/>
      <c r="E213" s="146"/>
      <c r="F213" s="27"/>
      <c r="G213" s="146"/>
      <c r="H213" s="27"/>
      <c r="I213" s="146"/>
      <c r="J213" s="27"/>
      <c r="K213" s="146"/>
      <c r="L213" s="27"/>
      <c r="M213" s="146"/>
    </row>
    <row r="214" spans="1:13">
      <c r="A214" s="16"/>
      <c r="B214" s="130" t="s">
        <v>742</v>
      </c>
      <c r="C214" s="24"/>
      <c r="D214" s="12"/>
      <c r="E214" s="24"/>
      <c r="F214" s="12"/>
      <c r="G214" s="24"/>
      <c r="H214" s="12"/>
      <c r="I214" s="24"/>
      <c r="J214" s="12"/>
      <c r="K214" s="24"/>
      <c r="L214" s="12"/>
      <c r="M214" s="24"/>
    </row>
    <row r="215" spans="1:13">
      <c r="A215" s="16"/>
      <c r="B215" s="131" t="s">
        <v>623</v>
      </c>
      <c r="C215" s="148" t="s">
        <v>268</v>
      </c>
      <c r="D215" s="27"/>
      <c r="E215" s="147" t="s">
        <v>813</v>
      </c>
      <c r="F215" s="27"/>
      <c r="G215" s="147" t="s">
        <v>814</v>
      </c>
      <c r="H215" s="27"/>
      <c r="I215" s="147" t="s">
        <v>815</v>
      </c>
      <c r="J215" s="27"/>
      <c r="K215" s="147" t="s">
        <v>816</v>
      </c>
      <c r="L215" s="27"/>
      <c r="M215" s="147" t="s">
        <v>817</v>
      </c>
    </row>
    <row r="216" spans="1:13" ht="15.75" thickBot="1">
      <c r="A216" s="16"/>
      <c r="B216" s="137" t="s">
        <v>624</v>
      </c>
      <c r="C216" s="139" t="s">
        <v>268</v>
      </c>
      <c r="D216" s="12"/>
      <c r="E216" s="138" t="s">
        <v>818</v>
      </c>
      <c r="F216" s="12"/>
      <c r="G216" s="139" t="s">
        <v>268</v>
      </c>
      <c r="H216" s="12"/>
      <c r="I216" s="138" t="s">
        <v>818</v>
      </c>
      <c r="J216" s="12"/>
      <c r="K216" s="139" t="s">
        <v>268</v>
      </c>
      <c r="L216" s="12"/>
      <c r="M216" s="138" t="s">
        <v>818</v>
      </c>
    </row>
    <row r="217" spans="1:13">
      <c r="A217" s="16"/>
      <c r="B217" s="140" t="s">
        <v>140</v>
      </c>
      <c r="C217" s="150" t="s">
        <v>268</v>
      </c>
      <c r="D217" s="27"/>
      <c r="E217" s="149" t="s">
        <v>819</v>
      </c>
      <c r="F217" s="27"/>
      <c r="G217" s="149" t="s">
        <v>814</v>
      </c>
      <c r="H217" s="27"/>
      <c r="I217" s="149" t="s">
        <v>820</v>
      </c>
      <c r="J217" s="27"/>
      <c r="K217" s="149" t="s">
        <v>816</v>
      </c>
      <c r="L217" s="27"/>
      <c r="M217" s="149" t="s">
        <v>821</v>
      </c>
    </row>
    <row r="218" spans="1:13">
      <c r="A218" s="16"/>
      <c r="B218" s="130" t="s">
        <v>755</v>
      </c>
      <c r="C218" s="24"/>
      <c r="D218" s="12"/>
      <c r="E218" s="24"/>
      <c r="F218" s="12"/>
      <c r="G218" s="24"/>
      <c r="H218" s="12"/>
      <c r="I218" s="24"/>
      <c r="J218" s="12"/>
      <c r="K218" s="24"/>
      <c r="L218" s="12"/>
      <c r="M218" s="24"/>
    </row>
    <row r="219" spans="1:13" ht="15.75" thickBot="1">
      <c r="A219" s="16"/>
      <c r="B219" s="131" t="s">
        <v>624</v>
      </c>
      <c r="C219" s="151" t="s">
        <v>822</v>
      </c>
      <c r="D219" s="27"/>
      <c r="E219" s="151" t="s">
        <v>823</v>
      </c>
      <c r="F219" s="27"/>
      <c r="G219" s="151" t="s">
        <v>824</v>
      </c>
      <c r="H219" s="27"/>
      <c r="I219" s="151" t="s">
        <v>825</v>
      </c>
      <c r="J219" s="27"/>
      <c r="K219" s="151" t="s">
        <v>743</v>
      </c>
      <c r="L219" s="27"/>
      <c r="M219" s="151" t="s">
        <v>826</v>
      </c>
    </row>
    <row r="220" spans="1:13" ht="15.75" thickBot="1">
      <c r="A220" s="16"/>
      <c r="B220" s="133" t="s">
        <v>140</v>
      </c>
      <c r="C220" s="143" t="s">
        <v>822</v>
      </c>
      <c r="D220" s="12"/>
      <c r="E220" s="143" t="s">
        <v>823</v>
      </c>
      <c r="F220" s="12"/>
      <c r="G220" s="143" t="s">
        <v>824</v>
      </c>
      <c r="H220" s="12"/>
      <c r="I220" s="143" t="s">
        <v>825</v>
      </c>
      <c r="J220" s="12"/>
      <c r="K220" s="143" t="s">
        <v>743</v>
      </c>
      <c r="L220" s="12"/>
      <c r="M220" s="143" t="s">
        <v>826</v>
      </c>
    </row>
    <row r="221" spans="1:13" ht="15.75" thickBot="1">
      <c r="A221" s="16"/>
      <c r="B221" s="145" t="s">
        <v>758</v>
      </c>
      <c r="C221" s="141" t="s">
        <v>822</v>
      </c>
      <c r="D221" s="90"/>
      <c r="E221" s="141" t="s">
        <v>827</v>
      </c>
      <c r="F221" s="90"/>
      <c r="G221" s="141" t="s">
        <v>828</v>
      </c>
      <c r="H221" s="90"/>
      <c r="I221" s="141" t="s">
        <v>829</v>
      </c>
      <c r="J221" s="90"/>
      <c r="K221" s="141" t="s">
        <v>830</v>
      </c>
      <c r="L221" s="90"/>
      <c r="M221" s="141" t="s">
        <v>831</v>
      </c>
    </row>
    <row r="222" spans="1:13">
      <c r="A222" s="16"/>
      <c r="B222" s="129" t="s">
        <v>397</v>
      </c>
      <c r="C222" s="23"/>
      <c r="D222" s="12"/>
      <c r="E222" s="23"/>
      <c r="F222" s="12"/>
      <c r="G222" s="23"/>
      <c r="H222" s="12"/>
      <c r="I222" s="23"/>
      <c r="J222" s="12"/>
      <c r="K222" s="23"/>
      <c r="L222" s="12"/>
      <c r="M222" s="23"/>
    </row>
    <row r="223" spans="1:13" ht="15.75" thickBot="1">
      <c r="A223" s="16"/>
      <c r="B223" s="136" t="s">
        <v>624</v>
      </c>
      <c r="C223" s="151" t="s">
        <v>832</v>
      </c>
      <c r="D223" s="27"/>
      <c r="E223" s="132" t="s">
        <v>268</v>
      </c>
      <c r="F223" s="27"/>
      <c r="G223" s="132" t="s">
        <v>268</v>
      </c>
      <c r="H223" s="27"/>
      <c r="I223" s="151" t="s">
        <v>832</v>
      </c>
      <c r="J223" s="27"/>
      <c r="K223" s="132" t="s">
        <v>268</v>
      </c>
      <c r="L223" s="27"/>
      <c r="M223" s="151" t="s">
        <v>832</v>
      </c>
    </row>
    <row r="224" spans="1:13" ht="15.75" thickBot="1">
      <c r="A224" s="16"/>
      <c r="B224" s="129" t="s">
        <v>762</v>
      </c>
      <c r="C224" s="143" t="s">
        <v>832</v>
      </c>
      <c r="D224" s="12"/>
      <c r="E224" s="144" t="s">
        <v>268</v>
      </c>
      <c r="F224" s="12"/>
      <c r="G224" s="144" t="s">
        <v>268</v>
      </c>
      <c r="H224" s="12"/>
      <c r="I224" s="143" t="s">
        <v>832</v>
      </c>
      <c r="J224" s="12"/>
      <c r="K224" s="144" t="s">
        <v>268</v>
      </c>
      <c r="L224" s="12"/>
      <c r="M224" s="143" t="s">
        <v>832</v>
      </c>
    </row>
    <row r="225" spans="1:13">
      <c r="A225" s="16"/>
      <c r="B225" s="145" t="s">
        <v>385</v>
      </c>
      <c r="C225" s="146"/>
      <c r="D225" s="27"/>
      <c r="E225" s="146"/>
      <c r="F225" s="27"/>
      <c r="G225" s="146"/>
      <c r="H225" s="27"/>
      <c r="I225" s="146"/>
      <c r="J225" s="27"/>
      <c r="K225" s="146"/>
      <c r="L225" s="27"/>
      <c r="M225" s="146"/>
    </row>
    <row r="226" spans="1:13">
      <c r="A226" s="16"/>
      <c r="B226" s="130" t="s">
        <v>733</v>
      </c>
      <c r="C226" s="24"/>
      <c r="D226" s="12"/>
      <c r="E226" s="24"/>
      <c r="F226" s="12"/>
      <c r="G226" s="24"/>
      <c r="H226" s="12"/>
      <c r="I226" s="24"/>
      <c r="J226" s="12"/>
      <c r="K226" s="24"/>
      <c r="L226" s="12"/>
      <c r="M226" s="24"/>
    </row>
    <row r="227" spans="1:13" ht="15.75" thickBot="1">
      <c r="A227" s="16"/>
      <c r="B227" s="131" t="s">
        <v>624</v>
      </c>
      <c r="C227" s="159"/>
      <c r="D227" s="27"/>
      <c r="E227" s="159"/>
      <c r="F227" s="27"/>
      <c r="G227" s="151" t="s">
        <v>833</v>
      </c>
      <c r="H227" s="27"/>
      <c r="I227" s="151" t="s">
        <v>833</v>
      </c>
      <c r="J227" s="27"/>
      <c r="K227" s="132" t="s">
        <v>268</v>
      </c>
      <c r="L227" s="27"/>
      <c r="M227" s="151" t="s">
        <v>833</v>
      </c>
    </row>
    <row r="228" spans="1:13" ht="15.75" thickBot="1">
      <c r="A228" s="16"/>
      <c r="B228" s="129" t="s">
        <v>764</v>
      </c>
      <c r="C228" s="144" t="s">
        <v>268</v>
      </c>
      <c r="D228" s="24"/>
      <c r="E228" s="144" t="s">
        <v>268</v>
      </c>
      <c r="F228" s="24"/>
      <c r="G228" s="143" t="s">
        <v>833</v>
      </c>
      <c r="H228" s="24"/>
      <c r="I228" s="143" t="s">
        <v>833</v>
      </c>
      <c r="J228" s="24"/>
      <c r="K228" s="144" t="s">
        <v>268</v>
      </c>
      <c r="L228" s="24"/>
      <c r="M228" s="143" t="s">
        <v>833</v>
      </c>
    </row>
    <row r="229" spans="1:13">
      <c r="A229" s="16"/>
      <c r="B229" s="145" t="s">
        <v>394</v>
      </c>
      <c r="C229" s="146"/>
      <c r="D229" s="27"/>
      <c r="E229" s="146"/>
      <c r="F229" s="27"/>
      <c r="G229" s="146"/>
      <c r="H229" s="27"/>
      <c r="I229" s="146"/>
      <c r="J229" s="27"/>
      <c r="K229" s="146"/>
      <c r="L229" s="27"/>
      <c r="M229" s="146"/>
    </row>
    <row r="230" spans="1:13" ht="15.75" thickBot="1">
      <c r="A230" s="16"/>
      <c r="B230" s="130" t="s">
        <v>624</v>
      </c>
      <c r="C230" s="138" t="s">
        <v>564</v>
      </c>
      <c r="D230" s="12"/>
      <c r="E230" s="139" t="s">
        <v>268</v>
      </c>
      <c r="F230" s="12"/>
      <c r="G230" s="138" t="s">
        <v>834</v>
      </c>
      <c r="H230" s="12"/>
      <c r="I230" s="138" t="s">
        <v>704</v>
      </c>
      <c r="J230" s="12"/>
      <c r="K230" s="139" t="s">
        <v>268</v>
      </c>
      <c r="L230" s="12"/>
      <c r="M230" s="138" t="s">
        <v>704</v>
      </c>
    </row>
    <row r="231" spans="1:13" ht="15.75" thickBot="1">
      <c r="A231" s="16"/>
      <c r="B231" s="145" t="s">
        <v>767</v>
      </c>
      <c r="C231" s="141" t="s">
        <v>564</v>
      </c>
      <c r="D231" s="27"/>
      <c r="E231" s="142" t="s">
        <v>268</v>
      </c>
      <c r="F231" s="27"/>
      <c r="G231" s="141" t="s">
        <v>834</v>
      </c>
      <c r="H231" s="27"/>
      <c r="I231" s="141" t="s">
        <v>704</v>
      </c>
      <c r="J231" s="27"/>
      <c r="K231" s="142" t="s">
        <v>268</v>
      </c>
      <c r="L231" s="27"/>
      <c r="M231" s="141" t="s">
        <v>704</v>
      </c>
    </row>
    <row r="232" spans="1:13">
      <c r="A232" s="16"/>
      <c r="B232" s="129" t="s">
        <v>403</v>
      </c>
      <c r="C232" s="23"/>
      <c r="D232" s="12"/>
      <c r="E232" s="23"/>
      <c r="F232" s="12"/>
      <c r="G232" s="23"/>
      <c r="H232" s="12"/>
      <c r="I232" s="23"/>
      <c r="J232" s="12"/>
      <c r="K232" s="23"/>
      <c r="L232" s="12"/>
      <c r="M232" s="23"/>
    </row>
    <row r="233" spans="1:13" ht="15.75" thickBot="1">
      <c r="A233" s="16"/>
      <c r="B233" s="145" t="s">
        <v>624</v>
      </c>
      <c r="C233" s="151" t="s">
        <v>835</v>
      </c>
      <c r="D233" s="27"/>
      <c r="E233" s="132" t="s">
        <v>268</v>
      </c>
      <c r="F233" s="27"/>
      <c r="G233" s="151" t="s">
        <v>836</v>
      </c>
      <c r="H233" s="27"/>
      <c r="I233" s="151" t="s">
        <v>837</v>
      </c>
      <c r="J233" s="27"/>
      <c r="K233" s="132" t="s">
        <v>268</v>
      </c>
      <c r="L233" s="27"/>
      <c r="M233" s="151" t="s">
        <v>837</v>
      </c>
    </row>
    <row r="234" spans="1:13" ht="15.75" thickBot="1">
      <c r="A234" s="16"/>
      <c r="B234" s="129" t="s">
        <v>775</v>
      </c>
      <c r="C234" s="143" t="s">
        <v>835</v>
      </c>
      <c r="D234" s="12"/>
      <c r="E234" s="144" t="s">
        <v>268</v>
      </c>
      <c r="F234" s="12"/>
      <c r="G234" s="143" t="s">
        <v>836</v>
      </c>
      <c r="H234" s="12"/>
      <c r="I234" s="143" t="s">
        <v>837</v>
      </c>
      <c r="J234" s="12"/>
      <c r="K234" s="144" t="s">
        <v>268</v>
      </c>
      <c r="L234" s="12"/>
      <c r="M234" s="143" t="s">
        <v>837</v>
      </c>
    </row>
    <row r="235" spans="1:13">
      <c r="A235" s="16"/>
      <c r="B235" s="145" t="s">
        <v>406</v>
      </c>
      <c r="C235" s="160"/>
      <c r="D235" s="27"/>
      <c r="E235" s="160"/>
      <c r="F235" s="27"/>
      <c r="G235" s="160"/>
      <c r="H235" s="27"/>
      <c r="I235" s="160"/>
      <c r="J235" s="27"/>
      <c r="K235" s="160"/>
      <c r="L235" s="27"/>
      <c r="M235" s="160"/>
    </row>
    <row r="236" spans="1:13" ht="15.75" thickBot="1">
      <c r="A236" s="16"/>
      <c r="B236" s="129" t="s">
        <v>635</v>
      </c>
      <c r="C236" s="139" t="s">
        <v>268</v>
      </c>
      <c r="D236" s="12"/>
      <c r="E236" s="139" t="s">
        <v>268</v>
      </c>
      <c r="F236" s="12"/>
      <c r="G236" s="139" t="s">
        <v>268</v>
      </c>
      <c r="H236" s="12"/>
      <c r="I236" s="139" t="s">
        <v>268</v>
      </c>
      <c r="J236" s="12"/>
      <c r="K236" s="138" t="s">
        <v>838</v>
      </c>
      <c r="L236" s="12"/>
      <c r="M236" s="138" t="s">
        <v>838</v>
      </c>
    </row>
    <row r="237" spans="1:13" ht="15.75" thickBot="1">
      <c r="A237" s="16"/>
      <c r="B237" s="145" t="s">
        <v>780</v>
      </c>
      <c r="C237" s="142" t="s">
        <v>268</v>
      </c>
      <c r="D237" s="27"/>
      <c r="E237" s="142" t="s">
        <v>268</v>
      </c>
      <c r="F237" s="27"/>
      <c r="G237" s="142" t="s">
        <v>268</v>
      </c>
      <c r="H237" s="27"/>
      <c r="I237" s="142" t="s">
        <v>268</v>
      </c>
      <c r="J237" s="27"/>
      <c r="K237" s="141" t="s">
        <v>838</v>
      </c>
      <c r="L237" s="27"/>
      <c r="M237" s="141" t="s">
        <v>838</v>
      </c>
    </row>
    <row r="238" spans="1:13" ht="15.75" thickBot="1">
      <c r="A238" s="16"/>
      <c r="B238" s="129" t="s">
        <v>781</v>
      </c>
      <c r="C238" s="143" t="s">
        <v>839</v>
      </c>
      <c r="D238" s="12"/>
      <c r="E238" s="143" t="s">
        <v>840</v>
      </c>
      <c r="F238" s="12"/>
      <c r="G238" s="143" t="s">
        <v>841</v>
      </c>
      <c r="H238" s="12"/>
      <c r="I238" s="143" t="s">
        <v>842</v>
      </c>
      <c r="J238" s="12"/>
      <c r="K238" s="143" t="s">
        <v>843</v>
      </c>
      <c r="L238" s="12"/>
      <c r="M238" s="143" t="s">
        <v>844</v>
      </c>
    </row>
    <row r="239" spans="1:13">
      <c r="A239" s="16"/>
      <c r="B239" s="145" t="s">
        <v>845</v>
      </c>
      <c r="C239" s="146"/>
      <c r="D239" s="90"/>
      <c r="E239" s="146"/>
      <c r="F239" s="90"/>
      <c r="G239" s="146"/>
      <c r="H239" s="90"/>
      <c r="I239" s="146"/>
      <c r="J239" s="90"/>
      <c r="K239" s="146"/>
      <c r="L239" s="90"/>
      <c r="M239" s="146"/>
    </row>
    <row r="240" spans="1:13">
      <c r="A240" s="16"/>
      <c r="B240" s="129" t="s">
        <v>461</v>
      </c>
      <c r="C240" s="24"/>
      <c r="D240" s="12"/>
      <c r="E240" s="24"/>
      <c r="F240" s="12"/>
      <c r="G240" s="24"/>
      <c r="H240" s="12"/>
      <c r="I240" s="24"/>
      <c r="J240" s="12"/>
      <c r="K240" s="24"/>
      <c r="L240" s="12"/>
      <c r="M240" s="24"/>
    </row>
    <row r="241" spans="1:23">
      <c r="A241" s="16"/>
      <c r="B241" s="136" t="s">
        <v>733</v>
      </c>
      <c r="C241" s="90"/>
      <c r="D241" s="27"/>
      <c r="E241" s="90"/>
      <c r="F241" s="27"/>
      <c r="G241" s="90"/>
      <c r="H241" s="27"/>
      <c r="I241" s="90"/>
      <c r="J241" s="27"/>
      <c r="K241" s="90"/>
      <c r="L241" s="27"/>
      <c r="M241" s="90"/>
    </row>
    <row r="242" spans="1:23" ht="15.75" thickBot="1">
      <c r="A242" s="16"/>
      <c r="B242" s="137" t="s">
        <v>624</v>
      </c>
      <c r="C242" s="139" t="s">
        <v>268</v>
      </c>
      <c r="D242" s="12"/>
      <c r="E242" s="161"/>
      <c r="F242" s="12"/>
      <c r="G242" s="138" t="s">
        <v>777</v>
      </c>
      <c r="H242" s="12"/>
      <c r="I242" s="138" t="s">
        <v>777</v>
      </c>
      <c r="J242" s="12"/>
      <c r="K242" s="139" t="s">
        <v>268</v>
      </c>
      <c r="L242" s="12"/>
      <c r="M242" s="138" t="s">
        <v>777</v>
      </c>
    </row>
    <row r="243" spans="1:23" ht="15.75" thickBot="1">
      <c r="A243" s="16"/>
      <c r="B243" s="145" t="s">
        <v>738</v>
      </c>
      <c r="C243" s="142" t="s">
        <v>268</v>
      </c>
      <c r="D243" s="90"/>
      <c r="E243" s="142" t="s">
        <v>268</v>
      </c>
      <c r="F243" s="90"/>
      <c r="G243" s="141" t="s">
        <v>777</v>
      </c>
      <c r="H243" s="90"/>
      <c r="I243" s="141" t="s">
        <v>777</v>
      </c>
      <c r="J243" s="90"/>
      <c r="K243" s="142" t="s">
        <v>268</v>
      </c>
      <c r="L243" s="90"/>
      <c r="M243" s="141" t="s">
        <v>777</v>
      </c>
    </row>
    <row r="244" spans="1:23">
      <c r="A244" s="16"/>
      <c r="B244" s="129" t="s">
        <v>741</v>
      </c>
      <c r="C244" s="23"/>
      <c r="D244" s="24"/>
      <c r="E244" s="23"/>
      <c r="F244" s="24"/>
      <c r="G244" s="23"/>
      <c r="H244" s="24"/>
      <c r="I244" s="23"/>
      <c r="J244" s="24"/>
      <c r="K244" s="23"/>
      <c r="L244" s="24"/>
      <c r="M244" s="23"/>
    </row>
    <row r="245" spans="1:23">
      <c r="A245" s="16"/>
      <c r="B245" s="136" t="s">
        <v>755</v>
      </c>
      <c r="C245" s="90"/>
      <c r="D245" s="27"/>
      <c r="E245" s="90"/>
      <c r="F245" s="27"/>
      <c r="G245" s="90"/>
      <c r="H245" s="27"/>
      <c r="I245" s="90"/>
      <c r="J245" s="27"/>
      <c r="K245" s="90"/>
      <c r="L245" s="27"/>
      <c r="M245" s="90"/>
    </row>
    <row r="246" spans="1:23" ht="15.75" thickBot="1">
      <c r="A246" s="16"/>
      <c r="B246" s="137" t="s">
        <v>624</v>
      </c>
      <c r="C246" s="138" t="s">
        <v>846</v>
      </c>
      <c r="D246" s="12"/>
      <c r="E246" s="139" t="s">
        <v>268</v>
      </c>
      <c r="F246" s="12"/>
      <c r="G246" s="138" t="s">
        <v>847</v>
      </c>
      <c r="H246" s="12"/>
      <c r="I246" s="138" t="s">
        <v>848</v>
      </c>
      <c r="J246" s="12"/>
      <c r="K246" s="139" t="s">
        <v>268</v>
      </c>
      <c r="L246" s="12"/>
      <c r="M246" s="138" t="s">
        <v>848</v>
      </c>
    </row>
    <row r="247" spans="1:23" ht="15.75" thickBot="1">
      <c r="A247" s="16"/>
      <c r="B247" s="145" t="s">
        <v>758</v>
      </c>
      <c r="C247" s="141" t="s">
        <v>846</v>
      </c>
      <c r="D247" s="27"/>
      <c r="E247" s="142" t="s">
        <v>268</v>
      </c>
      <c r="F247" s="27"/>
      <c r="G247" s="141" t="s">
        <v>847</v>
      </c>
      <c r="H247" s="27"/>
      <c r="I247" s="141" t="s">
        <v>848</v>
      </c>
      <c r="J247" s="27"/>
      <c r="K247" s="142" t="s">
        <v>268</v>
      </c>
      <c r="L247" s="27"/>
      <c r="M247" s="141" t="s">
        <v>848</v>
      </c>
    </row>
    <row r="248" spans="1:23">
      <c r="A248" s="16"/>
      <c r="B248" s="129" t="s">
        <v>385</v>
      </c>
      <c r="C248" s="23"/>
      <c r="D248" s="12"/>
      <c r="E248" s="23"/>
      <c r="F248" s="12"/>
      <c r="G248" s="23"/>
      <c r="H248" s="12"/>
      <c r="I248" s="23"/>
      <c r="J248" s="12"/>
      <c r="K248" s="23"/>
      <c r="L248" s="12"/>
      <c r="M248" s="23"/>
    </row>
    <row r="249" spans="1:23">
      <c r="A249" s="16"/>
      <c r="B249" s="136" t="s">
        <v>733</v>
      </c>
      <c r="C249" s="90"/>
      <c r="D249" s="27"/>
      <c r="E249" s="90"/>
      <c r="F249" s="27"/>
      <c r="G249" s="90"/>
      <c r="H249" s="27"/>
      <c r="I249" s="90"/>
      <c r="J249" s="27"/>
      <c r="K249" s="90"/>
      <c r="L249" s="27"/>
      <c r="M249" s="90"/>
    </row>
    <row r="250" spans="1:23" ht="15.75" thickBot="1">
      <c r="A250" s="16"/>
      <c r="B250" s="137" t="s">
        <v>624</v>
      </c>
      <c r="C250" s="139" t="s">
        <v>268</v>
      </c>
      <c r="D250" s="12"/>
      <c r="E250" s="139" t="s">
        <v>268</v>
      </c>
      <c r="F250" s="12"/>
      <c r="G250" s="138" t="s">
        <v>849</v>
      </c>
      <c r="H250" s="12"/>
      <c r="I250" s="138" t="s">
        <v>849</v>
      </c>
      <c r="J250" s="12"/>
      <c r="K250" s="139" t="s">
        <v>268</v>
      </c>
      <c r="L250" s="12"/>
      <c r="M250" s="138" t="s">
        <v>849</v>
      </c>
    </row>
    <row r="251" spans="1:23" ht="15.75" thickBot="1">
      <c r="A251" s="16"/>
      <c r="B251" s="145" t="s">
        <v>764</v>
      </c>
      <c r="C251" s="142" t="s">
        <v>268</v>
      </c>
      <c r="D251" s="90"/>
      <c r="E251" s="142" t="s">
        <v>268</v>
      </c>
      <c r="F251" s="90"/>
      <c r="G251" s="141" t="s">
        <v>849</v>
      </c>
      <c r="H251" s="90"/>
      <c r="I251" s="141" t="s">
        <v>849</v>
      </c>
      <c r="J251" s="90"/>
      <c r="K251" s="142" t="s">
        <v>268</v>
      </c>
      <c r="L251" s="90"/>
      <c r="M251" s="141" t="s">
        <v>849</v>
      </c>
    </row>
    <row r="252" spans="1:23" ht="15.75" thickBot="1">
      <c r="A252" s="16"/>
      <c r="B252" s="129" t="s">
        <v>850</v>
      </c>
      <c r="C252" s="143" t="s">
        <v>846</v>
      </c>
      <c r="D252" s="12"/>
      <c r="E252" s="144" t="s">
        <v>268</v>
      </c>
      <c r="F252" s="12"/>
      <c r="G252" s="143" t="s">
        <v>851</v>
      </c>
      <c r="H252" s="12"/>
      <c r="I252" s="143" t="s">
        <v>852</v>
      </c>
      <c r="J252" s="12"/>
      <c r="K252" s="144" t="s">
        <v>268</v>
      </c>
      <c r="L252" s="12"/>
      <c r="M252" s="143" t="s">
        <v>852</v>
      </c>
    </row>
    <row r="253" spans="1:23" ht="15.75" thickBot="1">
      <c r="A253" s="16"/>
      <c r="B253" s="162" t="s">
        <v>795</v>
      </c>
      <c r="C253" s="163" t="s">
        <v>853</v>
      </c>
      <c r="D253" s="90"/>
      <c r="E253" s="163" t="s">
        <v>854</v>
      </c>
      <c r="F253" s="90"/>
      <c r="G253" s="163" t="s">
        <v>855</v>
      </c>
      <c r="H253" s="90"/>
      <c r="I253" s="163" t="s">
        <v>856</v>
      </c>
      <c r="J253" s="90"/>
      <c r="K253" s="163" t="s">
        <v>857</v>
      </c>
      <c r="L253" s="90"/>
      <c r="M253" s="163" t="s">
        <v>858</v>
      </c>
    </row>
    <row r="254" spans="1:23" ht="15.75" thickTop="1">
      <c r="A254" s="16"/>
      <c r="B254" s="64"/>
      <c r="C254" s="64"/>
      <c r="D254" s="64"/>
      <c r="E254" s="64"/>
      <c r="F254" s="64"/>
      <c r="G254" s="64"/>
      <c r="H254" s="64"/>
      <c r="I254" s="64"/>
      <c r="J254" s="64"/>
      <c r="K254" s="64"/>
      <c r="L254" s="64"/>
      <c r="M254" s="64"/>
      <c r="N254" s="64"/>
      <c r="O254" s="64"/>
      <c r="P254" s="64"/>
      <c r="Q254" s="64"/>
      <c r="R254" s="64"/>
      <c r="S254" s="64"/>
      <c r="T254" s="64"/>
      <c r="U254" s="64"/>
      <c r="V254" s="64"/>
      <c r="W254" s="64"/>
    </row>
    <row r="255" spans="1:23">
      <c r="A255" s="16"/>
      <c r="B255" s="68"/>
      <c r="C255" s="68"/>
      <c r="D255" s="68"/>
      <c r="E255" s="68"/>
      <c r="F255" s="68"/>
      <c r="G255" s="68"/>
      <c r="H255" s="68"/>
      <c r="I255" s="68"/>
      <c r="J255" s="68"/>
      <c r="K255" s="68"/>
      <c r="L255" s="68"/>
      <c r="M255" s="68"/>
      <c r="N255" s="68"/>
      <c r="O255" s="68"/>
      <c r="P255" s="68"/>
      <c r="Q255" s="68"/>
      <c r="R255" s="68"/>
      <c r="S255" s="68"/>
      <c r="T255" s="68"/>
      <c r="U255" s="68"/>
      <c r="V255" s="68"/>
      <c r="W255" s="68"/>
    </row>
    <row r="256" spans="1:23" ht="15" customHeight="1">
      <c r="A256" s="16" t="s">
        <v>1479</v>
      </c>
      <c r="B256" s="60" t="s">
        <v>5</v>
      </c>
      <c r="C256" s="60"/>
      <c r="D256" s="60"/>
      <c r="E256" s="60"/>
      <c r="F256" s="60"/>
      <c r="G256" s="60"/>
      <c r="H256" s="60"/>
      <c r="I256" s="60"/>
      <c r="J256" s="60"/>
      <c r="K256" s="60"/>
      <c r="L256" s="60"/>
      <c r="M256" s="60"/>
      <c r="N256" s="60"/>
      <c r="O256" s="60"/>
      <c r="P256" s="60"/>
      <c r="Q256" s="60"/>
      <c r="R256" s="60"/>
      <c r="S256" s="60"/>
      <c r="T256" s="60"/>
      <c r="U256" s="60"/>
      <c r="V256" s="60"/>
      <c r="W256" s="60"/>
    </row>
    <row r="257" spans="1:23">
      <c r="A257" s="16"/>
      <c r="B257" s="62"/>
      <c r="C257" s="62"/>
      <c r="D257" s="62"/>
      <c r="E257" s="62"/>
      <c r="F257" s="62"/>
      <c r="G257" s="62"/>
      <c r="H257" s="62"/>
      <c r="I257" s="62"/>
      <c r="J257" s="62"/>
      <c r="K257" s="62"/>
      <c r="L257" s="62"/>
      <c r="M257" s="62"/>
      <c r="N257" s="62"/>
      <c r="O257" s="62"/>
      <c r="P257" s="62"/>
      <c r="Q257" s="62"/>
      <c r="R257" s="62"/>
      <c r="S257" s="62"/>
      <c r="T257" s="62"/>
      <c r="U257" s="62"/>
      <c r="V257" s="62"/>
      <c r="W257" s="62"/>
    </row>
    <row r="258" spans="1:23">
      <c r="A258" s="16"/>
      <c r="B258" s="18"/>
      <c r="C258" s="12"/>
      <c r="D258" s="12"/>
      <c r="E258" s="12"/>
      <c r="F258" s="12"/>
      <c r="G258" s="12"/>
      <c r="H258" s="12"/>
      <c r="I258" s="12"/>
      <c r="J258" s="12"/>
      <c r="K258" s="12"/>
    </row>
    <row r="259" spans="1:23">
      <c r="A259" s="16"/>
      <c r="B259" s="164"/>
      <c r="C259" s="12"/>
      <c r="D259" s="12"/>
      <c r="E259" s="12"/>
      <c r="F259" s="12"/>
      <c r="G259" s="12"/>
      <c r="H259" s="12"/>
      <c r="I259" s="12"/>
      <c r="J259" s="12"/>
      <c r="K259" s="12"/>
    </row>
    <row r="260" spans="1:23" ht="15.75" thickBot="1">
      <c r="A260" s="16"/>
      <c r="B260" s="164"/>
      <c r="C260" s="188">
        <v>41547</v>
      </c>
      <c r="D260" s="188"/>
      <c r="E260" s="188"/>
      <c r="F260" s="188"/>
      <c r="G260" s="188"/>
      <c r="H260" s="188"/>
      <c r="I260" s="188"/>
      <c r="J260" s="188"/>
      <c r="K260" s="188"/>
    </row>
    <row r="261" spans="1:23" ht="15.75" thickBot="1">
      <c r="A261" s="16"/>
      <c r="B261" s="164"/>
      <c r="C261" s="189" t="s">
        <v>860</v>
      </c>
      <c r="D261" s="189"/>
      <c r="E261" s="189"/>
      <c r="F261" s="189"/>
      <c r="G261" s="189"/>
      <c r="H261" s="32"/>
      <c r="I261" s="32"/>
      <c r="J261" s="32"/>
      <c r="K261" s="19"/>
    </row>
    <row r="262" spans="1:23" ht="15.75" thickBot="1">
      <c r="A262" s="16"/>
      <c r="B262" s="164"/>
      <c r="C262" s="165" t="s">
        <v>724</v>
      </c>
      <c r="D262" s="32"/>
      <c r="E262" s="165" t="s">
        <v>725</v>
      </c>
      <c r="F262" s="32"/>
      <c r="G262" s="165" t="s">
        <v>140</v>
      </c>
      <c r="H262" s="38"/>
      <c r="I262" s="166" t="s">
        <v>861</v>
      </c>
      <c r="J262" s="12"/>
      <c r="K262" s="166" t="s">
        <v>862</v>
      </c>
    </row>
    <row r="263" spans="1:23">
      <c r="A263" s="16"/>
      <c r="B263" s="167" t="s">
        <v>728</v>
      </c>
      <c r="C263" s="32"/>
      <c r="D263" s="38"/>
      <c r="E263" s="32"/>
      <c r="F263" s="38"/>
      <c r="G263" s="32"/>
      <c r="H263" s="38"/>
      <c r="I263" s="32"/>
      <c r="J263" s="12"/>
      <c r="K263" s="32"/>
    </row>
    <row r="264" spans="1:23">
      <c r="A264" s="16"/>
      <c r="B264" s="167" t="s">
        <v>384</v>
      </c>
      <c r="C264" s="12"/>
      <c r="D264" s="12"/>
      <c r="E264" s="12"/>
      <c r="F264" s="12"/>
      <c r="G264" s="12"/>
      <c r="H264" s="12"/>
      <c r="I264" s="12"/>
      <c r="J264" s="12"/>
      <c r="K264" s="12"/>
    </row>
    <row r="265" spans="1:23">
      <c r="A265" s="16"/>
      <c r="B265" s="167" t="s">
        <v>461</v>
      </c>
      <c r="C265" s="24"/>
      <c r="D265" s="12"/>
      <c r="E265" s="24"/>
      <c r="F265" s="12"/>
      <c r="G265" s="24"/>
      <c r="H265" s="12"/>
      <c r="I265" s="12"/>
      <c r="J265" s="12"/>
      <c r="K265" s="12"/>
    </row>
    <row r="266" spans="1:23">
      <c r="A266" s="16"/>
      <c r="B266" s="168" t="s">
        <v>729</v>
      </c>
      <c r="C266" s="24"/>
      <c r="D266" s="12"/>
      <c r="E266" s="24"/>
      <c r="F266" s="12"/>
      <c r="G266" s="24"/>
      <c r="H266" s="12"/>
      <c r="I266" s="12"/>
      <c r="J266" s="12"/>
      <c r="K266" s="12"/>
    </row>
    <row r="267" spans="1:23">
      <c r="A267" s="16"/>
      <c r="B267" s="169" t="s">
        <v>635</v>
      </c>
      <c r="C267" s="170" t="s">
        <v>863</v>
      </c>
      <c r="D267" s="27"/>
      <c r="E267" s="170" t="s">
        <v>364</v>
      </c>
      <c r="F267" s="27"/>
      <c r="G267" s="170" t="s">
        <v>864</v>
      </c>
      <c r="H267" s="27"/>
      <c r="I267" s="170" t="s">
        <v>865</v>
      </c>
      <c r="J267" s="27"/>
      <c r="K267" s="170" t="s">
        <v>866</v>
      </c>
    </row>
    <row r="268" spans="1:23">
      <c r="A268" s="16"/>
      <c r="B268" s="171" t="s">
        <v>623</v>
      </c>
      <c r="C268" s="172" t="s">
        <v>867</v>
      </c>
      <c r="D268" s="12"/>
      <c r="E268" s="172" t="s">
        <v>868</v>
      </c>
      <c r="F268" s="12"/>
      <c r="G268" s="172" t="s">
        <v>649</v>
      </c>
      <c r="H268" s="12"/>
      <c r="I268" s="173" t="s">
        <v>268</v>
      </c>
      <c r="J268" s="12"/>
      <c r="K268" s="172" t="s">
        <v>649</v>
      </c>
    </row>
    <row r="269" spans="1:23" ht="15.75" thickBot="1">
      <c r="A269" s="16"/>
      <c r="B269" s="169" t="s">
        <v>624</v>
      </c>
      <c r="C269" s="174" t="s">
        <v>869</v>
      </c>
      <c r="D269" s="27"/>
      <c r="E269" s="175" t="s">
        <v>268</v>
      </c>
      <c r="F269" s="27"/>
      <c r="G269" s="174" t="s">
        <v>869</v>
      </c>
      <c r="H269" s="27"/>
      <c r="I269" s="174" t="s">
        <v>732</v>
      </c>
      <c r="J269" s="27"/>
      <c r="K269" s="174" t="s">
        <v>658</v>
      </c>
    </row>
    <row r="270" spans="1:23">
      <c r="A270" s="16"/>
      <c r="B270" s="176" t="s">
        <v>140</v>
      </c>
      <c r="C270" s="177" t="s">
        <v>870</v>
      </c>
      <c r="D270" s="12"/>
      <c r="E270" s="177" t="s">
        <v>868</v>
      </c>
      <c r="F270" s="12"/>
      <c r="G270" s="177" t="s">
        <v>871</v>
      </c>
      <c r="H270" s="12"/>
      <c r="I270" s="177" t="s">
        <v>732</v>
      </c>
      <c r="J270" s="12"/>
      <c r="K270" s="177" t="s">
        <v>872</v>
      </c>
    </row>
    <row r="271" spans="1:23">
      <c r="A271" s="16"/>
      <c r="B271" s="178" t="s">
        <v>873</v>
      </c>
      <c r="C271" s="90"/>
      <c r="D271" s="27"/>
      <c r="E271" s="90"/>
      <c r="F271" s="27"/>
      <c r="G271" s="90"/>
      <c r="H271" s="27"/>
      <c r="I271" s="90"/>
      <c r="J271" s="27"/>
      <c r="K271" s="90"/>
    </row>
    <row r="272" spans="1:23">
      <c r="A272" s="16"/>
      <c r="B272" s="171" t="s">
        <v>635</v>
      </c>
      <c r="C272" s="172" t="s">
        <v>874</v>
      </c>
      <c r="D272" s="12"/>
      <c r="E272" s="172" t="s">
        <v>875</v>
      </c>
      <c r="F272" s="12"/>
      <c r="G272" s="172" t="s">
        <v>876</v>
      </c>
      <c r="H272" s="12"/>
      <c r="I272" s="173" t="s">
        <v>268</v>
      </c>
      <c r="J272" s="12"/>
      <c r="K272" s="172" t="s">
        <v>876</v>
      </c>
    </row>
    <row r="273" spans="1:11">
      <c r="A273" s="16"/>
      <c r="B273" s="169" t="s">
        <v>623</v>
      </c>
      <c r="C273" s="179" t="s">
        <v>877</v>
      </c>
      <c r="D273" s="27"/>
      <c r="E273" s="179" t="s">
        <v>878</v>
      </c>
      <c r="F273" s="27"/>
      <c r="G273" s="179" t="s">
        <v>650</v>
      </c>
      <c r="H273" s="27"/>
      <c r="I273" s="170" t="s">
        <v>268</v>
      </c>
      <c r="J273" s="27"/>
      <c r="K273" s="179" t="s">
        <v>650</v>
      </c>
    </row>
    <row r="274" spans="1:11" ht="15.75" thickBot="1">
      <c r="A274" s="16"/>
      <c r="B274" s="171" t="s">
        <v>624</v>
      </c>
      <c r="C274" s="180" t="s">
        <v>879</v>
      </c>
      <c r="D274" s="12"/>
      <c r="E274" s="180" t="s">
        <v>880</v>
      </c>
      <c r="F274" s="12"/>
      <c r="G274" s="180" t="s">
        <v>881</v>
      </c>
      <c r="H274" s="12"/>
      <c r="I274" s="180" t="s">
        <v>737</v>
      </c>
      <c r="J274" s="12"/>
      <c r="K274" s="180" t="s">
        <v>659</v>
      </c>
    </row>
    <row r="275" spans="1:11" ht="15.75" thickBot="1">
      <c r="A275" s="16"/>
      <c r="B275" s="181" t="s">
        <v>140</v>
      </c>
      <c r="C275" s="182" t="s">
        <v>882</v>
      </c>
      <c r="D275" s="27"/>
      <c r="E275" s="182" t="s">
        <v>883</v>
      </c>
      <c r="F275" s="27"/>
      <c r="G275" s="182" t="s">
        <v>884</v>
      </c>
      <c r="H275" s="27"/>
      <c r="I275" s="182" t="s">
        <v>737</v>
      </c>
      <c r="J275" s="27"/>
      <c r="K275" s="182" t="s">
        <v>885</v>
      </c>
    </row>
    <row r="276" spans="1:11" ht="15.75" thickBot="1">
      <c r="A276" s="16"/>
      <c r="B276" s="167" t="s">
        <v>738</v>
      </c>
      <c r="C276" s="183" t="s">
        <v>886</v>
      </c>
      <c r="D276" s="12"/>
      <c r="E276" s="183" t="s">
        <v>887</v>
      </c>
      <c r="F276" s="12"/>
      <c r="G276" s="183" t="s">
        <v>888</v>
      </c>
      <c r="H276" s="12"/>
      <c r="I276" s="183" t="s">
        <v>740</v>
      </c>
      <c r="J276" s="12"/>
      <c r="K276" s="183" t="s">
        <v>889</v>
      </c>
    </row>
    <row r="277" spans="1:11">
      <c r="A277" s="16"/>
      <c r="B277" s="184" t="s">
        <v>741</v>
      </c>
      <c r="C277" s="146"/>
      <c r="D277" s="27"/>
      <c r="E277" s="146"/>
      <c r="F277" s="27"/>
      <c r="G277" s="146"/>
      <c r="H277" s="27"/>
      <c r="I277" s="146"/>
      <c r="J277" s="27"/>
      <c r="K277" s="146"/>
    </row>
    <row r="278" spans="1:11">
      <c r="A278" s="16"/>
      <c r="B278" s="168" t="s">
        <v>742</v>
      </c>
      <c r="C278" s="24"/>
      <c r="D278" s="12"/>
      <c r="E278" s="24"/>
      <c r="F278" s="12"/>
      <c r="G278" s="24"/>
      <c r="H278" s="12"/>
      <c r="I278" s="24"/>
      <c r="J278" s="12"/>
      <c r="K278" s="24"/>
    </row>
    <row r="279" spans="1:11">
      <c r="A279" s="16"/>
      <c r="B279" s="169" t="s">
        <v>635</v>
      </c>
      <c r="C279" s="179" t="s">
        <v>890</v>
      </c>
      <c r="D279" s="27"/>
      <c r="E279" s="179" t="s">
        <v>891</v>
      </c>
      <c r="F279" s="27"/>
      <c r="G279" s="179" t="s">
        <v>892</v>
      </c>
      <c r="H279" s="27"/>
      <c r="I279" s="170" t="s">
        <v>268</v>
      </c>
      <c r="J279" s="27"/>
      <c r="K279" s="179" t="s">
        <v>892</v>
      </c>
    </row>
    <row r="280" spans="1:11">
      <c r="A280" s="16"/>
      <c r="B280" s="171" t="s">
        <v>623</v>
      </c>
      <c r="C280" s="172" t="s">
        <v>893</v>
      </c>
      <c r="D280" s="12"/>
      <c r="E280" s="172" t="s">
        <v>894</v>
      </c>
      <c r="F280" s="12"/>
      <c r="G280" s="172" t="s">
        <v>895</v>
      </c>
      <c r="H280" s="12"/>
      <c r="I280" s="172" t="s">
        <v>746</v>
      </c>
      <c r="J280" s="12"/>
      <c r="K280" s="172" t="s">
        <v>651</v>
      </c>
    </row>
    <row r="281" spans="1:11" ht="15.75" thickBot="1">
      <c r="A281" s="16"/>
      <c r="B281" s="169" t="s">
        <v>624</v>
      </c>
      <c r="C281" s="174" t="s">
        <v>896</v>
      </c>
      <c r="D281" s="27"/>
      <c r="E281" s="174" t="s">
        <v>897</v>
      </c>
      <c r="F281" s="27"/>
      <c r="G281" s="174" t="s">
        <v>898</v>
      </c>
      <c r="H281" s="27"/>
      <c r="I281" s="174" t="s">
        <v>750</v>
      </c>
      <c r="J281" s="27"/>
      <c r="K281" s="174" t="s">
        <v>660</v>
      </c>
    </row>
    <row r="282" spans="1:11">
      <c r="A282" s="16"/>
      <c r="B282" s="176" t="s">
        <v>140</v>
      </c>
      <c r="C282" s="177" t="s">
        <v>899</v>
      </c>
      <c r="D282" s="12"/>
      <c r="E282" s="177" t="s">
        <v>900</v>
      </c>
      <c r="F282" s="12"/>
      <c r="G282" s="177" t="s">
        <v>901</v>
      </c>
      <c r="H282" s="12"/>
      <c r="I282" s="177" t="s">
        <v>754</v>
      </c>
      <c r="J282" s="12"/>
      <c r="K282" s="177" t="s">
        <v>902</v>
      </c>
    </row>
    <row r="283" spans="1:11">
      <c r="A283" s="16"/>
      <c r="B283" s="178" t="s">
        <v>903</v>
      </c>
      <c r="C283" s="90"/>
      <c r="D283" s="27"/>
      <c r="E283" s="90"/>
      <c r="F283" s="27"/>
      <c r="G283" s="90"/>
      <c r="H283" s="27"/>
      <c r="I283" s="90"/>
      <c r="J283" s="27"/>
      <c r="K283" s="90"/>
    </row>
    <row r="284" spans="1:11">
      <c r="A284" s="16"/>
      <c r="B284" s="171" t="s">
        <v>635</v>
      </c>
      <c r="C284" s="172" t="s">
        <v>904</v>
      </c>
      <c r="D284" s="12"/>
      <c r="E284" s="172" t="s">
        <v>661</v>
      </c>
      <c r="F284" s="12"/>
      <c r="G284" s="172" t="s">
        <v>905</v>
      </c>
      <c r="H284" s="12"/>
      <c r="I284" s="173" t="s">
        <v>268</v>
      </c>
      <c r="J284" s="12"/>
      <c r="K284" s="172" t="s">
        <v>905</v>
      </c>
    </row>
    <row r="285" spans="1:11">
      <c r="A285" s="16"/>
      <c r="B285" s="169" t="s">
        <v>623</v>
      </c>
      <c r="C285" s="179" t="s">
        <v>652</v>
      </c>
      <c r="D285" s="27"/>
      <c r="E285" s="170" t="s">
        <v>268</v>
      </c>
      <c r="F285" s="27"/>
      <c r="G285" s="179" t="s">
        <v>652</v>
      </c>
      <c r="H285" s="27"/>
      <c r="I285" s="170" t="s">
        <v>268</v>
      </c>
      <c r="J285" s="27"/>
      <c r="K285" s="179" t="s">
        <v>652</v>
      </c>
    </row>
    <row r="286" spans="1:11" ht="15.75" thickBot="1">
      <c r="A286" s="16"/>
      <c r="B286" s="171" t="s">
        <v>624</v>
      </c>
      <c r="C286" s="180" t="s">
        <v>906</v>
      </c>
      <c r="D286" s="12"/>
      <c r="E286" s="180" t="s">
        <v>907</v>
      </c>
      <c r="F286" s="12"/>
      <c r="G286" s="180" t="s">
        <v>908</v>
      </c>
      <c r="H286" s="12"/>
      <c r="I286" s="180" t="s">
        <v>757</v>
      </c>
      <c r="J286" s="12"/>
      <c r="K286" s="180" t="s">
        <v>661</v>
      </c>
    </row>
    <row r="287" spans="1:11" ht="15.75" thickBot="1">
      <c r="A287" s="16"/>
      <c r="B287" s="181" t="s">
        <v>140</v>
      </c>
      <c r="C287" s="182" t="s">
        <v>909</v>
      </c>
      <c r="D287" s="27"/>
      <c r="E287" s="182" t="s">
        <v>910</v>
      </c>
      <c r="F287" s="27"/>
      <c r="G287" s="182" t="s">
        <v>911</v>
      </c>
      <c r="H287" s="27"/>
      <c r="I287" s="182" t="s">
        <v>757</v>
      </c>
      <c r="J287" s="27"/>
      <c r="K287" s="182" t="s">
        <v>912</v>
      </c>
    </row>
    <row r="288" spans="1:11" ht="15.75" thickBot="1">
      <c r="A288" s="16"/>
      <c r="B288" s="167" t="s">
        <v>758</v>
      </c>
      <c r="C288" s="183" t="s">
        <v>913</v>
      </c>
      <c r="D288" s="12"/>
      <c r="E288" s="183" t="s">
        <v>914</v>
      </c>
      <c r="F288" s="12"/>
      <c r="G288" s="183" t="s">
        <v>915</v>
      </c>
      <c r="H288" s="12"/>
      <c r="I288" s="183" t="s">
        <v>761</v>
      </c>
      <c r="J288" s="12"/>
      <c r="K288" s="183" t="s">
        <v>916</v>
      </c>
    </row>
    <row r="289" spans="1:11">
      <c r="A289" s="16"/>
      <c r="B289" s="184" t="s">
        <v>397</v>
      </c>
      <c r="C289" s="146"/>
      <c r="D289" s="27"/>
      <c r="E289" s="146"/>
      <c r="F289" s="27"/>
      <c r="G289" s="146"/>
      <c r="H289" s="27"/>
      <c r="I289" s="146"/>
      <c r="J289" s="27"/>
      <c r="K289" s="146"/>
    </row>
    <row r="290" spans="1:11">
      <c r="A290" s="16"/>
      <c r="B290" s="168" t="s">
        <v>635</v>
      </c>
      <c r="C290" s="172" t="s">
        <v>917</v>
      </c>
      <c r="D290" s="12"/>
      <c r="E290" s="173" t="s">
        <v>268</v>
      </c>
      <c r="F290" s="12"/>
      <c r="G290" s="172" t="s">
        <v>917</v>
      </c>
      <c r="H290" s="12"/>
      <c r="I290" s="173" t="s">
        <v>268</v>
      </c>
      <c r="J290" s="12"/>
      <c r="K290" s="172" t="s">
        <v>917</v>
      </c>
    </row>
    <row r="291" spans="1:11">
      <c r="A291" s="16"/>
      <c r="B291" s="178" t="s">
        <v>623</v>
      </c>
      <c r="C291" s="179" t="s">
        <v>653</v>
      </c>
      <c r="D291" s="27"/>
      <c r="E291" s="170" t="s">
        <v>268</v>
      </c>
      <c r="F291" s="27"/>
      <c r="G291" s="179" t="s">
        <v>653</v>
      </c>
      <c r="H291" s="27"/>
      <c r="I291" s="170" t="s">
        <v>268</v>
      </c>
      <c r="J291" s="27"/>
      <c r="K291" s="179" t="s">
        <v>653</v>
      </c>
    </row>
    <row r="292" spans="1:11" ht="15.75" thickBot="1">
      <c r="A292" s="16"/>
      <c r="B292" s="168" t="s">
        <v>624</v>
      </c>
      <c r="C292" s="185" t="s">
        <v>268</v>
      </c>
      <c r="D292" s="12"/>
      <c r="E292" s="185" t="s">
        <v>268</v>
      </c>
      <c r="F292" s="12"/>
      <c r="G292" s="185" t="s">
        <v>268</v>
      </c>
      <c r="H292" s="12"/>
      <c r="I292" s="180" t="s">
        <v>662</v>
      </c>
      <c r="J292" s="12"/>
      <c r="K292" s="180" t="s">
        <v>662</v>
      </c>
    </row>
    <row r="293" spans="1:11" ht="15.75" thickBot="1">
      <c r="A293" s="16"/>
      <c r="B293" s="184" t="s">
        <v>762</v>
      </c>
      <c r="C293" s="182" t="s">
        <v>918</v>
      </c>
      <c r="D293" s="27"/>
      <c r="E293" s="186" t="s">
        <v>268</v>
      </c>
      <c r="F293" s="27"/>
      <c r="G293" s="182" t="s">
        <v>918</v>
      </c>
      <c r="H293" s="27"/>
      <c r="I293" s="182" t="s">
        <v>662</v>
      </c>
      <c r="J293" s="27"/>
      <c r="K293" s="182" t="s">
        <v>919</v>
      </c>
    </row>
    <row r="294" spans="1:11">
      <c r="A294" s="16"/>
      <c r="B294" s="167" t="s">
        <v>385</v>
      </c>
      <c r="C294" s="23"/>
      <c r="D294" s="12"/>
      <c r="E294" s="23"/>
      <c r="F294" s="12"/>
      <c r="G294" s="23"/>
      <c r="H294" s="12"/>
      <c r="I294" s="23"/>
      <c r="J294" s="12"/>
      <c r="K294" s="23"/>
    </row>
    <row r="295" spans="1:11">
      <c r="A295" s="16"/>
      <c r="B295" s="178" t="s">
        <v>729</v>
      </c>
      <c r="C295" s="90"/>
      <c r="D295" s="27"/>
      <c r="E295" s="90"/>
      <c r="F295" s="27"/>
      <c r="G295" s="90"/>
      <c r="H295" s="27"/>
      <c r="I295" s="90"/>
      <c r="J295" s="27"/>
      <c r="K295" s="90"/>
    </row>
    <row r="296" spans="1:11">
      <c r="A296" s="16"/>
      <c r="B296" s="171" t="s">
        <v>635</v>
      </c>
      <c r="C296" s="172" t="s">
        <v>920</v>
      </c>
      <c r="D296" s="12"/>
      <c r="E296" s="173" t="s">
        <v>268</v>
      </c>
      <c r="F296" s="12"/>
      <c r="G296" s="172" t="s">
        <v>920</v>
      </c>
      <c r="H296" s="12"/>
      <c r="I296" s="173" t="s">
        <v>268</v>
      </c>
      <c r="J296" s="12"/>
      <c r="K296" s="172" t="s">
        <v>920</v>
      </c>
    </row>
    <row r="297" spans="1:11" ht="15.75" thickBot="1">
      <c r="A297" s="16"/>
      <c r="B297" s="169" t="s">
        <v>623</v>
      </c>
      <c r="C297" s="174" t="s">
        <v>921</v>
      </c>
      <c r="D297" s="27"/>
      <c r="E297" s="174" t="s">
        <v>922</v>
      </c>
      <c r="F297" s="27"/>
      <c r="G297" s="174" t="s">
        <v>647</v>
      </c>
      <c r="H297" s="27"/>
      <c r="I297" s="175" t="s">
        <v>268</v>
      </c>
      <c r="J297" s="27"/>
      <c r="K297" s="174" t="s">
        <v>647</v>
      </c>
    </row>
    <row r="298" spans="1:11">
      <c r="A298" s="16"/>
      <c r="B298" s="176" t="s">
        <v>140</v>
      </c>
      <c r="C298" s="177" t="s">
        <v>923</v>
      </c>
      <c r="D298" s="12"/>
      <c r="E298" s="177" t="s">
        <v>922</v>
      </c>
      <c r="F298" s="12"/>
      <c r="G298" s="177" t="s">
        <v>924</v>
      </c>
      <c r="H298" s="12"/>
      <c r="I298" s="187" t="s">
        <v>268</v>
      </c>
      <c r="J298" s="12"/>
      <c r="K298" s="177" t="s">
        <v>924</v>
      </c>
    </row>
    <row r="299" spans="1:11">
      <c r="A299" s="16"/>
      <c r="B299" s="178" t="s">
        <v>873</v>
      </c>
      <c r="C299" s="90"/>
      <c r="D299" s="27"/>
      <c r="E299" s="90"/>
      <c r="F299" s="27"/>
      <c r="G299" s="90"/>
      <c r="H299" s="27"/>
      <c r="I299" s="90"/>
      <c r="J299" s="27"/>
      <c r="K299" s="90"/>
    </row>
    <row r="300" spans="1:11">
      <c r="A300" s="16"/>
      <c r="B300" s="171" t="s">
        <v>635</v>
      </c>
      <c r="C300" s="172" t="s">
        <v>925</v>
      </c>
      <c r="D300" s="12"/>
      <c r="E300" s="172" t="s">
        <v>926</v>
      </c>
      <c r="F300" s="12"/>
      <c r="G300" s="172" t="s">
        <v>927</v>
      </c>
      <c r="H300" s="12"/>
      <c r="I300" s="173" t="s">
        <v>268</v>
      </c>
      <c r="J300" s="12"/>
      <c r="K300" s="172" t="s">
        <v>927</v>
      </c>
    </row>
    <row r="301" spans="1:11">
      <c r="A301" s="16"/>
      <c r="B301" s="169" t="s">
        <v>623</v>
      </c>
      <c r="C301" s="179" t="s">
        <v>928</v>
      </c>
      <c r="D301" s="27"/>
      <c r="E301" s="179" t="s">
        <v>929</v>
      </c>
      <c r="F301" s="27"/>
      <c r="G301" s="179" t="s">
        <v>648</v>
      </c>
      <c r="H301" s="27"/>
      <c r="I301" s="170" t="s">
        <v>268</v>
      </c>
      <c r="J301" s="27"/>
      <c r="K301" s="179" t="s">
        <v>648</v>
      </c>
    </row>
    <row r="302" spans="1:11" ht="15.75" thickBot="1">
      <c r="A302" s="16"/>
      <c r="B302" s="171" t="s">
        <v>624</v>
      </c>
      <c r="C302" s="180" t="s">
        <v>930</v>
      </c>
      <c r="D302" s="12"/>
      <c r="E302" s="180" t="s">
        <v>931</v>
      </c>
      <c r="F302" s="12"/>
      <c r="G302" s="180" t="s">
        <v>932</v>
      </c>
      <c r="H302" s="12"/>
      <c r="I302" s="180" t="s">
        <v>763</v>
      </c>
      <c r="J302" s="12"/>
      <c r="K302" s="180" t="s">
        <v>657</v>
      </c>
    </row>
    <row r="303" spans="1:11" ht="15.75" thickBot="1">
      <c r="A303" s="16"/>
      <c r="B303" s="181" t="s">
        <v>140</v>
      </c>
      <c r="C303" s="182" t="s">
        <v>933</v>
      </c>
      <c r="D303" s="27"/>
      <c r="E303" s="182" t="s">
        <v>934</v>
      </c>
      <c r="F303" s="27"/>
      <c r="G303" s="182" t="s">
        <v>935</v>
      </c>
      <c r="H303" s="27"/>
      <c r="I303" s="182" t="s">
        <v>763</v>
      </c>
      <c r="J303" s="27"/>
      <c r="K303" s="182" t="s">
        <v>936</v>
      </c>
    </row>
    <row r="304" spans="1:11" ht="15.75" thickBot="1">
      <c r="A304" s="16"/>
      <c r="B304" s="167" t="s">
        <v>764</v>
      </c>
      <c r="C304" s="183" t="s">
        <v>937</v>
      </c>
      <c r="D304" s="12"/>
      <c r="E304" s="183" t="s">
        <v>938</v>
      </c>
      <c r="F304" s="12"/>
      <c r="G304" s="183" t="s">
        <v>939</v>
      </c>
      <c r="H304" s="12"/>
      <c r="I304" s="183" t="s">
        <v>763</v>
      </c>
      <c r="J304" s="12"/>
      <c r="K304" s="183" t="s">
        <v>940</v>
      </c>
    </row>
    <row r="305" spans="1:23">
      <c r="A305" s="16"/>
      <c r="B305" s="184" t="s">
        <v>394</v>
      </c>
      <c r="C305" s="146"/>
      <c r="D305" s="27"/>
      <c r="E305" s="146"/>
      <c r="F305" s="27"/>
      <c r="G305" s="146"/>
      <c r="H305" s="27"/>
      <c r="I305" s="146"/>
      <c r="J305" s="27"/>
      <c r="K305" s="146"/>
    </row>
    <row r="306" spans="1:23">
      <c r="A306" s="16"/>
      <c r="B306" s="168" t="s">
        <v>635</v>
      </c>
      <c r="C306" s="172" t="s">
        <v>941</v>
      </c>
      <c r="D306" s="12"/>
      <c r="E306" s="173" t="s">
        <v>268</v>
      </c>
      <c r="F306" s="12"/>
      <c r="G306" s="172" t="s">
        <v>941</v>
      </c>
      <c r="H306" s="12"/>
      <c r="I306" s="173" t="s">
        <v>268</v>
      </c>
      <c r="J306" s="12"/>
      <c r="K306" s="172" t="s">
        <v>941</v>
      </c>
    </row>
    <row r="307" spans="1:23">
      <c r="A307" s="16"/>
      <c r="B307" s="178" t="s">
        <v>623</v>
      </c>
      <c r="C307" s="179" t="s">
        <v>428</v>
      </c>
      <c r="D307" s="27"/>
      <c r="E307" s="179" t="s">
        <v>942</v>
      </c>
      <c r="F307" s="27"/>
      <c r="G307" s="179" t="s">
        <v>943</v>
      </c>
      <c r="H307" s="27"/>
      <c r="I307" s="179" t="s">
        <v>567</v>
      </c>
      <c r="J307" s="27"/>
      <c r="K307" s="179" t="s">
        <v>654</v>
      </c>
    </row>
    <row r="308" spans="1:23" ht="15.75" thickBot="1">
      <c r="A308" s="16"/>
      <c r="B308" s="168" t="s">
        <v>624</v>
      </c>
      <c r="C308" s="185" t="s">
        <v>268</v>
      </c>
      <c r="D308" s="12"/>
      <c r="E308" s="185" t="s">
        <v>268</v>
      </c>
      <c r="F308" s="12"/>
      <c r="G308" s="185" t="s">
        <v>268</v>
      </c>
      <c r="H308" s="12"/>
      <c r="I308" s="180" t="s">
        <v>663</v>
      </c>
      <c r="J308" s="12"/>
      <c r="K308" s="180" t="s">
        <v>663</v>
      </c>
    </row>
    <row r="309" spans="1:23" ht="15.75" thickBot="1">
      <c r="A309" s="16"/>
      <c r="B309" s="184" t="s">
        <v>767</v>
      </c>
      <c r="C309" s="182" t="s">
        <v>944</v>
      </c>
      <c r="D309" s="27"/>
      <c r="E309" s="182" t="s">
        <v>942</v>
      </c>
      <c r="F309" s="27"/>
      <c r="G309" s="182" t="s">
        <v>945</v>
      </c>
      <c r="H309" s="27"/>
      <c r="I309" s="182" t="s">
        <v>769</v>
      </c>
      <c r="J309" s="27"/>
      <c r="K309" s="182" t="s">
        <v>946</v>
      </c>
    </row>
    <row r="310" spans="1:23">
      <c r="A310" s="16"/>
      <c r="B310" s="167" t="s">
        <v>403</v>
      </c>
      <c r="C310" s="23"/>
      <c r="D310" s="12"/>
      <c r="E310" s="23"/>
      <c r="F310" s="12"/>
      <c r="G310" s="23"/>
      <c r="H310" s="12"/>
      <c r="I310" s="23"/>
      <c r="J310" s="12"/>
      <c r="K310" s="23"/>
    </row>
    <row r="311" spans="1:23">
      <c r="A311" s="16"/>
      <c r="B311" s="184" t="s">
        <v>635</v>
      </c>
      <c r="C311" s="179" t="s">
        <v>947</v>
      </c>
      <c r="D311" s="27"/>
      <c r="E311" s="179" t="s">
        <v>948</v>
      </c>
      <c r="F311" s="27"/>
      <c r="G311" s="179" t="s">
        <v>949</v>
      </c>
      <c r="H311" s="27"/>
      <c r="I311" s="179" t="s">
        <v>770</v>
      </c>
      <c r="J311" s="27"/>
      <c r="K311" s="179" t="s">
        <v>950</v>
      </c>
    </row>
    <row r="312" spans="1:23">
      <c r="A312" s="16"/>
      <c r="B312" s="167" t="s">
        <v>623</v>
      </c>
      <c r="C312" s="172" t="s">
        <v>951</v>
      </c>
      <c r="D312" s="12"/>
      <c r="E312" s="172" t="s">
        <v>952</v>
      </c>
      <c r="F312" s="12"/>
      <c r="G312" s="172" t="s">
        <v>953</v>
      </c>
      <c r="H312" s="12"/>
      <c r="I312" s="172" t="s">
        <v>771</v>
      </c>
      <c r="J312" s="12"/>
      <c r="K312" s="172" t="s">
        <v>655</v>
      </c>
    </row>
    <row r="313" spans="1:23" ht="15.75" thickBot="1">
      <c r="A313" s="16"/>
      <c r="B313" s="184" t="s">
        <v>624</v>
      </c>
      <c r="C313" s="174" t="s">
        <v>954</v>
      </c>
      <c r="D313" s="27"/>
      <c r="E313" s="174" t="s">
        <v>955</v>
      </c>
      <c r="F313" s="27"/>
      <c r="G313" s="174" t="s">
        <v>956</v>
      </c>
      <c r="H313" s="27"/>
      <c r="I313" s="174" t="s">
        <v>774</v>
      </c>
      <c r="J313" s="27"/>
      <c r="K313" s="174" t="s">
        <v>664</v>
      </c>
    </row>
    <row r="314" spans="1:23" ht="15.75" thickBot="1">
      <c r="A314" s="16"/>
      <c r="B314" s="167" t="s">
        <v>775</v>
      </c>
      <c r="C314" s="183" t="s">
        <v>957</v>
      </c>
      <c r="D314" s="12"/>
      <c r="E314" s="183" t="s">
        <v>958</v>
      </c>
      <c r="F314" s="12"/>
      <c r="G314" s="183" t="s">
        <v>959</v>
      </c>
      <c r="H314" s="12"/>
      <c r="I314" s="183" t="s">
        <v>778</v>
      </c>
      <c r="J314" s="12"/>
      <c r="K314" s="183" t="s">
        <v>960</v>
      </c>
    </row>
    <row r="315" spans="1:23">
      <c r="A315" s="16"/>
      <c r="B315" s="184" t="s">
        <v>406</v>
      </c>
      <c r="C315" s="146"/>
      <c r="D315" s="27"/>
      <c r="E315" s="146"/>
      <c r="F315" s="27"/>
      <c r="G315" s="146"/>
      <c r="H315" s="27"/>
      <c r="I315" s="146"/>
      <c r="J315" s="27"/>
      <c r="K315" s="146"/>
    </row>
    <row r="316" spans="1:23" ht="15.75" thickBot="1">
      <c r="A316" s="16"/>
      <c r="B316" s="167" t="s">
        <v>635</v>
      </c>
      <c r="C316" s="180" t="s">
        <v>961</v>
      </c>
      <c r="D316" s="12"/>
      <c r="E316" s="180" t="s">
        <v>962</v>
      </c>
      <c r="F316" s="12"/>
      <c r="G316" s="180" t="s">
        <v>963</v>
      </c>
      <c r="H316" s="12"/>
      <c r="I316" s="180" t="s">
        <v>779</v>
      </c>
      <c r="J316" s="12"/>
      <c r="K316" s="180" t="s">
        <v>407</v>
      </c>
    </row>
    <row r="317" spans="1:23" ht="15.75" thickBot="1">
      <c r="A317" s="16"/>
      <c r="B317" s="184" t="s">
        <v>780</v>
      </c>
      <c r="C317" s="182" t="s">
        <v>961</v>
      </c>
      <c r="D317" s="27"/>
      <c r="E317" s="182" t="s">
        <v>962</v>
      </c>
      <c r="F317" s="27"/>
      <c r="G317" s="182" t="s">
        <v>963</v>
      </c>
      <c r="H317" s="27"/>
      <c r="I317" s="182" t="s">
        <v>779</v>
      </c>
      <c r="J317" s="27"/>
      <c r="K317" s="182" t="s">
        <v>407</v>
      </c>
    </row>
    <row r="318" spans="1:23" ht="15.75" thickBot="1">
      <c r="A318" s="16"/>
      <c r="B318" s="167" t="s">
        <v>964</v>
      </c>
      <c r="C318" s="183" t="s">
        <v>965</v>
      </c>
      <c r="D318" s="12"/>
      <c r="E318" s="183" t="s">
        <v>966</v>
      </c>
      <c r="F318" s="12"/>
      <c r="G318" s="183" t="s">
        <v>967</v>
      </c>
      <c r="H318" s="12"/>
      <c r="I318" s="183" t="s">
        <v>787</v>
      </c>
      <c r="J318" s="12"/>
      <c r="K318" s="183" t="s">
        <v>415</v>
      </c>
    </row>
    <row r="319" spans="1:23">
      <c r="A319" s="16"/>
      <c r="B319" s="64"/>
      <c r="C319" s="64"/>
      <c r="D319" s="64"/>
      <c r="E319" s="64"/>
      <c r="F319" s="64"/>
      <c r="G319" s="64"/>
      <c r="H319" s="64"/>
      <c r="I319" s="64"/>
      <c r="J319" s="64"/>
      <c r="K319" s="64"/>
      <c r="L319" s="64"/>
      <c r="M319" s="64"/>
      <c r="N319" s="64"/>
      <c r="O319" s="64"/>
      <c r="P319" s="64"/>
      <c r="Q319" s="64"/>
      <c r="R319" s="64"/>
      <c r="S319" s="64"/>
      <c r="T319" s="64"/>
      <c r="U319" s="64"/>
      <c r="V319" s="64"/>
      <c r="W319" s="64"/>
    </row>
    <row r="320" spans="1:23">
      <c r="A320" s="16"/>
      <c r="B320" s="64"/>
      <c r="C320" s="64"/>
      <c r="D320" s="64"/>
      <c r="E320" s="64"/>
      <c r="F320" s="64"/>
      <c r="G320" s="64"/>
      <c r="H320" s="64"/>
      <c r="I320" s="64"/>
      <c r="J320" s="64"/>
      <c r="K320" s="64"/>
      <c r="L320" s="64"/>
      <c r="M320" s="64"/>
      <c r="N320" s="64"/>
      <c r="O320" s="64"/>
      <c r="P320" s="64"/>
      <c r="Q320" s="64"/>
      <c r="R320" s="64"/>
      <c r="S320" s="64"/>
      <c r="T320" s="64"/>
      <c r="U320" s="64"/>
      <c r="V320" s="64"/>
      <c r="W320" s="64"/>
    </row>
    <row r="321" spans="1:11" ht="15.75" thickBot="1">
      <c r="A321" s="16"/>
      <c r="B321" s="18"/>
      <c r="C321" s="12"/>
      <c r="D321" s="12"/>
      <c r="E321" s="12"/>
      <c r="F321" s="12"/>
      <c r="G321" s="12"/>
      <c r="H321" s="12"/>
      <c r="I321" s="12"/>
      <c r="J321" s="12"/>
      <c r="K321" s="12"/>
    </row>
    <row r="322" spans="1:11">
      <c r="A322" s="16"/>
      <c r="B322" s="11" t="s">
        <v>420</v>
      </c>
      <c r="C322" s="23"/>
      <c r="D322" s="24"/>
      <c r="E322" s="23"/>
      <c r="F322" s="24"/>
      <c r="G322" s="23"/>
      <c r="H322" s="24"/>
      <c r="I322" s="23"/>
      <c r="J322" s="24"/>
      <c r="K322" s="23"/>
    </row>
    <row r="323" spans="1:11">
      <c r="A323" s="16"/>
      <c r="B323" s="11" t="s">
        <v>741</v>
      </c>
      <c r="C323" s="24"/>
      <c r="D323" s="24"/>
      <c r="E323" s="24"/>
      <c r="F323" s="24"/>
      <c r="G323" s="24"/>
      <c r="H323" s="24"/>
      <c r="I323" s="24"/>
      <c r="J323" s="24"/>
      <c r="K323" s="24"/>
    </row>
    <row r="324" spans="1:11">
      <c r="A324" s="16"/>
      <c r="B324" s="29" t="s">
        <v>742</v>
      </c>
      <c r="C324" s="24"/>
      <c r="D324" s="12"/>
      <c r="E324" s="24"/>
      <c r="F324" s="12"/>
      <c r="G324" s="24"/>
      <c r="H324" s="12"/>
      <c r="I324" s="24"/>
      <c r="J324" s="12"/>
      <c r="K324" s="24"/>
    </row>
    <row r="325" spans="1:11">
      <c r="A325" s="16"/>
      <c r="B325" s="190" t="s">
        <v>635</v>
      </c>
      <c r="C325" s="28" t="s">
        <v>968</v>
      </c>
      <c r="D325" s="27"/>
      <c r="E325" s="28" t="s">
        <v>893</v>
      </c>
      <c r="F325" s="27"/>
      <c r="G325" s="28" t="s">
        <v>969</v>
      </c>
      <c r="H325" s="27"/>
      <c r="I325" s="26" t="s">
        <v>268</v>
      </c>
      <c r="J325" s="27"/>
      <c r="K325" s="28" t="s">
        <v>969</v>
      </c>
    </row>
    <row r="326" spans="1:11">
      <c r="A326" s="16"/>
      <c r="B326" s="191" t="s">
        <v>623</v>
      </c>
      <c r="C326" s="34" t="s">
        <v>970</v>
      </c>
      <c r="D326" s="12"/>
      <c r="E326" s="35" t="s">
        <v>268</v>
      </c>
      <c r="F326" s="12"/>
      <c r="G326" s="34" t="s">
        <v>970</v>
      </c>
      <c r="H326" s="12"/>
      <c r="I326" s="35" t="s">
        <v>268</v>
      </c>
      <c r="J326" s="12"/>
      <c r="K326" s="34" t="s">
        <v>970</v>
      </c>
    </row>
    <row r="327" spans="1:11" ht="15.75" thickBot="1">
      <c r="A327" s="16"/>
      <c r="B327" s="190" t="s">
        <v>624</v>
      </c>
      <c r="C327" s="36" t="s">
        <v>971</v>
      </c>
      <c r="D327" s="27"/>
      <c r="E327" s="36" t="s">
        <v>972</v>
      </c>
      <c r="F327" s="27"/>
      <c r="G327" s="36" t="s">
        <v>973</v>
      </c>
      <c r="H327" s="27"/>
      <c r="I327" s="36" t="s">
        <v>788</v>
      </c>
      <c r="J327" s="27"/>
      <c r="K327" s="36" t="s">
        <v>974</v>
      </c>
    </row>
    <row r="328" spans="1:11" ht="15.75" thickBot="1">
      <c r="A328" s="16"/>
      <c r="B328" s="11" t="s">
        <v>758</v>
      </c>
      <c r="C328" s="37" t="s">
        <v>975</v>
      </c>
      <c r="D328" s="12"/>
      <c r="E328" s="37" t="s">
        <v>976</v>
      </c>
      <c r="F328" s="12"/>
      <c r="G328" s="37" t="s">
        <v>977</v>
      </c>
      <c r="H328" s="12"/>
      <c r="I328" s="37" t="s">
        <v>788</v>
      </c>
      <c r="J328" s="12"/>
      <c r="K328" s="37" t="s">
        <v>978</v>
      </c>
    </row>
    <row r="329" spans="1:11">
      <c r="A329" s="16"/>
      <c r="B329" s="25" t="s">
        <v>755</v>
      </c>
      <c r="C329" s="146"/>
      <c r="D329" s="27"/>
      <c r="E329" s="146"/>
      <c r="F329" s="27"/>
      <c r="G329" s="146"/>
      <c r="H329" s="27"/>
      <c r="I329" s="146"/>
      <c r="J329" s="27"/>
      <c r="K329" s="146"/>
    </row>
    <row r="330" spans="1:11">
      <c r="A330" s="16"/>
      <c r="B330" s="191" t="s">
        <v>635</v>
      </c>
      <c r="C330" s="34" t="s">
        <v>979</v>
      </c>
      <c r="D330" s="12"/>
      <c r="E330" s="34" t="s">
        <v>973</v>
      </c>
      <c r="F330" s="12"/>
      <c r="G330" s="34" t="s">
        <v>980</v>
      </c>
      <c r="H330" s="12"/>
      <c r="I330" s="35" t="s">
        <v>268</v>
      </c>
      <c r="J330" s="12"/>
      <c r="K330" s="34" t="s">
        <v>980</v>
      </c>
    </row>
    <row r="331" spans="1:11">
      <c r="A331" s="16"/>
      <c r="B331" s="190" t="s">
        <v>623</v>
      </c>
      <c r="C331" s="28" t="s">
        <v>981</v>
      </c>
      <c r="D331" s="27"/>
      <c r="E331" s="26" t="s">
        <v>268</v>
      </c>
      <c r="F331" s="27"/>
      <c r="G331" s="28" t="s">
        <v>981</v>
      </c>
      <c r="H331" s="27"/>
      <c r="I331" s="26" t="s">
        <v>268</v>
      </c>
      <c r="J331" s="27"/>
      <c r="K331" s="28" t="s">
        <v>981</v>
      </c>
    </row>
    <row r="332" spans="1:11" ht="15.75" thickBot="1">
      <c r="A332" s="16"/>
      <c r="B332" s="191" t="s">
        <v>624</v>
      </c>
      <c r="C332" s="30" t="s">
        <v>295</v>
      </c>
      <c r="D332" s="12"/>
      <c r="E332" s="41" t="s">
        <v>268</v>
      </c>
      <c r="F332" s="12"/>
      <c r="G332" s="30" t="s">
        <v>295</v>
      </c>
      <c r="H332" s="12"/>
      <c r="I332" s="30" t="s">
        <v>791</v>
      </c>
      <c r="J332" s="12"/>
      <c r="K332" s="30" t="s">
        <v>982</v>
      </c>
    </row>
    <row r="333" spans="1:11" ht="15.75" thickBot="1">
      <c r="A333" s="16"/>
      <c r="B333" s="192" t="s">
        <v>140</v>
      </c>
      <c r="C333" s="31" t="s">
        <v>983</v>
      </c>
      <c r="D333" s="27"/>
      <c r="E333" s="31" t="s">
        <v>973</v>
      </c>
      <c r="F333" s="27"/>
      <c r="G333" s="31" t="s">
        <v>984</v>
      </c>
      <c r="H333" s="27"/>
      <c r="I333" s="31" t="s">
        <v>791</v>
      </c>
      <c r="J333" s="27"/>
      <c r="K333" s="31" t="s">
        <v>985</v>
      </c>
    </row>
    <row r="334" spans="1:11" ht="15.75" thickBot="1">
      <c r="A334" s="16"/>
      <c r="B334" s="11" t="s">
        <v>758</v>
      </c>
      <c r="C334" s="37" t="s">
        <v>986</v>
      </c>
      <c r="D334" s="12"/>
      <c r="E334" s="37" t="s">
        <v>987</v>
      </c>
      <c r="F334" s="12"/>
      <c r="G334" s="37" t="s">
        <v>988</v>
      </c>
      <c r="H334" s="12"/>
      <c r="I334" s="37" t="s">
        <v>793</v>
      </c>
      <c r="J334" s="12"/>
      <c r="K334" s="37" t="s">
        <v>425</v>
      </c>
    </row>
    <row r="335" spans="1:11">
      <c r="A335" s="16"/>
      <c r="B335" s="33" t="s">
        <v>461</v>
      </c>
      <c r="C335" s="146"/>
      <c r="D335" s="27"/>
      <c r="E335" s="146"/>
      <c r="F335" s="27"/>
      <c r="G335" s="146"/>
      <c r="H335" s="27"/>
      <c r="I335" s="160"/>
      <c r="J335" s="27"/>
      <c r="K335" s="160"/>
    </row>
    <row r="336" spans="1:11">
      <c r="A336" s="16"/>
      <c r="B336" s="29" t="s">
        <v>729</v>
      </c>
      <c r="C336" s="24"/>
      <c r="D336" s="12"/>
      <c r="E336" s="24"/>
      <c r="F336" s="12"/>
      <c r="G336" s="24"/>
      <c r="H336" s="12"/>
      <c r="I336" s="12"/>
      <c r="J336" s="12"/>
      <c r="K336" s="12"/>
    </row>
    <row r="337" spans="1:11">
      <c r="A337" s="16"/>
      <c r="B337" s="190" t="s">
        <v>635</v>
      </c>
      <c r="C337" s="28" t="s">
        <v>989</v>
      </c>
      <c r="D337" s="27"/>
      <c r="E337" s="28" t="s">
        <v>990</v>
      </c>
      <c r="F337" s="27"/>
      <c r="G337" s="28" t="s">
        <v>991</v>
      </c>
      <c r="H337" s="27"/>
      <c r="I337" s="26" t="s">
        <v>268</v>
      </c>
      <c r="J337" s="27"/>
      <c r="K337" s="28" t="s">
        <v>991</v>
      </c>
    </row>
    <row r="338" spans="1:11" ht="15.75" thickBot="1">
      <c r="A338" s="16"/>
      <c r="B338" s="191" t="s">
        <v>623</v>
      </c>
      <c r="C338" s="30" t="s">
        <v>992</v>
      </c>
      <c r="D338" s="12"/>
      <c r="E338" s="41" t="s">
        <v>268</v>
      </c>
      <c r="F338" s="12"/>
      <c r="G338" s="30" t="s">
        <v>992</v>
      </c>
      <c r="H338" s="12"/>
      <c r="I338" s="41" t="s">
        <v>268</v>
      </c>
      <c r="J338" s="12"/>
      <c r="K338" s="30" t="s">
        <v>992</v>
      </c>
    </row>
    <row r="339" spans="1:11">
      <c r="A339" s="16"/>
      <c r="B339" s="192" t="s">
        <v>140</v>
      </c>
      <c r="C339" s="193" t="s">
        <v>993</v>
      </c>
      <c r="D339" s="27"/>
      <c r="E339" s="193" t="s">
        <v>990</v>
      </c>
      <c r="F339" s="27"/>
      <c r="G339" s="193" t="s">
        <v>994</v>
      </c>
      <c r="H339" s="27"/>
      <c r="I339" s="47" t="s">
        <v>268</v>
      </c>
      <c r="J339" s="27"/>
      <c r="K339" s="193" t="s">
        <v>994</v>
      </c>
    </row>
    <row r="340" spans="1:11">
      <c r="A340" s="16"/>
      <c r="B340" s="29" t="s">
        <v>873</v>
      </c>
      <c r="C340" s="24"/>
      <c r="D340" s="12"/>
      <c r="E340" s="24"/>
      <c r="F340" s="12"/>
      <c r="G340" s="24"/>
      <c r="H340" s="12"/>
      <c r="I340" s="24"/>
      <c r="J340" s="12"/>
      <c r="K340" s="24"/>
    </row>
    <row r="341" spans="1:11">
      <c r="A341" s="16"/>
      <c r="B341" s="190" t="s">
        <v>635</v>
      </c>
      <c r="C341" s="28" t="s">
        <v>995</v>
      </c>
      <c r="D341" s="27"/>
      <c r="E341" s="26" t="s">
        <v>268</v>
      </c>
      <c r="F341" s="27"/>
      <c r="G341" s="28" t="s">
        <v>995</v>
      </c>
      <c r="H341" s="27"/>
      <c r="I341" s="26" t="s">
        <v>268</v>
      </c>
      <c r="J341" s="27"/>
      <c r="K341" s="28" t="s">
        <v>995</v>
      </c>
    </row>
    <row r="342" spans="1:11" ht="15.75" thickBot="1">
      <c r="A342" s="16"/>
      <c r="B342" s="191" t="s">
        <v>624</v>
      </c>
      <c r="C342" s="30" t="s">
        <v>996</v>
      </c>
      <c r="D342" s="12"/>
      <c r="E342" s="41" t="s">
        <v>268</v>
      </c>
      <c r="F342" s="12"/>
      <c r="G342" s="30" t="s">
        <v>996</v>
      </c>
      <c r="H342" s="12"/>
      <c r="I342" s="41" t="s">
        <v>268</v>
      </c>
      <c r="J342" s="12"/>
      <c r="K342" s="30" t="s">
        <v>996</v>
      </c>
    </row>
    <row r="343" spans="1:11" ht="15.75" thickBot="1">
      <c r="A343" s="16"/>
      <c r="B343" s="192" t="s">
        <v>140</v>
      </c>
      <c r="C343" s="31" t="s">
        <v>997</v>
      </c>
      <c r="D343" s="27"/>
      <c r="E343" s="42" t="s">
        <v>268</v>
      </c>
      <c r="F343" s="27"/>
      <c r="G343" s="31" t="s">
        <v>997</v>
      </c>
      <c r="H343" s="27"/>
      <c r="I343" s="42" t="s">
        <v>268</v>
      </c>
      <c r="J343" s="27"/>
      <c r="K343" s="31" t="s">
        <v>997</v>
      </c>
    </row>
    <row r="344" spans="1:11" ht="15.75" thickBot="1">
      <c r="A344" s="16"/>
      <c r="B344" s="11" t="s">
        <v>738</v>
      </c>
      <c r="C344" s="37" t="s">
        <v>998</v>
      </c>
      <c r="D344" s="12"/>
      <c r="E344" s="37" t="s">
        <v>990</v>
      </c>
      <c r="F344" s="12"/>
      <c r="G344" s="37" t="s">
        <v>423</v>
      </c>
      <c r="H344" s="12"/>
      <c r="I344" s="194" t="s">
        <v>268</v>
      </c>
      <c r="J344" s="12"/>
      <c r="K344" s="37" t="s">
        <v>423</v>
      </c>
    </row>
    <row r="345" spans="1:11">
      <c r="A345" s="16"/>
      <c r="B345" s="33" t="s">
        <v>397</v>
      </c>
      <c r="C345" s="146"/>
      <c r="D345" s="27"/>
      <c r="E345" s="146"/>
      <c r="F345" s="27"/>
      <c r="G345" s="146"/>
      <c r="H345" s="27"/>
      <c r="I345" s="146"/>
      <c r="J345" s="27"/>
      <c r="K345" s="146"/>
    </row>
    <row r="346" spans="1:11" ht="15.75" thickBot="1">
      <c r="A346" s="16"/>
      <c r="B346" s="29" t="s">
        <v>624</v>
      </c>
      <c r="C346" s="30" t="s">
        <v>427</v>
      </c>
      <c r="D346" s="12"/>
      <c r="E346" s="41" t="s">
        <v>268</v>
      </c>
      <c r="F346" s="12"/>
      <c r="G346" s="30" t="s">
        <v>427</v>
      </c>
      <c r="H346" s="12"/>
      <c r="I346" s="41" t="s">
        <v>268</v>
      </c>
      <c r="J346" s="12"/>
      <c r="K346" s="30" t="s">
        <v>427</v>
      </c>
    </row>
    <row r="347" spans="1:11" ht="15.75" thickBot="1">
      <c r="A347" s="16"/>
      <c r="B347" s="33" t="s">
        <v>762</v>
      </c>
      <c r="C347" s="31" t="s">
        <v>427</v>
      </c>
      <c r="D347" s="27"/>
      <c r="E347" s="42" t="s">
        <v>268</v>
      </c>
      <c r="F347" s="27"/>
      <c r="G347" s="31" t="s">
        <v>427</v>
      </c>
      <c r="H347" s="27"/>
      <c r="I347" s="42" t="s">
        <v>268</v>
      </c>
      <c r="J347" s="27"/>
      <c r="K347" s="31" t="s">
        <v>427</v>
      </c>
    </row>
    <row r="348" spans="1:11">
      <c r="A348" s="16"/>
      <c r="B348" s="11" t="s">
        <v>385</v>
      </c>
      <c r="C348" s="23"/>
      <c r="D348" s="12"/>
      <c r="E348" s="23"/>
      <c r="F348" s="12"/>
      <c r="G348" s="23"/>
      <c r="H348" s="12"/>
      <c r="I348" s="23"/>
      <c r="J348" s="12"/>
      <c r="K348" s="23"/>
    </row>
    <row r="349" spans="1:11">
      <c r="A349" s="16"/>
      <c r="B349" s="25" t="s">
        <v>729</v>
      </c>
      <c r="C349" s="90"/>
      <c r="D349" s="27"/>
      <c r="E349" s="90"/>
      <c r="F349" s="27"/>
      <c r="G349" s="90"/>
      <c r="H349" s="27"/>
      <c r="I349" s="27"/>
      <c r="J349" s="27"/>
      <c r="K349" s="27"/>
    </row>
    <row r="350" spans="1:11">
      <c r="A350" s="16"/>
      <c r="B350" s="191" t="s">
        <v>635</v>
      </c>
      <c r="C350" s="34" t="s">
        <v>999</v>
      </c>
      <c r="D350" s="12"/>
      <c r="E350" s="35" t="s">
        <v>268</v>
      </c>
      <c r="F350" s="12"/>
      <c r="G350" s="34" t="s">
        <v>999</v>
      </c>
      <c r="H350" s="12"/>
      <c r="I350" s="35" t="s">
        <v>268</v>
      </c>
      <c r="J350" s="12"/>
      <c r="K350" s="34" t="s">
        <v>999</v>
      </c>
    </row>
    <row r="351" spans="1:11" ht="15.75" thickBot="1">
      <c r="A351" s="16"/>
      <c r="B351" s="190" t="s">
        <v>624</v>
      </c>
      <c r="C351" s="36" t="s">
        <v>1000</v>
      </c>
      <c r="D351" s="27"/>
      <c r="E351" s="58" t="s">
        <v>268</v>
      </c>
      <c r="F351" s="27"/>
      <c r="G351" s="36" t="s">
        <v>1000</v>
      </c>
      <c r="H351" s="27"/>
      <c r="I351" s="58" t="s">
        <v>268</v>
      </c>
      <c r="J351" s="27"/>
      <c r="K351" s="36" t="s">
        <v>1000</v>
      </c>
    </row>
    <row r="352" spans="1:11">
      <c r="A352" s="16"/>
      <c r="B352" s="195" t="s">
        <v>140</v>
      </c>
      <c r="C352" s="196" t="s">
        <v>1001</v>
      </c>
      <c r="D352" s="12"/>
      <c r="E352" s="197" t="s">
        <v>268</v>
      </c>
      <c r="F352" s="12"/>
      <c r="G352" s="196" t="s">
        <v>1001</v>
      </c>
      <c r="H352" s="12"/>
      <c r="I352" s="197" t="s">
        <v>268</v>
      </c>
      <c r="J352" s="12"/>
      <c r="K352" s="196" t="s">
        <v>1001</v>
      </c>
    </row>
    <row r="353" spans="1:23">
      <c r="A353" s="16"/>
      <c r="B353" s="25" t="s">
        <v>733</v>
      </c>
      <c r="C353" s="90"/>
      <c r="D353" s="27"/>
      <c r="E353" s="90"/>
      <c r="F353" s="27"/>
      <c r="G353" s="90"/>
      <c r="H353" s="27"/>
      <c r="I353" s="90"/>
      <c r="J353" s="27"/>
      <c r="K353" s="90"/>
    </row>
    <row r="354" spans="1:23">
      <c r="A354" s="16"/>
      <c r="B354" s="191" t="s">
        <v>635</v>
      </c>
      <c r="C354" s="34" t="s">
        <v>1002</v>
      </c>
      <c r="D354" s="12"/>
      <c r="E354" s="35" t="s">
        <v>268</v>
      </c>
      <c r="F354" s="12"/>
      <c r="G354" s="34" t="s">
        <v>1002</v>
      </c>
      <c r="H354" s="12"/>
      <c r="I354" s="35" t="s">
        <v>268</v>
      </c>
      <c r="J354" s="12"/>
      <c r="K354" s="34" t="s">
        <v>1002</v>
      </c>
    </row>
    <row r="355" spans="1:23" ht="15.75" thickBot="1">
      <c r="A355" s="16"/>
      <c r="B355" s="190" t="s">
        <v>623</v>
      </c>
      <c r="C355" s="36" t="s">
        <v>1003</v>
      </c>
      <c r="D355" s="27"/>
      <c r="E355" s="58" t="s">
        <v>268</v>
      </c>
      <c r="F355" s="27"/>
      <c r="G355" s="36" t="s">
        <v>1003</v>
      </c>
      <c r="H355" s="27"/>
      <c r="I355" s="58" t="s">
        <v>268</v>
      </c>
      <c r="J355" s="27"/>
      <c r="K355" s="36" t="s">
        <v>1003</v>
      </c>
    </row>
    <row r="356" spans="1:23" ht="15.75" thickBot="1">
      <c r="A356" s="16"/>
      <c r="B356" s="195" t="s">
        <v>140</v>
      </c>
      <c r="C356" s="37" t="s">
        <v>1004</v>
      </c>
      <c r="D356" s="12"/>
      <c r="E356" s="194" t="s">
        <v>268</v>
      </c>
      <c r="F356" s="12"/>
      <c r="G356" s="37" t="s">
        <v>1004</v>
      </c>
      <c r="H356" s="12"/>
      <c r="I356" s="194" t="s">
        <v>268</v>
      </c>
      <c r="J356" s="12"/>
      <c r="K356" s="37" t="s">
        <v>1004</v>
      </c>
    </row>
    <row r="357" spans="1:23" ht="15.75" thickBot="1">
      <c r="A357" s="16"/>
      <c r="B357" s="33" t="s">
        <v>764</v>
      </c>
      <c r="C357" s="31" t="s">
        <v>421</v>
      </c>
      <c r="D357" s="27"/>
      <c r="E357" s="42" t="s">
        <v>268</v>
      </c>
      <c r="F357" s="27"/>
      <c r="G357" s="31" t="s">
        <v>421</v>
      </c>
      <c r="H357" s="27"/>
      <c r="I357" s="42" t="s">
        <v>268</v>
      </c>
      <c r="J357" s="27"/>
      <c r="K357" s="31" t="s">
        <v>421</v>
      </c>
    </row>
    <row r="358" spans="1:23" ht="15.75" thickBot="1">
      <c r="A358" s="16"/>
      <c r="B358" s="11" t="s">
        <v>1005</v>
      </c>
      <c r="C358" s="37" t="s">
        <v>1006</v>
      </c>
      <c r="D358" s="12"/>
      <c r="E358" s="37" t="s">
        <v>1007</v>
      </c>
      <c r="F358" s="12"/>
      <c r="G358" s="37" t="s">
        <v>1008</v>
      </c>
      <c r="H358" s="12"/>
      <c r="I358" s="37" t="s">
        <v>793</v>
      </c>
      <c r="J358" s="12"/>
      <c r="K358" s="37" t="s">
        <v>430</v>
      </c>
    </row>
    <row r="359" spans="1:23" ht="15.75" thickBot="1">
      <c r="A359" s="16"/>
      <c r="B359" s="27"/>
      <c r="C359" s="198" t="s">
        <v>1009</v>
      </c>
      <c r="D359" s="90"/>
      <c r="E359" s="198" t="s">
        <v>1010</v>
      </c>
      <c r="F359" s="90"/>
      <c r="G359" s="198" t="s">
        <v>1011</v>
      </c>
      <c r="H359" s="90"/>
      <c r="I359" s="198" t="s">
        <v>1012</v>
      </c>
      <c r="J359" s="90"/>
      <c r="K359" s="198" t="s">
        <v>1013</v>
      </c>
    </row>
    <row r="360" spans="1:23" ht="15.75" thickTop="1">
      <c r="A360" s="16"/>
      <c r="B360" s="64"/>
      <c r="C360" s="64"/>
      <c r="D360" s="64"/>
      <c r="E360" s="64"/>
      <c r="F360" s="64"/>
      <c r="G360" s="64"/>
      <c r="H360" s="64"/>
      <c r="I360" s="64"/>
      <c r="J360" s="64"/>
      <c r="K360" s="64"/>
      <c r="L360" s="64"/>
      <c r="M360" s="64"/>
      <c r="N360" s="64"/>
      <c r="O360" s="64"/>
      <c r="P360" s="64"/>
      <c r="Q360" s="64"/>
      <c r="R360" s="64"/>
      <c r="S360" s="64"/>
      <c r="T360" s="64"/>
      <c r="U360" s="64"/>
      <c r="V360" s="64"/>
      <c r="W360" s="64"/>
    </row>
    <row r="361" spans="1:23">
      <c r="A361" s="16"/>
      <c r="B361" s="60"/>
      <c r="C361" s="60"/>
      <c r="D361" s="60"/>
      <c r="E361" s="60"/>
      <c r="F361" s="60"/>
      <c r="G361" s="60"/>
      <c r="H361" s="60"/>
      <c r="I361" s="60"/>
      <c r="J361" s="60"/>
      <c r="K361" s="60"/>
      <c r="L361" s="60"/>
      <c r="M361" s="60"/>
      <c r="N361" s="60"/>
      <c r="O361" s="60"/>
      <c r="P361" s="60"/>
      <c r="Q361" s="60"/>
      <c r="R361" s="60"/>
      <c r="S361" s="60"/>
      <c r="T361" s="60"/>
      <c r="U361" s="60"/>
      <c r="V361" s="60"/>
      <c r="W361" s="60"/>
    </row>
    <row r="362" spans="1:23">
      <c r="A362" s="16"/>
      <c r="B362" s="60"/>
      <c r="C362" s="60"/>
      <c r="D362" s="60"/>
      <c r="E362" s="60"/>
      <c r="F362" s="60"/>
      <c r="G362" s="60"/>
      <c r="H362" s="60"/>
      <c r="I362" s="60"/>
      <c r="J362" s="60"/>
      <c r="K362" s="60"/>
      <c r="L362" s="60"/>
      <c r="M362" s="60"/>
      <c r="N362" s="60"/>
      <c r="O362" s="60"/>
      <c r="P362" s="60"/>
      <c r="Q362" s="60"/>
      <c r="R362" s="60"/>
      <c r="S362" s="60"/>
      <c r="T362" s="60"/>
      <c r="U362" s="60"/>
      <c r="V362" s="60"/>
      <c r="W362" s="60"/>
    </row>
    <row r="363" spans="1:23">
      <c r="A363" s="16"/>
      <c r="B363" s="60"/>
      <c r="C363" s="60"/>
      <c r="D363" s="60"/>
      <c r="E363" s="60"/>
      <c r="F363" s="60"/>
      <c r="G363" s="60"/>
      <c r="H363" s="60"/>
      <c r="I363" s="60"/>
      <c r="J363" s="60"/>
      <c r="K363" s="60"/>
      <c r="L363" s="60"/>
      <c r="M363" s="60"/>
      <c r="N363" s="60"/>
      <c r="O363" s="60"/>
      <c r="P363" s="60"/>
      <c r="Q363" s="60"/>
      <c r="R363" s="60"/>
      <c r="S363" s="60"/>
      <c r="T363" s="60"/>
      <c r="U363" s="60"/>
      <c r="V363" s="60"/>
      <c r="W363" s="60"/>
    </row>
    <row r="364" spans="1:23">
      <c r="A364" s="16"/>
      <c r="B364" s="232"/>
      <c r="C364" s="232"/>
      <c r="D364" s="232"/>
      <c r="E364" s="232"/>
      <c r="F364" s="232"/>
      <c r="G364" s="232"/>
      <c r="H364" s="232"/>
      <c r="I364" s="232"/>
      <c r="J364" s="232"/>
      <c r="K364" s="232"/>
      <c r="L364" s="232"/>
      <c r="M364" s="232"/>
      <c r="N364" s="232"/>
      <c r="O364" s="232"/>
      <c r="P364" s="232"/>
      <c r="Q364" s="232"/>
      <c r="R364" s="232"/>
      <c r="S364" s="232"/>
      <c r="T364" s="232"/>
      <c r="U364" s="232"/>
      <c r="V364" s="232"/>
      <c r="W364" s="232"/>
    </row>
    <row r="365" spans="1:23">
      <c r="A365" s="16"/>
      <c r="B365" s="18"/>
      <c r="C365" s="12"/>
      <c r="D365" s="12"/>
      <c r="E365" s="12"/>
      <c r="F365" s="12"/>
      <c r="G365" s="12"/>
      <c r="H365" s="12"/>
      <c r="I365" s="12"/>
      <c r="J365" s="12"/>
      <c r="K365" s="12"/>
    </row>
    <row r="366" spans="1:23">
      <c r="A366" s="16"/>
      <c r="B366" s="199"/>
      <c r="C366" s="24"/>
      <c r="D366" s="24"/>
      <c r="E366" s="24"/>
      <c r="F366" s="24"/>
      <c r="G366" s="24"/>
      <c r="H366" s="24"/>
      <c r="I366" s="24"/>
      <c r="J366" s="12"/>
      <c r="K366" s="24"/>
    </row>
    <row r="367" spans="1:23" ht="15.75" thickBot="1">
      <c r="A367" s="16"/>
      <c r="B367" s="69"/>
      <c r="C367" s="212">
        <v>41274</v>
      </c>
      <c r="D367" s="212"/>
      <c r="E367" s="212"/>
      <c r="F367" s="212"/>
      <c r="G367" s="212"/>
      <c r="H367" s="212"/>
      <c r="I367" s="212"/>
      <c r="J367" s="212"/>
      <c r="K367" s="212"/>
    </row>
    <row r="368" spans="1:23" ht="15.75" thickBot="1">
      <c r="A368" s="16"/>
      <c r="B368" s="69"/>
      <c r="C368" s="213" t="s">
        <v>860</v>
      </c>
      <c r="D368" s="213"/>
      <c r="E368" s="213"/>
      <c r="F368" s="213"/>
      <c r="G368" s="213"/>
      <c r="H368" s="32"/>
      <c r="I368" s="32"/>
      <c r="J368" s="32"/>
      <c r="K368" s="19"/>
    </row>
    <row r="369" spans="1:11" ht="15.75" thickBot="1">
      <c r="A369" s="16"/>
      <c r="B369" s="69"/>
      <c r="C369" s="200" t="s">
        <v>724</v>
      </c>
      <c r="D369" s="32"/>
      <c r="E369" s="200" t="s">
        <v>725</v>
      </c>
      <c r="F369" s="32"/>
      <c r="G369" s="200" t="s">
        <v>140</v>
      </c>
      <c r="H369" s="38"/>
      <c r="I369" s="71" t="s">
        <v>861</v>
      </c>
      <c r="J369" s="12"/>
      <c r="K369" s="71" t="s">
        <v>862</v>
      </c>
    </row>
    <row r="370" spans="1:11">
      <c r="A370" s="16"/>
      <c r="B370" s="72" t="s">
        <v>728</v>
      </c>
      <c r="C370" s="32"/>
      <c r="D370" s="38"/>
      <c r="E370" s="32"/>
      <c r="F370" s="38"/>
      <c r="G370" s="32"/>
      <c r="H370" s="38"/>
      <c r="I370" s="32"/>
      <c r="J370" s="12"/>
      <c r="K370" s="32"/>
    </row>
    <row r="371" spans="1:11">
      <c r="A371" s="16"/>
      <c r="B371" s="72" t="s">
        <v>384</v>
      </c>
      <c r="C371" s="12"/>
      <c r="D371" s="12"/>
      <c r="E371" s="12"/>
      <c r="F371" s="12"/>
      <c r="G371" s="12"/>
      <c r="H371" s="12"/>
      <c r="I371" s="12"/>
      <c r="J371" s="12"/>
      <c r="K371" s="12"/>
    </row>
    <row r="372" spans="1:11">
      <c r="A372" s="16"/>
      <c r="B372" s="72" t="s">
        <v>461</v>
      </c>
      <c r="C372" s="24"/>
      <c r="D372" s="12"/>
      <c r="E372" s="24"/>
      <c r="F372" s="12"/>
      <c r="G372" s="24"/>
      <c r="H372" s="12"/>
      <c r="I372" s="12"/>
      <c r="J372" s="12"/>
      <c r="K372" s="12"/>
    </row>
    <row r="373" spans="1:11">
      <c r="A373" s="16"/>
      <c r="B373" s="78" t="s">
        <v>729</v>
      </c>
      <c r="C373" s="24"/>
      <c r="D373" s="12"/>
      <c r="E373" s="24"/>
      <c r="F373" s="12"/>
      <c r="G373" s="24"/>
      <c r="H373" s="12"/>
      <c r="I373" s="12"/>
      <c r="J373" s="12"/>
      <c r="K373" s="12"/>
    </row>
    <row r="374" spans="1:11">
      <c r="A374" s="16"/>
      <c r="B374" s="201" t="s">
        <v>635</v>
      </c>
      <c r="C374" s="74" t="s">
        <v>1014</v>
      </c>
      <c r="D374" s="27"/>
      <c r="E374" s="74" t="s">
        <v>1015</v>
      </c>
      <c r="F374" s="27"/>
      <c r="G374" s="74" t="s">
        <v>1016</v>
      </c>
      <c r="H374" s="27"/>
      <c r="I374" s="74" t="s">
        <v>1017</v>
      </c>
      <c r="J374" s="27"/>
      <c r="K374" s="74" t="s">
        <v>1018</v>
      </c>
    </row>
    <row r="375" spans="1:11">
      <c r="A375" s="16"/>
      <c r="B375" s="202" t="s">
        <v>623</v>
      </c>
      <c r="C375" s="75" t="s">
        <v>689</v>
      </c>
      <c r="D375" s="12"/>
      <c r="E375" s="203" t="s">
        <v>268</v>
      </c>
      <c r="F375" s="12"/>
      <c r="G375" s="75" t="s">
        <v>689</v>
      </c>
      <c r="H375" s="12"/>
      <c r="I375" s="203" t="s">
        <v>268</v>
      </c>
      <c r="J375" s="12"/>
      <c r="K375" s="75" t="s">
        <v>689</v>
      </c>
    </row>
    <row r="376" spans="1:11" ht="15.75" thickBot="1">
      <c r="A376" s="16"/>
      <c r="B376" s="201" t="s">
        <v>624</v>
      </c>
      <c r="C376" s="204" t="s">
        <v>268</v>
      </c>
      <c r="D376" s="27"/>
      <c r="E376" s="204" t="s">
        <v>268</v>
      </c>
      <c r="F376" s="27"/>
      <c r="G376" s="204" t="s">
        <v>268</v>
      </c>
      <c r="H376" s="27"/>
      <c r="I376" s="77" t="s">
        <v>699</v>
      </c>
      <c r="J376" s="27"/>
      <c r="K376" s="77" t="s">
        <v>699</v>
      </c>
    </row>
    <row r="377" spans="1:11">
      <c r="A377" s="16"/>
      <c r="B377" s="205" t="s">
        <v>140</v>
      </c>
      <c r="C377" s="206" t="s">
        <v>1019</v>
      </c>
      <c r="D377" s="12"/>
      <c r="E377" s="206" t="s">
        <v>1020</v>
      </c>
      <c r="F377" s="12"/>
      <c r="G377" s="206" t="s">
        <v>1021</v>
      </c>
      <c r="H377" s="12"/>
      <c r="I377" s="206" t="s">
        <v>699</v>
      </c>
      <c r="J377" s="12"/>
      <c r="K377" s="206" t="s">
        <v>1022</v>
      </c>
    </row>
    <row r="378" spans="1:11">
      <c r="A378" s="16"/>
      <c r="B378" s="82" t="s">
        <v>873</v>
      </c>
      <c r="C378" s="90"/>
      <c r="D378" s="27"/>
      <c r="E378" s="90"/>
      <c r="F378" s="27"/>
      <c r="G378" s="90"/>
      <c r="H378" s="27"/>
      <c r="I378" s="90"/>
      <c r="J378" s="27"/>
      <c r="K378" s="90"/>
    </row>
    <row r="379" spans="1:11">
      <c r="A379" s="16"/>
      <c r="B379" s="202" t="s">
        <v>635</v>
      </c>
      <c r="C379" s="75" t="s">
        <v>1023</v>
      </c>
      <c r="D379" s="12"/>
      <c r="E379" s="75" t="s">
        <v>1024</v>
      </c>
      <c r="F379" s="12"/>
      <c r="G379" s="75" t="s">
        <v>1025</v>
      </c>
      <c r="H379" s="12"/>
      <c r="I379" s="203" t="s">
        <v>268</v>
      </c>
      <c r="J379" s="12"/>
      <c r="K379" s="75" t="s">
        <v>1025</v>
      </c>
    </row>
    <row r="380" spans="1:11">
      <c r="A380" s="16"/>
      <c r="B380" s="201" t="s">
        <v>623</v>
      </c>
      <c r="C380" s="76" t="s">
        <v>1026</v>
      </c>
      <c r="D380" s="27"/>
      <c r="E380" s="76" t="s">
        <v>1027</v>
      </c>
      <c r="F380" s="27"/>
      <c r="G380" s="76" t="s">
        <v>690</v>
      </c>
      <c r="H380" s="27"/>
      <c r="I380" s="74" t="s">
        <v>268</v>
      </c>
      <c r="J380" s="27"/>
      <c r="K380" s="76" t="s">
        <v>690</v>
      </c>
    </row>
    <row r="381" spans="1:11" ht="15.75" thickBot="1">
      <c r="A381" s="16"/>
      <c r="B381" s="202" t="s">
        <v>624</v>
      </c>
      <c r="C381" s="81" t="s">
        <v>1028</v>
      </c>
      <c r="D381" s="12"/>
      <c r="E381" s="207" t="s">
        <v>268</v>
      </c>
      <c r="F381" s="12"/>
      <c r="G381" s="81" t="s">
        <v>1028</v>
      </c>
      <c r="H381" s="12"/>
      <c r="I381" s="81" t="s">
        <v>809</v>
      </c>
      <c r="J381" s="12"/>
      <c r="K381" s="81" t="s">
        <v>700</v>
      </c>
    </row>
    <row r="382" spans="1:11" ht="15.75" thickBot="1">
      <c r="A382" s="16"/>
      <c r="B382" s="208" t="s">
        <v>140</v>
      </c>
      <c r="C382" s="83" t="s">
        <v>1029</v>
      </c>
      <c r="D382" s="27"/>
      <c r="E382" s="83" t="s">
        <v>1030</v>
      </c>
      <c r="F382" s="27"/>
      <c r="G382" s="83" t="s">
        <v>1031</v>
      </c>
      <c r="H382" s="27"/>
      <c r="I382" s="83" t="s">
        <v>809</v>
      </c>
      <c r="J382" s="27"/>
      <c r="K382" s="83" t="s">
        <v>1032</v>
      </c>
    </row>
    <row r="383" spans="1:11" ht="15.75" thickBot="1">
      <c r="A383" s="16"/>
      <c r="B383" s="72" t="s">
        <v>738</v>
      </c>
      <c r="C383" s="79" t="s">
        <v>1033</v>
      </c>
      <c r="D383" s="12"/>
      <c r="E383" s="79" t="s">
        <v>1034</v>
      </c>
      <c r="F383" s="12"/>
      <c r="G383" s="79" t="s">
        <v>1035</v>
      </c>
      <c r="H383" s="12"/>
      <c r="I383" s="79" t="s">
        <v>812</v>
      </c>
      <c r="J383" s="12"/>
      <c r="K383" s="79" t="s">
        <v>1036</v>
      </c>
    </row>
    <row r="384" spans="1:11">
      <c r="A384" s="16"/>
      <c r="B384" s="73" t="s">
        <v>741</v>
      </c>
      <c r="C384" s="146"/>
      <c r="D384" s="27"/>
      <c r="E384" s="146"/>
      <c r="F384" s="27"/>
      <c r="G384" s="146"/>
      <c r="H384" s="27"/>
      <c r="I384" s="146"/>
      <c r="J384" s="27"/>
      <c r="K384" s="146"/>
    </row>
    <row r="385" spans="1:11">
      <c r="A385" s="16"/>
      <c r="B385" s="78" t="s">
        <v>742</v>
      </c>
      <c r="C385" s="24"/>
      <c r="D385" s="12"/>
      <c r="E385" s="24"/>
      <c r="F385" s="12"/>
      <c r="G385" s="24"/>
      <c r="H385" s="12"/>
      <c r="I385" s="24"/>
      <c r="J385" s="12"/>
      <c r="K385" s="24"/>
    </row>
    <row r="386" spans="1:11">
      <c r="A386" s="16"/>
      <c r="B386" s="201" t="s">
        <v>635</v>
      </c>
      <c r="C386" s="76" t="s">
        <v>1037</v>
      </c>
      <c r="D386" s="27"/>
      <c r="E386" s="76" t="s">
        <v>1038</v>
      </c>
      <c r="F386" s="27"/>
      <c r="G386" s="76" t="s">
        <v>1039</v>
      </c>
      <c r="H386" s="27"/>
      <c r="I386" s="74" t="s">
        <v>268</v>
      </c>
      <c r="J386" s="27"/>
      <c r="K386" s="76" t="s">
        <v>1039</v>
      </c>
    </row>
    <row r="387" spans="1:11">
      <c r="A387" s="16"/>
      <c r="B387" s="202" t="s">
        <v>623</v>
      </c>
      <c r="C387" s="75" t="s">
        <v>1040</v>
      </c>
      <c r="D387" s="12"/>
      <c r="E387" s="203" t="s">
        <v>268</v>
      </c>
      <c r="F387" s="12"/>
      <c r="G387" s="75" t="s">
        <v>1040</v>
      </c>
      <c r="H387" s="12"/>
      <c r="I387" s="75" t="s">
        <v>817</v>
      </c>
      <c r="J387" s="12"/>
      <c r="K387" s="75" t="s">
        <v>691</v>
      </c>
    </row>
    <row r="388" spans="1:11" ht="15.75" thickBot="1">
      <c r="A388" s="16"/>
      <c r="B388" s="201" t="s">
        <v>624</v>
      </c>
      <c r="C388" s="77" t="s">
        <v>819</v>
      </c>
      <c r="D388" s="27"/>
      <c r="E388" s="77" t="s">
        <v>1041</v>
      </c>
      <c r="F388" s="27"/>
      <c r="G388" s="77" t="s">
        <v>1042</v>
      </c>
      <c r="H388" s="27"/>
      <c r="I388" s="77" t="s">
        <v>818</v>
      </c>
      <c r="J388" s="27"/>
      <c r="K388" s="77" t="s">
        <v>701</v>
      </c>
    </row>
    <row r="389" spans="1:11">
      <c r="A389" s="16"/>
      <c r="B389" s="205" t="s">
        <v>140</v>
      </c>
      <c r="C389" s="206" t="s">
        <v>1043</v>
      </c>
      <c r="D389" s="12"/>
      <c r="E389" s="206" t="s">
        <v>1044</v>
      </c>
      <c r="F389" s="12"/>
      <c r="G389" s="206" t="s">
        <v>1045</v>
      </c>
      <c r="H389" s="12"/>
      <c r="I389" s="206" t="s">
        <v>821</v>
      </c>
      <c r="J389" s="12"/>
      <c r="K389" s="206" t="s">
        <v>1046</v>
      </c>
    </row>
    <row r="390" spans="1:11">
      <c r="A390" s="16"/>
      <c r="B390" s="82" t="s">
        <v>903</v>
      </c>
      <c r="C390" s="90"/>
      <c r="D390" s="27"/>
      <c r="E390" s="90"/>
      <c r="F390" s="27"/>
      <c r="G390" s="90"/>
      <c r="H390" s="27"/>
      <c r="I390" s="90"/>
      <c r="J390" s="27"/>
      <c r="K390" s="90"/>
    </row>
    <row r="391" spans="1:11">
      <c r="A391" s="16"/>
      <c r="B391" s="202" t="s">
        <v>635</v>
      </c>
      <c r="C391" s="75" t="s">
        <v>1047</v>
      </c>
      <c r="D391" s="12"/>
      <c r="E391" s="75" t="s">
        <v>1048</v>
      </c>
      <c r="F391" s="12"/>
      <c r="G391" s="75" t="s">
        <v>1049</v>
      </c>
      <c r="H391" s="12"/>
      <c r="I391" s="203" t="s">
        <v>268</v>
      </c>
      <c r="J391" s="12"/>
      <c r="K391" s="75" t="s">
        <v>1049</v>
      </c>
    </row>
    <row r="392" spans="1:11">
      <c r="A392" s="16"/>
      <c r="B392" s="201" t="s">
        <v>623</v>
      </c>
      <c r="C392" s="76" t="s">
        <v>692</v>
      </c>
      <c r="D392" s="27"/>
      <c r="E392" s="74" t="s">
        <v>268</v>
      </c>
      <c r="F392" s="27"/>
      <c r="G392" s="76" t="s">
        <v>692</v>
      </c>
      <c r="H392" s="27"/>
      <c r="I392" s="74" t="s">
        <v>268</v>
      </c>
      <c r="J392" s="27"/>
      <c r="K392" s="76" t="s">
        <v>692</v>
      </c>
    </row>
    <row r="393" spans="1:11" ht="15.75" thickBot="1">
      <c r="A393" s="16"/>
      <c r="B393" s="202" t="s">
        <v>624</v>
      </c>
      <c r="C393" s="81" t="s">
        <v>1050</v>
      </c>
      <c r="D393" s="12"/>
      <c r="E393" s="207" t="s">
        <v>268</v>
      </c>
      <c r="F393" s="12"/>
      <c r="G393" s="81" t="s">
        <v>1050</v>
      </c>
      <c r="H393" s="12"/>
      <c r="I393" s="81" t="s">
        <v>826</v>
      </c>
      <c r="J393" s="12"/>
      <c r="K393" s="81" t="s">
        <v>702</v>
      </c>
    </row>
    <row r="394" spans="1:11" ht="15.75" thickBot="1">
      <c r="A394" s="16"/>
      <c r="B394" s="208" t="s">
        <v>140</v>
      </c>
      <c r="C394" s="83" t="s">
        <v>1051</v>
      </c>
      <c r="D394" s="27"/>
      <c r="E394" s="83" t="s">
        <v>1048</v>
      </c>
      <c r="F394" s="27"/>
      <c r="G394" s="83" t="s">
        <v>1052</v>
      </c>
      <c r="H394" s="27"/>
      <c r="I394" s="83" t="s">
        <v>826</v>
      </c>
      <c r="J394" s="27"/>
      <c r="K394" s="83" t="s">
        <v>1053</v>
      </c>
    </row>
    <row r="395" spans="1:11" ht="15.75" thickBot="1">
      <c r="A395" s="16"/>
      <c r="B395" s="72" t="s">
        <v>758</v>
      </c>
      <c r="C395" s="79" t="s">
        <v>1054</v>
      </c>
      <c r="D395" s="12"/>
      <c r="E395" s="79" t="s">
        <v>1055</v>
      </c>
      <c r="F395" s="12"/>
      <c r="G395" s="79" t="s">
        <v>1056</v>
      </c>
      <c r="H395" s="12"/>
      <c r="I395" s="79" t="s">
        <v>831</v>
      </c>
      <c r="J395" s="12"/>
      <c r="K395" s="79" t="s">
        <v>1057</v>
      </c>
    </row>
    <row r="396" spans="1:11">
      <c r="A396" s="16"/>
      <c r="B396" s="73" t="s">
        <v>397</v>
      </c>
      <c r="C396" s="146"/>
      <c r="D396" s="27"/>
      <c r="E396" s="146"/>
      <c r="F396" s="27"/>
      <c r="G396" s="146"/>
      <c r="H396" s="27"/>
      <c r="I396" s="146"/>
      <c r="J396" s="27"/>
      <c r="K396" s="146"/>
    </row>
    <row r="397" spans="1:11">
      <c r="A397" s="16"/>
      <c r="B397" s="78" t="s">
        <v>635</v>
      </c>
      <c r="C397" s="75" t="s">
        <v>1058</v>
      </c>
      <c r="D397" s="12"/>
      <c r="E397" s="75" t="s">
        <v>1059</v>
      </c>
      <c r="F397" s="12"/>
      <c r="G397" s="75" t="s">
        <v>1060</v>
      </c>
      <c r="H397" s="12"/>
      <c r="I397" s="203" t="s">
        <v>268</v>
      </c>
      <c r="J397" s="12"/>
      <c r="K397" s="75" t="s">
        <v>1060</v>
      </c>
    </row>
    <row r="398" spans="1:11">
      <c r="A398" s="16"/>
      <c r="B398" s="82" t="s">
        <v>623</v>
      </c>
      <c r="C398" s="76" t="s">
        <v>693</v>
      </c>
      <c r="D398" s="27"/>
      <c r="E398" s="74" t="s">
        <v>268</v>
      </c>
      <c r="F398" s="27"/>
      <c r="G398" s="76" t="s">
        <v>693</v>
      </c>
      <c r="H398" s="27"/>
      <c r="I398" s="74" t="s">
        <v>268</v>
      </c>
      <c r="J398" s="27"/>
      <c r="K398" s="76" t="s">
        <v>693</v>
      </c>
    </row>
    <row r="399" spans="1:11" ht="15.75" thickBot="1">
      <c r="A399" s="16"/>
      <c r="B399" s="78" t="s">
        <v>624</v>
      </c>
      <c r="C399" s="81" t="s">
        <v>1061</v>
      </c>
      <c r="D399" s="12"/>
      <c r="E399" s="207" t="s">
        <v>268</v>
      </c>
      <c r="F399" s="12"/>
      <c r="G399" s="81" t="s">
        <v>1061</v>
      </c>
      <c r="H399" s="12"/>
      <c r="I399" s="81" t="s">
        <v>832</v>
      </c>
      <c r="J399" s="12"/>
      <c r="K399" s="81" t="s">
        <v>703</v>
      </c>
    </row>
    <row r="400" spans="1:11" ht="15.75" thickBot="1">
      <c r="A400" s="16"/>
      <c r="B400" s="73" t="s">
        <v>762</v>
      </c>
      <c r="C400" s="83" t="s">
        <v>1062</v>
      </c>
      <c r="D400" s="27"/>
      <c r="E400" s="83" t="s">
        <v>1059</v>
      </c>
      <c r="F400" s="27"/>
      <c r="G400" s="83" t="s">
        <v>1063</v>
      </c>
      <c r="H400" s="27"/>
      <c r="I400" s="83" t="s">
        <v>832</v>
      </c>
      <c r="J400" s="27"/>
      <c r="K400" s="83" t="s">
        <v>1064</v>
      </c>
    </row>
    <row r="401" spans="1:11">
      <c r="A401" s="16"/>
      <c r="B401" s="72" t="s">
        <v>385</v>
      </c>
      <c r="C401" s="23"/>
      <c r="D401" s="12"/>
      <c r="E401" s="23"/>
      <c r="F401" s="12"/>
      <c r="G401" s="23"/>
      <c r="H401" s="12"/>
      <c r="I401" s="23"/>
      <c r="J401" s="12"/>
      <c r="K401" s="23"/>
    </row>
    <row r="402" spans="1:11">
      <c r="A402" s="16"/>
      <c r="B402" s="82" t="s">
        <v>729</v>
      </c>
      <c r="C402" s="90"/>
      <c r="D402" s="27"/>
      <c r="E402" s="90"/>
      <c r="F402" s="27"/>
      <c r="G402" s="90"/>
      <c r="H402" s="27"/>
      <c r="I402" s="90"/>
      <c r="J402" s="27"/>
      <c r="K402" s="90"/>
    </row>
    <row r="403" spans="1:11">
      <c r="A403" s="16"/>
      <c r="B403" s="202" t="s">
        <v>635</v>
      </c>
      <c r="C403" s="75" t="s">
        <v>1065</v>
      </c>
      <c r="D403" s="12"/>
      <c r="E403" s="203" t="s">
        <v>268</v>
      </c>
      <c r="F403" s="12"/>
      <c r="G403" s="75" t="s">
        <v>1065</v>
      </c>
      <c r="H403" s="12"/>
      <c r="I403" s="203" t="s">
        <v>268</v>
      </c>
      <c r="J403" s="12"/>
      <c r="K403" s="75" t="s">
        <v>1065</v>
      </c>
    </row>
    <row r="404" spans="1:11">
      <c r="A404" s="16"/>
      <c r="B404" s="201" t="s">
        <v>623</v>
      </c>
      <c r="C404" s="74" t="s">
        <v>268</v>
      </c>
      <c r="D404" s="27"/>
      <c r="E404" s="76" t="s">
        <v>687</v>
      </c>
      <c r="F404" s="27"/>
      <c r="G404" s="76" t="s">
        <v>687</v>
      </c>
      <c r="H404" s="27"/>
      <c r="I404" s="74" t="s">
        <v>268</v>
      </c>
      <c r="J404" s="27"/>
      <c r="K404" s="76" t="s">
        <v>687</v>
      </c>
    </row>
    <row r="405" spans="1:11" ht="15.75" thickBot="1">
      <c r="A405" s="16"/>
      <c r="B405" s="202" t="s">
        <v>624</v>
      </c>
      <c r="C405" s="81" t="s">
        <v>697</v>
      </c>
      <c r="D405" s="12"/>
      <c r="E405" s="207" t="s">
        <v>268</v>
      </c>
      <c r="F405" s="12"/>
      <c r="G405" s="81" t="s">
        <v>697</v>
      </c>
      <c r="H405" s="12"/>
      <c r="I405" s="207" t="s">
        <v>268</v>
      </c>
      <c r="J405" s="12"/>
      <c r="K405" s="81" t="s">
        <v>697</v>
      </c>
    </row>
    <row r="406" spans="1:11">
      <c r="A406" s="16"/>
      <c r="B406" s="208" t="s">
        <v>140</v>
      </c>
      <c r="C406" s="80" t="s">
        <v>1066</v>
      </c>
      <c r="D406" s="27"/>
      <c r="E406" s="80" t="s">
        <v>687</v>
      </c>
      <c r="F406" s="27"/>
      <c r="G406" s="80" t="s">
        <v>1067</v>
      </c>
      <c r="H406" s="27"/>
      <c r="I406" s="209" t="s">
        <v>268</v>
      </c>
      <c r="J406" s="27"/>
      <c r="K406" s="80" t="s">
        <v>1067</v>
      </c>
    </row>
    <row r="407" spans="1:11">
      <c r="A407" s="16"/>
      <c r="B407" s="78" t="s">
        <v>873</v>
      </c>
      <c r="C407" s="24"/>
      <c r="D407" s="12"/>
      <c r="E407" s="24"/>
      <c r="F407" s="12"/>
      <c r="G407" s="24"/>
      <c r="H407" s="12"/>
      <c r="I407" s="24"/>
      <c r="J407" s="12"/>
      <c r="K407" s="24"/>
    </row>
    <row r="408" spans="1:11">
      <c r="A408" s="16"/>
      <c r="B408" s="201" t="s">
        <v>635</v>
      </c>
      <c r="C408" s="76" t="s">
        <v>1068</v>
      </c>
      <c r="D408" s="27"/>
      <c r="E408" s="76" t="s">
        <v>1069</v>
      </c>
      <c r="F408" s="27"/>
      <c r="G408" s="76" t="s">
        <v>1070</v>
      </c>
      <c r="H408" s="27"/>
      <c r="I408" s="74" t="s">
        <v>268</v>
      </c>
      <c r="J408" s="27"/>
      <c r="K408" s="76" t="s">
        <v>1070</v>
      </c>
    </row>
    <row r="409" spans="1:11">
      <c r="A409" s="16"/>
      <c r="B409" s="202" t="s">
        <v>623</v>
      </c>
      <c r="C409" s="75" t="s">
        <v>1071</v>
      </c>
      <c r="D409" s="12"/>
      <c r="E409" s="75" t="s">
        <v>1072</v>
      </c>
      <c r="F409" s="12"/>
      <c r="G409" s="75" t="s">
        <v>688</v>
      </c>
      <c r="H409" s="12"/>
      <c r="I409" s="203" t="s">
        <v>268</v>
      </c>
      <c r="J409" s="12"/>
      <c r="K409" s="75" t="s">
        <v>688</v>
      </c>
    </row>
    <row r="410" spans="1:11" ht="15.75" thickBot="1">
      <c r="A410" s="16"/>
      <c r="B410" s="201" t="s">
        <v>624</v>
      </c>
      <c r="C410" s="77" t="s">
        <v>1073</v>
      </c>
      <c r="D410" s="27"/>
      <c r="E410" s="77" t="s">
        <v>1074</v>
      </c>
      <c r="F410" s="27"/>
      <c r="G410" s="77" t="s">
        <v>1075</v>
      </c>
      <c r="H410" s="27"/>
      <c r="I410" s="77" t="s">
        <v>833</v>
      </c>
      <c r="J410" s="27"/>
      <c r="K410" s="77" t="s">
        <v>698</v>
      </c>
    </row>
    <row r="411" spans="1:11" ht="15.75" thickBot="1">
      <c r="A411" s="16"/>
      <c r="B411" s="205" t="s">
        <v>140</v>
      </c>
      <c r="C411" s="79" t="s">
        <v>1076</v>
      </c>
      <c r="D411" s="12"/>
      <c r="E411" s="79" t="s">
        <v>1077</v>
      </c>
      <c r="F411" s="12"/>
      <c r="G411" s="79" t="s">
        <v>1078</v>
      </c>
      <c r="H411" s="12"/>
      <c r="I411" s="79" t="s">
        <v>833</v>
      </c>
      <c r="J411" s="12"/>
      <c r="K411" s="79" t="s">
        <v>1079</v>
      </c>
    </row>
    <row r="412" spans="1:11" ht="15.75" thickBot="1">
      <c r="A412" s="16"/>
      <c r="B412" s="73" t="s">
        <v>764</v>
      </c>
      <c r="C412" s="83" t="s">
        <v>1080</v>
      </c>
      <c r="D412" s="27"/>
      <c r="E412" s="83" t="s">
        <v>1081</v>
      </c>
      <c r="F412" s="27"/>
      <c r="G412" s="83" t="s">
        <v>1082</v>
      </c>
      <c r="H412" s="27"/>
      <c r="I412" s="83" t="s">
        <v>833</v>
      </c>
      <c r="J412" s="27"/>
      <c r="K412" s="83" t="s">
        <v>1083</v>
      </c>
    </row>
    <row r="413" spans="1:11">
      <c r="A413" s="16"/>
      <c r="B413" s="72" t="s">
        <v>394</v>
      </c>
      <c r="C413" s="23"/>
      <c r="D413" s="12"/>
      <c r="E413" s="23"/>
      <c r="F413" s="12"/>
      <c r="G413" s="23"/>
      <c r="H413" s="12"/>
      <c r="I413" s="23"/>
      <c r="J413" s="12"/>
      <c r="K413" s="23"/>
    </row>
    <row r="414" spans="1:11">
      <c r="A414" s="16"/>
      <c r="B414" s="82" t="s">
        <v>635</v>
      </c>
      <c r="C414" s="76" t="s">
        <v>1084</v>
      </c>
      <c r="D414" s="27"/>
      <c r="E414" s="76" t="s">
        <v>1085</v>
      </c>
      <c r="F414" s="27"/>
      <c r="G414" s="76" t="s">
        <v>1086</v>
      </c>
      <c r="H414" s="27"/>
      <c r="I414" s="74" t="s">
        <v>268</v>
      </c>
      <c r="J414" s="27"/>
      <c r="K414" s="76" t="s">
        <v>1086</v>
      </c>
    </row>
    <row r="415" spans="1:11">
      <c r="A415" s="16"/>
      <c r="B415" s="78" t="s">
        <v>623</v>
      </c>
      <c r="C415" s="75" t="s">
        <v>694</v>
      </c>
      <c r="D415" s="12"/>
      <c r="E415" s="203" t="s">
        <v>268</v>
      </c>
      <c r="F415" s="12"/>
      <c r="G415" s="75" t="s">
        <v>694</v>
      </c>
      <c r="H415" s="12"/>
      <c r="I415" s="203" t="s">
        <v>268</v>
      </c>
      <c r="J415" s="12"/>
      <c r="K415" s="75" t="s">
        <v>694</v>
      </c>
    </row>
    <row r="416" spans="1:11" ht="15.75" thickBot="1">
      <c r="A416" s="16"/>
      <c r="B416" s="82" t="s">
        <v>624</v>
      </c>
      <c r="C416" s="204" t="s">
        <v>268</v>
      </c>
      <c r="D416" s="27"/>
      <c r="E416" s="204" t="s">
        <v>268</v>
      </c>
      <c r="F416" s="27"/>
      <c r="G416" s="204" t="s">
        <v>268</v>
      </c>
      <c r="H416" s="27"/>
      <c r="I416" s="77" t="s">
        <v>704</v>
      </c>
      <c r="J416" s="27"/>
      <c r="K416" s="77" t="s">
        <v>704</v>
      </c>
    </row>
    <row r="417" spans="1:23" ht="15.75" thickBot="1">
      <c r="A417" s="16"/>
      <c r="B417" s="72" t="s">
        <v>767</v>
      </c>
      <c r="C417" s="79" t="s">
        <v>1087</v>
      </c>
      <c r="D417" s="12"/>
      <c r="E417" s="79" t="s">
        <v>1085</v>
      </c>
      <c r="F417" s="12"/>
      <c r="G417" s="79" t="s">
        <v>1088</v>
      </c>
      <c r="H417" s="12"/>
      <c r="I417" s="79" t="s">
        <v>704</v>
      </c>
      <c r="J417" s="12"/>
      <c r="K417" s="79" t="s">
        <v>1089</v>
      </c>
    </row>
    <row r="418" spans="1:23">
      <c r="A418" s="16"/>
      <c r="B418" s="73" t="s">
        <v>403</v>
      </c>
      <c r="C418" s="146"/>
      <c r="D418" s="27"/>
      <c r="E418" s="146"/>
      <c r="F418" s="27"/>
      <c r="G418" s="146"/>
      <c r="H418" s="27"/>
      <c r="I418" s="146"/>
      <c r="J418" s="27"/>
      <c r="K418" s="146"/>
    </row>
    <row r="419" spans="1:23">
      <c r="A419" s="16"/>
      <c r="B419" s="72" t="s">
        <v>635</v>
      </c>
      <c r="C419" s="75" t="s">
        <v>1090</v>
      </c>
      <c r="D419" s="12"/>
      <c r="E419" s="75" t="s">
        <v>1091</v>
      </c>
      <c r="F419" s="12"/>
      <c r="G419" s="75" t="s">
        <v>1092</v>
      </c>
      <c r="H419" s="12"/>
      <c r="I419" s="203" t="s">
        <v>268</v>
      </c>
      <c r="J419" s="12"/>
      <c r="K419" s="75" t="s">
        <v>1092</v>
      </c>
    </row>
    <row r="420" spans="1:23">
      <c r="A420" s="16"/>
      <c r="B420" s="73" t="s">
        <v>623</v>
      </c>
      <c r="C420" s="76" t="s">
        <v>695</v>
      </c>
      <c r="D420" s="27"/>
      <c r="E420" s="74" t="s">
        <v>268</v>
      </c>
      <c r="F420" s="27"/>
      <c r="G420" s="76" t="s">
        <v>695</v>
      </c>
      <c r="H420" s="27"/>
      <c r="I420" s="74" t="s">
        <v>268</v>
      </c>
      <c r="J420" s="27"/>
      <c r="K420" s="76" t="s">
        <v>695</v>
      </c>
    </row>
    <row r="421" spans="1:23" ht="15.75" thickBot="1">
      <c r="A421" s="16"/>
      <c r="B421" s="72" t="s">
        <v>624</v>
      </c>
      <c r="C421" s="81" t="s">
        <v>1093</v>
      </c>
      <c r="D421" s="12"/>
      <c r="E421" s="81" t="s">
        <v>1094</v>
      </c>
      <c r="F421" s="12"/>
      <c r="G421" s="81" t="s">
        <v>1095</v>
      </c>
      <c r="H421" s="12"/>
      <c r="I421" s="81" t="s">
        <v>837</v>
      </c>
      <c r="J421" s="12"/>
      <c r="K421" s="81" t="s">
        <v>705</v>
      </c>
    </row>
    <row r="422" spans="1:23" ht="15.75" thickBot="1">
      <c r="A422" s="16"/>
      <c r="B422" s="73" t="s">
        <v>775</v>
      </c>
      <c r="C422" s="83" t="s">
        <v>1096</v>
      </c>
      <c r="D422" s="27"/>
      <c r="E422" s="83" t="s">
        <v>1097</v>
      </c>
      <c r="F422" s="27"/>
      <c r="G422" s="83" t="s">
        <v>1098</v>
      </c>
      <c r="H422" s="27"/>
      <c r="I422" s="83" t="s">
        <v>837</v>
      </c>
      <c r="J422" s="27"/>
      <c r="K422" s="83" t="s">
        <v>1099</v>
      </c>
    </row>
    <row r="423" spans="1:23">
      <c r="A423" s="16"/>
      <c r="B423" s="72" t="s">
        <v>406</v>
      </c>
      <c r="C423" s="23"/>
      <c r="D423" s="12"/>
      <c r="E423" s="23"/>
      <c r="F423" s="12"/>
      <c r="G423" s="23"/>
      <c r="H423" s="12"/>
      <c r="I423" s="23"/>
      <c r="J423" s="12"/>
      <c r="K423" s="23"/>
    </row>
    <row r="424" spans="1:23">
      <c r="A424" s="16"/>
      <c r="B424" s="73" t="s">
        <v>635</v>
      </c>
      <c r="C424" s="76" t="s">
        <v>1100</v>
      </c>
      <c r="D424" s="27"/>
      <c r="E424" s="76" t="s">
        <v>1101</v>
      </c>
      <c r="F424" s="27"/>
      <c r="G424" s="76" t="s">
        <v>1102</v>
      </c>
      <c r="H424" s="27"/>
      <c r="I424" s="76" t="s">
        <v>838</v>
      </c>
      <c r="J424" s="27"/>
      <c r="K424" s="76" t="s">
        <v>1103</v>
      </c>
    </row>
    <row r="425" spans="1:23" ht="15.75" thickBot="1">
      <c r="A425" s="16"/>
      <c r="B425" s="72" t="s">
        <v>624</v>
      </c>
      <c r="C425" s="81" t="s">
        <v>706</v>
      </c>
      <c r="D425" s="12"/>
      <c r="E425" s="207" t="s">
        <v>268</v>
      </c>
      <c r="F425" s="12"/>
      <c r="G425" s="81" t="s">
        <v>706</v>
      </c>
      <c r="H425" s="12"/>
      <c r="I425" s="207" t="s">
        <v>268</v>
      </c>
      <c r="J425" s="12"/>
      <c r="K425" s="81" t="s">
        <v>706</v>
      </c>
    </row>
    <row r="426" spans="1:23" ht="15.75" thickBot="1">
      <c r="A426" s="16"/>
      <c r="B426" s="73" t="s">
        <v>780</v>
      </c>
      <c r="C426" s="83" t="s">
        <v>1104</v>
      </c>
      <c r="D426" s="27"/>
      <c r="E426" s="83" t="s">
        <v>1101</v>
      </c>
      <c r="F426" s="27"/>
      <c r="G426" s="83" t="s">
        <v>1105</v>
      </c>
      <c r="H426" s="27"/>
      <c r="I426" s="83" t="s">
        <v>838</v>
      </c>
      <c r="J426" s="27"/>
      <c r="K426" s="83" t="s">
        <v>408</v>
      </c>
    </row>
    <row r="427" spans="1:23" ht="15.75" thickBot="1">
      <c r="A427" s="16"/>
      <c r="B427" s="69"/>
      <c r="C427" s="210" t="s">
        <v>1106</v>
      </c>
      <c r="D427" s="211"/>
      <c r="E427" s="210" t="s">
        <v>1107</v>
      </c>
      <c r="F427" s="24"/>
      <c r="G427" s="210" t="s">
        <v>1108</v>
      </c>
      <c r="H427" s="24"/>
      <c r="I427" s="210" t="s">
        <v>1109</v>
      </c>
      <c r="J427" s="24"/>
      <c r="K427" s="210" t="s">
        <v>1110</v>
      </c>
    </row>
    <row r="428" spans="1:23" ht="15.75" thickTop="1">
      <c r="A428" s="16"/>
      <c r="B428" s="60"/>
      <c r="C428" s="60"/>
      <c r="D428" s="60"/>
      <c r="E428" s="60"/>
      <c r="F428" s="60"/>
      <c r="G428" s="60"/>
      <c r="H428" s="60"/>
      <c r="I428" s="60"/>
      <c r="J428" s="60"/>
      <c r="K428" s="60"/>
      <c r="L428" s="60"/>
      <c r="M428" s="60"/>
      <c r="N428" s="60"/>
      <c r="O428" s="60"/>
      <c r="P428" s="60"/>
      <c r="Q428" s="60"/>
      <c r="R428" s="60"/>
      <c r="S428" s="60"/>
      <c r="T428" s="60"/>
      <c r="U428" s="60"/>
      <c r="V428" s="60"/>
      <c r="W428" s="60"/>
    </row>
    <row r="429" spans="1:23">
      <c r="A429" s="16"/>
      <c r="B429" s="60"/>
      <c r="C429" s="60"/>
      <c r="D429" s="60"/>
      <c r="E429" s="60"/>
      <c r="F429" s="60"/>
      <c r="G429" s="60"/>
      <c r="H429" s="60"/>
      <c r="I429" s="60"/>
      <c r="J429" s="60"/>
      <c r="K429" s="60"/>
      <c r="L429" s="60"/>
      <c r="M429" s="60"/>
      <c r="N429" s="60"/>
      <c r="O429" s="60"/>
      <c r="P429" s="60"/>
      <c r="Q429" s="60"/>
      <c r="R429" s="60"/>
      <c r="S429" s="60"/>
      <c r="T429" s="60"/>
      <c r="U429" s="60"/>
      <c r="V429" s="60"/>
      <c r="W429" s="60"/>
    </row>
    <row r="430" spans="1:23">
      <c r="A430" s="16"/>
      <c r="B430" s="68"/>
      <c r="C430" s="68"/>
      <c r="D430" s="68"/>
      <c r="E430" s="68"/>
      <c r="F430" s="68"/>
      <c r="G430" s="68"/>
      <c r="H430" s="68"/>
      <c r="I430" s="68"/>
      <c r="J430" s="68"/>
      <c r="K430" s="68"/>
      <c r="L430" s="68"/>
      <c r="M430" s="68"/>
      <c r="N430" s="68"/>
      <c r="O430" s="68"/>
      <c r="P430" s="68"/>
      <c r="Q430" s="68"/>
      <c r="R430" s="68"/>
      <c r="S430" s="68"/>
      <c r="T430" s="68"/>
      <c r="U430" s="68"/>
      <c r="V430" s="68"/>
      <c r="W430" s="68"/>
    </row>
    <row r="431" spans="1:23" ht="15" customHeight="1">
      <c r="A431" s="16" t="s">
        <v>1480</v>
      </c>
      <c r="B431" s="60" t="s">
        <v>5</v>
      </c>
      <c r="C431" s="60"/>
      <c r="D431" s="60"/>
      <c r="E431" s="60"/>
      <c r="F431" s="60"/>
      <c r="G431" s="60"/>
      <c r="H431" s="60"/>
      <c r="I431" s="60"/>
      <c r="J431" s="60"/>
      <c r="K431" s="60"/>
      <c r="L431" s="60"/>
      <c r="M431" s="60"/>
      <c r="N431" s="60"/>
      <c r="O431" s="60"/>
      <c r="P431" s="60"/>
      <c r="Q431" s="60"/>
      <c r="R431" s="60"/>
      <c r="S431" s="60"/>
      <c r="T431" s="60"/>
      <c r="U431" s="60"/>
      <c r="V431" s="60"/>
      <c r="W431" s="60"/>
    </row>
    <row r="432" spans="1:23">
      <c r="A432" s="16"/>
      <c r="B432" s="231"/>
      <c r="C432" s="231"/>
      <c r="D432" s="231"/>
      <c r="E432" s="231"/>
      <c r="F432" s="231"/>
      <c r="G432" s="231"/>
      <c r="H432" s="231"/>
      <c r="I432" s="231"/>
      <c r="J432" s="231"/>
      <c r="K432" s="231"/>
      <c r="L432" s="231"/>
      <c r="M432" s="231"/>
      <c r="N432" s="231"/>
      <c r="O432" s="231"/>
      <c r="P432" s="231"/>
      <c r="Q432" s="231"/>
      <c r="R432" s="231"/>
      <c r="S432" s="231"/>
      <c r="T432" s="231"/>
      <c r="U432" s="231"/>
      <c r="V432" s="231"/>
      <c r="W432" s="231"/>
    </row>
    <row r="433" spans="1:23">
      <c r="A433" s="16"/>
      <c r="B433" s="233"/>
      <c r="C433" s="233"/>
      <c r="D433" s="233"/>
      <c r="E433" s="233"/>
      <c r="F433" s="233"/>
      <c r="G433" s="233"/>
      <c r="H433" s="233"/>
      <c r="I433" s="233"/>
      <c r="J433" s="233"/>
      <c r="K433" s="233"/>
      <c r="L433" s="233"/>
      <c r="M433" s="233"/>
      <c r="N433" s="233"/>
      <c r="O433" s="233"/>
      <c r="P433" s="233"/>
      <c r="Q433" s="233"/>
      <c r="R433" s="233"/>
      <c r="S433" s="233"/>
      <c r="T433" s="233"/>
      <c r="U433" s="233"/>
      <c r="V433" s="233"/>
      <c r="W433" s="233"/>
    </row>
    <row r="434" spans="1:23">
      <c r="A434" s="16"/>
      <c r="B434" s="66"/>
      <c r="C434" s="66"/>
      <c r="D434" s="66"/>
      <c r="E434" s="66"/>
      <c r="F434" s="66"/>
      <c r="G434" s="66"/>
      <c r="H434" s="66"/>
      <c r="I434" s="66"/>
      <c r="J434" s="66"/>
      <c r="K434" s="66"/>
      <c r="L434" s="66"/>
      <c r="M434" s="66"/>
      <c r="N434" s="66"/>
      <c r="O434" s="66"/>
      <c r="P434" s="66"/>
      <c r="Q434" s="66"/>
      <c r="R434" s="66"/>
      <c r="S434" s="66"/>
      <c r="T434" s="66"/>
      <c r="U434" s="66"/>
      <c r="V434" s="66"/>
      <c r="W434" s="66"/>
    </row>
    <row r="435" spans="1:23">
      <c r="A435" s="16"/>
      <c r="B435" s="18"/>
      <c r="C435" s="12"/>
      <c r="D435" s="12"/>
      <c r="E435" s="12"/>
      <c r="F435" s="12"/>
      <c r="G435" s="12"/>
    </row>
    <row r="436" spans="1:23">
      <c r="A436" s="16"/>
      <c r="B436" s="126"/>
      <c r="C436" s="12"/>
      <c r="D436" s="12"/>
      <c r="E436" s="12"/>
      <c r="F436" s="12"/>
      <c r="G436" s="12"/>
    </row>
    <row r="437" spans="1:23" ht="15.75" thickBot="1">
      <c r="A437" s="16"/>
      <c r="B437" s="126"/>
      <c r="C437" s="156" t="s">
        <v>629</v>
      </c>
      <c r="D437" s="156"/>
      <c r="E437" s="156"/>
      <c r="F437" s="156"/>
      <c r="G437" s="156"/>
    </row>
    <row r="438" spans="1:23" ht="15.75" thickBot="1">
      <c r="A438" s="16"/>
      <c r="B438" s="126"/>
      <c r="C438" s="128" t="s">
        <v>1112</v>
      </c>
      <c r="D438" s="32"/>
      <c r="E438" s="128" t="s">
        <v>1113</v>
      </c>
      <c r="F438" s="32"/>
      <c r="G438" s="128" t="s">
        <v>1114</v>
      </c>
    </row>
    <row r="439" spans="1:23">
      <c r="A439" s="16"/>
      <c r="B439" s="154" t="s">
        <v>1115</v>
      </c>
      <c r="C439" s="19"/>
      <c r="D439" s="12"/>
      <c r="E439" s="19"/>
      <c r="F439" s="12"/>
      <c r="G439" s="19"/>
    </row>
    <row r="440" spans="1:23">
      <c r="A440" s="16"/>
      <c r="B440" s="129" t="s">
        <v>384</v>
      </c>
      <c r="C440" s="24"/>
      <c r="D440" s="12"/>
      <c r="E440" s="24"/>
      <c r="F440" s="12"/>
      <c r="G440" s="24"/>
    </row>
    <row r="441" spans="1:23">
      <c r="A441" s="16"/>
      <c r="B441" s="129" t="s">
        <v>461</v>
      </c>
      <c r="C441" s="24"/>
      <c r="D441" s="12"/>
      <c r="E441" s="24"/>
      <c r="F441" s="12"/>
      <c r="G441" s="24"/>
    </row>
    <row r="442" spans="1:23">
      <c r="A442" s="16"/>
      <c r="B442" s="130" t="s">
        <v>733</v>
      </c>
      <c r="C442" s="24"/>
      <c r="D442" s="12"/>
      <c r="E442" s="24"/>
      <c r="F442" s="12"/>
      <c r="G442" s="24"/>
    </row>
    <row r="443" spans="1:23">
      <c r="A443" s="16"/>
      <c r="B443" s="131" t="s">
        <v>635</v>
      </c>
      <c r="C443" s="148" t="s">
        <v>1116</v>
      </c>
      <c r="D443" s="27"/>
      <c r="E443" s="148" t="s">
        <v>1117</v>
      </c>
      <c r="F443" s="27"/>
      <c r="G443" s="148" t="s">
        <v>365</v>
      </c>
    </row>
    <row r="444" spans="1:23">
      <c r="A444" s="16"/>
      <c r="B444" s="137" t="s">
        <v>624</v>
      </c>
      <c r="C444" s="153" t="s">
        <v>1118</v>
      </c>
      <c r="D444" s="12"/>
      <c r="E444" s="153" t="s">
        <v>1119</v>
      </c>
      <c r="F444" s="12"/>
      <c r="G444" s="152" t="s">
        <v>268</v>
      </c>
    </row>
    <row r="445" spans="1:23">
      <c r="A445" s="16"/>
      <c r="B445" s="145" t="s">
        <v>397</v>
      </c>
      <c r="C445" s="90"/>
      <c r="D445" s="27"/>
      <c r="E445" s="90"/>
      <c r="F445" s="27"/>
      <c r="G445" s="90"/>
    </row>
    <row r="446" spans="1:23">
      <c r="A446" s="16"/>
      <c r="B446" s="216" t="s">
        <v>624</v>
      </c>
      <c r="C446" s="217" t="s">
        <v>1120</v>
      </c>
      <c r="D446" s="64"/>
      <c r="E446" s="217" t="s">
        <v>1121</v>
      </c>
      <c r="F446" s="64"/>
      <c r="G446" s="24"/>
    </row>
    <row r="447" spans="1:23">
      <c r="A447" s="16"/>
      <c r="B447" s="216"/>
      <c r="C447" s="217"/>
      <c r="D447" s="64"/>
      <c r="E447" s="217"/>
      <c r="F447" s="64"/>
      <c r="G447" s="152" t="s">
        <v>268</v>
      </c>
    </row>
    <row r="448" spans="1:23">
      <c r="A448" s="16"/>
      <c r="B448" s="145" t="s">
        <v>741</v>
      </c>
      <c r="C448" s="90"/>
      <c r="D448" s="27"/>
      <c r="E448" s="90"/>
      <c r="F448" s="27"/>
      <c r="G448" s="90"/>
    </row>
    <row r="449" spans="1:7">
      <c r="A449" s="16"/>
      <c r="B449" s="130" t="s">
        <v>742</v>
      </c>
      <c r="C449" s="24"/>
      <c r="D449" s="12"/>
      <c r="E449" s="24"/>
      <c r="F449" s="12"/>
      <c r="G449" s="24"/>
    </row>
    <row r="450" spans="1:7">
      <c r="A450" s="16"/>
      <c r="B450" s="131" t="s">
        <v>623</v>
      </c>
      <c r="C450" s="147" t="s">
        <v>697</v>
      </c>
      <c r="D450" s="27"/>
      <c r="E450" s="147" t="s">
        <v>697</v>
      </c>
      <c r="F450" s="27"/>
      <c r="G450" s="148" t="s">
        <v>268</v>
      </c>
    </row>
    <row r="451" spans="1:7">
      <c r="A451" s="16"/>
      <c r="B451" s="137" t="s">
        <v>624</v>
      </c>
      <c r="C451" s="153" t="s">
        <v>1122</v>
      </c>
      <c r="D451" s="12"/>
      <c r="E451" s="153" t="s">
        <v>1122</v>
      </c>
      <c r="F451" s="12"/>
      <c r="G451" s="152" t="s">
        <v>268</v>
      </c>
    </row>
    <row r="452" spans="1:7">
      <c r="A452" s="16"/>
      <c r="B452" s="145" t="s">
        <v>385</v>
      </c>
      <c r="C452" s="90"/>
      <c r="D452" s="27"/>
      <c r="E452" s="90"/>
      <c r="F452" s="27"/>
      <c r="G452" s="90"/>
    </row>
    <row r="453" spans="1:7">
      <c r="A453" s="16"/>
      <c r="B453" s="130" t="s">
        <v>873</v>
      </c>
      <c r="C453" s="24"/>
      <c r="D453" s="12"/>
      <c r="E453" s="24"/>
      <c r="F453" s="12"/>
      <c r="G453" s="24"/>
    </row>
    <row r="454" spans="1:7">
      <c r="A454" s="16"/>
      <c r="B454" s="131" t="s">
        <v>624</v>
      </c>
      <c r="C454" s="147" t="s">
        <v>1123</v>
      </c>
      <c r="D454" s="27"/>
      <c r="E454" s="147" t="s">
        <v>1124</v>
      </c>
      <c r="F454" s="27"/>
      <c r="G454" s="148" t="s">
        <v>268</v>
      </c>
    </row>
    <row r="455" spans="1:7">
      <c r="A455" s="16"/>
      <c r="B455" s="129" t="s">
        <v>403</v>
      </c>
      <c r="C455" s="24"/>
      <c r="D455" s="12"/>
      <c r="E455" s="24"/>
      <c r="F455" s="12"/>
      <c r="G455" s="24"/>
    </row>
    <row r="456" spans="1:7">
      <c r="A456" s="16"/>
      <c r="B456" s="145" t="s">
        <v>623</v>
      </c>
      <c r="C456" s="147" t="s">
        <v>1125</v>
      </c>
      <c r="D456" s="27"/>
      <c r="E456" s="147" t="s">
        <v>1126</v>
      </c>
      <c r="F456" s="27"/>
      <c r="G456" s="148" t="s">
        <v>268</v>
      </c>
    </row>
    <row r="457" spans="1:7">
      <c r="A457" s="16"/>
      <c r="B457" s="129" t="s">
        <v>624</v>
      </c>
      <c r="C457" s="153" t="s">
        <v>1127</v>
      </c>
      <c r="D457" s="12"/>
      <c r="E457" s="153" t="s">
        <v>1127</v>
      </c>
      <c r="F457" s="12"/>
      <c r="G457" s="152" t="s">
        <v>268</v>
      </c>
    </row>
    <row r="458" spans="1:7">
      <c r="A458" s="16"/>
      <c r="B458" s="162" t="s">
        <v>1128</v>
      </c>
      <c r="C458" s="90"/>
      <c r="D458" s="27"/>
      <c r="E458" s="90"/>
      <c r="F458" s="27"/>
      <c r="G458" s="90"/>
    </row>
    <row r="459" spans="1:7">
      <c r="A459" s="16"/>
      <c r="B459" s="129" t="s">
        <v>384</v>
      </c>
      <c r="C459" s="24"/>
      <c r="D459" s="12"/>
      <c r="E459" s="24"/>
      <c r="F459" s="12"/>
      <c r="G459" s="24"/>
    </row>
    <row r="460" spans="1:7">
      <c r="A460" s="16"/>
      <c r="B460" s="145" t="s">
        <v>461</v>
      </c>
      <c r="C460" s="90"/>
      <c r="D460" s="27"/>
      <c r="E460" s="90"/>
      <c r="F460" s="27"/>
      <c r="G460" s="90"/>
    </row>
    <row r="461" spans="1:7">
      <c r="A461" s="16"/>
      <c r="B461" s="130" t="s">
        <v>729</v>
      </c>
      <c r="C461" s="24"/>
      <c r="D461" s="12"/>
      <c r="E461" s="24"/>
      <c r="F461" s="12"/>
      <c r="G461" s="24"/>
    </row>
    <row r="462" spans="1:7">
      <c r="A462" s="16"/>
      <c r="B462" s="131" t="s">
        <v>624</v>
      </c>
      <c r="C462" s="147" t="s">
        <v>732</v>
      </c>
      <c r="D462" s="27"/>
      <c r="E462" s="147" t="s">
        <v>732</v>
      </c>
      <c r="F462" s="27"/>
      <c r="G462" s="147">
        <v>-73</v>
      </c>
    </row>
    <row r="463" spans="1:7">
      <c r="A463" s="16"/>
      <c r="B463" s="130" t="s">
        <v>733</v>
      </c>
      <c r="C463" s="24"/>
      <c r="D463" s="12"/>
      <c r="E463" s="24"/>
      <c r="F463" s="12"/>
      <c r="G463" s="24"/>
    </row>
    <row r="464" spans="1:7">
      <c r="A464" s="16"/>
      <c r="B464" s="131" t="s">
        <v>623</v>
      </c>
      <c r="C464" s="147" t="s">
        <v>1129</v>
      </c>
      <c r="D464" s="27"/>
      <c r="E464" s="147" t="s">
        <v>1130</v>
      </c>
      <c r="F464" s="27"/>
      <c r="G464" s="147">
        <v>-76</v>
      </c>
    </row>
    <row r="465" spans="1:7">
      <c r="A465" s="16"/>
      <c r="B465" s="137" t="s">
        <v>624</v>
      </c>
      <c r="C465" s="153" t="s">
        <v>1131</v>
      </c>
      <c r="D465" s="12"/>
      <c r="E465" s="153" t="s">
        <v>1132</v>
      </c>
      <c r="F465" s="12"/>
      <c r="G465" s="214">
        <v>-2231</v>
      </c>
    </row>
    <row r="466" spans="1:7">
      <c r="A466" s="16"/>
      <c r="B466" s="145" t="s">
        <v>741</v>
      </c>
      <c r="C466" s="90"/>
      <c r="D466" s="27"/>
      <c r="E466" s="90"/>
      <c r="F466" s="27"/>
      <c r="G466" s="90"/>
    </row>
    <row r="467" spans="1:7">
      <c r="A467" s="16"/>
      <c r="B467" s="130" t="s">
        <v>903</v>
      </c>
      <c r="C467" s="24"/>
      <c r="D467" s="12"/>
      <c r="E467" s="24"/>
      <c r="F467" s="12"/>
      <c r="G467" s="24"/>
    </row>
    <row r="468" spans="1:7">
      <c r="A468" s="16"/>
      <c r="B468" s="131" t="s">
        <v>635</v>
      </c>
      <c r="C468" s="147" t="s">
        <v>1074</v>
      </c>
      <c r="D468" s="27"/>
      <c r="E468" s="147" t="s">
        <v>1074</v>
      </c>
      <c r="F468" s="27"/>
      <c r="G468" s="147">
        <v>-18</v>
      </c>
    </row>
    <row r="469" spans="1:7">
      <c r="A469" s="16"/>
      <c r="B469" s="129" t="s">
        <v>385</v>
      </c>
      <c r="C469" s="24"/>
      <c r="D469" s="12"/>
      <c r="E469" s="24"/>
      <c r="F469" s="12"/>
      <c r="G469" s="24"/>
    </row>
    <row r="470" spans="1:7">
      <c r="A470" s="16"/>
      <c r="B470" s="136" t="s">
        <v>733</v>
      </c>
      <c r="C470" s="27"/>
      <c r="D470" s="27"/>
      <c r="E470" s="27"/>
      <c r="F470" s="27"/>
      <c r="G470" s="27"/>
    </row>
    <row r="471" spans="1:7">
      <c r="A471" s="16"/>
      <c r="B471" s="137" t="s">
        <v>624</v>
      </c>
      <c r="C471" s="153" t="s">
        <v>1133</v>
      </c>
      <c r="D471" s="12"/>
      <c r="E471" s="153" t="s">
        <v>1133</v>
      </c>
      <c r="F471" s="12"/>
      <c r="G471" s="153">
        <v>-130</v>
      </c>
    </row>
    <row r="472" spans="1:7">
      <c r="A472" s="16"/>
      <c r="B472" s="145" t="s">
        <v>394</v>
      </c>
      <c r="C472" s="90"/>
      <c r="D472" s="27"/>
      <c r="E472" s="90"/>
      <c r="F472" s="27"/>
      <c r="G472" s="90"/>
    </row>
    <row r="473" spans="1:7">
      <c r="A473" s="16"/>
      <c r="B473" s="130" t="s">
        <v>623</v>
      </c>
      <c r="C473" s="153" t="s">
        <v>1134</v>
      </c>
      <c r="D473" s="12"/>
      <c r="E473" s="153" t="s">
        <v>1134</v>
      </c>
      <c r="F473" s="12"/>
      <c r="G473" s="153">
        <v>-10</v>
      </c>
    </row>
    <row r="474" spans="1:7">
      <c r="A474" s="16"/>
      <c r="B474" s="136" t="s">
        <v>624</v>
      </c>
      <c r="C474" s="147" t="s">
        <v>1135</v>
      </c>
      <c r="D474" s="27"/>
      <c r="E474" s="147" t="s">
        <v>1135</v>
      </c>
      <c r="F474" s="27"/>
      <c r="G474" s="147">
        <v>-140</v>
      </c>
    </row>
    <row r="475" spans="1:7">
      <c r="A475" s="16"/>
      <c r="B475" s="129" t="s">
        <v>403</v>
      </c>
      <c r="C475" s="24"/>
      <c r="D475" s="12"/>
      <c r="E475" s="24"/>
      <c r="F475" s="12"/>
      <c r="G475" s="24"/>
    </row>
    <row r="476" spans="1:7">
      <c r="A476" s="16"/>
      <c r="B476" s="145" t="s">
        <v>624</v>
      </c>
      <c r="C476" s="147" t="s">
        <v>1136</v>
      </c>
      <c r="D476" s="27"/>
      <c r="E476" s="147" t="s">
        <v>1137</v>
      </c>
      <c r="F476" s="27"/>
      <c r="G476" s="147">
        <v>-113</v>
      </c>
    </row>
    <row r="477" spans="1:7">
      <c r="A477" s="16"/>
      <c r="B477" s="154" t="s">
        <v>1138</v>
      </c>
      <c r="C477" s="24"/>
      <c r="D477" s="12"/>
      <c r="E477" s="24"/>
      <c r="F477" s="12"/>
      <c r="G477" s="24"/>
    </row>
    <row r="478" spans="1:7">
      <c r="A478" s="16"/>
      <c r="B478" s="145" t="s">
        <v>1139</v>
      </c>
      <c r="C478" s="90"/>
      <c r="D478" s="27"/>
      <c r="E478" s="90"/>
      <c r="F478" s="27"/>
      <c r="G478" s="90"/>
    </row>
    <row r="479" spans="1:7">
      <c r="A479" s="16"/>
      <c r="B479" s="129" t="s">
        <v>461</v>
      </c>
      <c r="C479" s="153" t="s">
        <v>1140</v>
      </c>
      <c r="D479" s="24"/>
      <c r="E479" s="153" t="s">
        <v>1141</v>
      </c>
      <c r="F479" s="24"/>
      <c r="G479" s="214">
        <v>-2380</v>
      </c>
    </row>
    <row r="480" spans="1:7">
      <c r="A480" s="16"/>
      <c r="B480" s="145" t="s">
        <v>741</v>
      </c>
      <c r="C480" s="147" t="s">
        <v>1142</v>
      </c>
      <c r="D480" s="90"/>
      <c r="E480" s="147" t="s">
        <v>1142</v>
      </c>
      <c r="F480" s="90"/>
      <c r="G480" s="147">
        <v>-18</v>
      </c>
    </row>
    <row r="481" spans="1:23">
      <c r="A481" s="16"/>
      <c r="B481" s="129" t="s">
        <v>397</v>
      </c>
      <c r="C481" s="153" t="s">
        <v>1120</v>
      </c>
      <c r="D481" s="12"/>
      <c r="E481" s="153" t="s">
        <v>1121</v>
      </c>
      <c r="F481" s="12"/>
      <c r="G481" s="152" t="s">
        <v>268</v>
      </c>
    </row>
    <row r="482" spans="1:23">
      <c r="A482" s="16"/>
      <c r="B482" s="145" t="s">
        <v>385</v>
      </c>
      <c r="C482" s="147" t="s">
        <v>1143</v>
      </c>
      <c r="D482" s="27"/>
      <c r="E482" s="147" t="s">
        <v>1144</v>
      </c>
      <c r="F482" s="27"/>
      <c r="G482" s="147">
        <v>-130</v>
      </c>
    </row>
    <row r="483" spans="1:23">
      <c r="A483" s="16"/>
      <c r="B483" s="129" t="s">
        <v>394</v>
      </c>
      <c r="C483" s="153" t="s">
        <v>1145</v>
      </c>
      <c r="D483" s="12"/>
      <c r="E483" s="153" t="s">
        <v>1145</v>
      </c>
      <c r="F483" s="12"/>
      <c r="G483" s="153">
        <v>-150</v>
      </c>
    </row>
    <row r="484" spans="1:23" ht="15.75" thickBot="1">
      <c r="A484" s="16"/>
      <c r="B484" s="145" t="s">
        <v>403</v>
      </c>
      <c r="C484" s="151" t="s">
        <v>652</v>
      </c>
      <c r="D484" s="27"/>
      <c r="E484" s="151" t="s">
        <v>1146</v>
      </c>
      <c r="F484" s="27"/>
      <c r="G484" s="151">
        <v>-113</v>
      </c>
    </row>
    <row r="485" spans="1:23" ht="15.75" thickBot="1">
      <c r="A485" s="16"/>
      <c r="B485" s="126"/>
      <c r="C485" s="215" t="s">
        <v>1147</v>
      </c>
      <c r="D485" s="12"/>
      <c r="E485" s="215" t="s">
        <v>1148</v>
      </c>
      <c r="F485" s="12"/>
      <c r="G485" s="215" t="s">
        <v>1149</v>
      </c>
    </row>
    <row r="486" spans="1:23" ht="15.75" thickTop="1">
      <c r="A486" s="16"/>
      <c r="B486" s="64"/>
      <c r="C486" s="64"/>
      <c r="D486" s="64"/>
      <c r="E486" s="64"/>
      <c r="F486" s="64"/>
      <c r="G486" s="64"/>
      <c r="H486" s="64"/>
      <c r="I486" s="64"/>
      <c r="J486" s="64"/>
      <c r="K486" s="64"/>
      <c r="L486" s="64"/>
      <c r="M486" s="64"/>
      <c r="N486" s="64"/>
      <c r="O486" s="64"/>
      <c r="P486" s="64"/>
      <c r="Q486" s="64"/>
      <c r="R486" s="64"/>
      <c r="S486" s="64"/>
      <c r="T486" s="64"/>
      <c r="U486" s="64"/>
      <c r="V486" s="64"/>
      <c r="W486" s="64"/>
    </row>
    <row r="487" spans="1:23">
      <c r="A487" s="16"/>
      <c r="B487" s="60"/>
      <c r="C487" s="60"/>
      <c r="D487" s="60"/>
      <c r="E487" s="60"/>
      <c r="F487" s="60"/>
      <c r="G487" s="60"/>
      <c r="H487" s="60"/>
      <c r="I487" s="60"/>
      <c r="J487" s="60"/>
      <c r="K487" s="60"/>
      <c r="L487" s="60"/>
      <c r="M487" s="60"/>
      <c r="N487" s="60"/>
      <c r="O487" s="60"/>
      <c r="P487" s="60"/>
      <c r="Q487" s="60"/>
      <c r="R487" s="60"/>
      <c r="S487" s="60"/>
      <c r="T487" s="60"/>
      <c r="U487" s="60"/>
      <c r="V487" s="60"/>
      <c r="W487" s="60"/>
    </row>
    <row r="488" spans="1:23">
      <c r="A488" s="16"/>
      <c r="B488" s="60"/>
      <c r="C488" s="60"/>
      <c r="D488" s="60"/>
      <c r="E488" s="60"/>
      <c r="F488" s="60"/>
      <c r="G488" s="60"/>
      <c r="H488" s="60"/>
      <c r="I488" s="60"/>
      <c r="J488" s="60"/>
      <c r="K488" s="60"/>
      <c r="L488" s="60"/>
      <c r="M488" s="60"/>
      <c r="N488" s="60"/>
      <c r="O488" s="60"/>
      <c r="P488" s="60"/>
      <c r="Q488" s="60"/>
      <c r="R488" s="60"/>
      <c r="S488" s="60"/>
      <c r="T488" s="60"/>
      <c r="U488" s="60"/>
      <c r="V488" s="60"/>
      <c r="W488" s="60"/>
    </row>
    <row r="489" spans="1:23">
      <c r="A489" s="16"/>
      <c r="B489" s="60"/>
      <c r="C489" s="60"/>
      <c r="D489" s="60"/>
      <c r="E489" s="60"/>
      <c r="F489" s="60"/>
      <c r="G489" s="60"/>
      <c r="H489" s="60"/>
      <c r="I489" s="60"/>
      <c r="J489" s="60"/>
      <c r="K489" s="60"/>
      <c r="L489" s="60"/>
      <c r="M489" s="60"/>
      <c r="N489" s="60"/>
      <c r="O489" s="60"/>
      <c r="P489" s="60"/>
      <c r="Q489" s="60"/>
      <c r="R489" s="60"/>
      <c r="S489" s="60"/>
      <c r="T489" s="60"/>
      <c r="U489" s="60"/>
      <c r="V489" s="60"/>
      <c r="W489" s="60"/>
    </row>
    <row r="490" spans="1:23">
      <c r="A490" s="16"/>
      <c r="B490" s="64"/>
      <c r="C490" s="64"/>
      <c r="D490" s="64"/>
      <c r="E490" s="64"/>
      <c r="F490" s="64"/>
      <c r="G490" s="64"/>
      <c r="H490" s="64"/>
      <c r="I490" s="64"/>
      <c r="J490" s="64"/>
      <c r="K490" s="64"/>
      <c r="L490" s="64"/>
      <c r="M490" s="64"/>
      <c r="N490" s="64"/>
      <c r="O490" s="64"/>
      <c r="P490" s="64"/>
      <c r="Q490" s="64"/>
      <c r="R490" s="64"/>
      <c r="S490" s="64"/>
      <c r="T490" s="64"/>
      <c r="U490" s="64"/>
      <c r="V490" s="64"/>
      <c r="W490" s="64"/>
    </row>
    <row r="491" spans="1:23">
      <c r="A491" s="16"/>
      <c r="B491" s="235"/>
      <c r="C491" s="235"/>
      <c r="D491" s="235"/>
      <c r="E491" s="235"/>
      <c r="F491" s="235"/>
      <c r="G491" s="235"/>
      <c r="H491" s="235"/>
      <c r="I491" s="235"/>
      <c r="J491" s="235"/>
      <c r="K491" s="235"/>
      <c r="L491" s="235"/>
      <c r="M491" s="235"/>
      <c r="N491" s="235"/>
      <c r="O491" s="235"/>
      <c r="P491" s="235"/>
      <c r="Q491" s="235"/>
      <c r="R491" s="235"/>
      <c r="S491" s="235"/>
      <c r="T491" s="235"/>
      <c r="U491" s="235"/>
      <c r="V491" s="235"/>
      <c r="W491" s="235"/>
    </row>
    <row r="492" spans="1:23">
      <c r="A492" s="16"/>
      <c r="B492" s="18"/>
      <c r="C492" s="12"/>
      <c r="D492" s="12"/>
      <c r="E492" s="12"/>
      <c r="F492" s="12"/>
      <c r="G492" s="12"/>
    </row>
    <row r="493" spans="1:23">
      <c r="A493" s="16"/>
      <c r="B493" s="12"/>
      <c r="C493" s="12"/>
      <c r="D493" s="12"/>
      <c r="E493" s="12"/>
      <c r="F493" s="12"/>
      <c r="G493" s="12"/>
    </row>
    <row r="494" spans="1:23" ht="15.75" thickBot="1">
      <c r="A494" s="16"/>
      <c r="B494" s="12"/>
      <c r="C494" s="94" t="s">
        <v>675</v>
      </c>
      <c r="D494" s="94"/>
      <c r="E494" s="94"/>
      <c r="F494" s="94"/>
      <c r="G494" s="94"/>
    </row>
    <row r="495" spans="1:23" ht="15.75" thickBot="1">
      <c r="A495" s="16"/>
      <c r="B495" s="12"/>
      <c r="C495" s="57" t="s">
        <v>1112</v>
      </c>
      <c r="D495" s="32"/>
      <c r="E495" s="57" t="s">
        <v>1113</v>
      </c>
      <c r="F495" s="32"/>
      <c r="G495" s="57" t="s">
        <v>1114</v>
      </c>
    </row>
    <row r="496" spans="1:23">
      <c r="A496" s="16"/>
      <c r="B496" s="17" t="s">
        <v>1115</v>
      </c>
      <c r="C496" s="19"/>
      <c r="D496" s="12"/>
      <c r="E496" s="19"/>
      <c r="F496" s="12"/>
      <c r="G496" s="19"/>
    </row>
    <row r="497" spans="1:7">
      <c r="A497" s="16"/>
      <c r="B497" s="11" t="s">
        <v>384</v>
      </c>
      <c r="C497" s="24"/>
      <c r="D497" s="12"/>
      <c r="E497" s="24"/>
      <c r="F497" s="12"/>
      <c r="G497" s="24"/>
    </row>
    <row r="498" spans="1:7">
      <c r="A498" s="16"/>
      <c r="B498" s="11" t="s">
        <v>461</v>
      </c>
      <c r="C498" s="24"/>
      <c r="D498" s="12"/>
      <c r="E498" s="24"/>
      <c r="F498" s="12"/>
      <c r="G498" s="24"/>
    </row>
    <row r="499" spans="1:7">
      <c r="A499" s="16"/>
      <c r="B499" s="29" t="s">
        <v>729</v>
      </c>
      <c r="C499" s="24"/>
      <c r="D499" s="12"/>
      <c r="E499" s="24"/>
      <c r="F499" s="12"/>
      <c r="G499" s="24"/>
    </row>
    <row r="500" spans="1:7">
      <c r="A500" s="16"/>
      <c r="B500" s="190" t="s">
        <v>624</v>
      </c>
      <c r="C500" s="26" t="s">
        <v>1150</v>
      </c>
      <c r="D500" s="27"/>
      <c r="E500" s="26" t="s">
        <v>1151</v>
      </c>
      <c r="F500" s="27"/>
      <c r="G500" s="26" t="s">
        <v>365</v>
      </c>
    </row>
    <row r="501" spans="1:7">
      <c r="A501" s="16"/>
      <c r="B501" s="29" t="s">
        <v>733</v>
      </c>
      <c r="C501" s="24"/>
      <c r="D501" s="12"/>
      <c r="E501" s="24"/>
      <c r="F501" s="12"/>
      <c r="G501" s="24"/>
    </row>
    <row r="502" spans="1:7">
      <c r="A502" s="16"/>
      <c r="B502" s="190" t="s">
        <v>635</v>
      </c>
      <c r="C502" s="28" t="s">
        <v>1152</v>
      </c>
      <c r="D502" s="27"/>
      <c r="E502" s="28" t="s">
        <v>1152</v>
      </c>
      <c r="F502" s="27"/>
      <c r="G502" s="90"/>
    </row>
    <row r="503" spans="1:7">
      <c r="A503" s="16"/>
      <c r="B503" s="191" t="s">
        <v>623</v>
      </c>
      <c r="C503" s="34" t="s">
        <v>1153</v>
      </c>
      <c r="D503" s="12"/>
      <c r="E503" s="34" t="s">
        <v>1154</v>
      </c>
      <c r="F503" s="12"/>
      <c r="G503" s="35" t="s">
        <v>268</v>
      </c>
    </row>
    <row r="504" spans="1:7">
      <c r="A504" s="16"/>
      <c r="B504" s="190" t="s">
        <v>624</v>
      </c>
      <c r="C504" s="28" t="s">
        <v>1155</v>
      </c>
      <c r="D504" s="27"/>
      <c r="E504" s="28" t="s">
        <v>1156</v>
      </c>
      <c r="F504" s="27"/>
      <c r="G504" s="26" t="s">
        <v>268</v>
      </c>
    </row>
    <row r="505" spans="1:7">
      <c r="A505" s="16"/>
      <c r="B505" s="11" t="s">
        <v>397</v>
      </c>
      <c r="C505" s="24"/>
      <c r="D505" s="12"/>
      <c r="E505" s="24"/>
      <c r="F505" s="12"/>
      <c r="G505" s="24"/>
    </row>
    <row r="506" spans="1:7">
      <c r="A506" s="16"/>
      <c r="B506" s="190" t="s">
        <v>624</v>
      </c>
      <c r="C506" s="28" t="s">
        <v>1157</v>
      </c>
      <c r="D506" s="27"/>
      <c r="E506" s="28" t="s">
        <v>1158</v>
      </c>
      <c r="F506" s="27"/>
      <c r="G506" s="26" t="s">
        <v>268</v>
      </c>
    </row>
    <row r="507" spans="1:7">
      <c r="A507" s="16"/>
      <c r="B507" s="11" t="s">
        <v>741</v>
      </c>
      <c r="C507" s="24"/>
      <c r="D507" s="12"/>
      <c r="E507" s="24"/>
      <c r="F507" s="12"/>
      <c r="G507" s="24"/>
    </row>
    <row r="508" spans="1:7">
      <c r="A508" s="16"/>
      <c r="B508" s="25" t="s">
        <v>742</v>
      </c>
      <c r="C508" s="90"/>
      <c r="D508" s="27"/>
      <c r="E508" s="90"/>
      <c r="F508" s="27"/>
      <c r="G508" s="90"/>
    </row>
    <row r="509" spans="1:7">
      <c r="A509" s="16"/>
      <c r="B509" s="191" t="s">
        <v>624</v>
      </c>
      <c r="C509" s="34" t="s">
        <v>1159</v>
      </c>
      <c r="D509" s="12"/>
      <c r="E509" s="34" t="s">
        <v>1159</v>
      </c>
      <c r="F509" s="12"/>
      <c r="G509" s="35" t="s">
        <v>268</v>
      </c>
    </row>
    <row r="510" spans="1:7">
      <c r="A510" s="16"/>
      <c r="B510" s="25" t="s">
        <v>755</v>
      </c>
      <c r="C510" s="90"/>
      <c r="D510" s="27"/>
      <c r="E510" s="90"/>
      <c r="F510" s="27"/>
      <c r="G510" s="90"/>
    </row>
    <row r="511" spans="1:7">
      <c r="A511" s="16"/>
      <c r="B511" s="191" t="s">
        <v>624</v>
      </c>
      <c r="C511" s="34" t="s">
        <v>1160</v>
      </c>
      <c r="D511" s="12"/>
      <c r="E511" s="34" t="s">
        <v>1161</v>
      </c>
      <c r="F511" s="12"/>
      <c r="G511" s="35" t="s">
        <v>268</v>
      </c>
    </row>
    <row r="512" spans="1:7">
      <c r="A512" s="16"/>
      <c r="B512" s="33" t="s">
        <v>385</v>
      </c>
      <c r="C512" s="90"/>
      <c r="D512" s="27"/>
      <c r="E512" s="90"/>
      <c r="F512" s="27"/>
      <c r="G512" s="90"/>
    </row>
    <row r="513" spans="1:7">
      <c r="A513" s="16"/>
      <c r="B513" s="29" t="s">
        <v>729</v>
      </c>
      <c r="C513" s="24"/>
      <c r="D513" s="12"/>
      <c r="E513" s="24"/>
      <c r="F513" s="12"/>
      <c r="G513" s="24"/>
    </row>
    <row r="514" spans="1:7">
      <c r="A514" s="16"/>
      <c r="B514" s="190" t="s">
        <v>624</v>
      </c>
      <c r="C514" s="28" t="s">
        <v>697</v>
      </c>
      <c r="D514" s="27"/>
      <c r="E514" s="28" t="s">
        <v>697</v>
      </c>
      <c r="F514" s="27"/>
      <c r="G514" s="26" t="s">
        <v>268</v>
      </c>
    </row>
    <row r="515" spans="1:7">
      <c r="A515" s="16"/>
      <c r="B515" s="11" t="s">
        <v>403</v>
      </c>
      <c r="C515" s="24"/>
      <c r="D515" s="12"/>
      <c r="E515" s="24"/>
      <c r="F515" s="12"/>
      <c r="G515" s="24"/>
    </row>
    <row r="516" spans="1:7">
      <c r="A516" s="16"/>
      <c r="B516" s="33" t="s">
        <v>623</v>
      </c>
      <c r="C516" s="28" t="s">
        <v>1162</v>
      </c>
      <c r="D516" s="27"/>
      <c r="E516" s="28" t="s">
        <v>1162</v>
      </c>
      <c r="F516" s="27"/>
      <c r="G516" s="26" t="s">
        <v>268</v>
      </c>
    </row>
    <row r="517" spans="1:7">
      <c r="A517" s="16"/>
      <c r="B517" s="11" t="s">
        <v>624</v>
      </c>
      <c r="C517" s="34" t="s">
        <v>1163</v>
      </c>
      <c r="D517" s="12"/>
      <c r="E517" s="34" t="s">
        <v>1163</v>
      </c>
      <c r="F517" s="12"/>
      <c r="G517" s="35" t="s">
        <v>268</v>
      </c>
    </row>
    <row r="518" spans="1:7">
      <c r="A518" s="16"/>
      <c r="B518" s="218" t="s">
        <v>1128</v>
      </c>
      <c r="C518" s="90"/>
      <c r="D518" s="27"/>
      <c r="E518" s="90"/>
      <c r="F518" s="27"/>
      <c r="G518" s="90"/>
    </row>
    <row r="519" spans="1:7">
      <c r="A519" s="16"/>
      <c r="B519" s="11" t="s">
        <v>384</v>
      </c>
      <c r="C519" s="24"/>
      <c r="D519" s="12"/>
      <c r="E519" s="24"/>
      <c r="F519" s="12"/>
      <c r="G519" s="24"/>
    </row>
    <row r="520" spans="1:7">
      <c r="A520" s="16"/>
      <c r="B520" s="33" t="s">
        <v>461</v>
      </c>
      <c r="C520" s="90"/>
      <c r="D520" s="27"/>
      <c r="E520" s="90"/>
      <c r="F520" s="27"/>
      <c r="G520" s="90"/>
    </row>
    <row r="521" spans="1:7">
      <c r="A521" s="16"/>
      <c r="B521" s="29" t="s">
        <v>733</v>
      </c>
      <c r="C521" s="24"/>
      <c r="D521" s="12"/>
      <c r="E521" s="24"/>
      <c r="F521" s="12"/>
      <c r="G521" s="24"/>
    </row>
    <row r="522" spans="1:7">
      <c r="A522" s="16"/>
      <c r="B522" s="190" t="s">
        <v>623</v>
      </c>
      <c r="C522" s="28" t="s">
        <v>1042</v>
      </c>
      <c r="D522" s="27"/>
      <c r="E522" s="28" t="s">
        <v>1164</v>
      </c>
      <c r="F522" s="27"/>
      <c r="G522" s="28">
        <v>-57</v>
      </c>
    </row>
    <row r="523" spans="1:7">
      <c r="A523" s="16"/>
      <c r="B523" s="191" t="s">
        <v>624</v>
      </c>
      <c r="C523" s="34" t="s">
        <v>1165</v>
      </c>
      <c r="D523" s="12"/>
      <c r="E523" s="34" t="s">
        <v>1166</v>
      </c>
      <c r="F523" s="12"/>
      <c r="G523" s="219">
        <v>-1560</v>
      </c>
    </row>
    <row r="524" spans="1:7">
      <c r="A524" s="16"/>
      <c r="B524" s="33" t="s">
        <v>741</v>
      </c>
      <c r="C524" s="90"/>
      <c r="D524" s="27"/>
      <c r="E524" s="90"/>
      <c r="F524" s="27"/>
      <c r="G524" s="90"/>
    </row>
    <row r="525" spans="1:7">
      <c r="A525" s="16"/>
      <c r="B525" s="29" t="s">
        <v>742</v>
      </c>
      <c r="C525" s="24"/>
      <c r="D525" s="12"/>
      <c r="E525" s="24"/>
      <c r="F525" s="12"/>
      <c r="G525" s="24"/>
    </row>
    <row r="526" spans="1:7">
      <c r="A526" s="16"/>
      <c r="B526" s="190" t="s">
        <v>623</v>
      </c>
      <c r="C526" s="28" t="s">
        <v>1167</v>
      </c>
      <c r="D526" s="27"/>
      <c r="E526" s="28" t="s">
        <v>1167</v>
      </c>
      <c r="F526" s="27"/>
      <c r="G526" s="28">
        <v>-5</v>
      </c>
    </row>
    <row r="527" spans="1:7">
      <c r="A527" s="16"/>
      <c r="B527" s="11" t="s">
        <v>385</v>
      </c>
      <c r="C527" s="24"/>
      <c r="D527" s="12"/>
      <c r="E527" s="24"/>
      <c r="F527" s="12"/>
      <c r="G527" s="24"/>
    </row>
    <row r="528" spans="1:7">
      <c r="A528" s="16"/>
      <c r="B528" s="25" t="s">
        <v>733</v>
      </c>
      <c r="C528" s="27"/>
      <c r="D528" s="27"/>
      <c r="E528" s="27"/>
      <c r="F528" s="27"/>
      <c r="G528" s="27"/>
    </row>
    <row r="529" spans="1:23">
      <c r="A529" s="16"/>
      <c r="B529" s="191" t="s">
        <v>624</v>
      </c>
      <c r="C529" s="34" t="s">
        <v>1168</v>
      </c>
      <c r="D529" s="12"/>
      <c r="E529" s="34" t="s">
        <v>1169</v>
      </c>
      <c r="F529" s="12"/>
      <c r="G529" s="34">
        <v>-317</v>
      </c>
    </row>
    <row r="530" spans="1:23">
      <c r="A530" s="16"/>
      <c r="B530" s="33" t="s">
        <v>394</v>
      </c>
      <c r="C530" s="90"/>
      <c r="D530" s="27"/>
      <c r="E530" s="90"/>
      <c r="F530" s="27"/>
      <c r="G530" s="90"/>
    </row>
    <row r="531" spans="1:23">
      <c r="A531" s="16"/>
      <c r="B531" s="29" t="s">
        <v>623</v>
      </c>
      <c r="C531" s="34" t="s">
        <v>1170</v>
      </c>
      <c r="D531" s="12"/>
      <c r="E531" s="34" t="s">
        <v>1170</v>
      </c>
      <c r="F531" s="12"/>
      <c r="G531" s="34">
        <v>-18</v>
      </c>
    </row>
    <row r="532" spans="1:23">
      <c r="A532" s="16"/>
      <c r="B532" s="25" t="s">
        <v>624</v>
      </c>
      <c r="C532" s="28" t="s">
        <v>834</v>
      </c>
      <c r="D532" s="27"/>
      <c r="E532" s="28" t="s">
        <v>1171</v>
      </c>
      <c r="F532" s="27"/>
      <c r="G532" s="28">
        <v>-105</v>
      </c>
    </row>
    <row r="533" spans="1:23">
      <c r="A533" s="16"/>
      <c r="B533" s="11" t="s">
        <v>403</v>
      </c>
      <c r="C533" s="24"/>
      <c r="D533" s="12"/>
      <c r="E533" s="24"/>
      <c r="F533" s="12"/>
      <c r="G533" s="24"/>
    </row>
    <row r="534" spans="1:23">
      <c r="A534" s="16"/>
      <c r="B534" s="33" t="s">
        <v>624</v>
      </c>
      <c r="C534" s="28" t="s">
        <v>1172</v>
      </c>
      <c r="D534" s="27"/>
      <c r="E534" s="28" t="s">
        <v>1172</v>
      </c>
      <c r="F534" s="27"/>
      <c r="G534" s="220">
        <v>-1553</v>
      </c>
    </row>
    <row r="535" spans="1:23">
      <c r="A535" s="16"/>
      <c r="B535" s="17" t="s">
        <v>1138</v>
      </c>
      <c r="C535" s="24"/>
      <c r="D535" s="12"/>
      <c r="E535" s="24"/>
      <c r="F535" s="12"/>
      <c r="G535" s="24"/>
    </row>
    <row r="536" spans="1:23">
      <c r="A536" s="16"/>
      <c r="B536" s="33" t="s">
        <v>1139</v>
      </c>
      <c r="C536" s="90"/>
      <c r="D536" s="27"/>
      <c r="E536" s="90"/>
      <c r="F536" s="27"/>
      <c r="G536" s="90"/>
    </row>
    <row r="537" spans="1:23">
      <c r="A537" s="16"/>
      <c r="B537" s="11" t="s">
        <v>461</v>
      </c>
      <c r="C537" s="34" t="s">
        <v>1173</v>
      </c>
      <c r="D537" s="24"/>
      <c r="E537" s="34" t="s">
        <v>1174</v>
      </c>
      <c r="F537" s="24"/>
      <c r="G537" s="219">
        <v>-1617</v>
      </c>
    </row>
    <row r="538" spans="1:23">
      <c r="A538" s="16"/>
      <c r="B538" s="33" t="s">
        <v>741</v>
      </c>
      <c r="C538" s="28" t="s">
        <v>1175</v>
      </c>
      <c r="D538" s="90"/>
      <c r="E538" s="28" t="s">
        <v>1176</v>
      </c>
      <c r="F538" s="90"/>
      <c r="G538" s="28">
        <v>-5</v>
      </c>
    </row>
    <row r="539" spans="1:23">
      <c r="A539" s="16"/>
      <c r="B539" s="11" t="s">
        <v>397</v>
      </c>
      <c r="C539" s="34" t="s">
        <v>1157</v>
      </c>
      <c r="D539" s="12"/>
      <c r="E539" s="34" t="s">
        <v>1158</v>
      </c>
      <c r="F539" s="12"/>
      <c r="G539" s="35" t="s">
        <v>268</v>
      </c>
    </row>
    <row r="540" spans="1:23">
      <c r="A540" s="16"/>
      <c r="B540" s="33" t="s">
        <v>385</v>
      </c>
      <c r="C540" s="28" t="s">
        <v>1177</v>
      </c>
      <c r="D540" s="27"/>
      <c r="E540" s="28" t="s">
        <v>1178</v>
      </c>
      <c r="F540" s="27"/>
      <c r="G540" s="28">
        <v>-317</v>
      </c>
    </row>
    <row r="541" spans="1:23">
      <c r="A541" s="16"/>
      <c r="B541" s="11" t="s">
        <v>394</v>
      </c>
      <c r="C541" s="34" t="s">
        <v>1179</v>
      </c>
      <c r="D541" s="12"/>
      <c r="E541" s="34" t="s">
        <v>1180</v>
      </c>
      <c r="F541" s="12"/>
      <c r="G541" s="34">
        <v>-123</v>
      </c>
    </row>
    <row r="542" spans="1:23" ht="15.75" thickBot="1">
      <c r="A542" s="16"/>
      <c r="B542" s="33" t="s">
        <v>403</v>
      </c>
      <c r="C542" s="36" t="s">
        <v>1181</v>
      </c>
      <c r="D542" s="27"/>
      <c r="E542" s="36" t="s">
        <v>1181</v>
      </c>
      <c r="F542" s="27"/>
      <c r="G542" s="91">
        <v>-1553</v>
      </c>
    </row>
    <row r="543" spans="1:23" ht="15.75" thickBot="1">
      <c r="A543" s="16"/>
      <c r="B543" s="12"/>
      <c r="C543" s="44" t="s">
        <v>1182</v>
      </c>
      <c r="D543" s="12"/>
      <c r="E543" s="44" t="s">
        <v>1183</v>
      </c>
      <c r="F543" s="12"/>
      <c r="G543" s="44" t="s">
        <v>1184</v>
      </c>
    </row>
    <row r="544" spans="1:23" ht="15.75" thickTop="1">
      <c r="A544" s="16"/>
      <c r="B544" s="64"/>
      <c r="C544" s="64"/>
      <c r="D544" s="64"/>
      <c r="E544" s="64"/>
      <c r="F544" s="64"/>
      <c r="G544" s="64"/>
      <c r="H544" s="64"/>
      <c r="I544" s="64"/>
      <c r="J544" s="64"/>
      <c r="K544" s="64"/>
      <c r="L544" s="64"/>
      <c r="M544" s="64"/>
      <c r="N544" s="64"/>
      <c r="O544" s="64"/>
      <c r="P544" s="64"/>
      <c r="Q544" s="64"/>
      <c r="R544" s="64"/>
      <c r="S544" s="64"/>
      <c r="T544" s="64"/>
      <c r="U544" s="64"/>
      <c r="V544" s="64"/>
      <c r="W544" s="64"/>
    </row>
    <row r="545" spans="1:23">
      <c r="A545" s="16"/>
      <c r="B545" s="62"/>
      <c r="C545" s="62"/>
      <c r="D545" s="62"/>
      <c r="E545" s="62"/>
      <c r="F545" s="62"/>
      <c r="G545" s="62"/>
      <c r="H545" s="62"/>
      <c r="I545" s="62"/>
      <c r="J545" s="62"/>
      <c r="K545" s="62"/>
      <c r="L545" s="62"/>
      <c r="M545" s="62"/>
      <c r="N545" s="62"/>
      <c r="O545" s="62"/>
      <c r="P545" s="62"/>
      <c r="Q545" s="62"/>
      <c r="R545" s="62"/>
      <c r="S545" s="62"/>
      <c r="T545" s="62"/>
      <c r="U545" s="62"/>
      <c r="V545" s="62"/>
      <c r="W545" s="62"/>
    </row>
    <row r="546" spans="1:23">
      <c r="A546" s="16"/>
      <c r="B546" s="68"/>
      <c r="C546" s="68"/>
      <c r="D546" s="68"/>
      <c r="E546" s="68"/>
      <c r="F546" s="68"/>
      <c r="G546" s="68"/>
      <c r="H546" s="68"/>
      <c r="I546" s="68"/>
      <c r="J546" s="68"/>
      <c r="K546" s="68"/>
      <c r="L546" s="68"/>
      <c r="M546" s="68"/>
      <c r="N546" s="68"/>
      <c r="O546" s="68"/>
      <c r="P546" s="68"/>
      <c r="Q546" s="68"/>
      <c r="R546" s="68"/>
      <c r="S546" s="68"/>
      <c r="T546" s="68"/>
      <c r="U546" s="68"/>
      <c r="V546" s="68"/>
      <c r="W546" s="68"/>
    </row>
    <row r="547" spans="1:23" ht="15" customHeight="1">
      <c r="A547" s="16" t="s">
        <v>1481</v>
      </c>
      <c r="B547" s="60" t="s">
        <v>5</v>
      </c>
      <c r="C547" s="60"/>
      <c r="D547" s="60"/>
      <c r="E547" s="60"/>
      <c r="F547" s="60"/>
      <c r="G547" s="60"/>
      <c r="H547" s="60"/>
      <c r="I547" s="60"/>
      <c r="J547" s="60"/>
      <c r="K547" s="60"/>
      <c r="L547" s="60"/>
      <c r="M547" s="60"/>
      <c r="N547" s="60"/>
      <c r="O547" s="60"/>
      <c r="P547" s="60"/>
      <c r="Q547" s="60"/>
      <c r="R547" s="60"/>
      <c r="S547" s="60"/>
      <c r="T547" s="60"/>
      <c r="U547" s="60"/>
      <c r="V547" s="60"/>
      <c r="W547" s="60"/>
    </row>
    <row r="548" spans="1:23">
      <c r="A548" s="16"/>
      <c r="B548" s="231"/>
      <c r="C548" s="231"/>
      <c r="D548" s="231"/>
      <c r="E548" s="231"/>
      <c r="F548" s="231"/>
      <c r="G548" s="231"/>
      <c r="H548" s="231"/>
      <c r="I548" s="231"/>
      <c r="J548" s="231"/>
      <c r="K548" s="231"/>
      <c r="L548" s="231"/>
      <c r="M548" s="231"/>
      <c r="N548" s="231"/>
      <c r="O548" s="231"/>
      <c r="P548" s="231"/>
      <c r="Q548" s="231"/>
      <c r="R548" s="231"/>
      <c r="S548" s="231"/>
      <c r="T548" s="231"/>
      <c r="U548" s="231"/>
      <c r="V548" s="231"/>
      <c r="W548" s="231"/>
    </row>
    <row r="549" spans="1:23">
      <c r="A549" s="16"/>
      <c r="B549" s="233"/>
      <c r="C549" s="233"/>
      <c r="D549" s="233"/>
      <c r="E549" s="233"/>
      <c r="F549" s="233"/>
      <c r="G549" s="233"/>
      <c r="H549" s="233"/>
      <c r="I549" s="233"/>
      <c r="J549" s="233"/>
      <c r="K549" s="233"/>
      <c r="L549" s="233"/>
      <c r="M549" s="233"/>
      <c r="N549" s="233"/>
      <c r="O549" s="233"/>
      <c r="P549" s="233"/>
      <c r="Q549" s="233"/>
      <c r="R549" s="233"/>
      <c r="S549" s="233"/>
      <c r="T549" s="233"/>
      <c r="U549" s="233"/>
      <c r="V549" s="233"/>
      <c r="W549" s="233"/>
    </row>
    <row r="550" spans="1:23">
      <c r="A550" s="16"/>
      <c r="B550" s="18"/>
      <c r="C550" s="12"/>
      <c r="D550" s="12"/>
      <c r="E550" s="12"/>
      <c r="F550" s="12"/>
      <c r="G550" s="12"/>
    </row>
    <row r="551" spans="1:23">
      <c r="A551" s="16"/>
      <c r="B551" s="12"/>
      <c r="C551" s="12"/>
      <c r="D551" s="12"/>
      <c r="E551" s="12"/>
      <c r="F551" s="12"/>
      <c r="G551" s="12"/>
    </row>
    <row r="552" spans="1:23" ht="15.75" thickBot="1">
      <c r="A552" s="16"/>
      <c r="B552" s="49"/>
      <c r="C552" s="56" t="s">
        <v>1189</v>
      </c>
      <c r="D552" s="56"/>
      <c r="E552" s="56"/>
      <c r="F552" s="56"/>
      <c r="G552" s="56"/>
    </row>
    <row r="553" spans="1:23">
      <c r="A553" s="16"/>
      <c r="B553" s="49"/>
      <c r="C553" s="221"/>
      <c r="D553" s="221"/>
      <c r="E553" s="222" t="s">
        <v>1190</v>
      </c>
      <c r="F553" s="221"/>
      <c r="G553" s="222" t="s">
        <v>1191</v>
      </c>
    </row>
    <row r="554" spans="1:23">
      <c r="A554" s="16"/>
      <c r="B554" s="49"/>
      <c r="C554" s="50" t="s">
        <v>1192</v>
      </c>
      <c r="D554" s="49"/>
      <c r="E554" s="50" t="s">
        <v>1193</v>
      </c>
      <c r="F554" s="49"/>
      <c r="G554" s="50" t="s">
        <v>1193</v>
      </c>
    </row>
    <row r="555" spans="1:23" ht="15.75" thickBot="1">
      <c r="A555" s="16"/>
      <c r="B555" s="49"/>
      <c r="C555" s="51" t="s">
        <v>1194</v>
      </c>
      <c r="D555" s="49"/>
      <c r="E555" s="51" t="s">
        <v>1195</v>
      </c>
      <c r="F555" s="49"/>
      <c r="G555" s="51" t="s">
        <v>1195</v>
      </c>
    </row>
    <row r="556" spans="1:23">
      <c r="A556" s="16"/>
      <c r="B556" s="49"/>
      <c r="C556" s="228" t="s">
        <v>1196</v>
      </c>
      <c r="D556" s="228"/>
      <c r="E556" s="228"/>
      <c r="F556" s="228"/>
      <c r="G556" s="228"/>
    </row>
    <row r="557" spans="1:23">
      <c r="A557" s="16"/>
      <c r="B557" s="223" t="s">
        <v>1197</v>
      </c>
      <c r="C557" s="49"/>
      <c r="D557" s="49"/>
      <c r="E557" s="224"/>
      <c r="F557" s="49"/>
      <c r="G557" s="49"/>
    </row>
    <row r="558" spans="1:23">
      <c r="A558" s="16"/>
      <c r="B558" s="223" t="s">
        <v>1198</v>
      </c>
      <c r="C558" s="224"/>
      <c r="D558" s="224"/>
      <c r="E558" s="224"/>
      <c r="F558" s="225"/>
      <c r="G558" s="38"/>
    </row>
    <row r="559" spans="1:23" ht="15.75" thickBot="1">
      <c r="A559" s="16"/>
      <c r="B559" s="25" t="s">
        <v>623</v>
      </c>
      <c r="C559" s="226" t="s">
        <v>1199</v>
      </c>
      <c r="D559" s="43"/>
      <c r="E559" s="58" t="s">
        <v>1200</v>
      </c>
      <c r="F559" s="27"/>
      <c r="G559" s="58" t="s">
        <v>1200</v>
      </c>
    </row>
    <row r="560" spans="1:23" ht="15.75" thickBot="1">
      <c r="A560" s="16"/>
      <c r="B560" s="11" t="s">
        <v>1201</v>
      </c>
      <c r="C560" s="227" t="s">
        <v>1199</v>
      </c>
      <c r="D560" s="38"/>
      <c r="E560" s="44" t="s">
        <v>1200</v>
      </c>
      <c r="F560" s="12"/>
      <c r="G560" s="44" t="s">
        <v>1200</v>
      </c>
    </row>
    <row r="561" spans="1:23" ht="15.75" thickTop="1">
      <c r="A561" s="16"/>
      <c r="B561" s="62" t="s">
        <v>1202</v>
      </c>
      <c r="C561" s="62"/>
      <c r="D561" s="62"/>
      <c r="E561" s="62"/>
      <c r="F561" s="62"/>
      <c r="G561" s="62"/>
      <c r="H561" s="62"/>
      <c r="I561" s="62"/>
      <c r="J561" s="62"/>
      <c r="K561" s="62"/>
      <c r="L561" s="62"/>
      <c r="M561" s="62"/>
      <c r="N561" s="62"/>
      <c r="O561" s="62"/>
      <c r="P561" s="62"/>
      <c r="Q561" s="62"/>
      <c r="R561" s="62"/>
      <c r="S561" s="62"/>
      <c r="T561" s="62"/>
      <c r="U561" s="62"/>
      <c r="V561" s="62"/>
      <c r="W561" s="62"/>
    </row>
    <row r="562" spans="1:23">
      <c r="A562" s="16"/>
      <c r="B562" s="233"/>
      <c r="C562" s="233"/>
      <c r="D562" s="233"/>
      <c r="E562" s="233"/>
      <c r="F562" s="233"/>
      <c r="G562" s="233"/>
      <c r="H562" s="233"/>
      <c r="I562" s="233"/>
      <c r="J562" s="233"/>
      <c r="K562" s="233"/>
      <c r="L562" s="233"/>
      <c r="M562" s="233"/>
      <c r="N562" s="233"/>
      <c r="O562" s="233"/>
      <c r="P562" s="233"/>
      <c r="Q562" s="233"/>
      <c r="R562" s="233"/>
      <c r="S562" s="233"/>
      <c r="T562" s="233"/>
      <c r="U562" s="233"/>
      <c r="V562" s="233"/>
      <c r="W562" s="233"/>
    </row>
    <row r="563" spans="1:23">
      <c r="A563" s="16"/>
      <c r="B563" s="18"/>
      <c r="C563" s="12"/>
      <c r="D563" s="12"/>
      <c r="E563" s="12"/>
      <c r="F563" s="12"/>
      <c r="G563" s="12"/>
    </row>
    <row r="564" spans="1:23">
      <c r="A564" s="16"/>
      <c r="B564" s="12"/>
      <c r="C564" s="38"/>
      <c r="D564" s="38"/>
      <c r="E564" s="38"/>
      <c r="F564" s="38"/>
      <c r="G564" s="38"/>
    </row>
    <row r="565" spans="1:23" ht="15.75" thickBot="1">
      <c r="A565" s="16"/>
      <c r="B565" s="49"/>
      <c r="C565" s="56" t="s">
        <v>1203</v>
      </c>
      <c r="D565" s="56"/>
      <c r="E565" s="56"/>
      <c r="F565" s="56"/>
      <c r="G565" s="56"/>
    </row>
    <row r="566" spans="1:23">
      <c r="A566" s="16"/>
      <c r="B566" s="49"/>
      <c r="C566" s="221"/>
      <c r="D566" s="221"/>
      <c r="E566" s="222" t="s">
        <v>1190</v>
      </c>
      <c r="F566" s="221"/>
      <c r="G566" s="222" t="s">
        <v>1191</v>
      </c>
    </row>
    <row r="567" spans="1:23">
      <c r="A567" s="16"/>
      <c r="B567" s="49"/>
      <c r="C567" s="50" t="s">
        <v>1192</v>
      </c>
      <c r="D567" s="49"/>
      <c r="E567" s="50" t="s">
        <v>1193</v>
      </c>
      <c r="F567" s="49"/>
      <c r="G567" s="50" t="s">
        <v>1193</v>
      </c>
    </row>
    <row r="568" spans="1:23" ht="15.75" thickBot="1">
      <c r="A568" s="16"/>
      <c r="B568" s="49"/>
      <c r="C568" s="51" t="s">
        <v>1194</v>
      </c>
      <c r="D568" s="49"/>
      <c r="E568" s="51" t="s">
        <v>1195</v>
      </c>
      <c r="F568" s="49"/>
      <c r="G568" s="51" t="s">
        <v>1195</v>
      </c>
    </row>
    <row r="569" spans="1:23">
      <c r="A569" s="16"/>
      <c r="B569" s="49"/>
      <c r="C569" s="228" t="s">
        <v>1196</v>
      </c>
      <c r="D569" s="228"/>
      <c r="E569" s="228"/>
      <c r="F569" s="228"/>
      <c r="G569" s="228"/>
    </row>
    <row r="570" spans="1:23">
      <c r="A570" s="16"/>
      <c r="B570" s="223" t="s">
        <v>1197</v>
      </c>
      <c r="C570" s="49"/>
      <c r="D570" s="49"/>
      <c r="E570" s="224"/>
      <c r="F570" s="49"/>
      <c r="G570" s="49"/>
    </row>
    <row r="571" spans="1:23">
      <c r="A571" s="16"/>
      <c r="B571" s="223" t="s">
        <v>1204</v>
      </c>
      <c r="C571" s="224"/>
      <c r="D571" s="224"/>
      <c r="E571" s="224"/>
      <c r="F571" s="224"/>
      <c r="G571" s="224"/>
    </row>
    <row r="572" spans="1:23">
      <c r="A572" s="16"/>
      <c r="B572" s="25" t="s">
        <v>624</v>
      </c>
      <c r="C572" s="229" t="s">
        <v>1205</v>
      </c>
      <c r="D572" s="43"/>
      <c r="E572" s="26" t="s">
        <v>1206</v>
      </c>
      <c r="F572" s="27"/>
      <c r="G572" s="26" t="s">
        <v>1206</v>
      </c>
    </row>
    <row r="573" spans="1:23">
      <c r="A573" s="16"/>
      <c r="B573" s="11" t="s">
        <v>1198</v>
      </c>
      <c r="C573" s="38"/>
      <c r="D573" s="38"/>
      <c r="E573" s="12"/>
      <c r="F573" s="12"/>
      <c r="G573" s="12"/>
    </row>
    <row r="574" spans="1:23">
      <c r="A574" s="16"/>
      <c r="B574" s="25" t="s">
        <v>624</v>
      </c>
      <c r="C574" s="229" t="s">
        <v>1199</v>
      </c>
      <c r="D574" s="43"/>
      <c r="E574" s="28" t="s">
        <v>1207</v>
      </c>
      <c r="F574" s="27"/>
      <c r="G574" s="28" t="s">
        <v>1207</v>
      </c>
    </row>
    <row r="575" spans="1:23">
      <c r="A575" s="16"/>
      <c r="B575" s="11" t="s">
        <v>394</v>
      </c>
      <c r="C575" s="38"/>
      <c r="D575" s="38"/>
      <c r="E575" s="12"/>
      <c r="F575" s="12"/>
      <c r="G575" s="12"/>
    </row>
    <row r="576" spans="1:23" ht="15.75" thickBot="1">
      <c r="A576" s="16"/>
      <c r="B576" s="25" t="s">
        <v>623</v>
      </c>
      <c r="C576" s="226" t="s">
        <v>1199</v>
      </c>
      <c r="D576" s="43"/>
      <c r="E576" s="36" t="s">
        <v>1170</v>
      </c>
      <c r="F576" s="27"/>
      <c r="G576" s="36" t="s">
        <v>1170</v>
      </c>
    </row>
    <row r="577" spans="1:23" ht="15.75" thickBot="1">
      <c r="A577" s="16"/>
      <c r="B577" s="11" t="s">
        <v>1201</v>
      </c>
      <c r="C577" s="227" t="s">
        <v>1208</v>
      </c>
      <c r="D577" s="38"/>
      <c r="E577" s="44" t="s">
        <v>1209</v>
      </c>
      <c r="F577" s="12"/>
      <c r="G577" s="44" t="s">
        <v>1209</v>
      </c>
    </row>
    <row r="578" spans="1:23" ht="15.75" thickTop="1">
      <c r="A578" s="16"/>
      <c r="B578" s="64"/>
      <c r="C578" s="64"/>
      <c r="D578" s="64"/>
      <c r="E578" s="64"/>
      <c r="F578" s="64"/>
      <c r="G578" s="64"/>
      <c r="H578" s="64"/>
      <c r="I578" s="64"/>
      <c r="J578" s="64"/>
      <c r="K578" s="64"/>
      <c r="L578" s="64"/>
      <c r="M578" s="64"/>
      <c r="N578" s="64"/>
      <c r="O578" s="64"/>
      <c r="P578" s="64"/>
      <c r="Q578" s="64"/>
      <c r="R578" s="64"/>
      <c r="S578" s="64"/>
      <c r="T578" s="64"/>
      <c r="U578" s="64"/>
      <c r="V578" s="64"/>
      <c r="W578" s="64"/>
    </row>
    <row r="579" spans="1:23">
      <c r="A579" s="16"/>
      <c r="B579" s="68"/>
      <c r="C579" s="68"/>
      <c r="D579" s="68"/>
      <c r="E579" s="68"/>
      <c r="F579" s="68"/>
      <c r="G579" s="68"/>
      <c r="H579" s="68"/>
      <c r="I579" s="68"/>
      <c r="J579" s="68"/>
      <c r="K579" s="68"/>
      <c r="L579" s="68"/>
      <c r="M579" s="68"/>
      <c r="N579" s="68"/>
      <c r="O579" s="68"/>
      <c r="P579" s="68"/>
      <c r="Q579" s="68"/>
      <c r="R579" s="68"/>
      <c r="S579" s="68"/>
      <c r="T579" s="68"/>
      <c r="U579" s="68"/>
      <c r="V579" s="68"/>
      <c r="W579" s="68"/>
    </row>
  </sheetData>
  <mergeCells count="117">
    <mergeCell ref="B579:W579"/>
    <mergeCell ref="B544:W544"/>
    <mergeCell ref="B545:W545"/>
    <mergeCell ref="B546:W546"/>
    <mergeCell ref="A547:A579"/>
    <mergeCell ref="B547:W547"/>
    <mergeCell ref="B548:W548"/>
    <mergeCell ref="B549:W549"/>
    <mergeCell ref="B561:W561"/>
    <mergeCell ref="B562:W562"/>
    <mergeCell ref="B578:W578"/>
    <mergeCell ref="B486:W486"/>
    <mergeCell ref="B487:W487"/>
    <mergeCell ref="B488:W488"/>
    <mergeCell ref="B489:W489"/>
    <mergeCell ref="B490:W490"/>
    <mergeCell ref="B491:W491"/>
    <mergeCell ref="B363:W363"/>
    <mergeCell ref="B364:W364"/>
    <mergeCell ref="B428:W428"/>
    <mergeCell ref="B429:W429"/>
    <mergeCell ref="B430:W430"/>
    <mergeCell ref="A431:A546"/>
    <mergeCell ref="B431:W431"/>
    <mergeCell ref="B432:W432"/>
    <mergeCell ref="B433:W433"/>
    <mergeCell ref="B434:W434"/>
    <mergeCell ref="B254:W254"/>
    <mergeCell ref="B255:W255"/>
    <mergeCell ref="A256:A430"/>
    <mergeCell ref="B256:W256"/>
    <mergeCell ref="B257:W257"/>
    <mergeCell ref="B319:W319"/>
    <mergeCell ref="B320:W320"/>
    <mergeCell ref="B360:W360"/>
    <mergeCell ref="B361:W361"/>
    <mergeCell ref="B362:W362"/>
    <mergeCell ref="A108:A132"/>
    <mergeCell ref="B108:W108"/>
    <mergeCell ref="B131:W131"/>
    <mergeCell ref="B132:W132"/>
    <mergeCell ref="A133:A255"/>
    <mergeCell ref="B133:W133"/>
    <mergeCell ref="B134:W134"/>
    <mergeCell ref="B135:W135"/>
    <mergeCell ref="B192:W192"/>
    <mergeCell ref="B193:W193"/>
    <mergeCell ref="A44:A54"/>
    <mergeCell ref="B44:W44"/>
    <mergeCell ref="B53:W53"/>
    <mergeCell ref="B54:W54"/>
    <mergeCell ref="A55:A107"/>
    <mergeCell ref="B55:W55"/>
    <mergeCell ref="B56:W56"/>
    <mergeCell ref="B79:W79"/>
    <mergeCell ref="B80:W80"/>
    <mergeCell ref="B103:W103"/>
    <mergeCell ref="B4:W4"/>
    <mergeCell ref="B31:W31"/>
    <mergeCell ref="B32:W32"/>
    <mergeCell ref="A33:A43"/>
    <mergeCell ref="B33:W33"/>
    <mergeCell ref="B42:W42"/>
    <mergeCell ref="B43:W43"/>
    <mergeCell ref="C494:G494"/>
    <mergeCell ref="C552:G552"/>
    <mergeCell ref="C556:G556"/>
    <mergeCell ref="C565:G565"/>
    <mergeCell ref="C569:G569"/>
    <mergeCell ref="A1:A2"/>
    <mergeCell ref="B1:W1"/>
    <mergeCell ref="B2:W2"/>
    <mergeCell ref="B3:W3"/>
    <mergeCell ref="A4:A32"/>
    <mergeCell ref="C260:K260"/>
    <mergeCell ref="C261:G261"/>
    <mergeCell ref="C367:K367"/>
    <mergeCell ref="C368:G368"/>
    <mergeCell ref="C437:G437"/>
    <mergeCell ref="B446:B447"/>
    <mergeCell ref="C446:C447"/>
    <mergeCell ref="D446:D447"/>
    <mergeCell ref="E446:E447"/>
    <mergeCell ref="F446:F447"/>
    <mergeCell ref="C138:M138"/>
    <mergeCell ref="C139:M139"/>
    <mergeCell ref="C140:I140"/>
    <mergeCell ref="C199:M199"/>
    <mergeCell ref="C200:M200"/>
    <mergeCell ref="C201:I201"/>
    <mergeCell ref="B194:W194"/>
    <mergeCell ref="B195:W195"/>
    <mergeCell ref="B196:W196"/>
    <mergeCell ref="C113:E113"/>
    <mergeCell ref="G113:I113"/>
    <mergeCell ref="K113:M113"/>
    <mergeCell ref="C122:W122"/>
    <mergeCell ref="C123:Q123"/>
    <mergeCell ref="C124:E124"/>
    <mergeCell ref="G124:I124"/>
    <mergeCell ref="K124:M124"/>
    <mergeCell ref="C59:W59"/>
    <mergeCell ref="C60:K60"/>
    <mergeCell ref="C83:W83"/>
    <mergeCell ref="C84:K84"/>
    <mergeCell ref="C111:W111"/>
    <mergeCell ref="C112:Q112"/>
    <mergeCell ref="B104:W104"/>
    <mergeCell ref="B105:W105"/>
    <mergeCell ref="B106:W106"/>
    <mergeCell ref="B107:W107"/>
    <mergeCell ref="C9:E9"/>
    <mergeCell ref="C36:E36"/>
    <mergeCell ref="G36:I36"/>
    <mergeCell ref="C37:E37"/>
    <mergeCell ref="G37:I37"/>
    <mergeCell ref="C47:E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28515625" bestFit="1" customWidth="1"/>
    <col min="2" max="2" width="36.5703125" bestFit="1" customWidth="1"/>
    <col min="3" max="3" width="13.140625" bestFit="1" customWidth="1"/>
    <col min="5" max="5" width="13.140625" bestFit="1" customWidth="1"/>
    <col min="7" max="7" width="8.7109375" bestFit="1" customWidth="1"/>
    <col min="9" max="9" width="8.7109375" bestFit="1" customWidth="1"/>
  </cols>
  <sheetData>
    <row r="1" spans="1:9" ht="15" customHeight="1">
      <c r="A1" s="7" t="s">
        <v>1482</v>
      </c>
      <c r="B1" s="7" t="s">
        <v>1</v>
      </c>
      <c r="C1" s="7"/>
      <c r="D1" s="7"/>
      <c r="E1" s="7"/>
      <c r="F1" s="7"/>
      <c r="G1" s="7"/>
      <c r="H1" s="7"/>
      <c r="I1" s="7"/>
    </row>
    <row r="2" spans="1:9" ht="15" customHeight="1">
      <c r="A2" s="7"/>
      <c r="B2" s="7" t="s">
        <v>2</v>
      </c>
      <c r="C2" s="7"/>
      <c r="D2" s="7"/>
      <c r="E2" s="7"/>
      <c r="F2" s="7"/>
      <c r="G2" s="7"/>
      <c r="H2" s="7"/>
      <c r="I2" s="7"/>
    </row>
    <row r="3" spans="1:9" ht="15" customHeight="1">
      <c r="A3" s="3" t="s">
        <v>1214</v>
      </c>
      <c r="B3" s="60" t="s">
        <v>5</v>
      </c>
      <c r="C3" s="60"/>
      <c r="D3" s="60"/>
      <c r="E3" s="60"/>
      <c r="F3" s="60"/>
      <c r="G3" s="60"/>
      <c r="H3" s="60"/>
      <c r="I3" s="60"/>
    </row>
    <row r="4" spans="1:9" ht="15" customHeight="1">
      <c r="A4" s="16" t="s">
        <v>1483</v>
      </c>
      <c r="B4" s="60" t="s">
        <v>5</v>
      </c>
      <c r="C4" s="60"/>
      <c r="D4" s="60"/>
      <c r="E4" s="60"/>
      <c r="F4" s="60"/>
      <c r="G4" s="60"/>
      <c r="H4" s="60"/>
      <c r="I4" s="60"/>
    </row>
    <row r="5" spans="1:9">
      <c r="A5" s="16"/>
      <c r="B5" s="48"/>
      <c r="C5" s="49"/>
      <c r="D5" s="49"/>
      <c r="E5" s="49"/>
    </row>
    <row r="6" spans="1:9">
      <c r="A6" s="16"/>
      <c r="B6" s="236"/>
      <c r="C6" s="224"/>
      <c r="D6" s="224"/>
      <c r="E6" s="224"/>
    </row>
    <row r="7" spans="1:9" ht="26.25">
      <c r="A7" s="16"/>
      <c r="B7" s="223" t="s">
        <v>1216</v>
      </c>
      <c r="C7" s="49"/>
      <c r="D7" s="224"/>
      <c r="E7" s="224"/>
    </row>
    <row r="8" spans="1:9">
      <c r="A8" s="16"/>
      <c r="B8" s="49"/>
      <c r="C8" s="50" t="s">
        <v>329</v>
      </c>
      <c r="D8" s="224"/>
      <c r="E8" s="50" t="s">
        <v>383</v>
      </c>
    </row>
    <row r="9" spans="1:9" ht="15.75" thickBot="1">
      <c r="A9" s="16"/>
      <c r="B9" s="49"/>
      <c r="C9" s="51">
        <v>2013</v>
      </c>
      <c r="D9" s="224"/>
      <c r="E9" s="51">
        <v>2012</v>
      </c>
    </row>
    <row r="10" spans="1:9">
      <c r="A10" s="16"/>
      <c r="B10" s="49"/>
      <c r="C10" s="221"/>
      <c r="D10" s="49"/>
      <c r="E10" s="221"/>
    </row>
    <row r="11" spans="1:9">
      <c r="A11" s="16"/>
      <c r="B11" s="33" t="s">
        <v>1217</v>
      </c>
      <c r="C11" s="26" t="s">
        <v>1218</v>
      </c>
      <c r="D11" s="27"/>
      <c r="E11" s="26" t="s">
        <v>1219</v>
      </c>
    </row>
    <row r="12" spans="1:9" ht="26.25">
      <c r="A12" s="16"/>
      <c r="B12" s="11" t="s">
        <v>1220</v>
      </c>
      <c r="C12" s="34" t="s">
        <v>1221</v>
      </c>
      <c r="D12" s="12"/>
      <c r="E12" s="34" t="s">
        <v>1222</v>
      </c>
    </row>
    <row r="13" spans="1:9" ht="26.25">
      <c r="A13" s="16"/>
      <c r="B13" s="33" t="s">
        <v>1223</v>
      </c>
      <c r="C13" s="28" t="s">
        <v>1224</v>
      </c>
      <c r="D13" s="27"/>
      <c r="E13" s="28" t="s">
        <v>1225</v>
      </c>
    </row>
    <row r="14" spans="1:9" ht="15.75" thickBot="1">
      <c r="A14" s="16"/>
      <c r="B14" s="11" t="s">
        <v>1226</v>
      </c>
      <c r="C14" s="30" t="s">
        <v>1227</v>
      </c>
      <c r="D14" s="12"/>
      <c r="E14" s="30" t="s">
        <v>1228</v>
      </c>
    </row>
    <row r="15" spans="1:9" ht="15.75" thickBot="1">
      <c r="A15" s="16"/>
      <c r="B15" s="33" t="s">
        <v>1229</v>
      </c>
      <c r="C15" s="39" t="s">
        <v>1230</v>
      </c>
      <c r="D15" s="27"/>
      <c r="E15" s="39" t="s">
        <v>1231</v>
      </c>
    </row>
    <row r="16" spans="1:9" ht="15.75" thickTop="1">
      <c r="A16" s="16"/>
      <c r="B16" s="64"/>
      <c r="C16" s="64"/>
      <c r="D16" s="64"/>
      <c r="E16" s="64"/>
      <c r="F16" s="64"/>
      <c r="G16" s="64"/>
      <c r="H16" s="64"/>
      <c r="I16" s="64"/>
    </row>
    <row r="17" spans="1:9">
      <c r="A17" s="16"/>
      <c r="B17" s="68"/>
      <c r="C17" s="68"/>
      <c r="D17" s="68"/>
      <c r="E17" s="68"/>
      <c r="F17" s="68"/>
      <c r="G17" s="68"/>
      <c r="H17" s="68"/>
      <c r="I17" s="68"/>
    </row>
    <row r="18" spans="1:9" ht="15" customHeight="1">
      <c r="A18" s="16" t="s">
        <v>1484</v>
      </c>
      <c r="B18" s="60" t="s">
        <v>5</v>
      </c>
      <c r="C18" s="60"/>
      <c r="D18" s="60"/>
      <c r="E18" s="60"/>
      <c r="F18" s="60"/>
      <c r="G18" s="60"/>
      <c r="H18" s="60"/>
      <c r="I18" s="60"/>
    </row>
    <row r="19" spans="1:9">
      <c r="A19" s="16"/>
      <c r="B19" s="48"/>
      <c r="C19" s="49"/>
      <c r="D19" s="49"/>
      <c r="E19" s="49"/>
      <c r="F19" s="49"/>
      <c r="G19" s="49"/>
      <c r="H19" s="49"/>
      <c r="I19" s="49"/>
    </row>
    <row r="20" spans="1:9">
      <c r="A20" s="16"/>
      <c r="B20" s="237"/>
      <c r="C20" s="49"/>
      <c r="D20" s="49"/>
      <c r="E20" s="49"/>
      <c r="F20" s="49"/>
      <c r="G20" s="49"/>
      <c r="H20" s="49"/>
      <c r="I20" s="49"/>
    </row>
    <row r="21" spans="1:9">
      <c r="A21" s="16"/>
      <c r="B21" s="236"/>
      <c r="C21" s="238" t="s">
        <v>327</v>
      </c>
      <c r="D21" s="238"/>
      <c r="E21" s="238"/>
      <c r="F21" s="49"/>
      <c r="G21" s="238" t="s">
        <v>328</v>
      </c>
      <c r="H21" s="238"/>
      <c r="I21" s="238"/>
    </row>
    <row r="22" spans="1:9" ht="15.75" thickBot="1">
      <c r="A22" s="16"/>
      <c r="B22" s="236"/>
      <c r="C22" s="239" t="s">
        <v>329</v>
      </c>
      <c r="D22" s="239"/>
      <c r="E22" s="239"/>
      <c r="F22" s="49"/>
      <c r="G22" s="239" t="s">
        <v>329</v>
      </c>
      <c r="H22" s="239"/>
      <c r="I22" s="239"/>
    </row>
    <row r="23" spans="1:9" ht="15.75" thickBot="1">
      <c r="A23" s="16"/>
      <c r="B23" s="236"/>
      <c r="C23" s="52">
        <v>2013</v>
      </c>
      <c r="D23" s="53"/>
      <c r="E23" s="52">
        <v>2012</v>
      </c>
      <c r="F23" s="49"/>
      <c r="G23" s="52">
        <v>2013</v>
      </c>
      <c r="H23" s="53"/>
      <c r="I23" s="52">
        <v>2012</v>
      </c>
    </row>
    <row r="24" spans="1:9" ht="39">
      <c r="A24" s="16"/>
      <c r="B24" s="33" t="s">
        <v>1233</v>
      </c>
      <c r="C24" s="47" t="s">
        <v>1234</v>
      </c>
      <c r="D24" s="27"/>
      <c r="E24" s="47" t="s">
        <v>1235</v>
      </c>
      <c r="F24" s="27"/>
      <c r="G24" s="47" t="s">
        <v>1236</v>
      </c>
      <c r="H24" s="27"/>
      <c r="I24" s="47" t="s">
        <v>1237</v>
      </c>
    </row>
    <row r="25" spans="1:9" ht="15.75" thickBot="1">
      <c r="A25" s="16"/>
      <c r="B25" s="11" t="s">
        <v>1238</v>
      </c>
      <c r="C25" s="30" t="s">
        <v>1239</v>
      </c>
      <c r="D25" s="12"/>
      <c r="E25" s="30" t="s">
        <v>1240</v>
      </c>
      <c r="F25" s="12"/>
      <c r="G25" s="30" t="s">
        <v>1241</v>
      </c>
      <c r="H25" s="12"/>
      <c r="I25" s="30" t="s">
        <v>1242</v>
      </c>
    </row>
    <row r="26" spans="1:9" ht="15.75" thickBot="1">
      <c r="A26" s="16"/>
      <c r="B26" s="33" t="s">
        <v>1243</v>
      </c>
      <c r="C26" s="39" t="s">
        <v>1244</v>
      </c>
      <c r="D26" s="27"/>
      <c r="E26" s="39" t="s">
        <v>1245</v>
      </c>
      <c r="F26" s="27"/>
      <c r="G26" s="39" t="s">
        <v>1246</v>
      </c>
      <c r="H26" s="27"/>
      <c r="I26" s="39" t="s">
        <v>1247</v>
      </c>
    </row>
    <row r="27" spans="1:9" ht="15.75" thickTop="1">
      <c r="A27" s="16"/>
      <c r="B27" s="64"/>
      <c r="C27" s="64"/>
      <c r="D27" s="64"/>
      <c r="E27" s="64"/>
      <c r="F27" s="64"/>
      <c r="G27" s="64"/>
      <c r="H27" s="64"/>
      <c r="I27" s="64"/>
    </row>
    <row r="28" spans="1:9">
      <c r="A28" s="16"/>
      <c r="B28" s="68"/>
      <c r="C28" s="68"/>
      <c r="D28" s="68"/>
      <c r="E28" s="68"/>
      <c r="F28" s="68"/>
      <c r="G28" s="68"/>
      <c r="H28" s="68"/>
      <c r="I28" s="68"/>
    </row>
  </sheetData>
  <mergeCells count="16">
    <mergeCell ref="B16:I16"/>
    <mergeCell ref="B17:I17"/>
    <mergeCell ref="A18:A28"/>
    <mergeCell ref="B18:I18"/>
    <mergeCell ref="B27:I27"/>
    <mergeCell ref="B28:I28"/>
    <mergeCell ref="C21:E21"/>
    <mergeCell ref="G21:I21"/>
    <mergeCell ref="C22:E22"/>
    <mergeCell ref="G22:I22"/>
    <mergeCell ref="A1:A2"/>
    <mergeCell ref="B1:I1"/>
    <mergeCell ref="B2:I2"/>
    <mergeCell ref="B3:I3"/>
    <mergeCell ref="A4:A1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28515625" bestFit="1" customWidth="1"/>
    <col min="3" max="3" width="21" bestFit="1" customWidth="1"/>
    <col min="4" max="4" width="22.7109375" bestFit="1" customWidth="1"/>
    <col min="5" max="6" width="34" bestFit="1" customWidth="1"/>
    <col min="7" max="7" width="27.85546875" bestFit="1" customWidth="1"/>
    <col min="9" max="9" width="35.42578125" bestFit="1" customWidth="1"/>
  </cols>
  <sheetData>
    <row r="1" spans="1:9" ht="15" customHeight="1">
      <c r="A1" s="7" t="s">
        <v>1485</v>
      </c>
      <c r="B1" s="7" t="s">
        <v>1</v>
      </c>
      <c r="C1" s="7"/>
      <c r="D1" s="7"/>
      <c r="E1" s="7"/>
      <c r="F1" s="7"/>
      <c r="G1" s="7"/>
      <c r="H1" s="7"/>
      <c r="I1" s="7"/>
    </row>
    <row r="2" spans="1:9" ht="15" customHeight="1">
      <c r="A2" s="7"/>
      <c r="B2" s="7" t="s">
        <v>2</v>
      </c>
      <c r="C2" s="7"/>
      <c r="D2" s="7"/>
      <c r="E2" s="7"/>
      <c r="F2" s="7"/>
      <c r="G2" s="7"/>
      <c r="H2" s="7"/>
      <c r="I2" s="7"/>
    </row>
    <row r="3" spans="1:9" ht="15" customHeight="1">
      <c r="A3" s="3" t="s">
        <v>1249</v>
      </c>
      <c r="B3" s="60" t="s">
        <v>5</v>
      </c>
      <c r="C3" s="60"/>
      <c r="D3" s="60"/>
      <c r="E3" s="60"/>
      <c r="F3" s="60"/>
      <c r="G3" s="60"/>
      <c r="H3" s="60"/>
      <c r="I3" s="60"/>
    </row>
    <row r="4" spans="1:9" ht="15" customHeight="1">
      <c r="A4" s="16" t="s">
        <v>1486</v>
      </c>
      <c r="B4" s="60" t="s">
        <v>5</v>
      </c>
      <c r="C4" s="60"/>
      <c r="D4" s="60"/>
      <c r="E4" s="60"/>
      <c r="F4" s="60"/>
      <c r="G4" s="60"/>
      <c r="H4" s="60"/>
      <c r="I4" s="60"/>
    </row>
    <row r="5" spans="1:9">
      <c r="A5" s="16"/>
      <c r="B5" s="18"/>
      <c r="C5" s="12"/>
      <c r="D5" s="12"/>
      <c r="E5" s="12"/>
      <c r="F5" s="12"/>
      <c r="G5" s="12"/>
      <c r="H5" s="12"/>
      <c r="I5" s="12"/>
    </row>
    <row r="6" spans="1:9">
      <c r="A6" s="16"/>
      <c r="B6" s="12"/>
      <c r="C6" s="12"/>
      <c r="D6" s="12"/>
      <c r="E6" s="12"/>
      <c r="F6" s="12"/>
      <c r="G6" s="12"/>
      <c r="H6" s="12"/>
      <c r="I6" s="12"/>
    </row>
    <row r="7" spans="1:9" ht="15.75" thickBot="1">
      <c r="A7" s="16"/>
      <c r="B7" s="12"/>
      <c r="C7" s="22" t="s">
        <v>1252</v>
      </c>
      <c r="D7" s="38"/>
      <c r="E7" s="22" t="s">
        <v>1253</v>
      </c>
      <c r="F7" s="38"/>
      <c r="G7" s="22" t="s">
        <v>1254</v>
      </c>
      <c r="H7" s="38"/>
      <c r="I7" s="22" t="s">
        <v>1255</v>
      </c>
    </row>
    <row r="8" spans="1:9">
      <c r="A8" s="16"/>
      <c r="B8" s="33" t="s">
        <v>1256</v>
      </c>
      <c r="C8" s="193" t="s">
        <v>1257</v>
      </c>
      <c r="D8" s="27"/>
      <c r="E8" s="47" t="s">
        <v>1258</v>
      </c>
      <c r="F8" s="27"/>
      <c r="G8" s="47" t="s">
        <v>1259</v>
      </c>
      <c r="H8" s="27"/>
      <c r="I8" s="193" t="s">
        <v>1260</v>
      </c>
    </row>
    <row r="9" spans="1:9">
      <c r="A9" s="16"/>
      <c r="B9" s="11" t="s">
        <v>1261</v>
      </c>
      <c r="C9" s="34" t="s">
        <v>1262</v>
      </c>
      <c r="D9" s="12"/>
      <c r="E9" s="34" t="s">
        <v>1263</v>
      </c>
      <c r="F9" s="12"/>
      <c r="G9" s="34" t="s">
        <v>1264</v>
      </c>
      <c r="H9" s="12"/>
      <c r="I9" s="34" t="s">
        <v>1265</v>
      </c>
    </row>
    <row r="10" spans="1:9">
      <c r="A10" s="16"/>
      <c r="B10" s="33" t="s">
        <v>1266</v>
      </c>
      <c r="C10" s="26" t="s">
        <v>268</v>
      </c>
      <c r="D10" s="27"/>
      <c r="E10" s="26" t="s">
        <v>268</v>
      </c>
      <c r="F10" s="27"/>
      <c r="G10" s="26" t="s">
        <v>268</v>
      </c>
      <c r="H10" s="27"/>
      <c r="I10" s="26" t="s">
        <v>268</v>
      </c>
    </row>
    <row r="11" spans="1:9" ht="15.75" thickBot="1">
      <c r="A11" s="16"/>
      <c r="B11" s="11" t="s">
        <v>1267</v>
      </c>
      <c r="C11" s="88">
        <v>-30033</v>
      </c>
      <c r="D11" s="12"/>
      <c r="E11" s="34" t="s">
        <v>1268</v>
      </c>
      <c r="F11" s="12"/>
      <c r="G11" s="34" t="s">
        <v>1269</v>
      </c>
      <c r="H11" s="12"/>
      <c r="I11" s="35" t="s">
        <v>268</v>
      </c>
    </row>
    <row r="12" spans="1:9" ht="15.75" thickBot="1">
      <c r="A12" s="16"/>
      <c r="B12" s="33" t="s">
        <v>1270</v>
      </c>
      <c r="C12" s="241" t="s">
        <v>1271</v>
      </c>
      <c r="D12" s="27"/>
      <c r="E12" s="26" t="s">
        <v>1258</v>
      </c>
      <c r="F12" s="27"/>
      <c r="G12" s="26" t="s">
        <v>1259</v>
      </c>
      <c r="H12" s="27"/>
      <c r="I12" s="28" t="s">
        <v>1272</v>
      </c>
    </row>
    <row r="13" spans="1:9" ht="16.5" thickTop="1" thickBot="1">
      <c r="A13" s="16"/>
      <c r="B13" s="11" t="s">
        <v>1273</v>
      </c>
      <c r="C13" s="242" t="s">
        <v>1274</v>
      </c>
      <c r="D13" s="12"/>
      <c r="E13" s="35" t="s">
        <v>1258</v>
      </c>
      <c r="F13" s="12"/>
      <c r="G13" s="35" t="s">
        <v>1275</v>
      </c>
      <c r="H13" s="12"/>
      <c r="I13" s="34" t="s">
        <v>1276</v>
      </c>
    </row>
    <row r="14" spans="1:9" ht="15.75" thickTop="1">
      <c r="A14" s="16"/>
      <c r="B14" s="64"/>
      <c r="C14" s="64"/>
      <c r="D14" s="64"/>
      <c r="E14" s="64"/>
      <c r="F14" s="64"/>
      <c r="G14" s="64"/>
      <c r="H14" s="64"/>
      <c r="I14" s="64"/>
    </row>
    <row r="15" spans="1:9">
      <c r="A15" s="16"/>
      <c r="B15" s="68"/>
      <c r="C15" s="68"/>
      <c r="D15" s="68"/>
      <c r="E15" s="68"/>
      <c r="F15" s="68"/>
      <c r="G15" s="68"/>
      <c r="H15" s="68"/>
      <c r="I15" s="68"/>
    </row>
    <row r="16" spans="1:9" ht="15" customHeight="1">
      <c r="A16" s="16" t="s">
        <v>1487</v>
      </c>
      <c r="B16" s="60" t="s">
        <v>5</v>
      </c>
      <c r="C16" s="60"/>
      <c r="D16" s="60"/>
      <c r="E16" s="60"/>
      <c r="F16" s="60"/>
      <c r="G16" s="60"/>
      <c r="H16" s="60"/>
      <c r="I16" s="60"/>
    </row>
    <row r="17" spans="1:9">
      <c r="A17" s="16"/>
      <c r="B17" s="18"/>
      <c r="C17" s="12"/>
      <c r="D17" s="12"/>
      <c r="E17" s="12"/>
      <c r="F17" s="12"/>
    </row>
    <row r="18" spans="1:9">
      <c r="A18" s="16"/>
      <c r="B18" s="12"/>
      <c r="C18" s="12"/>
      <c r="D18" s="12"/>
      <c r="E18" s="12"/>
      <c r="F18" s="12"/>
    </row>
    <row r="19" spans="1:9" ht="15.75" thickBot="1">
      <c r="A19" s="16"/>
      <c r="B19" s="12"/>
      <c r="C19" s="12"/>
      <c r="D19" s="22" t="s">
        <v>1279</v>
      </c>
      <c r="E19" s="38"/>
      <c r="F19" s="22" t="s">
        <v>1253</v>
      </c>
    </row>
    <row r="20" spans="1:9">
      <c r="A20" s="16"/>
      <c r="B20" s="33" t="s">
        <v>1280</v>
      </c>
      <c r="C20" s="27"/>
      <c r="D20" s="193" t="s">
        <v>1281</v>
      </c>
      <c r="E20" s="27"/>
      <c r="F20" s="47" t="s">
        <v>1282</v>
      </c>
    </row>
    <row r="21" spans="1:9">
      <c r="A21" s="16"/>
      <c r="B21" s="11" t="s">
        <v>1261</v>
      </c>
      <c r="C21" s="12"/>
      <c r="D21" s="34" t="s">
        <v>1283</v>
      </c>
      <c r="E21" s="12"/>
      <c r="F21" s="34" t="s">
        <v>1264</v>
      </c>
    </row>
    <row r="22" spans="1:9">
      <c r="A22" s="16"/>
      <c r="B22" s="33" t="s">
        <v>1284</v>
      </c>
      <c r="C22" s="27"/>
      <c r="D22" s="220">
        <v>-226829</v>
      </c>
      <c r="E22" s="27"/>
      <c r="F22" s="28" t="s">
        <v>1285</v>
      </c>
    </row>
    <row r="23" spans="1:9" ht="15.75" thickBot="1">
      <c r="A23" s="16"/>
      <c r="B23" s="11" t="s">
        <v>1266</v>
      </c>
      <c r="C23" s="12"/>
      <c r="D23" s="41" t="s">
        <v>268</v>
      </c>
      <c r="E23" s="12"/>
      <c r="F23" s="35" t="s">
        <v>268</v>
      </c>
    </row>
    <row r="24" spans="1:9" ht="15.75" thickBot="1">
      <c r="A24" s="16"/>
      <c r="B24" s="33" t="s">
        <v>1286</v>
      </c>
      <c r="C24" s="27"/>
      <c r="D24" s="241" t="s">
        <v>1287</v>
      </c>
      <c r="E24" s="27"/>
      <c r="F24" s="26" t="s">
        <v>1288</v>
      </c>
    </row>
    <row r="25" spans="1:9" ht="15.75" thickTop="1">
      <c r="A25" s="16"/>
      <c r="B25" s="64"/>
      <c r="C25" s="64"/>
      <c r="D25" s="64"/>
      <c r="E25" s="64"/>
      <c r="F25" s="64"/>
      <c r="G25" s="64"/>
      <c r="H25" s="64"/>
      <c r="I25" s="64"/>
    </row>
    <row r="26" spans="1:9">
      <c r="A26" s="16"/>
      <c r="B26" s="68"/>
      <c r="C26" s="68"/>
      <c r="D26" s="68"/>
      <c r="E26" s="68"/>
      <c r="F26" s="68"/>
      <c r="G26" s="68"/>
      <c r="H26" s="68"/>
      <c r="I26" s="68"/>
    </row>
  </sheetData>
  <mergeCells count="12">
    <mergeCell ref="A16:A26"/>
    <mergeCell ref="B16:I16"/>
    <mergeCell ref="B25:I25"/>
    <mergeCell ref="B26:I26"/>
    <mergeCell ref="A1:A2"/>
    <mergeCell ref="B1:I1"/>
    <mergeCell ref="B2:I2"/>
    <mergeCell ref="B3:I3"/>
    <mergeCell ref="A4:A15"/>
    <mergeCell ref="B4:I4"/>
    <mergeCell ref="B14:I14"/>
    <mergeCell ref="B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3549</v>
      </c>
      <c r="C4" s="8">
        <v>25354</v>
      </c>
    </row>
    <row r="5" spans="1:3" ht="30">
      <c r="A5" s="2" t="s">
        <v>29</v>
      </c>
      <c r="B5" s="6">
        <v>80104</v>
      </c>
      <c r="C5" s="6">
        <v>103407</v>
      </c>
    </row>
    <row r="6" spans="1:3">
      <c r="A6" s="2" t="s">
        <v>30</v>
      </c>
      <c r="B6" s="6">
        <v>93653</v>
      </c>
      <c r="C6" s="6">
        <v>128761</v>
      </c>
    </row>
    <row r="7" spans="1:3">
      <c r="A7" s="2" t="s">
        <v>31</v>
      </c>
      <c r="B7" s="6">
        <v>5706</v>
      </c>
      <c r="C7" s="6">
        <v>4677</v>
      </c>
    </row>
    <row r="8" spans="1:3" ht="45">
      <c r="A8" s="2" t="s">
        <v>32</v>
      </c>
      <c r="B8" s="6">
        <v>1023055</v>
      </c>
      <c r="C8" s="6">
        <v>1275631</v>
      </c>
    </row>
    <row r="9" spans="1:3" ht="60">
      <c r="A9" s="2" t="s">
        <v>33</v>
      </c>
      <c r="B9" s="4" t="s">
        <v>5</v>
      </c>
      <c r="C9" s="6">
        <v>2220</v>
      </c>
    </row>
    <row r="10" spans="1:3">
      <c r="A10" s="2" t="s">
        <v>34</v>
      </c>
      <c r="B10" s="6">
        <v>3945</v>
      </c>
      <c r="C10" s="6">
        <v>5447</v>
      </c>
    </row>
    <row r="11" spans="1:3" ht="30">
      <c r="A11" s="2" t="s">
        <v>35</v>
      </c>
      <c r="B11" s="6">
        <v>62802</v>
      </c>
      <c r="C11" s="6">
        <v>75349</v>
      </c>
    </row>
    <row r="12" spans="1:3">
      <c r="A12" s="2" t="s">
        <v>36</v>
      </c>
      <c r="B12" s="6">
        <v>81784</v>
      </c>
      <c r="C12" s="6">
        <v>101433</v>
      </c>
    </row>
    <row r="13" spans="1:3" ht="30">
      <c r="A13" s="2" t="s">
        <v>37</v>
      </c>
      <c r="B13" s="6">
        <v>1253281</v>
      </c>
      <c r="C13" s="6">
        <v>1066200</v>
      </c>
    </row>
    <row r="14" spans="1:3">
      <c r="A14" s="2" t="s">
        <v>38</v>
      </c>
      <c r="B14" s="6">
        <v>1397867</v>
      </c>
      <c r="C14" s="6">
        <v>1242982</v>
      </c>
    </row>
    <row r="15" spans="1:3">
      <c r="A15" s="2" t="s">
        <v>39</v>
      </c>
      <c r="B15" s="6">
        <v>-27114</v>
      </c>
      <c r="C15" s="6">
        <v>-26424</v>
      </c>
    </row>
    <row r="16" spans="1:3">
      <c r="A16" s="2" t="s">
        <v>40</v>
      </c>
      <c r="B16" s="6">
        <v>1370753</v>
      </c>
      <c r="C16" s="6">
        <v>1216558</v>
      </c>
    </row>
    <row r="17" spans="1:3">
      <c r="A17" s="2" t="s">
        <v>41</v>
      </c>
      <c r="B17" s="6">
        <v>7733</v>
      </c>
      <c r="C17" s="6">
        <v>8154</v>
      </c>
    </row>
    <row r="18" spans="1:3">
      <c r="A18" s="2" t="s">
        <v>42</v>
      </c>
      <c r="B18" s="6">
        <v>124094</v>
      </c>
      <c r="C18" s="6">
        <v>93042</v>
      </c>
    </row>
    <row r="19" spans="1:3" ht="30">
      <c r="A19" s="2" t="s">
        <v>43</v>
      </c>
      <c r="B19" s="6">
        <v>16882</v>
      </c>
      <c r="C19" s="6">
        <v>12550</v>
      </c>
    </row>
    <row r="20" spans="1:3">
      <c r="A20" s="2" t="s">
        <v>44</v>
      </c>
      <c r="B20" s="6">
        <v>29836</v>
      </c>
      <c r="C20" s="6">
        <v>29785</v>
      </c>
    </row>
    <row r="21" spans="1:3">
      <c r="A21" s="2" t="s">
        <v>45</v>
      </c>
      <c r="B21" s="6">
        <v>16159</v>
      </c>
      <c r="C21" s="6">
        <v>16159</v>
      </c>
    </row>
    <row r="22" spans="1:3">
      <c r="A22" s="2" t="s">
        <v>46</v>
      </c>
      <c r="B22" s="4">
        <v>664</v>
      </c>
      <c r="C22" s="4">
        <v>870</v>
      </c>
    </row>
    <row r="23" spans="1:3">
      <c r="A23" s="2" t="s">
        <v>47</v>
      </c>
      <c r="B23" s="6">
        <v>34739</v>
      </c>
      <c r="C23" s="6">
        <v>19347</v>
      </c>
    </row>
    <row r="24" spans="1:3">
      <c r="A24" s="2" t="s">
        <v>48</v>
      </c>
      <c r="B24" s="6">
        <v>2727219</v>
      </c>
      <c r="C24" s="6">
        <v>2813201</v>
      </c>
    </row>
    <row r="25" spans="1:3">
      <c r="A25" s="3" t="s">
        <v>49</v>
      </c>
      <c r="B25" s="4" t="s">
        <v>5</v>
      </c>
      <c r="C25" s="4" t="s">
        <v>5</v>
      </c>
    </row>
    <row r="26" spans="1:3">
      <c r="A26" s="2" t="s">
        <v>50</v>
      </c>
      <c r="B26" s="6">
        <v>1492586</v>
      </c>
      <c r="C26" s="6">
        <v>1956860</v>
      </c>
    </row>
    <row r="27" spans="1:3" ht="30">
      <c r="A27" s="2" t="s">
        <v>51</v>
      </c>
      <c r="B27" s="6">
        <v>216000</v>
      </c>
      <c r="C27" s="6">
        <v>226000</v>
      </c>
    </row>
    <row r="28" spans="1:3">
      <c r="A28" s="2" t="s">
        <v>52</v>
      </c>
      <c r="B28" s="6">
        <v>276181</v>
      </c>
      <c r="C28" s="6">
        <v>193122</v>
      </c>
    </row>
    <row r="29" spans="1:3" ht="30">
      <c r="A29" s="2" t="s">
        <v>53</v>
      </c>
      <c r="B29" s="6">
        <v>6683</v>
      </c>
      <c r="C29" s="6">
        <v>3488</v>
      </c>
    </row>
    <row r="30" spans="1:3">
      <c r="A30" s="2" t="s">
        <v>54</v>
      </c>
      <c r="B30" s="6">
        <v>19489</v>
      </c>
      <c r="C30" s="6">
        <v>18858</v>
      </c>
    </row>
    <row r="31" spans="1:3">
      <c r="A31" s="2" t="s">
        <v>55</v>
      </c>
      <c r="B31" s="6">
        <v>2010939</v>
      </c>
      <c r="C31" s="6">
        <v>2398328</v>
      </c>
    </row>
    <row r="32" spans="1:3">
      <c r="A32" s="3" t="s">
        <v>56</v>
      </c>
      <c r="B32" s="4" t="s">
        <v>5</v>
      </c>
      <c r="C32" s="4" t="s">
        <v>5</v>
      </c>
    </row>
    <row r="33" spans="1:3" ht="45">
      <c r="A33" s="2" t="s">
        <v>57</v>
      </c>
      <c r="B33" s="4" t="s">
        <v>58</v>
      </c>
      <c r="C33" s="4" t="s">
        <v>58</v>
      </c>
    </row>
    <row r="34" spans="1:3" ht="75">
      <c r="A34" s="2" t="s">
        <v>59</v>
      </c>
      <c r="B34" s="4">
        <v>582</v>
      </c>
      <c r="C34" s="4">
        <v>469</v>
      </c>
    </row>
    <row r="35" spans="1:3">
      <c r="A35" s="2" t="s">
        <v>60</v>
      </c>
      <c r="B35" s="6">
        <v>507464</v>
      </c>
      <c r="C35" s="6">
        <v>230253</v>
      </c>
    </row>
    <row r="36" spans="1:3" ht="30">
      <c r="A36" s="2" t="s">
        <v>61</v>
      </c>
      <c r="B36" s="6">
        <v>-27407</v>
      </c>
      <c r="C36" s="6">
        <v>-13965</v>
      </c>
    </row>
    <row r="37" spans="1:3">
      <c r="A37" s="2" t="s">
        <v>62</v>
      </c>
      <c r="B37" s="6">
        <v>240512</v>
      </c>
      <c r="C37" s="6">
        <v>249892</v>
      </c>
    </row>
    <row r="38" spans="1:3" ht="30">
      <c r="A38" s="2" t="s">
        <v>63</v>
      </c>
      <c r="B38" s="6">
        <v>-1591</v>
      </c>
      <c r="C38" s="6">
        <v>18231</v>
      </c>
    </row>
    <row r="39" spans="1:3" ht="45">
      <c r="A39" s="2" t="s">
        <v>64</v>
      </c>
      <c r="B39" s="6">
        <v>-3280</v>
      </c>
      <c r="C39" s="6">
        <v>-70007</v>
      </c>
    </row>
    <row r="40" spans="1:3">
      <c r="A40" s="2" t="s">
        <v>65</v>
      </c>
      <c r="B40" s="6">
        <v>716280</v>
      </c>
      <c r="C40" s="6">
        <v>414873</v>
      </c>
    </row>
    <row r="41" spans="1:3" ht="30">
      <c r="A41" s="2" t="s">
        <v>66</v>
      </c>
      <c r="B41" s="8">
        <v>2727219</v>
      </c>
      <c r="C41" s="8">
        <v>2813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2" width="36.5703125" bestFit="1" customWidth="1"/>
    <col min="3" max="3" width="15.7109375" bestFit="1" customWidth="1"/>
    <col min="5" max="5" width="36.5703125" bestFit="1" customWidth="1"/>
    <col min="7" max="7" width="36.5703125" bestFit="1" customWidth="1"/>
    <col min="9" max="9" width="36.5703125" bestFit="1" customWidth="1"/>
    <col min="11" max="11" width="9.5703125" bestFit="1" customWidth="1"/>
  </cols>
  <sheetData>
    <row r="1" spans="1:11" ht="15" customHeight="1">
      <c r="A1" s="7" t="s">
        <v>14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292</v>
      </c>
      <c r="B3" s="60" t="s">
        <v>5</v>
      </c>
      <c r="C3" s="60"/>
      <c r="D3" s="60"/>
      <c r="E3" s="60"/>
      <c r="F3" s="60"/>
      <c r="G3" s="60"/>
      <c r="H3" s="60"/>
      <c r="I3" s="60"/>
      <c r="J3" s="60"/>
      <c r="K3" s="60"/>
    </row>
    <row r="4" spans="1:11" ht="15" customHeight="1">
      <c r="A4" s="16" t="s">
        <v>1489</v>
      </c>
      <c r="B4" s="60" t="s">
        <v>5</v>
      </c>
      <c r="C4" s="60"/>
      <c r="D4" s="60"/>
      <c r="E4" s="60"/>
      <c r="F4" s="60"/>
      <c r="G4" s="60"/>
      <c r="H4" s="60"/>
      <c r="I4" s="60"/>
      <c r="J4" s="60"/>
      <c r="K4" s="60"/>
    </row>
    <row r="5" spans="1:11">
      <c r="A5" s="16"/>
      <c r="B5" s="18"/>
      <c r="C5" s="12"/>
      <c r="D5" s="12"/>
      <c r="E5" s="12"/>
      <c r="F5" s="12"/>
      <c r="G5" s="12"/>
      <c r="H5" s="12"/>
      <c r="I5" s="12"/>
    </row>
    <row r="6" spans="1:11">
      <c r="A6" s="16"/>
      <c r="B6" s="12"/>
      <c r="C6" s="12"/>
      <c r="D6" s="12"/>
      <c r="E6" s="12"/>
      <c r="F6" s="12"/>
      <c r="G6" s="12"/>
      <c r="H6" s="12"/>
      <c r="I6" s="12"/>
    </row>
    <row r="7" spans="1:11" ht="15.75" thickBot="1">
      <c r="A7" s="16"/>
      <c r="B7" s="12"/>
      <c r="C7" s="94" t="s">
        <v>1299</v>
      </c>
      <c r="D7" s="94"/>
      <c r="E7" s="94"/>
      <c r="F7" s="94"/>
      <c r="G7" s="94"/>
      <c r="H7" s="94"/>
      <c r="I7" s="94"/>
    </row>
    <row r="8" spans="1:11" ht="27" thickBot="1">
      <c r="A8" s="16"/>
      <c r="B8" s="12"/>
      <c r="C8" s="246">
        <v>41547</v>
      </c>
      <c r="D8" s="19"/>
      <c r="E8" s="57" t="s">
        <v>1300</v>
      </c>
      <c r="F8" s="19"/>
      <c r="G8" s="57" t="s">
        <v>1301</v>
      </c>
      <c r="H8" s="19"/>
      <c r="I8" s="57" t="s">
        <v>1302</v>
      </c>
    </row>
    <row r="9" spans="1:11">
      <c r="A9" s="16"/>
      <c r="B9" s="12"/>
      <c r="C9" s="247" t="s">
        <v>1196</v>
      </c>
      <c r="D9" s="247"/>
      <c r="E9" s="247"/>
      <c r="F9" s="247"/>
      <c r="G9" s="247"/>
      <c r="H9" s="247"/>
      <c r="I9" s="247"/>
    </row>
    <row r="10" spans="1:11">
      <c r="A10" s="16"/>
      <c r="B10" s="11" t="s">
        <v>1303</v>
      </c>
      <c r="C10" s="248"/>
      <c r="D10" s="248"/>
      <c r="E10" s="248"/>
      <c r="F10" s="248"/>
      <c r="G10" s="248"/>
      <c r="H10" s="248"/>
      <c r="I10" s="248"/>
    </row>
    <row r="11" spans="1:11">
      <c r="A11" s="16"/>
      <c r="B11" s="11" t="s">
        <v>1304</v>
      </c>
      <c r="C11" s="12"/>
      <c r="D11" s="12"/>
      <c r="E11" s="12"/>
      <c r="F11" s="12"/>
      <c r="G11" s="12"/>
      <c r="H11" s="12"/>
      <c r="I11" s="12"/>
    </row>
    <row r="12" spans="1:11">
      <c r="A12" s="16"/>
      <c r="B12" s="11" t="s">
        <v>1305</v>
      </c>
      <c r="C12" s="12"/>
      <c r="D12" s="12"/>
      <c r="E12" s="12"/>
      <c r="F12" s="12"/>
      <c r="G12" s="12"/>
      <c r="H12" s="12"/>
      <c r="I12" s="12"/>
    </row>
    <row r="13" spans="1:11">
      <c r="A13" s="16"/>
      <c r="B13" s="11" t="s">
        <v>1306</v>
      </c>
      <c r="C13" s="12"/>
      <c r="D13" s="12"/>
      <c r="E13" s="12"/>
      <c r="F13" s="12"/>
      <c r="G13" s="12"/>
      <c r="H13" s="12"/>
      <c r="I13" s="12"/>
    </row>
    <row r="14" spans="1:11">
      <c r="A14" s="16"/>
      <c r="B14" s="29" t="s">
        <v>88</v>
      </c>
      <c r="C14" s="12"/>
      <c r="D14" s="38"/>
      <c r="E14" s="12"/>
      <c r="F14" s="38"/>
      <c r="G14" s="12"/>
      <c r="H14" s="38"/>
      <c r="I14" s="12"/>
    </row>
    <row r="15" spans="1:11">
      <c r="A15" s="16"/>
      <c r="B15" s="190" t="s">
        <v>251</v>
      </c>
      <c r="C15" s="26" t="s">
        <v>1307</v>
      </c>
      <c r="D15" s="43"/>
      <c r="E15" s="26" t="s">
        <v>1308</v>
      </c>
      <c r="F15" s="43"/>
      <c r="G15" s="26" t="s">
        <v>1309</v>
      </c>
      <c r="H15" s="43"/>
      <c r="I15" s="26" t="s">
        <v>318</v>
      </c>
    </row>
    <row r="16" spans="1:11">
      <c r="A16" s="16"/>
      <c r="B16" s="191" t="s">
        <v>256</v>
      </c>
      <c r="C16" s="34" t="s">
        <v>260</v>
      </c>
      <c r="D16" s="38"/>
      <c r="E16" s="35" t="s">
        <v>268</v>
      </c>
      <c r="F16" s="38"/>
      <c r="G16" s="34" t="s">
        <v>260</v>
      </c>
      <c r="H16" s="38"/>
      <c r="I16" s="35" t="s">
        <v>268</v>
      </c>
    </row>
    <row r="17" spans="1:9">
      <c r="A17" s="16"/>
      <c r="B17" s="25" t="s">
        <v>89</v>
      </c>
      <c r="C17" s="27"/>
      <c r="D17" s="43"/>
      <c r="E17" s="27"/>
      <c r="F17" s="43"/>
      <c r="G17" s="27"/>
      <c r="H17" s="43"/>
      <c r="I17" s="27"/>
    </row>
    <row r="18" spans="1:9">
      <c r="A18" s="16"/>
      <c r="B18" s="191" t="s">
        <v>266</v>
      </c>
      <c r="C18" s="34" t="s">
        <v>270</v>
      </c>
      <c r="D18" s="38"/>
      <c r="E18" s="35" t="s">
        <v>268</v>
      </c>
      <c r="F18" s="38"/>
      <c r="G18" s="34" t="s">
        <v>270</v>
      </c>
      <c r="H18" s="38"/>
      <c r="I18" s="12"/>
    </row>
    <row r="19" spans="1:9">
      <c r="A19" s="16"/>
      <c r="B19" s="190" t="s">
        <v>273</v>
      </c>
      <c r="C19" s="28" t="s">
        <v>277</v>
      </c>
      <c r="D19" s="43"/>
      <c r="E19" s="26" t="s">
        <v>268</v>
      </c>
      <c r="F19" s="43"/>
      <c r="G19" s="28" t="s">
        <v>277</v>
      </c>
      <c r="H19" s="43"/>
      <c r="I19" s="26" t="s">
        <v>268</v>
      </c>
    </row>
    <row r="20" spans="1:9" ht="15.75" thickBot="1">
      <c r="A20" s="16"/>
      <c r="B20" s="191" t="s">
        <v>1310</v>
      </c>
      <c r="C20" s="30" t="s">
        <v>272</v>
      </c>
      <c r="D20" s="38"/>
      <c r="E20" s="30" t="s">
        <v>272</v>
      </c>
      <c r="F20" s="38"/>
      <c r="G20" s="41" t="s">
        <v>268</v>
      </c>
      <c r="H20" s="38"/>
      <c r="I20" s="41" t="s">
        <v>268</v>
      </c>
    </row>
    <row r="21" spans="1:9" ht="15.75" thickBot="1">
      <c r="A21" s="16"/>
      <c r="B21" s="192" t="s">
        <v>1311</v>
      </c>
      <c r="C21" s="31" t="s">
        <v>1312</v>
      </c>
      <c r="D21" s="43"/>
      <c r="E21" s="31" t="s">
        <v>272</v>
      </c>
      <c r="F21" s="43"/>
      <c r="G21" s="31" t="s">
        <v>1313</v>
      </c>
      <c r="H21" s="43"/>
      <c r="I21" s="42" t="s">
        <v>268</v>
      </c>
    </row>
    <row r="22" spans="1:9" ht="15.75" thickBot="1">
      <c r="A22" s="16"/>
      <c r="B22" s="11" t="s">
        <v>31</v>
      </c>
      <c r="C22" s="37" t="s">
        <v>1314</v>
      </c>
      <c r="D22" s="38"/>
      <c r="E22" s="37" t="s">
        <v>1314</v>
      </c>
      <c r="F22" s="38"/>
      <c r="G22" s="194" t="s">
        <v>268</v>
      </c>
      <c r="H22" s="38"/>
      <c r="I22" s="194" t="s">
        <v>268</v>
      </c>
    </row>
    <row r="23" spans="1:9" ht="15.75" thickBot="1">
      <c r="A23" s="16"/>
      <c r="B23" s="33" t="s">
        <v>1315</v>
      </c>
      <c r="C23" s="39" t="s">
        <v>1316</v>
      </c>
      <c r="D23" s="43"/>
      <c r="E23" s="39" t="s">
        <v>1317</v>
      </c>
      <c r="F23" s="43"/>
      <c r="G23" s="39" t="s">
        <v>1318</v>
      </c>
      <c r="H23" s="43"/>
      <c r="I23" s="39" t="s">
        <v>318</v>
      </c>
    </row>
    <row r="24" spans="1:9" ht="15.75" thickTop="1">
      <c r="A24" s="16"/>
      <c r="B24" s="11" t="s">
        <v>1319</v>
      </c>
      <c r="C24" s="109"/>
      <c r="D24" s="12"/>
      <c r="E24" s="109"/>
      <c r="F24" s="12"/>
      <c r="G24" s="109"/>
      <c r="H24" s="12"/>
      <c r="I24" s="109"/>
    </row>
    <row r="25" spans="1:9">
      <c r="A25" s="16"/>
      <c r="B25" s="33" t="s">
        <v>1304</v>
      </c>
      <c r="C25" s="27"/>
      <c r="D25" s="27"/>
      <c r="E25" s="27"/>
      <c r="F25" s="27"/>
      <c r="G25" s="27"/>
      <c r="H25" s="27"/>
      <c r="I25" s="27"/>
    </row>
    <row r="26" spans="1:9">
      <c r="A26" s="16"/>
      <c r="B26" s="11" t="s">
        <v>1320</v>
      </c>
      <c r="C26" s="12"/>
      <c r="D26" s="12"/>
      <c r="E26" s="12"/>
      <c r="F26" s="12"/>
      <c r="G26" s="12"/>
      <c r="H26" s="12"/>
      <c r="I26" s="12"/>
    </row>
    <row r="27" spans="1:9">
      <c r="A27" s="16"/>
      <c r="B27" s="33" t="s">
        <v>384</v>
      </c>
      <c r="C27" s="27"/>
      <c r="D27" s="27"/>
      <c r="E27" s="27"/>
      <c r="F27" s="27"/>
      <c r="G27" s="27"/>
      <c r="H27" s="27"/>
      <c r="I27" s="27"/>
    </row>
    <row r="28" spans="1:9">
      <c r="A28" s="16"/>
      <c r="B28" s="29" t="s">
        <v>1321</v>
      </c>
      <c r="C28" s="35" t="s">
        <v>1322</v>
      </c>
      <c r="D28" s="12"/>
      <c r="E28" s="35" t="s">
        <v>1308</v>
      </c>
      <c r="F28" s="12"/>
      <c r="G28" s="35" t="s">
        <v>1323</v>
      </c>
      <c r="H28" s="12"/>
      <c r="I28" s="35" t="s">
        <v>1324</v>
      </c>
    </row>
    <row r="29" spans="1:9">
      <c r="A29" s="16"/>
      <c r="B29" s="25" t="s">
        <v>391</v>
      </c>
      <c r="C29" s="28" t="s">
        <v>1074</v>
      </c>
      <c r="D29" s="27"/>
      <c r="E29" s="26" t="s">
        <v>268</v>
      </c>
      <c r="F29" s="27"/>
      <c r="G29" s="26" t="s">
        <v>268</v>
      </c>
      <c r="H29" s="27"/>
      <c r="I29" s="28" t="s">
        <v>1074</v>
      </c>
    </row>
    <row r="30" spans="1:9">
      <c r="A30" s="16"/>
      <c r="B30" s="29" t="s">
        <v>397</v>
      </c>
      <c r="C30" s="34" t="s">
        <v>662</v>
      </c>
      <c r="D30" s="12"/>
      <c r="E30" s="35" t="s">
        <v>268</v>
      </c>
      <c r="F30" s="12"/>
      <c r="G30" s="35" t="s">
        <v>268</v>
      </c>
      <c r="H30" s="12"/>
      <c r="I30" s="34" t="s">
        <v>662</v>
      </c>
    </row>
    <row r="31" spans="1:9">
      <c r="A31" s="16"/>
      <c r="B31" s="25" t="s">
        <v>385</v>
      </c>
      <c r="C31" s="28" t="s">
        <v>1325</v>
      </c>
      <c r="D31" s="27"/>
      <c r="E31" s="26" t="s">
        <v>268</v>
      </c>
      <c r="F31" s="27"/>
      <c r="G31" s="26" t="s">
        <v>268</v>
      </c>
      <c r="H31" s="27"/>
      <c r="I31" s="28" t="s">
        <v>1325</v>
      </c>
    </row>
    <row r="32" spans="1:9" ht="15.75" thickBot="1">
      <c r="A32" s="16"/>
      <c r="B32" s="29" t="s">
        <v>394</v>
      </c>
      <c r="C32" s="30" t="s">
        <v>1145</v>
      </c>
      <c r="D32" s="12"/>
      <c r="E32" s="41" t="s">
        <v>268</v>
      </c>
      <c r="F32" s="12"/>
      <c r="G32" s="41" t="s">
        <v>268</v>
      </c>
      <c r="H32" s="12"/>
      <c r="I32" s="30" t="s">
        <v>1145</v>
      </c>
    </row>
    <row r="33" spans="1:11" ht="15.75" thickBot="1">
      <c r="A33" s="16"/>
      <c r="B33" s="190" t="s">
        <v>1326</v>
      </c>
      <c r="C33" s="31" t="s">
        <v>1327</v>
      </c>
      <c r="D33" s="27"/>
      <c r="E33" s="42" t="s">
        <v>268</v>
      </c>
      <c r="F33" s="27"/>
      <c r="G33" s="42" t="s">
        <v>268</v>
      </c>
      <c r="H33" s="27"/>
      <c r="I33" s="31" t="s">
        <v>1327</v>
      </c>
    </row>
    <row r="34" spans="1:11">
      <c r="A34" s="16"/>
      <c r="B34" s="11" t="s">
        <v>403</v>
      </c>
      <c r="C34" s="196" t="s">
        <v>1328</v>
      </c>
      <c r="D34" s="12"/>
      <c r="E34" s="197" t="s">
        <v>268</v>
      </c>
      <c r="F34" s="12"/>
      <c r="G34" s="197" t="s">
        <v>268</v>
      </c>
      <c r="H34" s="12"/>
      <c r="I34" s="196" t="s">
        <v>1328</v>
      </c>
    </row>
    <row r="35" spans="1:11" ht="15.75" thickBot="1">
      <c r="A35" s="16"/>
      <c r="B35" s="33" t="s">
        <v>46</v>
      </c>
      <c r="C35" s="36" t="s">
        <v>1164</v>
      </c>
      <c r="D35" s="27"/>
      <c r="E35" s="58" t="s">
        <v>268</v>
      </c>
      <c r="F35" s="27"/>
      <c r="G35" s="58" t="s">
        <v>268</v>
      </c>
      <c r="H35" s="27"/>
      <c r="I35" s="36" t="s">
        <v>1164</v>
      </c>
    </row>
    <row r="36" spans="1:11" ht="15.75" thickBot="1">
      <c r="A36" s="16"/>
      <c r="B36" s="11" t="s">
        <v>140</v>
      </c>
      <c r="C36" s="44" t="s">
        <v>1329</v>
      </c>
      <c r="D36" s="12"/>
      <c r="E36" s="44" t="s">
        <v>1308</v>
      </c>
      <c r="F36" s="12"/>
      <c r="G36" s="44" t="s">
        <v>1323</v>
      </c>
      <c r="H36" s="12"/>
      <c r="I36" s="44" t="s">
        <v>1330</v>
      </c>
    </row>
    <row r="37" spans="1:11" ht="15.75" thickTop="1">
      <c r="A37" s="16"/>
      <c r="B37" s="64"/>
      <c r="C37" s="64"/>
      <c r="D37" s="64"/>
      <c r="E37" s="64"/>
      <c r="F37" s="64"/>
      <c r="G37" s="64"/>
      <c r="H37" s="64"/>
      <c r="I37" s="64"/>
      <c r="J37" s="64"/>
      <c r="K37" s="64"/>
    </row>
    <row r="38" spans="1:11">
      <c r="A38" s="16"/>
      <c r="B38" s="66"/>
      <c r="C38" s="66"/>
      <c r="D38" s="66"/>
      <c r="E38" s="66"/>
      <c r="F38" s="66"/>
      <c r="G38" s="66"/>
      <c r="H38" s="66"/>
      <c r="I38" s="66"/>
      <c r="J38" s="66"/>
      <c r="K38" s="66"/>
    </row>
    <row r="39" spans="1:11">
      <c r="A39" s="16"/>
      <c r="B39" s="66"/>
      <c r="C39" s="66"/>
      <c r="D39" s="66"/>
      <c r="E39" s="66"/>
      <c r="F39" s="66"/>
      <c r="G39" s="66"/>
      <c r="H39" s="66"/>
      <c r="I39" s="66"/>
      <c r="J39" s="66"/>
      <c r="K39" s="66"/>
    </row>
    <row r="40" spans="1:11">
      <c r="A40" s="16"/>
      <c r="B40" s="18"/>
      <c r="C40" s="12"/>
      <c r="D40" s="12"/>
      <c r="E40" s="12"/>
      <c r="F40" s="12"/>
      <c r="G40" s="12"/>
      <c r="H40" s="12"/>
      <c r="I40" s="12"/>
    </row>
    <row r="41" spans="1:11">
      <c r="A41" s="16"/>
      <c r="B41" s="12"/>
      <c r="C41" s="12"/>
      <c r="D41" s="12"/>
      <c r="E41" s="12"/>
      <c r="F41" s="12"/>
      <c r="G41" s="12"/>
      <c r="H41" s="12"/>
      <c r="I41" s="12"/>
    </row>
    <row r="42" spans="1:11" ht="15.75" thickBot="1">
      <c r="A42" s="16"/>
      <c r="B42" s="12"/>
      <c r="C42" s="94" t="s">
        <v>1299</v>
      </c>
      <c r="D42" s="94"/>
      <c r="E42" s="94"/>
      <c r="F42" s="94"/>
      <c r="G42" s="94"/>
      <c r="H42" s="94"/>
      <c r="I42" s="94"/>
    </row>
    <row r="43" spans="1:11" ht="27" thickBot="1">
      <c r="A43" s="16"/>
      <c r="B43" s="12"/>
      <c r="C43" s="246">
        <v>41274</v>
      </c>
      <c r="D43" s="19"/>
      <c r="E43" s="57" t="s">
        <v>1300</v>
      </c>
      <c r="F43" s="19"/>
      <c r="G43" s="57" t="s">
        <v>1301</v>
      </c>
      <c r="H43" s="19"/>
      <c r="I43" s="57" t="s">
        <v>1302</v>
      </c>
    </row>
    <row r="44" spans="1:11">
      <c r="A44" s="16"/>
      <c r="B44" s="12"/>
      <c r="C44" s="247" t="s">
        <v>1196</v>
      </c>
      <c r="D44" s="247"/>
      <c r="E44" s="247"/>
      <c r="F44" s="247"/>
      <c r="G44" s="247"/>
      <c r="H44" s="247"/>
      <c r="I44" s="247"/>
    </row>
    <row r="45" spans="1:11">
      <c r="A45" s="16"/>
      <c r="B45" s="11" t="s">
        <v>1303</v>
      </c>
      <c r="C45" s="248"/>
      <c r="D45" s="248"/>
      <c r="E45" s="248"/>
      <c r="F45" s="248"/>
      <c r="G45" s="248"/>
      <c r="H45" s="248"/>
      <c r="I45" s="248"/>
    </row>
    <row r="46" spans="1:11">
      <c r="A46" s="16"/>
      <c r="B46" s="11" t="s">
        <v>1304</v>
      </c>
      <c r="C46" s="12"/>
      <c r="D46" s="12"/>
      <c r="E46" s="12"/>
      <c r="F46" s="12"/>
      <c r="G46" s="12"/>
      <c r="H46" s="12"/>
      <c r="I46" s="12"/>
    </row>
    <row r="47" spans="1:11">
      <c r="A47" s="16"/>
      <c r="B47" s="11" t="s">
        <v>1305</v>
      </c>
      <c r="C47" s="12"/>
      <c r="D47" s="12"/>
      <c r="E47" s="12"/>
      <c r="F47" s="12"/>
      <c r="G47" s="12"/>
      <c r="H47" s="12"/>
      <c r="I47" s="12"/>
    </row>
    <row r="48" spans="1:11">
      <c r="A48" s="16"/>
      <c r="B48" s="11" t="s">
        <v>1306</v>
      </c>
      <c r="C48" s="12"/>
      <c r="D48" s="12"/>
      <c r="E48" s="12"/>
      <c r="F48" s="12"/>
      <c r="G48" s="12"/>
      <c r="H48" s="12"/>
      <c r="I48" s="12"/>
    </row>
    <row r="49" spans="1:9">
      <c r="A49" s="16"/>
      <c r="B49" s="29" t="s">
        <v>88</v>
      </c>
      <c r="C49" s="12"/>
      <c r="D49" s="38"/>
      <c r="E49" s="12"/>
      <c r="F49" s="38"/>
      <c r="G49" s="12"/>
      <c r="H49" s="38"/>
      <c r="I49" s="12"/>
    </row>
    <row r="50" spans="1:9">
      <c r="A50" s="16"/>
      <c r="B50" s="190" t="s">
        <v>251</v>
      </c>
      <c r="C50" s="26" t="s">
        <v>1331</v>
      </c>
      <c r="D50" s="43"/>
      <c r="E50" s="26" t="s">
        <v>1308</v>
      </c>
      <c r="F50" s="43"/>
      <c r="G50" s="26" t="s">
        <v>1332</v>
      </c>
      <c r="H50" s="43"/>
      <c r="I50" s="26" t="s">
        <v>318</v>
      </c>
    </row>
    <row r="51" spans="1:9">
      <c r="A51" s="16"/>
      <c r="B51" s="191" t="s">
        <v>256</v>
      </c>
      <c r="C51" s="34" t="s">
        <v>297</v>
      </c>
      <c r="D51" s="38"/>
      <c r="E51" s="35" t="s">
        <v>268</v>
      </c>
      <c r="F51" s="38"/>
      <c r="G51" s="34" t="s">
        <v>297</v>
      </c>
      <c r="H51" s="38"/>
      <c r="I51" s="35" t="s">
        <v>268</v>
      </c>
    </row>
    <row r="52" spans="1:9">
      <c r="A52" s="16"/>
      <c r="B52" s="25" t="s">
        <v>89</v>
      </c>
      <c r="C52" s="27"/>
      <c r="D52" s="43"/>
      <c r="E52" s="27"/>
      <c r="F52" s="43"/>
      <c r="G52" s="27"/>
      <c r="H52" s="43"/>
      <c r="I52" s="27"/>
    </row>
    <row r="53" spans="1:9">
      <c r="A53" s="16"/>
      <c r="B53" s="191" t="s">
        <v>273</v>
      </c>
      <c r="C53" s="34" t="s">
        <v>306</v>
      </c>
      <c r="D53" s="38"/>
      <c r="E53" s="35" t="s">
        <v>268</v>
      </c>
      <c r="F53" s="38"/>
      <c r="G53" s="34" t="s">
        <v>306</v>
      </c>
      <c r="H53" s="38"/>
      <c r="I53" s="35" t="s">
        <v>268</v>
      </c>
    </row>
    <row r="54" spans="1:9" ht="15.75" thickBot="1">
      <c r="A54" s="16"/>
      <c r="B54" s="190" t="s">
        <v>1310</v>
      </c>
      <c r="C54" s="36" t="s">
        <v>302</v>
      </c>
      <c r="D54" s="43"/>
      <c r="E54" s="36" t="s">
        <v>302</v>
      </c>
      <c r="F54" s="43"/>
      <c r="G54" s="58" t="s">
        <v>268</v>
      </c>
      <c r="H54" s="43"/>
      <c r="I54" s="58" t="s">
        <v>268</v>
      </c>
    </row>
    <row r="55" spans="1:9" ht="15.75" thickBot="1">
      <c r="A55" s="16"/>
      <c r="B55" s="195" t="s">
        <v>1311</v>
      </c>
      <c r="C55" s="37" t="s">
        <v>1333</v>
      </c>
      <c r="D55" s="38"/>
      <c r="E55" s="37" t="s">
        <v>302</v>
      </c>
      <c r="F55" s="38"/>
      <c r="G55" s="37" t="s">
        <v>1334</v>
      </c>
      <c r="H55" s="38"/>
      <c r="I55" s="194" t="s">
        <v>268</v>
      </c>
    </row>
    <row r="56" spans="1:9" ht="15.75" thickBot="1">
      <c r="A56" s="16"/>
      <c r="B56" s="33" t="s">
        <v>31</v>
      </c>
      <c r="C56" s="31" t="s">
        <v>1335</v>
      </c>
      <c r="D56" s="43"/>
      <c r="E56" s="31" t="s">
        <v>1335</v>
      </c>
      <c r="F56" s="43"/>
      <c r="G56" s="42" t="s">
        <v>268</v>
      </c>
      <c r="H56" s="43"/>
      <c r="I56" s="42" t="s">
        <v>268</v>
      </c>
    </row>
    <row r="57" spans="1:9" ht="15.75" thickBot="1">
      <c r="A57" s="16"/>
      <c r="B57" s="11" t="s">
        <v>1315</v>
      </c>
      <c r="C57" s="44" t="s">
        <v>1336</v>
      </c>
      <c r="D57" s="38"/>
      <c r="E57" s="44" t="s">
        <v>1337</v>
      </c>
      <c r="F57" s="38"/>
      <c r="G57" s="44" t="s">
        <v>1338</v>
      </c>
      <c r="H57" s="38"/>
      <c r="I57" s="44" t="s">
        <v>318</v>
      </c>
    </row>
    <row r="58" spans="1:9" ht="15.75" thickTop="1">
      <c r="A58" s="16"/>
      <c r="B58" s="33" t="s">
        <v>1319</v>
      </c>
      <c r="C58" s="114"/>
      <c r="D58" s="27"/>
      <c r="E58" s="114"/>
      <c r="F58" s="27"/>
      <c r="G58" s="114"/>
      <c r="H58" s="27"/>
      <c r="I58" s="114"/>
    </row>
    <row r="59" spans="1:9">
      <c r="A59" s="16"/>
      <c r="B59" s="11" t="s">
        <v>1304</v>
      </c>
      <c r="C59" s="12"/>
      <c r="D59" s="12"/>
      <c r="E59" s="12"/>
      <c r="F59" s="12"/>
      <c r="G59" s="12"/>
      <c r="H59" s="12"/>
      <c r="I59" s="12"/>
    </row>
    <row r="60" spans="1:9">
      <c r="A60" s="16"/>
      <c r="B60" s="33" t="s">
        <v>1320</v>
      </c>
      <c r="C60" s="27"/>
      <c r="D60" s="27"/>
      <c r="E60" s="27"/>
      <c r="F60" s="27"/>
      <c r="G60" s="27"/>
      <c r="H60" s="27"/>
      <c r="I60" s="27"/>
    </row>
    <row r="61" spans="1:9">
      <c r="A61" s="16"/>
      <c r="B61" s="11" t="s">
        <v>384</v>
      </c>
      <c r="C61" s="12"/>
      <c r="D61" s="12"/>
      <c r="E61" s="12"/>
      <c r="F61" s="12"/>
      <c r="G61" s="12"/>
      <c r="H61" s="12"/>
      <c r="I61" s="12"/>
    </row>
    <row r="62" spans="1:9">
      <c r="A62" s="16"/>
      <c r="B62" s="25" t="s">
        <v>1321</v>
      </c>
      <c r="C62" s="26" t="s">
        <v>1339</v>
      </c>
      <c r="D62" s="27"/>
      <c r="E62" s="26" t="s">
        <v>1308</v>
      </c>
      <c r="F62" s="27"/>
      <c r="G62" s="26" t="s">
        <v>1323</v>
      </c>
      <c r="H62" s="27"/>
      <c r="I62" s="26" t="s">
        <v>1340</v>
      </c>
    </row>
    <row r="63" spans="1:9">
      <c r="A63" s="16"/>
      <c r="B63" s="29" t="s">
        <v>391</v>
      </c>
      <c r="C63" s="34" t="s">
        <v>1341</v>
      </c>
      <c r="D63" s="12"/>
      <c r="E63" s="35" t="s">
        <v>268</v>
      </c>
      <c r="F63" s="12"/>
      <c r="G63" s="35" t="s">
        <v>268</v>
      </c>
      <c r="H63" s="12"/>
      <c r="I63" s="34" t="s">
        <v>1341</v>
      </c>
    </row>
    <row r="64" spans="1:9">
      <c r="A64" s="16"/>
      <c r="B64" s="25" t="s">
        <v>397</v>
      </c>
      <c r="C64" s="28" t="s">
        <v>832</v>
      </c>
      <c r="D64" s="27"/>
      <c r="E64" s="26" t="s">
        <v>268</v>
      </c>
      <c r="F64" s="27"/>
      <c r="G64" s="26" t="s">
        <v>268</v>
      </c>
      <c r="H64" s="27"/>
      <c r="I64" s="28" t="s">
        <v>832</v>
      </c>
    </row>
    <row r="65" spans="1:11">
      <c r="A65" s="16"/>
      <c r="B65" s="29" t="s">
        <v>385</v>
      </c>
      <c r="C65" s="34" t="s">
        <v>1342</v>
      </c>
      <c r="D65" s="12"/>
      <c r="E65" s="35" t="s">
        <v>268</v>
      </c>
      <c r="F65" s="12"/>
      <c r="G65" s="35" t="s">
        <v>268</v>
      </c>
      <c r="H65" s="12"/>
      <c r="I65" s="34" t="s">
        <v>1342</v>
      </c>
    </row>
    <row r="66" spans="1:11" ht="15.75" thickBot="1">
      <c r="A66" s="16"/>
      <c r="B66" s="25" t="s">
        <v>394</v>
      </c>
      <c r="C66" s="36" t="s">
        <v>1179</v>
      </c>
      <c r="D66" s="27"/>
      <c r="E66" s="58" t="s">
        <v>268</v>
      </c>
      <c r="F66" s="27"/>
      <c r="G66" s="58" t="s">
        <v>268</v>
      </c>
      <c r="H66" s="27"/>
      <c r="I66" s="36" t="s">
        <v>1179</v>
      </c>
    </row>
    <row r="67" spans="1:11" ht="15.75" thickBot="1">
      <c r="A67" s="16"/>
      <c r="B67" s="191" t="s">
        <v>1326</v>
      </c>
      <c r="C67" s="37" t="s">
        <v>1343</v>
      </c>
      <c r="D67" s="12"/>
      <c r="E67" s="194" t="s">
        <v>268</v>
      </c>
      <c r="F67" s="12"/>
      <c r="G67" s="194" t="s">
        <v>268</v>
      </c>
      <c r="H67" s="12"/>
      <c r="I67" s="37" t="s">
        <v>1343</v>
      </c>
    </row>
    <row r="68" spans="1:11">
      <c r="A68" s="16"/>
      <c r="B68" s="33" t="s">
        <v>403</v>
      </c>
      <c r="C68" s="193" t="s">
        <v>1344</v>
      </c>
      <c r="D68" s="27"/>
      <c r="E68" s="47" t="s">
        <v>268</v>
      </c>
      <c r="F68" s="27"/>
      <c r="G68" s="47" t="s">
        <v>268</v>
      </c>
      <c r="H68" s="27"/>
      <c r="I68" s="193" t="s">
        <v>1344</v>
      </c>
    </row>
    <row r="69" spans="1:11" ht="15.75" thickBot="1">
      <c r="A69" s="16"/>
      <c r="B69" s="11" t="s">
        <v>46</v>
      </c>
      <c r="C69" s="30" t="s">
        <v>1345</v>
      </c>
      <c r="D69" s="12"/>
      <c r="E69" s="41" t="s">
        <v>268</v>
      </c>
      <c r="F69" s="12"/>
      <c r="G69" s="41" t="s">
        <v>268</v>
      </c>
      <c r="H69" s="12"/>
      <c r="I69" s="30" t="s">
        <v>1345</v>
      </c>
    </row>
    <row r="70" spans="1:11" ht="15.75" thickBot="1">
      <c r="A70" s="16"/>
      <c r="B70" s="33" t="s">
        <v>140</v>
      </c>
      <c r="C70" s="39" t="s">
        <v>1346</v>
      </c>
      <c r="D70" s="27"/>
      <c r="E70" s="39" t="s">
        <v>1308</v>
      </c>
      <c r="F70" s="27"/>
      <c r="G70" s="39" t="s">
        <v>1323</v>
      </c>
      <c r="H70" s="27"/>
      <c r="I70" s="39" t="s">
        <v>1347</v>
      </c>
    </row>
    <row r="71" spans="1:11" ht="15.75" thickTop="1">
      <c r="A71" s="16"/>
      <c r="B71" s="64"/>
      <c r="C71" s="64"/>
      <c r="D71" s="64"/>
      <c r="E71" s="64"/>
      <c r="F71" s="64"/>
      <c r="G71" s="64"/>
      <c r="H71" s="64"/>
      <c r="I71" s="64"/>
      <c r="J71" s="64"/>
      <c r="K71" s="64"/>
    </row>
    <row r="72" spans="1:11">
      <c r="A72" s="16"/>
      <c r="B72" s="60"/>
      <c r="C72" s="60"/>
      <c r="D72" s="60"/>
      <c r="E72" s="60"/>
      <c r="F72" s="60"/>
      <c r="G72" s="60"/>
      <c r="H72" s="60"/>
      <c r="I72" s="60"/>
      <c r="J72" s="60"/>
      <c r="K72" s="60"/>
    </row>
    <row r="73" spans="1:11">
      <c r="A73" s="16"/>
      <c r="B73" s="60"/>
      <c r="C73" s="60"/>
      <c r="D73" s="60"/>
      <c r="E73" s="60"/>
      <c r="F73" s="60"/>
      <c r="G73" s="60"/>
      <c r="H73" s="60"/>
      <c r="I73" s="60"/>
      <c r="J73" s="60"/>
      <c r="K73" s="60"/>
    </row>
    <row r="74" spans="1:11">
      <c r="A74" s="16"/>
      <c r="B74" s="68"/>
      <c r="C74" s="68"/>
      <c r="D74" s="68"/>
      <c r="E74" s="68"/>
      <c r="F74" s="68"/>
      <c r="G74" s="68"/>
      <c r="H74" s="68"/>
      <c r="I74" s="68"/>
      <c r="J74" s="68"/>
      <c r="K74" s="68"/>
    </row>
    <row r="75" spans="1:11" ht="15" customHeight="1">
      <c r="A75" s="16" t="s">
        <v>1490</v>
      </c>
      <c r="B75" s="60" t="s">
        <v>5</v>
      </c>
      <c r="C75" s="60"/>
      <c r="D75" s="60"/>
      <c r="E75" s="60"/>
      <c r="F75" s="60"/>
      <c r="G75" s="60"/>
      <c r="H75" s="60"/>
      <c r="I75" s="60"/>
      <c r="J75" s="60"/>
      <c r="K75" s="60"/>
    </row>
    <row r="76" spans="1:11">
      <c r="A76" s="16"/>
      <c r="B76" s="18"/>
      <c r="C76" s="12"/>
      <c r="D76" s="12"/>
      <c r="E76" s="12"/>
      <c r="F76" s="12"/>
      <c r="G76" s="12"/>
      <c r="H76" s="12"/>
      <c r="I76" s="12"/>
    </row>
    <row r="77" spans="1:11">
      <c r="A77" s="16"/>
      <c r="B77" s="12"/>
      <c r="C77" s="12"/>
      <c r="D77" s="12"/>
      <c r="E77" s="12"/>
      <c r="F77" s="12"/>
      <c r="G77" s="12"/>
      <c r="H77" s="12"/>
      <c r="I77" s="12"/>
    </row>
    <row r="78" spans="1:11" ht="15.75" thickBot="1">
      <c r="A78" s="16"/>
      <c r="B78" s="12"/>
      <c r="C78" s="22" t="s">
        <v>1349</v>
      </c>
      <c r="D78" s="12"/>
      <c r="E78" s="22" t="s">
        <v>1350</v>
      </c>
      <c r="F78" s="12"/>
      <c r="G78" s="22" t="s">
        <v>1351</v>
      </c>
      <c r="H78" s="12"/>
      <c r="I78" s="22" t="s">
        <v>1352</v>
      </c>
    </row>
    <row r="79" spans="1:11">
      <c r="A79" s="16"/>
      <c r="B79" s="12"/>
      <c r="C79" s="249" t="s">
        <v>1196</v>
      </c>
      <c r="D79" s="12"/>
      <c r="E79" s="19"/>
      <c r="F79" s="12"/>
      <c r="G79" s="19"/>
      <c r="H79" s="12"/>
      <c r="I79" s="19"/>
    </row>
    <row r="80" spans="1:11">
      <c r="A80" s="16"/>
      <c r="B80" s="33" t="s">
        <v>1353</v>
      </c>
      <c r="C80" s="26" t="s">
        <v>1354</v>
      </c>
      <c r="D80" s="27"/>
      <c r="E80" s="33" t="s">
        <v>1355</v>
      </c>
      <c r="F80" s="27"/>
      <c r="G80" s="250" t="s">
        <v>1356</v>
      </c>
      <c r="H80" s="27"/>
      <c r="I80" s="251">
        <v>7.0000000000000007E-2</v>
      </c>
    </row>
    <row r="81" spans="1:11">
      <c r="A81" s="16"/>
      <c r="B81" s="252"/>
      <c r="C81" s="12"/>
      <c r="D81" s="12"/>
      <c r="E81" s="12"/>
      <c r="F81" s="12"/>
      <c r="G81" s="253" t="s">
        <v>1357</v>
      </c>
      <c r="H81" s="12"/>
      <c r="I81" s="254" t="s">
        <v>1358</v>
      </c>
    </row>
    <row r="82" spans="1:11" ht="25.5">
      <c r="A82" s="16"/>
      <c r="B82" s="255"/>
      <c r="C82" s="27"/>
      <c r="D82" s="27"/>
      <c r="E82" s="27"/>
      <c r="F82" s="27"/>
      <c r="G82" s="250" t="s">
        <v>1359</v>
      </c>
      <c r="H82" s="27"/>
      <c r="I82" s="229" t="s">
        <v>1360</v>
      </c>
    </row>
    <row r="83" spans="1:11">
      <c r="A83" s="16"/>
      <c r="B83" s="252"/>
      <c r="C83" s="12"/>
      <c r="D83" s="12"/>
      <c r="E83" s="11" t="s">
        <v>1361</v>
      </c>
      <c r="F83" s="12"/>
      <c r="G83" s="253" t="s">
        <v>1362</v>
      </c>
      <c r="H83" s="12"/>
      <c r="I83" s="254" t="s">
        <v>1360</v>
      </c>
    </row>
    <row r="84" spans="1:11">
      <c r="A84" s="16"/>
      <c r="B84" s="33" t="s">
        <v>46</v>
      </c>
      <c r="C84" s="26" t="s">
        <v>1363</v>
      </c>
      <c r="D84" s="27"/>
      <c r="E84" s="33" t="s">
        <v>1355</v>
      </c>
      <c r="F84" s="27"/>
      <c r="G84" s="250" t="s">
        <v>1356</v>
      </c>
      <c r="H84" s="27"/>
      <c r="I84" s="251">
        <v>7.0000000000000007E-2</v>
      </c>
    </row>
    <row r="85" spans="1:11" ht="25.5">
      <c r="A85" s="16"/>
      <c r="B85" s="12"/>
      <c r="C85" s="12"/>
      <c r="D85" s="12"/>
      <c r="E85" s="12"/>
      <c r="F85" s="12"/>
      <c r="G85" s="253" t="s">
        <v>1359</v>
      </c>
      <c r="H85" s="12"/>
      <c r="I85" s="254" t="s">
        <v>1360</v>
      </c>
    </row>
    <row r="86" spans="1:11">
      <c r="A86" s="16"/>
      <c r="B86" s="64"/>
      <c r="C86" s="64"/>
      <c r="D86" s="64"/>
      <c r="E86" s="64"/>
      <c r="F86" s="64"/>
      <c r="G86" s="64"/>
      <c r="H86" s="64"/>
      <c r="I86" s="64"/>
      <c r="J86" s="64"/>
      <c r="K86" s="64"/>
    </row>
    <row r="87" spans="1:11">
      <c r="A87" s="16"/>
      <c r="B87" s="68"/>
      <c r="C87" s="68"/>
      <c r="D87" s="68"/>
      <c r="E87" s="68"/>
      <c r="F87" s="68"/>
      <c r="G87" s="68"/>
      <c r="H87" s="68"/>
      <c r="I87" s="68"/>
      <c r="J87" s="68"/>
      <c r="K87" s="68"/>
    </row>
    <row r="88" spans="1:11" ht="15" customHeight="1">
      <c r="A88" s="16" t="s">
        <v>1491</v>
      </c>
      <c r="B88" s="60" t="s">
        <v>5</v>
      </c>
      <c r="C88" s="60"/>
      <c r="D88" s="60"/>
      <c r="E88" s="60"/>
      <c r="F88" s="60"/>
      <c r="G88" s="60"/>
      <c r="H88" s="60"/>
      <c r="I88" s="60"/>
      <c r="J88" s="60"/>
      <c r="K88" s="60"/>
    </row>
    <row r="89" spans="1:11">
      <c r="A89" s="16"/>
      <c r="B89" s="12"/>
      <c r="C89" s="12"/>
      <c r="D89" s="12"/>
      <c r="E89" s="12"/>
      <c r="F89" s="12"/>
      <c r="G89" s="12"/>
      <c r="H89" s="12"/>
      <c r="I89" s="12"/>
      <c r="J89" s="12"/>
      <c r="K89" s="12"/>
    </row>
    <row r="90" spans="1:11" ht="15.75" thickBot="1">
      <c r="A90" s="16"/>
      <c r="B90" s="12"/>
      <c r="C90" s="40">
        <v>41547</v>
      </c>
      <c r="D90" s="40"/>
      <c r="E90" s="40"/>
      <c r="F90" s="40"/>
      <c r="G90" s="40"/>
      <c r="H90" s="40"/>
      <c r="I90" s="40"/>
      <c r="J90" s="40"/>
      <c r="K90" s="40"/>
    </row>
    <row r="91" spans="1:11" ht="15.75" thickBot="1">
      <c r="A91" s="16"/>
      <c r="B91" s="12"/>
      <c r="C91" s="32"/>
      <c r="D91" s="32"/>
      <c r="E91" s="59" t="s">
        <v>1392</v>
      </c>
      <c r="F91" s="59"/>
      <c r="G91" s="59"/>
      <c r="H91" s="59"/>
      <c r="I91" s="59"/>
      <c r="J91" s="59"/>
      <c r="K91" s="59"/>
    </row>
    <row r="92" spans="1:11" ht="15.75" thickBot="1">
      <c r="A92" s="16"/>
      <c r="B92" s="12"/>
      <c r="C92" s="22" t="s">
        <v>1393</v>
      </c>
      <c r="D92" s="38"/>
      <c r="E92" s="57" t="s">
        <v>1394</v>
      </c>
      <c r="F92" s="19"/>
      <c r="G92" s="57" t="s">
        <v>1395</v>
      </c>
      <c r="H92" s="19"/>
      <c r="I92" s="57" t="s">
        <v>1396</v>
      </c>
      <c r="J92" s="19"/>
      <c r="K92" s="57" t="s">
        <v>140</v>
      </c>
    </row>
    <row r="93" spans="1:11">
      <c r="A93" s="16"/>
      <c r="B93" s="11" t="s">
        <v>1397</v>
      </c>
      <c r="C93" s="19"/>
      <c r="D93" s="38"/>
      <c r="E93" s="19"/>
      <c r="F93" s="38"/>
      <c r="G93" s="19"/>
      <c r="H93" s="12"/>
      <c r="I93" s="19"/>
      <c r="J93" s="12"/>
      <c r="K93" s="19"/>
    </row>
    <row r="94" spans="1:11">
      <c r="A94" s="16"/>
      <c r="B94" s="33" t="s">
        <v>1398</v>
      </c>
      <c r="C94" s="26" t="s">
        <v>1399</v>
      </c>
      <c r="D94" s="43"/>
      <c r="E94" s="26" t="s">
        <v>1399</v>
      </c>
      <c r="F94" s="43"/>
      <c r="G94" s="26" t="s">
        <v>331</v>
      </c>
      <c r="H94" s="27"/>
      <c r="I94" s="26" t="s">
        <v>365</v>
      </c>
      <c r="J94" s="27"/>
      <c r="K94" s="26" t="s">
        <v>1399</v>
      </c>
    </row>
    <row r="95" spans="1:11">
      <c r="A95" s="16"/>
      <c r="B95" s="11" t="s">
        <v>31</v>
      </c>
      <c r="C95" s="34" t="s">
        <v>1314</v>
      </c>
      <c r="D95" s="38"/>
      <c r="E95" s="34" t="s">
        <v>1314</v>
      </c>
      <c r="F95" s="38"/>
      <c r="G95" s="35" t="s">
        <v>268</v>
      </c>
      <c r="H95" s="12"/>
      <c r="I95" s="35" t="s">
        <v>268</v>
      </c>
      <c r="J95" s="12"/>
      <c r="K95" s="34" t="s">
        <v>1314</v>
      </c>
    </row>
    <row r="96" spans="1:11">
      <c r="A96" s="16"/>
      <c r="B96" s="33" t="s">
        <v>1400</v>
      </c>
      <c r="C96" s="28" t="s">
        <v>1312</v>
      </c>
      <c r="D96" s="43"/>
      <c r="E96" s="28" t="s">
        <v>272</v>
      </c>
      <c r="F96" s="43"/>
      <c r="G96" s="28" t="s">
        <v>1313</v>
      </c>
      <c r="H96" s="27"/>
      <c r="I96" s="26" t="s">
        <v>268</v>
      </c>
      <c r="J96" s="27"/>
      <c r="K96" s="28" t="s">
        <v>1312</v>
      </c>
    </row>
    <row r="97" spans="1:11" ht="26.25">
      <c r="A97" s="16"/>
      <c r="B97" s="11" t="s">
        <v>43</v>
      </c>
      <c r="C97" s="34" t="s">
        <v>1401</v>
      </c>
      <c r="D97" s="38"/>
      <c r="E97" s="35" t="s">
        <v>268</v>
      </c>
      <c r="F97" s="24"/>
      <c r="G97" s="34" t="s">
        <v>1401</v>
      </c>
      <c r="H97" s="24"/>
      <c r="I97" s="35" t="s">
        <v>268</v>
      </c>
      <c r="J97" s="12"/>
      <c r="K97" s="34" t="s">
        <v>1401</v>
      </c>
    </row>
    <row r="98" spans="1:11">
      <c r="A98" s="16"/>
      <c r="B98" s="33" t="s">
        <v>40</v>
      </c>
      <c r="C98" s="28" t="s">
        <v>1402</v>
      </c>
      <c r="D98" s="43"/>
      <c r="E98" s="26" t="s">
        <v>268</v>
      </c>
      <c r="F98" s="43"/>
      <c r="G98" s="26" t="s">
        <v>268</v>
      </c>
      <c r="H98" s="27"/>
      <c r="I98" s="28" t="s">
        <v>1403</v>
      </c>
      <c r="J98" s="27"/>
      <c r="K98" s="28" t="s">
        <v>1403</v>
      </c>
    </row>
    <row r="99" spans="1:11">
      <c r="A99" s="16"/>
      <c r="B99" s="11" t="s">
        <v>1404</v>
      </c>
      <c r="C99" s="12"/>
      <c r="D99" s="38"/>
      <c r="E99" s="12"/>
      <c r="F99" s="38"/>
      <c r="G99" s="12"/>
      <c r="H99" s="12"/>
      <c r="I99" s="12"/>
      <c r="J99" s="12"/>
      <c r="K99" s="12"/>
    </row>
    <row r="100" spans="1:11">
      <c r="A100" s="16"/>
      <c r="B100" s="33" t="s">
        <v>50</v>
      </c>
      <c r="C100" s="26" t="s">
        <v>1405</v>
      </c>
      <c r="D100" s="43"/>
      <c r="E100" s="26" t="s">
        <v>364</v>
      </c>
      <c r="F100" s="43"/>
      <c r="G100" s="26" t="s">
        <v>1406</v>
      </c>
      <c r="H100" s="27"/>
      <c r="I100" s="26" t="s">
        <v>365</v>
      </c>
      <c r="J100" s="27"/>
      <c r="K100" s="26" t="s">
        <v>1406</v>
      </c>
    </row>
    <row r="101" spans="1:11" ht="26.25">
      <c r="A101" s="16"/>
      <c r="B101" s="11" t="s">
        <v>1407</v>
      </c>
      <c r="C101" s="34" t="s">
        <v>1408</v>
      </c>
      <c r="D101" s="38"/>
      <c r="E101" s="35" t="s">
        <v>268</v>
      </c>
      <c r="F101" s="12"/>
      <c r="G101" s="34" t="s">
        <v>1409</v>
      </c>
      <c r="H101" s="12"/>
      <c r="I101" s="35" t="s">
        <v>268</v>
      </c>
      <c r="J101" s="12"/>
      <c r="K101" s="34" t="s">
        <v>1409</v>
      </c>
    </row>
    <row r="102" spans="1:11">
      <c r="A102" s="16"/>
      <c r="B102" s="33" t="s">
        <v>1410</v>
      </c>
      <c r="C102" s="28" t="s">
        <v>1411</v>
      </c>
      <c r="D102" s="27"/>
      <c r="E102" s="26" t="s">
        <v>268</v>
      </c>
      <c r="F102" s="90"/>
      <c r="G102" s="28" t="s">
        <v>1411</v>
      </c>
      <c r="H102" s="90"/>
      <c r="I102" s="26" t="s">
        <v>268</v>
      </c>
      <c r="J102" s="27"/>
      <c r="K102" s="28" t="s">
        <v>1411</v>
      </c>
    </row>
    <row r="103" spans="1:11">
      <c r="A103" s="16"/>
      <c r="B103" s="64"/>
      <c r="C103" s="64"/>
      <c r="D103" s="64"/>
      <c r="E103" s="64"/>
      <c r="F103" s="64"/>
      <c r="G103" s="64"/>
      <c r="H103" s="64"/>
      <c r="I103" s="64"/>
      <c r="J103" s="64"/>
      <c r="K103" s="64"/>
    </row>
    <row r="104" spans="1:11">
      <c r="A104" s="16"/>
      <c r="B104" s="65"/>
      <c r="C104" s="65"/>
      <c r="D104" s="65"/>
      <c r="E104" s="65"/>
      <c r="F104" s="65"/>
      <c r="G104" s="65"/>
      <c r="H104" s="65"/>
      <c r="I104" s="65"/>
      <c r="J104" s="65"/>
      <c r="K104" s="65"/>
    </row>
    <row r="105" spans="1:11">
      <c r="A105" s="16"/>
      <c r="B105" s="18"/>
      <c r="C105" s="12"/>
      <c r="D105" s="12"/>
      <c r="E105" s="12"/>
      <c r="F105" s="12"/>
      <c r="G105" s="12"/>
      <c r="H105" s="12"/>
      <c r="I105" s="12"/>
      <c r="J105" s="12"/>
      <c r="K105" s="12"/>
    </row>
    <row r="106" spans="1:11">
      <c r="A106" s="16"/>
      <c r="B106" s="12"/>
      <c r="C106" s="12"/>
      <c r="D106" s="12"/>
      <c r="E106" s="12"/>
      <c r="F106" s="12"/>
      <c r="G106" s="12"/>
      <c r="H106" s="12"/>
      <c r="I106" s="12"/>
      <c r="J106" s="12"/>
      <c r="K106" s="12"/>
    </row>
    <row r="107" spans="1:11" ht="15.75" thickBot="1">
      <c r="A107" s="16"/>
      <c r="B107" s="12"/>
      <c r="C107" s="40">
        <v>41274</v>
      </c>
      <c r="D107" s="40"/>
      <c r="E107" s="40"/>
      <c r="F107" s="40"/>
      <c r="G107" s="40"/>
      <c r="H107" s="40"/>
      <c r="I107" s="40"/>
      <c r="J107" s="40"/>
      <c r="K107" s="40"/>
    </row>
    <row r="108" spans="1:11" ht="15.75" thickBot="1">
      <c r="A108" s="16"/>
      <c r="B108" s="12"/>
      <c r="C108" s="32"/>
      <c r="D108" s="32"/>
      <c r="E108" s="59" t="s">
        <v>1392</v>
      </c>
      <c r="F108" s="59"/>
      <c r="G108" s="59"/>
      <c r="H108" s="59"/>
      <c r="I108" s="59"/>
      <c r="J108" s="59"/>
      <c r="K108" s="59"/>
    </row>
    <row r="109" spans="1:11" ht="15.75" thickBot="1">
      <c r="A109" s="16"/>
      <c r="B109" s="12"/>
      <c r="C109" s="22" t="s">
        <v>1393</v>
      </c>
      <c r="D109" s="38"/>
      <c r="E109" s="57" t="s">
        <v>1394</v>
      </c>
      <c r="F109" s="19"/>
      <c r="G109" s="57" t="s">
        <v>1395</v>
      </c>
      <c r="H109" s="19"/>
      <c r="I109" s="57" t="s">
        <v>1396</v>
      </c>
      <c r="J109" s="19"/>
      <c r="K109" s="57" t="s">
        <v>140</v>
      </c>
    </row>
    <row r="110" spans="1:11">
      <c r="A110" s="16"/>
      <c r="B110" s="11" t="s">
        <v>1397</v>
      </c>
      <c r="C110" s="19"/>
      <c r="D110" s="38"/>
      <c r="E110" s="19"/>
      <c r="F110" s="38"/>
      <c r="G110" s="19"/>
      <c r="H110" s="12"/>
      <c r="I110" s="19"/>
      <c r="J110" s="12"/>
      <c r="K110" s="19"/>
    </row>
    <row r="111" spans="1:11">
      <c r="A111" s="16"/>
      <c r="B111" s="33" t="s">
        <v>1398</v>
      </c>
      <c r="C111" s="26" t="s">
        <v>1412</v>
      </c>
      <c r="D111" s="43"/>
      <c r="E111" s="26" t="s">
        <v>1412</v>
      </c>
      <c r="F111" s="43"/>
      <c r="G111" s="26" t="s">
        <v>331</v>
      </c>
      <c r="H111" s="27"/>
      <c r="I111" s="26" t="s">
        <v>365</v>
      </c>
      <c r="J111" s="27"/>
      <c r="K111" s="26" t="s">
        <v>1413</v>
      </c>
    </row>
    <row r="112" spans="1:11">
      <c r="A112" s="16"/>
      <c r="B112" s="11" t="s">
        <v>31</v>
      </c>
      <c r="C112" s="34" t="s">
        <v>1335</v>
      </c>
      <c r="D112" s="38"/>
      <c r="E112" s="34" t="s">
        <v>1335</v>
      </c>
      <c r="F112" s="38"/>
      <c r="G112" s="35" t="s">
        <v>268</v>
      </c>
      <c r="H112" s="12"/>
      <c r="I112" s="35" t="s">
        <v>268</v>
      </c>
      <c r="J112" s="12"/>
      <c r="K112" s="34" t="s">
        <v>1335</v>
      </c>
    </row>
    <row r="113" spans="1:11">
      <c r="A113" s="16"/>
      <c r="B113" s="33" t="s">
        <v>1400</v>
      </c>
      <c r="C113" s="28" t="s">
        <v>1333</v>
      </c>
      <c r="D113" s="43"/>
      <c r="E113" s="28" t="s">
        <v>302</v>
      </c>
      <c r="F113" s="43"/>
      <c r="G113" s="28" t="s">
        <v>1334</v>
      </c>
      <c r="H113" s="27"/>
      <c r="I113" s="26" t="s">
        <v>268</v>
      </c>
      <c r="J113" s="27"/>
      <c r="K113" s="28" t="s">
        <v>1333</v>
      </c>
    </row>
    <row r="114" spans="1:11">
      <c r="A114" s="16"/>
      <c r="B114" s="11" t="s">
        <v>1414</v>
      </c>
      <c r="C114" s="34" t="s">
        <v>1415</v>
      </c>
      <c r="D114" s="38"/>
      <c r="E114" s="35" t="s">
        <v>268</v>
      </c>
      <c r="F114" s="38"/>
      <c r="G114" s="34" t="s">
        <v>1416</v>
      </c>
      <c r="H114" s="12"/>
      <c r="I114" s="35" t="s">
        <v>268</v>
      </c>
      <c r="J114" s="12"/>
      <c r="K114" s="34" t="s">
        <v>1416</v>
      </c>
    </row>
    <row r="115" spans="1:11" ht="26.25">
      <c r="A115" s="16"/>
      <c r="B115" s="33" t="s">
        <v>43</v>
      </c>
      <c r="C115" s="28" t="s">
        <v>1417</v>
      </c>
      <c r="D115" s="43"/>
      <c r="E115" s="26" t="s">
        <v>268</v>
      </c>
      <c r="F115" s="90"/>
      <c r="G115" s="28" t="s">
        <v>1417</v>
      </c>
      <c r="H115" s="90"/>
      <c r="I115" s="26" t="s">
        <v>268</v>
      </c>
      <c r="J115" s="27"/>
      <c r="K115" s="28" t="s">
        <v>1417</v>
      </c>
    </row>
    <row r="116" spans="1:11">
      <c r="A116" s="16"/>
      <c r="B116" s="11" t="s">
        <v>34</v>
      </c>
      <c r="C116" s="34" t="s">
        <v>852</v>
      </c>
      <c r="D116" s="38"/>
      <c r="E116" s="35" t="s">
        <v>268</v>
      </c>
      <c r="F116" s="38"/>
      <c r="G116" s="35" t="s">
        <v>268</v>
      </c>
      <c r="H116" s="12"/>
      <c r="I116" s="34" t="s">
        <v>852</v>
      </c>
      <c r="J116" s="12"/>
      <c r="K116" s="34" t="s">
        <v>852</v>
      </c>
    </row>
    <row r="117" spans="1:11">
      <c r="A117" s="16"/>
      <c r="B117" s="33" t="s">
        <v>40</v>
      </c>
      <c r="C117" s="28" t="s">
        <v>1418</v>
      </c>
      <c r="D117" s="43"/>
      <c r="E117" s="26" t="s">
        <v>268</v>
      </c>
      <c r="F117" s="43"/>
      <c r="G117" s="26" t="s">
        <v>268</v>
      </c>
      <c r="H117" s="27"/>
      <c r="I117" s="28" t="s">
        <v>1419</v>
      </c>
      <c r="J117" s="27"/>
      <c r="K117" s="28" t="s">
        <v>1419</v>
      </c>
    </row>
    <row r="118" spans="1:11">
      <c r="A118" s="16"/>
      <c r="B118" s="11" t="s">
        <v>1404</v>
      </c>
      <c r="C118" s="12"/>
      <c r="D118" s="38"/>
      <c r="E118" s="12"/>
      <c r="F118" s="38"/>
      <c r="G118" s="12"/>
      <c r="H118" s="12"/>
      <c r="I118" s="12"/>
      <c r="J118" s="12"/>
      <c r="K118" s="12"/>
    </row>
    <row r="119" spans="1:11">
      <c r="A119" s="16"/>
      <c r="B119" s="33" t="s">
        <v>50</v>
      </c>
      <c r="C119" s="26" t="s">
        <v>1420</v>
      </c>
      <c r="D119" s="43"/>
      <c r="E119" s="26" t="s">
        <v>1421</v>
      </c>
      <c r="F119" s="43"/>
      <c r="G119" s="26" t="s">
        <v>1422</v>
      </c>
      <c r="H119" s="27"/>
      <c r="I119" s="26" t="s">
        <v>365</v>
      </c>
      <c r="J119" s="27"/>
      <c r="K119" s="26" t="s">
        <v>1422</v>
      </c>
    </row>
    <row r="120" spans="1:11" ht="26.25">
      <c r="A120" s="16"/>
      <c r="B120" s="11" t="s">
        <v>1407</v>
      </c>
      <c r="C120" s="34" t="s">
        <v>1423</v>
      </c>
      <c r="D120" s="38"/>
      <c r="E120" s="35" t="s">
        <v>268</v>
      </c>
      <c r="F120" s="12"/>
      <c r="G120" s="34" t="s">
        <v>1424</v>
      </c>
      <c r="H120" s="12"/>
      <c r="I120" s="35" t="s">
        <v>268</v>
      </c>
      <c r="J120" s="12"/>
      <c r="K120" s="34" t="s">
        <v>1424</v>
      </c>
    </row>
    <row r="121" spans="1:11">
      <c r="A121" s="16"/>
      <c r="B121" s="33" t="s">
        <v>1410</v>
      </c>
      <c r="C121" s="28" t="s">
        <v>1425</v>
      </c>
      <c r="D121" s="27"/>
      <c r="E121" s="26" t="s">
        <v>268</v>
      </c>
      <c r="F121" s="90"/>
      <c r="G121" s="28" t="s">
        <v>1425</v>
      </c>
      <c r="H121" s="90"/>
      <c r="I121" s="26" t="s">
        <v>268</v>
      </c>
      <c r="J121" s="27"/>
      <c r="K121" s="28" t="s">
        <v>1425</v>
      </c>
    </row>
    <row r="122" spans="1:11">
      <c r="A122" s="16"/>
      <c r="B122" s="64"/>
      <c r="C122" s="64"/>
      <c r="D122" s="64"/>
      <c r="E122" s="64"/>
      <c r="F122" s="64"/>
      <c r="G122" s="64"/>
      <c r="H122" s="64"/>
      <c r="I122" s="64"/>
      <c r="J122" s="64"/>
      <c r="K122" s="64"/>
    </row>
    <row r="123" spans="1:11">
      <c r="A123" s="16"/>
      <c r="B123" s="68"/>
      <c r="C123" s="68"/>
      <c r="D123" s="68"/>
      <c r="E123" s="68"/>
      <c r="F123" s="68"/>
      <c r="G123" s="68"/>
      <c r="H123" s="68"/>
      <c r="I123" s="68"/>
      <c r="J123" s="68"/>
      <c r="K123" s="68"/>
    </row>
  </sheetData>
  <mergeCells count="33">
    <mergeCell ref="A88:A123"/>
    <mergeCell ref="B88:K88"/>
    <mergeCell ref="B103:K103"/>
    <mergeCell ref="B104:K104"/>
    <mergeCell ref="B122:K122"/>
    <mergeCell ref="B123:K123"/>
    <mergeCell ref="B71:K71"/>
    <mergeCell ref="B72:K72"/>
    <mergeCell ref="B73:K73"/>
    <mergeCell ref="B74:K74"/>
    <mergeCell ref="A75:A87"/>
    <mergeCell ref="B75:K75"/>
    <mergeCell ref="B86:K86"/>
    <mergeCell ref="B87:K87"/>
    <mergeCell ref="C90:K90"/>
    <mergeCell ref="E91:K91"/>
    <mergeCell ref="C107:K107"/>
    <mergeCell ref="E108:K108"/>
    <mergeCell ref="A1:A2"/>
    <mergeCell ref="B1:K1"/>
    <mergeCell ref="B2:K2"/>
    <mergeCell ref="B3:K3"/>
    <mergeCell ref="A4:A74"/>
    <mergeCell ref="B4:K4"/>
    <mergeCell ref="C7:I7"/>
    <mergeCell ref="C9:I9"/>
    <mergeCell ref="C10:I10"/>
    <mergeCell ref="C42:I42"/>
    <mergeCell ref="C44:I44"/>
    <mergeCell ref="C45:I45"/>
    <mergeCell ref="B37:K37"/>
    <mergeCell ref="B38:K38"/>
    <mergeCell ref="B39:K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10" bestFit="1" customWidth="1"/>
    <col min="5" max="5" width="10" bestFit="1" customWidth="1"/>
    <col min="7" max="7" width="10" bestFit="1" customWidth="1"/>
    <col min="9" max="9" width="10" bestFit="1" customWidth="1"/>
  </cols>
  <sheetData>
    <row r="1" spans="1:9" ht="15" customHeight="1">
      <c r="A1" s="7" t="s">
        <v>1492</v>
      </c>
      <c r="B1" s="7" t="s">
        <v>1</v>
      </c>
      <c r="C1" s="7"/>
      <c r="D1" s="7"/>
      <c r="E1" s="7"/>
      <c r="F1" s="7"/>
      <c r="G1" s="7"/>
      <c r="H1" s="7"/>
      <c r="I1" s="7"/>
    </row>
    <row r="2" spans="1:9" ht="15" customHeight="1">
      <c r="A2" s="7"/>
      <c r="B2" s="7" t="s">
        <v>2</v>
      </c>
      <c r="C2" s="7"/>
      <c r="D2" s="7"/>
      <c r="E2" s="7"/>
      <c r="F2" s="7"/>
      <c r="G2" s="7"/>
      <c r="H2" s="7"/>
      <c r="I2" s="7"/>
    </row>
    <row r="3" spans="1:9" ht="15" customHeight="1">
      <c r="A3" s="3" t="s">
        <v>119</v>
      </c>
      <c r="B3" s="60" t="s">
        <v>5</v>
      </c>
      <c r="C3" s="60"/>
      <c r="D3" s="60"/>
      <c r="E3" s="60"/>
      <c r="F3" s="60"/>
      <c r="G3" s="60"/>
      <c r="H3" s="60"/>
      <c r="I3" s="60"/>
    </row>
    <row r="4" spans="1:9" ht="15" customHeight="1">
      <c r="A4" s="16" t="s">
        <v>1493</v>
      </c>
      <c r="B4" s="60" t="s">
        <v>5</v>
      </c>
      <c r="C4" s="60"/>
      <c r="D4" s="60"/>
      <c r="E4" s="60"/>
      <c r="F4" s="60"/>
      <c r="G4" s="60"/>
      <c r="H4" s="60"/>
      <c r="I4" s="60"/>
    </row>
    <row r="5" spans="1:9">
      <c r="A5" s="16"/>
      <c r="B5" s="18"/>
      <c r="C5" s="12"/>
      <c r="D5" s="12"/>
      <c r="E5" s="12"/>
      <c r="F5" s="12"/>
      <c r="G5" s="12"/>
      <c r="H5" s="12"/>
      <c r="I5" s="12"/>
    </row>
    <row r="6" spans="1:9">
      <c r="A6" s="16"/>
      <c r="B6" s="12"/>
      <c r="C6" s="12"/>
      <c r="D6" s="12"/>
      <c r="E6" s="12"/>
      <c r="F6" s="12"/>
      <c r="G6" s="12"/>
      <c r="H6" s="12"/>
      <c r="I6" s="12"/>
    </row>
    <row r="7" spans="1:9">
      <c r="A7" s="16"/>
      <c r="B7" s="12"/>
      <c r="C7" s="266" t="s">
        <v>1434</v>
      </c>
      <c r="D7" s="266"/>
      <c r="E7" s="266"/>
      <c r="F7" s="12"/>
      <c r="G7" s="266" t="s">
        <v>1435</v>
      </c>
      <c r="H7" s="266"/>
      <c r="I7" s="266"/>
    </row>
    <row r="8" spans="1:9" ht="15.75" thickBot="1">
      <c r="A8" s="16"/>
      <c r="B8" s="12"/>
      <c r="C8" s="94" t="s">
        <v>329</v>
      </c>
      <c r="D8" s="94"/>
      <c r="E8" s="94"/>
      <c r="F8" s="12"/>
      <c r="G8" s="94" t="s">
        <v>329</v>
      </c>
      <c r="H8" s="94"/>
      <c r="I8" s="94"/>
    </row>
    <row r="9" spans="1:9" ht="15.75" thickBot="1">
      <c r="A9" s="16"/>
      <c r="B9" s="12"/>
      <c r="C9" s="57">
        <v>2013</v>
      </c>
      <c r="D9" s="32"/>
      <c r="E9" s="57">
        <v>2012</v>
      </c>
      <c r="F9" s="12"/>
      <c r="G9" s="57">
        <v>2013</v>
      </c>
      <c r="H9" s="32"/>
      <c r="I9" s="57">
        <v>2012</v>
      </c>
    </row>
    <row r="10" spans="1:9" ht="26.25">
      <c r="A10" s="16"/>
      <c r="B10" s="33" t="s">
        <v>1436</v>
      </c>
      <c r="C10" s="47" t="s">
        <v>1437</v>
      </c>
      <c r="D10" s="27"/>
      <c r="E10" s="47" t="s">
        <v>1438</v>
      </c>
      <c r="F10" s="27"/>
      <c r="G10" s="47" t="s">
        <v>1439</v>
      </c>
      <c r="H10" s="27"/>
      <c r="I10" s="47" t="s">
        <v>1440</v>
      </c>
    </row>
    <row r="11" spans="1:9">
      <c r="A11" s="16"/>
      <c r="B11" s="11" t="s">
        <v>1441</v>
      </c>
      <c r="C11" s="34" t="s">
        <v>1442</v>
      </c>
      <c r="D11" s="12"/>
      <c r="E11" s="34" t="s">
        <v>1443</v>
      </c>
      <c r="F11" s="12"/>
      <c r="G11" s="34" t="s">
        <v>1444</v>
      </c>
      <c r="H11" s="12"/>
      <c r="I11" s="34" t="s">
        <v>1445</v>
      </c>
    </row>
    <row r="12" spans="1:9" ht="27" thickBot="1">
      <c r="A12" s="16"/>
      <c r="B12" s="33" t="s">
        <v>1446</v>
      </c>
      <c r="C12" s="36" t="s">
        <v>1447</v>
      </c>
      <c r="D12" s="27"/>
      <c r="E12" s="36" t="s">
        <v>1448</v>
      </c>
      <c r="F12" s="27"/>
      <c r="G12" s="36" t="s">
        <v>1449</v>
      </c>
      <c r="H12" s="27"/>
      <c r="I12" s="36" t="s">
        <v>1450</v>
      </c>
    </row>
    <row r="13" spans="1:9" ht="26.25">
      <c r="A13" s="16"/>
      <c r="B13" s="11" t="s">
        <v>1451</v>
      </c>
      <c r="C13" s="196" t="s">
        <v>1452</v>
      </c>
      <c r="D13" s="12"/>
      <c r="E13" s="196" t="s">
        <v>1453</v>
      </c>
      <c r="F13" s="12"/>
      <c r="G13" s="196" t="s">
        <v>1454</v>
      </c>
      <c r="H13" s="12"/>
      <c r="I13" s="196" t="s">
        <v>1455</v>
      </c>
    </row>
    <row r="14" spans="1:9">
      <c r="A14" s="16"/>
      <c r="B14" s="33" t="s">
        <v>1456</v>
      </c>
      <c r="C14" s="26" t="s">
        <v>1457</v>
      </c>
      <c r="D14" s="27"/>
      <c r="E14" s="26" t="s">
        <v>1458</v>
      </c>
      <c r="F14" s="27"/>
      <c r="G14" s="26" t="s">
        <v>1459</v>
      </c>
      <c r="H14" s="27"/>
      <c r="I14" s="26" t="s">
        <v>1460</v>
      </c>
    </row>
    <row r="15" spans="1:9">
      <c r="A15" s="16"/>
      <c r="B15" s="11" t="s">
        <v>1461</v>
      </c>
      <c r="C15" s="35" t="s">
        <v>1457</v>
      </c>
      <c r="D15" s="12"/>
      <c r="E15" s="35" t="s">
        <v>1458</v>
      </c>
      <c r="F15" s="12"/>
      <c r="G15" s="35" t="s">
        <v>1459</v>
      </c>
      <c r="H15" s="12"/>
      <c r="I15" s="35" t="s">
        <v>1462</v>
      </c>
    </row>
    <row r="16" spans="1:9">
      <c r="A16" s="16"/>
      <c r="B16" s="64"/>
      <c r="C16" s="64"/>
      <c r="D16" s="64"/>
      <c r="E16" s="64"/>
      <c r="F16" s="64"/>
      <c r="G16" s="64"/>
      <c r="H16" s="64"/>
      <c r="I16" s="64"/>
    </row>
    <row r="17" spans="1:9">
      <c r="A17" s="16"/>
      <c r="B17" s="68"/>
      <c r="C17" s="68"/>
      <c r="D17" s="68"/>
      <c r="E17" s="68"/>
      <c r="F17" s="68"/>
      <c r="G17" s="68"/>
      <c r="H17" s="68"/>
      <c r="I17" s="68"/>
    </row>
  </sheetData>
  <mergeCells count="12">
    <mergeCell ref="B16:I16"/>
    <mergeCell ref="B17:I17"/>
    <mergeCell ref="C7:E7"/>
    <mergeCell ref="G7:I7"/>
    <mergeCell ref="C8:E8"/>
    <mergeCell ref="G8:I8"/>
    <mergeCell ref="A1:A2"/>
    <mergeCell ref="B1:I1"/>
    <mergeCell ref="B2:I2"/>
    <mergeCell ref="B3:I3"/>
    <mergeCell ref="A4:A1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1" t="s">
        <v>1494</v>
      </c>
      <c r="B1" s="1" t="s">
        <v>1496</v>
      </c>
      <c r="C1" s="1" t="s">
        <v>1</v>
      </c>
      <c r="D1" s="1" t="s">
        <v>1497</v>
      </c>
    </row>
    <row r="2" spans="1:4" ht="30">
      <c r="A2" s="1" t="s">
        <v>1495</v>
      </c>
      <c r="B2" s="1" t="s">
        <v>1498</v>
      </c>
      <c r="C2" s="1" t="s">
        <v>2</v>
      </c>
      <c r="D2" s="1" t="s">
        <v>26</v>
      </c>
    </row>
    <row r="3" spans="1:4">
      <c r="A3" s="3" t="s">
        <v>1499</v>
      </c>
      <c r="B3" s="4" t="s">
        <v>5</v>
      </c>
      <c r="C3" s="4" t="s">
        <v>5</v>
      </c>
      <c r="D3" s="4" t="s">
        <v>5</v>
      </c>
    </row>
    <row r="4" spans="1:4">
      <c r="A4" s="2" t="s">
        <v>1500</v>
      </c>
      <c r="B4" s="4" t="s">
        <v>5</v>
      </c>
      <c r="C4" s="9">
        <v>11.5</v>
      </c>
      <c r="D4" s="4" t="s">
        <v>5</v>
      </c>
    </row>
    <row r="5" spans="1:4" ht="30">
      <c r="A5" s="2" t="s">
        <v>1501</v>
      </c>
      <c r="B5" s="6">
        <v>35558927</v>
      </c>
      <c r="C5" s="4" t="s">
        <v>5</v>
      </c>
      <c r="D5" s="4" t="s">
        <v>5</v>
      </c>
    </row>
    <row r="6" spans="1:4" ht="45">
      <c r="A6" s="2" t="s">
        <v>1502</v>
      </c>
      <c r="B6" s="8">
        <v>10</v>
      </c>
      <c r="C6" s="4" t="s">
        <v>5</v>
      </c>
      <c r="D6" s="4" t="s">
        <v>5</v>
      </c>
    </row>
    <row r="7" spans="1:4">
      <c r="A7" s="2" t="s">
        <v>1503</v>
      </c>
      <c r="B7" s="6">
        <v>58199819</v>
      </c>
      <c r="C7" s="6">
        <v>57939498</v>
      </c>
      <c r="D7" s="6">
        <v>41486819</v>
      </c>
    </row>
    <row r="8" spans="1:4">
      <c r="A8" s="2" t="s">
        <v>1504</v>
      </c>
      <c r="B8" s="4" t="s">
        <v>5</v>
      </c>
      <c r="C8" s="4">
        <v>1.4029</v>
      </c>
      <c r="D8" s="4">
        <v>1.4029</v>
      </c>
    </row>
    <row r="9" spans="1:4" ht="30">
      <c r="A9" s="2" t="s">
        <v>1505</v>
      </c>
      <c r="B9" s="4" t="s">
        <v>5</v>
      </c>
      <c r="C9" s="4" t="s">
        <v>5</v>
      </c>
      <c r="D9" s="4" t="s">
        <v>5</v>
      </c>
    </row>
    <row r="10" spans="1:4">
      <c r="A10" s="3" t="s">
        <v>1499</v>
      </c>
      <c r="B10" s="4" t="s">
        <v>5</v>
      </c>
      <c r="C10" s="4" t="s">
        <v>5</v>
      </c>
      <c r="D10" s="4" t="s">
        <v>5</v>
      </c>
    </row>
    <row r="11" spans="1:4" ht="30">
      <c r="A11" s="2" t="s">
        <v>1501</v>
      </c>
      <c r="B11" s="6">
        <v>1422357</v>
      </c>
      <c r="C11" s="4" t="s">
        <v>5</v>
      </c>
      <c r="D11"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7" t="s">
        <v>1506</v>
      </c>
      <c r="B1" s="7" t="s">
        <v>84</v>
      </c>
      <c r="C1" s="7"/>
      <c r="D1" s="7" t="s">
        <v>1</v>
      </c>
      <c r="E1" s="7"/>
    </row>
    <row r="2" spans="1:5">
      <c r="A2" s="7"/>
      <c r="B2" s="1" t="s">
        <v>2</v>
      </c>
      <c r="C2" s="1" t="s">
        <v>85</v>
      </c>
      <c r="D2" s="1" t="s">
        <v>2</v>
      </c>
      <c r="E2" s="1" t="s">
        <v>85</v>
      </c>
    </row>
    <row r="3" spans="1:5" ht="30">
      <c r="A3" s="3" t="s">
        <v>1507</v>
      </c>
      <c r="B3" s="4" t="s">
        <v>5</v>
      </c>
      <c r="C3" s="4" t="s">
        <v>5</v>
      </c>
      <c r="D3" s="4" t="s">
        <v>5</v>
      </c>
      <c r="E3" s="4" t="s">
        <v>5</v>
      </c>
    </row>
    <row r="4" spans="1:5" ht="30">
      <c r="A4" s="2" t="s">
        <v>191</v>
      </c>
      <c r="B4" s="8">
        <v>52800000</v>
      </c>
      <c r="C4" s="8">
        <v>46300000</v>
      </c>
      <c r="D4" s="8">
        <v>199302000</v>
      </c>
      <c r="E4" s="8">
        <v>176586000</v>
      </c>
    </row>
    <row r="5" spans="1:5" ht="30">
      <c r="A5" s="2" t="s">
        <v>1508</v>
      </c>
      <c r="B5" s="6">
        <v>394000</v>
      </c>
      <c r="C5" s="6">
        <v>715000</v>
      </c>
      <c r="D5" s="6">
        <v>2500000</v>
      </c>
      <c r="E5" s="6">
        <v>2000000</v>
      </c>
    </row>
    <row r="6" spans="1:5" ht="30">
      <c r="A6" s="2" t="s">
        <v>1509</v>
      </c>
      <c r="B6" s="6">
        <v>42000</v>
      </c>
      <c r="C6" s="6">
        <v>490000</v>
      </c>
      <c r="D6" s="6">
        <v>219000</v>
      </c>
      <c r="E6" s="6">
        <v>490000</v>
      </c>
    </row>
    <row r="7" spans="1:5" ht="30">
      <c r="A7" s="2" t="s">
        <v>1510</v>
      </c>
      <c r="B7" s="6">
        <v>390000</v>
      </c>
      <c r="C7" s="6">
        <v>203000</v>
      </c>
      <c r="D7" s="6">
        <v>696000</v>
      </c>
      <c r="E7" s="6">
        <v>456000</v>
      </c>
    </row>
    <row r="8" spans="1:5">
      <c r="A8" s="2" t="s">
        <v>1511</v>
      </c>
      <c r="B8" s="8">
        <v>0</v>
      </c>
      <c r="C8" s="8">
        <v>0</v>
      </c>
      <c r="D8" s="8">
        <v>434000</v>
      </c>
      <c r="E8" s="8">
        <v>0</v>
      </c>
    </row>
    <row r="9" spans="1:5" ht="75">
      <c r="A9" s="2" t="s">
        <v>1512</v>
      </c>
      <c r="B9" s="4" t="s">
        <v>5</v>
      </c>
      <c r="C9" s="4" t="s">
        <v>5</v>
      </c>
      <c r="D9" s="4" t="s">
        <v>5</v>
      </c>
      <c r="E9" s="4" t="s">
        <v>5</v>
      </c>
    </row>
    <row r="10" spans="1:5" ht="30">
      <c r="A10" s="3" t="s">
        <v>1507</v>
      </c>
      <c r="B10" s="4" t="s">
        <v>5</v>
      </c>
      <c r="C10" s="4" t="s">
        <v>5</v>
      </c>
      <c r="D10" s="4" t="s">
        <v>5</v>
      </c>
      <c r="E10" s="4" t="s">
        <v>5</v>
      </c>
    </row>
    <row r="11" spans="1:5">
      <c r="A11" s="2" t="s">
        <v>1513</v>
      </c>
      <c r="B11" s="4" t="s">
        <v>5</v>
      </c>
      <c r="C11" s="4" t="s">
        <v>5</v>
      </c>
      <c r="D11" s="4">
        <v>1</v>
      </c>
      <c r="E11" s="4" t="s">
        <v>5</v>
      </c>
    </row>
    <row r="12" spans="1:5" ht="45">
      <c r="A12" s="2" t="s">
        <v>1514</v>
      </c>
      <c r="B12" s="4" t="s">
        <v>5</v>
      </c>
      <c r="C12" s="4" t="s">
        <v>5</v>
      </c>
      <c r="D12" s="4" t="s">
        <v>5</v>
      </c>
      <c r="E12" s="4" t="s">
        <v>5</v>
      </c>
    </row>
    <row r="13" spans="1:5" ht="30">
      <c r="A13" s="3" t="s">
        <v>1507</v>
      </c>
      <c r="B13" s="4" t="s">
        <v>5</v>
      </c>
      <c r="C13" s="4" t="s">
        <v>5</v>
      </c>
      <c r="D13" s="4" t="s">
        <v>5</v>
      </c>
      <c r="E13" s="4" t="s">
        <v>5</v>
      </c>
    </row>
    <row r="14" spans="1:5">
      <c r="A14" s="2" t="s">
        <v>1513</v>
      </c>
      <c r="B14" s="4" t="s">
        <v>5</v>
      </c>
      <c r="C14" s="4" t="s">
        <v>5</v>
      </c>
      <c r="D14" s="4">
        <v>13</v>
      </c>
      <c r="E14" s="4" t="s">
        <v>5</v>
      </c>
    </row>
    <row r="15" spans="1:5" ht="75">
      <c r="A15" s="2" t="s">
        <v>1515</v>
      </c>
      <c r="B15" s="4" t="s">
        <v>5</v>
      </c>
      <c r="C15" s="4" t="s">
        <v>5</v>
      </c>
      <c r="D15" s="4" t="s">
        <v>5</v>
      </c>
      <c r="E15" s="4" t="s">
        <v>5</v>
      </c>
    </row>
    <row r="16" spans="1:5" ht="30">
      <c r="A16" s="3" t="s">
        <v>1507</v>
      </c>
      <c r="B16" s="4" t="s">
        <v>5</v>
      </c>
      <c r="C16" s="4" t="s">
        <v>5</v>
      </c>
      <c r="D16" s="4" t="s">
        <v>5</v>
      </c>
      <c r="E16" s="4" t="s">
        <v>5</v>
      </c>
    </row>
    <row r="17" spans="1:5">
      <c r="A17" s="2" t="s">
        <v>1513</v>
      </c>
      <c r="B17" s="4" t="s">
        <v>5</v>
      </c>
      <c r="C17" s="4" t="s">
        <v>5</v>
      </c>
      <c r="D17" s="4">
        <v>1</v>
      </c>
      <c r="E17" s="4" t="s">
        <v>5</v>
      </c>
    </row>
    <row r="18" spans="1:5" ht="45">
      <c r="A18" s="2" t="s">
        <v>1516</v>
      </c>
      <c r="B18" s="4" t="s">
        <v>5</v>
      </c>
      <c r="C18" s="4" t="s">
        <v>5</v>
      </c>
      <c r="D18" s="4" t="s">
        <v>5</v>
      </c>
      <c r="E18" s="4" t="s">
        <v>5</v>
      </c>
    </row>
    <row r="19" spans="1:5" ht="30">
      <c r="A19" s="3" t="s">
        <v>1507</v>
      </c>
      <c r="B19" s="4" t="s">
        <v>5</v>
      </c>
      <c r="C19" s="4" t="s">
        <v>5</v>
      </c>
      <c r="D19" s="4" t="s">
        <v>5</v>
      </c>
      <c r="E19" s="4" t="s">
        <v>5</v>
      </c>
    </row>
    <row r="20" spans="1:5">
      <c r="A20" s="2" t="s">
        <v>1513</v>
      </c>
      <c r="B20" s="4" t="s">
        <v>5</v>
      </c>
      <c r="C20" s="4" t="s">
        <v>5</v>
      </c>
      <c r="D20" s="4">
        <v>1</v>
      </c>
      <c r="E20" s="4" t="s">
        <v>5</v>
      </c>
    </row>
    <row r="21" spans="1:5" ht="75">
      <c r="A21" s="2" t="s">
        <v>1517</v>
      </c>
      <c r="B21" s="4" t="s">
        <v>5</v>
      </c>
      <c r="C21" s="4" t="s">
        <v>5</v>
      </c>
      <c r="D21" s="4" t="s">
        <v>5</v>
      </c>
      <c r="E21" s="4" t="s">
        <v>5</v>
      </c>
    </row>
    <row r="22" spans="1:5" ht="30">
      <c r="A22" s="3" t="s">
        <v>1507</v>
      </c>
      <c r="B22" s="4" t="s">
        <v>5</v>
      </c>
      <c r="C22" s="4" t="s">
        <v>5</v>
      </c>
      <c r="D22" s="4" t="s">
        <v>5</v>
      </c>
      <c r="E22" s="4" t="s">
        <v>5</v>
      </c>
    </row>
    <row r="23" spans="1:5">
      <c r="A23" s="2" t="s">
        <v>1513</v>
      </c>
      <c r="B23" s="4" t="s">
        <v>5</v>
      </c>
      <c r="C23" s="4" t="s">
        <v>5</v>
      </c>
      <c r="D23" s="4">
        <v>37</v>
      </c>
      <c r="E23" s="4" t="s">
        <v>5</v>
      </c>
    </row>
    <row r="24" spans="1:5" ht="60">
      <c r="A24" s="2" t="s">
        <v>1518</v>
      </c>
      <c r="B24" s="4" t="s">
        <v>5</v>
      </c>
      <c r="C24" s="4" t="s">
        <v>5</v>
      </c>
      <c r="D24" s="4" t="s">
        <v>5</v>
      </c>
      <c r="E24" s="4" t="s">
        <v>5</v>
      </c>
    </row>
    <row r="25" spans="1:5" ht="30">
      <c r="A25" s="3" t="s">
        <v>1507</v>
      </c>
      <c r="B25" s="4" t="s">
        <v>5</v>
      </c>
      <c r="C25" s="4" t="s">
        <v>5</v>
      </c>
      <c r="D25" s="4" t="s">
        <v>5</v>
      </c>
      <c r="E25" s="4" t="s">
        <v>5</v>
      </c>
    </row>
    <row r="26" spans="1:5">
      <c r="A26" s="2" t="s">
        <v>1513</v>
      </c>
      <c r="B26" s="4" t="s">
        <v>5</v>
      </c>
      <c r="C26" s="4" t="s">
        <v>5</v>
      </c>
      <c r="D26" s="4">
        <v>20</v>
      </c>
      <c r="E26" s="4" t="s">
        <v>5</v>
      </c>
    </row>
    <row r="27" spans="1:5" ht="90">
      <c r="A27" s="2" t="s">
        <v>1519</v>
      </c>
      <c r="B27" s="4" t="s">
        <v>5</v>
      </c>
      <c r="C27" s="4" t="s">
        <v>5</v>
      </c>
      <c r="D27" s="4" t="s">
        <v>5</v>
      </c>
      <c r="E27" s="4" t="s">
        <v>5</v>
      </c>
    </row>
    <row r="28" spans="1:5" ht="30">
      <c r="A28" s="3" t="s">
        <v>1507</v>
      </c>
      <c r="B28" s="4" t="s">
        <v>5</v>
      </c>
      <c r="C28" s="4" t="s">
        <v>5</v>
      </c>
      <c r="D28" s="4" t="s">
        <v>5</v>
      </c>
      <c r="E28" s="4" t="s">
        <v>5</v>
      </c>
    </row>
    <row r="29" spans="1:5">
      <c r="A29" s="2" t="s">
        <v>1513</v>
      </c>
      <c r="B29" s="4" t="s">
        <v>5</v>
      </c>
      <c r="C29" s="4" t="s">
        <v>5</v>
      </c>
      <c r="D29" s="4">
        <v>7</v>
      </c>
      <c r="E29" s="4" t="s">
        <v>5</v>
      </c>
    </row>
    <row r="30" spans="1:5" ht="90">
      <c r="A30" s="2" t="s">
        <v>1520</v>
      </c>
      <c r="B30" s="4" t="s">
        <v>5</v>
      </c>
      <c r="C30" s="4" t="s">
        <v>5</v>
      </c>
      <c r="D30" s="4" t="s">
        <v>5</v>
      </c>
      <c r="E30" s="4" t="s">
        <v>5</v>
      </c>
    </row>
    <row r="31" spans="1:5" ht="30">
      <c r="A31" s="3" t="s">
        <v>1507</v>
      </c>
      <c r="B31" s="4" t="s">
        <v>5</v>
      </c>
      <c r="C31" s="4" t="s">
        <v>5</v>
      </c>
      <c r="D31" s="4" t="s">
        <v>5</v>
      </c>
      <c r="E31" s="4" t="s">
        <v>5</v>
      </c>
    </row>
    <row r="32" spans="1:5">
      <c r="A32" s="2" t="s">
        <v>1513</v>
      </c>
      <c r="B32" s="4" t="s">
        <v>5</v>
      </c>
      <c r="C32" s="4" t="s">
        <v>5</v>
      </c>
      <c r="D32" s="4">
        <v>20</v>
      </c>
      <c r="E32"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521</v>
      </c>
      <c r="B1" s="7" t="s">
        <v>2</v>
      </c>
      <c r="C1" s="7" t="s">
        <v>26</v>
      </c>
    </row>
    <row r="2" spans="1:3" ht="30">
      <c r="A2" s="1" t="s">
        <v>25</v>
      </c>
      <c r="B2" s="7"/>
      <c r="C2" s="7"/>
    </row>
    <row r="3" spans="1:3" ht="30">
      <c r="A3" s="3" t="s">
        <v>1507</v>
      </c>
      <c r="B3" s="4" t="s">
        <v>5</v>
      </c>
      <c r="C3" s="4" t="s">
        <v>5</v>
      </c>
    </row>
    <row r="4" spans="1:3">
      <c r="A4" s="2" t="s">
        <v>315</v>
      </c>
      <c r="B4" s="8">
        <v>1025246</v>
      </c>
      <c r="C4" s="8">
        <v>1244777</v>
      </c>
    </row>
    <row r="5" spans="1:3">
      <c r="A5" s="2" t="s">
        <v>1522</v>
      </c>
      <c r="B5" s="6">
        <v>11965</v>
      </c>
      <c r="C5" s="6">
        <v>31048</v>
      </c>
    </row>
    <row r="6" spans="1:3">
      <c r="A6" s="2" t="s">
        <v>1523</v>
      </c>
      <c r="B6" s="6">
        <v>14156</v>
      </c>
      <c r="C6" s="4">
        <v>194</v>
      </c>
    </row>
    <row r="7" spans="1:3">
      <c r="A7" s="2" t="s">
        <v>316</v>
      </c>
      <c r="B7" s="6">
        <v>1023055</v>
      </c>
      <c r="C7" s="6">
        <v>1275631</v>
      </c>
    </row>
    <row r="8" spans="1:3">
      <c r="A8" s="2" t="s">
        <v>1524</v>
      </c>
      <c r="B8" s="4" t="s">
        <v>5</v>
      </c>
      <c r="C8" s="4" t="s">
        <v>5</v>
      </c>
    </row>
    <row r="9" spans="1:3" ht="30">
      <c r="A9" s="3" t="s">
        <v>1507</v>
      </c>
      <c r="B9" s="4" t="s">
        <v>5</v>
      </c>
      <c r="C9" s="4" t="s">
        <v>5</v>
      </c>
    </row>
    <row r="10" spans="1:3">
      <c r="A10" s="2" t="s">
        <v>315</v>
      </c>
      <c r="B10" s="6">
        <v>912112</v>
      </c>
      <c r="C10" s="6">
        <v>1158071</v>
      </c>
    </row>
    <row r="11" spans="1:3">
      <c r="A11" s="2" t="s">
        <v>1522</v>
      </c>
      <c r="B11" s="6">
        <v>11962</v>
      </c>
      <c r="C11" s="6">
        <v>30354</v>
      </c>
    </row>
    <row r="12" spans="1:3">
      <c r="A12" s="2" t="s">
        <v>1523</v>
      </c>
      <c r="B12" s="6">
        <v>13848</v>
      </c>
      <c r="C12" s="4">
        <v>194</v>
      </c>
    </row>
    <row r="13" spans="1:3">
      <c r="A13" s="2" t="s">
        <v>316</v>
      </c>
      <c r="B13" s="6">
        <v>910226</v>
      </c>
      <c r="C13" s="6">
        <v>1188231</v>
      </c>
    </row>
    <row r="14" spans="1:3" ht="30">
      <c r="A14" s="2" t="s">
        <v>1525</v>
      </c>
      <c r="B14" s="4" t="s">
        <v>5</v>
      </c>
      <c r="C14" s="4" t="s">
        <v>5</v>
      </c>
    </row>
    <row r="15" spans="1:3" ht="30">
      <c r="A15" s="3" t="s">
        <v>1507</v>
      </c>
      <c r="B15" s="4" t="s">
        <v>5</v>
      </c>
      <c r="C15" s="4" t="s">
        <v>5</v>
      </c>
    </row>
    <row r="16" spans="1:3">
      <c r="A16" s="2" t="s">
        <v>315</v>
      </c>
      <c r="B16" s="6">
        <v>385973</v>
      </c>
      <c r="C16" s="6">
        <v>456441</v>
      </c>
    </row>
    <row r="17" spans="1:3">
      <c r="A17" s="2" t="s">
        <v>1522</v>
      </c>
      <c r="B17" s="6">
        <v>10773</v>
      </c>
      <c r="C17" s="6">
        <v>22996</v>
      </c>
    </row>
    <row r="18" spans="1:3">
      <c r="A18" s="2" t="s">
        <v>1523</v>
      </c>
      <c r="B18" s="6">
        <v>3541</v>
      </c>
      <c r="C18" s="4">
        <v>99</v>
      </c>
    </row>
    <row r="19" spans="1:3">
      <c r="A19" s="2" t="s">
        <v>316</v>
      </c>
      <c r="B19" s="6">
        <v>393205</v>
      </c>
      <c r="C19" s="6">
        <v>479338</v>
      </c>
    </row>
    <row r="20" spans="1:3" ht="45">
      <c r="A20" s="2" t="s">
        <v>1526</v>
      </c>
      <c r="B20" s="4" t="s">
        <v>5</v>
      </c>
      <c r="C20" s="4" t="s">
        <v>5</v>
      </c>
    </row>
    <row r="21" spans="1:3" ht="30">
      <c r="A21" s="3" t="s">
        <v>1507</v>
      </c>
      <c r="B21" s="4" t="s">
        <v>5</v>
      </c>
      <c r="C21" s="4" t="s">
        <v>5</v>
      </c>
    </row>
    <row r="22" spans="1:3">
      <c r="A22" s="2" t="s">
        <v>315</v>
      </c>
      <c r="B22" s="6">
        <v>5007</v>
      </c>
      <c r="C22" s="6">
        <v>7543</v>
      </c>
    </row>
    <row r="23" spans="1:3">
      <c r="A23" s="2" t="s">
        <v>1522</v>
      </c>
      <c r="B23" s="4">
        <v>146</v>
      </c>
      <c r="C23" s="4">
        <v>266</v>
      </c>
    </row>
    <row r="24" spans="1:3">
      <c r="A24" s="2" t="s">
        <v>1523</v>
      </c>
      <c r="B24" s="4">
        <v>53</v>
      </c>
      <c r="C24" s="4">
        <v>33</v>
      </c>
    </row>
    <row r="25" spans="1:3">
      <c r="A25" s="2" t="s">
        <v>316</v>
      </c>
      <c r="B25" s="6">
        <v>5100</v>
      </c>
      <c r="C25" s="6">
        <v>7776</v>
      </c>
    </row>
    <row r="26" spans="1:3" ht="45">
      <c r="A26" s="2" t="s">
        <v>1527</v>
      </c>
      <c r="B26" s="4" t="s">
        <v>5</v>
      </c>
      <c r="C26" s="4" t="s">
        <v>5</v>
      </c>
    </row>
    <row r="27" spans="1:3" ht="30">
      <c r="A27" s="3" t="s">
        <v>1507</v>
      </c>
      <c r="B27" s="4" t="s">
        <v>5</v>
      </c>
      <c r="C27" s="4" t="s">
        <v>5</v>
      </c>
    </row>
    <row r="28" spans="1:3">
      <c r="A28" s="2" t="s">
        <v>315</v>
      </c>
      <c r="B28" s="6">
        <v>521132</v>
      </c>
      <c r="C28" s="6">
        <v>694087</v>
      </c>
    </row>
    <row r="29" spans="1:3">
      <c r="A29" s="2" t="s">
        <v>1522</v>
      </c>
      <c r="B29" s="6">
        <v>1043</v>
      </c>
      <c r="C29" s="6">
        <v>7092</v>
      </c>
    </row>
    <row r="30" spans="1:3">
      <c r="A30" s="2" t="s">
        <v>1523</v>
      </c>
      <c r="B30" s="6">
        <v>10254</v>
      </c>
      <c r="C30" s="4">
        <v>62</v>
      </c>
    </row>
    <row r="31" spans="1:3">
      <c r="A31" s="2" t="s">
        <v>316</v>
      </c>
      <c r="B31" s="6">
        <v>511921</v>
      </c>
      <c r="C31" s="6">
        <v>701117</v>
      </c>
    </row>
    <row r="32" spans="1:3" ht="30">
      <c r="A32" s="2" t="s">
        <v>1528</v>
      </c>
      <c r="B32" s="4" t="s">
        <v>5</v>
      </c>
      <c r="C32" s="4" t="s">
        <v>5</v>
      </c>
    </row>
    <row r="33" spans="1:3" ht="30">
      <c r="A33" s="3" t="s">
        <v>1507</v>
      </c>
      <c r="B33" s="4" t="s">
        <v>5</v>
      </c>
      <c r="C33" s="4" t="s">
        <v>5</v>
      </c>
    </row>
    <row r="34" spans="1:3">
      <c r="A34" s="2" t="s">
        <v>315</v>
      </c>
      <c r="B34" s="6">
        <v>113134</v>
      </c>
      <c r="C34" s="6">
        <v>86706</v>
      </c>
    </row>
    <row r="35" spans="1:3">
      <c r="A35" s="2" t="s">
        <v>1522</v>
      </c>
      <c r="B35" s="4">
        <v>3</v>
      </c>
      <c r="C35" s="4">
        <v>694</v>
      </c>
    </row>
    <row r="36" spans="1:3">
      <c r="A36" s="2" t="s">
        <v>1523</v>
      </c>
      <c r="B36" s="4">
        <v>308</v>
      </c>
      <c r="C36" s="4" t="s">
        <v>5</v>
      </c>
    </row>
    <row r="37" spans="1:3">
      <c r="A37" s="2" t="s">
        <v>316</v>
      </c>
      <c r="B37" s="6">
        <v>112829</v>
      </c>
      <c r="C37" s="6">
        <v>87400</v>
      </c>
    </row>
    <row r="38" spans="1:3" ht="30">
      <c r="A38" s="2" t="s">
        <v>1529</v>
      </c>
      <c r="B38" s="4" t="s">
        <v>5</v>
      </c>
      <c r="C38" s="4" t="s">
        <v>5</v>
      </c>
    </row>
    <row r="39" spans="1:3" ht="30">
      <c r="A39" s="3" t="s">
        <v>1507</v>
      </c>
      <c r="B39" s="4" t="s">
        <v>5</v>
      </c>
      <c r="C39" s="4" t="s">
        <v>5</v>
      </c>
    </row>
    <row r="40" spans="1:3">
      <c r="A40" s="2" t="s">
        <v>315</v>
      </c>
      <c r="B40" s="6">
        <v>30495</v>
      </c>
      <c r="C40" s="4" t="s">
        <v>5</v>
      </c>
    </row>
    <row r="41" spans="1:3">
      <c r="A41" s="2" t="s">
        <v>1523</v>
      </c>
      <c r="B41" s="4">
        <v>134</v>
      </c>
      <c r="C41" s="4" t="s">
        <v>5</v>
      </c>
    </row>
    <row r="42" spans="1:3">
      <c r="A42" s="2" t="s">
        <v>316</v>
      </c>
      <c r="B42" s="6">
        <v>30361</v>
      </c>
      <c r="C42" s="4" t="s">
        <v>5</v>
      </c>
    </row>
    <row r="43" spans="1:3" ht="45">
      <c r="A43" s="2" t="s">
        <v>1530</v>
      </c>
      <c r="B43" s="4" t="s">
        <v>5</v>
      </c>
      <c r="C43" s="4" t="s">
        <v>5</v>
      </c>
    </row>
    <row r="44" spans="1:3" ht="30">
      <c r="A44" s="3" t="s">
        <v>1507</v>
      </c>
      <c r="B44" s="4" t="s">
        <v>5</v>
      </c>
      <c r="C44" s="4" t="s">
        <v>5</v>
      </c>
    </row>
    <row r="45" spans="1:3">
      <c r="A45" s="2" t="s">
        <v>315</v>
      </c>
      <c r="B45" s="6">
        <v>2189</v>
      </c>
      <c r="C45" s="6">
        <v>12998</v>
      </c>
    </row>
    <row r="46" spans="1:3">
      <c r="A46" s="2" t="s">
        <v>316</v>
      </c>
      <c r="B46" s="6">
        <v>2189</v>
      </c>
      <c r="C46" s="6">
        <v>12998</v>
      </c>
    </row>
    <row r="47" spans="1:3" ht="45">
      <c r="A47" s="2" t="s">
        <v>1531</v>
      </c>
      <c r="B47" s="4" t="s">
        <v>5</v>
      </c>
      <c r="C47" s="4" t="s">
        <v>5</v>
      </c>
    </row>
    <row r="48" spans="1:3" ht="30">
      <c r="A48" s="3" t="s">
        <v>1507</v>
      </c>
      <c r="B48" s="4" t="s">
        <v>5</v>
      </c>
      <c r="C48" s="4" t="s">
        <v>5</v>
      </c>
    </row>
    <row r="49" spans="1:3">
      <c r="A49" s="2" t="s">
        <v>315</v>
      </c>
      <c r="B49" s="6">
        <v>80450</v>
      </c>
      <c r="C49" s="6">
        <v>73708</v>
      </c>
    </row>
    <row r="50" spans="1:3">
      <c r="A50" s="2" t="s">
        <v>1522</v>
      </c>
      <c r="B50" s="4">
        <v>3</v>
      </c>
      <c r="C50" s="4">
        <v>694</v>
      </c>
    </row>
    <row r="51" spans="1:3">
      <c r="A51" s="2" t="s">
        <v>1523</v>
      </c>
      <c r="B51" s="4">
        <v>174</v>
      </c>
      <c r="C51" s="4" t="s">
        <v>5</v>
      </c>
    </row>
    <row r="52" spans="1:3">
      <c r="A52" s="2" t="s">
        <v>316</v>
      </c>
      <c r="B52" s="8">
        <v>80279</v>
      </c>
      <c r="C52" s="8">
        <v>7440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1532</v>
      </c>
      <c r="B1" s="7" t="s">
        <v>2</v>
      </c>
      <c r="C1" s="7" t="s">
        <v>26</v>
      </c>
    </row>
    <row r="2" spans="1:3" ht="30">
      <c r="A2" s="1" t="s">
        <v>25</v>
      </c>
      <c r="B2" s="7"/>
      <c r="C2" s="7"/>
    </row>
    <row r="3" spans="1:3">
      <c r="A3" s="2" t="s">
        <v>316</v>
      </c>
      <c r="B3" s="8">
        <v>1023055</v>
      </c>
      <c r="C3" s="8">
        <v>1275631</v>
      </c>
    </row>
    <row r="4" spans="1:3" ht="30">
      <c r="A4" s="2" t="s">
        <v>1533</v>
      </c>
      <c r="B4" s="4" t="s">
        <v>5</v>
      </c>
      <c r="C4" s="4" t="s">
        <v>5</v>
      </c>
    </row>
    <row r="5" spans="1:3" ht="30">
      <c r="A5" s="2" t="s">
        <v>1534</v>
      </c>
      <c r="B5" s="6">
        <v>110944</v>
      </c>
      <c r="C5" s="4" t="s">
        <v>5</v>
      </c>
    </row>
    <row r="6" spans="1:3">
      <c r="A6" s="2" t="s">
        <v>315</v>
      </c>
      <c r="B6" s="6">
        <v>110944</v>
      </c>
      <c r="C6" s="4" t="s">
        <v>5</v>
      </c>
    </row>
    <row r="7" spans="1:3" ht="30">
      <c r="A7" s="2" t="s">
        <v>1535</v>
      </c>
      <c r="B7" s="6">
        <v>110639</v>
      </c>
      <c r="C7" s="4" t="s">
        <v>5</v>
      </c>
    </row>
    <row r="8" spans="1:3">
      <c r="A8" s="2" t="s">
        <v>316</v>
      </c>
      <c r="B8" s="8">
        <v>110639</v>
      </c>
      <c r="C8"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536</v>
      </c>
      <c r="B1" s="1" t="s">
        <v>84</v>
      </c>
      <c r="C1" s="1" t="s">
        <v>1</v>
      </c>
    </row>
    <row r="2" spans="1:3" ht="30">
      <c r="A2" s="1" t="s">
        <v>25</v>
      </c>
      <c r="B2" s="1" t="s">
        <v>85</v>
      </c>
      <c r="C2" s="1" t="s">
        <v>85</v>
      </c>
    </row>
    <row r="3" spans="1:3">
      <c r="A3" s="3" t="s">
        <v>231</v>
      </c>
      <c r="B3" s="4" t="s">
        <v>5</v>
      </c>
      <c r="C3" s="4" t="s">
        <v>5</v>
      </c>
    </row>
    <row r="4" spans="1:3">
      <c r="A4" s="2" t="s">
        <v>330</v>
      </c>
      <c r="B4" s="8">
        <v>578</v>
      </c>
      <c r="C4" s="8">
        <v>578</v>
      </c>
    </row>
    <row r="5" spans="1:3">
      <c r="A5" s="2" t="s">
        <v>335</v>
      </c>
      <c r="B5" s="8">
        <v>-578</v>
      </c>
      <c r="C5" s="8">
        <v>-57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1537</v>
      </c>
      <c r="B1" s="7" t="s">
        <v>2</v>
      </c>
      <c r="C1" s="7" t="s">
        <v>26</v>
      </c>
    </row>
    <row r="2" spans="1:3" ht="30">
      <c r="A2" s="1" t="s">
        <v>25</v>
      </c>
      <c r="B2" s="7"/>
      <c r="C2" s="7"/>
    </row>
    <row r="3" spans="1:3" ht="30">
      <c r="A3" s="3" t="s">
        <v>1507</v>
      </c>
      <c r="B3" s="4" t="s">
        <v>5</v>
      </c>
      <c r="C3" s="4" t="s">
        <v>5</v>
      </c>
    </row>
    <row r="4" spans="1:3">
      <c r="A4" s="2" t="s">
        <v>1538</v>
      </c>
      <c r="B4" s="8">
        <v>13304</v>
      </c>
      <c r="C4" s="8">
        <v>157</v>
      </c>
    </row>
    <row r="5" spans="1:3" ht="30">
      <c r="A5" s="2" t="s">
        <v>1539</v>
      </c>
      <c r="B5" s="6">
        <v>572016</v>
      </c>
      <c r="C5" s="6">
        <v>114466</v>
      </c>
    </row>
    <row r="6" spans="1:3">
      <c r="A6" s="2" t="s">
        <v>1540</v>
      </c>
      <c r="B6" s="4">
        <v>852</v>
      </c>
      <c r="C6" s="4">
        <v>37</v>
      </c>
    </row>
    <row r="7" spans="1:3" ht="30">
      <c r="A7" s="2" t="s">
        <v>1541</v>
      </c>
      <c r="B7" s="6">
        <v>54365</v>
      </c>
      <c r="C7" s="6">
        <v>8237</v>
      </c>
    </row>
    <row r="8" spans="1:3">
      <c r="A8" s="2" t="s">
        <v>1542</v>
      </c>
      <c r="B8" s="6">
        <v>14156</v>
      </c>
      <c r="C8" s="4">
        <v>194</v>
      </c>
    </row>
    <row r="9" spans="1:3">
      <c r="A9" s="2" t="s">
        <v>1543</v>
      </c>
      <c r="B9" s="6">
        <v>626381</v>
      </c>
      <c r="C9" s="6">
        <v>122703</v>
      </c>
    </row>
    <row r="10" spans="1:3" ht="30">
      <c r="A10" s="2" t="s">
        <v>1525</v>
      </c>
      <c r="B10" s="4" t="s">
        <v>5</v>
      </c>
      <c r="C10" s="4" t="s">
        <v>5</v>
      </c>
    </row>
    <row r="11" spans="1:3" ht="30">
      <c r="A11" s="3" t="s">
        <v>1507</v>
      </c>
      <c r="B11" s="4" t="s">
        <v>5</v>
      </c>
      <c r="C11" s="4" t="s">
        <v>5</v>
      </c>
    </row>
    <row r="12" spans="1:3">
      <c r="A12" s="2" t="s">
        <v>1538</v>
      </c>
      <c r="B12" s="6">
        <v>3493</v>
      </c>
      <c r="C12" s="4">
        <v>99</v>
      </c>
    </row>
    <row r="13" spans="1:3" ht="30">
      <c r="A13" s="2" t="s">
        <v>1539</v>
      </c>
      <c r="B13" s="6">
        <v>156702</v>
      </c>
      <c r="C13" s="6">
        <v>14156</v>
      </c>
    </row>
    <row r="14" spans="1:3">
      <c r="A14" s="2" t="s">
        <v>1540</v>
      </c>
      <c r="B14" s="4">
        <v>48</v>
      </c>
      <c r="C14" s="4" t="s">
        <v>5</v>
      </c>
    </row>
    <row r="15" spans="1:3" ht="30">
      <c r="A15" s="2" t="s">
        <v>1541</v>
      </c>
      <c r="B15" s="6">
        <v>5375</v>
      </c>
      <c r="C15" s="4" t="s">
        <v>5</v>
      </c>
    </row>
    <row r="16" spans="1:3">
      <c r="A16" s="2" t="s">
        <v>1542</v>
      </c>
      <c r="B16" s="6">
        <v>3541</v>
      </c>
      <c r="C16" s="4">
        <v>99</v>
      </c>
    </row>
    <row r="17" spans="1:3">
      <c r="A17" s="2" t="s">
        <v>1543</v>
      </c>
      <c r="B17" s="6">
        <v>162077</v>
      </c>
      <c r="C17" s="6">
        <v>14156</v>
      </c>
    </row>
    <row r="18" spans="1:3" ht="45">
      <c r="A18" s="2" t="s">
        <v>1527</v>
      </c>
      <c r="B18" s="4" t="s">
        <v>5</v>
      </c>
      <c r="C18" s="4" t="s">
        <v>5</v>
      </c>
    </row>
    <row r="19" spans="1:3" ht="30">
      <c r="A19" s="3" t="s">
        <v>1507</v>
      </c>
      <c r="B19" s="4" t="s">
        <v>5</v>
      </c>
      <c r="C19" s="4" t="s">
        <v>5</v>
      </c>
    </row>
    <row r="20" spans="1:3">
      <c r="A20" s="2" t="s">
        <v>1538</v>
      </c>
      <c r="B20" s="6">
        <v>9479</v>
      </c>
      <c r="C20" s="4">
        <v>58</v>
      </c>
    </row>
    <row r="21" spans="1:3" ht="30">
      <c r="A21" s="2" t="s">
        <v>1539</v>
      </c>
      <c r="B21" s="6">
        <v>314923</v>
      </c>
      <c r="C21" s="6">
        <v>100310</v>
      </c>
    </row>
    <row r="22" spans="1:3">
      <c r="A22" s="2" t="s">
        <v>1540</v>
      </c>
      <c r="B22" s="4">
        <v>775</v>
      </c>
      <c r="C22" s="4">
        <v>4</v>
      </c>
    </row>
    <row r="23" spans="1:3" ht="30">
      <c r="A23" s="2" t="s">
        <v>1541</v>
      </c>
      <c r="B23" s="6">
        <v>48508</v>
      </c>
      <c r="C23" s="6">
        <v>7633</v>
      </c>
    </row>
    <row r="24" spans="1:3">
      <c r="A24" s="2" t="s">
        <v>1542</v>
      </c>
      <c r="B24" s="6">
        <v>10254</v>
      </c>
      <c r="C24" s="4">
        <v>62</v>
      </c>
    </row>
    <row r="25" spans="1:3">
      <c r="A25" s="2" t="s">
        <v>1543</v>
      </c>
      <c r="B25" s="6">
        <v>363431</v>
      </c>
      <c r="C25" s="6">
        <v>107943</v>
      </c>
    </row>
    <row r="26" spans="1:3" ht="45">
      <c r="A26" s="2" t="s">
        <v>1526</v>
      </c>
      <c r="B26" s="4" t="s">
        <v>5</v>
      </c>
      <c r="C26" s="4" t="s">
        <v>5</v>
      </c>
    </row>
    <row r="27" spans="1:3" ht="30">
      <c r="A27" s="3" t="s">
        <v>1507</v>
      </c>
      <c r="B27" s="4" t="s">
        <v>5</v>
      </c>
      <c r="C27" s="4" t="s">
        <v>5</v>
      </c>
    </row>
    <row r="28" spans="1:3">
      <c r="A28" s="2" t="s">
        <v>1538</v>
      </c>
      <c r="B28" s="4">
        <v>24</v>
      </c>
      <c r="C28" s="4" t="s">
        <v>5</v>
      </c>
    </row>
    <row r="29" spans="1:3" ht="30">
      <c r="A29" s="2" t="s">
        <v>1539</v>
      </c>
      <c r="B29" s="6">
        <v>1246</v>
      </c>
      <c r="C29" s="4" t="s">
        <v>5</v>
      </c>
    </row>
    <row r="30" spans="1:3">
      <c r="A30" s="2" t="s">
        <v>1540</v>
      </c>
      <c r="B30" s="4">
        <v>29</v>
      </c>
      <c r="C30" s="4">
        <v>33</v>
      </c>
    </row>
    <row r="31" spans="1:3" ht="30">
      <c r="A31" s="2" t="s">
        <v>1541</v>
      </c>
      <c r="B31" s="4">
        <v>482</v>
      </c>
      <c r="C31" s="4">
        <v>604</v>
      </c>
    </row>
    <row r="32" spans="1:3">
      <c r="A32" s="2" t="s">
        <v>1542</v>
      </c>
      <c r="B32" s="4">
        <v>53</v>
      </c>
      <c r="C32" s="4">
        <v>33</v>
      </c>
    </row>
    <row r="33" spans="1:3">
      <c r="A33" s="2" t="s">
        <v>1543</v>
      </c>
      <c r="B33" s="6">
        <v>1728</v>
      </c>
      <c r="C33" s="4">
        <v>604</v>
      </c>
    </row>
    <row r="34" spans="1:3" ht="45">
      <c r="A34" s="2" t="s">
        <v>1531</v>
      </c>
      <c r="B34" s="4" t="s">
        <v>5</v>
      </c>
      <c r="C34" s="4" t="s">
        <v>5</v>
      </c>
    </row>
    <row r="35" spans="1:3" ht="30">
      <c r="A35" s="3" t="s">
        <v>1507</v>
      </c>
      <c r="B35" s="4" t="s">
        <v>5</v>
      </c>
      <c r="C35" s="4" t="s">
        <v>5</v>
      </c>
    </row>
    <row r="36" spans="1:3">
      <c r="A36" s="2" t="s">
        <v>1538</v>
      </c>
      <c r="B36" s="4">
        <v>174</v>
      </c>
      <c r="C36" s="4" t="s">
        <v>5</v>
      </c>
    </row>
    <row r="37" spans="1:3" ht="30">
      <c r="A37" s="2" t="s">
        <v>1539</v>
      </c>
      <c r="B37" s="6">
        <v>68784</v>
      </c>
      <c r="C37" s="4" t="s">
        <v>5</v>
      </c>
    </row>
    <row r="38" spans="1:3">
      <c r="A38" s="2" t="s">
        <v>1542</v>
      </c>
      <c r="B38" s="4">
        <v>174</v>
      </c>
      <c r="C38" s="4" t="s">
        <v>5</v>
      </c>
    </row>
    <row r="39" spans="1:3">
      <c r="A39" s="2" t="s">
        <v>1543</v>
      </c>
      <c r="B39" s="6">
        <v>68784</v>
      </c>
      <c r="C39" s="4" t="s">
        <v>5</v>
      </c>
    </row>
    <row r="40" spans="1:3" ht="30">
      <c r="A40" s="2" t="s">
        <v>1544</v>
      </c>
      <c r="B40" s="4" t="s">
        <v>5</v>
      </c>
      <c r="C40" s="4" t="s">
        <v>5</v>
      </c>
    </row>
    <row r="41" spans="1:3" ht="30">
      <c r="A41" s="3" t="s">
        <v>1507</v>
      </c>
      <c r="B41" s="4" t="s">
        <v>5</v>
      </c>
      <c r="C41" s="4" t="s">
        <v>5</v>
      </c>
    </row>
    <row r="42" spans="1:3">
      <c r="A42" s="2" t="s">
        <v>1538</v>
      </c>
      <c r="B42" s="4">
        <v>134</v>
      </c>
      <c r="C42" s="4" t="s">
        <v>5</v>
      </c>
    </row>
    <row r="43" spans="1:3" ht="30">
      <c r="A43" s="2" t="s">
        <v>1539</v>
      </c>
      <c r="B43" s="6">
        <v>30361</v>
      </c>
      <c r="C43" s="4" t="s">
        <v>5</v>
      </c>
    </row>
    <row r="44" spans="1:3">
      <c r="A44" s="2" t="s">
        <v>1542</v>
      </c>
      <c r="B44" s="4">
        <v>134</v>
      </c>
      <c r="C44" s="4" t="s">
        <v>5</v>
      </c>
    </row>
    <row r="45" spans="1:3">
      <c r="A45" s="2" t="s">
        <v>1543</v>
      </c>
      <c r="B45" s="8">
        <v>30361</v>
      </c>
      <c r="C4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545</v>
      </c>
      <c r="B1" s="7" t="s">
        <v>84</v>
      </c>
      <c r="C1" s="7"/>
      <c r="D1" s="7" t="s">
        <v>1</v>
      </c>
      <c r="E1" s="7"/>
      <c r="F1" s="1" t="s">
        <v>1497</v>
      </c>
    </row>
    <row r="2" spans="1:6">
      <c r="A2" s="7"/>
      <c r="B2" s="1" t="s">
        <v>2</v>
      </c>
      <c r="C2" s="1" t="s">
        <v>85</v>
      </c>
      <c r="D2" s="1" t="s">
        <v>2</v>
      </c>
      <c r="E2" s="1" t="s">
        <v>85</v>
      </c>
      <c r="F2" s="1" t="s">
        <v>26</v>
      </c>
    </row>
    <row r="3" spans="1:6" ht="30">
      <c r="A3" s="3" t="s">
        <v>1546</v>
      </c>
      <c r="B3" s="4" t="s">
        <v>5</v>
      </c>
      <c r="C3" s="4" t="s">
        <v>5</v>
      </c>
      <c r="D3" s="4" t="s">
        <v>5</v>
      </c>
      <c r="E3" s="4" t="s">
        <v>5</v>
      </c>
      <c r="F3" s="4" t="s">
        <v>5</v>
      </c>
    </row>
    <row r="4" spans="1:6">
      <c r="A4" s="2" t="s">
        <v>1547</v>
      </c>
      <c r="B4" s="8">
        <v>3900000</v>
      </c>
      <c r="C4" s="4" t="s">
        <v>5</v>
      </c>
      <c r="D4" s="8">
        <v>3900000</v>
      </c>
      <c r="E4" s="4" t="s">
        <v>5</v>
      </c>
      <c r="F4" s="8">
        <v>5400000</v>
      </c>
    </row>
    <row r="5" spans="1:6" ht="30">
      <c r="A5" s="2" t="s">
        <v>35</v>
      </c>
      <c r="B5" s="6">
        <v>62802000</v>
      </c>
      <c r="C5" s="4" t="s">
        <v>5</v>
      </c>
      <c r="D5" s="6">
        <v>62802000</v>
      </c>
      <c r="E5" s="4" t="s">
        <v>5</v>
      </c>
      <c r="F5" s="6">
        <v>75349000</v>
      </c>
    </row>
    <row r="6" spans="1:6">
      <c r="A6" s="2" t="s">
        <v>1548</v>
      </c>
      <c r="B6" s="4" t="s">
        <v>5</v>
      </c>
      <c r="C6" s="4" t="s">
        <v>5</v>
      </c>
      <c r="D6" s="4" t="s">
        <v>1549</v>
      </c>
      <c r="E6" s="4" t="s">
        <v>5</v>
      </c>
      <c r="F6" s="4" t="s">
        <v>5</v>
      </c>
    </row>
    <row r="7" spans="1:6">
      <c r="A7" s="2" t="s">
        <v>1550</v>
      </c>
      <c r="B7" s="6">
        <v>13200000</v>
      </c>
      <c r="C7" s="4" t="s">
        <v>5</v>
      </c>
      <c r="D7" s="6">
        <v>13200000</v>
      </c>
      <c r="E7" s="4" t="s">
        <v>5</v>
      </c>
      <c r="F7" s="6">
        <v>26000000</v>
      </c>
    </row>
    <row r="8" spans="1:6" ht="30">
      <c r="A8" s="2" t="s">
        <v>1551</v>
      </c>
      <c r="B8" s="6">
        <v>500000000</v>
      </c>
      <c r="C8" s="4" t="s">
        <v>5</v>
      </c>
      <c r="D8" s="6">
        <v>500000000</v>
      </c>
      <c r="E8" s="4" t="s">
        <v>5</v>
      </c>
      <c r="F8" s="4" t="s">
        <v>5</v>
      </c>
    </row>
    <row r="9" spans="1:6">
      <c r="A9" s="2" t="s">
        <v>1552</v>
      </c>
      <c r="B9" s="6">
        <v>1700000</v>
      </c>
      <c r="C9" s="4" t="s">
        <v>5</v>
      </c>
      <c r="D9" s="6">
        <v>1700000</v>
      </c>
      <c r="E9" s="4" t="s">
        <v>5</v>
      </c>
      <c r="F9" s="6">
        <v>5400000</v>
      </c>
    </row>
    <row r="10" spans="1:6" ht="45">
      <c r="A10" s="2" t="s">
        <v>1553</v>
      </c>
      <c r="B10" s="6">
        <v>18000</v>
      </c>
      <c r="C10" s="4" t="s">
        <v>5</v>
      </c>
      <c r="D10" s="6">
        <v>18000</v>
      </c>
      <c r="E10" s="4" t="s">
        <v>5</v>
      </c>
      <c r="F10" s="6">
        <v>621000</v>
      </c>
    </row>
    <row r="11" spans="1:6" ht="30">
      <c r="A11" s="2" t="s">
        <v>1554</v>
      </c>
      <c r="B11" s="6">
        <v>10900000</v>
      </c>
      <c r="C11" s="4" t="s">
        <v>5</v>
      </c>
      <c r="D11" s="6">
        <v>10900000</v>
      </c>
      <c r="E11" s="4" t="s">
        <v>5</v>
      </c>
      <c r="F11" s="6">
        <v>24900000</v>
      </c>
    </row>
    <row r="12" spans="1:6">
      <c r="A12" s="2" t="s">
        <v>1555</v>
      </c>
      <c r="B12" s="4" t="s">
        <v>5</v>
      </c>
      <c r="C12" s="4" t="s">
        <v>5</v>
      </c>
      <c r="D12" s="6">
        <v>47000000</v>
      </c>
      <c r="E12" s="4" t="s">
        <v>5</v>
      </c>
      <c r="F12" s="6">
        <v>55000000</v>
      </c>
    </row>
    <row r="13" spans="1:6">
      <c r="A13" s="2" t="s">
        <v>1556</v>
      </c>
      <c r="B13" s="6">
        <v>424000</v>
      </c>
      <c r="C13" s="6">
        <v>938000</v>
      </c>
      <c r="D13" s="6">
        <v>1500000</v>
      </c>
      <c r="E13" s="6">
        <v>2200000</v>
      </c>
      <c r="F13" s="4" t="s">
        <v>5</v>
      </c>
    </row>
    <row r="14" spans="1:6">
      <c r="A14" s="2" t="s">
        <v>1557</v>
      </c>
      <c r="B14" s="6">
        <v>37200000</v>
      </c>
      <c r="C14" s="4" t="s">
        <v>5</v>
      </c>
      <c r="D14" s="6">
        <v>37200000</v>
      </c>
      <c r="E14" s="4" t="s">
        <v>5</v>
      </c>
      <c r="F14" s="6">
        <v>45000000</v>
      </c>
    </row>
    <row r="15" spans="1:6" ht="45">
      <c r="A15" s="2" t="s">
        <v>1558</v>
      </c>
      <c r="B15" s="4">
        <v>0</v>
      </c>
      <c r="C15" s="4" t="s">
        <v>5</v>
      </c>
      <c r="D15" s="4">
        <v>0</v>
      </c>
      <c r="E15" s="4" t="s">
        <v>5</v>
      </c>
      <c r="F15" s="4" t="s">
        <v>5</v>
      </c>
    </row>
    <row r="16" spans="1:6">
      <c r="A16" s="2" t="s">
        <v>1559</v>
      </c>
      <c r="B16" s="6">
        <v>19500000</v>
      </c>
      <c r="C16" s="4" t="s">
        <v>5</v>
      </c>
      <c r="D16" s="6">
        <v>19500000</v>
      </c>
      <c r="E16" s="4" t="s">
        <v>5</v>
      </c>
      <c r="F16" s="6">
        <v>34900000</v>
      </c>
    </row>
    <row r="17" spans="1:6" ht="45">
      <c r="A17" s="2" t="s">
        <v>1560</v>
      </c>
      <c r="B17" s="8">
        <v>4700000</v>
      </c>
      <c r="C17" s="4" t="s">
        <v>5</v>
      </c>
      <c r="D17" s="8">
        <v>4700000</v>
      </c>
      <c r="E17" s="4" t="s">
        <v>5</v>
      </c>
      <c r="F17" s="8">
        <v>4100000</v>
      </c>
    </row>
    <row r="18" spans="1:6">
      <c r="A18" s="2" t="s">
        <v>1561</v>
      </c>
      <c r="B18" s="4" t="s">
        <v>5</v>
      </c>
      <c r="C18" s="4" t="s">
        <v>5</v>
      </c>
      <c r="D18" s="4" t="s">
        <v>5</v>
      </c>
      <c r="E18" s="4" t="s">
        <v>5</v>
      </c>
      <c r="F18" s="4" t="s">
        <v>5</v>
      </c>
    </row>
    <row r="19" spans="1:6" ht="30">
      <c r="A19" s="3" t="s">
        <v>1546</v>
      </c>
      <c r="B19" s="4" t="s">
        <v>5</v>
      </c>
      <c r="C19" s="4" t="s">
        <v>5</v>
      </c>
      <c r="D19" s="4" t="s">
        <v>5</v>
      </c>
      <c r="E19" s="4" t="s">
        <v>5</v>
      </c>
      <c r="F19" s="4" t="s">
        <v>5</v>
      </c>
    </row>
    <row r="20" spans="1:6" ht="30">
      <c r="A20" s="2" t="s">
        <v>1562</v>
      </c>
      <c r="B20" s="4" t="s">
        <v>5</v>
      </c>
      <c r="C20" s="4" t="s">
        <v>5</v>
      </c>
      <c r="D20" s="267">
        <v>0.38</v>
      </c>
      <c r="E20" s="4" t="s">
        <v>5</v>
      </c>
      <c r="F20" s="4" t="s">
        <v>5</v>
      </c>
    </row>
    <row r="21" spans="1:6">
      <c r="A21" s="2" t="s">
        <v>1563</v>
      </c>
      <c r="B21" s="267">
        <v>0.35</v>
      </c>
      <c r="C21" s="4" t="s">
        <v>5</v>
      </c>
      <c r="D21" s="267">
        <v>0.35</v>
      </c>
      <c r="E21" s="4" t="s">
        <v>5</v>
      </c>
      <c r="F21" s="4" t="s">
        <v>5</v>
      </c>
    </row>
    <row r="22" spans="1:6" ht="30">
      <c r="A22" s="2" t="s">
        <v>1564</v>
      </c>
      <c r="B22" s="4" t="s">
        <v>5</v>
      </c>
      <c r="C22" s="4" t="s">
        <v>5</v>
      </c>
      <c r="D22" s="4" t="s">
        <v>5</v>
      </c>
      <c r="E22" s="4" t="s">
        <v>5</v>
      </c>
      <c r="F22" s="4" t="s">
        <v>5</v>
      </c>
    </row>
    <row r="23" spans="1:6" ht="30">
      <c r="A23" s="3" t="s">
        <v>1546</v>
      </c>
      <c r="B23" s="4" t="s">
        <v>5</v>
      </c>
      <c r="C23" s="4" t="s">
        <v>5</v>
      </c>
      <c r="D23" s="4" t="s">
        <v>5</v>
      </c>
      <c r="E23" s="4" t="s">
        <v>5</v>
      </c>
      <c r="F23" s="4" t="s">
        <v>5</v>
      </c>
    </row>
    <row r="24" spans="1:6">
      <c r="A24" s="2" t="s">
        <v>1563</v>
      </c>
      <c r="B24" s="267">
        <v>0.6</v>
      </c>
      <c r="C24" s="4" t="s">
        <v>5</v>
      </c>
      <c r="D24" s="267">
        <v>0.6</v>
      </c>
      <c r="E24" s="4" t="s">
        <v>5</v>
      </c>
      <c r="F24" s="4" t="s">
        <v>5</v>
      </c>
    </row>
    <row r="25" spans="1:6" ht="30">
      <c r="A25" s="2" t="s">
        <v>1565</v>
      </c>
      <c r="B25" s="4" t="s">
        <v>5</v>
      </c>
      <c r="C25" s="4" t="s">
        <v>5</v>
      </c>
      <c r="D25" s="4" t="s">
        <v>5</v>
      </c>
      <c r="E25" s="4" t="s">
        <v>5</v>
      </c>
      <c r="F25" s="4" t="s">
        <v>5</v>
      </c>
    </row>
    <row r="26" spans="1:6" ht="30">
      <c r="A26" s="3" t="s">
        <v>1546</v>
      </c>
      <c r="B26" s="4" t="s">
        <v>5</v>
      </c>
      <c r="C26" s="4" t="s">
        <v>5</v>
      </c>
      <c r="D26" s="4" t="s">
        <v>5</v>
      </c>
      <c r="E26" s="4" t="s">
        <v>5</v>
      </c>
      <c r="F26" s="4" t="s">
        <v>5</v>
      </c>
    </row>
    <row r="27" spans="1:6" ht="30">
      <c r="A27" s="2" t="s">
        <v>1562</v>
      </c>
      <c r="B27" s="4" t="s">
        <v>5</v>
      </c>
      <c r="C27" s="4" t="s">
        <v>5</v>
      </c>
      <c r="D27" s="267">
        <v>0.47</v>
      </c>
      <c r="E27" s="4" t="s">
        <v>5</v>
      </c>
      <c r="F27" s="4" t="s">
        <v>5</v>
      </c>
    </row>
    <row r="28" spans="1:6">
      <c r="A28" s="2" t="s">
        <v>1566</v>
      </c>
      <c r="B28" s="4" t="s">
        <v>5</v>
      </c>
      <c r="C28" s="4" t="s">
        <v>5</v>
      </c>
      <c r="D28" s="4" t="s">
        <v>5</v>
      </c>
      <c r="E28" s="4" t="s">
        <v>5</v>
      </c>
      <c r="F28" s="4" t="s">
        <v>5</v>
      </c>
    </row>
    <row r="29" spans="1:6" ht="30">
      <c r="A29" s="3" t="s">
        <v>1546</v>
      </c>
      <c r="B29" s="4" t="s">
        <v>5</v>
      </c>
      <c r="C29" s="4" t="s">
        <v>5</v>
      </c>
      <c r="D29" s="4" t="s">
        <v>5</v>
      </c>
      <c r="E29" s="4" t="s">
        <v>5</v>
      </c>
      <c r="F29" s="4" t="s">
        <v>5</v>
      </c>
    </row>
    <row r="30" spans="1:6">
      <c r="A30" s="2" t="s">
        <v>1563</v>
      </c>
      <c r="B30" s="267">
        <v>0.35</v>
      </c>
      <c r="C30" s="4" t="s">
        <v>5</v>
      </c>
      <c r="D30" s="267">
        <v>0.35</v>
      </c>
      <c r="E30" s="4" t="s">
        <v>5</v>
      </c>
      <c r="F3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30">
      <c r="A1" s="1" t="s">
        <v>1567</v>
      </c>
      <c r="B1" s="7" t="s">
        <v>2</v>
      </c>
      <c r="C1" s="7" t="s">
        <v>26</v>
      </c>
      <c r="D1" s="7" t="s">
        <v>85</v>
      </c>
      <c r="E1" s="7" t="s">
        <v>1568</v>
      </c>
    </row>
    <row r="2" spans="1:5" ht="30">
      <c r="A2" s="1" t="s">
        <v>25</v>
      </c>
      <c r="B2" s="7"/>
      <c r="C2" s="7"/>
      <c r="D2" s="7"/>
      <c r="E2" s="7"/>
    </row>
    <row r="3" spans="1:5">
      <c r="A3" s="3" t="s">
        <v>1569</v>
      </c>
      <c r="B3" s="4" t="s">
        <v>5</v>
      </c>
      <c r="C3" s="4" t="s">
        <v>5</v>
      </c>
      <c r="D3" s="4" t="s">
        <v>5</v>
      </c>
      <c r="E3" s="4" t="s">
        <v>5</v>
      </c>
    </row>
    <row r="4" spans="1:5">
      <c r="A4" s="2" t="s">
        <v>403</v>
      </c>
      <c r="B4" s="8">
        <v>14639</v>
      </c>
      <c r="C4" s="8">
        <v>14786</v>
      </c>
      <c r="D4" s="4" t="s">
        <v>5</v>
      </c>
      <c r="E4" s="4" t="s">
        <v>5</v>
      </c>
    </row>
    <row r="5" spans="1:5">
      <c r="A5" s="2" t="s">
        <v>406</v>
      </c>
      <c r="B5" s="6">
        <v>1834</v>
      </c>
      <c r="C5" s="6">
        <v>1830</v>
      </c>
      <c r="D5" s="4" t="s">
        <v>5</v>
      </c>
      <c r="E5" s="4" t="s">
        <v>5</v>
      </c>
    </row>
    <row r="6" spans="1:5" ht="30">
      <c r="A6" s="2" t="s">
        <v>1570</v>
      </c>
      <c r="B6" s="6">
        <v>16473</v>
      </c>
      <c r="C6" s="6">
        <v>16616</v>
      </c>
      <c r="D6" s="4" t="s">
        <v>5</v>
      </c>
      <c r="E6" s="4" t="s">
        <v>5</v>
      </c>
    </row>
    <row r="7" spans="1:5">
      <c r="A7" s="2" t="s">
        <v>1571</v>
      </c>
      <c r="B7" s="6">
        <v>3094</v>
      </c>
      <c r="C7" s="6">
        <v>2456</v>
      </c>
      <c r="D7" s="4" t="s">
        <v>5</v>
      </c>
      <c r="E7" s="4" t="s">
        <v>5</v>
      </c>
    </row>
    <row r="8" spans="1:5" ht="30">
      <c r="A8" s="2" t="s">
        <v>37</v>
      </c>
      <c r="B8" s="6">
        <v>1253281</v>
      </c>
      <c r="C8" s="6">
        <v>1066200</v>
      </c>
      <c r="D8" s="4" t="s">
        <v>5</v>
      </c>
      <c r="E8" s="4" t="s">
        <v>5</v>
      </c>
    </row>
    <row r="9" spans="1:5">
      <c r="A9" s="2" t="s">
        <v>417</v>
      </c>
      <c r="B9" s="6">
        <v>62802</v>
      </c>
      <c r="C9" s="6">
        <v>75349</v>
      </c>
      <c r="D9" s="4" t="s">
        <v>5</v>
      </c>
      <c r="E9" s="4" t="s">
        <v>5</v>
      </c>
    </row>
    <row r="10" spans="1:5">
      <c r="A10" s="2" t="s">
        <v>36</v>
      </c>
      <c r="B10" s="6">
        <v>81784</v>
      </c>
      <c r="C10" s="6">
        <v>101433</v>
      </c>
      <c r="D10" s="4" t="s">
        <v>5</v>
      </c>
      <c r="E10" s="4" t="s">
        <v>5</v>
      </c>
    </row>
    <row r="11" spans="1:5">
      <c r="A11" s="2" t="s">
        <v>1572</v>
      </c>
      <c r="B11" s="6">
        <v>1397867</v>
      </c>
      <c r="C11" s="6">
        <v>1242982</v>
      </c>
      <c r="D11" s="4" t="s">
        <v>5</v>
      </c>
      <c r="E11" s="4" t="s">
        <v>5</v>
      </c>
    </row>
    <row r="12" spans="1:5">
      <c r="A12" s="2" t="s">
        <v>39</v>
      </c>
      <c r="B12" s="6">
        <v>-27114</v>
      </c>
      <c r="C12" s="6">
        <v>-26424</v>
      </c>
      <c r="D12" s="6">
        <v>-27069</v>
      </c>
      <c r="E12" s="6">
        <v>-26836</v>
      </c>
    </row>
    <row r="13" spans="1:5">
      <c r="A13" s="2" t="s">
        <v>40</v>
      </c>
      <c r="B13" s="6">
        <v>1370753</v>
      </c>
      <c r="C13" s="6">
        <v>1216558</v>
      </c>
      <c r="D13" s="4" t="s">
        <v>5</v>
      </c>
      <c r="E13" s="4" t="s">
        <v>5</v>
      </c>
    </row>
    <row r="14" spans="1:5">
      <c r="A14" s="2" t="s">
        <v>1573</v>
      </c>
      <c r="B14" s="4" t="s">
        <v>5</v>
      </c>
      <c r="C14" s="4" t="s">
        <v>5</v>
      </c>
      <c r="D14" s="4" t="s">
        <v>5</v>
      </c>
      <c r="E14" s="4" t="s">
        <v>5</v>
      </c>
    </row>
    <row r="15" spans="1:5">
      <c r="A15" s="3" t="s">
        <v>1569</v>
      </c>
      <c r="B15" s="4" t="s">
        <v>5</v>
      </c>
      <c r="C15" s="4" t="s">
        <v>5</v>
      </c>
      <c r="D15" s="4" t="s">
        <v>5</v>
      </c>
      <c r="E15" s="4" t="s">
        <v>5</v>
      </c>
    </row>
    <row r="16" spans="1:5">
      <c r="A16" s="2" t="s">
        <v>1574</v>
      </c>
      <c r="B16" s="6">
        <v>1233714</v>
      </c>
      <c r="C16" s="6">
        <v>1047128</v>
      </c>
      <c r="D16" s="4" t="s">
        <v>5</v>
      </c>
      <c r="E16" s="4" t="s">
        <v>5</v>
      </c>
    </row>
    <row r="17" spans="1:5" ht="30">
      <c r="A17" s="2" t="s">
        <v>1575</v>
      </c>
      <c r="B17" s="4" t="s">
        <v>5</v>
      </c>
      <c r="C17" s="4" t="s">
        <v>5</v>
      </c>
      <c r="D17" s="4" t="s">
        <v>5</v>
      </c>
      <c r="E17" s="4" t="s">
        <v>5</v>
      </c>
    </row>
    <row r="18" spans="1:5">
      <c r="A18" s="3" t="s">
        <v>1569</v>
      </c>
      <c r="B18" s="4" t="s">
        <v>5</v>
      </c>
      <c r="C18" s="4" t="s">
        <v>5</v>
      </c>
      <c r="D18" s="4" t="s">
        <v>5</v>
      </c>
      <c r="E18" s="4" t="s">
        <v>5</v>
      </c>
    </row>
    <row r="19" spans="1:5">
      <c r="A19" s="2" t="s">
        <v>1574</v>
      </c>
      <c r="B19" s="6">
        <v>756469</v>
      </c>
      <c r="C19" s="6">
        <v>610129</v>
      </c>
      <c r="D19" s="4" t="s">
        <v>5</v>
      </c>
      <c r="E19" s="4" t="s">
        <v>5</v>
      </c>
    </row>
    <row r="20" spans="1:5" ht="30">
      <c r="A20" s="2" t="s">
        <v>37</v>
      </c>
      <c r="B20" s="6">
        <v>758149</v>
      </c>
      <c r="C20" s="6">
        <v>611469</v>
      </c>
      <c r="D20" s="4" t="s">
        <v>5</v>
      </c>
      <c r="E20" s="4" t="s">
        <v>5</v>
      </c>
    </row>
    <row r="21" spans="1:5">
      <c r="A21" s="2" t="s">
        <v>39</v>
      </c>
      <c r="B21" s="6">
        <v>-7666</v>
      </c>
      <c r="C21" s="6">
        <v>-7086</v>
      </c>
      <c r="D21" s="4" t="s">
        <v>5</v>
      </c>
      <c r="E21" s="6">
        <v>-6772</v>
      </c>
    </row>
    <row r="22" spans="1:5" ht="30">
      <c r="A22" s="2" t="s">
        <v>1576</v>
      </c>
      <c r="B22" s="4" t="s">
        <v>5</v>
      </c>
      <c r="C22" s="4" t="s">
        <v>5</v>
      </c>
      <c r="D22" s="4" t="s">
        <v>5</v>
      </c>
      <c r="E22" s="4" t="s">
        <v>5</v>
      </c>
    </row>
    <row r="23" spans="1:5">
      <c r="A23" s="3" t="s">
        <v>1569</v>
      </c>
      <c r="B23" s="4" t="s">
        <v>5</v>
      </c>
      <c r="C23" s="4" t="s">
        <v>5</v>
      </c>
      <c r="D23" s="4" t="s">
        <v>5</v>
      </c>
      <c r="E23" s="4" t="s">
        <v>5</v>
      </c>
    </row>
    <row r="24" spans="1:5">
      <c r="A24" s="2" t="s">
        <v>1574</v>
      </c>
      <c r="B24" s="6">
        <v>349610</v>
      </c>
      <c r="C24" s="6">
        <v>315450</v>
      </c>
      <c r="D24" s="4" t="s">
        <v>5</v>
      </c>
      <c r="E24" s="4" t="s">
        <v>5</v>
      </c>
    </row>
    <row r="25" spans="1:5" ht="30">
      <c r="A25" s="2" t="s">
        <v>37</v>
      </c>
      <c r="B25" s="6">
        <v>349913</v>
      </c>
      <c r="C25" s="6">
        <v>315603</v>
      </c>
      <c r="D25" s="4" t="s">
        <v>5</v>
      </c>
      <c r="E25" s="4" t="s">
        <v>5</v>
      </c>
    </row>
    <row r="26" spans="1:5">
      <c r="A26" s="2" t="s">
        <v>39</v>
      </c>
      <c r="B26" s="6">
        <v>-13329</v>
      </c>
      <c r="C26" s="6">
        <v>-13343</v>
      </c>
      <c r="D26" s="4" t="s">
        <v>5</v>
      </c>
      <c r="E26" s="6">
        <v>-14120</v>
      </c>
    </row>
    <row r="27" spans="1:5" ht="30">
      <c r="A27" s="2" t="s">
        <v>1577</v>
      </c>
      <c r="B27" s="4" t="s">
        <v>5</v>
      </c>
      <c r="C27" s="4" t="s">
        <v>5</v>
      </c>
      <c r="D27" s="4" t="s">
        <v>5</v>
      </c>
      <c r="E27" s="4" t="s">
        <v>5</v>
      </c>
    </row>
    <row r="28" spans="1:5">
      <c r="A28" s="3" t="s">
        <v>1569</v>
      </c>
      <c r="B28" s="4" t="s">
        <v>5</v>
      </c>
      <c r="C28" s="4" t="s">
        <v>5</v>
      </c>
      <c r="D28" s="4" t="s">
        <v>5</v>
      </c>
      <c r="E28" s="4" t="s">
        <v>5</v>
      </c>
    </row>
    <row r="29" spans="1:5">
      <c r="A29" s="2" t="s">
        <v>1574</v>
      </c>
      <c r="B29" s="6">
        <v>63260</v>
      </c>
      <c r="C29" s="6">
        <v>64733</v>
      </c>
      <c r="D29" s="4" t="s">
        <v>5</v>
      </c>
      <c r="E29" s="4" t="s">
        <v>5</v>
      </c>
    </row>
    <row r="30" spans="1:5" ht="30">
      <c r="A30" s="2" t="s">
        <v>37</v>
      </c>
      <c r="B30" s="6">
        <v>63779</v>
      </c>
      <c r="C30" s="6">
        <v>65354</v>
      </c>
      <c r="D30" s="4" t="s">
        <v>5</v>
      </c>
      <c r="E30" s="4" t="s">
        <v>5</v>
      </c>
    </row>
    <row r="31" spans="1:5">
      <c r="A31" s="2" t="s">
        <v>39</v>
      </c>
      <c r="B31" s="4">
        <v>-796</v>
      </c>
      <c r="C31" s="4">
        <v>-623</v>
      </c>
      <c r="D31" s="4" t="s">
        <v>5</v>
      </c>
      <c r="E31" s="4">
        <v>-967</v>
      </c>
    </row>
    <row r="32" spans="1:5" ht="30">
      <c r="A32" s="2" t="s">
        <v>1578</v>
      </c>
      <c r="B32" s="4" t="s">
        <v>5</v>
      </c>
      <c r="C32" s="4" t="s">
        <v>5</v>
      </c>
      <c r="D32" s="4" t="s">
        <v>5</v>
      </c>
      <c r="E32" s="4" t="s">
        <v>5</v>
      </c>
    </row>
    <row r="33" spans="1:5">
      <c r="A33" s="3" t="s">
        <v>1569</v>
      </c>
      <c r="B33" s="4" t="s">
        <v>5</v>
      </c>
      <c r="C33" s="4" t="s">
        <v>5</v>
      </c>
      <c r="D33" s="4" t="s">
        <v>5</v>
      </c>
      <c r="E33" s="4" t="s">
        <v>5</v>
      </c>
    </row>
    <row r="34" spans="1:5">
      <c r="A34" s="2" t="s">
        <v>1574</v>
      </c>
      <c r="B34" s="6">
        <v>45346</v>
      </c>
      <c r="C34" s="6">
        <v>33573</v>
      </c>
      <c r="D34" s="4" t="s">
        <v>5</v>
      </c>
      <c r="E34" s="4" t="s">
        <v>5</v>
      </c>
    </row>
    <row r="35" spans="1:5" ht="30">
      <c r="A35" s="2" t="s">
        <v>37</v>
      </c>
      <c r="B35" s="6">
        <v>45895</v>
      </c>
      <c r="C35" s="6">
        <v>33879</v>
      </c>
      <c r="D35" s="4" t="s">
        <v>5</v>
      </c>
      <c r="E35" s="4" t="s">
        <v>5</v>
      </c>
    </row>
    <row r="36" spans="1:5">
      <c r="A36" s="2" t="s">
        <v>39</v>
      </c>
      <c r="B36" s="4">
        <v>-955</v>
      </c>
      <c r="C36" s="4">
        <v>-623</v>
      </c>
      <c r="D36" s="4" t="s">
        <v>5</v>
      </c>
      <c r="E36" s="4">
        <v>-418</v>
      </c>
    </row>
    <row r="37" spans="1:5" ht="30">
      <c r="A37" s="2" t="s">
        <v>1579</v>
      </c>
      <c r="B37" s="4" t="s">
        <v>5</v>
      </c>
      <c r="C37" s="4" t="s">
        <v>5</v>
      </c>
      <c r="D37" s="4" t="s">
        <v>5</v>
      </c>
      <c r="E37" s="4" t="s">
        <v>5</v>
      </c>
    </row>
    <row r="38" spans="1:5">
      <c r="A38" s="3" t="s">
        <v>1569</v>
      </c>
      <c r="B38" s="4" t="s">
        <v>5</v>
      </c>
      <c r="C38" s="4" t="s">
        <v>5</v>
      </c>
      <c r="D38" s="4" t="s">
        <v>5</v>
      </c>
      <c r="E38" s="4" t="s">
        <v>5</v>
      </c>
    </row>
    <row r="39" spans="1:5">
      <c r="A39" s="2" t="s">
        <v>1574</v>
      </c>
      <c r="B39" s="6">
        <v>19029</v>
      </c>
      <c r="C39" s="6">
        <v>23243</v>
      </c>
      <c r="D39" s="4" t="s">
        <v>5</v>
      </c>
      <c r="E39" s="4" t="s">
        <v>5</v>
      </c>
    </row>
    <row r="40" spans="1:5" ht="30">
      <c r="A40" s="2" t="s">
        <v>37</v>
      </c>
      <c r="B40" s="6">
        <v>19043</v>
      </c>
      <c r="C40" s="6">
        <v>23255</v>
      </c>
      <c r="D40" s="4" t="s">
        <v>5</v>
      </c>
      <c r="E40" s="4" t="s">
        <v>5</v>
      </c>
    </row>
    <row r="41" spans="1:5">
      <c r="A41" s="2" t="s">
        <v>39</v>
      </c>
      <c r="B41" s="4">
        <v>-607</v>
      </c>
      <c r="C41" s="4">
        <v>-994</v>
      </c>
      <c r="D41" s="4" t="s">
        <v>5</v>
      </c>
      <c r="E41" s="6">
        <v>-1189</v>
      </c>
    </row>
    <row r="42" spans="1:5">
      <c r="A42" s="2" t="s">
        <v>1580</v>
      </c>
      <c r="B42" s="4" t="s">
        <v>5</v>
      </c>
      <c r="C42" s="4" t="s">
        <v>5</v>
      </c>
      <c r="D42" s="4" t="s">
        <v>5</v>
      </c>
      <c r="E42" s="4" t="s">
        <v>5</v>
      </c>
    </row>
    <row r="43" spans="1:5">
      <c r="A43" s="3" t="s">
        <v>1569</v>
      </c>
      <c r="B43" s="4" t="s">
        <v>5</v>
      </c>
      <c r="C43" s="4" t="s">
        <v>5</v>
      </c>
      <c r="D43" s="4" t="s">
        <v>5</v>
      </c>
      <c r="E43" s="4" t="s">
        <v>5</v>
      </c>
    </row>
    <row r="44" spans="1:5">
      <c r="A44" s="2" t="s">
        <v>36</v>
      </c>
      <c r="B44" s="6">
        <v>81784</v>
      </c>
      <c r="C44" s="6">
        <v>101433</v>
      </c>
      <c r="D44" s="4" t="s">
        <v>5</v>
      </c>
      <c r="E44" s="4" t="s">
        <v>5</v>
      </c>
    </row>
    <row r="45" spans="1:5" ht="30">
      <c r="A45" s="2" t="s">
        <v>1581</v>
      </c>
      <c r="B45" s="4" t="s">
        <v>5</v>
      </c>
      <c r="C45" s="4" t="s">
        <v>5</v>
      </c>
      <c r="D45" s="4" t="s">
        <v>5</v>
      </c>
      <c r="E45" s="4" t="s">
        <v>5</v>
      </c>
    </row>
    <row r="46" spans="1:5">
      <c r="A46" s="3" t="s">
        <v>1569</v>
      </c>
      <c r="B46" s="4" t="s">
        <v>5</v>
      </c>
      <c r="C46" s="4" t="s">
        <v>5</v>
      </c>
      <c r="D46" s="4" t="s">
        <v>5</v>
      </c>
      <c r="E46" s="4" t="s">
        <v>5</v>
      </c>
    </row>
    <row r="47" spans="1:5">
      <c r="A47" s="2" t="s">
        <v>36</v>
      </c>
      <c r="B47" s="6">
        <v>3963</v>
      </c>
      <c r="C47" s="6">
        <v>5763</v>
      </c>
      <c r="D47" s="4" t="s">
        <v>5</v>
      </c>
      <c r="E47" s="4" t="s">
        <v>5</v>
      </c>
    </row>
    <row r="48" spans="1:5" ht="30">
      <c r="A48" s="2" t="s">
        <v>1582</v>
      </c>
      <c r="B48" s="4" t="s">
        <v>5</v>
      </c>
      <c r="C48" s="4" t="s">
        <v>5</v>
      </c>
      <c r="D48" s="4" t="s">
        <v>5</v>
      </c>
      <c r="E48" s="4" t="s">
        <v>5</v>
      </c>
    </row>
    <row r="49" spans="1:5">
      <c r="A49" s="3" t="s">
        <v>1569</v>
      </c>
      <c r="B49" s="4" t="s">
        <v>5</v>
      </c>
      <c r="C49" s="4" t="s">
        <v>5</v>
      </c>
      <c r="D49" s="4" t="s">
        <v>5</v>
      </c>
      <c r="E49" s="4" t="s">
        <v>5</v>
      </c>
    </row>
    <row r="50" spans="1:5">
      <c r="A50" s="2" t="s">
        <v>36</v>
      </c>
      <c r="B50" s="6">
        <v>13748</v>
      </c>
      <c r="C50" s="6">
        <v>17053</v>
      </c>
      <c r="D50" s="4" t="s">
        <v>5</v>
      </c>
      <c r="E50" s="4" t="s">
        <v>5</v>
      </c>
    </row>
    <row r="51" spans="1:5" ht="45">
      <c r="A51" s="2" t="s">
        <v>1583</v>
      </c>
      <c r="B51" s="4" t="s">
        <v>5</v>
      </c>
      <c r="C51" s="4" t="s">
        <v>5</v>
      </c>
      <c r="D51" s="4" t="s">
        <v>5</v>
      </c>
      <c r="E51" s="4" t="s">
        <v>5</v>
      </c>
    </row>
    <row r="52" spans="1:5">
      <c r="A52" s="3" t="s">
        <v>1569</v>
      </c>
      <c r="B52" s="4" t="s">
        <v>5</v>
      </c>
      <c r="C52" s="4" t="s">
        <v>5</v>
      </c>
      <c r="D52" s="4" t="s">
        <v>5</v>
      </c>
      <c r="E52" s="4" t="s">
        <v>5</v>
      </c>
    </row>
    <row r="53" spans="1:5">
      <c r="A53" s="2" t="s">
        <v>36</v>
      </c>
      <c r="B53" s="6">
        <v>63700</v>
      </c>
      <c r="C53" s="6">
        <v>78237</v>
      </c>
      <c r="D53" s="4" t="s">
        <v>5</v>
      </c>
      <c r="E53" s="4" t="s">
        <v>5</v>
      </c>
    </row>
    <row r="54" spans="1:5" ht="30">
      <c r="A54" s="2" t="s">
        <v>1584</v>
      </c>
      <c r="B54" s="4" t="s">
        <v>5</v>
      </c>
      <c r="C54" s="4" t="s">
        <v>5</v>
      </c>
      <c r="D54" s="4" t="s">
        <v>5</v>
      </c>
      <c r="E54" s="4" t="s">
        <v>5</v>
      </c>
    </row>
    <row r="55" spans="1:5">
      <c r="A55" s="3" t="s">
        <v>1569</v>
      </c>
      <c r="B55" s="4" t="s">
        <v>5</v>
      </c>
      <c r="C55" s="4" t="s">
        <v>5</v>
      </c>
      <c r="D55" s="4" t="s">
        <v>5</v>
      </c>
      <c r="E55" s="4" t="s">
        <v>5</v>
      </c>
    </row>
    <row r="56" spans="1:5">
      <c r="A56" s="2" t="s">
        <v>36</v>
      </c>
      <c r="B56" s="8">
        <v>373</v>
      </c>
      <c r="C56" s="8">
        <v>380</v>
      </c>
      <c r="D56" s="4" t="s">
        <v>5</v>
      </c>
      <c r="E56"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3" t="s">
        <v>69</v>
      </c>
      <c r="B3" s="4" t="s">
        <v>5</v>
      </c>
      <c r="C3" s="4" t="s">
        <v>5</v>
      </c>
    </row>
    <row r="4" spans="1:3" ht="30">
      <c r="A4" s="2" t="s">
        <v>70</v>
      </c>
      <c r="B4" s="8">
        <v>239099</v>
      </c>
      <c r="C4" s="8">
        <v>254190</v>
      </c>
    </row>
    <row r="5" spans="1:3" ht="30">
      <c r="A5" s="2" t="s">
        <v>71</v>
      </c>
      <c r="B5" s="4" t="s">
        <v>5</v>
      </c>
      <c r="C5" s="6">
        <v>2309</v>
      </c>
    </row>
    <row r="6" spans="1:3" ht="30">
      <c r="A6" s="2" t="s">
        <v>72</v>
      </c>
      <c r="B6" s="4" t="s">
        <v>5</v>
      </c>
      <c r="C6" s="8">
        <v>0</v>
      </c>
    </row>
    <row r="7" spans="1:3">
      <c r="A7" s="2" t="s">
        <v>73</v>
      </c>
      <c r="B7" s="9">
        <v>0.01</v>
      </c>
      <c r="C7" s="9">
        <v>0.01</v>
      </c>
    </row>
    <row r="8" spans="1:3">
      <c r="A8" s="2" t="s">
        <v>74</v>
      </c>
      <c r="B8" s="6">
        <v>10000000</v>
      </c>
      <c r="C8" s="6">
        <v>10000000</v>
      </c>
    </row>
    <row r="9" spans="1:3">
      <c r="A9" s="2" t="s">
        <v>75</v>
      </c>
      <c r="B9" s="4">
        <v>0</v>
      </c>
      <c r="C9" s="4">
        <v>0</v>
      </c>
    </row>
    <row r="10" spans="1:3">
      <c r="A10" s="2" t="s">
        <v>76</v>
      </c>
      <c r="B10" s="4">
        <v>0</v>
      </c>
      <c r="C10" s="4">
        <v>0</v>
      </c>
    </row>
    <row r="11" spans="1:3">
      <c r="A11" s="2" t="s">
        <v>77</v>
      </c>
      <c r="B11" s="9">
        <v>0.01</v>
      </c>
      <c r="C11" s="9">
        <v>0.01</v>
      </c>
    </row>
    <row r="12" spans="1:3">
      <c r="A12" s="2" t="s">
        <v>78</v>
      </c>
      <c r="B12" s="6">
        <v>150000000</v>
      </c>
      <c r="C12" s="6">
        <v>150000000</v>
      </c>
    </row>
    <row r="13" spans="1:3">
      <c r="A13" s="2" t="s">
        <v>79</v>
      </c>
      <c r="B13" s="6">
        <v>58212409</v>
      </c>
      <c r="C13" s="6">
        <v>46904286</v>
      </c>
    </row>
    <row r="14" spans="1:3">
      <c r="A14" s="2" t="s">
        <v>80</v>
      </c>
      <c r="B14" s="6">
        <v>57939498</v>
      </c>
      <c r="C14" s="6">
        <v>41486819</v>
      </c>
    </row>
    <row r="15" spans="1:3">
      <c r="A15" s="2" t="s">
        <v>81</v>
      </c>
      <c r="B15" s="6">
        <v>272911</v>
      </c>
      <c r="C15" s="6">
        <v>5417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85</v>
      </c>
      <c r="B1" s="7" t="s">
        <v>84</v>
      </c>
      <c r="C1" s="7"/>
      <c r="D1" s="7" t="s">
        <v>1</v>
      </c>
      <c r="E1" s="7"/>
    </row>
    <row r="2" spans="1:5" ht="30">
      <c r="A2" s="1" t="s">
        <v>25</v>
      </c>
      <c r="B2" s="1" t="s">
        <v>2</v>
      </c>
      <c r="C2" s="1" t="s">
        <v>85</v>
      </c>
      <c r="D2" s="1" t="s">
        <v>2</v>
      </c>
      <c r="E2" s="1" t="s">
        <v>85</v>
      </c>
    </row>
    <row r="3" spans="1:5" ht="30">
      <c r="A3" s="3" t="s">
        <v>1586</v>
      </c>
      <c r="B3" s="4" t="s">
        <v>5</v>
      </c>
      <c r="C3" s="4" t="s">
        <v>5</v>
      </c>
      <c r="D3" s="4" t="s">
        <v>5</v>
      </c>
      <c r="E3" s="4" t="s">
        <v>5</v>
      </c>
    </row>
    <row r="4" spans="1:5">
      <c r="A4" s="2" t="s">
        <v>450</v>
      </c>
      <c r="B4" s="8">
        <v>40454</v>
      </c>
      <c r="C4" s="8">
        <v>39311</v>
      </c>
      <c r="D4" s="8">
        <v>43431</v>
      </c>
      <c r="E4" s="8">
        <v>42493</v>
      </c>
    </row>
    <row r="5" spans="1:5">
      <c r="A5" s="2" t="s">
        <v>444</v>
      </c>
      <c r="B5" s="6">
        <v>-1385</v>
      </c>
      <c r="C5" s="6">
        <v>-1499</v>
      </c>
      <c r="D5" s="6">
        <v>-4362</v>
      </c>
      <c r="E5" s="6">
        <v>-4681</v>
      </c>
    </row>
    <row r="6" spans="1:5">
      <c r="A6" s="2" t="s">
        <v>456</v>
      </c>
      <c r="B6" s="8">
        <v>39069</v>
      </c>
      <c r="C6" s="8">
        <v>37812</v>
      </c>
      <c r="D6" s="8">
        <v>39069</v>
      </c>
      <c r="E6" s="8">
        <v>3781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87</v>
      </c>
      <c r="B1" s="7" t="s">
        <v>1</v>
      </c>
      <c r="C1" s="7"/>
      <c r="D1" s="1" t="s">
        <v>1497</v>
      </c>
    </row>
    <row r="2" spans="1:4" ht="30">
      <c r="A2" s="1" t="s">
        <v>25</v>
      </c>
      <c r="B2" s="1" t="s">
        <v>2</v>
      </c>
      <c r="C2" s="1" t="s">
        <v>85</v>
      </c>
      <c r="D2" s="1" t="s">
        <v>26</v>
      </c>
    </row>
    <row r="3" spans="1:4" ht="30">
      <c r="A3" s="3" t="s">
        <v>1588</v>
      </c>
      <c r="B3" s="4" t="s">
        <v>5</v>
      </c>
      <c r="C3" s="4" t="s">
        <v>5</v>
      </c>
      <c r="D3" s="4" t="s">
        <v>5</v>
      </c>
    </row>
    <row r="4" spans="1:4">
      <c r="A4" s="2" t="s">
        <v>470</v>
      </c>
      <c r="B4" s="8">
        <v>26424</v>
      </c>
      <c r="C4" s="8">
        <v>26836</v>
      </c>
      <c r="D4" s="8">
        <v>26836</v>
      </c>
    </row>
    <row r="5" spans="1:4">
      <c r="A5" s="2" t="s">
        <v>97</v>
      </c>
      <c r="B5" s="6">
        <v>1511</v>
      </c>
      <c r="C5" s="6">
        <v>1661</v>
      </c>
      <c r="D5" s="6">
        <v>3536</v>
      </c>
    </row>
    <row r="6" spans="1:4">
      <c r="A6" s="2" t="s">
        <v>455</v>
      </c>
      <c r="B6" s="4">
        <v>-821</v>
      </c>
      <c r="C6" s="6">
        <v>-1428</v>
      </c>
      <c r="D6" s="4" t="s">
        <v>5</v>
      </c>
    </row>
    <row r="7" spans="1:4">
      <c r="A7" s="2" t="s">
        <v>456</v>
      </c>
      <c r="B7" s="8">
        <v>27114</v>
      </c>
      <c r="C7" s="8">
        <v>27069</v>
      </c>
      <c r="D7" s="8">
        <v>2642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89</v>
      </c>
      <c r="B1" s="7" t="s">
        <v>1</v>
      </c>
      <c r="C1" s="7"/>
      <c r="D1" s="1" t="s">
        <v>1497</v>
      </c>
    </row>
    <row r="2" spans="1:4" ht="30">
      <c r="A2" s="1" t="s">
        <v>25</v>
      </c>
      <c r="B2" s="1" t="s">
        <v>2</v>
      </c>
      <c r="C2" s="1" t="s">
        <v>85</v>
      </c>
      <c r="D2" s="1" t="s">
        <v>26</v>
      </c>
    </row>
    <row r="3" spans="1:4">
      <c r="A3" s="3" t="s">
        <v>469</v>
      </c>
      <c r="B3" s="4" t="s">
        <v>5</v>
      </c>
      <c r="C3" s="4" t="s">
        <v>5</v>
      </c>
      <c r="D3" s="4" t="s">
        <v>5</v>
      </c>
    </row>
    <row r="4" spans="1:4">
      <c r="A4" s="2" t="s">
        <v>470</v>
      </c>
      <c r="B4" s="8">
        <v>26424</v>
      </c>
      <c r="C4" s="8">
        <v>26836</v>
      </c>
      <c r="D4" s="8">
        <v>26836</v>
      </c>
    </row>
    <row r="5" spans="1:4">
      <c r="A5" s="2" t="s">
        <v>482</v>
      </c>
      <c r="B5" s="6">
        <v>-1523</v>
      </c>
      <c r="C5" s="4" t="s">
        <v>5</v>
      </c>
      <c r="D5" s="6">
        <v>-4193</v>
      </c>
    </row>
    <row r="6" spans="1:4">
      <c r="A6" s="2" t="s">
        <v>483</v>
      </c>
      <c r="B6" s="4">
        <v>702</v>
      </c>
      <c r="C6" s="4" t="s">
        <v>5</v>
      </c>
      <c r="D6" s="4">
        <v>245</v>
      </c>
    </row>
    <row r="7" spans="1:4">
      <c r="A7" s="2" t="s">
        <v>490</v>
      </c>
      <c r="B7" s="6">
        <v>1511</v>
      </c>
      <c r="C7" s="6">
        <v>1661</v>
      </c>
      <c r="D7" s="6">
        <v>3536</v>
      </c>
    </row>
    <row r="8" spans="1:4">
      <c r="A8" s="2" t="s">
        <v>456</v>
      </c>
      <c r="B8" s="6">
        <v>27114</v>
      </c>
      <c r="C8" s="6">
        <v>27069</v>
      </c>
      <c r="D8" s="6">
        <v>26424</v>
      </c>
    </row>
    <row r="9" spans="1:4" ht="30">
      <c r="A9" s="2" t="s">
        <v>508</v>
      </c>
      <c r="B9" s="6">
        <v>2791</v>
      </c>
      <c r="C9" s="4" t="s">
        <v>5</v>
      </c>
      <c r="D9" s="6">
        <v>3615</v>
      </c>
    </row>
    <row r="10" spans="1:4" ht="30">
      <c r="A10" s="2" t="s">
        <v>520</v>
      </c>
      <c r="B10" s="6">
        <v>24323</v>
      </c>
      <c r="C10" s="4" t="s">
        <v>5</v>
      </c>
      <c r="D10" s="6">
        <v>22809</v>
      </c>
    </row>
    <row r="11" spans="1:4">
      <c r="A11" s="3" t="s">
        <v>528</v>
      </c>
      <c r="B11" s="4" t="s">
        <v>5</v>
      </c>
      <c r="C11" s="4" t="s">
        <v>5</v>
      </c>
      <c r="D11" s="4" t="s">
        <v>5</v>
      </c>
    </row>
    <row r="12" spans="1:4">
      <c r="A12" s="2" t="s">
        <v>497</v>
      </c>
      <c r="B12" s="6">
        <v>1253281</v>
      </c>
      <c r="C12" s="4" t="s">
        <v>5</v>
      </c>
      <c r="D12" s="6">
        <v>1066200</v>
      </c>
    </row>
    <row r="13" spans="1:4" ht="30">
      <c r="A13" s="2" t="s">
        <v>508</v>
      </c>
      <c r="B13" s="6">
        <v>39541</v>
      </c>
      <c r="C13" s="4" t="s">
        <v>5</v>
      </c>
      <c r="D13" s="6">
        <v>51699</v>
      </c>
    </row>
    <row r="14" spans="1:4" ht="30">
      <c r="A14" s="2" t="s">
        <v>520</v>
      </c>
      <c r="B14" s="6">
        <v>1213740</v>
      </c>
      <c r="C14" s="4" t="s">
        <v>5</v>
      </c>
      <c r="D14" s="6">
        <v>1014501</v>
      </c>
    </row>
    <row r="15" spans="1:4" ht="30">
      <c r="A15" s="2" t="s">
        <v>1590</v>
      </c>
      <c r="B15" s="4" t="s">
        <v>5</v>
      </c>
      <c r="C15" s="4" t="s">
        <v>5</v>
      </c>
      <c r="D15" s="4" t="s">
        <v>5</v>
      </c>
    </row>
    <row r="16" spans="1:4">
      <c r="A16" s="3" t="s">
        <v>469</v>
      </c>
      <c r="B16" s="4" t="s">
        <v>5</v>
      </c>
      <c r="C16" s="4" t="s">
        <v>5</v>
      </c>
      <c r="D16" s="4" t="s">
        <v>5</v>
      </c>
    </row>
    <row r="17" spans="1:4">
      <c r="A17" s="2" t="s">
        <v>470</v>
      </c>
      <c r="B17" s="6">
        <v>13343</v>
      </c>
      <c r="C17" s="6">
        <v>14120</v>
      </c>
      <c r="D17" s="6">
        <v>14120</v>
      </c>
    </row>
    <row r="18" spans="1:4">
      <c r="A18" s="2" t="s">
        <v>482</v>
      </c>
      <c r="B18" s="4">
        <v>-854</v>
      </c>
      <c r="C18" s="4" t="s">
        <v>5</v>
      </c>
      <c r="D18" s="6">
        <v>-1828</v>
      </c>
    </row>
    <row r="19" spans="1:4">
      <c r="A19" s="2" t="s">
        <v>483</v>
      </c>
      <c r="B19" s="4">
        <v>21</v>
      </c>
      <c r="C19" s="4" t="s">
        <v>5</v>
      </c>
      <c r="D19" s="4">
        <v>107</v>
      </c>
    </row>
    <row r="20" spans="1:4">
      <c r="A20" s="2" t="s">
        <v>490</v>
      </c>
      <c r="B20" s="4">
        <v>819</v>
      </c>
      <c r="C20" s="4" t="s">
        <v>5</v>
      </c>
      <c r="D20" s="4">
        <v>944</v>
      </c>
    </row>
    <row r="21" spans="1:4">
      <c r="A21" s="2" t="s">
        <v>456</v>
      </c>
      <c r="B21" s="6">
        <v>13329</v>
      </c>
      <c r="C21" s="4" t="s">
        <v>5</v>
      </c>
      <c r="D21" s="6">
        <v>13343</v>
      </c>
    </row>
    <row r="22" spans="1:4" ht="30">
      <c r="A22" s="2" t="s">
        <v>508</v>
      </c>
      <c r="B22" s="6">
        <v>2380</v>
      </c>
      <c r="C22" s="4" t="s">
        <v>5</v>
      </c>
      <c r="D22" s="6">
        <v>1617</v>
      </c>
    </row>
    <row r="23" spans="1:4" ht="30">
      <c r="A23" s="2" t="s">
        <v>520</v>
      </c>
      <c r="B23" s="6">
        <v>10949</v>
      </c>
      <c r="C23" s="4" t="s">
        <v>5</v>
      </c>
      <c r="D23" s="6">
        <v>11726</v>
      </c>
    </row>
    <row r="24" spans="1:4">
      <c r="A24" s="3" t="s">
        <v>528</v>
      </c>
      <c r="B24" s="4" t="s">
        <v>5</v>
      </c>
      <c r="C24" s="4" t="s">
        <v>5</v>
      </c>
      <c r="D24" s="4" t="s">
        <v>5</v>
      </c>
    </row>
    <row r="25" spans="1:4">
      <c r="A25" s="2" t="s">
        <v>497</v>
      </c>
      <c r="B25" s="6">
        <v>349913</v>
      </c>
      <c r="C25" s="4" t="s">
        <v>5</v>
      </c>
      <c r="D25" s="6">
        <v>315603</v>
      </c>
    </row>
    <row r="26" spans="1:4" ht="30">
      <c r="A26" s="2" t="s">
        <v>508</v>
      </c>
      <c r="B26" s="6">
        <v>32858</v>
      </c>
      <c r="C26" s="4" t="s">
        <v>5</v>
      </c>
      <c r="D26" s="6">
        <v>41568</v>
      </c>
    </row>
    <row r="27" spans="1:4" ht="30">
      <c r="A27" s="2" t="s">
        <v>520</v>
      </c>
      <c r="B27" s="6">
        <v>317055</v>
      </c>
      <c r="C27" s="4" t="s">
        <v>5</v>
      </c>
      <c r="D27" s="6">
        <v>274035</v>
      </c>
    </row>
    <row r="28" spans="1:4" ht="45">
      <c r="A28" s="2" t="s">
        <v>1591</v>
      </c>
      <c r="B28" s="4" t="s">
        <v>5</v>
      </c>
      <c r="C28" s="4" t="s">
        <v>5</v>
      </c>
      <c r="D28" s="4" t="s">
        <v>5</v>
      </c>
    </row>
    <row r="29" spans="1:4">
      <c r="A29" s="3" t="s">
        <v>469</v>
      </c>
      <c r="B29" s="4" t="s">
        <v>5</v>
      </c>
      <c r="C29" s="4" t="s">
        <v>5</v>
      </c>
      <c r="D29" s="4" t="s">
        <v>5</v>
      </c>
    </row>
    <row r="30" spans="1:4">
      <c r="A30" s="2" t="s">
        <v>470</v>
      </c>
      <c r="B30" s="4">
        <v>623</v>
      </c>
      <c r="C30" s="4">
        <v>967</v>
      </c>
      <c r="D30" s="4">
        <v>967</v>
      </c>
    </row>
    <row r="31" spans="1:4">
      <c r="A31" s="2" t="s">
        <v>482</v>
      </c>
      <c r="B31" s="4">
        <v>-320</v>
      </c>
      <c r="C31" s="4" t="s">
        <v>5</v>
      </c>
      <c r="D31" s="6">
        <v>-1300</v>
      </c>
    </row>
    <row r="32" spans="1:4">
      <c r="A32" s="2" t="s">
        <v>490</v>
      </c>
      <c r="B32" s="4">
        <v>493</v>
      </c>
      <c r="C32" s="4" t="s">
        <v>5</v>
      </c>
      <c r="D32" s="4">
        <v>956</v>
      </c>
    </row>
    <row r="33" spans="1:4">
      <c r="A33" s="2" t="s">
        <v>456</v>
      </c>
      <c r="B33" s="4">
        <v>796</v>
      </c>
      <c r="C33" s="4" t="s">
        <v>5</v>
      </c>
      <c r="D33" s="4">
        <v>623</v>
      </c>
    </row>
    <row r="34" spans="1:4" ht="30">
      <c r="A34" s="2" t="s">
        <v>508</v>
      </c>
      <c r="B34" s="4">
        <v>18</v>
      </c>
      <c r="C34" s="4" t="s">
        <v>5</v>
      </c>
      <c r="D34" s="4">
        <v>5</v>
      </c>
    </row>
    <row r="35" spans="1:4" ht="30">
      <c r="A35" s="2" t="s">
        <v>520</v>
      </c>
      <c r="B35" s="4">
        <v>778</v>
      </c>
      <c r="C35" s="4" t="s">
        <v>5</v>
      </c>
      <c r="D35" s="4">
        <v>618</v>
      </c>
    </row>
    <row r="36" spans="1:4">
      <c r="A36" s="3" t="s">
        <v>528</v>
      </c>
      <c r="B36" s="4" t="s">
        <v>5</v>
      </c>
      <c r="C36" s="4" t="s">
        <v>5</v>
      </c>
      <c r="D36" s="4" t="s">
        <v>5</v>
      </c>
    </row>
    <row r="37" spans="1:4">
      <c r="A37" s="2" t="s">
        <v>497</v>
      </c>
      <c r="B37" s="6">
        <v>63779</v>
      </c>
      <c r="C37" s="4" t="s">
        <v>5</v>
      </c>
      <c r="D37" s="6">
        <v>65354</v>
      </c>
    </row>
    <row r="38" spans="1:4" ht="30">
      <c r="A38" s="2" t="s">
        <v>508</v>
      </c>
      <c r="B38" s="6">
        <v>1121</v>
      </c>
      <c r="C38" s="4" t="s">
        <v>5</v>
      </c>
      <c r="D38" s="6">
        <v>2061</v>
      </c>
    </row>
    <row r="39" spans="1:4" ht="30">
      <c r="A39" s="2" t="s">
        <v>520</v>
      </c>
      <c r="B39" s="6">
        <v>62658</v>
      </c>
      <c r="C39" s="4" t="s">
        <v>5</v>
      </c>
      <c r="D39" s="6">
        <v>63293</v>
      </c>
    </row>
    <row r="40" spans="1:4" ht="30">
      <c r="A40" s="2" t="s">
        <v>1592</v>
      </c>
      <c r="B40" s="4" t="s">
        <v>5</v>
      </c>
      <c r="C40" s="4" t="s">
        <v>5</v>
      </c>
      <c r="D40" s="4" t="s">
        <v>5</v>
      </c>
    </row>
    <row r="41" spans="1:4">
      <c r="A41" s="3" t="s">
        <v>469</v>
      </c>
      <c r="B41" s="4" t="s">
        <v>5</v>
      </c>
      <c r="C41" s="4" t="s">
        <v>5</v>
      </c>
      <c r="D41" s="4" t="s">
        <v>5</v>
      </c>
    </row>
    <row r="42" spans="1:4">
      <c r="A42" s="2" t="s">
        <v>470</v>
      </c>
      <c r="B42" s="4">
        <v>994</v>
      </c>
      <c r="C42" s="6">
        <v>1189</v>
      </c>
      <c r="D42" s="6">
        <v>1189</v>
      </c>
    </row>
    <row r="43" spans="1:4">
      <c r="A43" s="2" t="s">
        <v>482</v>
      </c>
      <c r="B43" s="4" t="s">
        <v>5</v>
      </c>
      <c r="C43" s="4" t="s">
        <v>5</v>
      </c>
      <c r="D43" s="4">
        <v>-43</v>
      </c>
    </row>
    <row r="44" spans="1:4">
      <c r="A44" s="2" t="s">
        <v>483</v>
      </c>
      <c r="B44" s="4">
        <v>567</v>
      </c>
      <c r="C44" s="4" t="s">
        <v>5</v>
      </c>
      <c r="D44" s="4" t="s">
        <v>5</v>
      </c>
    </row>
    <row r="45" spans="1:4">
      <c r="A45" s="2" t="s">
        <v>490</v>
      </c>
      <c r="B45" s="4">
        <v>-954</v>
      </c>
      <c r="C45" s="4" t="s">
        <v>5</v>
      </c>
      <c r="D45" s="4">
        <v>-152</v>
      </c>
    </row>
    <row r="46" spans="1:4">
      <c r="A46" s="2" t="s">
        <v>456</v>
      </c>
      <c r="B46" s="4">
        <v>607</v>
      </c>
      <c r="C46" s="4" t="s">
        <v>5</v>
      </c>
      <c r="D46" s="4">
        <v>994</v>
      </c>
    </row>
    <row r="47" spans="1:4" ht="30">
      <c r="A47" s="2" t="s">
        <v>520</v>
      </c>
      <c r="B47" s="4">
        <v>607</v>
      </c>
      <c r="C47" s="4" t="s">
        <v>5</v>
      </c>
      <c r="D47" s="4">
        <v>994</v>
      </c>
    </row>
    <row r="48" spans="1:4">
      <c r="A48" s="3" t="s">
        <v>528</v>
      </c>
      <c r="B48" s="4" t="s">
        <v>5</v>
      </c>
      <c r="C48" s="4" t="s">
        <v>5</v>
      </c>
      <c r="D48" s="4" t="s">
        <v>5</v>
      </c>
    </row>
    <row r="49" spans="1:4">
      <c r="A49" s="2" t="s">
        <v>497</v>
      </c>
      <c r="B49" s="6">
        <v>19043</v>
      </c>
      <c r="C49" s="4" t="s">
        <v>5</v>
      </c>
      <c r="D49" s="6">
        <v>23255</v>
      </c>
    </row>
    <row r="50" spans="1:4" ht="30">
      <c r="A50" s="2" t="s">
        <v>508</v>
      </c>
      <c r="B50" s="4">
        <v>109</v>
      </c>
      <c r="C50" s="4" t="s">
        <v>5</v>
      </c>
      <c r="D50" s="4" t="s">
        <v>5</v>
      </c>
    </row>
    <row r="51" spans="1:4" ht="30">
      <c r="A51" s="2" t="s">
        <v>520</v>
      </c>
      <c r="B51" s="6">
        <v>18934</v>
      </c>
      <c r="C51" s="4" t="s">
        <v>5</v>
      </c>
      <c r="D51" s="6">
        <v>23255</v>
      </c>
    </row>
    <row r="52" spans="1:4" ht="30">
      <c r="A52" s="2" t="s">
        <v>1593</v>
      </c>
      <c r="B52" s="4" t="s">
        <v>5</v>
      </c>
      <c r="C52" s="4" t="s">
        <v>5</v>
      </c>
      <c r="D52" s="4" t="s">
        <v>5</v>
      </c>
    </row>
    <row r="53" spans="1:4">
      <c r="A53" s="3" t="s">
        <v>469</v>
      </c>
      <c r="B53" s="4" t="s">
        <v>5</v>
      </c>
      <c r="C53" s="4" t="s">
        <v>5</v>
      </c>
      <c r="D53" s="4" t="s">
        <v>5</v>
      </c>
    </row>
    <row r="54" spans="1:4">
      <c r="A54" s="2" t="s">
        <v>470</v>
      </c>
      <c r="B54" s="6">
        <v>7086</v>
      </c>
      <c r="C54" s="6">
        <v>6772</v>
      </c>
      <c r="D54" s="6">
        <v>6772</v>
      </c>
    </row>
    <row r="55" spans="1:4">
      <c r="A55" s="2" t="s">
        <v>482</v>
      </c>
      <c r="B55" s="4">
        <v>-187</v>
      </c>
      <c r="C55" s="4" t="s">
        <v>5</v>
      </c>
      <c r="D55" s="4">
        <v>-729</v>
      </c>
    </row>
    <row r="56" spans="1:4">
      <c r="A56" s="2" t="s">
        <v>483</v>
      </c>
      <c r="B56" s="4">
        <v>13</v>
      </c>
      <c r="C56" s="4" t="s">
        <v>5</v>
      </c>
      <c r="D56" s="4">
        <v>9</v>
      </c>
    </row>
    <row r="57" spans="1:4">
      <c r="A57" s="2" t="s">
        <v>490</v>
      </c>
      <c r="B57" s="4">
        <v>754</v>
      </c>
      <c r="C57" s="4" t="s">
        <v>5</v>
      </c>
      <c r="D57" s="6">
        <v>1034</v>
      </c>
    </row>
    <row r="58" spans="1:4">
      <c r="A58" s="2" t="s">
        <v>456</v>
      </c>
      <c r="B58" s="6">
        <v>7666</v>
      </c>
      <c r="C58" s="4" t="s">
        <v>5</v>
      </c>
      <c r="D58" s="6">
        <v>7086</v>
      </c>
    </row>
    <row r="59" spans="1:4" ht="30">
      <c r="A59" s="2" t="s">
        <v>508</v>
      </c>
      <c r="B59" s="4">
        <v>130</v>
      </c>
      <c r="C59" s="4" t="s">
        <v>5</v>
      </c>
      <c r="D59" s="4">
        <v>317</v>
      </c>
    </row>
    <row r="60" spans="1:4" ht="30">
      <c r="A60" s="2" t="s">
        <v>520</v>
      </c>
      <c r="B60" s="6">
        <v>7536</v>
      </c>
      <c r="C60" s="4" t="s">
        <v>5</v>
      </c>
      <c r="D60" s="6">
        <v>6769</v>
      </c>
    </row>
    <row r="61" spans="1:4">
      <c r="A61" s="3" t="s">
        <v>528</v>
      </c>
      <c r="B61" s="4" t="s">
        <v>5</v>
      </c>
      <c r="C61" s="4" t="s">
        <v>5</v>
      </c>
      <c r="D61" s="4" t="s">
        <v>5</v>
      </c>
    </row>
    <row r="62" spans="1:4">
      <c r="A62" s="2" t="s">
        <v>497</v>
      </c>
      <c r="B62" s="6">
        <v>758149</v>
      </c>
      <c r="C62" s="4" t="s">
        <v>5</v>
      </c>
      <c r="D62" s="6">
        <v>611469</v>
      </c>
    </row>
    <row r="63" spans="1:4" ht="30">
      <c r="A63" s="2" t="s">
        <v>508</v>
      </c>
      <c r="B63" s="6">
        <v>2093</v>
      </c>
      <c r="C63" s="4" t="s">
        <v>5</v>
      </c>
      <c r="D63" s="6">
        <v>2040</v>
      </c>
    </row>
    <row r="64" spans="1:4" ht="30">
      <c r="A64" s="2" t="s">
        <v>520</v>
      </c>
      <c r="B64" s="6">
        <v>756056</v>
      </c>
      <c r="C64" s="4" t="s">
        <v>5</v>
      </c>
      <c r="D64" s="6">
        <v>609429</v>
      </c>
    </row>
    <row r="65" spans="1:4" ht="30">
      <c r="A65" s="2" t="s">
        <v>1594</v>
      </c>
      <c r="B65" s="4" t="s">
        <v>5</v>
      </c>
      <c r="C65" s="4" t="s">
        <v>5</v>
      </c>
      <c r="D65" s="4" t="s">
        <v>5</v>
      </c>
    </row>
    <row r="66" spans="1:4">
      <c r="A66" s="3" t="s">
        <v>469</v>
      </c>
      <c r="B66" s="4" t="s">
        <v>5</v>
      </c>
      <c r="C66" s="4" t="s">
        <v>5</v>
      </c>
      <c r="D66" s="4" t="s">
        <v>5</v>
      </c>
    </row>
    <row r="67" spans="1:4">
      <c r="A67" s="2" t="s">
        <v>470</v>
      </c>
      <c r="B67" s="4">
        <v>623</v>
      </c>
      <c r="C67" s="4">
        <v>418</v>
      </c>
      <c r="D67" s="4">
        <v>418</v>
      </c>
    </row>
    <row r="68" spans="1:4">
      <c r="A68" s="2" t="s">
        <v>482</v>
      </c>
      <c r="B68" s="4">
        <v>-96</v>
      </c>
      <c r="C68" s="4" t="s">
        <v>5</v>
      </c>
      <c r="D68" s="4">
        <v>-2</v>
      </c>
    </row>
    <row r="69" spans="1:4">
      <c r="A69" s="2" t="s">
        <v>490</v>
      </c>
      <c r="B69" s="4">
        <v>428</v>
      </c>
      <c r="C69" s="4" t="s">
        <v>5</v>
      </c>
      <c r="D69" s="4">
        <v>207</v>
      </c>
    </row>
    <row r="70" spans="1:4">
      <c r="A70" s="2" t="s">
        <v>456</v>
      </c>
      <c r="B70" s="4">
        <v>955</v>
      </c>
      <c r="C70" s="4" t="s">
        <v>5</v>
      </c>
      <c r="D70" s="4">
        <v>623</v>
      </c>
    </row>
    <row r="71" spans="1:4" ht="30">
      <c r="A71" s="2" t="s">
        <v>508</v>
      </c>
      <c r="B71" s="4">
        <v>150</v>
      </c>
      <c r="C71" s="4" t="s">
        <v>5</v>
      </c>
      <c r="D71" s="4">
        <v>123</v>
      </c>
    </row>
    <row r="72" spans="1:4" ht="30">
      <c r="A72" s="2" t="s">
        <v>520</v>
      </c>
      <c r="B72" s="4">
        <v>805</v>
      </c>
      <c r="C72" s="4" t="s">
        <v>5</v>
      </c>
      <c r="D72" s="4">
        <v>500</v>
      </c>
    </row>
    <row r="73" spans="1:4">
      <c r="A73" s="3" t="s">
        <v>528</v>
      </c>
      <c r="B73" s="4" t="s">
        <v>5</v>
      </c>
      <c r="C73" s="4" t="s">
        <v>5</v>
      </c>
      <c r="D73" s="4" t="s">
        <v>5</v>
      </c>
    </row>
    <row r="74" spans="1:4">
      <c r="A74" s="2" t="s">
        <v>497</v>
      </c>
      <c r="B74" s="6">
        <v>45895</v>
      </c>
      <c r="C74" s="4" t="s">
        <v>5</v>
      </c>
      <c r="D74" s="6">
        <v>33879</v>
      </c>
    </row>
    <row r="75" spans="1:4" ht="30">
      <c r="A75" s="2" t="s">
        <v>508</v>
      </c>
      <c r="B75" s="6">
        <v>1740</v>
      </c>
      <c r="C75" s="4" t="s">
        <v>5</v>
      </c>
      <c r="D75" s="6">
        <v>1943</v>
      </c>
    </row>
    <row r="76" spans="1:4" ht="30">
      <c r="A76" s="2" t="s">
        <v>520</v>
      </c>
      <c r="B76" s="6">
        <v>44155</v>
      </c>
      <c r="C76" s="4" t="s">
        <v>5</v>
      </c>
      <c r="D76" s="6">
        <v>31936</v>
      </c>
    </row>
    <row r="77" spans="1:4">
      <c r="A77" s="2" t="s">
        <v>1595</v>
      </c>
      <c r="B77" s="4" t="s">
        <v>5</v>
      </c>
      <c r="C77" s="4" t="s">
        <v>5</v>
      </c>
      <c r="D77" s="4" t="s">
        <v>5</v>
      </c>
    </row>
    <row r="78" spans="1:4">
      <c r="A78" s="3" t="s">
        <v>469</v>
      </c>
      <c r="B78" s="4" t="s">
        <v>5</v>
      </c>
      <c r="C78" s="4" t="s">
        <v>5</v>
      </c>
      <c r="D78" s="4" t="s">
        <v>5</v>
      </c>
    </row>
    <row r="79" spans="1:4">
      <c r="A79" s="2" t="s">
        <v>470</v>
      </c>
      <c r="B79" s="6">
        <v>2297</v>
      </c>
      <c r="C79" s="6">
        <v>2035</v>
      </c>
      <c r="D79" s="6">
        <v>2035</v>
      </c>
    </row>
    <row r="80" spans="1:4">
      <c r="A80" s="2" t="s">
        <v>482</v>
      </c>
      <c r="B80" s="4">
        <v>-40</v>
      </c>
      <c r="C80" s="4" t="s">
        <v>5</v>
      </c>
      <c r="D80" s="4">
        <v>-90</v>
      </c>
    </row>
    <row r="81" spans="1:4">
      <c r="A81" s="2" t="s">
        <v>483</v>
      </c>
      <c r="B81" s="4">
        <v>81</v>
      </c>
      <c r="C81" s="4" t="s">
        <v>5</v>
      </c>
      <c r="D81" s="4">
        <v>86</v>
      </c>
    </row>
    <row r="82" spans="1:4">
      <c r="A82" s="2" t="s">
        <v>490</v>
      </c>
      <c r="B82" s="4">
        <v>-189</v>
      </c>
      <c r="C82" s="4" t="s">
        <v>5</v>
      </c>
      <c r="D82" s="4">
        <v>266</v>
      </c>
    </row>
    <row r="83" spans="1:4">
      <c r="A83" s="2" t="s">
        <v>456</v>
      </c>
      <c r="B83" s="6">
        <v>2149</v>
      </c>
      <c r="C83" s="4" t="s">
        <v>5</v>
      </c>
      <c r="D83" s="6">
        <v>2297</v>
      </c>
    </row>
    <row r="84" spans="1:4" ht="30">
      <c r="A84" s="2" t="s">
        <v>508</v>
      </c>
      <c r="B84" s="4">
        <v>113</v>
      </c>
      <c r="C84" s="4" t="s">
        <v>5</v>
      </c>
      <c r="D84" s="6">
        <v>1553</v>
      </c>
    </row>
    <row r="85" spans="1:4" ht="30">
      <c r="A85" s="2" t="s">
        <v>520</v>
      </c>
      <c r="B85" s="6">
        <v>2036</v>
      </c>
      <c r="C85" s="4" t="s">
        <v>5</v>
      </c>
      <c r="D85" s="4">
        <v>744</v>
      </c>
    </row>
    <row r="86" spans="1:4">
      <c r="A86" s="3" t="s">
        <v>528</v>
      </c>
      <c r="B86" s="4" t="s">
        <v>5</v>
      </c>
      <c r="C86" s="4" t="s">
        <v>5</v>
      </c>
      <c r="D86" s="4" t="s">
        <v>5</v>
      </c>
    </row>
    <row r="87" spans="1:4">
      <c r="A87" s="2" t="s">
        <v>497</v>
      </c>
      <c r="B87" s="6">
        <v>14668</v>
      </c>
      <c r="C87" s="4" t="s">
        <v>5</v>
      </c>
      <c r="D87" s="6">
        <v>14810</v>
      </c>
    </row>
    <row r="88" spans="1:4" ht="30">
      <c r="A88" s="2" t="s">
        <v>508</v>
      </c>
      <c r="B88" s="6">
        <v>1620</v>
      </c>
      <c r="C88" s="4" t="s">
        <v>5</v>
      </c>
      <c r="D88" s="6">
        <v>4087</v>
      </c>
    </row>
    <row r="89" spans="1:4" ht="30">
      <c r="A89" s="2" t="s">
        <v>520</v>
      </c>
      <c r="B89" s="6">
        <v>13048</v>
      </c>
      <c r="C89" s="4" t="s">
        <v>5</v>
      </c>
      <c r="D89" s="6">
        <v>10723</v>
      </c>
    </row>
    <row r="90" spans="1:4">
      <c r="A90" s="2" t="s">
        <v>1596</v>
      </c>
      <c r="B90" s="4" t="s">
        <v>5</v>
      </c>
      <c r="C90" s="4" t="s">
        <v>5</v>
      </c>
      <c r="D90" s="4" t="s">
        <v>5</v>
      </c>
    </row>
    <row r="91" spans="1:4">
      <c r="A91" s="3" t="s">
        <v>469</v>
      </c>
      <c r="B91" s="4" t="s">
        <v>5</v>
      </c>
      <c r="C91" s="4" t="s">
        <v>5</v>
      </c>
      <c r="D91" s="4" t="s">
        <v>5</v>
      </c>
    </row>
    <row r="92" spans="1:4">
      <c r="A92" s="2" t="s">
        <v>470</v>
      </c>
      <c r="B92" s="4">
        <v>21</v>
      </c>
      <c r="C92" s="4">
        <v>226</v>
      </c>
      <c r="D92" s="4">
        <v>226</v>
      </c>
    </row>
    <row r="93" spans="1:4">
      <c r="A93" s="2" t="s">
        <v>482</v>
      </c>
      <c r="B93" s="4">
        <v>-26</v>
      </c>
      <c r="C93" s="4" t="s">
        <v>5</v>
      </c>
      <c r="D93" s="4">
        <v>-201</v>
      </c>
    </row>
    <row r="94" spans="1:4">
      <c r="A94" s="2" t="s">
        <v>483</v>
      </c>
      <c r="B94" s="4">
        <v>20</v>
      </c>
      <c r="C94" s="4" t="s">
        <v>5</v>
      </c>
      <c r="D94" s="4">
        <v>43</v>
      </c>
    </row>
    <row r="95" spans="1:4">
      <c r="A95" s="2" t="s">
        <v>490</v>
      </c>
      <c r="B95" s="4">
        <v>54</v>
      </c>
      <c r="C95" s="4" t="s">
        <v>5</v>
      </c>
      <c r="D95" s="4">
        <v>-47</v>
      </c>
    </row>
    <row r="96" spans="1:4">
      <c r="A96" s="2" t="s">
        <v>456</v>
      </c>
      <c r="B96" s="4">
        <v>69</v>
      </c>
      <c r="C96" s="4" t="s">
        <v>5</v>
      </c>
      <c r="D96" s="4">
        <v>21</v>
      </c>
    </row>
    <row r="97" spans="1:4" ht="30">
      <c r="A97" s="2" t="s">
        <v>520</v>
      </c>
      <c r="B97" s="4">
        <v>69</v>
      </c>
      <c r="C97" s="4" t="s">
        <v>5</v>
      </c>
      <c r="D97" s="4">
        <v>21</v>
      </c>
    </row>
    <row r="98" spans="1:4">
      <c r="A98" s="3" t="s">
        <v>528</v>
      </c>
      <c r="B98" s="4" t="s">
        <v>5</v>
      </c>
      <c r="C98" s="4" t="s">
        <v>5</v>
      </c>
      <c r="D98" s="4" t="s">
        <v>5</v>
      </c>
    </row>
    <row r="99" spans="1:4">
      <c r="A99" s="2" t="s">
        <v>497</v>
      </c>
      <c r="B99" s="6">
        <v>1834</v>
      </c>
      <c r="C99" s="4" t="s">
        <v>5</v>
      </c>
      <c r="D99" s="6">
        <v>1830</v>
      </c>
    </row>
    <row r="100" spans="1:4" ht="30">
      <c r="A100" s="2" t="s">
        <v>520</v>
      </c>
      <c r="B100" s="6">
        <v>1834</v>
      </c>
      <c r="C100" s="4" t="s">
        <v>5</v>
      </c>
      <c r="D100" s="6">
        <v>1830</v>
      </c>
    </row>
    <row r="101" spans="1:4" ht="30">
      <c r="A101" s="2" t="s">
        <v>1597</v>
      </c>
      <c r="B101" s="4" t="s">
        <v>5</v>
      </c>
      <c r="C101" s="4" t="s">
        <v>5</v>
      </c>
      <c r="D101" s="4" t="s">
        <v>5</v>
      </c>
    </row>
    <row r="102" spans="1:4">
      <c r="A102" s="3" t="s">
        <v>469</v>
      </c>
      <c r="B102" s="4" t="s">
        <v>5</v>
      </c>
      <c r="C102" s="4" t="s">
        <v>5</v>
      </c>
      <c r="D102" s="4" t="s">
        <v>5</v>
      </c>
    </row>
    <row r="103" spans="1:4">
      <c r="A103" s="2" t="s">
        <v>470</v>
      </c>
      <c r="B103" s="6">
        <v>1201</v>
      </c>
      <c r="C103" s="6">
        <v>1109</v>
      </c>
      <c r="D103" s="6">
        <v>1109</v>
      </c>
    </row>
    <row r="104" spans="1:4">
      <c r="A104" s="2" t="s">
        <v>490</v>
      </c>
      <c r="B104" s="4">
        <v>106</v>
      </c>
      <c r="C104" s="4" t="s">
        <v>5</v>
      </c>
      <c r="D104" s="4">
        <v>92</v>
      </c>
    </row>
    <row r="105" spans="1:4">
      <c r="A105" s="2" t="s">
        <v>456</v>
      </c>
      <c r="B105" s="6">
        <v>1307</v>
      </c>
      <c r="C105" s="4" t="s">
        <v>5</v>
      </c>
      <c r="D105" s="6">
        <v>1201</v>
      </c>
    </row>
    <row r="106" spans="1:4" ht="30">
      <c r="A106" s="2" t="s">
        <v>520</v>
      </c>
      <c r="B106" s="6">
        <v>1307</v>
      </c>
      <c r="C106" s="4" t="s">
        <v>5</v>
      </c>
      <c r="D106" s="6">
        <v>1201</v>
      </c>
    </row>
    <row r="107" spans="1:4">
      <c r="A107" s="2" t="s">
        <v>1598</v>
      </c>
      <c r="B107" s="4" t="s">
        <v>5</v>
      </c>
      <c r="C107" s="4" t="s">
        <v>5</v>
      </c>
      <c r="D107" s="4" t="s">
        <v>5</v>
      </c>
    </row>
    <row r="108" spans="1:4">
      <c r="A108" s="3" t="s">
        <v>469</v>
      </c>
      <c r="B108" s="4" t="s">
        <v>5</v>
      </c>
      <c r="C108" s="4" t="s">
        <v>5</v>
      </c>
      <c r="D108" s="4" t="s">
        <v>5</v>
      </c>
    </row>
    <row r="109" spans="1:4">
      <c r="A109" s="2" t="s">
        <v>470</v>
      </c>
      <c r="B109" s="6">
        <v>26188</v>
      </c>
      <c r="C109" s="6">
        <v>26836</v>
      </c>
      <c r="D109" s="6">
        <v>26836</v>
      </c>
    </row>
    <row r="110" spans="1:4">
      <c r="A110" s="2" t="s">
        <v>482</v>
      </c>
      <c r="B110" s="6">
        <v>-1523</v>
      </c>
      <c r="C110" s="4" t="s">
        <v>5</v>
      </c>
      <c r="D110" s="6">
        <v>-4193</v>
      </c>
    </row>
    <row r="111" spans="1:4">
      <c r="A111" s="2" t="s">
        <v>483</v>
      </c>
      <c r="B111" s="4">
        <v>702</v>
      </c>
      <c r="C111" s="4" t="s">
        <v>5</v>
      </c>
      <c r="D111" s="4">
        <v>245</v>
      </c>
    </row>
    <row r="112" spans="1:4">
      <c r="A112" s="2" t="s">
        <v>490</v>
      </c>
      <c r="B112" s="6">
        <v>1511</v>
      </c>
      <c r="C112" s="4" t="s">
        <v>5</v>
      </c>
      <c r="D112" s="6">
        <v>3300</v>
      </c>
    </row>
    <row r="113" spans="1:4">
      <c r="A113" s="2" t="s">
        <v>456</v>
      </c>
      <c r="B113" s="6">
        <v>26878</v>
      </c>
      <c r="C113" s="4" t="s">
        <v>5</v>
      </c>
      <c r="D113" s="6">
        <v>26188</v>
      </c>
    </row>
    <row r="114" spans="1:4" ht="30">
      <c r="A114" s="2" t="s">
        <v>508</v>
      </c>
      <c r="B114" s="6">
        <v>2791</v>
      </c>
      <c r="C114" s="4" t="s">
        <v>5</v>
      </c>
      <c r="D114" s="6">
        <v>3615</v>
      </c>
    </row>
    <row r="115" spans="1:4" ht="30">
      <c r="A115" s="2" t="s">
        <v>520</v>
      </c>
      <c r="B115" s="6">
        <v>24087</v>
      </c>
      <c r="C115" s="4" t="s">
        <v>5</v>
      </c>
      <c r="D115" s="6">
        <v>22573</v>
      </c>
    </row>
    <row r="116" spans="1:4">
      <c r="A116" s="3" t="s">
        <v>528</v>
      </c>
      <c r="B116" s="4" t="s">
        <v>5</v>
      </c>
      <c r="C116" s="4" t="s">
        <v>5</v>
      </c>
      <c r="D116" s="4" t="s">
        <v>5</v>
      </c>
    </row>
    <row r="117" spans="1:4">
      <c r="A117" s="2" t="s">
        <v>497</v>
      </c>
      <c r="B117" s="6">
        <v>1253281</v>
      </c>
      <c r="C117" s="4" t="s">
        <v>5</v>
      </c>
      <c r="D117" s="6">
        <v>1066200</v>
      </c>
    </row>
    <row r="118" spans="1:4" ht="30">
      <c r="A118" s="2" t="s">
        <v>508</v>
      </c>
      <c r="B118" s="6">
        <v>39541</v>
      </c>
      <c r="C118" s="4" t="s">
        <v>5</v>
      </c>
      <c r="D118" s="6">
        <v>51699</v>
      </c>
    </row>
    <row r="119" spans="1:4" ht="30">
      <c r="A119" s="2" t="s">
        <v>520</v>
      </c>
      <c r="B119" s="6">
        <v>1213740</v>
      </c>
      <c r="C119" s="4" t="s">
        <v>5</v>
      </c>
      <c r="D119" s="6">
        <v>1014501</v>
      </c>
    </row>
    <row r="120" spans="1:4">
      <c r="A120" s="2" t="s">
        <v>1599</v>
      </c>
      <c r="B120" s="4" t="s">
        <v>5</v>
      </c>
      <c r="C120" s="4" t="s">
        <v>5</v>
      </c>
      <c r="D120" s="4" t="s">
        <v>5</v>
      </c>
    </row>
    <row r="121" spans="1:4">
      <c r="A121" s="3" t="s">
        <v>469</v>
      </c>
      <c r="B121" s="4" t="s">
        <v>5</v>
      </c>
      <c r="C121" s="4" t="s">
        <v>5</v>
      </c>
      <c r="D121" s="4" t="s">
        <v>5</v>
      </c>
    </row>
    <row r="122" spans="1:4">
      <c r="A122" s="2" t="s">
        <v>490</v>
      </c>
      <c r="B122" s="4" t="s">
        <v>5</v>
      </c>
      <c r="C122" s="4" t="s">
        <v>5</v>
      </c>
      <c r="D122" s="4">
        <v>236</v>
      </c>
    </row>
    <row r="123" spans="1:4">
      <c r="A123" s="2" t="s">
        <v>456</v>
      </c>
      <c r="B123" s="4">
        <v>236</v>
      </c>
      <c r="C123" s="4" t="s">
        <v>5</v>
      </c>
      <c r="D123" s="4">
        <v>236</v>
      </c>
    </row>
    <row r="124" spans="1:4" ht="30">
      <c r="A124" s="2" t="s">
        <v>520</v>
      </c>
      <c r="B124" s="8">
        <v>236</v>
      </c>
      <c r="C124" s="4" t="s">
        <v>5</v>
      </c>
      <c r="D124" s="8">
        <v>23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75">
      <c r="A1" s="1" t="s">
        <v>1600</v>
      </c>
      <c r="B1" s="7" t="s">
        <v>2</v>
      </c>
      <c r="C1" s="7" t="s">
        <v>26</v>
      </c>
    </row>
    <row r="2" spans="1:3" ht="30">
      <c r="A2" s="1" t="s">
        <v>25</v>
      </c>
      <c r="B2" s="7"/>
      <c r="C2" s="7"/>
    </row>
    <row r="3" spans="1:3" ht="30">
      <c r="A3" s="3" t="s">
        <v>1601</v>
      </c>
      <c r="B3" s="4" t="s">
        <v>5</v>
      </c>
      <c r="C3" s="4" t="s">
        <v>5</v>
      </c>
    </row>
    <row r="4" spans="1:3">
      <c r="A4" s="2" t="s">
        <v>862</v>
      </c>
      <c r="B4" s="8">
        <v>1253281</v>
      </c>
      <c r="C4" s="8">
        <v>1066200</v>
      </c>
    </row>
    <row r="5" spans="1:3">
      <c r="A5" s="2" t="s">
        <v>1602</v>
      </c>
      <c r="B5" s="4" t="s">
        <v>5</v>
      </c>
      <c r="C5" s="4" t="s">
        <v>5</v>
      </c>
    </row>
    <row r="6" spans="1:3" ht="30">
      <c r="A6" s="3" t="s">
        <v>1601</v>
      </c>
      <c r="B6" s="4" t="s">
        <v>5</v>
      </c>
      <c r="C6" s="4" t="s">
        <v>5</v>
      </c>
    </row>
    <row r="7" spans="1:3">
      <c r="A7" s="2" t="s">
        <v>862</v>
      </c>
      <c r="B7" s="6">
        <v>1159525</v>
      </c>
      <c r="C7" s="6">
        <v>953904</v>
      </c>
    </row>
    <row r="8" spans="1:3">
      <c r="A8" s="2" t="s">
        <v>1603</v>
      </c>
      <c r="B8" s="4" t="s">
        <v>5</v>
      </c>
      <c r="C8" s="4" t="s">
        <v>5</v>
      </c>
    </row>
    <row r="9" spans="1:3" ht="30">
      <c r="A9" s="3" t="s">
        <v>1601</v>
      </c>
      <c r="B9" s="4" t="s">
        <v>5</v>
      </c>
      <c r="C9" s="4" t="s">
        <v>5</v>
      </c>
    </row>
    <row r="10" spans="1:3">
      <c r="A10" s="2" t="s">
        <v>862</v>
      </c>
      <c r="B10" s="6">
        <v>36055</v>
      </c>
      <c r="C10" s="6">
        <v>42620</v>
      </c>
    </row>
    <row r="11" spans="1:3">
      <c r="A11" s="2" t="s">
        <v>1604</v>
      </c>
      <c r="B11" s="4" t="s">
        <v>5</v>
      </c>
      <c r="C11" s="4" t="s">
        <v>5</v>
      </c>
    </row>
    <row r="12" spans="1:3" ht="30">
      <c r="A12" s="3" t="s">
        <v>1601</v>
      </c>
      <c r="B12" s="4" t="s">
        <v>5</v>
      </c>
      <c r="C12" s="4" t="s">
        <v>5</v>
      </c>
    </row>
    <row r="13" spans="1:3">
      <c r="A13" s="2" t="s">
        <v>862</v>
      </c>
      <c r="B13" s="6">
        <v>57701</v>
      </c>
      <c r="C13" s="6">
        <v>69676</v>
      </c>
    </row>
    <row r="14" spans="1:3">
      <c r="A14" s="2" t="s">
        <v>1605</v>
      </c>
      <c r="B14" s="4" t="s">
        <v>5</v>
      </c>
      <c r="C14" s="4" t="s">
        <v>5</v>
      </c>
    </row>
    <row r="15" spans="1:3" ht="30">
      <c r="A15" s="3" t="s">
        <v>1601</v>
      </c>
      <c r="B15" s="4" t="s">
        <v>5</v>
      </c>
      <c r="C15" s="4" t="s">
        <v>5</v>
      </c>
    </row>
    <row r="16" spans="1:3">
      <c r="A16" s="2" t="s">
        <v>862</v>
      </c>
      <c r="B16" s="6">
        <v>19043</v>
      </c>
      <c r="C16" s="6">
        <v>23255</v>
      </c>
    </row>
    <row r="17" spans="1:3" ht="30">
      <c r="A17" s="2" t="s">
        <v>1606</v>
      </c>
      <c r="B17" s="4" t="s">
        <v>5</v>
      </c>
      <c r="C17" s="4" t="s">
        <v>5</v>
      </c>
    </row>
    <row r="18" spans="1:3" ht="30">
      <c r="A18" s="3" t="s">
        <v>1601</v>
      </c>
      <c r="B18" s="4" t="s">
        <v>5</v>
      </c>
      <c r="C18" s="4" t="s">
        <v>5</v>
      </c>
    </row>
    <row r="19" spans="1:3">
      <c r="A19" s="2" t="s">
        <v>862</v>
      </c>
      <c r="B19" s="6">
        <v>13811</v>
      </c>
      <c r="C19" s="6">
        <v>12536</v>
      </c>
    </row>
    <row r="20" spans="1:3" ht="30">
      <c r="A20" s="2" t="s">
        <v>1607</v>
      </c>
      <c r="B20" s="4" t="s">
        <v>5</v>
      </c>
      <c r="C20" s="4" t="s">
        <v>5</v>
      </c>
    </row>
    <row r="21" spans="1:3" ht="30">
      <c r="A21" s="3" t="s">
        <v>1601</v>
      </c>
      <c r="B21" s="4" t="s">
        <v>5</v>
      </c>
      <c r="C21" s="4" t="s">
        <v>5</v>
      </c>
    </row>
    <row r="22" spans="1:3">
      <c r="A22" s="2" t="s">
        <v>862</v>
      </c>
      <c r="B22" s="6">
        <v>5124</v>
      </c>
      <c r="C22" s="6">
        <v>5137</v>
      </c>
    </row>
    <row r="23" spans="1:3" ht="30">
      <c r="A23" s="2" t="s">
        <v>1608</v>
      </c>
      <c r="B23" s="4" t="s">
        <v>5</v>
      </c>
      <c r="C23" s="4" t="s">
        <v>5</v>
      </c>
    </row>
    <row r="24" spans="1:3" ht="30">
      <c r="A24" s="3" t="s">
        <v>1601</v>
      </c>
      <c r="B24" s="4" t="s">
        <v>5</v>
      </c>
      <c r="C24" s="4" t="s">
        <v>5</v>
      </c>
    </row>
    <row r="25" spans="1:3">
      <c r="A25" s="2" t="s">
        <v>862</v>
      </c>
      <c r="B25" s="4">
        <v>108</v>
      </c>
      <c r="C25" s="6">
        <v>5582</v>
      </c>
    </row>
    <row r="26" spans="1:3">
      <c r="A26" s="2" t="s">
        <v>1609</v>
      </c>
      <c r="B26" s="4" t="s">
        <v>5</v>
      </c>
      <c r="C26" s="4" t="s">
        <v>5</v>
      </c>
    </row>
    <row r="27" spans="1:3" ht="30">
      <c r="A27" s="3" t="s">
        <v>1601</v>
      </c>
      <c r="B27" s="4" t="s">
        <v>5</v>
      </c>
      <c r="C27" s="4" t="s">
        <v>5</v>
      </c>
    </row>
    <row r="28" spans="1:3">
      <c r="A28" s="2" t="s">
        <v>862</v>
      </c>
      <c r="B28" s="6">
        <v>45895</v>
      </c>
      <c r="C28" s="6">
        <v>33879</v>
      </c>
    </row>
    <row r="29" spans="1:3" ht="30">
      <c r="A29" s="2" t="s">
        <v>1610</v>
      </c>
      <c r="B29" s="4" t="s">
        <v>5</v>
      </c>
      <c r="C29" s="4" t="s">
        <v>5</v>
      </c>
    </row>
    <row r="30" spans="1:3" ht="30">
      <c r="A30" s="3" t="s">
        <v>1601</v>
      </c>
      <c r="B30" s="4" t="s">
        <v>5</v>
      </c>
      <c r="C30" s="4" t="s">
        <v>5</v>
      </c>
    </row>
    <row r="31" spans="1:3">
      <c r="A31" s="2" t="s">
        <v>862</v>
      </c>
      <c r="B31" s="6">
        <v>43689</v>
      </c>
      <c r="C31" s="6">
        <v>31526</v>
      </c>
    </row>
    <row r="32" spans="1:3" ht="30">
      <c r="A32" s="2" t="s">
        <v>1611</v>
      </c>
      <c r="B32" s="4" t="s">
        <v>5</v>
      </c>
      <c r="C32" s="4" t="s">
        <v>5</v>
      </c>
    </row>
    <row r="33" spans="1:3" ht="30">
      <c r="A33" s="3" t="s">
        <v>1601</v>
      </c>
      <c r="B33" s="4" t="s">
        <v>5</v>
      </c>
      <c r="C33" s="4" t="s">
        <v>5</v>
      </c>
    </row>
    <row r="34" spans="1:3">
      <c r="A34" s="2" t="s">
        <v>862</v>
      </c>
      <c r="B34" s="4">
        <v>516</v>
      </c>
      <c r="C34" s="4">
        <v>659</v>
      </c>
    </row>
    <row r="35" spans="1:3" ht="30">
      <c r="A35" s="2" t="s">
        <v>1612</v>
      </c>
      <c r="B35" s="4" t="s">
        <v>5</v>
      </c>
      <c r="C35" s="4" t="s">
        <v>5</v>
      </c>
    </row>
    <row r="36" spans="1:3" ht="30">
      <c r="A36" s="3" t="s">
        <v>1601</v>
      </c>
      <c r="B36" s="4" t="s">
        <v>5</v>
      </c>
      <c r="C36" s="4" t="s">
        <v>5</v>
      </c>
    </row>
    <row r="37" spans="1:3">
      <c r="A37" s="2" t="s">
        <v>862</v>
      </c>
      <c r="B37" s="6">
        <v>1690</v>
      </c>
      <c r="C37" s="6">
        <v>1694</v>
      </c>
    </row>
    <row r="38" spans="1:3" ht="30">
      <c r="A38" s="2" t="s">
        <v>1565</v>
      </c>
      <c r="B38" s="4" t="s">
        <v>5</v>
      </c>
      <c r="C38" s="4" t="s">
        <v>5</v>
      </c>
    </row>
    <row r="39" spans="1:3" ht="30">
      <c r="A39" s="3" t="s">
        <v>1601</v>
      </c>
      <c r="B39" s="4" t="s">
        <v>5</v>
      </c>
      <c r="C39" s="4" t="s">
        <v>5</v>
      </c>
    </row>
    <row r="40" spans="1:3">
      <c r="A40" s="2" t="s">
        <v>862</v>
      </c>
      <c r="B40" s="6">
        <v>14668</v>
      </c>
      <c r="C40" s="6">
        <v>14810</v>
      </c>
    </row>
    <row r="41" spans="1:3" ht="30">
      <c r="A41" s="2" t="s">
        <v>1613</v>
      </c>
      <c r="B41" s="4" t="s">
        <v>5</v>
      </c>
      <c r="C41" s="4" t="s">
        <v>5</v>
      </c>
    </row>
    <row r="42" spans="1:3" ht="30">
      <c r="A42" s="3" t="s">
        <v>1601</v>
      </c>
      <c r="B42" s="4" t="s">
        <v>5</v>
      </c>
      <c r="C42" s="4" t="s">
        <v>5</v>
      </c>
    </row>
    <row r="43" spans="1:3">
      <c r="A43" s="2" t="s">
        <v>862</v>
      </c>
      <c r="B43" s="6">
        <v>10622</v>
      </c>
      <c r="C43" s="6">
        <v>10992</v>
      </c>
    </row>
    <row r="44" spans="1:3" ht="30">
      <c r="A44" s="2" t="s">
        <v>1614</v>
      </c>
      <c r="B44" s="4" t="s">
        <v>5</v>
      </c>
      <c r="C44" s="4" t="s">
        <v>5</v>
      </c>
    </row>
    <row r="45" spans="1:3" ht="30">
      <c r="A45" s="3" t="s">
        <v>1601</v>
      </c>
      <c r="B45" s="4" t="s">
        <v>5</v>
      </c>
      <c r="C45" s="4" t="s">
        <v>5</v>
      </c>
    </row>
    <row r="46" spans="1:3">
      <c r="A46" s="2" t="s">
        <v>862</v>
      </c>
      <c r="B46" s="6">
        <v>1496</v>
      </c>
      <c r="C46" s="4">
        <v>753</v>
      </c>
    </row>
    <row r="47" spans="1:3" ht="30">
      <c r="A47" s="2" t="s">
        <v>1615</v>
      </c>
      <c r="B47" s="4" t="s">
        <v>5</v>
      </c>
      <c r="C47" s="4" t="s">
        <v>5</v>
      </c>
    </row>
    <row r="48" spans="1:3" ht="30">
      <c r="A48" s="3" t="s">
        <v>1601</v>
      </c>
      <c r="B48" s="4" t="s">
        <v>5</v>
      </c>
      <c r="C48" s="4" t="s">
        <v>5</v>
      </c>
    </row>
    <row r="49" spans="1:3">
      <c r="A49" s="2" t="s">
        <v>862</v>
      </c>
      <c r="B49" s="6">
        <v>2550</v>
      </c>
      <c r="C49" s="6">
        <v>3065</v>
      </c>
    </row>
    <row r="50" spans="1:3">
      <c r="A50" s="2" t="s">
        <v>1616</v>
      </c>
      <c r="B50" s="4" t="s">
        <v>5</v>
      </c>
      <c r="C50" s="4" t="s">
        <v>5</v>
      </c>
    </row>
    <row r="51" spans="1:3" ht="30">
      <c r="A51" s="3" t="s">
        <v>1601</v>
      </c>
      <c r="B51" s="4" t="s">
        <v>5</v>
      </c>
      <c r="C51" s="4" t="s">
        <v>5</v>
      </c>
    </row>
    <row r="52" spans="1:3">
      <c r="A52" s="2" t="s">
        <v>862</v>
      </c>
      <c r="B52" s="6">
        <v>1834</v>
      </c>
      <c r="C52" s="6">
        <v>1830</v>
      </c>
    </row>
    <row r="53" spans="1:3" ht="30">
      <c r="A53" s="2" t="s">
        <v>1617</v>
      </c>
      <c r="B53" s="4" t="s">
        <v>5</v>
      </c>
      <c r="C53" s="4" t="s">
        <v>5</v>
      </c>
    </row>
    <row r="54" spans="1:3" ht="30">
      <c r="A54" s="3" t="s">
        <v>1601</v>
      </c>
      <c r="B54" s="4" t="s">
        <v>5</v>
      </c>
      <c r="C54" s="4" t="s">
        <v>5</v>
      </c>
    </row>
    <row r="55" spans="1:3">
      <c r="A55" s="2" t="s">
        <v>862</v>
      </c>
      <c r="B55" s="6">
        <v>1834</v>
      </c>
      <c r="C55" s="6">
        <v>1804</v>
      </c>
    </row>
    <row r="56" spans="1:3" ht="30">
      <c r="A56" s="2" t="s">
        <v>1618</v>
      </c>
      <c r="B56" s="4" t="s">
        <v>5</v>
      </c>
      <c r="C56" s="4" t="s">
        <v>5</v>
      </c>
    </row>
    <row r="57" spans="1:3" ht="30">
      <c r="A57" s="3" t="s">
        <v>1601</v>
      </c>
      <c r="B57" s="4" t="s">
        <v>5</v>
      </c>
      <c r="C57" s="4" t="s">
        <v>5</v>
      </c>
    </row>
    <row r="58" spans="1:3">
      <c r="A58" s="2" t="s">
        <v>862</v>
      </c>
      <c r="B58" s="4" t="s">
        <v>5</v>
      </c>
      <c r="C58" s="4">
        <v>26</v>
      </c>
    </row>
    <row r="59" spans="1:3" ht="45">
      <c r="A59" s="2" t="s">
        <v>1619</v>
      </c>
      <c r="B59" s="4" t="s">
        <v>5</v>
      </c>
      <c r="C59" s="4" t="s">
        <v>5</v>
      </c>
    </row>
    <row r="60" spans="1:3" ht="30">
      <c r="A60" s="3" t="s">
        <v>1601</v>
      </c>
      <c r="B60" s="4" t="s">
        <v>5</v>
      </c>
      <c r="C60" s="4" t="s">
        <v>5</v>
      </c>
    </row>
    <row r="61" spans="1:3">
      <c r="A61" s="2" t="s">
        <v>862</v>
      </c>
      <c r="B61" s="6">
        <v>33954</v>
      </c>
      <c r="C61" s="6">
        <v>20063</v>
      </c>
    </row>
    <row r="62" spans="1:3" ht="45">
      <c r="A62" s="2" t="s">
        <v>1620</v>
      </c>
      <c r="B62" s="4" t="s">
        <v>5</v>
      </c>
      <c r="C62" s="4" t="s">
        <v>5</v>
      </c>
    </row>
    <row r="63" spans="1:3" ht="30">
      <c r="A63" s="3" t="s">
        <v>1601</v>
      </c>
      <c r="B63" s="4" t="s">
        <v>5</v>
      </c>
      <c r="C63" s="4" t="s">
        <v>5</v>
      </c>
    </row>
    <row r="64" spans="1:3">
      <c r="A64" s="2" t="s">
        <v>862</v>
      </c>
      <c r="B64" s="6">
        <v>33640</v>
      </c>
      <c r="C64" s="6">
        <v>19438</v>
      </c>
    </row>
    <row r="65" spans="1:3" ht="45">
      <c r="A65" s="2" t="s">
        <v>1621</v>
      </c>
      <c r="B65" s="4" t="s">
        <v>5</v>
      </c>
      <c r="C65" s="4" t="s">
        <v>5</v>
      </c>
    </row>
    <row r="66" spans="1:3" ht="30">
      <c r="A66" s="3" t="s">
        <v>1601</v>
      </c>
      <c r="B66" s="4" t="s">
        <v>5</v>
      </c>
      <c r="C66" s="4" t="s">
        <v>5</v>
      </c>
    </row>
    <row r="67" spans="1:3">
      <c r="A67" s="2" t="s">
        <v>862</v>
      </c>
      <c r="B67" s="4">
        <v>314</v>
      </c>
      <c r="C67" s="4">
        <v>115</v>
      </c>
    </row>
    <row r="68" spans="1:3" ht="45">
      <c r="A68" s="2" t="s">
        <v>1622</v>
      </c>
      <c r="B68" s="4" t="s">
        <v>5</v>
      </c>
      <c r="C68" s="4" t="s">
        <v>5</v>
      </c>
    </row>
    <row r="69" spans="1:3" ht="30">
      <c r="A69" s="3" t="s">
        <v>1601</v>
      </c>
      <c r="B69" s="4" t="s">
        <v>5</v>
      </c>
      <c r="C69" s="4" t="s">
        <v>5</v>
      </c>
    </row>
    <row r="70" spans="1:3">
      <c r="A70" s="2" t="s">
        <v>862</v>
      </c>
      <c r="B70" s="4" t="s">
        <v>5</v>
      </c>
      <c r="C70" s="4">
        <v>510</v>
      </c>
    </row>
    <row r="71" spans="1:3" ht="30">
      <c r="A71" s="2" t="s">
        <v>1623</v>
      </c>
      <c r="B71" s="4" t="s">
        <v>5</v>
      </c>
      <c r="C71" s="4" t="s">
        <v>5</v>
      </c>
    </row>
    <row r="72" spans="1:3" ht="30">
      <c r="A72" s="3" t="s">
        <v>1601</v>
      </c>
      <c r="B72" s="4" t="s">
        <v>5</v>
      </c>
      <c r="C72" s="4" t="s">
        <v>5</v>
      </c>
    </row>
    <row r="73" spans="1:3">
      <c r="A73" s="2" t="s">
        <v>862</v>
      </c>
      <c r="B73" s="6">
        <v>724195</v>
      </c>
      <c r="C73" s="6">
        <v>591406</v>
      </c>
    </row>
    <row r="74" spans="1:3" ht="45">
      <c r="A74" s="2" t="s">
        <v>1624</v>
      </c>
      <c r="B74" s="4" t="s">
        <v>5</v>
      </c>
      <c r="C74" s="4" t="s">
        <v>5</v>
      </c>
    </row>
    <row r="75" spans="1:3" ht="30">
      <c r="A75" s="3" t="s">
        <v>1601</v>
      </c>
      <c r="B75" s="4" t="s">
        <v>5</v>
      </c>
      <c r="C75" s="4" t="s">
        <v>5</v>
      </c>
    </row>
    <row r="76" spans="1:3">
      <c r="A76" s="2" t="s">
        <v>862</v>
      </c>
      <c r="B76" s="6">
        <v>707204</v>
      </c>
      <c r="C76" s="6">
        <v>575434</v>
      </c>
    </row>
    <row r="77" spans="1:3" ht="45">
      <c r="A77" s="2" t="s">
        <v>1625</v>
      </c>
      <c r="B77" s="4" t="s">
        <v>5</v>
      </c>
      <c r="C77" s="4" t="s">
        <v>5</v>
      </c>
    </row>
    <row r="78" spans="1:3" ht="30">
      <c r="A78" s="3" t="s">
        <v>1601</v>
      </c>
      <c r="B78" s="4" t="s">
        <v>5</v>
      </c>
      <c r="C78" s="4" t="s">
        <v>5</v>
      </c>
    </row>
    <row r="79" spans="1:3">
      <c r="A79" s="2" t="s">
        <v>862</v>
      </c>
      <c r="B79" s="6">
        <v>11128</v>
      </c>
      <c r="C79" s="6">
        <v>10444</v>
      </c>
    </row>
    <row r="80" spans="1:3" ht="45">
      <c r="A80" s="2" t="s">
        <v>1626</v>
      </c>
      <c r="B80" s="4" t="s">
        <v>5</v>
      </c>
      <c r="C80" s="4" t="s">
        <v>5</v>
      </c>
    </row>
    <row r="81" spans="1:3" ht="30">
      <c r="A81" s="3" t="s">
        <v>1601</v>
      </c>
      <c r="B81" s="4" t="s">
        <v>5</v>
      </c>
      <c r="C81" s="4" t="s">
        <v>5</v>
      </c>
    </row>
    <row r="82" spans="1:3">
      <c r="A82" s="2" t="s">
        <v>862</v>
      </c>
      <c r="B82" s="6">
        <v>5863</v>
      </c>
      <c r="C82" s="6">
        <v>5528</v>
      </c>
    </row>
    <row r="83" spans="1:3" ht="45">
      <c r="A83" s="2" t="s">
        <v>1627</v>
      </c>
      <c r="B83" s="4" t="s">
        <v>5</v>
      </c>
      <c r="C83" s="4" t="s">
        <v>5</v>
      </c>
    </row>
    <row r="84" spans="1:3" ht="30">
      <c r="A84" s="3" t="s">
        <v>1601</v>
      </c>
      <c r="B84" s="4" t="s">
        <v>5</v>
      </c>
      <c r="C84" s="4" t="s">
        <v>5</v>
      </c>
    </row>
    <row r="85" spans="1:3">
      <c r="A85" s="2" t="s">
        <v>862</v>
      </c>
      <c r="B85" s="6">
        <v>45500</v>
      </c>
      <c r="C85" s="6">
        <v>32168</v>
      </c>
    </row>
    <row r="86" spans="1:3" ht="45">
      <c r="A86" s="2" t="s">
        <v>1628</v>
      </c>
      <c r="B86" s="4" t="s">
        <v>5</v>
      </c>
      <c r="C86" s="4" t="s">
        <v>5</v>
      </c>
    </row>
    <row r="87" spans="1:3" ht="30">
      <c r="A87" s="3" t="s">
        <v>1601</v>
      </c>
      <c r="B87" s="4" t="s">
        <v>5</v>
      </c>
      <c r="C87" s="4" t="s">
        <v>5</v>
      </c>
    </row>
    <row r="88" spans="1:3">
      <c r="A88" s="2" t="s">
        <v>862</v>
      </c>
      <c r="B88" s="6">
        <v>41995</v>
      </c>
      <c r="C88" s="6">
        <v>30284</v>
      </c>
    </row>
    <row r="89" spans="1:3" ht="45">
      <c r="A89" s="2" t="s">
        <v>1629</v>
      </c>
      <c r="B89" s="4" t="s">
        <v>5</v>
      </c>
      <c r="C89" s="4" t="s">
        <v>5</v>
      </c>
    </row>
    <row r="90" spans="1:3" ht="30">
      <c r="A90" s="3" t="s">
        <v>1601</v>
      </c>
      <c r="B90" s="4" t="s">
        <v>5</v>
      </c>
      <c r="C90" s="4" t="s">
        <v>5</v>
      </c>
    </row>
    <row r="91" spans="1:3">
      <c r="A91" s="2" t="s">
        <v>862</v>
      </c>
      <c r="B91" s="6">
        <v>1779</v>
      </c>
      <c r="C91" s="4">
        <v>185</v>
      </c>
    </row>
    <row r="92" spans="1:3" ht="45">
      <c r="A92" s="2" t="s">
        <v>1630</v>
      </c>
      <c r="B92" s="4" t="s">
        <v>5</v>
      </c>
      <c r="C92" s="4" t="s">
        <v>5</v>
      </c>
    </row>
    <row r="93" spans="1:3" ht="30">
      <c r="A93" s="3" t="s">
        <v>1601</v>
      </c>
      <c r="B93" s="4" t="s">
        <v>5</v>
      </c>
      <c r="C93" s="4" t="s">
        <v>5</v>
      </c>
    </row>
    <row r="94" spans="1:3">
      <c r="A94" s="2" t="s">
        <v>862</v>
      </c>
      <c r="B94" s="6">
        <v>1726</v>
      </c>
      <c r="C94" s="6">
        <v>1699</v>
      </c>
    </row>
    <row r="95" spans="1:3" ht="30">
      <c r="A95" s="2" t="s">
        <v>1631</v>
      </c>
      <c r="B95" s="4" t="s">
        <v>5</v>
      </c>
      <c r="C95" s="4" t="s">
        <v>5</v>
      </c>
    </row>
    <row r="96" spans="1:3" ht="30">
      <c r="A96" s="3" t="s">
        <v>1601</v>
      </c>
      <c r="B96" s="4" t="s">
        <v>5</v>
      </c>
      <c r="C96" s="4" t="s">
        <v>5</v>
      </c>
    </row>
    <row r="97" spans="1:3">
      <c r="A97" s="2" t="s">
        <v>862</v>
      </c>
      <c r="B97" s="6">
        <v>304413</v>
      </c>
      <c r="C97" s="6">
        <v>283435</v>
      </c>
    </row>
    <row r="98" spans="1:3" ht="45">
      <c r="A98" s="2" t="s">
        <v>1632</v>
      </c>
      <c r="B98" s="4" t="s">
        <v>5</v>
      </c>
      <c r="C98" s="4" t="s">
        <v>5</v>
      </c>
    </row>
    <row r="99" spans="1:3" ht="30">
      <c r="A99" s="3" t="s">
        <v>1601</v>
      </c>
      <c r="B99" s="4" t="s">
        <v>5</v>
      </c>
      <c r="C99" s="4" t="s">
        <v>5</v>
      </c>
    </row>
    <row r="100" spans="1:3">
      <c r="A100" s="2" t="s">
        <v>862</v>
      </c>
      <c r="B100" s="6">
        <v>249870</v>
      </c>
      <c r="C100" s="6">
        <v>211679</v>
      </c>
    </row>
    <row r="101" spans="1:3" ht="45">
      <c r="A101" s="2" t="s">
        <v>1633</v>
      </c>
      <c r="B101" s="4" t="s">
        <v>5</v>
      </c>
      <c r="C101" s="4" t="s">
        <v>5</v>
      </c>
    </row>
    <row r="102" spans="1:3" ht="30">
      <c r="A102" s="3" t="s">
        <v>1601</v>
      </c>
      <c r="B102" s="4" t="s">
        <v>5</v>
      </c>
      <c r="C102" s="4" t="s">
        <v>5</v>
      </c>
    </row>
    <row r="103" spans="1:3">
      <c r="A103" s="2" t="s">
        <v>862</v>
      </c>
      <c r="B103" s="6">
        <v>12687</v>
      </c>
      <c r="C103" s="6">
        <v>23521</v>
      </c>
    </row>
    <row r="104" spans="1:3" ht="45">
      <c r="A104" s="2" t="s">
        <v>1634</v>
      </c>
      <c r="B104" s="4" t="s">
        <v>5</v>
      </c>
      <c r="C104" s="4" t="s">
        <v>5</v>
      </c>
    </row>
    <row r="105" spans="1:3" ht="30">
      <c r="A105" s="3" t="s">
        <v>1601</v>
      </c>
      <c r="B105" s="4" t="s">
        <v>5</v>
      </c>
      <c r="C105" s="4" t="s">
        <v>5</v>
      </c>
    </row>
    <row r="106" spans="1:3">
      <c r="A106" s="2" t="s">
        <v>862</v>
      </c>
      <c r="B106" s="6">
        <v>41856</v>
      </c>
      <c r="C106" s="6">
        <v>48235</v>
      </c>
    </row>
    <row r="107" spans="1:3" ht="45">
      <c r="A107" s="2" t="s">
        <v>1635</v>
      </c>
      <c r="B107" s="4" t="s">
        <v>5</v>
      </c>
      <c r="C107" s="4" t="s">
        <v>5</v>
      </c>
    </row>
    <row r="108" spans="1:3" ht="30">
      <c r="A108" s="3" t="s">
        <v>1601</v>
      </c>
      <c r="B108" s="4" t="s">
        <v>5</v>
      </c>
      <c r="C108" s="4" t="s">
        <v>5</v>
      </c>
    </row>
    <row r="109" spans="1:3">
      <c r="A109" s="2" t="s">
        <v>862</v>
      </c>
      <c r="B109" s="6">
        <v>31642</v>
      </c>
      <c r="C109" s="6">
        <v>34608</v>
      </c>
    </row>
    <row r="110" spans="1:3" ht="60">
      <c r="A110" s="2" t="s">
        <v>1636</v>
      </c>
      <c r="B110" s="4" t="s">
        <v>5</v>
      </c>
      <c r="C110" s="4" t="s">
        <v>5</v>
      </c>
    </row>
    <row r="111" spans="1:3" ht="30">
      <c r="A111" s="3" t="s">
        <v>1601</v>
      </c>
      <c r="B111" s="4" t="s">
        <v>5</v>
      </c>
      <c r="C111" s="4" t="s">
        <v>5</v>
      </c>
    </row>
    <row r="112" spans="1:3">
      <c r="A112" s="2" t="s">
        <v>862</v>
      </c>
      <c r="B112" s="6">
        <v>28983</v>
      </c>
      <c r="C112" s="6">
        <v>32120</v>
      </c>
    </row>
    <row r="113" spans="1:3" ht="60">
      <c r="A113" s="2" t="s">
        <v>1637</v>
      </c>
      <c r="B113" s="4" t="s">
        <v>5</v>
      </c>
      <c r="C113" s="4" t="s">
        <v>5</v>
      </c>
    </row>
    <row r="114" spans="1:3" ht="30">
      <c r="A114" s="3" t="s">
        <v>1601</v>
      </c>
      <c r="B114" s="4" t="s">
        <v>5</v>
      </c>
      <c r="C114" s="4" t="s">
        <v>5</v>
      </c>
    </row>
    <row r="115" spans="1:3">
      <c r="A115" s="2" t="s">
        <v>862</v>
      </c>
      <c r="B115" s="6">
        <v>1391</v>
      </c>
      <c r="C115" s="6">
        <v>1422</v>
      </c>
    </row>
    <row r="116" spans="1:3" ht="60">
      <c r="A116" s="2" t="s">
        <v>1638</v>
      </c>
      <c r="B116" s="4" t="s">
        <v>5</v>
      </c>
      <c r="C116" s="4" t="s">
        <v>5</v>
      </c>
    </row>
    <row r="117" spans="1:3" ht="30">
      <c r="A117" s="3" t="s">
        <v>1601</v>
      </c>
      <c r="B117" s="4" t="s">
        <v>5</v>
      </c>
      <c r="C117" s="4" t="s">
        <v>5</v>
      </c>
    </row>
    <row r="118" spans="1:3">
      <c r="A118" s="2" t="s">
        <v>862</v>
      </c>
      <c r="B118" s="6">
        <v>1268</v>
      </c>
      <c r="C118" s="6">
        <v>1066</v>
      </c>
    </row>
    <row r="119" spans="1:3" ht="45">
      <c r="A119" s="2" t="s">
        <v>1639</v>
      </c>
      <c r="B119" s="4" t="s">
        <v>5</v>
      </c>
      <c r="C119" s="4" t="s">
        <v>5</v>
      </c>
    </row>
    <row r="120" spans="1:3" ht="30">
      <c r="A120" s="3" t="s">
        <v>1601</v>
      </c>
      <c r="B120" s="4" t="s">
        <v>5</v>
      </c>
      <c r="C120" s="4" t="s">
        <v>5</v>
      </c>
    </row>
    <row r="121" spans="1:3">
      <c r="A121" s="2" t="s">
        <v>862</v>
      </c>
      <c r="B121" s="6">
        <v>32137</v>
      </c>
      <c r="C121" s="6">
        <v>30746</v>
      </c>
    </row>
    <row r="122" spans="1:3" ht="45">
      <c r="A122" s="2" t="s">
        <v>1640</v>
      </c>
      <c r="B122" s="4" t="s">
        <v>5</v>
      </c>
      <c r="C122" s="4" t="s">
        <v>5</v>
      </c>
    </row>
    <row r="123" spans="1:3" ht="30">
      <c r="A123" s="3" t="s">
        <v>1601</v>
      </c>
      <c r="B123" s="4" t="s">
        <v>5</v>
      </c>
      <c r="C123" s="4" t="s">
        <v>5</v>
      </c>
    </row>
    <row r="124" spans="1:3">
      <c r="A124" s="2" t="s">
        <v>862</v>
      </c>
      <c r="B124" s="6">
        <v>27877</v>
      </c>
      <c r="C124" s="6">
        <v>28091</v>
      </c>
    </row>
    <row r="125" spans="1:3" ht="60">
      <c r="A125" s="2" t="s">
        <v>1641</v>
      </c>
      <c r="B125" s="4" t="s">
        <v>5</v>
      </c>
      <c r="C125" s="4" t="s">
        <v>5</v>
      </c>
    </row>
    <row r="126" spans="1:3" ht="30">
      <c r="A126" s="3" t="s">
        <v>1601</v>
      </c>
      <c r="B126" s="4" t="s">
        <v>5</v>
      </c>
      <c r="C126" s="4" t="s">
        <v>5</v>
      </c>
    </row>
    <row r="127" spans="1:3">
      <c r="A127" s="2" t="s">
        <v>862</v>
      </c>
      <c r="B127" s="6">
        <v>1620</v>
      </c>
      <c r="C127" s="4">
        <v>384</v>
      </c>
    </row>
    <row r="128" spans="1:3" ht="60">
      <c r="A128" s="2" t="s">
        <v>1642</v>
      </c>
      <c r="B128" s="4" t="s">
        <v>5</v>
      </c>
      <c r="C128" s="4" t="s">
        <v>5</v>
      </c>
    </row>
    <row r="129" spans="1:3" ht="30">
      <c r="A129" s="3" t="s">
        <v>1601</v>
      </c>
      <c r="B129" s="4" t="s">
        <v>5</v>
      </c>
      <c r="C129" s="4" t="s">
        <v>5</v>
      </c>
    </row>
    <row r="130" spans="1:3">
      <c r="A130" s="2" t="s">
        <v>862</v>
      </c>
      <c r="B130" s="8">
        <v>2640</v>
      </c>
      <c r="C130" s="8">
        <v>22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1"/>
  <sheetViews>
    <sheetView showGridLines="0" workbookViewId="0"/>
  </sheetViews>
  <sheetFormatPr defaultRowHeight="15"/>
  <cols>
    <col min="1" max="1" width="36.5703125" bestFit="1" customWidth="1"/>
    <col min="2" max="3" width="12.28515625" bestFit="1" customWidth="1"/>
  </cols>
  <sheetData>
    <row r="1" spans="1:3" ht="30">
      <c r="A1" s="1" t="s">
        <v>1643</v>
      </c>
      <c r="B1" s="7" t="s">
        <v>2</v>
      </c>
      <c r="C1" s="7" t="s">
        <v>26</v>
      </c>
    </row>
    <row r="2" spans="1:3" ht="30">
      <c r="A2" s="1" t="s">
        <v>25</v>
      </c>
      <c r="B2" s="7"/>
      <c r="C2" s="7"/>
    </row>
    <row r="3" spans="1:3" ht="30">
      <c r="A3" s="3" t="s">
        <v>1546</v>
      </c>
      <c r="B3" s="4" t="s">
        <v>5</v>
      </c>
      <c r="C3" s="4" t="s">
        <v>5</v>
      </c>
    </row>
    <row r="4" spans="1:3" ht="45">
      <c r="A4" s="2" t="s">
        <v>1553</v>
      </c>
      <c r="B4" s="8">
        <v>18</v>
      </c>
      <c r="C4" s="8">
        <v>621</v>
      </c>
    </row>
    <row r="5" spans="1:3" ht="45">
      <c r="A5" s="2" t="s">
        <v>1644</v>
      </c>
      <c r="B5" s="6">
        <v>19499</v>
      </c>
      <c r="C5" s="6">
        <v>35568</v>
      </c>
    </row>
    <row r="6" spans="1:3">
      <c r="A6" s="2" t="s">
        <v>1580</v>
      </c>
      <c r="B6" s="4" t="s">
        <v>5</v>
      </c>
      <c r="C6" s="4" t="s">
        <v>5</v>
      </c>
    </row>
    <row r="7" spans="1:3" ht="30">
      <c r="A7" s="3" t="s">
        <v>1546</v>
      </c>
      <c r="B7" s="4" t="s">
        <v>5</v>
      </c>
      <c r="C7" s="4" t="s">
        <v>5</v>
      </c>
    </row>
    <row r="8" spans="1:3" ht="45">
      <c r="A8" s="2" t="s">
        <v>1644</v>
      </c>
      <c r="B8" s="6">
        <v>1535</v>
      </c>
      <c r="C8" s="4" t="s">
        <v>5</v>
      </c>
    </row>
    <row r="9" spans="1:3" ht="30">
      <c r="A9" s="2" t="s">
        <v>1645</v>
      </c>
      <c r="B9" s="4" t="s">
        <v>5</v>
      </c>
      <c r="C9" s="4" t="s">
        <v>5</v>
      </c>
    </row>
    <row r="10" spans="1:3" ht="30">
      <c r="A10" s="3" t="s">
        <v>1546</v>
      </c>
      <c r="B10" s="4" t="s">
        <v>5</v>
      </c>
      <c r="C10" s="4" t="s">
        <v>5</v>
      </c>
    </row>
    <row r="11" spans="1:3" ht="45">
      <c r="A11" s="2" t="s">
        <v>1644</v>
      </c>
      <c r="B11" s="4">
        <v>103</v>
      </c>
      <c r="C11" s="4" t="s">
        <v>5</v>
      </c>
    </row>
    <row r="12" spans="1:3" ht="45">
      <c r="A12" s="2" t="s">
        <v>1646</v>
      </c>
      <c r="B12" s="4" t="s">
        <v>5</v>
      </c>
      <c r="C12" s="4" t="s">
        <v>5</v>
      </c>
    </row>
    <row r="13" spans="1:3" ht="30">
      <c r="A13" s="3" t="s">
        <v>1546</v>
      </c>
      <c r="B13" s="4" t="s">
        <v>5</v>
      </c>
      <c r="C13" s="4" t="s">
        <v>5</v>
      </c>
    </row>
    <row r="14" spans="1:3" ht="45">
      <c r="A14" s="2" t="s">
        <v>1644</v>
      </c>
      <c r="B14" s="4">
        <v>103</v>
      </c>
      <c r="C14" s="4" t="s">
        <v>5</v>
      </c>
    </row>
    <row r="15" spans="1:3" ht="30">
      <c r="A15" s="2" t="s">
        <v>1647</v>
      </c>
      <c r="B15" s="4" t="s">
        <v>5</v>
      </c>
      <c r="C15" s="4" t="s">
        <v>5</v>
      </c>
    </row>
    <row r="16" spans="1:3" ht="30">
      <c r="A16" s="3" t="s">
        <v>1546</v>
      </c>
      <c r="B16" s="4" t="s">
        <v>5</v>
      </c>
      <c r="C16" s="4" t="s">
        <v>5</v>
      </c>
    </row>
    <row r="17" spans="1:3" ht="45">
      <c r="A17" s="2" t="s">
        <v>1644</v>
      </c>
      <c r="B17" s="6">
        <v>1432</v>
      </c>
      <c r="C17" s="4" t="s">
        <v>5</v>
      </c>
    </row>
    <row r="18" spans="1:3" ht="30">
      <c r="A18" s="2" t="s">
        <v>1648</v>
      </c>
      <c r="B18" s="4" t="s">
        <v>5</v>
      </c>
      <c r="C18" s="4" t="s">
        <v>5</v>
      </c>
    </row>
    <row r="19" spans="1:3" ht="30">
      <c r="A19" s="3" t="s">
        <v>1546</v>
      </c>
      <c r="B19" s="4" t="s">
        <v>5</v>
      </c>
      <c r="C19" s="4" t="s">
        <v>5</v>
      </c>
    </row>
    <row r="20" spans="1:3" ht="45">
      <c r="A20" s="2" t="s">
        <v>1644</v>
      </c>
      <c r="B20" s="6">
        <v>1432</v>
      </c>
      <c r="C20" s="4" t="s">
        <v>5</v>
      </c>
    </row>
    <row r="21" spans="1:3" ht="45">
      <c r="A21" s="2" t="s">
        <v>1583</v>
      </c>
      <c r="B21" s="4" t="s">
        <v>5</v>
      </c>
      <c r="C21" s="4" t="s">
        <v>5</v>
      </c>
    </row>
    <row r="22" spans="1:3" ht="30">
      <c r="A22" s="3" t="s">
        <v>1546</v>
      </c>
      <c r="B22" s="4" t="s">
        <v>5</v>
      </c>
      <c r="C22" s="4" t="s">
        <v>5</v>
      </c>
    </row>
    <row r="23" spans="1:3" ht="45">
      <c r="A23" s="2" t="s">
        <v>1644</v>
      </c>
      <c r="B23" s="6">
        <v>1535</v>
      </c>
      <c r="C23" s="4" t="s">
        <v>5</v>
      </c>
    </row>
    <row r="24" spans="1:3">
      <c r="A24" s="2" t="s">
        <v>1649</v>
      </c>
      <c r="B24" s="4" t="s">
        <v>5</v>
      </c>
      <c r="C24" s="4" t="s">
        <v>5</v>
      </c>
    </row>
    <row r="25" spans="1:3" ht="30">
      <c r="A25" s="3" t="s">
        <v>1546</v>
      </c>
      <c r="B25" s="4" t="s">
        <v>5</v>
      </c>
      <c r="C25" s="4" t="s">
        <v>5</v>
      </c>
    </row>
    <row r="26" spans="1:3" ht="45">
      <c r="A26" s="2" t="s">
        <v>1553</v>
      </c>
      <c r="B26" s="4">
        <v>18</v>
      </c>
      <c r="C26" s="4">
        <v>621</v>
      </c>
    </row>
    <row r="27" spans="1:3" ht="45">
      <c r="A27" s="2" t="s">
        <v>1644</v>
      </c>
      <c r="B27" s="6">
        <v>17964</v>
      </c>
      <c r="C27" s="6">
        <v>30121</v>
      </c>
    </row>
    <row r="28" spans="1:3" ht="45">
      <c r="A28" s="2" t="s">
        <v>1650</v>
      </c>
      <c r="B28" s="4" t="s">
        <v>5</v>
      </c>
      <c r="C28" s="4" t="s">
        <v>5</v>
      </c>
    </row>
    <row r="29" spans="1:3" ht="30">
      <c r="A29" s="3" t="s">
        <v>1546</v>
      </c>
      <c r="B29" s="4" t="s">
        <v>5</v>
      </c>
      <c r="C29" s="4" t="s">
        <v>5</v>
      </c>
    </row>
    <row r="30" spans="1:3" ht="45">
      <c r="A30" s="2" t="s">
        <v>1644</v>
      </c>
      <c r="B30" s="4">
        <v>73</v>
      </c>
      <c r="C30" s="4" t="s">
        <v>5</v>
      </c>
    </row>
    <row r="31" spans="1:3" ht="30">
      <c r="A31" s="2" t="s">
        <v>1651</v>
      </c>
      <c r="B31" s="4" t="s">
        <v>5</v>
      </c>
      <c r="C31" s="4" t="s">
        <v>5</v>
      </c>
    </row>
    <row r="32" spans="1:3" ht="30">
      <c r="A32" s="3" t="s">
        <v>1546</v>
      </c>
      <c r="B32" s="4" t="s">
        <v>5</v>
      </c>
      <c r="C32" s="4" t="s">
        <v>5</v>
      </c>
    </row>
    <row r="33" spans="1:3" ht="45">
      <c r="A33" s="2" t="s">
        <v>1553</v>
      </c>
      <c r="B33" s="4">
        <v>1</v>
      </c>
      <c r="C33" s="4" t="s">
        <v>5</v>
      </c>
    </row>
    <row r="34" spans="1:3" ht="45">
      <c r="A34" s="2" t="s">
        <v>1644</v>
      </c>
      <c r="B34" s="4">
        <v>774</v>
      </c>
      <c r="C34" s="6">
        <v>1256</v>
      </c>
    </row>
    <row r="35" spans="1:3" ht="45">
      <c r="A35" s="2" t="s">
        <v>1652</v>
      </c>
      <c r="B35" s="4" t="s">
        <v>5</v>
      </c>
      <c r="C35" s="4" t="s">
        <v>5</v>
      </c>
    </row>
    <row r="36" spans="1:3" ht="30">
      <c r="A36" s="3" t="s">
        <v>1546</v>
      </c>
      <c r="B36" s="4" t="s">
        <v>5</v>
      </c>
      <c r="C36" s="4" t="s">
        <v>5</v>
      </c>
    </row>
    <row r="37" spans="1:3" ht="45">
      <c r="A37" s="2" t="s">
        <v>1553</v>
      </c>
      <c r="B37" s="4">
        <v>1</v>
      </c>
      <c r="C37" s="4" t="s">
        <v>5</v>
      </c>
    </row>
    <row r="38" spans="1:3" ht="45">
      <c r="A38" s="2" t="s">
        <v>1644</v>
      </c>
      <c r="B38" s="4">
        <v>1</v>
      </c>
      <c r="C38" s="4" t="s">
        <v>5</v>
      </c>
    </row>
    <row r="39" spans="1:3" ht="45">
      <c r="A39" s="2" t="s">
        <v>1653</v>
      </c>
      <c r="B39" s="4" t="s">
        <v>5</v>
      </c>
      <c r="C39" s="4" t="s">
        <v>5</v>
      </c>
    </row>
    <row r="40" spans="1:3" ht="30">
      <c r="A40" s="3" t="s">
        <v>1546</v>
      </c>
      <c r="B40" s="4" t="s">
        <v>5</v>
      </c>
      <c r="C40" s="4" t="s">
        <v>5</v>
      </c>
    </row>
    <row r="41" spans="1:3" ht="45">
      <c r="A41" s="2" t="s">
        <v>1644</v>
      </c>
      <c r="B41" s="4">
        <v>11</v>
      </c>
      <c r="C41" s="4" t="s">
        <v>5</v>
      </c>
    </row>
    <row r="42" spans="1:3" ht="45">
      <c r="A42" s="2" t="s">
        <v>1654</v>
      </c>
      <c r="B42" s="4" t="s">
        <v>5</v>
      </c>
      <c r="C42" s="4" t="s">
        <v>5</v>
      </c>
    </row>
    <row r="43" spans="1:3" ht="30">
      <c r="A43" s="3" t="s">
        <v>1546</v>
      </c>
      <c r="B43" s="4" t="s">
        <v>5</v>
      </c>
      <c r="C43" s="4" t="s">
        <v>5</v>
      </c>
    </row>
    <row r="44" spans="1:3" ht="45">
      <c r="A44" s="2" t="s">
        <v>1644</v>
      </c>
      <c r="B44" s="4">
        <v>762</v>
      </c>
      <c r="C44" s="4" t="s">
        <v>5</v>
      </c>
    </row>
    <row r="45" spans="1:3" ht="30">
      <c r="A45" s="2" t="s">
        <v>1655</v>
      </c>
      <c r="B45" s="4" t="s">
        <v>5</v>
      </c>
      <c r="C45" s="4" t="s">
        <v>5</v>
      </c>
    </row>
    <row r="46" spans="1:3" ht="30">
      <c r="A46" s="3" t="s">
        <v>1546</v>
      </c>
      <c r="B46" s="4" t="s">
        <v>5</v>
      </c>
      <c r="C46" s="4" t="s">
        <v>5</v>
      </c>
    </row>
    <row r="47" spans="1:3" ht="45">
      <c r="A47" s="2" t="s">
        <v>1553</v>
      </c>
      <c r="B47" s="4">
        <v>17</v>
      </c>
      <c r="C47" s="4">
        <v>2</v>
      </c>
    </row>
    <row r="48" spans="1:3" ht="45">
      <c r="A48" s="2" t="s">
        <v>1644</v>
      </c>
      <c r="B48" s="4">
        <v>17</v>
      </c>
      <c r="C48" s="4">
        <v>2</v>
      </c>
    </row>
    <row r="49" spans="1:3" ht="45">
      <c r="A49" s="2" t="s">
        <v>1656</v>
      </c>
      <c r="B49" s="4" t="s">
        <v>5</v>
      </c>
      <c r="C49" s="4" t="s">
        <v>5</v>
      </c>
    </row>
    <row r="50" spans="1:3" ht="30">
      <c r="A50" s="3" t="s">
        <v>1546</v>
      </c>
      <c r="B50" s="4" t="s">
        <v>5</v>
      </c>
      <c r="C50" s="4" t="s">
        <v>5</v>
      </c>
    </row>
    <row r="51" spans="1:3" ht="45">
      <c r="A51" s="2" t="s">
        <v>1553</v>
      </c>
      <c r="B51" s="4">
        <v>17</v>
      </c>
      <c r="C51" s="4">
        <v>2</v>
      </c>
    </row>
    <row r="52" spans="1:3" ht="45">
      <c r="A52" s="2" t="s">
        <v>1644</v>
      </c>
      <c r="B52" s="4">
        <v>17</v>
      </c>
      <c r="C52" s="4">
        <v>2</v>
      </c>
    </row>
    <row r="53" spans="1:3" ht="30">
      <c r="A53" s="2" t="s">
        <v>1657</v>
      </c>
      <c r="B53" s="4" t="s">
        <v>5</v>
      </c>
      <c r="C53" s="4" t="s">
        <v>5</v>
      </c>
    </row>
    <row r="54" spans="1:3" ht="30">
      <c r="A54" s="3" t="s">
        <v>1546</v>
      </c>
      <c r="B54" s="4" t="s">
        <v>5</v>
      </c>
      <c r="C54" s="4" t="s">
        <v>5</v>
      </c>
    </row>
    <row r="55" spans="1:3" ht="45">
      <c r="A55" s="2" t="s">
        <v>1644</v>
      </c>
      <c r="B55" s="4">
        <v>73</v>
      </c>
      <c r="C55" s="4" t="s">
        <v>5</v>
      </c>
    </row>
    <row r="56" spans="1:3" ht="45">
      <c r="A56" s="2" t="s">
        <v>1658</v>
      </c>
      <c r="B56" s="4" t="s">
        <v>5</v>
      </c>
      <c r="C56" s="4" t="s">
        <v>5</v>
      </c>
    </row>
    <row r="57" spans="1:3" ht="30">
      <c r="A57" s="3" t="s">
        <v>1546</v>
      </c>
      <c r="B57" s="4" t="s">
        <v>5</v>
      </c>
      <c r="C57" s="4" t="s">
        <v>5</v>
      </c>
    </row>
    <row r="58" spans="1:3" ht="45">
      <c r="A58" s="2" t="s">
        <v>1644</v>
      </c>
      <c r="B58" s="6">
        <v>2025</v>
      </c>
      <c r="C58" s="4" t="s">
        <v>5</v>
      </c>
    </row>
    <row r="59" spans="1:3" ht="45">
      <c r="A59" s="2" t="s">
        <v>1659</v>
      </c>
      <c r="B59" s="4" t="s">
        <v>5</v>
      </c>
      <c r="C59" s="4" t="s">
        <v>5</v>
      </c>
    </row>
    <row r="60" spans="1:3" ht="30">
      <c r="A60" s="3" t="s">
        <v>1546</v>
      </c>
      <c r="B60" s="4" t="s">
        <v>5</v>
      </c>
      <c r="C60" s="4" t="s">
        <v>5</v>
      </c>
    </row>
    <row r="61" spans="1:3" ht="45">
      <c r="A61" s="2" t="s">
        <v>1553</v>
      </c>
      <c r="B61" s="4" t="s">
        <v>5</v>
      </c>
      <c r="C61" s="4">
        <v>349</v>
      </c>
    </row>
    <row r="62" spans="1:3" ht="45">
      <c r="A62" s="2" t="s">
        <v>1644</v>
      </c>
      <c r="B62" s="6">
        <v>12345</v>
      </c>
      <c r="C62" s="6">
        <v>22002</v>
      </c>
    </row>
    <row r="63" spans="1:3" ht="60">
      <c r="A63" s="2" t="s">
        <v>1660</v>
      </c>
      <c r="B63" s="4" t="s">
        <v>5</v>
      </c>
      <c r="C63" s="4" t="s">
        <v>5</v>
      </c>
    </row>
    <row r="64" spans="1:3" ht="30">
      <c r="A64" s="3" t="s">
        <v>1546</v>
      </c>
      <c r="B64" s="4" t="s">
        <v>5</v>
      </c>
      <c r="C64" s="4" t="s">
        <v>5</v>
      </c>
    </row>
    <row r="65" spans="1:3" ht="45">
      <c r="A65" s="2" t="s">
        <v>1644</v>
      </c>
      <c r="B65" s="4">
        <v>353</v>
      </c>
      <c r="C65" s="6">
        <v>1699</v>
      </c>
    </row>
    <row r="66" spans="1:3" ht="60">
      <c r="A66" s="2" t="s">
        <v>1661</v>
      </c>
      <c r="B66" s="4" t="s">
        <v>5</v>
      </c>
      <c r="C66" s="4" t="s">
        <v>5</v>
      </c>
    </row>
    <row r="67" spans="1:3" ht="30">
      <c r="A67" s="3" t="s">
        <v>1546</v>
      </c>
      <c r="B67" s="4" t="s">
        <v>5</v>
      </c>
      <c r="C67" s="4" t="s">
        <v>5</v>
      </c>
    </row>
    <row r="68" spans="1:3" ht="45">
      <c r="A68" s="2" t="s">
        <v>1644</v>
      </c>
      <c r="B68" s="4">
        <v>353</v>
      </c>
      <c r="C68" s="6">
        <v>1699</v>
      </c>
    </row>
    <row r="69" spans="1:3" ht="45">
      <c r="A69" s="2" t="s">
        <v>1662</v>
      </c>
      <c r="B69" s="4" t="s">
        <v>5</v>
      </c>
      <c r="C69" s="4" t="s">
        <v>5</v>
      </c>
    </row>
    <row r="70" spans="1:3" ht="30">
      <c r="A70" s="3" t="s">
        <v>1546</v>
      </c>
      <c r="B70" s="4" t="s">
        <v>5</v>
      </c>
      <c r="C70" s="4" t="s">
        <v>5</v>
      </c>
    </row>
    <row r="71" spans="1:3" ht="45">
      <c r="A71" s="2" t="s">
        <v>1553</v>
      </c>
      <c r="B71" s="4" t="s">
        <v>5</v>
      </c>
      <c r="C71" s="4">
        <v>349</v>
      </c>
    </row>
    <row r="72" spans="1:3" ht="45">
      <c r="A72" s="2" t="s">
        <v>1644</v>
      </c>
      <c r="B72" s="6">
        <v>11992</v>
      </c>
      <c r="C72" s="6">
        <v>20303</v>
      </c>
    </row>
    <row r="73" spans="1:3" ht="60">
      <c r="A73" s="2" t="s">
        <v>1663</v>
      </c>
      <c r="B73" s="4" t="s">
        <v>5</v>
      </c>
      <c r="C73" s="4" t="s">
        <v>5</v>
      </c>
    </row>
    <row r="74" spans="1:3" ht="30">
      <c r="A74" s="3" t="s">
        <v>1546</v>
      </c>
      <c r="B74" s="4" t="s">
        <v>5</v>
      </c>
      <c r="C74" s="4" t="s">
        <v>5</v>
      </c>
    </row>
    <row r="75" spans="1:3" ht="45">
      <c r="A75" s="2" t="s">
        <v>1553</v>
      </c>
      <c r="B75" s="4" t="s">
        <v>5</v>
      </c>
      <c r="C75" s="4">
        <v>349</v>
      </c>
    </row>
    <row r="76" spans="1:3" ht="45">
      <c r="A76" s="2" t="s">
        <v>1644</v>
      </c>
      <c r="B76" s="6">
        <v>11992</v>
      </c>
      <c r="C76" s="6">
        <v>20303</v>
      </c>
    </row>
    <row r="77" spans="1:3" ht="45">
      <c r="A77" s="2" t="s">
        <v>1664</v>
      </c>
      <c r="B77" s="4" t="s">
        <v>5</v>
      </c>
      <c r="C77" s="4" t="s">
        <v>5</v>
      </c>
    </row>
    <row r="78" spans="1:3" ht="30">
      <c r="A78" s="3" t="s">
        <v>1546</v>
      </c>
      <c r="B78" s="4" t="s">
        <v>5</v>
      </c>
      <c r="C78" s="4" t="s">
        <v>5</v>
      </c>
    </row>
    <row r="79" spans="1:3" ht="45">
      <c r="A79" s="2" t="s">
        <v>1553</v>
      </c>
      <c r="B79" s="4" t="s">
        <v>5</v>
      </c>
      <c r="C79" s="4">
        <v>270</v>
      </c>
    </row>
    <row r="80" spans="1:3" ht="45">
      <c r="A80" s="2" t="s">
        <v>1644</v>
      </c>
      <c r="B80" s="6">
        <v>2914</v>
      </c>
      <c r="C80" s="6">
        <v>2818</v>
      </c>
    </row>
    <row r="81" spans="1:3" ht="60">
      <c r="A81" s="2" t="s">
        <v>1665</v>
      </c>
      <c r="B81" s="4" t="s">
        <v>5</v>
      </c>
      <c r="C81" s="4" t="s">
        <v>5</v>
      </c>
    </row>
    <row r="82" spans="1:3" ht="30">
      <c r="A82" s="3" t="s">
        <v>1546</v>
      </c>
      <c r="B82" s="4" t="s">
        <v>5</v>
      </c>
      <c r="C82" s="4" t="s">
        <v>5</v>
      </c>
    </row>
    <row r="83" spans="1:3" ht="45">
      <c r="A83" s="2" t="s">
        <v>1553</v>
      </c>
      <c r="B83" s="4" t="s">
        <v>5</v>
      </c>
      <c r="C83" s="4">
        <v>119</v>
      </c>
    </row>
    <row r="84" spans="1:3" ht="45">
      <c r="A84" s="2" t="s">
        <v>1644</v>
      </c>
      <c r="B84" s="4">
        <v>889</v>
      </c>
      <c r="C84" s="4">
        <v>796</v>
      </c>
    </row>
    <row r="85" spans="1:3" ht="75">
      <c r="A85" s="2" t="s">
        <v>1666</v>
      </c>
      <c r="B85" s="4" t="s">
        <v>5</v>
      </c>
      <c r="C85" s="4" t="s">
        <v>5</v>
      </c>
    </row>
    <row r="86" spans="1:3" ht="30">
      <c r="A86" s="3" t="s">
        <v>1546</v>
      </c>
      <c r="B86" s="4" t="s">
        <v>5</v>
      </c>
      <c r="C86" s="4" t="s">
        <v>5</v>
      </c>
    </row>
    <row r="87" spans="1:3" ht="45">
      <c r="A87" s="2" t="s">
        <v>1553</v>
      </c>
      <c r="B87" s="4" t="s">
        <v>5</v>
      </c>
      <c r="C87" s="4">
        <v>119</v>
      </c>
    </row>
    <row r="88" spans="1:3" ht="45">
      <c r="A88" s="2" t="s">
        <v>1644</v>
      </c>
      <c r="B88" s="4">
        <v>281</v>
      </c>
      <c r="C88" s="4">
        <v>367</v>
      </c>
    </row>
    <row r="89" spans="1:3" ht="75">
      <c r="A89" s="2" t="s">
        <v>1667</v>
      </c>
      <c r="B89" s="4" t="s">
        <v>5</v>
      </c>
      <c r="C89" s="4" t="s">
        <v>5</v>
      </c>
    </row>
    <row r="90" spans="1:3" ht="30">
      <c r="A90" s="3" t="s">
        <v>1546</v>
      </c>
      <c r="B90" s="4" t="s">
        <v>5</v>
      </c>
      <c r="C90" s="4" t="s">
        <v>5</v>
      </c>
    </row>
    <row r="91" spans="1:3" ht="45">
      <c r="A91" s="2" t="s">
        <v>1644</v>
      </c>
      <c r="B91" s="4">
        <v>608</v>
      </c>
      <c r="C91" s="4">
        <v>429</v>
      </c>
    </row>
    <row r="92" spans="1:3" ht="60">
      <c r="A92" s="2" t="s">
        <v>1668</v>
      </c>
      <c r="B92" s="4" t="s">
        <v>5</v>
      </c>
      <c r="C92" s="4" t="s">
        <v>5</v>
      </c>
    </row>
    <row r="93" spans="1:3" ht="30">
      <c r="A93" s="3" t="s">
        <v>1546</v>
      </c>
      <c r="B93" s="4" t="s">
        <v>5</v>
      </c>
      <c r="C93" s="4" t="s">
        <v>5</v>
      </c>
    </row>
    <row r="94" spans="1:3" ht="45">
      <c r="A94" s="2" t="s">
        <v>1553</v>
      </c>
      <c r="B94" s="4" t="s">
        <v>5</v>
      </c>
      <c r="C94" s="4">
        <v>151</v>
      </c>
    </row>
    <row r="95" spans="1:3" ht="45">
      <c r="A95" s="2" t="s">
        <v>1644</v>
      </c>
      <c r="B95" s="4" t="s">
        <v>5</v>
      </c>
      <c r="C95" s="6">
        <v>2022</v>
      </c>
    </row>
    <row r="96" spans="1:3" ht="75">
      <c r="A96" s="2" t="s">
        <v>1669</v>
      </c>
      <c r="B96" s="4" t="s">
        <v>5</v>
      </c>
      <c r="C96" s="4" t="s">
        <v>5</v>
      </c>
    </row>
    <row r="97" spans="1:3" ht="30">
      <c r="A97" s="3" t="s">
        <v>1546</v>
      </c>
      <c r="B97" s="4" t="s">
        <v>5</v>
      </c>
      <c r="C97" s="4" t="s">
        <v>5</v>
      </c>
    </row>
    <row r="98" spans="1:3" ht="45">
      <c r="A98" s="2" t="s">
        <v>1553</v>
      </c>
      <c r="B98" s="4" t="s">
        <v>5</v>
      </c>
      <c r="C98" s="4">
        <v>151</v>
      </c>
    </row>
    <row r="99" spans="1:3" ht="45">
      <c r="A99" s="2" t="s">
        <v>1644</v>
      </c>
      <c r="B99" s="6">
        <v>2025</v>
      </c>
      <c r="C99" s="6">
        <v>2022</v>
      </c>
    </row>
    <row r="100" spans="1:3" ht="45">
      <c r="A100" s="2" t="s">
        <v>1670</v>
      </c>
      <c r="B100" s="4" t="s">
        <v>5</v>
      </c>
      <c r="C100" s="4" t="s">
        <v>5</v>
      </c>
    </row>
    <row r="101" spans="1:3" ht="30">
      <c r="A101" s="3" t="s">
        <v>1546</v>
      </c>
      <c r="B101" s="4" t="s">
        <v>5</v>
      </c>
      <c r="C101" s="4" t="s">
        <v>5</v>
      </c>
    </row>
    <row r="102" spans="1:3" ht="45">
      <c r="A102" s="2" t="s">
        <v>1644</v>
      </c>
      <c r="B102" s="4">
        <v>108</v>
      </c>
      <c r="C102" s="6">
        <v>2070</v>
      </c>
    </row>
    <row r="103" spans="1:3" ht="60">
      <c r="A103" s="2" t="s">
        <v>1671</v>
      </c>
      <c r="B103" s="4" t="s">
        <v>5</v>
      </c>
      <c r="C103" s="4" t="s">
        <v>5</v>
      </c>
    </row>
    <row r="104" spans="1:3" ht="30">
      <c r="A104" s="3" t="s">
        <v>1546</v>
      </c>
      <c r="B104" s="4" t="s">
        <v>5</v>
      </c>
      <c r="C104" s="4" t="s">
        <v>5</v>
      </c>
    </row>
    <row r="105" spans="1:3" ht="45">
      <c r="A105" s="2" t="s">
        <v>1644</v>
      </c>
      <c r="B105" s="4">
        <v>108</v>
      </c>
      <c r="C105" s="6">
        <v>2070</v>
      </c>
    </row>
    <row r="106" spans="1:3" ht="45">
      <c r="A106" s="2" t="s">
        <v>1672</v>
      </c>
      <c r="B106" s="4" t="s">
        <v>5</v>
      </c>
      <c r="C106" s="4" t="s">
        <v>5</v>
      </c>
    </row>
    <row r="107" spans="1:3" ht="30">
      <c r="A107" s="3" t="s">
        <v>1546</v>
      </c>
      <c r="B107" s="4" t="s">
        <v>5</v>
      </c>
      <c r="C107" s="4" t="s">
        <v>5</v>
      </c>
    </row>
    <row r="108" spans="1:3" ht="45">
      <c r="A108" s="2" t="s">
        <v>1644</v>
      </c>
      <c r="B108" s="4" t="s">
        <v>5</v>
      </c>
      <c r="C108" s="4">
        <v>279</v>
      </c>
    </row>
    <row r="109" spans="1:3" ht="60">
      <c r="A109" s="2" t="s">
        <v>1673</v>
      </c>
      <c r="B109" s="4" t="s">
        <v>5</v>
      </c>
      <c r="C109" s="4" t="s">
        <v>5</v>
      </c>
    </row>
    <row r="110" spans="1:3" ht="30">
      <c r="A110" s="3" t="s">
        <v>1546</v>
      </c>
      <c r="B110" s="4" t="s">
        <v>5</v>
      </c>
      <c r="C110" s="4" t="s">
        <v>5</v>
      </c>
    </row>
    <row r="111" spans="1:3" ht="45">
      <c r="A111" s="2" t="s">
        <v>1644</v>
      </c>
      <c r="B111" s="4" t="s">
        <v>5</v>
      </c>
      <c r="C111" s="4">
        <v>279</v>
      </c>
    </row>
    <row r="112" spans="1:3" ht="45">
      <c r="A112" s="2" t="s">
        <v>1674</v>
      </c>
      <c r="B112" s="4" t="s">
        <v>5</v>
      </c>
      <c r="C112" s="4" t="s">
        <v>5</v>
      </c>
    </row>
    <row r="113" spans="1:3" ht="30">
      <c r="A113" s="3" t="s">
        <v>1546</v>
      </c>
      <c r="B113" s="4" t="s">
        <v>5</v>
      </c>
      <c r="C113" s="4" t="s">
        <v>5</v>
      </c>
    </row>
    <row r="114" spans="1:3" ht="45">
      <c r="A114" s="2" t="s">
        <v>1644</v>
      </c>
      <c r="B114" s="6">
        <v>1733</v>
      </c>
      <c r="C114" s="6">
        <v>1694</v>
      </c>
    </row>
    <row r="115" spans="1:3" ht="45">
      <c r="A115" s="2" t="s">
        <v>1675</v>
      </c>
      <c r="B115" s="4" t="s">
        <v>5</v>
      </c>
      <c r="C115" s="4" t="s">
        <v>5</v>
      </c>
    </row>
    <row r="116" spans="1:3" ht="30">
      <c r="A116" s="3" t="s">
        <v>1546</v>
      </c>
      <c r="B116" s="4" t="s">
        <v>5</v>
      </c>
      <c r="C116" s="4" t="s">
        <v>5</v>
      </c>
    </row>
    <row r="117" spans="1:3" ht="45">
      <c r="A117" s="2" t="s">
        <v>1644</v>
      </c>
      <c r="B117" s="4">
        <v>43</v>
      </c>
      <c r="C117" s="4" t="s">
        <v>5</v>
      </c>
    </row>
    <row r="118" spans="1:3" ht="45">
      <c r="A118" s="2" t="s">
        <v>1676</v>
      </c>
      <c r="B118" s="4" t="s">
        <v>5</v>
      </c>
      <c r="C118" s="4" t="s">
        <v>5</v>
      </c>
    </row>
    <row r="119" spans="1:3" ht="30">
      <c r="A119" s="3" t="s">
        <v>1546</v>
      </c>
      <c r="B119" s="4" t="s">
        <v>5</v>
      </c>
      <c r="C119" s="4" t="s">
        <v>5</v>
      </c>
    </row>
    <row r="120" spans="1:3" ht="45">
      <c r="A120" s="2" t="s">
        <v>1644</v>
      </c>
      <c r="B120" s="6">
        <v>1690</v>
      </c>
      <c r="C120" s="6">
        <v>1694</v>
      </c>
    </row>
    <row r="121" spans="1:3">
      <c r="A121" s="2" t="s">
        <v>1677</v>
      </c>
      <c r="B121" s="4" t="s">
        <v>5</v>
      </c>
      <c r="C121" s="4" t="s">
        <v>5</v>
      </c>
    </row>
    <row r="122" spans="1:3" ht="30">
      <c r="A122" s="3" t="s">
        <v>1546</v>
      </c>
      <c r="B122" s="4" t="s">
        <v>5</v>
      </c>
      <c r="C122" s="4" t="s">
        <v>5</v>
      </c>
    </row>
    <row r="123" spans="1:3" ht="45">
      <c r="A123" s="2" t="s">
        <v>1644</v>
      </c>
      <c r="B123" s="4" t="s">
        <v>5</v>
      </c>
      <c r="C123" s="6">
        <v>5447</v>
      </c>
    </row>
    <row r="124" spans="1:3" ht="45">
      <c r="A124" s="2" t="s">
        <v>1678</v>
      </c>
      <c r="B124" s="4" t="s">
        <v>5</v>
      </c>
      <c r="C124" s="4" t="s">
        <v>5</v>
      </c>
    </row>
    <row r="125" spans="1:3" ht="30">
      <c r="A125" s="3" t="s">
        <v>1546</v>
      </c>
      <c r="B125" s="4" t="s">
        <v>5</v>
      </c>
      <c r="C125" s="4" t="s">
        <v>5</v>
      </c>
    </row>
    <row r="126" spans="1:3" ht="45">
      <c r="A126" s="2" t="s">
        <v>1644</v>
      </c>
      <c r="B126" s="4" t="s">
        <v>5</v>
      </c>
      <c r="C126" s="6">
        <v>1256</v>
      </c>
    </row>
    <row r="127" spans="1:3" ht="30">
      <c r="A127" s="2" t="s">
        <v>1679</v>
      </c>
      <c r="B127" s="4" t="s">
        <v>5</v>
      </c>
      <c r="C127" s="4" t="s">
        <v>5</v>
      </c>
    </row>
    <row r="128" spans="1:3" ht="30">
      <c r="A128" s="3" t="s">
        <v>1546</v>
      </c>
      <c r="B128" s="4" t="s">
        <v>5</v>
      </c>
      <c r="C128" s="4" t="s">
        <v>5</v>
      </c>
    </row>
    <row r="129" spans="1:3" ht="45">
      <c r="A129" s="2" t="s">
        <v>1644</v>
      </c>
      <c r="B129" s="4" t="s">
        <v>5</v>
      </c>
      <c r="C129" s="4">
        <v>773</v>
      </c>
    </row>
    <row r="130" spans="1:3" ht="60">
      <c r="A130" s="2" t="s">
        <v>1680</v>
      </c>
      <c r="B130" s="4" t="s">
        <v>5</v>
      </c>
      <c r="C130" s="4" t="s">
        <v>5</v>
      </c>
    </row>
    <row r="131" spans="1:3" ht="30">
      <c r="A131" s="3" t="s">
        <v>1546</v>
      </c>
      <c r="B131" s="4" t="s">
        <v>5</v>
      </c>
      <c r="C131" s="4" t="s">
        <v>5</v>
      </c>
    </row>
    <row r="132" spans="1:3" ht="45">
      <c r="A132" s="2" t="s">
        <v>1644</v>
      </c>
      <c r="B132" s="4" t="s">
        <v>5</v>
      </c>
      <c r="C132" s="4">
        <v>773</v>
      </c>
    </row>
    <row r="133" spans="1:3" ht="45">
      <c r="A133" s="2" t="s">
        <v>1681</v>
      </c>
      <c r="B133" s="4" t="s">
        <v>5</v>
      </c>
      <c r="C133" s="4" t="s">
        <v>5</v>
      </c>
    </row>
    <row r="134" spans="1:3" ht="30">
      <c r="A134" s="3" t="s">
        <v>1546</v>
      </c>
      <c r="B134" s="4" t="s">
        <v>5</v>
      </c>
      <c r="C134" s="4" t="s">
        <v>5</v>
      </c>
    </row>
    <row r="135" spans="1:3" ht="45">
      <c r="A135" s="2" t="s">
        <v>1644</v>
      </c>
      <c r="B135" s="4" t="s">
        <v>5</v>
      </c>
      <c r="C135" s="6">
        <v>3784</v>
      </c>
    </row>
    <row r="136" spans="1:3" ht="75">
      <c r="A136" s="2" t="s">
        <v>1682</v>
      </c>
      <c r="B136" s="4" t="s">
        <v>5</v>
      </c>
      <c r="C136" s="4" t="s">
        <v>5</v>
      </c>
    </row>
    <row r="137" spans="1:3" ht="30">
      <c r="A137" s="3" t="s">
        <v>1546</v>
      </c>
      <c r="B137" s="4" t="s">
        <v>5</v>
      </c>
      <c r="C137" s="4" t="s">
        <v>5</v>
      </c>
    </row>
    <row r="138" spans="1:3" ht="45">
      <c r="A138" s="2" t="s">
        <v>1644</v>
      </c>
      <c r="B138" s="4" t="s">
        <v>5</v>
      </c>
      <c r="C138" s="6">
        <v>3784</v>
      </c>
    </row>
    <row r="139" spans="1:3" ht="30">
      <c r="A139" s="2" t="s">
        <v>1683</v>
      </c>
      <c r="B139" s="4" t="s">
        <v>5</v>
      </c>
      <c r="C139" s="4" t="s">
        <v>5</v>
      </c>
    </row>
    <row r="140" spans="1:3" ht="30">
      <c r="A140" s="3" t="s">
        <v>1546</v>
      </c>
      <c r="B140" s="4" t="s">
        <v>5</v>
      </c>
      <c r="C140" s="4" t="s">
        <v>5</v>
      </c>
    </row>
    <row r="141" spans="1:3" ht="45">
      <c r="A141" s="2" t="s">
        <v>1644</v>
      </c>
      <c r="B141" s="4" t="s">
        <v>5</v>
      </c>
      <c r="C141" s="4">
        <v>890</v>
      </c>
    </row>
    <row r="142" spans="1:3" ht="60">
      <c r="A142" s="2" t="s">
        <v>1684</v>
      </c>
      <c r="B142" s="4" t="s">
        <v>5</v>
      </c>
      <c r="C142" s="4" t="s">
        <v>5</v>
      </c>
    </row>
    <row r="143" spans="1:3" ht="30">
      <c r="A143" s="3" t="s">
        <v>1546</v>
      </c>
      <c r="B143" s="4" t="s">
        <v>5</v>
      </c>
      <c r="C143" s="4" t="s">
        <v>5</v>
      </c>
    </row>
    <row r="144" spans="1:3" ht="45">
      <c r="A144" s="2" t="s">
        <v>1644</v>
      </c>
      <c r="B144" s="4" t="s">
        <v>5</v>
      </c>
      <c r="C144" s="4">
        <v>890</v>
      </c>
    </row>
    <row r="145" spans="1:3">
      <c r="A145" s="2" t="s">
        <v>1685</v>
      </c>
      <c r="B145" s="4" t="s">
        <v>5</v>
      </c>
      <c r="C145" s="4" t="s">
        <v>5</v>
      </c>
    </row>
    <row r="146" spans="1:3" ht="30">
      <c r="A146" s="3" t="s">
        <v>1546</v>
      </c>
      <c r="B146" s="4" t="s">
        <v>5</v>
      </c>
      <c r="C146" s="4" t="s">
        <v>5</v>
      </c>
    </row>
    <row r="147" spans="1:3" ht="30">
      <c r="A147" s="2" t="s">
        <v>1686</v>
      </c>
      <c r="B147" s="6">
        <v>3916</v>
      </c>
      <c r="C147" s="6">
        <v>18710</v>
      </c>
    </row>
    <row r="148" spans="1:3" ht="30">
      <c r="A148" s="2" t="s">
        <v>1687</v>
      </c>
      <c r="B148" s="6">
        <v>9458</v>
      </c>
      <c r="C148" s="6">
        <v>1091</v>
      </c>
    </row>
    <row r="149" spans="1:3" ht="45">
      <c r="A149" s="2" t="s">
        <v>1688</v>
      </c>
      <c r="B149" s="6">
        <v>6107</v>
      </c>
      <c r="C149" s="6">
        <v>15146</v>
      </c>
    </row>
    <row r="150" spans="1:3" ht="30">
      <c r="A150" s="2" t="s">
        <v>1689</v>
      </c>
      <c r="B150" s="6">
        <v>19481</v>
      </c>
      <c r="C150" s="6">
        <v>34947</v>
      </c>
    </row>
    <row r="151" spans="1:3" ht="30">
      <c r="A151" s="2" t="s">
        <v>1690</v>
      </c>
      <c r="B151" s="4" t="s">
        <v>5</v>
      </c>
      <c r="C151" s="4" t="s">
        <v>5</v>
      </c>
    </row>
    <row r="152" spans="1:3" ht="30">
      <c r="A152" s="3" t="s">
        <v>1546</v>
      </c>
      <c r="B152" s="4" t="s">
        <v>5</v>
      </c>
      <c r="C152" s="4" t="s">
        <v>5</v>
      </c>
    </row>
    <row r="153" spans="1:3" ht="30">
      <c r="A153" s="2" t="s">
        <v>1686</v>
      </c>
      <c r="B153" s="4">
        <v>305</v>
      </c>
      <c r="C153" s="4" t="s">
        <v>5</v>
      </c>
    </row>
    <row r="154" spans="1:3" ht="45">
      <c r="A154" s="2" t="s">
        <v>1688</v>
      </c>
      <c r="B154" s="6">
        <v>1230</v>
      </c>
      <c r="C154" s="4" t="s">
        <v>5</v>
      </c>
    </row>
    <row r="155" spans="1:3" ht="30">
      <c r="A155" s="2" t="s">
        <v>1689</v>
      </c>
      <c r="B155" s="6">
        <v>1535</v>
      </c>
      <c r="C155" s="4" t="s">
        <v>5</v>
      </c>
    </row>
    <row r="156" spans="1:3" ht="45">
      <c r="A156" s="2" t="s">
        <v>1691</v>
      </c>
      <c r="B156" s="4" t="s">
        <v>5</v>
      </c>
      <c r="C156" s="4" t="s">
        <v>5</v>
      </c>
    </row>
    <row r="157" spans="1:3" ht="30">
      <c r="A157" s="3" t="s">
        <v>1546</v>
      </c>
      <c r="B157" s="4" t="s">
        <v>5</v>
      </c>
      <c r="C157" s="4" t="s">
        <v>5</v>
      </c>
    </row>
    <row r="158" spans="1:3" ht="45">
      <c r="A158" s="2" t="s">
        <v>1688</v>
      </c>
      <c r="B158" s="4">
        <v>103</v>
      </c>
      <c r="C158" s="4" t="s">
        <v>5</v>
      </c>
    </row>
    <row r="159" spans="1:3" ht="30">
      <c r="A159" s="2" t="s">
        <v>1689</v>
      </c>
      <c r="B159" s="4">
        <v>103</v>
      </c>
      <c r="C159" s="4" t="s">
        <v>5</v>
      </c>
    </row>
    <row r="160" spans="1:3" ht="60">
      <c r="A160" s="2" t="s">
        <v>1692</v>
      </c>
      <c r="B160" s="4" t="s">
        <v>5</v>
      </c>
      <c r="C160" s="4" t="s">
        <v>5</v>
      </c>
    </row>
    <row r="161" spans="1:3" ht="30">
      <c r="A161" s="3" t="s">
        <v>1546</v>
      </c>
      <c r="B161" s="4" t="s">
        <v>5</v>
      </c>
      <c r="C161" s="4" t="s">
        <v>5</v>
      </c>
    </row>
    <row r="162" spans="1:3" ht="45">
      <c r="A162" s="2" t="s">
        <v>1688</v>
      </c>
      <c r="B162" s="4">
        <v>103</v>
      </c>
      <c r="C162" s="4" t="s">
        <v>5</v>
      </c>
    </row>
    <row r="163" spans="1:3" ht="30">
      <c r="A163" s="2" t="s">
        <v>1689</v>
      </c>
      <c r="B163" s="4">
        <v>103</v>
      </c>
      <c r="C163" s="4" t="s">
        <v>5</v>
      </c>
    </row>
    <row r="164" spans="1:3" ht="45">
      <c r="A164" s="2" t="s">
        <v>1693</v>
      </c>
      <c r="B164" s="4" t="s">
        <v>5</v>
      </c>
      <c r="C164" s="4" t="s">
        <v>5</v>
      </c>
    </row>
    <row r="165" spans="1:3" ht="30">
      <c r="A165" s="3" t="s">
        <v>1546</v>
      </c>
      <c r="B165" s="4" t="s">
        <v>5</v>
      </c>
      <c r="C165" s="4" t="s">
        <v>5</v>
      </c>
    </row>
    <row r="166" spans="1:3" ht="30">
      <c r="A166" s="2" t="s">
        <v>1686</v>
      </c>
      <c r="B166" s="4">
        <v>305</v>
      </c>
      <c r="C166" s="4" t="s">
        <v>5</v>
      </c>
    </row>
    <row r="167" spans="1:3" ht="45">
      <c r="A167" s="2" t="s">
        <v>1688</v>
      </c>
      <c r="B167" s="6">
        <v>1127</v>
      </c>
      <c r="C167" s="4" t="s">
        <v>5</v>
      </c>
    </row>
    <row r="168" spans="1:3" ht="30">
      <c r="A168" s="2" t="s">
        <v>1689</v>
      </c>
      <c r="B168" s="6">
        <v>1432</v>
      </c>
      <c r="C168" s="4" t="s">
        <v>5</v>
      </c>
    </row>
    <row r="169" spans="1:3" ht="45">
      <c r="A169" s="2" t="s">
        <v>1694</v>
      </c>
      <c r="B169" s="4" t="s">
        <v>5</v>
      </c>
      <c r="C169" s="4" t="s">
        <v>5</v>
      </c>
    </row>
    <row r="170" spans="1:3" ht="30">
      <c r="A170" s="3" t="s">
        <v>1546</v>
      </c>
      <c r="B170" s="4" t="s">
        <v>5</v>
      </c>
      <c r="C170" s="4" t="s">
        <v>5</v>
      </c>
    </row>
    <row r="171" spans="1:3" ht="30">
      <c r="A171" s="2" t="s">
        <v>1686</v>
      </c>
      <c r="B171" s="4">
        <v>305</v>
      </c>
      <c r="C171" s="4" t="s">
        <v>5</v>
      </c>
    </row>
    <row r="172" spans="1:3" ht="45">
      <c r="A172" s="2" t="s">
        <v>1688</v>
      </c>
      <c r="B172" s="6">
        <v>1127</v>
      </c>
      <c r="C172" s="4" t="s">
        <v>5</v>
      </c>
    </row>
    <row r="173" spans="1:3" ht="30">
      <c r="A173" s="2" t="s">
        <v>1689</v>
      </c>
      <c r="B173" s="6">
        <v>1432</v>
      </c>
      <c r="C173" s="4" t="s">
        <v>5</v>
      </c>
    </row>
    <row r="174" spans="1:3" ht="45">
      <c r="A174" s="2" t="s">
        <v>1695</v>
      </c>
      <c r="B174" s="4" t="s">
        <v>5</v>
      </c>
      <c r="C174" s="4" t="s">
        <v>5</v>
      </c>
    </row>
    <row r="175" spans="1:3" ht="30">
      <c r="A175" s="3" t="s">
        <v>1546</v>
      </c>
      <c r="B175" s="4" t="s">
        <v>5</v>
      </c>
      <c r="C175" s="4" t="s">
        <v>5</v>
      </c>
    </row>
    <row r="176" spans="1:3" ht="30">
      <c r="A176" s="2" t="s">
        <v>1686</v>
      </c>
      <c r="B176" s="4">
        <v>305</v>
      </c>
      <c r="C176" s="4" t="s">
        <v>5</v>
      </c>
    </row>
    <row r="177" spans="1:3" ht="45">
      <c r="A177" s="2" t="s">
        <v>1688</v>
      </c>
      <c r="B177" s="6">
        <v>1230</v>
      </c>
      <c r="C177" s="4" t="s">
        <v>5</v>
      </c>
    </row>
    <row r="178" spans="1:3" ht="30">
      <c r="A178" s="2" t="s">
        <v>1689</v>
      </c>
      <c r="B178" s="6">
        <v>1535</v>
      </c>
      <c r="C178" s="4" t="s">
        <v>5</v>
      </c>
    </row>
    <row r="179" spans="1:3" ht="30">
      <c r="A179" s="2" t="s">
        <v>1696</v>
      </c>
      <c r="B179" s="4" t="s">
        <v>5</v>
      </c>
      <c r="C179" s="4" t="s">
        <v>5</v>
      </c>
    </row>
    <row r="180" spans="1:3" ht="30">
      <c r="A180" s="3" t="s">
        <v>1546</v>
      </c>
      <c r="B180" s="4" t="s">
        <v>5</v>
      </c>
      <c r="C180" s="4" t="s">
        <v>5</v>
      </c>
    </row>
    <row r="181" spans="1:3" ht="30">
      <c r="A181" s="2" t="s">
        <v>1686</v>
      </c>
      <c r="B181" s="6">
        <v>3611</v>
      </c>
      <c r="C181" s="6">
        <v>18588</v>
      </c>
    </row>
    <row r="182" spans="1:3" ht="30">
      <c r="A182" s="2" t="s">
        <v>1687</v>
      </c>
      <c r="B182" s="6">
        <v>9458</v>
      </c>
      <c r="C182" s="6">
        <v>1091</v>
      </c>
    </row>
    <row r="183" spans="1:3" ht="45">
      <c r="A183" s="2" t="s">
        <v>1688</v>
      </c>
      <c r="B183" s="6">
        <v>4877</v>
      </c>
      <c r="C183" s="6">
        <v>9821</v>
      </c>
    </row>
    <row r="184" spans="1:3" ht="30">
      <c r="A184" s="2" t="s">
        <v>1689</v>
      </c>
      <c r="B184" s="6">
        <v>17946</v>
      </c>
      <c r="C184" s="6">
        <v>29500</v>
      </c>
    </row>
    <row r="185" spans="1:3" ht="60">
      <c r="A185" s="2" t="s">
        <v>1697</v>
      </c>
      <c r="B185" s="4" t="s">
        <v>5</v>
      </c>
      <c r="C185" s="4" t="s">
        <v>5</v>
      </c>
    </row>
    <row r="186" spans="1:3" ht="30">
      <c r="A186" s="3" t="s">
        <v>1546</v>
      </c>
      <c r="B186" s="4" t="s">
        <v>5</v>
      </c>
      <c r="C186" s="4" t="s">
        <v>5</v>
      </c>
    </row>
    <row r="187" spans="1:3" ht="45">
      <c r="A187" s="2" t="s">
        <v>1688</v>
      </c>
      <c r="B187" s="4">
        <v>73</v>
      </c>
      <c r="C187" s="4" t="s">
        <v>5</v>
      </c>
    </row>
    <row r="188" spans="1:3" ht="30">
      <c r="A188" s="2" t="s">
        <v>1689</v>
      </c>
      <c r="B188" s="4">
        <v>73</v>
      </c>
      <c r="C188" s="4" t="s">
        <v>5</v>
      </c>
    </row>
    <row r="189" spans="1:3" ht="45">
      <c r="A189" s="2" t="s">
        <v>1698</v>
      </c>
      <c r="B189" s="4" t="s">
        <v>5</v>
      </c>
      <c r="C189" s="4" t="s">
        <v>5</v>
      </c>
    </row>
    <row r="190" spans="1:3" ht="30">
      <c r="A190" s="3" t="s">
        <v>1546</v>
      </c>
      <c r="B190" s="4" t="s">
        <v>5</v>
      </c>
      <c r="C190" s="4" t="s">
        <v>5</v>
      </c>
    </row>
    <row r="191" spans="1:3" ht="30">
      <c r="A191" s="2" t="s">
        <v>1686</v>
      </c>
      <c r="B191" s="4">
        <v>70</v>
      </c>
      <c r="C191" s="4">
        <v>532</v>
      </c>
    </row>
    <row r="192" spans="1:3" ht="30">
      <c r="A192" s="2" t="s">
        <v>1687</v>
      </c>
      <c r="B192" s="4">
        <v>447</v>
      </c>
      <c r="C192" s="4" t="s">
        <v>5</v>
      </c>
    </row>
    <row r="193" spans="1:3" ht="45">
      <c r="A193" s="2" t="s">
        <v>1688</v>
      </c>
      <c r="B193" s="4">
        <v>256</v>
      </c>
      <c r="C193" s="4">
        <v>724</v>
      </c>
    </row>
    <row r="194" spans="1:3" ht="30">
      <c r="A194" s="2" t="s">
        <v>1689</v>
      </c>
      <c r="B194" s="4">
        <v>773</v>
      </c>
      <c r="C194" s="6">
        <v>1256</v>
      </c>
    </row>
    <row r="195" spans="1:3" ht="60">
      <c r="A195" s="2" t="s">
        <v>1699</v>
      </c>
      <c r="B195" s="4" t="s">
        <v>5</v>
      </c>
      <c r="C195" s="4" t="s">
        <v>5</v>
      </c>
    </row>
    <row r="196" spans="1:3" ht="30">
      <c r="A196" s="3" t="s">
        <v>1546</v>
      </c>
      <c r="B196" s="4" t="s">
        <v>5</v>
      </c>
      <c r="C196" s="4" t="s">
        <v>5</v>
      </c>
    </row>
    <row r="197" spans="1:3" ht="45">
      <c r="A197" s="2" t="s">
        <v>1688</v>
      </c>
      <c r="B197" s="4">
        <v>11</v>
      </c>
      <c r="C197" s="4" t="s">
        <v>5</v>
      </c>
    </row>
    <row r="198" spans="1:3" ht="30">
      <c r="A198" s="2" t="s">
        <v>1689</v>
      </c>
      <c r="B198" s="4">
        <v>11</v>
      </c>
      <c r="C198" s="4" t="s">
        <v>5</v>
      </c>
    </row>
    <row r="199" spans="1:3" ht="60">
      <c r="A199" s="2" t="s">
        <v>1700</v>
      </c>
      <c r="B199" s="4" t="s">
        <v>5</v>
      </c>
      <c r="C199" s="4" t="s">
        <v>5</v>
      </c>
    </row>
    <row r="200" spans="1:3" ht="30">
      <c r="A200" s="3" t="s">
        <v>1546</v>
      </c>
      <c r="B200" s="4" t="s">
        <v>5</v>
      </c>
      <c r="C200" s="4" t="s">
        <v>5</v>
      </c>
    </row>
    <row r="201" spans="1:3" ht="30">
      <c r="A201" s="2" t="s">
        <v>1686</v>
      </c>
      <c r="B201" s="4">
        <v>70</v>
      </c>
      <c r="C201" s="4" t="s">
        <v>5</v>
      </c>
    </row>
    <row r="202" spans="1:3" ht="30">
      <c r="A202" s="2" t="s">
        <v>1687</v>
      </c>
      <c r="B202" s="4">
        <v>447</v>
      </c>
      <c r="C202" s="4" t="s">
        <v>5</v>
      </c>
    </row>
    <row r="203" spans="1:3" ht="45">
      <c r="A203" s="2" t="s">
        <v>1688</v>
      </c>
      <c r="B203" s="4">
        <v>245</v>
      </c>
      <c r="C203" s="4" t="s">
        <v>5</v>
      </c>
    </row>
    <row r="204" spans="1:3" ht="30">
      <c r="A204" s="2" t="s">
        <v>1689</v>
      </c>
      <c r="B204" s="4">
        <v>762</v>
      </c>
      <c r="C204" s="4" t="s">
        <v>5</v>
      </c>
    </row>
    <row r="205" spans="1:3" ht="45">
      <c r="A205" s="2" t="s">
        <v>1701</v>
      </c>
      <c r="B205" s="4" t="s">
        <v>5</v>
      </c>
      <c r="C205" s="4" t="s">
        <v>5</v>
      </c>
    </row>
    <row r="206" spans="1:3" ht="30">
      <c r="A206" s="3" t="s">
        <v>1546</v>
      </c>
      <c r="B206" s="4" t="s">
        <v>5</v>
      </c>
      <c r="C206" s="4" t="s">
        <v>5</v>
      </c>
    </row>
    <row r="207" spans="1:3" ht="45">
      <c r="A207" s="2" t="s">
        <v>1688</v>
      </c>
      <c r="B207" s="4">
        <v>73</v>
      </c>
      <c r="C207" s="4" t="s">
        <v>5</v>
      </c>
    </row>
    <row r="208" spans="1:3" ht="30">
      <c r="A208" s="2" t="s">
        <v>1689</v>
      </c>
      <c r="B208" s="4">
        <v>73</v>
      </c>
      <c r="C208" s="4" t="s">
        <v>5</v>
      </c>
    </row>
    <row r="209" spans="1:3" ht="45">
      <c r="A209" s="2" t="s">
        <v>1702</v>
      </c>
      <c r="B209" s="4" t="s">
        <v>5</v>
      </c>
      <c r="C209" s="4" t="s">
        <v>5</v>
      </c>
    </row>
    <row r="210" spans="1:3" ht="30">
      <c r="A210" s="3" t="s">
        <v>1546</v>
      </c>
      <c r="B210" s="4" t="s">
        <v>5</v>
      </c>
      <c r="C210" s="4" t="s">
        <v>5</v>
      </c>
    </row>
    <row r="211" spans="1:3" ht="30">
      <c r="A211" s="2" t="s">
        <v>1686</v>
      </c>
      <c r="B211" s="4">
        <v>191</v>
      </c>
      <c r="C211" s="4" t="s">
        <v>5</v>
      </c>
    </row>
    <row r="212" spans="1:3" ht="45">
      <c r="A212" s="2" t="s">
        <v>1688</v>
      </c>
      <c r="B212" s="6">
        <v>1834</v>
      </c>
      <c r="C212" s="4" t="s">
        <v>5</v>
      </c>
    </row>
    <row r="213" spans="1:3" ht="30">
      <c r="A213" s="2" t="s">
        <v>1689</v>
      </c>
      <c r="B213" s="6">
        <v>2025</v>
      </c>
      <c r="C213" s="4" t="s">
        <v>5</v>
      </c>
    </row>
    <row r="214" spans="1:3" ht="45">
      <c r="A214" s="2" t="s">
        <v>1703</v>
      </c>
      <c r="B214" s="4" t="s">
        <v>5</v>
      </c>
      <c r="C214" s="4" t="s">
        <v>5</v>
      </c>
    </row>
    <row r="215" spans="1:3" ht="30">
      <c r="A215" s="3" t="s">
        <v>1546</v>
      </c>
      <c r="B215" s="4" t="s">
        <v>5</v>
      </c>
      <c r="C215" s="4" t="s">
        <v>5</v>
      </c>
    </row>
    <row r="216" spans="1:3" ht="30">
      <c r="A216" s="2" t="s">
        <v>1686</v>
      </c>
      <c r="B216" s="6">
        <v>2807</v>
      </c>
      <c r="C216" s="6">
        <v>15646</v>
      </c>
    </row>
    <row r="217" spans="1:3" ht="30">
      <c r="A217" s="2" t="s">
        <v>1687</v>
      </c>
      <c r="B217" s="6">
        <v>8753</v>
      </c>
      <c r="C217" s="4">
        <v>442</v>
      </c>
    </row>
    <row r="218" spans="1:3" ht="45">
      <c r="A218" s="2" t="s">
        <v>1688</v>
      </c>
      <c r="B218" s="4">
        <v>785</v>
      </c>
      <c r="C218" s="6">
        <v>5565</v>
      </c>
    </row>
    <row r="219" spans="1:3" ht="30">
      <c r="A219" s="2" t="s">
        <v>1689</v>
      </c>
      <c r="B219" s="6">
        <v>12345</v>
      </c>
      <c r="C219" s="6">
        <v>21653</v>
      </c>
    </row>
    <row r="220" spans="1:3" ht="60">
      <c r="A220" s="2" t="s">
        <v>1704</v>
      </c>
      <c r="B220" s="4" t="s">
        <v>5</v>
      </c>
      <c r="C220" s="4" t="s">
        <v>5</v>
      </c>
    </row>
    <row r="221" spans="1:3" ht="30">
      <c r="A221" s="3" t="s">
        <v>1546</v>
      </c>
      <c r="B221" s="4" t="s">
        <v>5</v>
      </c>
      <c r="C221" s="4" t="s">
        <v>5</v>
      </c>
    </row>
    <row r="222" spans="1:3" ht="30">
      <c r="A222" s="2" t="s">
        <v>1686</v>
      </c>
      <c r="B222" s="4">
        <v>353</v>
      </c>
      <c r="C222" s="6">
        <v>1699</v>
      </c>
    </row>
    <row r="223" spans="1:3" ht="30">
      <c r="A223" s="2" t="s">
        <v>1689</v>
      </c>
      <c r="B223" s="4">
        <v>353</v>
      </c>
      <c r="C223" s="6">
        <v>1699</v>
      </c>
    </row>
    <row r="224" spans="1:3" ht="75">
      <c r="A224" s="2" t="s">
        <v>1705</v>
      </c>
      <c r="B224" s="4" t="s">
        <v>5</v>
      </c>
      <c r="C224" s="4" t="s">
        <v>5</v>
      </c>
    </row>
    <row r="225" spans="1:3" ht="30">
      <c r="A225" s="3" t="s">
        <v>1546</v>
      </c>
      <c r="B225" s="4" t="s">
        <v>5</v>
      </c>
      <c r="C225" s="4" t="s">
        <v>5</v>
      </c>
    </row>
    <row r="226" spans="1:3" ht="30">
      <c r="A226" s="2" t="s">
        <v>1686</v>
      </c>
      <c r="B226" s="4">
        <v>353</v>
      </c>
      <c r="C226" s="6">
        <v>1699</v>
      </c>
    </row>
    <row r="227" spans="1:3" ht="30">
      <c r="A227" s="2" t="s">
        <v>1689</v>
      </c>
      <c r="B227" s="4">
        <v>353</v>
      </c>
      <c r="C227" s="6">
        <v>1699</v>
      </c>
    </row>
    <row r="228" spans="1:3" ht="60">
      <c r="A228" s="2" t="s">
        <v>1706</v>
      </c>
      <c r="B228" s="4" t="s">
        <v>5</v>
      </c>
      <c r="C228" s="4" t="s">
        <v>5</v>
      </c>
    </row>
    <row r="229" spans="1:3" ht="30">
      <c r="A229" s="3" t="s">
        <v>1546</v>
      </c>
      <c r="B229" s="4" t="s">
        <v>5</v>
      </c>
      <c r="C229" s="4" t="s">
        <v>5</v>
      </c>
    </row>
    <row r="230" spans="1:3" ht="30">
      <c r="A230" s="2" t="s">
        <v>1686</v>
      </c>
      <c r="B230" s="6">
        <v>2454</v>
      </c>
      <c r="C230" s="6">
        <v>13947</v>
      </c>
    </row>
    <row r="231" spans="1:3" ht="30">
      <c r="A231" s="2" t="s">
        <v>1687</v>
      </c>
      <c r="B231" s="6">
        <v>8753</v>
      </c>
      <c r="C231" s="4">
        <v>442</v>
      </c>
    </row>
    <row r="232" spans="1:3" ht="45">
      <c r="A232" s="2" t="s">
        <v>1688</v>
      </c>
      <c r="B232" s="4">
        <v>785</v>
      </c>
      <c r="C232" s="6">
        <v>5565</v>
      </c>
    </row>
    <row r="233" spans="1:3" ht="30">
      <c r="A233" s="2" t="s">
        <v>1689</v>
      </c>
      <c r="B233" s="6">
        <v>11992</v>
      </c>
      <c r="C233" s="6">
        <v>19954</v>
      </c>
    </row>
    <row r="234" spans="1:3" ht="75">
      <c r="A234" s="2" t="s">
        <v>1707</v>
      </c>
      <c r="B234" s="4" t="s">
        <v>5</v>
      </c>
      <c r="C234" s="4" t="s">
        <v>5</v>
      </c>
    </row>
    <row r="235" spans="1:3" ht="30">
      <c r="A235" s="3" t="s">
        <v>1546</v>
      </c>
      <c r="B235" s="4" t="s">
        <v>5</v>
      </c>
      <c r="C235" s="4" t="s">
        <v>5</v>
      </c>
    </row>
    <row r="236" spans="1:3" ht="30">
      <c r="A236" s="2" t="s">
        <v>1686</v>
      </c>
      <c r="B236" s="6">
        <v>2454</v>
      </c>
      <c r="C236" s="6">
        <v>13947</v>
      </c>
    </row>
    <row r="237" spans="1:3" ht="30">
      <c r="A237" s="2" t="s">
        <v>1687</v>
      </c>
      <c r="B237" s="6">
        <v>8753</v>
      </c>
      <c r="C237" s="4">
        <v>442</v>
      </c>
    </row>
    <row r="238" spans="1:3" ht="45">
      <c r="A238" s="2" t="s">
        <v>1688</v>
      </c>
      <c r="B238" s="4">
        <v>785</v>
      </c>
      <c r="C238" s="6">
        <v>5565</v>
      </c>
    </row>
    <row r="239" spans="1:3" ht="30">
      <c r="A239" s="2" t="s">
        <v>1689</v>
      </c>
      <c r="B239" s="6">
        <v>11992</v>
      </c>
      <c r="C239" s="6">
        <v>19954</v>
      </c>
    </row>
    <row r="240" spans="1:3" ht="60">
      <c r="A240" s="2" t="s">
        <v>1708</v>
      </c>
      <c r="B240" s="4" t="s">
        <v>5</v>
      </c>
      <c r="C240" s="4" t="s">
        <v>5</v>
      </c>
    </row>
    <row r="241" spans="1:3" ht="30">
      <c r="A241" s="3" t="s">
        <v>1546</v>
      </c>
      <c r="B241" s="4" t="s">
        <v>5</v>
      </c>
      <c r="C241" s="4" t="s">
        <v>5</v>
      </c>
    </row>
    <row r="242" spans="1:3" ht="30">
      <c r="A242" s="2" t="s">
        <v>1686</v>
      </c>
      <c r="B242" s="4">
        <v>522</v>
      </c>
      <c r="C242" s="4">
        <v>233</v>
      </c>
    </row>
    <row r="243" spans="1:3" ht="30">
      <c r="A243" s="2" t="s">
        <v>1687</v>
      </c>
      <c r="B243" s="4">
        <v>258</v>
      </c>
      <c r="C243" s="4">
        <v>649</v>
      </c>
    </row>
    <row r="244" spans="1:3" ht="45">
      <c r="A244" s="2" t="s">
        <v>1688</v>
      </c>
      <c r="B244" s="6">
        <v>2134</v>
      </c>
      <c r="C244" s="6">
        <v>1666</v>
      </c>
    </row>
    <row r="245" spans="1:3" ht="30">
      <c r="A245" s="2" t="s">
        <v>1689</v>
      </c>
      <c r="B245" s="6">
        <v>2914</v>
      </c>
      <c r="C245" s="6">
        <v>2548</v>
      </c>
    </row>
    <row r="246" spans="1:3" ht="75">
      <c r="A246" s="2" t="s">
        <v>1709</v>
      </c>
      <c r="B246" s="4" t="s">
        <v>5</v>
      </c>
      <c r="C246" s="4" t="s">
        <v>5</v>
      </c>
    </row>
    <row r="247" spans="1:3" ht="30">
      <c r="A247" s="3" t="s">
        <v>1546</v>
      </c>
      <c r="B247" s="4" t="s">
        <v>5</v>
      </c>
      <c r="C247" s="4" t="s">
        <v>5</v>
      </c>
    </row>
    <row r="248" spans="1:3" ht="30">
      <c r="A248" s="2" t="s">
        <v>1686</v>
      </c>
      <c r="B248" s="4">
        <v>331</v>
      </c>
      <c r="C248" s="4" t="s">
        <v>5</v>
      </c>
    </row>
    <row r="249" spans="1:3" ht="30">
      <c r="A249" s="2" t="s">
        <v>1687</v>
      </c>
      <c r="B249" s="4">
        <v>258</v>
      </c>
      <c r="C249" s="4">
        <v>448</v>
      </c>
    </row>
    <row r="250" spans="1:3" ht="45">
      <c r="A250" s="2" t="s">
        <v>1688</v>
      </c>
      <c r="B250" s="4">
        <v>300</v>
      </c>
      <c r="C250" s="4">
        <v>229</v>
      </c>
    </row>
    <row r="251" spans="1:3" ht="30">
      <c r="A251" s="2" t="s">
        <v>1689</v>
      </c>
      <c r="B251" s="4">
        <v>889</v>
      </c>
      <c r="C251" s="4">
        <v>677</v>
      </c>
    </row>
    <row r="252" spans="1:3" ht="90">
      <c r="A252" s="2" t="s">
        <v>1710</v>
      </c>
      <c r="B252" s="4" t="s">
        <v>5</v>
      </c>
      <c r="C252" s="4" t="s">
        <v>5</v>
      </c>
    </row>
    <row r="253" spans="1:3" ht="30">
      <c r="A253" s="3" t="s">
        <v>1546</v>
      </c>
      <c r="B253" s="4" t="s">
        <v>5</v>
      </c>
      <c r="C253" s="4" t="s">
        <v>5</v>
      </c>
    </row>
    <row r="254" spans="1:3" ht="30">
      <c r="A254" s="2" t="s">
        <v>1686</v>
      </c>
      <c r="B254" s="4">
        <v>151</v>
      </c>
      <c r="C254" s="4" t="s">
        <v>5</v>
      </c>
    </row>
    <row r="255" spans="1:3" ht="30">
      <c r="A255" s="2" t="s">
        <v>1687</v>
      </c>
      <c r="B255" s="4">
        <v>16</v>
      </c>
      <c r="C255" s="4">
        <v>19</v>
      </c>
    </row>
    <row r="256" spans="1:3" ht="45">
      <c r="A256" s="2" t="s">
        <v>1688</v>
      </c>
      <c r="B256" s="4">
        <v>114</v>
      </c>
      <c r="C256" s="4">
        <v>229</v>
      </c>
    </row>
    <row r="257" spans="1:3" ht="30">
      <c r="A257" s="2" t="s">
        <v>1689</v>
      </c>
      <c r="B257" s="4">
        <v>281</v>
      </c>
      <c r="C257" s="4">
        <v>248</v>
      </c>
    </row>
    <row r="258" spans="1:3" ht="90">
      <c r="A258" s="2" t="s">
        <v>1711</v>
      </c>
      <c r="B258" s="4" t="s">
        <v>5</v>
      </c>
      <c r="C258" s="4" t="s">
        <v>5</v>
      </c>
    </row>
    <row r="259" spans="1:3" ht="30">
      <c r="A259" s="3" t="s">
        <v>1546</v>
      </c>
      <c r="B259" s="4" t="s">
        <v>5</v>
      </c>
      <c r="C259" s="4" t="s">
        <v>5</v>
      </c>
    </row>
    <row r="260" spans="1:3" ht="30">
      <c r="A260" s="2" t="s">
        <v>1686</v>
      </c>
      <c r="B260" s="4">
        <v>180</v>
      </c>
      <c r="C260" s="4" t="s">
        <v>5</v>
      </c>
    </row>
    <row r="261" spans="1:3" ht="30">
      <c r="A261" s="2" t="s">
        <v>1687</v>
      </c>
      <c r="B261" s="4">
        <v>242</v>
      </c>
      <c r="C261" s="4">
        <v>429</v>
      </c>
    </row>
    <row r="262" spans="1:3" ht="45">
      <c r="A262" s="2" t="s">
        <v>1688</v>
      </c>
      <c r="B262" s="4">
        <v>186</v>
      </c>
      <c r="C262" s="4" t="s">
        <v>5</v>
      </c>
    </row>
    <row r="263" spans="1:3" ht="30">
      <c r="A263" s="2" t="s">
        <v>1689</v>
      </c>
      <c r="B263" s="4">
        <v>608</v>
      </c>
      <c r="C263" s="4">
        <v>429</v>
      </c>
    </row>
    <row r="264" spans="1:3" ht="75">
      <c r="A264" s="2" t="s">
        <v>1712</v>
      </c>
      <c r="B264" s="4" t="s">
        <v>5</v>
      </c>
      <c r="C264" s="4" t="s">
        <v>5</v>
      </c>
    </row>
    <row r="265" spans="1:3" ht="30">
      <c r="A265" s="3" t="s">
        <v>1546</v>
      </c>
      <c r="B265" s="4" t="s">
        <v>5</v>
      </c>
      <c r="C265" s="4" t="s">
        <v>5</v>
      </c>
    </row>
    <row r="266" spans="1:3" ht="30">
      <c r="A266" s="2" t="s">
        <v>1686</v>
      </c>
      <c r="B266" s="4" t="s">
        <v>5</v>
      </c>
      <c r="C266" s="4">
        <v>233</v>
      </c>
    </row>
    <row r="267" spans="1:3" ht="30">
      <c r="A267" s="2" t="s">
        <v>1687</v>
      </c>
      <c r="B267" s="4" t="s">
        <v>5</v>
      </c>
      <c r="C267" s="4">
        <v>201</v>
      </c>
    </row>
    <row r="268" spans="1:3" ht="45">
      <c r="A268" s="2" t="s">
        <v>1688</v>
      </c>
      <c r="B268" s="4" t="s">
        <v>5</v>
      </c>
      <c r="C268" s="6">
        <v>1437</v>
      </c>
    </row>
    <row r="269" spans="1:3" ht="30">
      <c r="A269" s="2" t="s">
        <v>1689</v>
      </c>
      <c r="B269" s="4" t="s">
        <v>5</v>
      </c>
      <c r="C269" s="6">
        <v>1871</v>
      </c>
    </row>
    <row r="270" spans="1:3" ht="90">
      <c r="A270" s="2" t="s">
        <v>1713</v>
      </c>
      <c r="B270" s="4" t="s">
        <v>5</v>
      </c>
      <c r="C270" s="4" t="s">
        <v>5</v>
      </c>
    </row>
    <row r="271" spans="1:3" ht="30">
      <c r="A271" s="3" t="s">
        <v>1546</v>
      </c>
      <c r="B271" s="4" t="s">
        <v>5</v>
      </c>
      <c r="C271" s="4" t="s">
        <v>5</v>
      </c>
    </row>
    <row r="272" spans="1:3" ht="30">
      <c r="A272" s="2" t="s">
        <v>1686</v>
      </c>
      <c r="B272" s="4">
        <v>191</v>
      </c>
      <c r="C272" s="4">
        <v>233</v>
      </c>
    </row>
    <row r="273" spans="1:3" ht="30">
      <c r="A273" s="2" t="s">
        <v>1687</v>
      </c>
      <c r="B273" s="4" t="s">
        <v>5</v>
      </c>
      <c r="C273" s="4">
        <v>201</v>
      </c>
    </row>
    <row r="274" spans="1:3" ht="45">
      <c r="A274" s="2" t="s">
        <v>1688</v>
      </c>
      <c r="B274" s="6">
        <v>1834</v>
      </c>
      <c r="C274" s="6">
        <v>1437</v>
      </c>
    </row>
    <row r="275" spans="1:3" ht="30">
      <c r="A275" s="2" t="s">
        <v>1689</v>
      </c>
      <c r="B275" s="6">
        <v>2025</v>
      </c>
      <c r="C275" s="6">
        <v>1871</v>
      </c>
    </row>
    <row r="276" spans="1:3" ht="60">
      <c r="A276" s="2" t="s">
        <v>1714</v>
      </c>
      <c r="B276" s="4" t="s">
        <v>5</v>
      </c>
      <c r="C276" s="4" t="s">
        <v>5</v>
      </c>
    </row>
    <row r="277" spans="1:3" ht="30">
      <c r="A277" s="3" t="s">
        <v>1546</v>
      </c>
      <c r="B277" s="4" t="s">
        <v>5</v>
      </c>
      <c r="C277" s="4" t="s">
        <v>5</v>
      </c>
    </row>
    <row r="278" spans="1:3" ht="30">
      <c r="A278" s="2" t="s">
        <v>1686</v>
      </c>
      <c r="B278" s="4">
        <v>108</v>
      </c>
      <c r="C278" s="6">
        <v>2070</v>
      </c>
    </row>
    <row r="279" spans="1:3" ht="30">
      <c r="A279" s="2" t="s">
        <v>1689</v>
      </c>
      <c r="B279" s="4">
        <v>108</v>
      </c>
      <c r="C279" s="6">
        <v>2070</v>
      </c>
    </row>
    <row r="280" spans="1:3" ht="60">
      <c r="A280" s="2" t="s">
        <v>1715</v>
      </c>
      <c r="B280" s="4" t="s">
        <v>5</v>
      </c>
      <c r="C280" s="4" t="s">
        <v>5</v>
      </c>
    </row>
    <row r="281" spans="1:3" ht="30">
      <c r="A281" s="3" t="s">
        <v>1546</v>
      </c>
      <c r="B281" s="4" t="s">
        <v>5</v>
      </c>
      <c r="C281" s="4" t="s">
        <v>5</v>
      </c>
    </row>
    <row r="282" spans="1:3" ht="30">
      <c r="A282" s="2" t="s">
        <v>1686</v>
      </c>
      <c r="B282" s="4">
        <v>108</v>
      </c>
      <c r="C282" s="6">
        <v>2070</v>
      </c>
    </row>
    <row r="283" spans="1:3" ht="30">
      <c r="A283" s="2" t="s">
        <v>1689</v>
      </c>
      <c r="B283" s="4">
        <v>108</v>
      </c>
      <c r="C283" s="6">
        <v>2070</v>
      </c>
    </row>
    <row r="284" spans="1:3" ht="45">
      <c r="A284" s="2" t="s">
        <v>1716</v>
      </c>
      <c r="B284" s="4" t="s">
        <v>5</v>
      </c>
      <c r="C284" s="4" t="s">
        <v>5</v>
      </c>
    </row>
    <row r="285" spans="1:3" ht="30">
      <c r="A285" s="3" t="s">
        <v>1546</v>
      </c>
      <c r="B285" s="4" t="s">
        <v>5</v>
      </c>
      <c r="C285" s="4" t="s">
        <v>5</v>
      </c>
    </row>
    <row r="286" spans="1:3" ht="45">
      <c r="A286" s="2" t="s">
        <v>1688</v>
      </c>
      <c r="B286" s="4" t="s">
        <v>5</v>
      </c>
      <c r="C286" s="4">
        <v>279</v>
      </c>
    </row>
    <row r="287" spans="1:3" ht="30">
      <c r="A287" s="2" t="s">
        <v>1689</v>
      </c>
      <c r="B287" s="4" t="s">
        <v>5</v>
      </c>
      <c r="C287" s="4">
        <v>279</v>
      </c>
    </row>
    <row r="288" spans="1:3" ht="75">
      <c r="A288" s="2" t="s">
        <v>1717</v>
      </c>
      <c r="B288" s="4" t="s">
        <v>5</v>
      </c>
      <c r="C288" s="4" t="s">
        <v>5</v>
      </c>
    </row>
    <row r="289" spans="1:3" ht="30">
      <c r="A289" s="3" t="s">
        <v>1546</v>
      </c>
      <c r="B289" s="4" t="s">
        <v>5</v>
      </c>
      <c r="C289" s="4" t="s">
        <v>5</v>
      </c>
    </row>
    <row r="290" spans="1:3" ht="45">
      <c r="A290" s="2" t="s">
        <v>1688</v>
      </c>
      <c r="B290" s="4" t="s">
        <v>5</v>
      </c>
      <c r="C290" s="4">
        <v>279</v>
      </c>
    </row>
    <row r="291" spans="1:3" ht="30">
      <c r="A291" s="2" t="s">
        <v>1689</v>
      </c>
      <c r="B291" s="4" t="s">
        <v>5</v>
      </c>
      <c r="C291" s="4">
        <v>279</v>
      </c>
    </row>
    <row r="292" spans="1:3" ht="60">
      <c r="A292" s="2" t="s">
        <v>1718</v>
      </c>
      <c r="B292" s="4" t="s">
        <v>5</v>
      </c>
      <c r="C292" s="4" t="s">
        <v>5</v>
      </c>
    </row>
    <row r="293" spans="1:3" ht="30">
      <c r="A293" s="3" t="s">
        <v>1546</v>
      </c>
      <c r="B293" s="4" t="s">
        <v>5</v>
      </c>
      <c r="C293" s="4" t="s">
        <v>5</v>
      </c>
    </row>
    <row r="294" spans="1:3" ht="30">
      <c r="A294" s="2" t="s">
        <v>1686</v>
      </c>
      <c r="B294" s="4">
        <v>104</v>
      </c>
      <c r="C294" s="4">
        <v>107</v>
      </c>
    </row>
    <row r="295" spans="1:3" ht="45">
      <c r="A295" s="2" t="s">
        <v>1688</v>
      </c>
      <c r="B295" s="6">
        <v>1629</v>
      </c>
      <c r="C295" s="6">
        <v>1587</v>
      </c>
    </row>
    <row r="296" spans="1:3" ht="30">
      <c r="A296" s="2" t="s">
        <v>1689</v>
      </c>
      <c r="B296" s="6">
        <v>1733</v>
      </c>
      <c r="C296" s="6">
        <v>1694</v>
      </c>
    </row>
    <row r="297" spans="1:3" ht="60">
      <c r="A297" s="2" t="s">
        <v>1719</v>
      </c>
      <c r="B297" s="4" t="s">
        <v>5</v>
      </c>
      <c r="C297" s="4" t="s">
        <v>5</v>
      </c>
    </row>
    <row r="298" spans="1:3" ht="30">
      <c r="A298" s="3" t="s">
        <v>1546</v>
      </c>
      <c r="B298" s="4" t="s">
        <v>5</v>
      </c>
      <c r="C298" s="4" t="s">
        <v>5</v>
      </c>
    </row>
    <row r="299" spans="1:3" ht="45">
      <c r="A299" s="2" t="s">
        <v>1688</v>
      </c>
      <c r="B299" s="4">
        <v>43</v>
      </c>
      <c r="C299" s="4" t="s">
        <v>5</v>
      </c>
    </row>
    <row r="300" spans="1:3" ht="30">
      <c r="A300" s="2" t="s">
        <v>1689</v>
      </c>
      <c r="B300" s="4">
        <v>43</v>
      </c>
      <c r="C300" s="4" t="s">
        <v>5</v>
      </c>
    </row>
    <row r="301" spans="1:3" ht="60">
      <c r="A301" s="2" t="s">
        <v>1720</v>
      </c>
      <c r="B301" s="4" t="s">
        <v>5</v>
      </c>
      <c r="C301" s="4" t="s">
        <v>5</v>
      </c>
    </row>
    <row r="302" spans="1:3" ht="30">
      <c r="A302" s="3" t="s">
        <v>1546</v>
      </c>
      <c r="B302" s="4" t="s">
        <v>5</v>
      </c>
      <c r="C302" s="4" t="s">
        <v>5</v>
      </c>
    </row>
    <row r="303" spans="1:3" ht="30">
      <c r="A303" s="2" t="s">
        <v>1686</v>
      </c>
      <c r="B303" s="4">
        <v>104</v>
      </c>
      <c r="C303" s="4">
        <v>107</v>
      </c>
    </row>
    <row r="304" spans="1:3" ht="45">
      <c r="A304" s="2" t="s">
        <v>1688</v>
      </c>
      <c r="B304" s="6">
        <v>1586</v>
      </c>
      <c r="C304" s="6">
        <v>1587</v>
      </c>
    </row>
    <row r="305" spans="1:3" ht="30">
      <c r="A305" s="2" t="s">
        <v>1689</v>
      </c>
      <c r="B305" s="6">
        <v>1690</v>
      </c>
      <c r="C305" s="6">
        <v>1694</v>
      </c>
    </row>
    <row r="306" spans="1:3" ht="30">
      <c r="A306" s="2" t="s">
        <v>1721</v>
      </c>
      <c r="B306" s="4" t="s">
        <v>5</v>
      </c>
      <c r="C306" s="4" t="s">
        <v>5</v>
      </c>
    </row>
    <row r="307" spans="1:3" ht="30">
      <c r="A307" s="3" t="s">
        <v>1546</v>
      </c>
      <c r="B307" s="4" t="s">
        <v>5</v>
      </c>
      <c r="C307" s="4" t="s">
        <v>5</v>
      </c>
    </row>
    <row r="308" spans="1:3" ht="30">
      <c r="A308" s="2" t="s">
        <v>1686</v>
      </c>
      <c r="B308" s="4" t="s">
        <v>5</v>
      </c>
      <c r="C308" s="4">
        <v>122</v>
      </c>
    </row>
    <row r="309" spans="1:3" ht="45">
      <c r="A309" s="2" t="s">
        <v>1688</v>
      </c>
      <c r="B309" s="4" t="s">
        <v>5</v>
      </c>
      <c r="C309" s="6">
        <v>5325</v>
      </c>
    </row>
    <row r="310" spans="1:3" ht="30">
      <c r="A310" s="2" t="s">
        <v>1689</v>
      </c>
      <c r="B310" s="4" t="s">
        <v>5</v>
      </c>
      <c r="C310" s="6">
        <v>5447</v>
      </c>
    </row>
    <row r="311" spans="1:3" ht="60">
      <c r="A311" s="2" t="s">
        <v>1722</v>
      </c>
      <c r="B311" s="4" t="s">
        <v>5</v>
      </c>
      <c r="C311" s="4" t="s">
        <v>5</v>
      </c>
    </row>
    <row r="312" spans="1:3" ht="30">
      <c r="A312" s="3" t="s">
        <v>1546</v>
      </c>
      <c r="B312" s="4" t="s">
        <v>5</v>
      </c>
      <c r="C312" s="4" t="s">
        <v>5</v>
      </c>
    </row>
    <row r="313" spans="1:3" ht="30">
      <c r="A313" s="2" t="s">
        <v>1686</v>
      </c>
      <c r="B313" s="4" t="s">
        <v>5</v>
      </c>
      <c r="C313" s="4">
        <v>532</v>
      </c>
    </row>
    <row r="314" spans="1:3" ht="45">
      <c r="A314" s="2" t="s">
        <v>1688</v>
      </c>
      <c r="B314" s="4" t="s">
        <v>5</v>
      </c>
      <c r="C314" s="4">
        <v>724</v>
      </c>
    </row>
    <row r="315" spans="1:3" ht="30">
      <c r="A315" s="2" t="s">
        <v>1689</v>
      </c>
      <c r="B315" s="4" t="s">
        <v>5</v>
      </c>
      <c r="C315" s="6">
        <v>1256</v>
      </c>
    </row>
    <row r="316" spans="1:3" ht="45">
      <c r="A316" s="2" t="s">
        <v>1723</v>
      </c>
      <c r="B316" s="4" t="s">
        <v>5</v>
      </c>
      <c r="C316" s="4" t="s">
        <v>5</v>
      </c>
    </row>
    <row r="317" spans="1:3" ht="30">
      <c r="A317" s="3" t="s">
        <v>1546</v>
      </c>
      <c r="B317" s="4" t="s">
        <v>5</v>
      </c>
      <c r="C317" s="4" t="s">
        <v>5</v>
      </c>
    </row>
    <row r="318" spans="1:3" ht="45">
      <c r="A318" s="2" t="s">
        <v>1688</v>
      </c>
      <c r="B318" s="4" t="s">
        <v>5</v>
      </c>
      <c r="C318" s="4">
        <v>773</v>
      </c>
    </row>
    <row r="319" spans="1:3" ht="30">
      <c r="A319" s="2" t="s">
        <v>1689</v>
      </c>
      <c r="B319" s="4" t="s">
        <v>5</v>
      </c>
      <c r="C319" s="4">
        <v>773</v>
      </c>
    </row>
    <row r="320" spans="1:3" ht="75">
      <c r="A320" s="2" t="s">
        <v>1724</v>
      </c>
      <c r="B320" s="4" t="s">
        <v>5</v>
      </c>
      <c r="C320" s="4" t="s">
        <v>5</v>
      </c>
    </row>
    <row r="321" spans="1:3" ht="30">
      <c r="A321" s="3" t="s">
        <v>1546</v>
      </c>
      <c r="B321" s="4" t="s">
        <v>5</v>
      </c>
      <c r="C321" s="4" t="s">
        <v>5</v>
      </c>
    </row>
    <row r="322" spans="1:3" ht="45">
      <c r="A322" s="2" t="s">
        <v>1688</v>
      </c>
      <c r="B322" s="4" t="s">
        <v>5</v>
      </c>
      <c r="C322" s="4">
        <v>773</v>
      </c>
    </row>
    <row r="323" spans="1:3" ht="30">
      <c r="A323" s="2" t="s">
        <v>1689</v>
      </c>
      <c r="B323" s="4" t="s">
        <v>5</v>
      </c>
      <c r="C323" s="4">
        <v>773</v>
      </c>
    </row>
    <row r="324" spans="1:3" ht="60">
      <c r="A324" s="2" t="s">
        <v>1725</v>
      </c>
      <c r="B324" s="4" t="s">
        <v>5</v>
      </c>
      <c r="C324" s="4" t="s">
        <v>5</v>
      </c>
    </row>
    <row r="325" spans="1:3" ht="30">
      <c r="A325" s="3" t="s">
        <v>1546</v>
      </c>
      <c r="B325" s="4" t="s">
        <v>5</v>
      </c>
      <c r="C325" s="4" t="s">
        <v>5</v>
      </c>
    </row>
    <row r="326" spans="1:3" ht="30">
      <c r="A326" s="2" t="s">
        <v>1686</v>
      </c>
      <c r="B326" s="4" t="s">
        <v>5</v>
      </c>
      <c r="C326" s="4">
        <v>122</v>
      </c>
    </row>
    <row r="327" spans="1:3" ht="45">
      <c r="A327" s="2" t="s">
        <v>1688</v>
      </c>
      <c r="B327" s="4" t="s">
        <v>5</v>
      </c>
      <c r="C327" s="6">
        <v>3662</v>
      </c>
    </row>
    <row r="328" spans="1:3" ht="30">
      <c r="A328" s="2" t="s">
        <v>1689</v>
      </c>
      <c r="B328" s="4" t="s">
        <v>5</v>
      </c>
      <c r="C328" s="6">
        <v>3784</v>
      </c>
    </row>
    <row r="329" spans="1:3" ht="75">
      <c r="A329" s="2" t="s">
        <v>1726</v>
      </c>
      <c r="B329" s="4" t="s">
        <v>5</v>
      </c>
      <c r="C329" s="4" t="s">
        <v>5</v>
      </c>
    </row>
    <row r="330" spans="1:3" ht="30">
      <c r="A330" s="3" t="s">
        <v>1546</v>
      </c>
      <c r="B330" s="4" t="s">
        <v>5</v>
      </c>
      <c r="C330" s="4" t="s">
        <v>5</v>
      </c>
    </row>
    <row r="331" spans="1:3" ht="30">
      <c r="A331" s="2" t="s">
        <v>1686</v>
      </c>
      <c r="B331" s="4" t="s">
        <v>5</v>
      </c>
      <c r="C331" s="4">
        <v>122</v>
      </c>
    </row>
    <row r="332" spans="1:3" ht="45">
      <c r="A332" s="2" t="s">
        <v>1688</v>
      </c>
      <c r="B332" s="4" t="s">
        <v>5</v>
      </c>
      <c r="C332" s="6">
        <v>3662</v>
      </c>
    </row>
    <row r="333" spans="1:3" ht="30">
      <c r="A333" s="2" t="s">
        <v>1689</v>
      </c>
      <c r="B333" s="4" t="s">
        <v>5</v>
      </c>
      <c r="C333" s="6">
        <v>3784</v>
      </c>
    </row>
    <row r="334" spans="1:3" ht="45">
      <c r="A334" s="2" t="s">
        <v>1727</v>
      </c>
      <c r="B334" s="4" t="s">
        <v>5</v>
      </c>
      <c r="C334" s="4" t="s">
        <v>5</v>
      </c>
    </row>
    <row r="335" spans="1:3" ht="30">
      <c r="A335" s="3" t="s">
        <v>1546</v>
      </c>
      <c r="B335" s="4" t="s">
        <v>5</v>
      </c>
      <c r="C335" s="4" t="s">
        <v>5</v>
      </c>
    </row>
    <row r="336" spans="1:3" ht="45">
      <c r="A336" s="2" t="s">
        <v>1688</v>
      </c>
      <c r="B336" s="4" t="s">
        <v>5</v>
      </c>
      <c r="C336" s="4">
        <v>890</v>
      </c>
    </row>
    <row r="337" spans="1:3" ht="30">
      <c r="A337" s="2" t="s">
        <v>1689</v>
      </c>
      <c r="B337" s="4" t="s">
        <v>5</v>
      </c>
      <c r="C337" s="4">
        <v>890</v>
      </c>
    </row>
    <row r="338" spans="1:3" ht="75">
      <c r="A338" s="2" t="s">
        <v>1728</v>
      </c>
      <c r="B338" s="4" t="s">
        <v>5</v>
      </c>
      <c r="C338" s="4" t="s">
        <v>5</v>
      </c>
    </row>
    <row r="339" spans="1:3" ht="30">
      <c r="A339" s="3" t="s">
        <v>1546</v>
      </c>
      <c r="B339" s="4" t="s">
        <v>5</v>
      </c>
      <c r="C339" s="4" t="s">
        <v>5</v>
      </c>
    </row>
    <row r="340" spans="1:3" ht="45">
      <c r="A340" s="2" t="s">
        <v>1688</v>
      </c>
      <c r="B340" s="4" t="s">
        <v>5</v>
      </c>
      <c r="C340" s="4">
        <v>890</v>
      </c>
    </row>
    <row r="341" spans="1:3" ht="30">
      <c r="A341" s="2" t="s">
        <v>1689</v>
      </c>
      <c r="B341" s="4" t="s">
        <v>5</v>
      </c>
      <c r="C341" s="8">
        <v>8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6"/>
  <sheetViews>
    <sheetView showGridLines="0" workbookViewId="0"/>
  </sheetViews>
  <sheetFormatPr defaultRowHeight="15"/>
  <cols>
    <col min="1" max="1" width="36.5703125" bestFit="1" customWidth="1"/>
    <col min="2" max="3" width="12.28515625" bestFit="1" customWidth="1"/>
  </cols>
  <sheetData>
    <row r="1" spans="1:3" ht="75">
      <c r="A1" s="1" t="s">
        <v>1729</v>
      </c>
      <c r="B1" s="7" t="s">
        <v>2</v>
      </c>
      <c r="C1" s="7" t="s">
        <v>26</v>
      </c>
    </row>
    <row r="2" spans="1:3" ht="30">
      <c r="A2" s="1" t="s">
        <v>25</v>
      </c>
      <c r="B2" s="7"/>
      <c r="C2" s="7"/>
    </row>
    <row r="3" spans="1:3" ht="30">
      <c r="A3" s="3" t="s">
        <v>1546</v>
      </c>
      <c r="B3" s="4" t="s">
        <v>5</v>
      </c>
      <c r="C3" s="4" t="s">
        <v>5</v>
      </c>
    </row>
    <row r="4" spans="1:3" ht="45">
      <c r="A4" s="2" t="s">
        <v>1730</v>
      </c>
      <c r="B4" s="8">
        <v>19499</v>
      </c>
      <c r="C4" s="8">
        <v>35568</v>
      </c>
    </row>
    <row r="5" spans="1:3" ht="30">
      <c r="A5" s="2" t="s">
        <v>1731</v>
      </c>
      <c r="B5" s="6">
        <v>1253281</v>
      </c>
      <c r="C5" s="6">
        <v>1066200</v>
      </c>
    </row>
    <row r="6" spans="1:3">
      <c r="A6" s="2" t="s">
        <v>1580</v>
      </c>
      <c r="B6" s="4" t="s">
        <v>5</v>
      </c>
      <c r="C6" s="4" t="s">
        <v>5</v>
      </c>
    </row>
    <row r="7" spans="1:3" ht="30">
      <c r="A7" s="3" t="s">
        <v>1546</v>
      </c>
      <c r="B7" s="4" t="s">
        <v>5</v>
      </c>
      <c r="C7" s="4" t="s">
        <v>5</v>
      </c>
    </row>
    <row r="8" spans="1:3" ht="30">
      <c r="A8" s="2" t="s">
        <v>1731</v>
      </c>
      <c r="B8" s="6">
        <v>81784</v>
      </c>
      <c r="C8" s="4" t="s">
        <v>5</v>
      </c>
    </row>
    <row r="9" spans="1:3" ht="30">
      <c r="A9" s="2" t="s">
        <v>1582</v>
      </c>
      <c r="B9" s="4" t="s">
        <v>5</v>
      </c>
      <c r="C9" s="4" t="s">
        <v>5</v>
      </c>
    </row>
    <row r="10" spans="1:3" ht="30">
      <c r="A10" s="3" t="s">
        <v>1546</v>
      </c>
      <c r="B10" s="4" t="s">
        <v>5</v>
      </c>
      <c r="C10" s="4" t="s">
        <v>5</v>
      </c>
    </row>
    <row r="11" spans="1:3" ht="30">
      <c r="A11" s="2" t="s">
        <v>1731</v>
      </c>
      <c r="B11" s="6">
        <v>13748</v>
      </c>
      <c r="C11" s="4" t="s">
        <v>5</v>
      </c>
    </row>
    <row r="12" spans="1:3" ht="45">
      <c r="A12" s="2" t="s">
        <v>1732</v>
      </c>
      <c r="B12" s="4" t="s">
        <v>5</v>
      </c>
      <c r="C12" s="4" t="s">
        <v>5</v>
      </c>
    </row>
    <row r="13" spans="1:3" ht="30">
      <c r="A13" s="3" t="s">
        <v>1546</v>
      </c>
      <c r="B13" s="4" t="s">
        <v>5</v>
      </c>
      <c r="C13" s="4" t="s">
        <v>5</v>
      </c>
    </row>
    <row r="14" spans="1:3" ht="30">
      <c r="A14" s="2" t="s">
        <v>1731</v>
      </c>
      <c r="B14" s="6">
        <v>3558</v>
      </c>
      <c r="C14" s="4" t="s">
        <v>5</v>
      </c>
    </row>
    <row r="15" spans="1:3" ht="45">
      <c r="A15" s="2" t="s">
        <v>1733</v>
      </c>
      <c r="B15" s="4" t="s">
        <v>5</v>
      </c>
      <c r="C15" s="4" t="s">
        <v>5</v>
      </c>
    </row>
    <row r="16" spans="1:3" ht="30">
      <c r="A16" s="3" t="s">
        <v>1546</v>
      </c>
      <c r="B16" s="4" t="s">
        <v>5</v>
      </c>
      <c r="C16" s="4" t="s">
        <v>5</v>
      </c>
    </row>
    <row r="17" spans="1:3" ht="30">
      <c r="A17" s="2" t="s">
        <v>1731</v>
      </c>
      <c r="B17" s="6">
        <v>10190</v>
      </c>
      <c r="C17" s="4" t="s">
        <v>5</v>
      </c>
    </row>
    <row r="18" spans="1:3" ht="60">
      <c r="A18" s="2" t="s">
        <v>1734</v>
      </c>
      <c r="B18" s="4" t="s">
        <v>5</v>
      </c>
      <c r="C18" s="4" t="s">
        <v>5</v>
      </c>
    </row>
    <row r="19" spans="1:3" ht="30">
      <c r="A19" s="3" t="s">
        <v>1546</v>
      </c>
      <c r="B19" s="4" t="s">
        <v>5</v>
      </c>
      <c r="C19" s="4" t="s">
        <v>5</v>
      </c>
    </row>
    <row r="20" spans="1:3" ht="30">
      <c r="A20" s="2" t="s">
        <v>1731</v>
      </c>
      <c r="B20" s="6">
        <v>3368</v>
      </c>
      <c r="C20" s="4" t="s">
        <v>5</v>
      </c>
    </row>
    <row r="21" spans="1:3" ht="45">
      <c r="A21" s="2" t="s">
        <v>1735</v>
      </c>
      <c r="B21" s="4" t="s">
        <v>5</v>
      </c>
      <c r="C21" s="4" t="s">
        <v>5</v>
      </c>
    </row>
    <row r="22" spans="1:3" ht="30">
      <c r="A22" s="3" t="s">
        <v>1546</v>
      </c>
      <c r="B22" s="4" t="s">
        <v>5</v>
      </c>
      <c r="C22" s="4" t="s">
        <v>5</v>
      </c>
    </row>
    <row r="23" spans="1:3" ht="30">
      <c r="A23" s="2" t="s">
        <v>1731</v>
      </c>
      <c r="B23" s="6">
        <v>9248</v>
      </c>
      <c r="C23" s="4" t="s">
        <v>5</v>
      </c>
    </row>
    <row r="24" spans="1:3" ht="60">
      <c r="A24" s="2" t="s">
        <v>1736</v>
      </c>
      <c r="B24" s="4" t="s">
        <v>5</v>
      </c>
      <c r="C24" s="4" t="s">
        <v>5</v>
      </c>
    </row>
    <row r="25" spans="1:3" ht="30">
      <c r="A25" s="3" t="s">
        <v>1546</v>
      </c>
      <c r="B25" s="4" t="s">
        <v>5</v>
      </c>
      <c r="C25" s="4" t="s">
        <v>5</v>
      </c>
    </row>
    <row r="26" spans="1:3" ht="30">
      <c r="A26" s="2" t="s">
        <v>1731</v>
      </c>
      <c r="B26" s="4">
        <v>190</v>
      </c>
      <c r="C26" s="4" t="s">
        <v>5</v>
      </c>
    </row>
    <row r="27" spans="1:3" ht="45">
      <c r="A27" s="2" t="s">
        <v>1737</v>
      </c>
      <c r="B27" s="4" t="s">
        <v>5</v>
      </c>
      <c r="C27" s="4" t="s">
        <v>5</v>
      </c>
    </row>
    <row r="28" spans="1:3" ht="30">
      <c r="A28" s="3" t="s">
        <v>1546</v>
      </c>
      <c r="B28" s="4" t="s">
        <v>5</v>
      </c>
      <c r="C28" s="4" t="s">
        <v>5</v>
      </c>
    </row>
    <row r="29" spans="1:3" ht="30">
      <c r="A29" s="2" t="s">
        <v>1731</v>
      </c>
      <c r="B29" s="4">
        <v>942</v>
      </c>
      <c r="C29" s="4" t="s">
        <v>5</v>
      </c>
    </row>
    <row r="30" spans="1:3" ht="45">
      <c r="A30" s="2" t="s">
        <v>1583</v>
      </c>
      <c r="B30" s="4" t="s">
        <v>5</v>
      </c>
      <c r="C30" s="4" t="s">
        <v>5</v>
      </c>
    </row>
    <row r="31" spans="1:3" ht="30">
      <c r="A31" s="3" t="s">
        <v>1546</v>
      </c>
      <c r="B31" s="4" t="s">
        <v>5</v>
      </c>
      <c r="C31" s="4" t="s">
        <v>5</v>
      </c>
    </row>
    <row r="32" spans="1:3" ht="30">
      <c r="A32" s="2" t="s">
        <v>1731</v>
      </c>
      <c r="B32" s="6">
        <v>63700</v>
      </c>
      <c r="C32" s="4" t="s">
        <v>5</v>
      </c>
    </row>
    <row r="33" spans="1:3" ht="60">
      <c r="A33" s="2" t="s">
        <v>1738</v>
      </c>
      <c r="B33" s="4" t="s">
        <v>5</v>
      </c>
      <c r="C33" s="4" t="s">
        <v>5</v>
      </c>
    </row>
    <row r="34" spans="1:3" ht="30">
      <c r="A34" s="3" t="s">
        <v>1546</v>
      </c>
      <c r="B34" s="4" t="s">
        <v>5</v>
      </c>
      <c r="C34" s="4" t="s">
        <v>5</v>
      </c>
    </row>
    <row r="35" spans="1:3" ht="30">
      <c r="A35" s="2" t="s">
        <v>1731</v>
      </c>
      <c r="B35" s="6">
        <v>46956</v>
      </c>
      <c r="C35" s="4" t="s">
        <v>5</v>
      </c>
    </row>
    <row r="36" spans="1:3" ht="45">
      <c r="A36" s="2" t="s">
        <v>1739</v>
      </c>
      <c r="B36" s="4" t="s">
        <v>5</v>
      </c>
      <c r="C36" s="4" t="s">
        <v>5</v>
      </c>
    </row>
    <row r="37" spans="1:3" ht="30">
      <c r="A37" s="3" t="s">
        <v>1546</v>
      </c>
      <c r="B37" s="4" t="s">
        <v>5</v>
      </c>
      <c r="C37" s="4" t="s">
        <v>5</v>
      </c>
    </row>
    <row r="38" spans="1:3" ht="30">
      <c r="A38" s="2" t="s">
        <v>1731</v>
      </c>
      <c r="B38" s="6">
        <v>16744</v>
      </c>
      <c r="C38" s="4" t="s">
        <v>5</v>
      </c>
    </row>
    <row r="39" spans="1:3" ht="60">
      <c r="A39" s="2" t="s">
        <v>1740</v>
      </c>
      <c r="B39" s="4" t="s">
        <v>5</v>
      </c>
      <c r="C39" s="4" t="s">
        <v>5</v>
      </c>
    </row>
    <row r="40" spans="1:3" ht="30">
      <c r="A40" s="3" t="s">
        <v>1546</v>
      </c>
      <c r="B40" s="4" t="s">
        <v>5</v>
      </c>
      <c r="C40" s="4" t="s">
        <v>5</v>
      </c>
    </row>
    <row r="41" spans="1:3" ht="30">
      <c r="A41" s="2" t="s">
        <v>1731</v>
      </c>
      <c r="B41" s="6">
        <v>46294</v>
      </c>
      <c r="C41" s="4" t="s">
        <v>5</v>
      </c>
    </row>
    <row r="42" spans="1:3" ht="60">
      <c r="A42" s="2" t="s">
        <v>1741</v>
      </c>
      <c r="B42" s="4" t="s">
        <v>5</v>
      </c>
      <c r="C42" s="4" t="s">
        <v>5</v>
      </c>
    </row>
    <row r="43" spans="1:3" ht="30">
      <c r="A43" s="3" t="s">
        <v>1546</v>
      </c>
      <c r="B43" s="4" t="s">
        <v>5</v>
      </c>
      <c r="C43" s="4" t="s">
        <v>5</v>
      </c>
    </row>
    <row r="44" spans="1:3" ht="30">
      <c r="A44" s="2" t="s">
        <v>1731</v>
      </c>
      <c r="B44" s="6">
        <v>14811</v>
      </c>
      <c r="C44" s="4" t="s">
        <v>5</v>
      </c>
    </row>
    <row r="45" spans="1:3" ht="60">
      <c r="A45" s="2" t="s">
        <v>1742</v>
      </c>
      <c r="B45" s="4" t="s">
        <v>5</v>
      </c>
      <c r="C45" s="4" t="s">
        <v>5</v>
      </c>
    </row>
    <row r="46" spans="1:3" ht="30">
      <c r="A46" s="3" t="s">
        <v>1546</v>
      </c>
      <c r="B46" s="4" t="s">
        <v>5</v>
      </c>
      <c r="C46" s="4" t="s">
        <v>5</v>
      </c>
    </row>
    <row r="47" spans="1:3" ht="30">
      <c r="A47" s="2" t="s">
        <v>1731</v>
      </c>
      <c r="B47" s="4">
        <v>415</v>
      </c>
      <c r="C47" s="4" t="s">
        <v>5</v>
      </c>
    </row>
    <row r="48" spans="1:3" ht="60">
      <c r="A48" s="2" t="s">
        <v>1743</v>
      </c>
      <c r="B48" s="4" t="s">
        <v>5</v>
      </c>
      <c r="C48" s="4" t="s">
        <v>5</v>
      </c>
    </row>
    <row r="49" spans="1:3" ht="30">
      <c r="A49" s="3" t="s">
        <v>1546</v>
      </c>
      <c r="B49" s="4" t="s">
        <v>5</v>
      </c>
      <c r="C49" s="4" t="s">
        <v>5</v>
      </c>
    </row>
    <row r="50" spans="1:3" ht="30">
      <c r="A50" s="2" t="s">
        <v>1731</v>
      </c>
      <c r="B50" s="4">
        <v>235</v>
      </c>
      <c r="C50" s="4" t="s">
        <v>5</v>
      </c>
    </row>
    <row r="51" spans="1:3" ht="60">
      <c r="A51" s="2" t="s">
        <v>1744</v>
      </c>
      <c r="B51" s="4" t="s">
        <v>5</v>
      </c>
      <c r="C51" s="4" t="s">
        <v>5</v>
      </c>
    </row>
    <row r="52" spans="1:3" ht="30">
      <c r="A52" s="3" t="s">
        <v>1546</v>
      </c>
      <c r="B52" s="4" t="s">
        <v>5</v>
      </c>
      <c r="C52" s="4" t="s">
        <v>5</v>
      </c>
    </row>
    <row r="53" spans="1:3" ht="30">
      <c r="A53" s="2" t="s">
        <v>1731</v>
      </c>
      <c r="B53" s="4">
        <v>247</v>
      </c>
      <c r="C53" s="4" t="s">
        <v>5</v>
      </c>
    </row>
    <row r="54" spans="1:3" ht="60">
      <c r="A54" s="2" t="s">
        <v>1745</v>
      </c>
      <c r="B54" s="4" t="s">
        <v>5</v>
      </c>
      <c r="C54" s="4" t="s">
        <v>5</v>
      </c>
    </row>
    <row r="55" spans="1:3" ht="30">
      <c r="A55" s="3" t="s">
        <v>1546</v>
      </c>
      <c r="B55" s="4" t="s">
        <v>5</v>
      </c>
      <c r="C55" s="4" t="s">
        <v>5</v>
      </c>
    </row>
    <row r="56" spans="1:3" ht="30">
      <c r="A56" s="2" t="s">
        <v>1731</v>
      </c>
      <c r="B56" s="6">
        <v>1698</v>
      </c>
      <c r="C56" s="4" t="s">
        <v>5</v>
      </c>
    </row>
    <row r="57" spans="1:3" ht="30">
      <c r="A57" s="2" t="s">
        <v>1584</v>
      </c>
      <c r="B57" s="4" t="s">
        <v>5</v>
      </c>
      <c r="C57" s="4" t="s">
        <v>5</v>
      </c>
    </row>
    <row r="58" spans="1:3" ht="30">
      <c r="A58" s="3" t="s">
        <v>1546</v>
      </c>
      <c r="B58" s="4" t="s">
        <v>5</v>
      </c>
      <c r="C58" s="4" t="s">
        <v>5</v>
      </c>
    </row>
    <row r="59" spans="1:3" ht="30">
      <c r="A59" s="2" t="s">
        <v>1731</v>
      </c>
      <c r="B59" s="4">
        <v>373</v>
      </c>
      <c r="C59" s="4" t="s">
        <v>5</v>
      </c>
    </row>
    <row r="60" spans="1:3" ht="45">
      <c r="A60" s="2" t="s">
        <v>1746</v>
      </c>
      <c r="B60" s="4" t="s">
        <v>5</v>
      </c>
      <c r="C60" s="4" t="s">
        <v>5</v>
      </c>
    </row>
    <row r="61" spans="1:3" ht="30">
      <c r="A61" s="3" t="s">
        <v>1546</v>
      </c>
      <c r="B61" s="4" t="s">
        <v>5</v>
      </c>
      <c r="C61" s="4" t="s">
        <v>5</v>
      </c>
    </row>
    <row r="62" spans="1:3" ht="30">
      <c r="A62" s="2" t="s">
        <v>1731</v>
      </c>
      <c r="B62" s="4">
        <v>373</v>
      </c>
      <c r="C62" s="4" t="s">
        <v>5</v>
      </c>
    </row>
    <row r="63" spans="1:3" ht="30">
      <c r="A63" s="2" t="s">
        <v>1581</v>
      </c>
      <c r="B63" s="4" t="s">
        <v>5</v>
      </c>
      <c r="C63" s="4" t="s">
        <v>5</v>
      </c>
    </row>
    <row r="64" spans="1:3" ht="30">
      <c r="A64" s="3" t="s">
        <v>1546</v>
      </c>
      <c r="B64" s="4" t="s">
        <v>5</v>
      </c>
      <c r="C64" s="4" t="s">
        <v>5</v>
      </c>
    </row>
    <row r="65" spans="1:3" ht="30">
      <c r="A65" s="2" t="s">
        <v>1731</v>
      </c>
      <c r="B65" s="6">
        <v>3963</v>
      </c>
      <c r="C65" s="4" t="s">
        <v>5</v>
      </c>
    </row>
    <row r="66" spans="1:3" ht="45">
      <c r="A66" s="2" t="s">
        <v>1747</v>
      </c>
      <c r="B66" s="4" t="s">
        <v>5</v>
      </c>
      <c r="C66" s="4" t="s">
        <v>5</v>
      </c>
    </row>
    <row r="67" spans="1:3" ht="30">
      <c r="A67" s="3" t="s">
        <v>1546</v>
      </c>
      <c r="B67" s="4" t="s">
        <v>5</v>
      </c>
      <c r="C67" s="4" t="s">
        <v>5</v>
      </c>
    </row>
    <row r="68" spans="1:3" ht="30">
      <c r="A68" s="2" t="s">
        <v>1731</v>
      </c>
      <c r="B68" s="6">
        <v>1087</v>
      </c>
      <c r="C68" s="4" t="s">
        <v>5</v>
      </c>
    </row>
    <row r="69" spans="1:3" ht="45">
      <c r="A69" s="2" t="s">
        <v>1748</v>
      </c>
      <c r="B69" s="4" t="s">
        <v>5</v>
      </c>
      <c r="C69" s="4" t="s">
        <v>5</v>
      </c>
    </row>
    <row r="70" spans="1:3" ht="30">
      <c r="A70" s="3" t="s">
        <v>1546</v>
      </c>
      <c r="B70" s="4" t="s">
        <v>5</v>
      </c>
      <c r="C70" s="4" t="s">
        <v>5</v>
      </c>
    </row>
    <row r="71" spans="1:3" ht="30">
      <c r="A71" s="2" t="s">
        <v>1731</v>
      </c>
      <c r="B71" s="6">
        <v>2876</v>
      </c>
      <c r="C71" s="4" t="s">
        <v>5</v>
      </c>
    </row>
    <row r="72" spans="1:3" ht="45">
      <c r="A72" s="2" t="s">
        <v>1749</v>
      </c>
      <c r="B72" s="4" t="s">
        <v>5</v>
      </c>
      <c r="C72" s="4" t="s">
        <v>5</v>
      </c>
    </row>
    <row r="73" spans="1:3" ht="30">
      <c r="A73" s="3" t="s">
        <v>1546</v>
      </c>
      <c r="B73" s="4" t="s">
        <v>5</v>
      </c>
      <c r="C73" s="4" t="s">
        <v>5</v>
      </c>
    </row>
    <row r="74" spans="1:3" ht="30">
      <c r="A74" s="2" t="s">
        <v>1731</v>
      </c>
      <c r="B74" s="4">
        <v>597</v>
      </c>
      <c r="C74" s="4" t="s">
        <v>5</v>
      </c>
    </row>
    <row r="75" spans="1:3" ht="45">
      <c r="A75" s="2" t="s">
        <v>1750</v>
      </c>
      <c r="B75" s="4" t="s">
        <v>5</v>
      </c>
      <c r="C75" s="4" t="s">
        <v>5</v>
      </c>
    </row>
    <row r="76" spans="1:3" ht="30">
      <c r="A76" s="3" t="s">
        <v>1546</v>
      </c>
      <c r="B76" s="4" t="s">
        <v>5</v>
      </c>
      <c r="C76" s="4" t="s">
        <v>5</v>
      </c>
    </row>
    <row r="77" spans="1:3" ht="30">
      <c r="A77" s="2" t="s">
        <v>1731</v>
      </c>
      <c r="B77" s="6">
        <v>2276</v>
      </c>
      <c r="C77" s="4" t="s">
        <v>5</v>
      </c>
    </row>
    <row r="78" spans="1:3" ht="45">
      <c r="A78" s="2" t="s">
        <v>1751</v>
      </c>
      <c r="B78" s="4" t="s">
        <v>5</v>
      </c>
      <c r="C78" s="4" t="s">
        <v>5</v>
      </c>
    </row>
    <row r="79" spans="1:3" ht="30">
      <c r="A79" s="3" t="s">
        <v>1546</v>
      </c>
      <c r="B79" s="4" t="s">
        <v>5</v>
      </c>
      <c r="C79" s="4" t="s">
        <v>5</v>
      </c>
    </row>
    <row r="80" spans="1:3" ht="30">
      <c r="A80" s="2" t="s">
        <v>1731</v>
      </c>
      <c r="B80" s="4">
        <v>600</v>
      </c>
      <c r="C80" s="4" t="s">
        <v>5</v>
      </c>
    </row>
    <row r="81" spans="1:3" ht="60">
      <c r="A81" s="2" t="s">
        <v>1752</v>
      </c>
      <c r="B81" s="4" t="s">
        <v>5</v>
      </c>
      <c r="C81" s="4" t="s">
        <v>5</v>
      </c>
    </row>
    <row r="82" spans="1:3" ht="30">
      <c r="A82" s="3" t="s">
        <v>1546</v>
      </c>
      <c r="B82" s="4" t="s">
        <v>5</v>
      </c>
      <c r="C82" s="4" t="s">
        <v>5</v>
      </c>
    </row>
    <row r="83" spans="1:3" ht="30">
      <c r="A83" s="2" t="s">
        <v>1731</v>
      </c>
      <c r="B83" s="4">
        <v>490</v>
      </c>
      <c r="C83" s="4" t="s">
        <v>5</v>
      </c>
    </row>
    <row r="84" spans="1:3" ht="30">
      <c r="A84" s="2" t="s">
        <v>1753</v>
      </c>
      <c r="B84" s="4" t="s">
        <v>5</v>
      </c>
      <c r="C84" s="4" t="s">
        <v>5</v>
      </c>
    </row>
    <row r="85" spans="1:3" ht="30">
      <c r="A85" s="3" t="s">
        <v>1546</v>
      </c>
      <c r="B85" s="4" t="s">
        <v>5</v>
      </c>
      <c r="C85" s="4" t="s">
        <v>5</v>
      </c>
    </row>
    <row r="86" spans="1:3" ht="30">
      <c r="A86" s="2" t="s">
        <v>1731</v>
      </c>
      <c r="B86" s="6">
        <v>1335065</v>
      </c>
      <c r="C86" s="4" t="s">
        <v>5</v>
      </c>
    </row>
    <row r="87" spans="1:3" ht="30">
      <c r="A87" s="2" t="s">
        <v>1754</v>
      </c>
      <c r="B87" s="4" t="s">
        <v>5</v>
      </c>
      <c r="C87" s="4" t="s">
        <v>5</v>
      </c>
    </row>
    <row r="88" spans="1:3" ht="30">
      <c r="A88" s="3" t="s">
        <v>1546</v>
      </c>
      <c r="B88" s="4" t="s">
        <v>5</v>
      </c>
      <c r="C88" s="4" t="s">
        <v>5</v>
      </c>
    </row>
    <row r="89" spans="1:3" ht="30">
      <c r="A89" s="2" t="s">
        <v>1686</v>
      </c>
      <c r="B89" s="6">
        <v>1299318</v>
      </c>
      <c r="C89" s="6">
        <v>1022818</v>
      </c>
    </row>
    <row r="90" spans="1:3" ht="30">
      <c r="A90" s="2" t="s">
        <v>1687</v>
      </c>
      <c r="B90" s="6">
        <v>16248</v>
      </c>
      <c r="C90" s="6">
        <v>13261</v>
      </c>
    </row>
    <row r="91" spans="1:3" ht="30">
      <c r="A91" s="2" t="s">
        <v>1689</v>
      </c>
      <c r="B91" s="6">
        <v>1315566</v>
      </c>
      <c r="C91" s="6">
        <v>1036079</v>
      </c>
    </row>
    <row r="92" spans="1:3" ht="30">
      <c r="A92" s="2" t="s">
        <v>1755</v>
      </c>
      <c r="B92" s="4" t="s">
        <v>5</v>
      </c>
      <c r="C92" s="4" t="s">
        <v>5</v>
      </c>
    </row>
    <row r="93" spans="1:3" ht="30">
      <c r="A93" s="3" t="s">
        <v>1546</v>
      </c>
      <c r="B93" s="4" t="s">
        <v>5</v>
      </c>
      <c r="C93" s="4" t="s">
        <v>5</v>
      </c>
    </row>
    <row r="94" spans="1:3" ht="30">
      <c r="A94" s="2" t="s">
        <v>1686</v>
      </c>
      <c r="B94" s="6">
        <v>78875</v>
      </c>
      <c r="C94" s="4" t="s">
        <v>5</v>
      </c>
    </row>
    <row r="95" spans="1:3" ht="30">
      <c r="A95" s="2" t="s">
        <v>1687</v>
      </c>
      <c r="B95" s="6">
        <v>1374</v>
      </c>
      <c r="C95" s="4" t="s">
        <v>5</v>
      </c>
    </row>
    <row r="96" spans="1:3" ht="30">
      <c r="A96" s="2" t="s">
        <v>1689</v>
      </c>
      <c r="B96" s="6">
        <v>80249</v>
      </c>
      <c r="C96" s="4" t="s">
        <v>5</v>
      </c>
    </row>
    <row r="97" spans="1:3" ht="45">
      <c r="A97" s="2" t="s">
        <v>1756</v>
      </c>
      <c r="B97" s="4" t="s">
        <v>5</v>
      </c>
      <c r="C97" s="4" t="s">
        <v>5</v>
      </c>
    </row>
    <row r="98" spans="1:3" ht="30">
      <c r="A98" s="3" t="s">
        <v>1546</v>
      </c>
      <c r="B98" s="4" t="s">
        <v>5</v>
      </c>
      <c r="C98" s="4" t="s">
        <v>5</v>
      </c>
    </row>
    <row r="99" spans="1:3" ht="30">
      <c r="A99" s="2" t="s">
        <v>1686</v>
      </c>
      <c r="B99" s="6">
        <v>13217</v>
      </c>
      <c r="C99" s="4" t="s">
        <v>5</v>
      </c>
    </row>
    <row r="100" spans="1:3" ht="30">
      <c r="A100" s="2" t="s">
        <v>1687</v>
      </c>
      <c r="B100" s="4">
        <v>531</v>
      </c>
      <c r="C100" s="4" t="s">
        <v>5</v>
      </c>
    </row>
    <row r="101" spans="1:3" ht="30">
      <c r="A101" s="2" t="s">
        <v>1689</v>
      </c>
      <c r="B101" s="6">
        <v>13748</v>
      </c>
      <c r="C101" s="4" t="s">
        <v>5</v>
      </c>
    </row>
    <row r="102" spans="1:3" ht="60">
      <c r="A102" s="2" t="s">
        <v>1757</v>
      </c>
      <c r="B102" s="4" t="s">
        <v>5</v>
      </c>
      <c r="C102" s="4" t="s">
        <v>5</v>
      </c>
    </row>
    <row r="103" spans="1:3" ht="30">
      <c r="A103" s="3" t="s">
        <v>1546</v>
      </c>
      <c r="B103" s="4" t="s">
        <v>5</v>
      </c>
      <c r="C103" s="4" t="s">
        <v>5</v>
      </c>
    </row>
    <row r="104" spans="1:3" ht="30">
      <c r="A104" s="2" t="s">
        <v>1686</v>
      </c>
      <c r="B104" s="6">
        <v>3027</v>
      </c>
      <c r="C104" s="4" t="s">
        <v>5</v>
      </c>
    </row>
    <row r="105" spans="1:3" ht="30">
      <c r="A105" s="2" t="s">
        <v>1687</v>
      </c>
      <c r="B105" s="4">
        <v>531</v>
      </c>
      <c r="C105" s="4" t="s">
        <v>5</v>
      </c>
    </row>
    <row r="106" spans="1:3" ht="30">
      <c r="A106" s="2" t="s">
        <v>1689</v>
      </c>
      <c r="B106" s="6">
        <v>3558</v>
      </c>
      <c r="C106" s="4" t="s">
        <v>5</v>
      </c>
    </row>
    <row r="107" spans="1:3" ht="60">
      <c r="A107" s="2" t="s">
        <v>1758</v>
      </c>
      <c r="B107" s="4" t="s">
        <v>5</v>
      </c>
      <c r="C107" s="4" t="s">
        <v>5</v>
      </c>
    </row>
    <row r="108" spans="1:3" ht="30">
      <c r="A108" s="3" t="s">
        <v>1546</v>
      </c>
      <c r="B108" s="4" t="s">
        <v>5</v>
      </c>
      <c r="C108" s="4" t="s">
        <v>5</v>
      </c>
    </row>
    <row r="109" spans="1:3" ht="30">
      <c r="A109" s="2" t="s">
        <v>1686</v>
      </c>
      <c r="B109" s="6">
        <v>10190</v>
      </c>
      <c r="C109" s="4" t="s">
        <v>5</v>
      </c>
    </row>
    <row r="110" spans="1:3" ht="30">
      <c r="A110" s="2" t="s">
        <v>1689</v>
      </c>
      <c r="B110" s="6">
        <v>10190</v>
      </c>
      <c r="C110" s="4" t="s">
        <v>5</v>
      </c>
    </row>
    <row r="111" spans="1:3" ht="75">
      <c r="A111" s="2" t="s">
        <v>1759</v>
      </c>
      <c r="B111" s="4" t="s">
        <v>5</v>
      </c>
      <c r="C111" s="4" t="s">
        <v>5</v>
      </c>
    </row>
    <row r="112" spans="1:3" ht="30">
      <c r="A112" s="3" t="s">
        <v>1546</v>
      </c>
      <c r="B112" s="4" t="s">
        <v>5</v>
      </c>
      <c r="C112" s="4" t="s">
        <v>5</v>
      </c>
    </row>
    <row r="113" spans="1:3" ht="30">
      <c r="A113" s="2" t="s">
        <v>1686</v>
      </c>
      <c r="B113" s="6">
        <v>2837</v>
      </c>
      <c r="C113" s="4" t="s">
        <v>5</v>
      </c>
    </row>
    <row r="114" spans="1:3" ht="30">
      <c r="A114" s="2" t="s">
        <v>1687</v>
      </c>
      <c r="B114" s="4">
        <v>531</v>
      </c>
      <c r="C114" s="4" t="s">
        <v>5</v>
      </c>
    </row>
    <row r="115" spans="1:3" ht="30">
      <c r="A115" s="2" t="s">
        <v>1689</v>
      </c>
      <c r="B115" s="6">
        <v>3368</v>
      </c>
      <c r="C115" s="4" t="s">
        <v>5</v>
      </c>
    </row>
    <row r="116" spans="1:3" ht="60">
      <c r="A116" s="2" t="s">
        <v>1760</v>
      </c>
      <c r="B116" s="4" t="s">
        <v>5</v>
      </c>
      <c r="C116" s="4" t="s">
        <v>5</v>
      </c>
    </row>
    <row r="117" spans="1:3" ht="30">
      <c r="A117" s="3" t="s">
        <v>1546</v>
      </c>
      <c r="B117" s="4" t="s">
        <v>5</v>
      </c>
      <c r="C117" s="4" t="s">
        <v>5</v>
      </c>
    </row>
    <row r="118" spans="1:3" ht="30">
      <c r="A118" s="2" t="s">
        <v>1686</v>
      </c>
      <c r="B118" s="6">
        <v>9248</v>
      </c>
      <c r="C118" s="4" t="s">
        <v>5</v>
      </c>
    </row>
    <row r="119" spans="1:3" ht="30">
      <c r="A119" s="2" t="s">
        <v>1689</v>
      </c>
      <c r="B119" s="6">
        <v>9248</v>
      </c>
      <c r="C119" s="4" t="s">
        <v>5</v>
      </c>
    </row>
    <row r="120" spans="1:3" ht="75">
      <c r="A120" s="2" t="s">
        <v>1761</v>
      </c>
      <c r="B120" s="4" t="s">
        <v>5</v>
      </c>
      <c r="C120" s="4" t="s">
        <v>5</v>
      </c>
    </row>
    <row r="121" spans="1:3" ht="30">
      <c r="A121" s="3" t="s">
        <v>1546</v>
      </c>
      <c r="B121" s="4" t="s">
        <v>5</v>
      </c>
      <c r="C121" s="4" t="s">
        <v>5</v>
      </c>
    </row>
    <row r="122" spans="1:3" ht="30">
      <c r="A122" s="2" t="s">
        <v>1686</v>
      </c>
      <c r="B122" s="4">
        <v>190</v>
      </c>
      <c r="C122" s="4" t="s">
        <v>5</v>
      </c>
    </row>
    <row r="123" spans="1:3" ht="30">
      <c r="A123" s="2" t="s">
        <v>1689</v>
      </c>
      <c r="B123" s="4">
        <v>190</v>
      </c>
      <c r="C123" s="4" t="s">
        <v>5</v>
      </c>
    </row>
    <row r="124" spans="1:3" ht="60">
      <c r="A124" s="2" t="s">
        <v>1762</v>
      </c>
      <c r="B124" s="4" t="s">
        <v>5</v>
      </c>
      <c r="C124" s="4" t="s">
        <v>5</v>
      </c>
    </row>
    <row r="125" spans="1:3" ht="30">
      <c r="A125" s="3" t="s">
        <v>1546</v>
      </c>
      <c r="B125" s="4" t="s">
        <v>5</v>
      </c>
      <c r="C125" s="4" t="s">
        <v>5</v>
      </c>
    </row>
    <row r="126" spans="1:3" ht="30">
      <c r="A126" s="2" t="s">
        <v>1686</v>
      </c>
      <c r="B126" s="4">
        <v>942</v>
      </c>
      <c r="C126" s="4" t="s">
        <v>5</v>
      </c>
    </row>
    <row r="127" spans="1:3" ht="30">
      <c r="A127" s="2" t="s">
        <v>1689</v>
      </c>
      <c r="B127" s="4">
        <v>942</v>
      </c>
      <c r="C127" s="4" t="s">
        <v>5</v>
      </c>
    </row>
    <row r="128" spans="1:3" ht="60">
      <c r="A128" s="2" t="s">
        <v>1763</v>
      </c>
      <c r="B128" s="4" t="s">
        <v>5</v>
      </c>
      <c r="C128" s="4" t="s">
        <v>5</v>
      </c>
    </row>
    <row r="129" spans="1:3" ht="30">
      <c r="A129" s="3" t="s">
        <v>1546</v>
      </c>
      <c r="B129" s="4" t="s">
        <v>5</v>
      </c>
      <c r="C129" s="4" t="s">
        <v>5</v>
      </c>
    </row>
    <row r="130" spans="1:3" ht="30">
      <c r="A130" s="2" t="s">
        <v>1686</v>
      </c>
      <c r="B130" s="6">
        <v>61322</v>
      </c>
      <c r="C130" s="4" t="s">
        <v>5</v>
      </c>
    </row>
    <row r="131" spans="1:3" ht="30">
      <c r="A131" s="2" t="s">
        <v>1687</v>
      </c>
      <c r="B131" s="4">
        <v>843</v>
      </c>
      <c r="C131" s="4" t="s">
        <v>5</v>
      </c>
    </row>
    <row r="132" spans="1:3" ht="30">
      <c r="A132" s="2" t="s">
        <v>1689</v>
      </c>
      <c r="B132" s="6">
        <v>62165</v>
      </c>
      <c r="C132" s="4" t="s">
        <v>5</v>
      </c>
    </row>
    <row r="133" spans="1:3" ht="75">
      <c r="A133" s="2" t="s">
        <v>1764</v>
      </c>
      <c r="B133" s="4" t="s">
        <v>5</v>
      </c>
      <c r="C133" s="4" t="s">
        <v>5</v>
      </c>
    </row>
    <row r="134" spans="1:3" ht="30">
      <c r="A134" s="3" t="s">
        <v>1546</v>
      </c>
      <c r="B134" s="4" t="s">
        <v>5</v>
      </c>
      <c r="C134" s="4" t="s">
        <v>5</v>
      </c>
    </row>
    <row r="135" spans="1:3" ht="30">
      <c r="A135" s="2" t="s">
        <v>1686</v>
      </c>
      <c r="B135" s="6">
        <v>46154</v>
      </c>
      <c r="C135" s="4" t="s">
        <v>5</v>
      </c>
    </row>
    <row r="136" spans="1:3" ht="30">
      <c r="A136" s="2" t="s">
        <v>1687</v>
      </c>
      <c r="B136" s="4">
        <v>699</v>
      </c>
      <c r="C136" s="4" t="s">
        <v>5</v>
      </c>
    </row>
    <row r="137" spans="1:3" ht="30">
      <c r="A137" s="2" t="s">
        <v>1689</v>
      </c>
      <c r="B137" s="6">
        <v>46853</v>
      </c>
      <c r="C137" s="4" t="s">
        <v>5</v>
      </c>
    </row>
    <row r="138" spans="1:3" ht="75">
      <c r="A138" s="2" t="s">
        <v>1765</v>
      </c>
      <c r="B138" s="4" t="s">
        <v>5</v>
      </c>
      <c r="C138" s="4" t="s">
        <v>5</v>
      </c>
    </row>
    <row r="139" spans="1:3" ht="30">
      <c r="A139" s="3" t="s">
        <v>1546</v>
      </c>
      <c r="B139" s="4" t="s">
        <v>5</v>
      </c>
      <c r="C139" s="4" t="s">
        <v>5</v>
      </c>
    </row>
    <row r="140" spans="1:3" ht="30">
      <c r="A140" s="2" t="s">
        <v>1686</v>
      </c>
      <c r="B140" s="6">
        <v>15168</v>
      </c>
      <c r="C140" s="4" t="s">
        <v>5</v>
      </c>
    </row>
    <row r="141" spans="1:3" ht="30">
      <c r="A141" s="2" t="s">
        <v>1687</v>
      </c>
      <c r="B141" s="4">
        <v>144</v>
      </c>
      <c r="C141" s="4" t="s">
        <v>5</v>
      </c>
    </row>
    <row r="142" spans="1:3" ht="30">
      <c r="A142" s="2" t="s">
        <v>1689</v>
      </c>
      <c r="B142" s="6">
        <v>15312</v>
      </c>
      <c r="C142" s="4" t="s">
        <v>5</v>
      </c>
    </row>
    <row r="143" spans="1:3" ht="75">
      <c r="A143" s="2" t="s">
        <v>1766</v>
      </c>
      <c r="B143" s="4" t="s">
        <v>5</v>
      </c>
      <c r="C143" s="4" t="s">
        <v>5</v>
      </c>
    </row>
    <row r="144" spans="1:3" ht="30">
      <c r="A144" s="3" t="s">
        <v>1546</v>
      </c>
      <c r="B144" s="4" t="s">
        <v>5</v>
      </c>
      <c r="C144" s="4" t="s">
        <v>5</v>
      </c>
    </row>
    <row r="145" spans="1:3" ht="30">
      <c r="A145" s="2" t="s">
        <v>1686</v>
      </c>
      <c r="B145" s="6">
        <v>45601</v>
      </c>
      <c r="C145" s="4" t="s">
        <v>5</v>
      </c>
    </row>
    <row r="146" spans="1:3" ht="30">
      <c r="A146" s="2" t="s">
        <v>1687</v>
      </c>
      <c r="B146" s="4">
        <v>693</v>
      </c>
      <c r="C146" s="4" t="s">
        <v>5</v>
      </c>
    </row>
    <row r="147" spans="1:3" ht="30">
      <c r="A147" s="2" t="s">
        <v>1689</v>
      </c>
      <c r="B147" s="6">
        <v>46294</v>
      </c>
      <c r="C147" s="4" t="s">
        <v>5</v>
      </c>
    </row>
    <row r="148" spans="1:3" ht="75">
      <c r="A148" s="2" t="s">
        <v>1767</v>
      </c>
      <c r="B148" s="4" t="s">
        <v>5</v>
      </c>
      <c r="C148" s="4" t="s">
        <v>5</v>
      </c>
    </row>
    <row r="149" spans="1:3" ht="30">
      <c r="A149" s="3" t="s">
        <v>1546</v>
      </c>
      <c r="B149" s="4" t="s">
        <v>5</v>
      </c>
      <c r="C149" s="4" t="s">
        <v>5</v>
      </c>
    </row>
    <row r="150" spans="1:3" ht="30">
      <c r="A150" s="2" t="s">
        <v>1686</v>
      </c>
      <c r="B150" s="6">
        <v>14667</v>
      </c>
      <c r="C150" s="4" t="s">
        <v>5</v>
      </c>
    </row>
    <row r="151" spans="1:3" ht="30">
      <c r="A151" s="2" t="s">
        <v>1687</v>
      </c>
      <c r="B151" s="4">
        <v>144</v>
      </c>
      <c r="C151" s="4" t="s">
        <v>5</v>
      </c>
    </row>
    <row r="152" spans="1:3" ht="30">
      <c r="A152" s="2" t="s">
        <v>1689</v>
      </c>
      <c r="B152" s="6">
        <v>14811</v>
      </c>
      <c r="C152" s="4" t="s">
        <v>5</v>
      </c>
    </row>
    <row r="153" spans="1:3" ht="90">
      <c r="A153" s="2" t="s">
        <v>1768</v>
      </c>
      <c r="B153" s="4" t="s">
        <v>5</v>
      </c>
      <c r="C153" s="4" t="s">
        <v>5</v>
      </c>
    </row>
    <row r="154" spans="1:3" ht="30">
      <c r="A154" s="3" t="s">
        <v>1546</v>
      </c>
      <c r="B154" s="4" t="s">
        <v>5</v>
      </c>
      <c r="C154" s="4" t="s">
        <v>5</v>
      </c>
    </row>
    <row r="155" spans="1:3" ht="30">
      <c r="A155" s="2" t="s">
        <v>1686</v>
      </c>
      <c r="B155" s="4">
        <v>415</v>
      </c>
      <c r="C155" s="4" t="s">
        <v>5</v>
      </c>
    </row>
    <row r="156" spans="1:3" ht="30">
      <c r="A156" s="2" t="s">
        <v>1689</v>
      </c>
      <c r="B156" s="4">
        <v>415</v>
      </c>
      <c r="C156" s="4" t="s">
        <v>5</v>
      </c>
    </row>
    <row r="157" spans="1:3" ht="75">
      <c r="A157" s="2" t="s">
        <v>1769</v>
      </c>
      <c r="B157" s="4" t="s">
        <v>5</v>
      </c>
      <c r="C157" s="4" t="s">
        <v>5</v>
      </c>
    </row>
    <row r="158" spans="1:3" ht="30">
      <c r="A158" s="3" t="s">
        <v>1546</v>
      </c>
      <c r="B158" s="4" t="s">
        <v>5</v>
      </c>
      <c r="C158" s="4" t="s">
        <v>5</v>
      </c>
    </row>
    <row r="159" spans="1:3" ht="30">
      <c r="A159" s="2" t="s">
        <v>1686</v>
      </c>
      <c r="B159" s="4">
        <v>235</v>
      </c>
      <c r="C159" s="4" t="s">
        <v>5</v>
      </c>
    </row>
    <row r="160" spans="1:3" ht="30">
      <c r="A160" s="2" t="s">
        <v>1689</v>
      </c>
      <c r="B160" s="4">
        <v>235</v>
      </c>
      <c r="C160" s="4" t="s">
        <v>5</v>
      </c>
    </row>
    <row r="161" spans="1:3" ht="90">
      <c r="A161" s="2" t="s">
        <v>1770</v>
      </c>
      <c r="B161" s="4" t="s">
        <v>5</v>
      </c>
      <c r="C161" s="4" t="s">
        <v>5</v>
      </c>
    </row>
    <row r="162" spans="1:3" ht="30">
      <c r="A162" s="3" t="s">
        <v>1546</v>
      </c>
      <c r="B162" s="4" t="s">
        <v>5</v>
      </c>
      <c r="C162" s="4" t="s">
        <v>5</v>
      </c>
    </row>
    <row r="163" spans="1:3" ht="30">
      <c r="A163" s="2" t="s">
        <v>1686</v>
      </c>
      <c r="B163" s="4">
        <v>138</v>
      </c>
      <c r="C163" s="4" t="s">
        <v>5</v>
      </c>
    </row>
    <row r="164" spans="1:3" ht="30">
      <c r="A164" s="2" t="s">
        <v>1687</v>
      </c>
      <c r="B164" s="4">
        <v>6</v>
      </c>
      <c r="C164" s="4" t="s">
        <v>5</v>
      </c>
    </row>
    <row r="165" spans="1:3" ht="30">
      <c r="A165" s="2" t="s">
        <v>1689</v>
      </c>
      <c r="B165" s="4">
        <v>144</v>
      </c>
      <c r="C165" s="4" t="s">
        <v>5</v>
      </c>
    </row>
    <row r="166" spans="1:3" ht="75">
      <c r="A166" s="2" t="s">
        <v>1771</v>
      </c>
      <c r="B166" s="4" t="s">
        <v>5</v>
      </c>
      <c r="C166" s="4" t="s">
        <v>5</v>
      </c>
    </row>
    <row r="167" spans="1:3" ht="30">
      <c r="A167" s="3" t="s">
        <v>1546</v>
      </c>
      <c r="B167" s="4" t="s">
        <v>5</v>
      </c>
      <c r="C167" s="4" t="s">
        <v>5</v>
      </c>
    </row>
    <row r="168" spans="1:3" ht="30">
      <c r="A168" s="2" t="s">
        <v>1686</v>
      </c>
      <c r="B168" s="4">
        <v>266</v>
      </c>
      <c r="C168" s="4" t="s">
        <v>5</v>
      </c>
    </row>
    <row r="169" spans="1:3" ht="30">
      <c r="A169" s="2" t="s">
        <v>1689</v>
      </c>
      <c r="B169" s="4">
        <v>266</v>
      </c>
      <c r="C169" s="4" t="s">
        <v>5</v>
      </c>
    </row>
    <row r="170" spans="1:3" ht="45">
      <c r="A170" s="2" t="s">
        <v>1772</v>
      </c>
      <c r="B170" s="4" t="s">
        <v>5</v>
      </c>
      <c r="C170" s="4" t="s">
        <v>5</v>
      </c>
    </row>
    <row r="171" spans="1:3" ht="30">
      <c r="A171" s="3" t="s">
        <v>1546</v>
      </c>
      <c r="B171" s="4" t="s">
        <v>5</v>
      </c>
      <c r="C171" s="4" t="s">
        <v>5</v>
      </c>
    </row>
    <row r="172" spans="1:3" ht="30">
      <c r="A172" s="2" t="s">
        <v>1686</v>
      </c>
      <c r="B172" s="4">
        <v>373</v>
      </c>
      <c r="C172" s="4" t="s">
        <v>5</v>
      </c>
    </row>
    <row r="173" spans="1:3" ht="30">
      <c r="A173" s="2" t="s">
        <v>1689</v>
      </c>
      <c r="B173" s="4">
        <v>373</v>
      </c>
      <c r="C173" s="4" t="s">
        <v>5</v>
      </c>
    </row>
    <row r="174" spans="1:3" ht="60">
      <c r="A174" s="2" t="s">
        <v>1773</v>
      </c>
      <c r="B174" s="4" t="s">
        <v>5</v>
      </c>
      <c r="C174" s="4" t="s">
        <v>5</v>
      </c>
    </row>
    <row r="175" spans="1:3" ht="30">
      <c r="A175" s="3" t="s">
        <v>1546</v>
      </c>
      <c r="B175" s="4" t="s">
        <v>5</v>
      </c>
      <c r="C175" s="4" t="s">
        <v>5</v>
      </c>
    </row>
    <row r="176" spans="1:3" ht="30">
      <c r="A176" s="2" t="s">
        <v>1686</v>
      </c>
      <c r="B176" s="4">
        <v>373</v>
      </c>
      <c r="C176" s="4" t="s">
        <v>5</v>
      </c>
    </row>
    <row r="177" spans="1:3" ht="30">
      <c r="A177" s="2" t="s">
        <v>1689</v>
      </c>
      <c r="B177" s="4">
        <v>373</v>
      </c>
      <c r="C177" s="4" t="s">
        <v>5</v>
      </c>
    </row>
    <row r="178" spans="1:3" ht="45">
      <c r="A178" s="2" t="s">
        <v>1774</v>
      </c>
      <c r="B178" s="4" t="s">
        <v>5</v>
      </c>
      <c r="C178" s="4" t="s">
        <v>5</v>
      </c>
    </row>
    <row r="179" spans="1:3" ht="30">
      <c r="A179" s="3" t="s">
        <v>1546</v>
      </c>
      <c r="B179" s="4" t="s">
        <v>5</v>
      </c>
      <c r="C179" s="4" t="s">
        <v>5</v>
      </c>
    </row>
    <row r="180" spans="1:3" ht="30">
      <c r="A180" s="2" t="s">
        <v>1686</v>
      </c>
      <c r="B180" s="6">
        <v>3963</v>
      </c>
      <c r="C180" s="4" t="s">
        <v>5</v>
      </c>
    </row>
    <row r="181" spans="1:3" ht="30">
      <c r="A181" s="2" t="s">
        <v>1689</v>
      </c>
      <c r="B181" s="6">
        <v>3963</v>
      </c>
      <c r="C181" s="4" t="s">
        <v>5</v>
      </c>
    </row>
    <row r="182" spans="1:3" ht="60">
      <c r="A182" s="2" t="s">
        <v>1775</v>
      </c>
      <c r="B182" s="4" t="s">
        <v>5</v>
      </c>
      <c r="C182" s="4" t="s">
        <v>5</v>
      </c>
    </row>
    <row r="183" spans="1:3" ht="30">
      <c r="A183" s="3" t="s">
        <v>1546</v>
      </c>
      <c r="B183" s="4" t="s">
        <v>5</v>
      </c>
      <c r="C183" s="4" t="s">
        <v>5</v>
      </c>
    </row>
    <row r="184" spans="1:3" ht="30">
      <c r="A184" s="2" t="s">
        <v>1686</v>
      </c>
      <c r="B184" s="6">
        <v>1087</v>
      </c>
      <c r="C184" s="4" t="s">
        <v>5</v>
      </c>
    </row>
    <row r="185" spans="1:3" ht="30">
      <c r="A185" s="2" t="s">
        <v>1689</v>
      </c>
      <c r="B185" s="6">
        <v>1087</v>
      </c>
      <c r="C185" s="4" t="s">
        <v>5</v>
      </c>
    </row>
    <row r="186" spans="1:3" ht="60">
      <c r="A186" s="2" t="s">
        <v>1776</v>
      </c>
      <c r="B186" s="4" t="s">
        <v>5</v>
      </c>
      <c r="C186" s="4" t="s">
        <v>5</v>
      </c>
    </row>
    <row r="187" spans="1:3" ht="30">
      <c r="A187" s="3" t="s">
        <v>1546</v>
      </c>
      <c r="B187" s="4" t="s">
        <v>5</v>
      </c>
      <c r="C187" s="4" t="s">
        <v>5</v>
      </c>
    </row>
    <row r="188" spans="1:3" ht="30">
      <c r="A188" s="2" t="s">
        <v>1686</v>
      </c>
      <c r="B188" s="6">
        <v>2876</v>
      </c>
      <c r="C188" s="4" t="s">
        <v>5</v>
      </c>
    </row>
    <row r="189" spans="1:3" ht="30">
      <c r="A189" s="2" t="s">
        <v>1689</v>
      </c>
      <c r="B189" s="6">
        <v>2876</v>
      </c>
      <c r="C189" s="4" t="s">
        <v>5</v>
      </c>
    </row>
    <row r="190" spans="1:3" ht="75">
      <c r="A190" s="2" t="s">
        <v>1777</v>
      </c>
      <c r="B190" s="4" t="s">
        <v>5</v>
      </c>
      <c r="C190" s="4" t="s">
        <v>5</v>
      </c>
    </row>
    <row r="191" spans="1:3" ht="30">
      <c r="A191" s="3" t="s">
        <v>1546</v>
      </c>
      <c r="B191" s="4" t="s">
        <v>5</v>
      </c>
      <c r="C191" s="4" t="s">
        <v>5</v>
      </c>
    </row>
    <row r="192" spans="1:3" ht="30">
      <c r="A192" s="2" t="s">
        <v>1686</v>
      </c>
      <c r="B192" s="4">
        <v>597</v>
      </c>
      <c r="C192" s="4" t="s">
        <v>5</v>
      </c>
    </row>
    <row r="193" spans="1:3" ht="30">
      <c r="A193" s="2" t="s">
        <v>1689</v>
      </c>
      <c r="B193" s="4">
        <v>597</v>
      </c>
      <c r="C193" s="4" t="s">
        <v>5</v>
      </c>
    </row>
    <row r="194" spans="1:3" ht="60">
      <c r="A194" s="2" t="s">
        <v>1778</v>
      </c>
      <c r="B194" s="4" t="s">
        <v>5</v>
      </c>
      <c r="C194" s="4" t="s">
        <v>5</v>
      </c>
    </row>
    <row r="195" spans="1:3" ht="30">
      <c r="A195" s="3" t="s">
        <v>1546</v>
      </c>
      <c r="B195" s="4" t="s">
        <v>5</v>
      </c>
      <c r="C195" s="4" t="s">
        <v>5</v>
      </c>
    </row>
    <row r="196" spans="1:3" ht="30">
      <c r="A196" s="2" t="s">
        <v>1686</v>
      </c>
      <c r="B196" s="6">
        <v>2276</v>
      </c>
      <c r="C196" s="4" t="s">
        <v>5</v>
      </c>
    </row>
    <row r="197" spans="1:3" ht="30">
      <c r="A197" s="2" t="s">
        <v>1689</v>
      </c>
      <c r="B197" s="6">
        <v>2276</v>
      </c>
      <c r="C197" s="4" t="s">
        <v>5</v>
      </c>
    </row>
    <row r="198" spans="1:3" ht="75">
      <c r="A198" s="2" t="s">
        <v>1779</v>
      </c>
      <c r="B198" s="4" t="s">
        <v>5</v>
      </c>
      <c r="C198" s="4" t="s">
        <v>5</v>
      </c>
    </row>
    <row r="199" spans="1:3" ht="30">
      <c r="A199" s="3" t="s">
        <v>1546</v>
      </c>
      <c r="B199" s="4" t="s">
        <v>5</v>
      </c>
      <c r="C199" s="4" t="s">
        <v>5</v>
      </c>
    </row>
    <row r="200" spans="1:3" ht="30">
      <c r="A200" s="2" t="s">
        <v>1686</v>
      </c>
      <c r="B200" s="4">
        <v>600</v>
      </c>
      <c r="C200" s="4" t="s">
        <v>5</v>
      </c>
    </row>
    <row r="201" spans="1:3" ht="30">
      <c r="A201" s="2" t="s">
        <v>1689</v>
      </c>
      <c r="B201" s="4">
        <v>600</v>
      </c>
      <c r="C201" s="4" t="s">
        <v>5</v>
      </c>
    </row>
    <row r="202" spans="1:3" ht="75">
      <c r="A202" s="2" t="s">
        <v>1780</v>
      </c>
      <c r="B202" s="4" t="s">
        <v>5</v>
      </c>
      <c r="C202" s="4" t="s">
        <v>5</v>
      </c>
    </row>
    <row r="203" spans="1:3" ht="30">
      <c r="A203" s="3" t="s">
        <v>1546</v>
      </c>
      <c r="B203" s="4" t="s">
        <v>5</v>
      </c>
      <c r="C203" s="4" t="s">
        <v>5</v>
      </c>
    </row>
    <row r="204" spans="1:3" ht="30">
      <c r="A204" s="2" t="s">
        <v>1686</v>
      </c>
      <c r="B204" s="4">
        <v>490</v>
      </c>
      <c r="C204" s="4" t="s">
        <v>5</v>
      </c>
    </row>
    <row r="205" spans="1:3" ht="30">
      <c r="A205" s="2" t="s">
        <v>1689</v>
      </c>
      <c r="B205" s="4">
        <v>490</v>
      </c>
      <c r="C205" s="4" t="s">
        <v>5</v>
      </c>
    </row>
    <row r="206" spans="1:3" ht="30">
      <c r="A206" s="2" t="s">
        <v>1781</v>
      </c>
      <c r="B206" s="4" t="s">
        <v>5</v>
      </c>
      <c r="C206" s="4" t="s">
        <v>5</v>
      </c>
    </row>
    <row r="207" spans="1:3" ht="30">
      <c r="A207" s="3" t="s">
        <v>1546</v>
      </c>
      <c r="B207" s="4" t="s">
        <v>5</v>
      </c>
      <c r="C207" s="4" t="s">
        <v>5</v>
      </c>
    </row>
    <row r="208" spans="1:3" ht="45">
      <c r="A208" s="2" t="s">
        <v>1730</v>
      </c>
      <c r="B208" s="6">
        <v>19499</v>
      </c>
      <c r="C208" s="6">
        <v>30121</v>
      </c>
    </row>
    <row r="209" spans="1:3" ht="30">
      <c r="A209" s="2" t="s">
        <v>1782</v>
      </c>
      <c r="B209" s="4" t="s">
        <v>5</v>
      </c>
      <c r="C209" s="4" t="s">
        <v>5</v>
      </c>
    </row>
    <row r="210" spans="1:3" ht="30">
      <c r="A210" s="3" t="s">
        <v>1546</v>
      </c>
      <c r="B210" s="4" t="s">
        <v>5</v>
      </c>
      <c r="C210" s="4" t="s">
        <v>5</v>
      </c>
    </row>
    <row r="211" spans="1:3" ht="45">
      <c r="A211" s="2" t="s">
        <v>1730</v>
      </c>
      <c r="B211" s="6">
        <v>1535</v>
      </c>
      <c r="C211" s="4" t="s">
        <v>5</v>
      </c>
    </row>
    <row r="212" spans="1:3" ht="60">
      <c r="A212" s="2" t="s">
        <v>1783</v>
      </c>
      <c r="B212" s="4" t="s">
        <v>5</v>
      </c>
      <c r="C212" s="4" t="s">
        <v>5</v>
      </c>
    </row>
    <row r="213" spans="1:3" ht="30">
      <c r="A213" s="3" t="s">
        <v>1546</v>
      </c>
      <c r="B213" s="4" t="s">
        <v>5</v>
      </c>
      <c r="C213" s="4" t="s">
        <v>5</v>
      </c>
    </row>
    <row r="214" spans="1:3" ht="45">
      <c r="A214" s="2" t="s">
        <v>1730</v>
      </c>
      <c r="B214" s="6">
        <v>1535</v>
      </c>
      <c r="C214" s="4" t="s">
        <v>5</v>
      </c>
    </row>
    <row r="215" spans="1:3" ht="75">
      <c r="A215" s="2" t="s">
        <v>1784</v>
      </c>
      <c r="B215" s="4" t="s">
        <v>5</v>
      </c>
      <c r="C215" s="4" t="s">
        <v>5</v>
      </c>
    </row>
    <row r="216" spans="1:3" ht="30">
      <c r="A216" s="3" t="s">
        <v>1546</v>
      </c>
      <c r="B216" s="4" t="s">
        <v>5</v>
      </c>
      <c r="C216" s="4" t="s">
        <v>5</v>
      </c>
    </row>
    <row r="217" spans="1:3" ht="45">
      <c r="A217" s="2" t="s">
        <v>1730</v>
      </c>
      <c r="B217" s="4">
        <v>103</v>
      </c>
      <c r="C217" s="4" t="s">
        <v>5</v>
      </c>
    </row>
    <row r="218" spans="1:3" ht="75">
      <c r="A218" s="2" t="s">
        <v>1785</v>
      </c>
      <c r="B218" s="4" t="s">
        <v>5</v>
      </c>
      <c r="C218" s="4" t="s">
        <v>5</v>
      </c>
    </row>
    <row r="219" spans="1:3" ht="30">
      <c r="A219" s="3" t="s">
        <v>1546</v>
      </c>
      <c r="B219" s="4" t="s">
        <v>5</v>
      </c>
      <c r="C219" s="4" t="s">
        <v>5</v>
      </c>
    </row>
    <row r="220" spans="1:3" ht="45">
      <c r="A220" s="2" t="s">
        <v>1730</v>
      </c>
      <c r="B220" s="6">
        <v>1432</v>
      </c>
      <c r="C220" s="4" t="s">
        <v>5</v>
      </c>
    </row>
    <row r="221" spans="1:3" ht="90">
      <c r="A221" s="2" t="s">
        <v>1786</v>
      </c>
      <c r="B221" s="4" t="s">
        <v>5</v>
      </c>
      <c r="C221" s="4" t="s">
        <v>5</v>
      </c>
    </row>
    <row r="222" spans="1:3" ht="30">
      <c r="A222" s="3" t="s">
        <v>1546</v>
      </c>
      <c r="B222" s="4" t="s">
        <v>5</v>
      </c>
      <c r="C222" s="4" t="s">
        <v>5</v>
      </c>
    </row>
    <row r="223" spans="1:3" ht="45">
      <c r="A223" s="2" t="s">
        <v>1730</v>
      </c>
      <c r="B223" s="4">
        <v>103</v>
      </c>
      <c r="C223" s="4" t="s">
        <v>5</v>
      </c>
    </row>
    <row r="224" spans="1:3" ht="75">
      <c r="A224" s="2" t="s">
        <v>1787</v>
      </c>
      <c r="B224" s="4" t="s">
        <v>5</v>
      </c>
      <c r="C224" s="4" t="s">
        <v>5</v>
      </c>
    </row>
    <row r="225" spans="1:3" ht="30">
      <c r="A225" s="3" t="s">
        <v>1546</v>
      </c>
      <c r="B225" s="4" t="s">
        <v>5</v>
      </c>
      <c r="C225" s="4" t="s">
        <v>5</v>
      </c>
    </row>
    <row r="226" spans="1:3" ht="45">
      <c r="A226" s="2" t="s">
        <v>1730</v>
      </c>
      <c r="B226" s="6">
        <v>1432</v>
      </c>
      <c r="C226" s="4" t="s">
        <v>5</v>
      </c>
    </row>
    <row r="227" spans="1:3">
      <c r="A227" s="2" t="s">
        <v>1649</v>
      </c>
      <c r="B227" s="4" t="s">
        <v>5</v>
      </c>
      <c r="C227" s="4" t="s">
        <v>5</v>
      </c>
    </row>
    <row r="228" spans="1:3" ht="30">
      <c r="A228" s="3" t="s">
        <v>1546</v>
      </c>
      <c r="B228" s="4" t="s">
        <v>5</v>
      </c>
      <c r="C228" s="4" t="s">
        <v>5</v>
      </c>
    </row>
    <row r="229" spans="1:3" ht="30">
      <c r="A229" s="2" t="s">
        <v>1731</v>
      </c>
      <c r="B229" s="6">
        <v>1253281</v>
      </c>
      <c r="C229" s="4" t="s">
        <v>5</v>
      </c>
    </row>
    <row r="230" spans="1:3" ht="45">
      <c r="A230" s="2" t="s">
        <v>1788</v>
      </c>
      <c r="B230" s="4" t="s">
        <v>5</v>
      </c>
      <c r="C230" s="4" t="s">
        <v>5</v>
      </c>
    </row>
    <row r="231" spans="1:3" ht="30">
      <c r="A231" s="3" t="s">
        <v>1546</v>
      </c>
      <c r="B231" s="4" t="s">
        <v>5</v>
      </c>
      <c r="C231" s="4" t="s">
        <v>5</v>
      </c>
    </row>
    <row r="232" spans="1:3" ht="30">
      <c r="A232" s="2" t="s">
        <v>1731</v>
      </c>
      <c r="B232" s="6">
        <v>14668</v>
      </c>
      <c r="C232" s="6">
        <v>14810</v>
      </c>
    </row>
    <row r="233" spans="1:3" ht="45">
      <c r="A233" s="2" t="s">
        <v>1789</v>
      </c>
      <c r="B233" s="4" t="s">
        <v>5</v>
      </c>
      <c r="C233" s="4" t="s">
        <v>5</v>
      </c>
    </row>
    <row r="234" spans="1:3" ht="30">
      <c r="A234" s="3" t="s">
        <v>1546</v>
      </c>
      <c r="B234" s="4" t="s">
        <v>5</v>
      </c>
      <c r="C234" s="4" t="s">
        <v>5</v>
      </c>
    </row>
    <row r="235" spans="1:3" ht="30">
      <c r="A235" s="2" t="s">
        <v>1731</v>
      </c>
      <c r="B235" s="6">
        <v>10622</v>
      </c>
      <c r="C235" s="6">
        <v>10992</v>
      </c>
    </row>
    <row r="236" spans="1:3" ht="45">
      <c r="A236" s="2" t="s">
        <v>1790</v>
      </c>
      <c r="B236" s="4" t="s">
        <v>5</v>
      </c>
      <c r="C236" s="4" t="s">
        <v>5</v>
      </c>
    </row>
    <row r="237" spans="1:3" ht="30">
      <c r="A237" s="3" t="s">
        <v>1546</v>
      </c>
      <c r="B237" s="4" t="s">
        <v>5</v>
      </c>
      <c r="C237" s="4" t="s">
        <v>5</v>
      </c>
    </row>
    <row r="238" spans="1:3" ht="30">
      <c r="A238" s="2" t="s">
        <v>1731</v>
      </c>
      <c r="B238" s="6">
        <v>1496</v>
      </c>
      <c r="C238" s="4">
        <v>753</v>
      </c>
    </row>
    <row r="239" spans="1:3" ht="45">
      <c r="A239" s="2" t="s">
        <v>1791</v>
      </c>
      <c r="B239" s="4" t="s">
        <v>5</v>
      </c>
      <c r="C239" s="4" t="s">
        <v>5</v>
      </c>
    </row>
    <row r="240" spans="1:3" ht="30">
      <c r="A240" s="3" t="s">
        <v>1546</v>
      </c>
      <c r="B240" s="4" t="s">
        <v>5</v>
      </c>
      <c r="C240" s="4" t="s">
        <v>5</v>
      </c>
    </row>
    <row r="241" spans="1:3" ht="30">
      <c r="A241" s="2" t="s">
        <v>1731</v>
      </c>
      <c r="B241" s="6">
        <v>2550</v>
      </c>
      <c r="C241" s="6">
        <v>3065</v>
      </c>
    </row>
    <row r="242" spans="1:3" ht="30">
      <c r="A242" s="2" t="s">
        <v>1655</v>
      </c>
      <c r="B242" s="4" t="s">
        <v>5</v>
      </c>
      <c r="C242" s="4" t="s">
        <v>5</v>
      </c>
    </row>
    <row r="243" spans="1:3" ht="30">
      <c r="A243" s="3" t="s">
        <v>1546</v>
      </c>
      <c r="B243" s="4" t="s">
        <v>5</v>
      </c>
      <c r="C243" s="4" t="s">
        <v>5</v>
      </c>
    </row>
    <row r="244" spans="1:3" ht="30">
      <c r="A244" s="2" t="s">
        <v>1731</v>
      </c>
      <c r="B244" s="6">
        <v>1834</v>
      </c>
      <c r="C244" s="6">
        <v>1830</v>
      </c>
    </row>
    <row r="245" spans="1:3" ht="45">
      <c r="A245" s="2" t="s">
        <v>1656</v>
      </c>
      <c r="B245" s="4" t="s">
        <v>5</v>
      </c>
      <c r="C245" s="4" t="s">
        <v>5</v>
      </c>
    </row>
    <row r="246" spans="1:3" ht="30">
      <c r="A246" s="3" t="s">
        <v>1546</v>
      </c>
      <c r="B246" s="4" t="s">
        <v>5</v>
      </c>
      <c r="C246" s="4" t="s">
        <v>5</v>
      </c>
    </row>
    <row r="247" spans="1:3" ht="30">
      <c r="A247" s="2" t="s">
        <v>1731</v>
      </c>
      <c r="B247" s="6">
        <v>1834</v>
      </c>
      <c r="C247" s="6">
        <v>1804</v>
      </c>
    </row>
    <row r="248" spans="1:3" ht="45">
      <c r="A248" s="2" t="s">
        <v>1792</v>
      </c>
      <c r="B248" s="4" t="s">
        <v>5</v>
      </c>
      <c r="C248" s="4" t="s">
        <v>5</v>
      </c>
    </row>
    <row r="249" spans="1:3" ht="30">
      <c r="A249" s="3" t="s">
        <v>1546</v>
      </c>
      <c r="B249" s="4" t="s">
        <v>5</v>
      </c>
      <c r="C249" s="4" t="s">
        <v>5</v>
      </c>
    </row>
    <row r="250" spans="1:3" ht="30">
      <c r="A250" s="2" t="s">
        <v>1731</v>
      </c>
      <c r="B250" s="4" t="s">
        <v>5</v>
      </c>
      <c r="C250" s="4">
        <v>26</v>
      </c>
    </row>
    <row r="251" spans="1:3" ht="45">
      <c r="A251" s="2" t="s">
        <v>1659</v>
      </c>
      <c r="B251" s="4" t="s">
        <v>5</v>
      </c>
      <c r="C251" s="4" t="s">
        <v>5</v>
      </c>
    </row>
    <row r="252" spans="1:3" ht="30">
      <c r="A252" s="3" t="s">
        <v>1546</v>
      </c>
      <c r="B252" s="4" t="s">
        <v>5</v>
      </c>
      <c r="C252" s="4" t="s">
        <v>5</v>
      </c>
    </row>
    <row r="253" spans="1:3" ht="30">
      <c r="A253" s="2" t="s">
        <v>1731</v>
      </c>
      <c r="B253" s="6">
        <v>349913</v>
      </c>
      <c r="C253" s="6">
        <v>315603</v>
      </c>
    </row>
    <row r="254" spans="1:3" ht="60">
      <c r="A254" s="2" t="s">
        <v>1660</v>
      </c>
      <c r="B254" s="4" t="s">
        <v>5</v>
      </c>
      <c r="C254" s="4" t="s">
        <v>5</v>
      </c>
    </row>
    <row r="255" spans="1:3" ht="30">
      <c r="A255" s="3" t="s">
        <v>1546</v>
      </c>
      <c r="B255" s="4" t="s">
        <v>5</v>
      </c>
      <c r="C255" s="4" t="s">
        <v>5</v>
      </c>
    </row>
    <row r="256" spans="1:3" ht="30">
      <c r="A256" s="2" t="s">
        <v>1731</v>
      </c>
      <c r="B256" s="6">
        <v>45500</v>
      </c>
      <c r="C256" s="6">
        <v>32168</v>
      </c>
    </row>
    <row r="257" spans="1:3" ht="45">
      <c r="A257" s="2" t="s">
        <v>1662</v>
      </c>
      <c r="B257" s="4" t="s">
        <v>5</v>
      </c>
      <c r="C257" s="4" t="s">
        <v>5</v>
      </c>
    </row>
    <row r="258" spans="1:3" ht="30">
      <c r="A258" s="3" t="s">
        <v>1546</v>
      </c>
      <c r="B258" s="4" t="s">
        <v>5</v>
      </c>
      <c r="C258" s="4" t="s">
        <v>5</v>
      </c>
    </row>
    <row r="259" spans="1:3" ht="30">
      <c r="A259" s="2" t="s">
        <v>1731</v>
      </c>
      <c r="B259" s="6">
        <v>304413</v>
      </c>
      <c r="C259" s="6">
        <v>283435</v>
      </c>
    </row>
    <row r="260" spans="1:3" ht="60">
      <c r="A260" s="2" t="s">
        <v>1793</v>
      </c>
      <c r="B260" s="4" t="s">
        <v>5</v>
      </c>
      <c r="C260" s="4" t="s">
        <v>5</v>
      </c>
    </row>
    <row r="261" spans="1:3" ht="30">
      <c r="A261" s="3" t="s">
        <v>1546</v>
      </c>
      <c r="B261" s="4" t="s">
        <v>5</v>
      </c>
      <c r="C261" s="4" t="s">
        <v>5</v>
      </c>
    </row>
    <row r="262" spans="1:3" ht="30">
      <c r="A262" s="2" t="s">
        <v>1731</v>
      </c>
      <c r="B262" s="6">
        <v>41995</v>
      </c>
      <c r="C262" s="6">
        <v>30284</v>
      </c>
    </row>
    <row r="263" spans="1:3" ht="60">
      <c r="A263" s="2" t="s">
        <v>1794</v>
      </c>
      <c r="B263" s="4" t="s">
        <v>5</v>
      </c>
      <c r="C263" s="4" t="s">
        <v>5</v>
      </c>
    </row>
    <row r="264" spans="1:3" ht="30">
      <c r="A264" s="3" t="s">
        <v>1546</v>
      </c>
      <c r="B264" s="4" t="s">
        <v>5</v>
      </c>
      <c r="C264" s="4" t="s">
        <v>5</v>
      </c>
    </row>
    <row r="265" spans="1:3" ht="30">
      <c r="A265" s="2" t="s">
        <v>1731</v>
      </c>
      <c r="B265" s="6">
        <v>249870</v>
      </c>
      <c r="C265" s="6">
        <v>211679</v>
      </c>
    </row>
    <row r="266" spans="1:3" ht="60">
      <c r="A266" s="2" t="s">
        <v>1795</v>
      </c>
      <c r="B266" s="4" t="s">
        <v>5</v>
      </c>
      <c r="C266" s="4" t="s">
        <v>5</v>
      </c>
    </row>
    <row r="267" spans="1:3" ht="30">
      <c r="A267" s="3" t="s">
        <v>1546</v>
      </c>
      <c r="B267" s="4" t="s">
        <v>5</v>
      </c>
      <c r="C267" s="4" t="s">
        <v>5</v>
      </c>
    </row>
    <row r="268" spans="1:3" ht="30">
      <c r="A268" s="2" t="s">
        <v>1731</v>
      </c>
      <c r="B268" s="6">
        <v>1779</v>
      </c>
      <c r="C268" s="4">
        <v>185</v>
      </c>
    </row>
    <row r="269" spans="1:3" ht="60">
      <c r="A269" s="2" t="s">
        <v>1796</v>
      </c>
      <c r="B269" s="4" t="s">
        <v>5</v>
      </c>
      <c r="C269" s="4" t="s">
        <v>5</v>
      </c>
    </row>
    <row r="270" spans="1:3" ht="30">
      <c r="A270" s="3" t="s">
        <v>1546</v>
      </c>
      <c r="B270" s="4" t="s">
        <v>5</v>
      </c>
      <c r="C270" s="4" t="s">
        <v>5</v>
      </c>
    </row>
    <row r="271" spans="1:3" ht="30">
      <c r="A271" s="2" t="s">
        <v>1731</v>
      </c>
      <c r="B271" s="6">
        <v>12687</v>
      </c>
      <c r="C271" s="6">
        <v>23521</v>
      </c>
    </row>
    <row r="272" spans="1:3" ht="60">
      <c r="A272" s="2" t="s">
        <v>1797</v>
      </c>
      <c r="B272" s="4" t="s">
        <v>5</v>
      </c>
      <c r="C272" s="4" t="s">
        <v>5</v>
      </c>
    </row>
    <row r="273" spans="1:3" ht="30">
      <c r="A273" s="3" t="s">
        <v>1546</v>
      </c>
      <c r="B273" s="4" t="s">
        <v>5</v>
      </c>
      <c r="C273" s="4" t="s">
        <v>5</v>
      </c>
    </row>
    <row r="274" spans="1:3" ht="30">
      <c r="A274" s="2" t="s">
        <v>1731</v>
      </c>
      <c r="B274" s="6">
        <v>1726</v>
      </c>
      <c r="C274" s="6">
        <v>1699</v>
      </c>
    </row>
    <row r="275" spans="1:3" ht="60">
      <c r="A275" s="2" t="s">
        <v>1798</v>
      </c>
      <c r="B275" s="4" t="s">
        <v>5</v>
      </c>
      <c r="C275" s="4" t="s">
        <v>5</v>
      </c>
    </row>
    <row r="276" spans="1:3" ht="30">
      <c r="A276" s="3" t="s">
        <v>1546</v>
      </c>
      <c r="B276" s="4" t="s">
        <v>5</v>
      </c>
      <c r="C276" s="4" t="s">
        <v>5</v>
      </c>
    </row>
    <row r="277" spans="1:3" ht="30">
      <c r="A277" s="2" t="s">
        <v>1731</v>
      </c>
      <c r="B277" s="6">
        <v>41856</v>
      </c>
      <c r="C277" s="6">
        <v>48235</v>
      </c>
    </row>
    <row r="278" spans="1:3" ht="45">
      <c r="A278" s="2" t="s">
        <v>1664</v>
      </c>
      <c r="B278" s="4" t="s">
        <v>5</v>
      </c>
      <c r="C278" s="4" t="s">
        <v>5</v>
      </c>
    </row>
    <row r="279" spans="1:3" ht="30">
      <c r="A279" s="3" t="s">
        <v>1546</v>
      </c>
      <c r="B279" s="4" t="s">
        <v>5</v>
      </c>
      <c r="C279" s="4" t="s">
        <v>5</v>
      </c>
    </row>
    <row r="280" spans="1:3" ht="30">
      <c r="A280" s="2" t="s">
        <v>1731</v>
      </c>
      <c r="B280" s="6">
        <v>63779</v>
      </c>
      <c r="C280" s="6">
        <v>65354</v>
      </c>
    </row>
    <row r="281" spans="1:3" ht="60">
      <c r="A281" s="2" t="s">
        <v>1665</v>
      </c>
      <c r="B281" s="4" t="s">
        <v>5</v>
      </c>
      <c r="C281" s="4" t="s">
        <v>5</v>
      </c>
    </row>
    <row r="282" spans="1:3" ht="30">
      <c r="A282" s="3" t="s">
        <v>1546</v>
      </c>
      <c r="B282" s="4" t="s">
        <v>5</v>
      </c>
      <c r="C282" s="4" t="s">
        <v>5</v>
      </c>
    </row>
    <row r="283" spans="1:3" ht="30">
      <c r="A283" s="2" t="s">
        <v>1731</v>
      </c>
      <c r="B283" s="6">
        <v>31642</v>
      </c>
      <c r="C283" s="6">
        <v>34608</v>
      </c>
    </row>
    <row r="284" spans="1:3" ht="60">
      <c r="A284" s="2" t="s">
        <v>1668</v>
      </c>
      <c r="B284" s="4" t="s">
        <v>5</v>
      </c>
      <c r="C284" s="4" t="s">
        <v>5</v>
      </c>
    </row>
    <row r="285" spans="1:3" ht="30">
      <c r="A285" s="3" t="s">
        <v>1546</v>
      </c>
      <c r="B285" s="4" t="s">
        <v>5</v>
      </c>
      <c r="C285" s="4" t="s">
        <v>5</v>
      </c>
    </row>
    <row r="286" spans="1:3" ht="30">
      <c r="A286" s="2" t="s">
        <v>1731</v>
      </c>
      <c r="B286" s="6">
        <v>32137</v>
      </c>
      <c r="C286" s="6">
        <v>30746</v>
      </c>
    </row>
    <row r="287" spans="1:3" ht="75">
      <c r="A287" s="2" t="s">
        <v>1799</v>
      </c>
      <c r="B287" s="4" t="s">
        <v>5</v>
      </c>
      <c r="C287" s="4" t="s">
        <v>5</v>
      </c>
    </row>
    <row r="288" spans="1:3" ht="30">
      <c r="A288" s="3" t="s">
        <v>1546</v>
      </c>
      <c r="B288" s="4" t="s">
        <v>5</v>
      </c>
      <c r="C288" s="4" t="s">
        <v>5</v>
      </c>
    </row>
    <row r="289" spans="1:3" ht="30">
      <c r="A289" s="2" t="s">
        <v>1731</v>
      </c>
      <c r="B289" s="6">
        <v>28983</v>
      </c>
      <c r="C289" s="6">
        <v>32120</v>
      </c>
    </row>
    <row r="290" spans="1:3" ht="60">
      <c r="A290" s="2" t="s">
        <v>1800</v>
      </c>
      <c r="B290" s="4" t="s">
        <v>5</v>
      </c>
      <c r="C290" s="4" t="s">
        <v>5</v>
      </c>
    </row>
    <row r="291" spans="1:3" ht="30">
      <c r="A291" s="3" t="s">
        <v>1546</v>
      </c>
      <c r="B291" s="4" t="s">
        <v>5</v>
      </c>
      <c r="C291" s="4" t="s">
        <v>5</v>
      </c>
    </row>
    <row r="292" spans="1:3" ht="30">
      <c r="A292" s="2" t="s">
        <v>1731</v>
      </c>
      <c r="B292" s="6">
        <v>27877</v>
      </c>
      <c r="C292" s="6">
        <v>28091</v>
      </c>
    </row>
    <row r="293" spans="1:3" ht="75">
      <c r="A293" s="2" t="s">
        <v>1801</v>
      </c>
      <c r="B293" s="4" t="s">
        <v>5</v>
      </c>
      <c r="C293" s="4" t="s">
        <v>5</v>
      </c>
    </row>
    <row r="294" spans="1:3" ht="30">
      <c r="A294" s="3" t="s">
        <v>1546</v>
      </c>
      <c r="B294" s="4" t="s">
        <v>5</v>
      </c>
      <c r="C294" s="4" t="s">
        <v>5</v>
      </c>
    </row>
    <row r="295" spans="1:3" ht="30">
      <c r="A295" s="2" t="s">
        <v>1731</v>
      </c>
      <c r="B295" s="6">
        <v>1391</v>
      </c>
      <c r="C295" s="6">
        <v>1422</v>
      </c>
    </row>
    <row r="296" spans="1:3" ht="75">
      <c r="A296" s="2" t="s">
        <v>1802</v>
      </c>
      <c r="B296" s="4" t="s">
        <v>5</v>
      </c>
      <c r="C296" s="4" t="s">
        <v>5</v>
      </c>
    </row>
    <row r="297" spans="1:3" ht="30">
      <c r="A297" s="3" t="s">
        <v>1546</v>
      </c>
      <c r="B297" s="4" t="s">
        <v>5</v>
      </c>
      <c r="C297" s="4" t="s">
        <v>5</v>
      </c>
    </row>
    <row r="298" spans="1:3" ht="30">
      <c r="A298" s="2" t="s">
        <v>1731</v>
      </c>
      <c r="B298" s="6">
        <v>1620</v>
      </c>
      <c r="C298" s="4">
        <v>384</v>
      </c>
    </row>
    <row r="299" spans="1:3" ht="75">
      <c r="A299" s="2" t="s">
        <v>1803</v>
      </c>
      <c r="B299" s="4" t="s">
        <v>5</v>
      </c>
      <c r="C299" s="4" t="s">
        <v>5</v>
      </c>
    </row>
    <row r="300" spans="1:3" ht="30">
      <c r="A300" s="3" t="s">
        <v>1546</v>
      </c>
      <c r="B300" s="4" t="s">
        <v>5</v>
      </c>
      <c r="C300" s="4" t="s">
        <v>5</v>
      </c>
    </row>
    <row r="301" spans="1:3" ht="30">
      <c r="A301" s="2" t="s">
        <v>1731</v>
      </c>
      <c r="B301" s="6">
        <v>1268</v>
      </c>
      <c r="C301" s="6">
        <v>1066</v>
      </c>
    </row>
    <row r="302" spans="1:3" ht="75">
      <c r="A302" s="2" t="s">
        <v>1804</v>
      </c>
      <c r="B302" s="4" t="s">
        <v>5</v>
      </c>
      <c r="C302" s="4" t="s">
        <v>5</v>
      </c>
    </row>
    <row r="303" spans="1:3" ht="30">
      <c r="A303" s="3" t="s">
        <v>1546</v>
      </c>
      <c r="B303" s="4" t="s">
        <v>5</v>
      </c>
      <c r="C303" s="4" t="s">
        <v>5</v>
      </c>
    </row>
    <row r="304" spans="1:3" ht="30">
      <c r="A304" s="2" t="s">
        <v>1731</v>
      </c>
      <c r="B304" s="6">
        <v>2640</v>
      </c>
      <c r="C304" s="6">
        <v>2271</v>
      </c>
    </row>
    <row r="305" spans="1:3" ht="45">
      <c r="A305" s="2" t="s">
        <v>1670</v>
      </c>
      <c r="B305" s="4" t="s">
        <v>5</v>
      </c>
      <c r="C305" s="4" t="s">
        <v>5</v>
      </c>
    </row>
    <row r="306" spans="1:3" ht="30">
      <c r="A306" s="3" t="s">
        <v>1546</v>
      </c>
      <c r="B306" s="4" t="s">
        <v>5</v>
      </c>
      <c r="C306" s="4" t="s">
        <v>5</v>
      </c>
    </row>
    <row r="307" spans="1:3" ht="30">
      <c r="A307" s="2" t="s">
        <v>1731</v>
      </c>
      <c r="B307" s="6">
        <v>19043</v>
      </c>
      <c r="C307" s="6">
        <v>23255</v>
      </c>
    </row>
    <row r="308" spans="1:3" ht="45">
      <c r="A308" s="2" t="s">
        <v>1805</v>
      </c>
      <c r="B308" s="4" t="s">
        <v>5</v>
      </c>
      <c r="C308" s="4" t="s">
        <v>5</v>
      </c>
    </row>
    <row r="309" spans="1:3" ht="30">
      <c r="A309" s="3" t="s">
        <v>1546</v>
      </c>
      <c r="B309" s="4" t="s">
        <v>5</v>
      </c>
      <c r="C309" s="4" t="s">
        <v>5</v>
      </c>
    </row>
    <row r="310" spans="1:3" ht="30">
      <c r="A310" s="2" t="s">
        <v>1731</v>
      </c>
      <c r="B310" s="6">
        <v>13811</v>
      </c>
      <c r="C310" s="6">
        <v>12536</v>
      </c>
    </row>
    <row r="311" spans="1:3" ht="60">
      <c r="A311" s="2" t="s">
        <v>1806</v>
      </c>
      <c r="B311" s="4" t="s">
        <v>5</v>
      </c>
      <c r="C311" s="4" t="s">
        <v>5</v>
      </c>
    </row>
    <row r="312" spans="1:3" ht="30">
      <c r="A312" s="3" t="s">
        <v>1546</v>
      </c>
      <c r="B312" s="4" t="s">
        <v>5</v>
      </c>
      <c r="C312" s="4" t="s">
        <v>5</v>
      </c>
    </row>
    <row r="313" spans="1:3" ht="30">
      <c r="A313" s="2" t="s">
        <v>1731</v>
      </c>
      <c r="B313" s="6">
        <v>5124</v>
      </c>
      <c r="C313" s="6">
        <v>5137</v>
      </c>
    </row>
    <row r="314" spans="1:3" ht="60">
      <c r="A314" s="2" t="s">
        <v>1671</v>
      </c>
      <c r="B314" s="4" t="s">
        <v>5</v>
      </c>
      <c r="C314" s="4" t="s">
        <v>5</v>
      </c>
    </row>
    <row r="315" spans="1:3" ht="30">
      <c r="A315" s="3" t="s">
        <v>1546</v>
      </c>
      <c r="B315" s="4" t="s">
        <v>5</v>
      </c>
      <c r="C315" s="4" t="s">
        <v>5</v>
      </c>
    </row>
    <row r="316" spans="1:3" ht="30">
      <c r="A316" s="2" t="s">
        <v>1731</v>
      </c>
      <c r="B316" s="4">
        <v>108</v>
      </c>
      <c r="C316" s="6">
        <v>5582</v>
      </c>
    </row>
    <row r="317" spans="1:3" ht="45">
      <c r="A317" s="2" t="s">
        <v>1672</v>
      </c>
      <c r="B317" s="4" t="s">
        <v>5</v>
      </c>
      <c r="C317" s="4" t="s">
        <v>5</v>
      </c>
    </row>
    <row r="318" spans="1:3" ht="30">
      <c r="A318" s="3" t="s">
        <v>1546</v>
      </c>
      <c r="B318" s="4" t="s">
        <v>5</v>
      </c>
      <c r="C318" s="4" t="s">
        <v>5</v>
      </c>
    </row>
    <row r="319" spans="1:3" ht="30">
      <c r="A319" s="2" t="s">
        <v>1731</v>
      </c>
      <c r="B319" s="6">
        <v>758149</v>
      </c>
      <c r="C319" s="6">
        <v>611469</v>
      </c>
    </row>
    <row r="320" spans="1:3" ht="60">
      <c r="A320" s="2" t="s">
        <v>1807</v>
      </c>
      <c r="B320" s="4" t="s">
        <v>5</v>
      </c>
      <c r="C320" s="4" t="s">
        <v>5</v>
      </c>
    </row>
    <row r="321" spans="1:3" ht="30">
      <c r="A321" s="3" t="s">
        <v>1546</v>
      </c>
      <c r="B321" s="4" t="s">
        <v>5</v>
      </c>
      <c r="C321" s="4" t="s">
        <v>5</v>
      </c>
    </row>
    <row r="322" spans="1:3" ht="30">
      <c r="A322" s="2" t="s">
        <v>1731</v>
      </c>
      <c r="B322" s="6">
        <v>33954</v>
      </c>
      <c r="C322" s="6">
        <v>20063</v>
      </c>
    </row>
    <row r="323" spans="1:3" ht="45">
      <c r="A323" s="2" t="s">
        <v>1808</v>
      </c>
      <c r="B323" s="4" t="s">
        <v>5</v>
      </c>
      <c r="C323" s="4" t="s">
        <v>5</v>
      </c>
    </row>
    <row r="324" spans="1:3" ht="30">
      <c r="A324" s="3" t="s">
        <v>1546</v>
      </c>
      <c r="B324" s="4" t="s">
        <v>5</v>
      </c>
      <c r="C324" s="4" t="s">
        <v>5</v>
      </c>
    </row>
    <row r="325" spans="1:3" ht="30">
      <c r="A325" s="2" t="s">
        <v>1731</v>
      </c>
      <c r="B325" s="6">
        <v>724195</v>
      </c>
      <c r="C325" s="6">
        <v>591406</v>
      </c>
    </row>
    <row r="326" spans="1:3" ht="60">
      <c r="A326" s="2" t="s">
        <v>1809</v>
      </c>
      <c r="B326" s="4" t="s">
        <v>5</v>
      </c>
      <c r="C326" s="4" t="s">
        <v>5</v>
      </c>
    </row>
    <row r="327" spans="1:3" ht="30">
      <c r="A327" s="3" t="s">
        <v>1546</v>
      </c>
      <c r="B327" s="4" t="s">
        <v>5</v>
      </c>
      <c r="C327" s="4" t="s">
        <v>5</v>
      </c>
    </row>
    <row r="328" spans="1:3" ht="30">
      <c r="A328" s="2" t="s">
        <v>1731</v>
      </c>
      <c r="B328" s="6">
        <v>33640</v>
      </c>
      <c r="C328" s="6">
        <v>19438</v>
      </c>
    </row>
    <row r="329" spans="1:3" ht="60">
      <c r="A329" s="2" t="s">
        <v>1810</v>
      </c>
      <c r="B329" s="4" t="s">
        <v>5</v>
      </c>
      <c r="C329" s="4" t="s">
        <v>5</v>
      </c>
    </row>
    <row r="330" spans="1:3" ht="30">
      <c r="A330" s="3" t="s">
        <v>1546</v>
      </c>
      <c r="B330" s="4" t="s">
        <v>5</v>
      </c>
      <c r="C330" s="4" t="s">
        <v>5</v>
      </c>
    </row>
    <row r="331" spans="1:3" ht="30">
      <c r="A331" s="2" t="s">
        <v>1731</v>
      </c>
      <c r="B331" s="6">
        <v>707204</v>
      </c>
      <c r="C331" s="6">
        <v>575434</v>
      </c>
    </row>
    <row r="332" spans="1:3" ht="60">
      <c r="A332" s="2" t="s">
        <v>1811</v>
      </c>
      <c r="B332" s="4" t="s">
        <v>5</v>
      </c>
      <c r="C332" s="4" t="s">
        <v>5</v>
      </c>
    </row>
    <row r="333" spans="1:3" ht="30">
      <c r="A333" s="3" t="s">
        <v>1546</v>
      </c>
      <c r="B333" s="4" t="s">
        <v>5</v>
      </c>
      <c r="C333" s="4" t="s">
        <v>5</v>
      </c>
    </row>
    <row r="334" spans="1:3" ht="30">
      <c r="A334" s="2" t="s">
        <v>1731</v>
      </c>
      <c r="B334" s="4">
        <v>314</v>
      </c>
      <c r="C334" s="4">
        <v>115</v>
      </c>
    </row>
    <row r="335" spans="1:3" ht="60">
      <c r="A335" s="2" t="s">
        <v>1812</v>
      </c>
      <c r="B335" s="4" t="s">
        <v>5</v>
      </c>
      <c r="C335" s="4" t="s">
        <v>5</v>
      </c>
    </row>
    <row r="336" spans="1:3" ht="30">
      <c r="A336" s="3" t="s">
        <v>1546</v>
      </c>
      <c r="B336" s="4" t="s">
        <v>5</v>
      </c>
      <c r="C336" s="4" t="s">
        <v>5</v>
      </c>
    </row>
    <row r="337" spans="1:3" ht="30">
      <c r="A337" s="2" t="s">
        <v>1731</v>
      </c>
      <c r="B337" s="6">
        <v>11128</v>
      </c>
      <c r="C337" s="6">
        <v>10444</v>
      </c>
    </row>
    <row r="338" spans="1:3" ht="60">
      <c r="A338" s="2" t="s">
        <v>1813</v>
      </c>
      <c r="B338" s="4" t="s">
        <v>5</v>
      </c>
      <c r="C338" s="4" t="s">
        <v>5</v>
      </c>
    </row>
    <row r="339" spans="1:3" ht="30">
      <c r="A339" s="3" t="s">
        <v>1546</v>
      </c>
      <c r="B339" s="4" t="s">
        <v>5</v>
      </c>
      <c r="C339" s="4" t="s">
        <v>5</v>
      </c>
    </row>
    <row r="340" spans="1:3" ht="30">
      <c r="A340" s="2" t="s">
        <v>1731</v>
      </c>
      <c r="B340" s="4" t="s">
        <v>5</v>
      </c>
      <c r="C340" s="4">
        <v>510</v>
      </c>
    </row>
    <row r="341" spans="1:3" ht="60">
      <c r="A341" s="2" t="s">
        <v>1814</v>
      </c>
      <c r="B341" s="4" t="s">
        <v>5</v>
      </c>
      <c r="C341" s="4" t="s">
        <v>5</v>
      </c>
    </row>
    <row r="342" spans="1:3" ht="30">
      <c r="A342" s="3" t="s">
        <v>1546</v>
      </c>
      <c r="B342" s="4" t="s">
        <v>5</v>
      </c>
      <c r="C342" s="4" t="s">
        <v>5</v>
      </c>
    </row>
    <row r="343" spans="1:3" ht="30">
      <c r="A343" s="2" t="s">
        <v>1731</v>
      </c>
      <c r="B343" s="6">
        <v>5863</v>
      </c>
      <c r="C343" s="6">
        <v>5528</v>
      </c>
    </row>
    <row r="344" spans="1:3" ht="45">
      <c r="A344" s="2" t="s">
        <v>1674</v>
      </c>
      <c r="B344" s="4" t="s">
        <v>5</v>
      </c>
      <c r="C344" s="4" t="s">
        <v>5</v>
      </c>
    </row>
    <row r="345" spans="1:3" ht="30">
      <c r="A345" s="3" t="s">
        <v>1546</v>
      </c>
      <c r="B345" s="4" t="s">
        <v>5</v>
      </c>
      <c r="C345" s="4" t="s">
        <v>5</v>
      </c>
    </row>
    <row r="346" spans="1:3" ht="30">
      <c r="A346" s="2" t="s">
        <v>1731</v>
      </c>
      <c r="B346" s="6">
        <v>45895</v>
      </c>
      <c r="C346" s="6">
        <v>33879</v>
      </c>
    </row>
    <row r="347" spans="1:3" ht="45">
      <c r="A347" s="2" t="s">
        <v>1815</v>
      </c>
      <c r="B347" s="4" t="s">
        <v>5</v>
      </c>
      <c r="C347" s="4" t="s">
        <v>5</v>
      </c>
    </row>
    <row r="348" spans="1:3" ht="30">
      <c r="A348" s="3" t="s">
        <v>1546</v>
      </c>
      <c r="B348" s="4" t="s">
        <v>5</v>
      </c>
      <c r="C348" s="4" t="s">
        <v>5</v>
      </c>
    </row>
    <row r="349" spans="1:3" ht="30">
      <c r="A349" s="2" t="s">
        <v>1731</v>
      </c>
      <c r="B349" s="6">
        <v>43689</v>
      </c>
      <c r="C349" s="6">
        <v>31526</v>
      </c>
    </row>
    <row r="350" spans="1:3" ht="45">
      <c r="A350" s="2" t="s">
        <v>1675</v>
      </c>
      <c r="B350" s="4" t="s">
        <v>5</v>
      </c>
      <c r="C350" s="4" t="s">
        <v>5</v>
      </c>
    </row>
    <row r="351" spans="1:3" ht="30">
      <c r="A351" s="3" t="s">
        <v>1546</v>
      </c>
      <c r="B351" s="4" t="s">
        <v>5</v>
      </c>
      <c r="C351" s="4" t="s">
        <v>5</v>
      </c>
    </row>
    <row r="352" spans="1:3" ht="30">
      <c r="A352" s="2" t="s">
        <v>1731</v>
      </c>
      <c r="B352" s="4">
        <v>516</v>
      </c>
      <c r="C352" s="4">
        <v>659</v>
      </c>
    </row>
    <row r="353" spans="1:3" ht="45">
      <c r="A353" s="2" t="s">
        <v>1676</v>
      </c>
      <c r="B353" s="4" t="s">
        <v>5</v>
      </c>
      <c r="C353" s="4" t="s">
        <v>5</v>
      </c>
    </row>
    <row r="354" spans="1:3" ht="30">
      <c r="A354" s="3" t="s">
        <v>1546</v>
      </c>
      <c r="B354" s="4" t="s">
        <v>5</v>
      </c>
      <c r="C354" s="4" t="s">
        <v>5</v>
      </c>
    </row>
    <row r="355" spans="1:3" ht="30">
      <c r="A355" s="2" t="s">
        <v>1731</v>
      </c>
      <c r="B355" s="6">
        <v>1690</v>
      </c>
      <c r="C355" s="6">
        <v>1694</v>
      </c>
    </row>
    <row r="356" spans="1:3" ht="45">
      <c r="A356" s="2" t="s">
        <v>1816</v>
      </c>
      <c r="B356" s="4" t="s">
        <v>5</v>
      </c>
      <c r="C356" s="4" t="s">
        <v>5</v>
      </c>
    </row>
    <row r="357" spans="1:3" ht="30">
      <c r="A357" s="3" t="s">
        <v>1546</v>
      </c>
      <c r="B357" s="4" t="s">
        <v>5</v>
      </c>
      <c r="C357" s="4" t="s">
        <v>5</v>
      </c>
    </row>
    <row r="358" spans="1:3" ht="30">
      <c r="A358" s="2" t="s">
        <v>1686</v>
      </c>
      <c r="B358" s="6">
        <v>1220443</v>
      </c>
      <c r="C358" s="4" t="s">
        <v>5</v>
      </c>
    </row>
    <row r="359" spans="1:3" ht="30">
      <c r="A359" s="2" t="s">
        <v>1687</v>
      </c>
      <c r="B359" s="6">
        <v>14874</v>
      </c>
      <c r="C359" s="4" t="s">
        <v>5</v>
      </c>
    </row>
    <row r="360" spans="1:3" ht="30">
      <c r="A360" s="2" t="s">
        <v>1689</v>
      </c>
      <c r="B360" s="6">
        <v>1235317</v>
      </c>
      <c r="C360" s="4" t="s">
        <v>5</v>
      </c>
    </row>
    <row r="361" spans="1:3" ht="60">
      <c r="A361" s="2" t="s">
        <v>1817</v>
      </c>
      <c r="B361" s="4" t="s">
        <v>5</v>
      </c>
      <c r="C361" s="4" t="s">
        <v>5</v>
      </c>
    </row>
    <row r="362" spans="1:3" ht="30">
      <c r="A362" s="3" t="s">
        <v>1546</v>
      </c>
      <c r="B362" s="4" t="s">
        <v>5</v>
      </c>
      <c r="C362" s="4" t="s">
        <v>5</v>
      </c>
    </row>
    <row r="363" spans="1:3" ht="30">
      <c r="A363" s="2" t="s">
        <v>1686</v>
      </c>
      <c r="B363" s="6">
        <v>11687</v>
      </c>
      <c r="C363" s="6">
        <v>12087</v>
      </c>
    </row>
    <row r="364" spans="1:3" ht="30">
      <c r="A364" s="2" t="s">
        <v>1687</v>
      </c>
      <c r="B364" s="6">
        <v>2207</v>
      </c>
      <c r="C364" s="6">
        <v>1467</v>
      </c>
    </row>
    <row r="365" spans="1:3" ht="30">
      <c r="A365" s="2" t="s">
        <v>1689</v>
      </c>
      <c r="B365" s="6">
        <v>13894</v>
      </c>
      <c r="C365" s="6">
        <v>13554</v>
      </c>
    </row>
    <row r="366" spans="1:3" ht="60">
      <c r="A366" s="2" t="s">
        <v>1818</v>
      </c>
      <c r="B366" s="4" t="s">
        <v>5</v>
      </c>
      <c r="C366" s="4" t="s">
        <v>5</v>
      </c>
    </row>
    <row r="367" spans="1:3" ht="30">
      <c r="A367" s="3" t="s">
        <v>1546</v>
      </c>
      <c r="B367" s="4" t="s">
        <v>5</v>
      </c>
      <c r="C367" s="4" t="s">
        <v>5</v>
      </c>
    </row>
    <row r="368" spans="1:3" ht="30">
      <c r="A368" s="2" t="s">
        <v>1686</v>
      </c>
      <c r="B368" s="6">
        <v>10486</v>
      </c>
      <c r="C368" s="6">
        <v>10356</v>
      </c>
    </row>
    <row r="369" spans="1:3" ht="30">
      <c r="A369" s="2" t="s">
        <v>1687</v>
      </c>
      <c r="B369" s="4">
        <v>135</v>
      </c>
      <c r="C369" s="4">
        <v>636</v>
      </c>
    </row>
    <row r="370" spans="1:3" ht="30">
      <c r="A370" s="2" t="s">
        <v>1689</v>
      </c>
      <c r="B370" s="6">
        <v>10621</v>
      </c>
      <c r="C370" s="6">
        <v>10992</v>
      </c>
    </row>
    <row r="371" spans="1:3" ht="75">
      <c r="A371" s="2" t="s">
        <v>1819</v>
      </c>
      <c r="B371" s="4" t="s">
        <v>5</v>
      </c>
      <c r="C371" s="4" t="s">
        <v>5</v>
      </c>
    </row>
    <row r="372" spans="1:3" ht="30">
      <c r="A372" s="3" t="s">
        <v>1546</v>
      </c>
      <c r="B372" s="4" t="s">
        <v>5</v>
      </c>
      <c r="C372" s="4" t="s">
        <v>5</v>
      </c>
    </row>
    <row r="373" spans="1:3" ht="30">
      <c r="A373" s="2" t="s">
        <v>1686</v>
      </c>
      <c r="B373" s="4">
        <v>983</v>
      </c>
      <c r="C373" s="4">
        <v>753</v>
      </c>
    </row>
    <row r="374" spans="1:3" ht="30">
      <c r="A374" s="2" t="s">
        <v>1687</v>
      </c>
      <c r="B374" s="4">
        <v>502</v>
      </c>
      <c r="C374" s="4" t="s">
        <v>5</v>
      </c>
    </row>
    <row r="375" spans="1:3" ht="30">
      <c r="A375" s="2" t="s">
        <v>1689</v>
      </c>
      <c r="B375" s="6">
        <v>1485</v>
      </c>
      <c r="C375" s="4">
        <v>753</v>
      </c>
    </row>
    <row r="376" spans="1:3" ht="75">
      <c r="A376" s="2" t="s">
        <v>1820</v>
      </c>
      <c r="B376" s="4" t="s">
        <v>5</v>
      </c>
      <c r="C376" s="4" t="s">
        <v>5</v>
      </c>
    </row>
    <row r="377" spans="1:3" ht="30">
      <c r="A377" s="3" t="s">
        <v>1546</v>
      </c>
      <c r="B377" s="4" t="s">
        <v>5</v>
      </c>
      <c r="C377" s="4" t="s">
        <v>5</v>
      </c>
    </row>
    <row r="378" spans="1:3" ht="30">
      <c r="A378" s="2" t="s">
        <v>1686</v>
      </c>
      <c r="B378" s="4">
        <v>218</v>
      </c>
      <c r="C378" s="4">
        <v>978</v>
      </c>
    </row>
    <row r="379" spans="1:3" ht="30">
      <c r="A379" s="2" t="s">
        <v>1687</v>
      </c>
      <c r="B379" s="6">
        <v>1570</v>
      </c>
      <c r="C379" s="4">
        <v>831</v>
      </c>
    </row>
    <row r="380" spans="1:3" ht="30">
      <c r="A380" s="2" t="s">
        <v>1689</v>
      </c>
      <c r="B380" s="6">
        <v>1788</v>
      </c>
      <c r="C380" s="6">
        <v>1809</v>
      </c>
    </row>
    <row r="381" spans="1:3" ht="45">
      <c r="A381" s="2" t="s">
        <v>1821</v>
      </c>
      <c r="B381" s="4" t="s">
        <v>5</v>
      </c>
      <c r="C381" s="4" t="s">
        <v>5</v>
      </c>
    </row>
    <row r="382" spans="1:3" ht="30">
      <c r="A382" s="3" t="s">
        <v>1546</v>
      </c>
      <c r="B382" s="4" t="s">
        <v>5</v>
      </c>
      <c r="C382" s="4" t="s">
        <v>5</v>
      </c>
    </row>
    <row r="383" spans="1:3" ht="30">
      <c r="A383" s="2" t="s">
        <v>1686</v>
      </c>
      <c r="B383" s="6">
        <v>1807</v>
      </c>
      <c r="C383" s="6">
        <v>1769</v>
      </c>
    </row>
    <row r="384" spans="1:3" ht="30">
      <c r="A384" s="2" t="s">
        <v>1687</v>
      </c>
      <c r="B384" s="4">
        <v>10</v>
      </c>
      <c r="C384" s="4">
        <v>59</v>
      </c>
    </row>
    <row r="385" spans="1:3" ht="30">
      <c r="A385" s="2" t="s">
        <v>1689</v>
      </c>
      <c r="B385" s="6">
        <v>1817</v>
      </c>
      <c r="C385" s="6">
        <v>1828</v>
      </c>
    </row>
    <row r="386" spans="1:3" ht="60">
      <c r="A386" s="2" t="s">
        <v>1822</v>
      </c>
      <c r="B386" s="4" t="s">
        <v>5</v>
      </c>
      <c r="C386" s="4" t="s">
        <v>5</v>
      </c>
    </row>
    <row r="387" spans="1:3" ht="30">
      <c r="A387" s="3" t="s">
        <v>1546</v>
      </c>
      <c r="B387" s="4" t="s">
        <v>5</v>
      </c>
      <c r="C387" s="4" t="s">
        <v>5</v>
      </c>
    </row>
    <row r="388" spans="1:3" ht="30">
      <c r="A388" s="2" t="s">
        <v>1686</v>
      </c>
      <c r="B388" s="6">
        <v>1807</v>
      </c>
      <c r="C388" s="6">
        <v>1743</v>
      </c>
    </row>
    <row r="389" spans="1:3" ht="30">
      <c r="A389" s="2" t="s">
        <v>1687</v>
      </c>
      <c r="B389" s="4">
        <v>10</v>
      </c>
      <c r="C389" s="4">
        <v>59</v>
      </c>
    </row>
    <row r="390" spans="1:3" ht="30">
      <c r="A390" s="2" t="s">
        <v>1689</v>
      </c>
      <c r="B390" s="6">
        <v>1817</v>
      </c>
      <c r="C390" s="6">
        <v>1802</v>
      </c>
    </row>
    <row r="391" spans="1:3" ht="60">
      <c r="A391" s="2" t="s">
        <v>1823</v>
      </c>
      <c r="B391" s="4" t="s">
        <v>5</v>
      </c>
      <c r="C391" s="4" t="s">
        <v>5</v>
      </c>
    </row>
    <row r="392" spans="1:3" ht="30">
      <c r="A392" s="3" t="s">
        <v>1546</v>
      </c>
      <c r="B392" s="4" t="s">
        <v>5</v>
      </c>
      <c r="C392" s="4" t="s">
        <v>5</v>
      </c>
    </row>
    <row r="393" spans="1:3" ht="30">
      <c r="A393" s="2" t="s">
        <v>1686</v>
      </c>
      <c r="B393" s="4" t="s">
        <v>5</v>
      </c>
      <c r="C393" s="4">
        <v>26</v>
      </c>
    </row>
    <row r="394" spans="1:3" ht="30">
      <c r="A394" s="2" t="s">
        <v>1689</v>
      </c>
      <c r="B394" s="4" t="s">
        <v>5</v>
      </c>
      <c r="C394" s="4">
        <v>26</v>
      </c>
    </row>
    <row r="395" spans="1:3" ht="60">
      <c r="A395" s="2" t="s">
        <v>1824</v>
      </c>
      <c r="B395" s="4" t="s">
        <v>5</v>
      </c>
      <c r="C395" s="4" t="s">
        <v>5</v>
      </c>
    </row>
    <row r="396" spans="1:3" ht="30">
      <c r="A396" s="3" t="s">
        <v>1546</v>
      </c>
      <c r="B396" s="4" t="s">
        <v>5</v>
      </c>
      <c r="C396" s="4" t="s">
        <v>5</v>
      </c>
    </row>
    <row r="397" spans="1:3" ht="30">
      <c r="A397" s="2" t="s">
        <v>1686</v>
      </c>
      <c r="B397" s="6">
        <v>332314</v>
      </c>
      <c r="C397" s="6">
        <v>288865</v>
      </c>
    </row>
    <row r="398" spans="1:3" ht="30">
      <c r="A398" s="2" t="s">
        <v>1687</v>
      </c>
      <c r="B398" s="6">
        <v>5254</v>
      </c>
      <c r="C398" s="6">
        <v>4736</v>
      </c>
    </row>
    <row r="399" spans="1:3" ht="30">
      <c r="A399" s="2" t="s">
        <v>1689</v>
      </c>
      <c r="B399" s="6">
        <v>337568</v>
      </c>
      <c r="C399" s="6">
        <v>293601</v>
      </c>
    </row>
    <row r="400" spans="1:3" ht="75">
      <c r="A400" s="2" t="s">
        <v>1825</v>
      </c>
      <c r="B400" s="4" t="s">
        <v>5</v>
      </c>
      <c r="C400" s="4" t="s">
        <v>5</v>
      </c>
    </row>
    <row r="401" spans="1:3" ht="30">
      <c r="A401" s="3" t="s">
        <v>1546</v>
      </c>
      <c r="B401" s="4" t="s">
        <v>5</v>
      </c>
      <c r="C401" s="4" t="s">
        <v>5</v>
      </c>
    </row>
    <row r="402" spans="1:3" ht="30">
      <c r="A402" s="2" t="s">
        <v>1686</v>
      </c>
      <c r="B402" s="6">
        <v>44683</v>
      </c>
      <c r="C402" s="6">
        <v>29609</v>
      </c>
    </row>
    <row r="403" spans="1:3" ht="30">
      <c r="A403" s="2" t="s">
        <v>1687</v>
      </c>
      <c r="B403" s="4">
        <v>464</v>
      </c>
      <c r="C403" s="4">
        <v>860</v>
      </c>
    </row>
    <row r="404" spans="1:3" ht="30">
      <c r="A404" s="2" t="s">
        <v>1689</v>
      </c>
      <c r="B404" s="6">
        <v>45147</v>
      </c>
      <c r="C404" s="6">
        <v>30469</v>
      </c>
    </row>
    <row r="405" spans="1:3" ht="75">
      <c r="A405" s="2" t="s">
        <v>1826</v>
      </c>
      <c r="B405" s="4" t="s">
        <v>5</v>
      </c>
      <c r="C405" s="4" t="s">
        <v>5</v>
      </c>
    </row>
    <row r="406" spans="1:3" ht="30">
      <c r="A406" s="3" t="s">
        <v>1546</v>
      </c>
      <c r="B406" s="4" t="s">
        <v>5</v>
      </c>
      <c r="C406" s="4" t="s">
        <v>5</v>
      </c>
    </row>
    <row r="407" spans="1:3" ht="30">
      <c r="A407" s="2" t="s">
        <v>1686</v>
      </c>
      <c r="B407" s="6">
        <v>287631</v>
      </c>
      <c r="C407" s="6">
        <v>259256</v>
      </c>
    </row>
    <row r="408" spans="1:3" ht="30">
      <c r="A408" s="2" t="s">
        <v>1687</v>
      </c>
      <c r="B408" s="6">
        <v>4790</v>
      </c>
      <c r="C408" s="6">
        <v>3876</v>
      </c>
    </row>
    <row r="409" spans="1:3" ht="30">
      <c r="A409" s="2" t="s">
        <v>1689</v>
      </c>
      <c r="B409" s="6">
        <v>292421</v>
      </c>
      <c r="C409" s="6">
        <v>263132</v>
      </c>
    </row>
    <row r="410" spans="1:3" ht="90">
      <c r="A410" s="2" t="s">
        <v>1827</v>
      </c>
      <c r="B410" s="4" t="s">
        <v>5</v>
      </c>
      <c r="C410" s="4" t="s">
        <v>5</v>
      </c>
    </row>
    <row r="411" spans="1:3" ht="30">
      <c r="A411" s="3" t="s">
        <v>1546</v>
      </c>
      <c r="B411" s="4" t="s">
        <v>5</v>
      </c>
      <c r="C411" s="4" t="s">
        <v>5</v>
      </c>
    </row>
    <row r="412" spans="1:3" ht="30">
      <c r="A412" s="2" t="s">
        <v>1686</v>
      </c>
      <c r="B412" s="6">
        <v>41995</v>
      </c>
      <c r="C412" s="6">
        <v>29424</v>
      </c>
    </row>
    <row r="413" spans="1:3" ht="30">
      <c r="A413" s="2" t="s">
        <v>1687</v>
      </c>
      <c r="B413" s="4" t="s">
        <v>5</v>
      </c>
      <c r="C413" s="4">
        <v>860</v>
      </c>
    </row>
    <row r="414" spans="1:3" ht="30">
      <c r="A414" s="2" t="s">
        <v>1689</v>
      </c>
      <c r="B414" s="6">
        <v>41995</v>
      </c>
      <c r="C414" s="6">
        <v>30284</v>
      </c>
    </row>
    <row r="415" spans="1:3" ht="75">
      <c r="A415" s="2" t="s">
        <v>1828</v>
      </c>
      <c r="B415" s="4" t="s">
        <v>5</v>
      </c>
      <c r="C415" s="4" t="s">
        <v>5</v>
      </c>
    </row>
    <row r="416" spans="1:3" ht="30">
      <c r="A416" s="3" t="s">
        <v>1546</v>
      </c>
      <c r="B416" s="4" t="s">
        <v>5</v>
      </c>
      <c r="C416" s="4" t="s">
        <v>5</v>
      </c>
    </row>
    <row r="417" spans="1:3" ht="30">
      <c r="A417" s="2" t="s">
        <v>1686</v>
      </c>
      <c r="B417" s="6">
        <v>249192</v>
      </c>
      <c r="C417" s="6">
        <v>208908</v>
      </c>
    </row>
    <row r="418" spans="1:3" ht="30">
      <c r="A418" s="2" t="s">
        <v>1687</v>
      </c>
      <c r="B418" s="4">
        <v>678</v>
      </c>
      <c r="C418" s="6">
        <v>2771</v>
      </c>
    </row>
    <row r="419" spans="1:3" ht="30">
      <c r="A419" s="2" t="s">
        <v>1689</v>
      </c>
      <c r="B419" s="6">
        <v>249870</v>
      </c>
      <c r="C419" s="6">
        <v>211679</v>
      </c>
    </row>
    <row r="420" spans="1:3" ht="90">
      <c r="A420" s="2" t="s">
        <v>1829</v>
      </c>
      <c r="B420" s="4" t="s">
        <v>5</v>
      </c>
      <c r="C420" s="4" t="s">
        <v>5</v>
      </c>
    </row>
    <row r="421" spans="1:3" ht="30">
      <c r="A421" s="3" t="s">
        <v>1546</v>
      </c>
      <c r="B421" s="4" t="s">
        <v>5</v>
      </c>
      <c r="C421" s="4" t="s">
        <v>5</v>
      </c>
    </row>
    <row r="422" spans="1:3" ht="30">
      <c r="A422" s="2" t="s">
        <v>1686</v>
      </c>
      <c r="B422" s="6">
        <v>1315</v>
      </c>
      <c r="C422" s="4">
        <v>185</v>
      </c>
    </row>
    <row r="423" spans="1:3" ht="30">
      <c r="A423" s="2" t="s">
        <v>1687</v>
      </c>
      <c r="B423" s="4">
        <v>464</v>
      </c>
      <c r="C423" s="4" t="s">
        <v>5</v>
      </c>
    </row>
    <row r="424" spans="1:3" ht="30">
      <c r="A424" s="2" t="s">
        <v>1689</v>
      </c>
      <c r="B424" s="6">
        <v>1779</v>
      </c>
      <c r="C424" s="4">
        <v>185</v>
      </c>
    </row>
    <row r="425" spans="1:3" ht="90">
      <c r="A425" s="2" t="s">
        <v>1830</v>
      </c>
      <c r="B425" s="4" t="s">
        <v>5</v>
      </c>
      <c r="C425" s="4" t="s">
        <v>5</v>
      </c>
    </row>
    <row r="426" spans="1:3" ht="30">
      <c r="A426" s="3" t="s">
        <v>1546</v>
      </c>
      <c r="B426" s="4" t="s">
        <v>5</v>
      </c>
      <c r="C426" s="4" t="s">
        <v>5</v>
      </c>
    </row>
    <row r="427" spans="1:3" ht="30">
      <c r="A427" s="2" t="s">
        <v>1686</v>
      </c>
      <c r="B427" s="6">
        <v>10994</v>
      </c>
      <c r="C427" s="6">
        <v>22416</v>
      </c>
    </row>
    <row r="428" spans="1:3" ht="30">
      <c r="A428" s="2" t="s">
        <v>1687</v>
      </c>
      <c r="B428" s="6">
        <v>1693</v>
      </c>
      <c r="C428" s="6">
        <v>1105</v>
      </c>
    </row>
    <row r="429" spans="1:3" ht="30">
      <c r="A429" s="2" t="s">
        <v>1689</v>
      </c>
      <c r="B429" s="6">
        <v>12687</v>
      </c>
      <c r="C429" s="6">
        <v>23521</v>
      </c>
    </row>
    <row r="430" spans="1:3" ht="90">
      <c r="A430" s="2" t="s">
        <v>1831</v>
      </c>
      <c r="B430" s="4" t="s">
        <v>5</v>
      </c>
      <c r="C430" s="4" t="s">
        <v>5</v>
      </c>
    </row>
    <row r="431" spans="1:3" ht="30">
      <c r="A431" s="3" t="s">
        <v>1546</v>
      </c>
      <c r="B431" s="4" t="s">
        <v>5</v>
      </c>
      <c r="C431" s="4" t="s">
        <v>5</v>
      </c>
    </row>
    <row r="432" spans="1:3" ht="30">
      <c r="A432" s="2" t="s">
        <v>1686</v>
      </c>
      <c r="B432" s="6">
        <v>1373</v>
      </c>
      <c r="C432" s="4" t="s">
        <v>5</v>
      </c>
    </row>
    <row r="433" spans="1:3" ht="30">
      <c r="A433" s="2" t="s">
        <v>1689</v>
      </c>
      <c r="B433" s="6">
        <v>1373</v>
      </c>
      <c r="C433" s="4" t="s">
        <v>5</v>
      </c>
    </row>
    <row r="434" spans="1:3" ht="75">
      <c r="A434" s="2" t="s">
        <v>1832</v>
      </c>
      <c r="B434" s="4" t="s">
        <v>5</v>
      </c>
      <c r="C434" s="4" t="s">
        <v>5</v>
      </c>
    </row>
    <row r="435" spans="1:3" ht="30">
      <c r="A435" s="3" t="s">
        <v>1546</v>
      </c>
      <c r="B435" s="4" t="s">
        <v>5</v>
      </c>
      <c r="C435" s="4" t="s">
        <v>5</v>
      </c>
    </row>
    <row r="436" spans="1:3" ht="30">
      <c r="A436" s="2" t="s">
        <v>1686</v>
      </c>
      <c r="B436" s="6">
        <v>27445</v>
      </c>
      <c r="C436" s="6">
        <v>27932</v>
      </c>
    </row>
    <row r="437" spans="1:3" ht="30">
      <c r="A437" s="2" t="s">
        <v>1687</v>
      </c>
      <c r="B437" s="6">
        <v>2419</v>
      </c>
      <c r="C437" s="4" t="s">
        <v>5</v>
      </c>
    </row>
    <row r="438" spans="1:3" ht="30">
      <c r="A438" s="2" t="s">
        <v>1689</v>
      </c>
      <c r="B438" s="6">
        <v>29864</v>
      </c>
      <c r="C438" s="6">
        <v>27932</v>
      </c>
    </row>
    <row r="439" spans="1:3" ht="75">
      <c r="A439" s="2" t="s">
        <v>1833</v>
      </c>
      <c r="B439" s="4" t="s">
        <v>5</v>
      </c>
      <c r="C439" s="4" t="s">
        <v>5</v>
      </c>
    </row>
    <row r="440" spans="1:3" ht="30">
      <c r="A440" s="3" t="s">
        <v>1546</v>
      </c>
      <c r="B440" s="4" t="s">
        <v>5</v>
      </c>
      <c r="C440" s="4" t="s">
        <v>5</v>
      </c>
    </row>
    <row r="441" spans="1:3" ht="30">
      <c r="A441" s="2" t="s">
        <v>1686</v>
      </c>
      <c r="B441" s="6">
        <v>56782</v>
      </c>
      <c r="C441" s="6">
        <v>58253</v>
      </c>
    </row>
    <row r="442" spans="1:3" ht="30">
      <c r="A442" s="2" t="s">
        <v>1687</v>
      </c>
      <c r="B442" s="6">
        <v>4083</v>
      </c>
      <c r="C442" s="6">
        <v>4283</v>
      </c>
    </row>
    <row r="443" spans="1:3" ht="30">
      <c r="A443" s="2" t="s">
        <v>1689</v>
      </c>
      <c r="B443" s="6">
        <v>60865</v>
      </c>
      <c r="C443" s="6">
        <v>62536</v>
      </c>
    </row>
    <row r="444" spans="1:3" ht="90">
      <c r="A444" s="2" t="s">
        <v>1834</v>
      </c>
      <c r="B444" s="4" t="s">
        <v>5</v>
      </c>
      <c r="C444" s="4" t="s">
        <v>5</v>
      </c>
    </row>
    <row r="445" spans="1:3" ht="30">
      <c r="A445" s="3" t="s">
        <v>1546</v>
      </c>
      <c r="B445" s="4" t="s">
        <v>5</v>
      </c>
      <c r="C445" s="4" t="s">
        <v>5</v>
      </c>
    </row>
    <row r="446" spans="1:3" ht="30">
      <c r="A446" s="2" t="s">
        <v>1686</v>
      </c>
      <c r="B446" s="6">
        <v>29556</v>
      </c>
      <c r="C446" s="6">
        <v>30657</v>
      </c>
    </row>
    <row r="447" spans="1:3" ht="30">
      <c r="A447" s="2" t="s">
        <v>1687</v>
      </c>
      <c r="B447" s="6">
        <v>1197</v>
      </c>
      <c r="C447" s="6">
        <v>3155</v>
      </c>
    </row>
    <row r="448" spans="1:3" ht="30">
      <c r="A448" s="2" t="s">
        <v>1689</v>
      </c>
      <c r="B448" s="6">
        <v>30753</v>
      </c>
      <c r="C448" s="6">
        <v>33812</v>
      </c>
    </row>
    <row r="449" spans="1:3" ht="75">
      <c r="A449" s="2" t="s">
        <v>1835</v>
      </c>
      <c r="B449" s="4" t="s">
        <v>5</v>
      </c>
      <c r="C449" s="4" t="s">
        <v>5</v>
      </c>
    </row>
    <row r="450" spans="1:3" ht="30">
      <c r="A450" s="3" t="s">
        <v>1546</v>
      </c>
      <c r="B450" s="4" t="s">
        <v>5</v>
      </c>
      <c r="C450" s="4" t="s">
        <v>5</v>
      </c>
    </row>
    <row r="451" spans="1:3" ht="30">
      <c r="A451" s="2" t="s">
        <v>1686</v>
      </c>
      <c r="B451" s="6">
        <v>27226</v>
      </c>
      <c r="C451" s="6">
        <v>27596</v>
      </c>
    </row>
    <row r="452" spans="1:3" ht="30">
      <c r="A452" s="2" t="s">
        <v>1687</v>
      </c>
      <c r="B452" s="6">
        <v>2886</v>
      </c>
      <c r="C452" s="6">
        <v>1128</v>
      </c>
    </row>
    <row r="453" spans="1:3" ht="30">
      <c r="A453" s="2" t="s">
        <v>1689</v>
      </c>
      <c r="B453" s="6">
        <v>30112</v>
      </c>
      <c r="C453" s="6">
        <v>28724</v>
      </c>
    </row>
    <row r="454" spans="1:3" ht="90">
      <c r="A454" s="2" t="s">
        <v>1836</v>
      </c>
      <c r="B454" s="4" t="s">
        <v>5</v>
      </c>
      <c r="C454" s="4" t="s">
        <v>5</v>
      </c>
    </row>
    <row r="455" spans="1:3" ht="30">
      <c r="A455" s="3" t="s">
        <v>1546</v>
      </c>
      <c r="B455" s="4" t="s">
        <v>5</v>
      </c>
      <c r="C455" s="4" t="s">
        <v>5</v>
      </c>
    </row>
    <row r="456" spans="1:3" ht="30">
      <c r="A456" s="2" t="s">
        <v>1686</v>
      </c>
      <c r="B456" s="6">
        <v>28522</v>
      </c>
      <c r="C456" s="6">
        <v>29154</v>
      </c>
    </row>
    <row r="457" spans="1:3" ht="30">
      <c r="A457" s="2" t="s">
        <v>1687</v>
      </c>
      <c r="B457" s="4">
        <v>461</v>
      </c>
      <c r="C457" s="6">
        <v>2966</v>
      </c>
    </row>
    <row r="458" spans="1:3" ht="30">
      <c r="A458" s="2" t="s">
        <v>1689</v>
      </c>
      <c r="B458" s="6">
        <v>28983</v>
      </c>
      <c r="C458" s="6">
        <v>32120</v>
      </c>
    </row>
    <row r="459" spans="1:3" ht="90">
      <c r="A459" s="2" t="s">
        <v>1837</v>
      </c>
      <c r="B459" s="4" t="s">
        <v>5</v>
      </c>
      <c r="C459" s="4" t="s">
        <v>5</v>
      </c>
    </row>
    <row r="460" spans="1:3" ht="30">
      <c r="A460" s="3" t="s">
        <v>1546</v>
      </c>
      <c r="B460" s="4" t="s">
        <v>5</v>
      </c>
      <c r="C460" s="4" t="s">
        <v>5</v>
      </c>
    </row>
    <row r="461" spans="1:3" ht="30">
      <c r="A461" s="2" t="s">
        <v>1686</v>
      </c>
      <c r="B461" s="6">
        <v>25237</v>
      </c>
      <c r="C461" s="6">
        <v>26963</v>
      </c>
    </row>
    <row r="462" spans="1:3" ht="30">
      <c r="A462" s="2" t="s">
        <v>1687</v>
      </c>
      <c r="B462" s="6">
        <v>2640</v>
      </c>
      <c r="C462" s="6">
        <v>1128</v>
      </c>
    </row>
    <row r="463" spans="1:3" ht="30">
      <c r="A463" s="2" t="s">
        <v>1689</v>
      </c>
      <c r="B463" s="6">
        <v>27877</v>
      </c>
      <c r="C463" s="6">
        <v>28091</v>
      </c>
    </row>
    <row r="464" spans="1:3" ht="90">
      <c r="A464" s="2" t="s">
        <v>1838</v>
      </c>
      <c r="B464" s="4" t="s">
        <v>5</v>
      </c>
      <c r="C464" s="4" t="s">
        <v>5</v>
      </c>
    </row>
    <row r="465" spans="1:3" ht="30">
      <c r="A465" s="3" t="s">
        <v>1546</v>
      </c>
      <c r="B465" s="4" t="s">
        <v>5</v>
      </c>
      <c r="C465" s="4" t="s">
        <v>5</v>
      </c>
    </row>
    <row r="466" spans="1:3" ht="30">
      <c r="A466" s="2" t="s">
        <v>1686</v>
      </c>
      <c r="B466" s="4">
        <v>693</v>
      </c>
      <c r="C466" s="6">
        <v>1055</v>
      </c>
    </row>
    <row r="467" spans="1:3" ht="30">
      <c r="A467" s="2" t="s">
        <v>1687</v>
      </c>
      <c r="B467" s="4">
        <v>417</v>
      </c>
      <c r="C467" s="4" t="s">
        <v>5</v>
      </c>
    </row>
    <row r="468" spans="1:3" ht="30">
      <c r="A468" s="2" t="s">
        <v>1689</v>
      </c>
      <c r="B468" s="6">
        <v>1110</v>
      </c>
      <c r="C468" s="6">
        <v>1055</v>
      </c>
    </row>
    <row r="469" spans="1:3" ht="90">
      <c r="A469" s="2" t="s">
        <v>1839</v>
      </c>
      <c r="B469" s="4" t="s">
        <v>5</v>
      </c>
      <c r="C469" s="4" t="s">
        <v>5</v>
      </c>
    </row>
    <row r="470" spans="1:3" ht="30">
      <c r="A470" s="3" t="s">
        <v>1546</v>
      </c>
      <c r="B470" s="4" t="s">
        <v>5</v>
      </c>
      <c r="C470" s="4" t="s">
        <v>5</v>
      </c>
    </row>
    <row r="471" spans="1:3" ht="30">
      <c r="A471" s="2" t="s">
        <v>1686</v>
      </c>
      <c r="B471" s="6">
        <v>1620</v>
      </c>
      <c r="C471" s="4">
        <v>384</v>
      </c>
    </row>
    <row r="472" spans="1:3" ht="30">
      <c r="A472" s="2" t="s">
        <v>1689</v>
      </c>
      <c r="B472" s="6">
        <v>1620</v>
      </c>
      <c r="C472" s="4">
        <v>384</v>
      </c>
    </row>
    <row r="473" spans="1:3" ht="90">
      <c r="A473" s="2" t="s">
        <v>1840</v>
      </c>
      <c r="B473" s="4" t="s">
        <v>5</v>
      </c>
      <c r="C473" s="4" t="s">
        <v>5</v>
      </c>
    </row>
    <row r="474" spans="1:3" ht="30">
      <c r="A474" s="3" t="s">
        <v>1546</v>
      </c>
      <c r="B474" s="4" t="s">
        <v>5</v>
      </c>
      <c r="C474" s="4" t="s">
        <v>5</v>
      </c>
    </row>
    <row r="475" spans="1:3" ht="30">
      <c r="A475" s="2" t="s">
        <v>1686</v>
      </c>
      <c r="B475" s="4">
        <v>341</v>
      </c>
      <c r="C475" s="4">
        <v>448</v>
      </c>
    </row>
    <row r="476" spans="1:3" ht="30">
      <c r="A476" s="2" t="s">
        <v>1687</v>
      </c>
      <c r="B476" s="4">
        <v>319</v>
      </c>
      <c r="C476" s="4">
        <v>189</v>
      </c>
    </row>
    <row r="477" spans="1:3" ht="30">
      <c r="A477" s="2" t="s">
        <v>1689</v>
      </c>
      <c r="B477" s="4">
        <v>660</v>
      </c>
      <c r="C477" s="4">
        <v>637</v>
      </c>
    </row>
    <row r="478" spans="1:3" ht="90">
      <c r="A478" s="2" t="s">
        <v>1841</v>
      </c>
      <c r="B478" s="4" t="s">
        <v>5</v>
      </c>
      <c r="C478" s="4" t="s">
        <v>5</v>
      </c>
    </row>
    <row r="479" spans="1:3" ht="30">
      <c r="A479" s="3" t="s">
        <v>1546</v>
      </c>
      <c r="B479" s="4" t="s">
        <v>5</v>
      </c>
      <c r="C479" s="4" t="s">
        <v>5</v>
      </c>
    </row>
    <row r="480" spans="1:3" ht="30">
      <c r="A480" s="2" t="s">
        <v>1686</v>
      </c>
      <c r="B480" s="4">
        <v>369</v>
      </c>
      <c r="C480" s="4">
        <v>249</v>
      </c>
    </row>
    <row r="481" spans="1:3" ht="30">
      <c r="A481" s="2" t="s">
        <v>1687</v>
      </c>
      <c r="B481" s="4">
        <v>246</v>
      </c>
      <c r="C481" s="4" t="s">
        <v>5</v>
      </c>
    </row>
    <row r="482" spans="1:3" ht="30">
      <c r="A482" s="2" t="s">
        <v>1689</v>
      </c>
      <c r="B482" s="4">
        <v>615</v>
      </c>
      <c r="C482" s="4">
        <v>249</v>
      </c>
    </row>
    <row r="483" spans="1:3" ht="60">
      <c r="A483" s="2" t="s">
        <v>1842</v>
      </c>
      <c r="B483" s="4" t="s">
        <v>5</v>
      </c>
      <c r="C483" s="4" t="s">
        <v>5</v>
      </c>
    </row>
    <row r="484" spans="1:3" ht="30">
      <c r="A484" s="3" t="s">
        <v>1546</v>
      </c>
      <c r="B484" s="4" t="s">
        <v>5</v>
      </c>
      <c r="C484" s="4" t="s">
        <v>5</v>
      </c>
    </row>
    <row r="485" spans="1:3" ht="30">
      <c r="A485" s="2" t="s">
        <v>1686</v>
      </c>
      <c r="B485" s="6">
        <v>18935</v>
      </c>
      <c r="C485" s="6">
        <v>21026</v>
      </c>
    </row>
    <row r="486" spans="1:3" ht="30">
      <c r="A486" s="2" t="s">
        <v>1687</v>
      </c>
      <c r="B486" s="4" t="s">
        <v>5</v>
      </c>
      <c r="C486" s="4">
        <v>159</v>
      </c>
    </row>
    <row r="487" spans="1:3" ht="30">
      <c r="A487" s="2" t="s">
        <v>1689</v>
      </c>
      <c r="B487" s="6">
        <v>18935</v>
      </c>
      <c r="C487" s="6">
        <v>21185</v>
      </c>
    </row>
    <row r="488" spans="1:3" ht="75">
      <c r="A488" s="2" t="s">
        <v>1843</v>
      </c>
      <c r="B488" s="4" t="s">
        <v>5</v>
      </c>
      <c r="C488" s="4" t="s">
        <v>5</v>
      </c>
    </row>
    <row r="489" spans="1:3" ht="30">
      <c r="A489" s="3" t="s">
        <v>1546</v>
      </c>
      <c r="B489" s="4" t="s">
        <v>5</v>
      </c>
      <c r="C489" s="4" t="s">
        <v>5</v>
      </c>
    </row>
    <row r="490" spans="1:3" ht="30">
      <c r="A490" s="2" t="s">
        <v>1686</v>
      </c>
      <c r="B490" s="6">
        <v>13811</v>
      </c>
      <c r="C490" s="6">
        <v>12377</v>
      </c>
    </row>
    <row r="491" spans="1:3" ht="30">
      <c r="A491" s="2" t="s">
        <v>1687</v>
      </c>
      <c r="B491" s="4" t="s">
        <v>5</v>
      </c>
      <c r="C491" s="4">
        <v>159</v>
      </c>
    </row>
    <row r="492" spans="1:3" ht="30">
      <c r="A492" s="2" t="s">
        <v>1689</v>
      </c>
      <c r="B492" s="6">
        <v>13811</v>
      </c>
      <c r="C492" s="6">
        <v>12536</v>
      </c>
    </row>
    <row r="493" spans="1:3" ht="75">
      <c r="A493" s="2" t="s">
        <v>1844</v>
      </c>
      <c r="B493" s="4" t="s">
        <v>5</v>
      </c>
      <c r="C493" s="4" t="s">
        <v>5</v>
      </c>
    </row>
    <row r="494" spans="1:3" ht="30">
      <c r="A494" s="3" t="s">
        <v>1546</v>
      </c>
      <c r="B494" s="4" t="s">
        <v>5</v>
      </c>
      <c r="C494" s="4" t="s">
        <v>5</v>
      </c>
    </row>
    <row r="495" spans="1:3" ht="30">
      <c r="A495" s="2" t="s">
        <v>1686</v>
      </c>
      <c r="B495" s="6">
        <v>5124</v>
      </c>
      <c r="C495" s="6">
        <v>5137</v>
      </c>
    </row>
    <row r="496" spans="1:3" ht="30">
      <c r="A496" s="2" t="s">
        <v>1689</v>
      </c>
      <c r="B496" s="6">
        <v>5124</v>
      </c>
      <c r="C496" s="6">
        <v>5137</v>
      </c>
    </row>
    <row r="497" spans="1:3" ht="75">
      <c r="A497" s="2" t="s">
        <v>1845</v>
      </c>
      <c r="B497" s="4" t="s">
        <v>5</v>
      </c>
      <c r="C497" s="4" t="s">
        <v>5</v>
      </c>
    </row>
    <row r="498" spans="1:3" ht="30">
      <c r="A498" s="3" t="s">
        <v>1546</v>
      </c>
      <c r="B498" s="4" t="s">
        <v>5</v>
      </c>
      <c r="C498" s="4" t="s">
        <v>5</v>
      </c>
    </row>
    <row r="499" spans="1:3" ht="30">
      <c r="A499" s="2" t="s">
        <v>1686</v>
      </c>
      <c r="B499" s="4" t="s">
        <v>5</v>
      </c>
      <c r="C499" s="6">
        <v>3512</v>
      </c>
    </row>
    <row r="500" spans="1:3" ht="30">
      <c r="A500" s="2" t="s">
        <v>1689</v>
      </c>
      <c r="B500" s="4" t="s">
        <v>5</v>
      </c>
      <c r="C500" s="6">
        <v>3512</v>
      </c>
    </row>
    <row r="501" spans="1:3" ht="60">
      <c r="A501" s="2" t="s">
        <v>1846</v>
      </c>
      <c r="B501" s="4" t="s">
        <v>5</v>
      </c>
      <c r="C501" s="4" t="s">
        <v>5</v>
      </c>
    </row>
    <row r="502" spans="1:3" ht="30">
      <c r="A502" s="3" t="s">
        <v>1546</v>
      </c>
      <c r="B502" s="4" t="s">
        <v>5</v>
      </c>
      <c r="C502" s="4" t="s">
        <v>5</v>
      </c>
    </row>
    <row r="503" spans="1:3" ht="30">
      <c r="A503" s="2" t="s">
        <v>1686</v>
      </c>
      <c r="B503" s="6">
        <v>754849</v>
      </c>
      <c r="C503" s="6">
        <v>608677</v>
      </c>
    </row>
    <row r="504" spans="1:3" ht="30">
      <c r="A504" s="2" t="s">
        <v>1687</v>
      </c>
      <c r="B504" s="6">
        <v>3227</v>
      </c>
      <c r="C504" s="6">
        <v>2513</v>
      </c>
    </row>
    <row r="505" spans="1:3" ht="30">
      <c r="A505" s="2" t="s">
        <v>1689</v>
      </c>
      <c r="B505" s="6">
        <v>758076</v>
      </c>
      <c r="C505" s="6">
        <v>611190</v>
      </c>
    </row>
    <row r="506" spans="1:3" ht="75">
      <c r="A506" s="2" t="s">
        <v>1847</v>
      </c>
      <c r="B506" s="4" t="s">
        <v>5</v>
      </c>
      <c r="C506" s="4" t="s">
        <v>5</v>
      </c>
    </row>
    <row r="507" spans="1:3" ht="30">
      <c r="A507" s="3" t="s">
        <v>1546</v>
      </c>
      <c r="B507" s="4" t="s">
        <v>5</v>
      </c>
      <c r="C507" s="4" t="s">
        <v>5</v>
      </c>
    </row>
    <row r="508" spans="1:3" ht="30">
      <c r="A508" s="2" t="s">
        <v>1686</v>
      </c>
      <c r="B508" s="6">
        <v>33739</v>
      </c>
      <c r="C508" s="6">
        <v>19948</v>
      </c>
    </row>
    <row r="509" spans="1:3" ht="30">
      <c r="A509" s="2" t="s">
        <v>1687</v>
      </c>
      <c r="B509" s="4">
        <v>215</v>
      </c>
      <c r="C509" s="4">
        <v>115</v>
      </c>
    </row>
    <row r="510" spans="1:3" ht="30">
      <c r="A510" s="2" t="s">
        <v>1689</v>
      </c>
      <c r="B510" s="6">
        <v>33954</v>
      </c>
      <c r="C510" s="6">
        <v>20063</v>
      </c>
    </row>
    <row r="511" spans="1:3" ht="75">
      <c r="A511" s="2" t="s">
        <v>1848</v>
      </c>
      <c r="B511" s="4" t="s">
        <v>5</v>
      </c>
      <c r="C511" s="4" t="s">
        <v>5</v>
      </c>
    </row>
    <row r="512" spans="1:3" ht="30">
      <c r="A512" s="3" t="s">
        <v>1546</v>
      </c>
      <c r="B512" s="4" t="s">
        <v>5</v>
      </c>
      <c r="C512" s="4" t="s">
        <v>5</v>
      </c>
    </row>
    <row r="513" spans="1:3" ht="30">
      <c r="A513" s="2" t="s">
        <v>1686</v>
      </c>
      <c r="B513" s="6">
        <v>721110</v>
      </c>
      <c r="C513" s="6">
        <v>588729</v>
      </c>
    </row>
    <row r="514" spans="1:3" ht="30">
      <c r="A514" s="2" t="s">
        <v>1687</v>
      </c>
      <c r="B514" s="6">
        <v>3012</v>
      </c>
      <c r="C514" s="6">
        <v>2398</v>
      </c>
    </row>
    <row r="515" spans="1:3" ht="30">
      <c r="A515" s="2" t="s">
        <v>1689</v>
      </c>
      <c r="B515" s="6">
        <v>724122</v>
      </c>
      <c r="C515" s="6">
        <v>591127</v>
      </c>
    </row>
    <row r="516" spans="1:3" ht="75">
      <c r="A516" s="2" t="s">
        <v>1849</v>
      </c>
      <c r="B516" s="4" t="s">
        <v>5</v>
      </c>
      <c r="C516" s="4" t="s">
        <v>5</v>
      </c>
    </row>
    <row r="517" spans="1:3" ht="30">
      <c r="A517" s="3" t="s">
        <v>1546</v>
      </c>
      <c r="B517" s="4" t="s">
        <v>5</v>
      </c>
      <c r="C517" s="4" t="s">
        <v>5</v>
      </c>
    </row>
    <row r="518" spans="1:3" ht="30">
      <c r="A518" s="2" t="s">
        <v>1686</v>
      </c>
      <c r="B518" s="6">
        <v>33640</v>
      </c>
      <c r="C518" s="6">
        <v>19438</v>
      </c>
    </row>
    <row r="519" spans="1:3" ht="30">
      <c r="A519" s="2" t="s">
        <v>1689</v>
      </c>
      <c r="B519" s="6">
        <v>33640</v>
      </c>
      <c r="C519" s="6">
        <v>19438</v>
      </c>
    </row>
    <row r="520" spans="1:3" ht="75">
      <c r="A520" s="2" t="s">
        <v>1850</v>
      </c>
      <c r="B520" s="4" t="s">
        <v>5</v>
      </c>
      <c r="C520" s="4" t="s">
        <v>5</v>
      </c>
    </row>
    <row r="521" spans="1:3" ht="30">
      <c r="A521" s="3" t="s">
        <v>1546</v>
      </c>
      <c r="B521" s="4" t="s">
        <v>5</v>
      </c>
      <c r="C521" s="4" t="s">
        <v>5</v>
      </c>
    </row>
    <row r="522" spans="1:3" ht="30">
      <c r="A522" s="2" t="s">
        <v>1686</v>
      </c>
      <c r="B522" s="6">
        <v>706414</v>
      </c>
      <c r="C522" s="6">
        <v>574686</v>
      </c>
    </row>
    <row r="523" spans="1:3" ht="30">
      <c r="A523" s="2" t="s">
        <v>1687</v>
      </c>
      <c r="B523" s="4">
        <v>790</v>
      </c>
      <c r="C523" s="4">
        <v>748</v>
      </c>
    </row>
    <row r="524" spans="1:3" ht="30">
      <c r="A524" s="2" t="s">
        <v>1689</v>
      </c>
      <c r="B524" s="6">
        <v>707204</v>
      </c>
      <c r="C524" s="6">
        <v>575434</v>
      </c>
    </row>
    <row r="525" spans="1:3" ht="90">
      <c r="A525" s="2" t="s">
        <v>1851</v>
      </c>
      <c r="B525" s="4" t="s">
        <v>5</v>
      </c>
      <c r="C525" s="4" t="s">
        <v>5</v>
      </c>
    </row>
    <row r="526" spans="1:3" ht="30">
      <c r="A526" s="3" t="s">
        <v>1546</v>
      </c>
      <c r="B526" s="4" t="s">
        <v>5</v>
      </c>
      <c r="C526" s="4" t="s">
        <v>5</v>
      </c>
    </row>
    <row r="527" spans="1:3" ht="30">
      <c r="A527" s="2" t="s">
        <v>1686</v>
      </c>
      <c r="B527" s="4">
        <v>99</v>
      </c>
      <c r="C527" s="4" t="s">
        <v>5</v>
      </c>
    </row>
    <row r="528" spans="1:3" ht="30">
      <c r="A528" s="2" t="s">
        <v>1687</v>
      </c>
      <c r="B528" s="4">
        <v>215</v>
      </c>
      <c r="C528" s="4">
        <v>115</v>
      </c>
    </row>
    <row r="529" spans="1:3" ht="30">
      <c r="A529" s="2" t="s">
        <v>1689</v>
      </c>
      <c r="B529" s="4">
        <v>314</v>
      </c>
      <c r="C529" s="4">
        <v>115</v>
      </c>
    </row>
    <row r="530" spans="1:3" ht="75">
      <c r="A530" s="2" t="s">
        <v>1852</v>
      </c>
      <c r="B530" s="4" t="s">
        <v>5</v>
      </c>
      <c r="C530" s="4" t="s">
        <v>5</v>
      </c>
    </row>
    <row r="531" spans="1:3" ht="30">
      <c r="A531" s="3" t="s">
        <v>1546</v>
      </c>
      <c r="B531" s="4" t="s">
        <v>5</v>
      </c>
      <c r="C531" s="4" t="s">
        <v>5</v>
      </c>
    </row>
    <row r="532" spans="1:3" ht="30">
      <c r="A532" s="2" t="s">
        <v>1686</v>
      </c>
      <c r="B532" s="6">
        <v>9736</v>
      </c>
      <c r="C532" s="6">
        <v>9134</v>
      </c>
    </row>
    <row r="533" spans="1:3" ht="30">
      <c r="A533" s="2" t="s">
        <v>1687</v>
      </c>
      <c r="B533" s="6">
        <v>1392</v>
      </c>
      <c r="C533" s="6">
        <v>1310</v>
      </c>
    </row>
    <row r="534" spans="1:3" ht="30">
      <c r="A534" s="2" t="s">
        <v>1689</v>
      </c>
      <c r="B534" s="6">
        <v>11128</v>
      </c>
      <c r="C534" s="6">
        <v>10444</v>
      </c>
    </row>
    <row r="535" spans="1:3" ht="90">
      <c r="A535" s="2" t="s">
        <v>1853</v>
      </c>
      <c r="B535" s="4" t="s">
        <v>5</v>
      </c>
      <c r="C535" s="4" t="s">
        <v>5</v>
      </c>
    </row>
    <row r="536" spans="1:3" ht="30">
      <c r="A536" s="3" t="s">
        <v>1546</v>
      </c>
      <c r="B536" s="4" t="s">
        <v>5</v>
      </c>
      <c r="C536" s="4" t="s">
        <v>5</v>
      </c>
    </row>
    <row r="537" spans="1:3" ht="30">
      <c r="A537" s="2" t="s">
        <v>1686</v>
      </c>
      <c r="B537" s="4" t="s">
        <v>5</v>
      </c>
      <c r="C537" s="4">
        <v>510</v>
      </c>
    </row>
    <row r="538" spans="1:3" ht="30">
      <c r="A538" s="2" t="s">
        <v>1689</v>
      </c>
      <c r="B538" s="4" t="s">
        <v>5</v>
      </c>
      <c r="C538" s="4">
        <v>510</v>
      </c>
    </row>
    <row r="539" spans="1:3" ht="75">
      <c r="A539" s="2" t="s">
        <v>1854</v>
      </c>
      <c r="B539" s="4" t="s">
        <v>5</v>
      </c>
      <c r="C539" s="4" t="s">
        <v>5</v>
      </c>
    </row>
    <row r="540" spans="1:3" ht="30">
      <c r="A540" s="3" t="s">
        <v>1546</v>
      </c>
      <c r="B540" s="4" t="s">
        <v>5</v>
      </c>
      <c r="C540" s="4" t="s">
        <v>5</v>
      </c>
    </row>
    <row r="541" spans="1:3" ht="30">
      <c r="A541" s="2" t="s">
        <v>1686</v>
      </c>
      <c r="B541" s="6">
        <v>4960</v>
      </c>
      <c r="C541" s="6">
        <v>4909</v>
      </c>
    </row>
    <row r="542" spans="1:3" ht="30">
      <c r="A542" s="2" t="s">
        <v>1687</v>
      </c>
      <c r="B542" s="4">
        <v>830</v>
      </c>
      <c r="C542" s="4">
        <v>340</v>
      </c>
    </row>
    <row r="543" spans="1:3" ht="30">
      <c r="A543" s="2" t="s">
        <v>1689</v>
      </c>
      <c r="B543" s="6">
        <v>5790</v>
      </c>
      <c r="C543" s="6">
        <v>5249</v>
      </c>
    </row>
    <row r="544" spans="1:3" ht="60">
      <c r="A544" s="2" t="s">
        <v>1855</v>
      </c>
      <c r="B544" s="4" t="s">
        <v>5</v>
      </c>
      <c r="C544" s="4" t="s">
        <v>5</v>
      </c>
    </row>
    <row r="545" spans="1:3" ht="30">
      <c r="A545" s="3" t="s">
        <v>1546</v>
      </c>
      <c r="B545" s="4" t="s">
        <v>5</v>
      </c>
      <c r="C545" s="4" t="s">
        <v>5</v>
      </c>
    </row>
    <row r="546" spans="1:3" ht="30">
      <c r="A546" s="2" t="s">
        <v>1686</v>
      </c>
      <c r="B546" s="6">
        <v>44069</v>
      </c>
      <c r="C546" s="6">
        <v>32141</v>
      </c>
    </row>
    <row r="547" spans="1:3" ht="30">
      <c r="A547" s="2" t="s">
        <v>1687</v>
      </c>
      <c r="B547" s="4">
        <v>93</v>
      </c>
      <c r="C547" s="4">
        <v>44</v>
      </c>
    </row>
    <row r="548" spans="1:3" ht="30">
      <c r="A548" s="2" t="s">
        <v>1689</v>
      </c>
      <c r="B548" s="6">
        <v>44162</v>
      </c>
      <c r="C548" s="6">
        <v>32185</v>
      </c>
    </row>
    <row r="549" spans="1:3" ht="60">
      <c r="A549" s="2" t="s">
        <v>1856</v>
      </c>
      <c r="B549" s="4" t="s">
        <v>5</v>
      </c>
      <c r="C549" s="4" t="s">
        <v>5</v>
      </c>
    </row>
    <row r="550" spans="1:3" ht="30">
      <c r="A550" s="3" t="s">
        <v>1546</v>
      </c>
      <c r="B550" s="4" t="s">
        <v>5</v>
      </c>
      <c r="C550" s="4" t="s">
        <v>5</v>
      </c>
    </row>
    <row r="551" spans="1:3" ht="30">
      <c r="A551" s="2" t="s">
        <v>1686</v>
      </c>
      <c r="B551" s="6">
        <v>43689</v>
      </c>
      <c r="C551" s="6">
        <v>31482</v>
      </c>
    </row>
    <row r="552" spans="1:3" ht="30">
      <c r="A552" s="2" t="s">
        <v>1687</v>
      </c>
      <c r="B552" s="4" t="s">
        <v>5</v>
      </c>
      <c r="C552" s="4">
        <v>44</v>
      </c>
    </row>
    <row r="553" spans="1:3" ht="30">
      <c r="A553" s="2" t="s">
        <v>1689</v>
      </c>
      <c r="B553" s="6">
        <v>43689</v>
      </c>
      <c r="C553" s="6">
        <v>31526</v>
      </c>
    </row>
    <row r="554" spans="1:3" ht="75">
      <c r="A554" s="2" t="s">
        <v>1857</v>
      </c>
      <c r="B554" s="4" t="s">
        <v>5</v>
      </c>
      <c r="C554" s="4" t="s">
        <v>5</v>
      </c>
    </row>
    <row r="555" spans="1:3" ht="30">
      <c r="A555" s="3" t="s">
        <v>1546</v>
      </c>
      <c r="B555" s="4" t="s">
        <v>5</v>
      </c>
      <c r="C555" s="4" t="s">
        <v>5</v>
      </c>
    </row>
    <row r="556" spans="1:3" ht="30">
      <c r="A556" s="2" t="s">
        <v>1686</v>
      </c>
      <c r="B556" s="4">
        <v>380</v>
      </c>
      <c r="C556" s="4">
        <v>659</v>
      </c>
    </row>
    <row r="557" spans="1:3" ht="30">
      <c r="A557" s="2" t="s">
        <v>1687</v>
      </c>
      <c r="B557" s="4">
        <v>93</v>
      </c>
      <c r="C557" s="4" t="s">
        <v>5</v>
      </c>
    </row>
    <row r="558" spans="1:3" ht="30">
      <c r="A558" s="2" t="s">
        <v>1689</v>
      </c>
      <c r="B558" s="4">
        <v>473</v>
      </c>
      <c r="C558" s="4">
        <v>659</v>
      </c>
    </row>
    <row r="559" spans="1:3" ht="45">
      <c r="A559" s="2" t="s">
        <v>1858</v>
      </c>
      <c r="B559" s="4" t="s">
        <v>5</v>
      </c>
      <c r="C559" s="4" t="s">
        <v>5</v>
      </c>
    </row>
    <row r="560" spans="1:3" ht="30">
      <c r="A560" s="3" t="s">
        <v>1546</v>
      </c>
      <c r="B560" s="4" t="s">
        <v>5</v>
      </c>
      <c r="C560" s="4" t="s">
        <v>5</v>
      </c>
    </row>
    <row r="561" spans="1:3" ht="45">
      <c r="A561" s="2" t="s">
        <v>1730</v>
      </c>
      <c r="B561" s="6">
        <v>17964</v>
      </c>
      <c r="C561" s="4" t="s">
        <v>5</v>
      </c>
    </row>
    <row r="562" spans="1:3" ht="60">
      <c r="A562" s="2" t="s">
        <v>1859</v>
      </c>
      <c r="B562" s="4" t="s">
        <v>5</v>
      </c>
      <c r="C562" s="4" t="s">
        <v>5</v>
      </c>
    </row>
    <row r="563" spans="1:3" ht="30">
      <c r="A563" s="3" t="s">
        <v>1546</v>
      </c>
      <c r="B563" s="4" t="s">
        <v>5</v>
      </c>
      <c r="C563" s="4" t="s">
        <v>5</v>
      </c>
    </row>
    <row r="564" spans="1:3" ht="45">
      <c r="A564" s="2" t="s">
        <v>1730</v>
      </c>
      <c r="B564" s="4">
        <v>774</v>
      </c>
      <c r="C564" s="6">
        <v>1256</v>
      </c>
    </row>
    <row r="565" spans="1:3" ht="60">
      <c r="A565" s="2" t="s">
        <v>1860</v>
      </c>
      <c r="B565" s="4" t="s">
        <v>5</v>
      </c>
      <c r="C565" s="4" t="s">
        <v>5</v>
      </c>
    </row>
    <row r="566" spans="1:3" ht="30">
      <c r="A566" s="3" t="s">
        <v>1546</v>
      </c>
      <c r="B566" s="4" t="s">
        <v>5</v>
      </c>
      <c r="C566" s="4" t="s">
        <v>5</v>
      </c>
    </row>
    <row r="567" spans="1:3" ht="45">
      <c r="A567" s="2" t="s">
        <v>1730</v>
      </c>
      <c r="B567" s="4">
        <v>1</v>
      </c>
      <c r="C567" s="4" t="s">
        <v>5</v>
      </c>
    </row>
    <row r="568" spans="1:3" ht="75">
      <c r="A568" s="2" t="s">
        <v>1861</v>
      </c>
      <c r="B568" s="4" t="s">
        <v>5</v>
      </c>
      <c r="C568" s="4" t="s">
        <v>5</v>
      </c>
    </row>
    <row r="569" spans="1:3" ht="30">
      <c r="A569" s="3" t="s">
        <v>1546</v>
      </c>
      <c r="B569" s="4" t="s">
        <v>5</v>
      </c>
      <c r="C569" s="4" t="s">
        <v>5</v>
      </c>
    </row>
    <row r="570" spans="1:3" ht="45">
      <c r="A570" s="2" t="s">
        <v>1730</v>
      </c>
      <c r="B570" s="4">
        <v>11</v>
      </c>
      <c r="C570" s="4" t="s">
        <v>5</v>
      </c>
    </row>
    <row r="571" spans="1:3" ht="75">
      <c r="A571" s="2" t="s">
        <v>1862</v>
      </c>
      <c r="B571" s="4" t="s">
        <v>5</v>
      </c>
      <c r="C571" s="4" t="s">
        <v>5</v>
      </c>
    </row>
    <row r="572" spans="1:3" ht="30">
      <c r="A572" s="3" t="s">
        <v>1546</v>
      </c>
      <c r="B572" s="4" t="s">
        <v>5</v>
      </c>
      <c r="C572" s="4" t="s">
        <v>5</v>
      </c>
    </row>
    <row r="573" spans="1:3" ht="45">
      <c r="A573" s="2" t="s">
        <v>1730</v>
      </c>
      <c r="B573" s="4">
        <v>762</v>
      </c>
      <c r="C573" s="6">
        <v>1256</v>
      </c>
    </row>
    <row r="574" spans="1:3" ht="45">
      <c r="A574" s="2" t="s">
        <v>1863</v>
      </c>
      <c r="B574" s="4" t="s">
        <v>5</v>
      </c>
      <c r="C574" s="4" t="s">
        <v>5</v>
      </c>
    </row>
    <row r="575" spans="1:3" ht="30">
      <c r="A575" s="3" t="s">
        <v>1546</v>
      </c>
      <c r="B575" s="4" t="s">
        <v>5</v>
      </c>
      <c r="C575" s="4" t="s">
        <v>5</v>
      </c>
    </row>
    <row r="576" spans="1:3" ht="45">
      <c r="A576" s="2" t="s">
        <v>1730</v>
      </c>
      <c r="B576" s="4">
        <v>17</v>
      </c>
      <c r="C576" s="4">
        <v>2</v>
      </c>
    </row>
    <row r="577" spans="1:3" ht="60">
      <c r="A577" s="2" t="s">
        <v>1864</v>
      </c>
      <c r="B577" s="4" t="s">
        <v>5</v>
      </c>
      <c r="C577" s="4" t="s">
        <v>5</v>
      </c>
    </row>
    <row r="578" spans="1:3" ht="30">
      <c r="A578" s="3" t="s">
        <v>1546</v>
      </c>
      <c r="B578" s="4" t="s">
        <v>5</v>
      </c>
      <c r="C578" s="4" t="s">
        <v>5</v>
      </c>
    </row>
    <row r="579" spans="1:3" ht="45">
      <c r="A579" s="2" t="s">
        <v>1730</v>
      </c>
      <c r="B579" s="4">
        <v>17</v>
      </c>
      <c r="C579" s="4">
        <v>2</v>
      </c>
    </row>
    <row r="580" spans="1:3" ht="60">
      <c r="A580" s="2" t="s">
        <v>1865</v>
      </c>
      <c r="B580" s="4" t="s">
        <v>5</v>
      </c>
      <c r="C580" s="4" t="s">
        <v>5</v>
      </c>
    </row>
    <row r="581" spans="1:3" ht="30">
      <c r="A581" s="3" t="s">
        <v>1546</v>
      </c>
      <c r="B581" s="4" t="s">
        <v>5</v>
      </c>
      <c r="C581" s="4" t="s">
        <v>5</v>
      </c>
    </row>
    <row r="582" spans="1:3" ht="45">
      <c r="A582" s="2" t="s">
        <v>1730</v>
      </c>
      <c r="B582" s="6">
        <v>12345</v>
      </c>
      <c r="C582" s="6">
        <v>22002</v>
      </c>
    </row>
    <row r="583" spans="1:3" ht="75">
      <c r="A583" s="2" t="s">
        <v>1866</v>
      </c>
      <c r="B583" s="4" t="s">
        <v>5</v>
      </c>
      <c r="C583" s="4" t="s">
        <v>5</v>
      </c>
    </row>
    <row r="584" spans="1:3" ht="30">
      <c r="A584" s="3" t="s">
        <v>1546</v>
      </c>
      <c r="B584" s="4" t="s">
        <v>5</v>
      </c>
      <c r="C584" s="4" t="s">
        <v>5</v>
      </c>
    </row>
    <row r="585" spans="1:3" ht="45">
      <c r="A585" s="2" t="s">
        <v>1730</v>
      </c>
      <c r="B585" s="4">
        <v>353</v>
      </c>
      <c r="C585" s="6">
        <v>1699</v>
      </c>
    </row>
    <row r="586" spans="1:3" ht="75">
      <c r="A586" s="2" t="s">
        <v>1867</v>
      </c>
      <c r="B586" s="4" t="s">
        <v>5</v>
      </c>
      <c r="C586" s="4" t="s">
        <v>5</v>
      </c>
    </row>
    <row r="587" spans="1:3" ht="30">
      <c r="A587" s="3" t="s">
        <v>1546</v>
      </c>
      <c r="B587" s="4" t="s">
        <v>5</v>
      </c>
      <c r="C587" s="4" t="s">
        <v>5</v>
      </c>
    </row>
    <row r="588" spans="1:3" ht="45">
      <c r="A588" s="2" t="s">
        <v>1730</v>
      </c>
      <c r="B588" s="6">
        <v>11992</v>
      </c>
      <c r="C588" s="6">
        <v>20303</v>
      </c>
    </row>
    <row r="589" spans="1:3" ht="90">
      <c r="A589" s="2" t="s">
        <v>1868</v>
      </c>
      <c r="B589" s="4" t="s">
        <v>5</v>
      </c>
      <c r="C589" s="4" t="s">
        <v>5</v>
      </c>
    </row>
    <row r="590" spans="1:3" ht="30">
      <c r="A590" s="3" t="s">
        <v>1546</v>
      </c>
      <c r="B590" s="4" t="s">
        <v>5</v>
      </c>
      <c r="C590" s="4" t="s">
        <v>5</v>
      </c>
    </row>
    <row r="591" spans="1:3" ht="45">
      <c r="A591" s="2" t="s">
        <v>1730</v>
      </c>
      <c r="B591" s="4">
        <v>353</v>
      </c>
      <c r="C591" s="6">
        <v>1699</v>
      </c>
    </row>
    <row r="592" spans="1:3" ht="75">
      <c r="A592" s="2" t="s">
        <v>1869</v>
      </c>
      <c r="B592" s="4" t="s">
        <v>5</v>
      </c>
      <c r="C592" s="4" t="s">
        <v>5</v>
      </c>
    </row>
    <row r="593" spans="1:3" ht="30">
      <c r="A593" s="3" t="s">
        <v>1546</v>
      </c>
      <c r="B593" s="4" t="s">
        <v>5</v>
      </c>
      <c r="C593" s="4" t="s">
        <v>5</v>
      </c>
    </row>
    <row r="594" spans="1:3" ht="45">
      <c r="A594" s="2" t="s">
        <v>1730</v>
      </c>
      <c r="B594" s="6">
        <v>11992</v>
      </c>
      <c r="C594" s="6">
        <v>20303</v>
      </c>
    </row>
    <row r="595" spans="1:3" ht="75">
      <c r="A595" s="2" t="s">
        <v>1870</v>
      </c>
      <c r="B595" s="4" t="s">
        <v>5</v>
      </c>
      <c r="C595" s="4" t="s">
        <v>5</v>
      </c>
    </row>
    <row r="596" spans="1:3" ht="30">
      <c r="A596" s="3" t="s">
        <v>1546</v>
      </c>
      <c r="B596" s="4" t="s">
        <v>5</v>
      </c>
      <c r="C596" s="4" t="s">
        <v>5</v>
      </c>
    </row>
    <row r="597" spans="1:3" ht="45">
      <c r="A597" s="2" t="s">
        <v>1730</v>
      </c>
      <c r="B597" s="6">
        <v>2914</v>
      </c>
      <c r="C597" s="6">
        <v>2818</v>
      </c>
    </row>
    <row r="598" spans="1:3" ht="90">
      <c r="A598" s="2" t="s">
        <v>1871</v>
      </c>
      <c r="B598" s="4" t="s">
        <v>5</v>
      </c>
      <c r="C598" s="4" t="s">
        <v>5</v>
      </c>
    </row>
    <row r="599" spans="1:3" ht="30">
      <c r="A599" s="3" t="s">
        <v>1546</v>
      </c>
      <c r="B599" s="4" t="s">
        <v>5</v>
      </c>
      <c r="C599" s="4" t="s">
        <v>5</v>
      </c>
    </row>
    <row r="600" spans="1:3" ht="45">
      <c r="A600" s="2" t="s">
        <v>1730</v>
      </c>
      <c r="B600" s="4">
        <v>889</v>
      </c>
      <c r="C600" s="4">
        <v>796</v>
      </c>
    </row>
    <row r="601" spans="1:3" ht="75">
      <c r="A601" s="2" t="s">
        <v>1872</v>
      </c>
      <c r="B601" s="4" t="s">
        <v>5</v>
      </c>
      <c r="C601" s="4" t="s">
        <v>5</v>
      </c>
    </row>
    <row r="602" spans="1:3" ht="30">
      <c r="A602" s="3" t="s">
        <v>1546</v>
      </c>
      <c r="B602" s="4" t="s">
        <v>5</v>
      </c>
      <c r="C602" s="4" t="s">
        <v>5</v>
      </c>
    </row>
    <row r="603" spans="1:3" ht="45">
      <c r="A603" s="2" t="s">
        <v>1730</v>
      </c>
      <c r="B603" s="6">
        <v>2025</v>
      </c>
      <c r="C603" s="6">
        <v>2022</v>
      </c>
    </row>
    <row r="604" spans="1:3" ht="90">
      <c r="A604" s="2" t="s">
        <v>1873</v>
      </c>
      <c r="B604" s="4" t="s">
        <v>5</v>
      </c>
      <c r="C604" s="4" t="s">
        <v>5</v>
      </c>
    </row>
    <row r="605" spans="1:3" ht="30">
      <c r="A605" s="3" t="s">
        <v>1546</v>
      </c>
      <c r="B605" s="4" t="s">
        <v>5</v>
      </c>
      <c r="C605" s="4" t="s">
        <v>5</v>
      </c>
    </row>
    <row r="606" spans="1:3" ht="45">
      <c r="A606" s="2" t="s">
        <v>1730</v>
      </c>
      <c r="B606" s="4">
        <v>281</v>
      </c>
      <c r="C606" s="4">
        <v>367</v>
      </c>
    </row>
    <row r="607" spans="1:3" ht="90">
      <c r="A607" s="2" t="s">
        <v>1874</v>
      </c>
      <c r="B607" s="4" t="s">
        <v>5</v>
      </c>
      <c r="C607" s="4" t="s">
        <v>5</v>
      </c>
    </row>
    <row r="608" spans="1:3" ht="30">
      <c r="A608" s="3" t="s">
        <v>1546</v>
      </c>
      <c r="B608" s="4" t="s">
        <v>5</v>
      </c>
      <c r="C608" s="4" t="s">
        <v>5</v>
      </c>
    </row>
    <row r="609" spans="1:3" ht="45">
      <c r="A609" s="2" t="s">
        <v>1730</v>
      </c>
      <c r="B609" s="4">
        <v>608</v>
      </c>
      <c r="C609" s="4">
        <v>429</v>
      </c>
    </row>
    <row r="610" spans="1:3" ht="90">
      <c r="A610" s="2" t="s">
        <v>1875</v>
      </c>
      <c r="B610" s="4" t="s">
        <v>5</v>
      </c>
      <c r="C610" s="4" t="s">
        <v>5</v>
      </c>
    </row>
    <row r="611" spans="1:3" ht="30">
      <c r="A611" s="3" t="s">
        <v>1546</v>
      </c>
      <c r="B611" s="4" t="s">
        <v>5</v>
      </c>
      <c r="C611" s="4" t="s">
        <v>5</v>
      </c>
    </row>
    <row r="612" spans="1:3" ht="45">
      <c r="A612" s="2" t="s">
        <v>1730</v>
      </c>
      <c r="B612" s="6">
        <v>2025</v>
      </c>
      <c r="C612" s="6">
        <v>2022</v>
      </c>
    </row>
    <row r="613" spans="1:3" ht="60">
      <c r="A613" s="2" t="s">
        <v>1876</v>
      </c>
      <c r="B613" s="4" t="s">
        <v>5</v>
      </c>
      <c r="C613" s="4" t="s">
        <v>5</v>
      </c>
    </row>
    <row r="614" spans="1:3" ht="30">
      <c r="A614" s="3" t="s">
        <v>1546</v>
      </c>
      <c r="B614" s="4" t="s">
        <v>5</v>
      </c>
      <c r="C614" s="4" t="s">
        <v>5</v>
      </c>
    </row>
    <row r="615" spans="1:3" ht="45">
      <c r="A615" s="2" t="s">
        <v>1730</v>
      </c>
      <c r="B615" s="4">
        <v>108</v>
      </c>
      <c r="C615" s="6">
        <v>2070</v>
      </c>
    </row>
    <row r="616" spans="1:3" ht="75">
      <c r="A616" s="2" t="s">
        <v>1877</v>
      </c>
      <c r="B616" s="4" t="s">
        <v>5</v>
      </c>
      <c r="C616" s="4" t="s">
        <v>5</v>
      </c>
    </row>
    <row r="617" spans="1:3" ht="30">
      <c r="A617" s="3" t="s">
        <v>1546</v>
      </c>
      <c r="B617" s="4" t="s">
        <v>5</v>
      </c>
      <c r="C617" s="4" t="s">
        <v>5</v>
      </c>
    </row>
    <row r="618" spans="1:3" ht="45">
      <c r="A618" s="2" t="s">
        <v>1730</v>
      </c>
      <c r="B618" s="4">
        <v>108</v>
      </c>
      <c r="C618" s="6">
        <v>2070</v>
      </c>
    </row>
    <row r="619" spans="1:3" ht="60">
      <c r="A619" s="2" t="s">
        <v>1878</v>
      </c>
      <c r="B619" s="4" t="s">
        <v>5</v>
      </c>
      <c r="C619" s="4" t="s">
        <v>5</v>
      </c>
    </row>
    <row r="620" spans="1:3" ht="30">
      <c r="A620" s="3" t="s">
        <v>1546</v>
      </c>
      <c r="B620" s="4" t="s">
        <v>5</v>
      </c>
      <c r="C620" s="4" t="s">
        <v>5</v>
      </c>
    </row>
    <row r="621" spans="1:3" ht="45">
      <c r="A621" s="2" t="s">
        <v>1730</v>
      </c>
      <c r="B621" s="4">
        <v>73</v>
      </c>
      <c r="C621" s="4">
        <v>279</v>
      </c>
    </row>
    <row r="622" spans="1:3" ht="75">
      <c r="A622" s="2" t="s">
        <v>1879</v>
      </c>
      <c r="B622" s="4" t="s">
        <v>5</v>
      </c>
      <c r="C622" s="4" t="s">
        <v>5</v>
      </c>
    </row>
    <row r="623" spans="1:3" ht="30">
      <c r="A623" s="3" t="s">
        <v>1546</v>
      </c>
      <c r="B623" s="4" t="s">
        <v>5</v>
      </c>
      <c r="C623" s="4" t="s">
        <v>5</v>
      </c>
    </row>
    <row r="624" spans="1:3" ht="45">
      <c r="A624" s="2" t="s">
        <v>1730</v>
      </c>
      <c r="B624" s="4">
        <v>73</v>
      </c>
      <c r="C624" s="4">
        <v>279</v>
      </c>
    </row>
    <row r="625" spans="1:3" ht="75">
      <c r="A625" s="2" t="s">
        <v>1880</v>
      </c>
      <c r="B625" s="4" t="s">
        <v>5</v>
      </c>
      <c r="C625" s="4" t="s">
        <v>5</v>
      </c>
    </row>
    <row r="626" spans="1:3" ht="30">
      <c r="A626" s="3" t="s">
        <v>1546</v>
      </c>
      <c r="B626" s="4" t="s">
        <v>5</v>
      </c>
      <c r="C626" s="4" t="s">
        <v>5</v>
      </c>
    </row>
    <row r="627" spans="1:3" ht="45">
      <c r="A627" s="2" t="s">
        <v>1730</v>
      </c>
      <c r="B627" s="4">
        <v>73</v>
      </c>
      <c r="C627" s="4">
        <v>279</v>
      </c>
    </row>
    <row r="628" spans="1:3" ht="60">
      <c r="A628" s="2" t="s">
        <v>1881</v>
      </c>
      <c r="B628" s="4" t="s">
        <v>5</v>
      </c>
      <c r="C628" s="4" t="s">
        <v>5</v>
      </c>
    </row>
    <row r="629" spans="1:3" ht="30">
      <c r="A629" s="3" t="s">
        <v>1546</v>
      </c>
      <c r="B629" s="4" t="s">
        <v>5</v>
      </c>
      <c r="C629" s="4" t="s">
        <v>5</v>
      </c>
    </row>
    <row r="630" spans="1:3" ht="45">
      <c r="A630" s="2" t="s">
        <v>1730</v>
      </c>
      <c r="B630" s="6">
        <v>1733</v>
      </c>
      <c r="C630" s="6">
        <v>1694</v>
      </c>
    </row>
    <row r="631" spans="1:3" ht="75">
      <c r="A631" s="2" t="s">
        <v>1882</v>
      </c>
      <c r="B631" s="4" t="s">
        <v>5</v>
      </c>
      <c r="C631" s="4" t="s">
        <v>5</v>
      </c>
    </row>
    <row r="632" spans="1:3" ht="30">
      <c r="A632" s="3" t="s">
        <v>1546</v>
      </c>
      <c r="B632" s="4" t="s">
        <v>5</v>
      </c>
      <c r="C632" s="4" t="s">
        <v>5</v>
      </c>
    </row>
    <row r="633" spans="1:3" ht="45">
      <c r="A633" s="2" t="s">
        <v>1730</v>
      </c>
      <c r="B633" s="4">
        <v>43</v>
      </c>
      <c r="C633" s="4" t="s">
        <v>5</v>
      </c>
    </row>
    <row r="634" spans="1:3" ht="75">
      <c r="A634" s="2" t="s">
        <v>1883</v>
      </c>
      <c r="B634" s="4" t="s">
        <v>5</v>
      </c>
      <c r="C634" s="4" t="s">
        <v>5</v>
      </c>
    </row>
    <row r="635" spans="1:3" ht="30">
      <c r="A635" s="3" t="s">
        <v>1546</v>
      </c>
      <c r="B635" s="4" t="s">
        <v>5</v>
      </c>
      <c r="C635" s="4" t="s">
        <v>5</v>
      </c>
    </row>
    <row r="636" spans="1:3" ht="45">
      <c r="A636" s="2" t="s">
        <v>1730</v>
      </c>
      <c r="B636" s="8">
        <v>1690</v>
      </c>
      <c r="C636" s="8">
        <v>16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30">
      <c r="A1" s="1" t="s">
        <v>1884</v>
      </c>
      <c r="B1" s="7" t="s">
        <v>2</v>
      </c>
      <c r="C1" s="7" t="s">
        <v>26</v>
      </c>
    </row>
    <row r="2" spans="1:3" ht="30">
      <c r="A2" s="1" t="s">
        <v>25</v>
      </c>
      <c r="B2" s="7"/>
      <c r="C2" s="7"/>
    </row>
    <row r="3" spans="1:3" ht="30">
      <c r="A3" s="3" t="s">
        <v>1885</v>
      </c>
      <c r="B3" s="4" t="s">
        <v>5</v>
      </c>
      <c r="C3" s="4" t="s">
        <v>5</v>
      </c>
    </row>
    <row r="4" spans="1:3" ht="30">
      <c r="A4" s="2" t="s">
        <v>1886</v>
      </c>
      <c r="B4" s="8">
        <v>-2791</v>
      </c>
      <c r="C4" s="8">
        <v>-3615</v>
      </c>
    </row>
    <row r="5" spans="1:3">
      <c r="A5" s="2" t="s">
        <v>1887</v>
      </c>
      <c r="B5" s="6">
        <v>39541</v>
      </c>
      <c r="C5" s="6">
        <v>54415</v>
      </c>
    </row>
    <row r="6" spans="1:3">
      <c r="A6" s="2" t="s">
        <v>1113</v>
      </c>
      <c r="B6" s="6">
        <v>42355</v>
      </c>
      <c r="C6" s="6">
        <v>58487</v>
      </c>
    </row>
    <row r="7" spans="1:3">
      <c r="A7" s="2" t="s">
        <v>1888</v>
      </c>
      <c r="B7" s="4" t="s">
        <v>5</v>
      </c>
      <c r="C7" s="4" t="s">
        <v>5</v>
      </c>
    </row>
    <row r="8" spans="1:3" ht="30">
      <c r="A8" s="3" t="s">
        <v>1885</v>
      </c>
      <c r="B8" s="4" t="s">
        <v>5</v>
      </c>
      <c r="C8" s="4" t="s">
        <v>5</v>
      </c>
    </row>
    <row r="9" spans="1:3" ht="30">
      <c r="A9" s="2" t="s">
        <v>1886</v>
      </c>
      <c r="B9" s="6">
        <v>-2380</v>
      </c>
      <c r="C9" s="6">
        <v>-1617</v>
      </c>
    </row>
    <row r="10" spans="1:3">
      <c r="A10" s="2" t="s">
        <v>1887</v>
      </c>
      <c r="B10" s="6">
        <v>32858</v>
      </c>
      <c r="C10" s="6">
        <v>42483</v>
      </c>
    </row>
    <row r="11" spans="1:3">
      <c r="A11" s="2" t="s">
        <v>1113</v>
      </c>
      <c r="B11" s="6">
        <v>35172</v>
      </c>
      <c r="C11" s="6">
        <v>44124</v>
      </c>
    </row>
    <row r="12" spans="1:3" ht="45">
      <c r="A12" s="2" t="s">
        <v>1889</v>
      </c>
      <c r="B12" s="4" t="s">
        <v>5</v>
      </c>
      <c r="C12" s="4" t="s">
        <v>5</v>
      </c>
    </row>
    <row r="13" spans="1:3" ht="30">
      <c r="A13" s="3" t="s">
        <v>1885</v>
      </c>
      <c r="B13" s="4" t="s">
        <v>5</v>
      </c>
      <c r="C13" s="4" t="s">
        <v>5</v>
      </c>
    </row>
    <row r="14" spans="1:3" ht="30">
      <c r="A14" s="2" t="s">
        <v>1890</v>
      </c>
      <c r="B14" s="4" t="s">
        <v>5</v>
      </c>
      <c r="C14" s="6">
        <v>1699</v>
      </c>
    </row>
    <row r="15" spans="1:3" ht="30">
      <c r="A15" s="2" t="s">
        <v>1891</v>
      </c>
      <c r="B15" s="4">
        <v>353</v>
      </c>
      <c r="C15" s="4" t="s">
        <v>5</v>
      </c>
    </row>
    <row r="16" spans="1:3" ht="30">
      <c r="A16" s="2" t="s">
        <v>1892</v>
      </c>
      <c r="B16" s="4" t="s">
        <v>5</v>
      </c>
      <c r="C16" s="6">
        <v>1699</v>
      </c>
    </row>
    <row r="17" spans="1:3" ht="30">
      <c r="A17" s="2" t="s">
        <v>1893</v>
      </c>
      <c r="B17" s="4">
        <v>353</v>
      </c>
      <c r="C17" s="4" t="s">
        <v>5</v>
      </c>
    </row>
    <row r="18" spans="1:3" ht="30">
      <c r="A18" s="2" t="s">
        <v>1886</v>
      </c>
      <c r="B18" s="4">
        <v>-73</v>
      </c>
      <c r="C18" s="4" t="s">
        <v>5</v>
      </c>
    </row>
    <row r="19" spans="1:3" ht="30">
      <c r="A19" s="2" t="s">
        <v>1894</v>
      </c>
      <c r="B19" s="4" t="s">
        <v>5</v>
      </c>
      <c r="C19" s="4" t="s">
        <v>5</v>
      </c>
    </row>
    <row r="20" spans="1:3" ht="30">
      <c r="A20" s="3" t="s">
        <v>1885</v>
      </c>
      <c r="B20" s="4" t="s">
        <v>5</v>
      </c>
      <c r="C20" s="4" t="s">
        <v>5</v>
      </c>
    </row>
    <row r="21" spans="1:3" ht="30">
      <c r="A21" s="2" t="s">
        <v>1890</v>
      </c>
      <c r="B21" s="6">
        <v>10440</v>
      </c>
      <c r="C21" s="6">
        <v>24691</v>
      </c>
    </row>
    <row r="22" spans="1:3" ht="30">
      <c r="A22" s="2" t="s">
        <v>1891</v>
      </c>
      <c r="B22" s="6">
        <v>16325</v>
      </c>
      <c r="C22" s="6">
        <v>11645</v>
      </c>
    </row>
    <row r="23" spans="1:3" ht="30">
      <c r="A23" s="2" t="s">
        <v>1892</v>
      </c>
      <c r="B23" s="6">
        <v>11424</v>
      </c>
      <c r="C23" s="6">
        <v>25897</v>
      </c>
    </row>
    <row r="24" spans="1:3" ht="30">
      <c r="A24" s="2" t="s">
        <v>1893</v>
      </c>
      <c r="B24" s="6">
        <v>17134</v>
      </c>
      <c r="C24" s="6">
        <v>12045</v>
      </c>
    </row>
    <row r="25" spans="1:3" ht="30">
      <c r="A25" s="2" t="s">
        <v>1886</v>
      </c>
      <c r="B25" s="6">
        <v>-2231</v>
      </c>
      <c r="C25" s="6">
        <v>-1560</v>
      </c>
    </row>
    <row r="26" spans="1:3" ht="45">
      <c r="A26" s="2" t="s">
        <v>1895</v>
      </c>
      <c r="B26" s="4" t="s">
        <v>5</v>
      </c>
      <c r="C26" s="4" t="s">
        <v>5</v>
      </c>
    </row>
    <row r="27" spans="1:3" ht="30">
      <c r="A27" s="3" t="s">
        <v>1885</v>
      </c>
      <c r="B27" s="4" t="s">
        <v>5</v>
      </c>
      <c r="C27" s="4" t="s">
        <v>5</v>
      </c>
    </row>
    <row r="28" spans="1:3" ht="30">
      <c r="A28" s="2" t="s">
        <v>1890</v>
      </c>
      <c r="B28" s="4" t="s">
        <v>5</v>
      </c>
      <c r="C28" s="6">
        <v>1037</v>
      </c>
    </row>
    <row r="29" spans="1:3" ht="30">
      <c r="A29" s="2" t="s">
        <v>1891</v>
      </c>
      <c r="B29" s="6">
        <v>2312</v>
      </c>
      <c r="C29" s="4">
        <v>637</v>
      </c>
    </row>
    <row r="30" spans="1:3" ht="30">
      <c r="A30" s="2" t="s">
        <v>1892</v>
      </c>
      <c r="B30" s="4" t="s">
        <v>5</v>
      </c>
      <c r="C30" s="6">
        <v>1045</v>
      </c>
    </row>
    <row r="31" spans="1:3" ht="30">
      <c r="A31" s="2" t="s">
        <v>1893</v>
      </c>
      <c r="B31" s="6">
        <v>2696</v>
      </c>
      <c r="C31" s="4">
        <v>664</v>
      </c>
    </row>
    <row r="32" spans="1:3" ht="30">
      <c r="A32" s="2" t="s">
        <v>1886</v>
      </c>
      <c r="B32" s="4">
        <v>-76</v>
      </c>
      <c r="C32" s="4">
        <v>-57</v>
      </c>
    </row>
    <row r="33" spans="1:3" ht="30">
      <c r="A33" s="2" t="s">
        <v>1896</v>
      </c>
      <c r="B33" s="4" t="s">
        <v>5</v>
      </c>
      <c r="C33" s="4" t="s">
        <v>5</v>
      </c>
    </row>
    <row r="34" spans="1:3" ht="30">
      <c r="A34" s="3" t="s">
        <v>1885</v>
      </c>
      <c r="B34" s="4" t="s">
        <v>5</v>
      </c>
      <c r="C34" s="4" t="s">
        <v>5</v>
      </c>
    </row>
    <row r="35" spans="1:3" ht="30">
      <c r="A35" s="2" t="s">
        <v>1890</v>
      </c>
      <c r="B35" s="6">
        <v>3428</v>
      </c>
      <c r="C35" s="6">
        <v>2774</v>
      </c>
    </row>
    <row r="36" spans="1:3" ht="30">
      <c r="A36" s="2" t="s">
        <v>1892</v>
      </c>
      <c r="B36" s="6">
        <v>3565</v>
      </c>
      <c r="C36" s="6">
        <v>2774</v>
      </c>
    </row>
    <row r="37" spans="1:3" ht="30">
      <c r="A37" s="2" t="s">
        <v>1564</v>
      </c>
      <c r="B37" s="4" t="s">
        <v>5</v>
      </c>
      <c r="C37" s="4" t="s">
        <v>5</v>
      </c>
    </row>
    <row r="38" spans="1:3" ht="30">
      <c r="A38" s="3" t="s">
        <v>1885</v>
      </c>
      <c r="B38" s="4" t="s">
        <v>5</v>
      </c>
      <c r="C38" s="4" t="s">
        <v>5</v>
      </c>
    </row>
    <row r="39" spans="1:3" ht="30">
      <c r="A39" s="2" t="s">
        <v>1886</v>
      </c>
      <c r="B39" s="4">
        <v>-18</v>
      </c>
      <c r="C39" s="4">
        <v>-5</v>
      </c>
    </row>
    <row r="40" spans="1:3">
      <c r="A40" s="2" t="s">
        <v>1887</v>
      </c>
      <c r="B40" s="6">
        <v>1121</v>
      </c>
      <c r="C40" s="6">
        <v>3410</v>
      </c>
    </row>
    <row r="41" spans="1:3">
      <c r="A41" s="2" t="s">
        <v>1113</v>
      </c>
      <c r="B41" s="6">
        <v>1121</v>
      </c>
      <c r="C41" s="6">
        <v>4710</v>
      </c>
    </row>
    <row r="42" spans="1:3" ht="60">
      <c r="A42" s="2" t="s">
        <v>1897</v>
      </c>
      <c r="B42" s="4" t="s">
        <v>5</v>
      </c>
      <c r="C42" s="4" t="s">
        <v>5</v>
      </c>
    </row>
    <row r="43" spans="1:3" ht="30">
      <c r="A43" s="3" t="s">
        <v>1885</v>
      </c>
      <c r="B43" s="4" t="s">
        <v>5</v>
      </c>
      <c r="C43" s="4" t="s">
        <v>5</v>
      </c>
    </row>
    <row r="44" spans="1:3" ht="30">
      <c r="A44" s="2" t="s">
        <v>1890</v>
      </c>
      <c r="B44" s="4">
        <v>271</v>
      </c>
      <c r="C44" s="4">
        <v>49</v>
      </c>
    </row>
    <row r="45" spans="1:3" ht="30">
      <c r="A45" s="2" t="s">
        <v>1892</v>
      </c>
      <c r="B45" s="4">
        <v>271</v>
      </c>
      <c r="C45" s="4">
        <v>49</v>
      </c>
    </row>
    <row r="46" spans="1:3" ht="45">
      <c r="A46" s="2" t="s">
        <v>1898</v>
      </c>
      <c r="B46" s="4" t="s">
        <v>5</v>
      </c>
      <c r="C46" s="4" t="s">
        <v>5</v>
      </c>
    </row>
    <row r="47" spans="1:3" ht="30">
      <c r="A47" s="3" t="s">
        <v>1885</v>
      </c>
      <c r="B47" s="4" t="s">
        <v>5</v>
      </c>
      <c r="C47" s="4" t="s">
        <v>5</v>
      </c>
    </row>
    <row r="48" spans="1:3" ht="30">
      <c r="A48" s="2" t="s">
        <v>1890</v>
      </c>
      <c r="B48" s="4" t="s">
        <v>5</v>
      </c>
      <c r="C48" s="6">
        <v>2841</v>
      </c>
    </row>
    <row r="49" spans="1:3" ht="30">
      <c r="A49" s="2" t="s">
        <v>1892</v>
      </c>
      <c r="B49" s="4" t="s">
        <v>5</v>
      </c>
      <c r="C49" s="6">
        <v>4141</v>
      </c>
    </row>
    <row r="50" spans="1:3" ht="60">
      <c r="A50" s="2" t="s">
        <v>1899</v>
      </c>
      <c r="B50" s="4" t="s">
        <v>5</v>
      </c>
      <c r="C50" s="4" t="s">
        <v>5</v>
      </c>
    </row>
    <row r="51" spans="1:3" ht="30">
      <c r="A51" s="3" t="s">
        <v>1885</v>
      </c>
      <c r="B51" s="4" t="s">
        <v>5</v>
      </c>
      <c r="C51" s="4" t="s">
        <v>5</v>
      </c>
    </row>
    <row r="52" spans="1:3" ht="30">
      <c r="A52" s="2" t="s">
        <v>1890</v>
      </c>
      <c r="B52" s="4">
        <v>510</v>
      </c>
      <c r="C52" s="4" t="s">
        <v>5</v>
      </c>
    </row>
    <row r="53" spans="1:3" ht="30">
      <c r="A53" s="2" t="s">
        <v>1891</v>
      </c>
      <c r="B53" s="4" t="s">
        <v>5</v>
      </c>
      <c r="C53" s="4">
        <v>520</v>
      </c>
    </row>
    <row r="54" spans="1:3" ht="30">
      <c r="A54" s="2" t="s">
        <v>1892</v>
      </c>
      <c r="B54" s="4">
        <v>510</v>
      </c>
      <c r="C54" s="4" t="s">
        <v>5</v>
      </c>
    </row>
    <row r="55" spans="1:3" ht="30">
      <c r="A55" s="2" t="s">
        <v>1893</v>
      </c>
      <c r="B55" s="4" t="s">
        <v>5</v>
      </c>
      <c r="C55" s="4">
        <v>520</v>
      </c>
    </row>
    <row r="56" spans="1:3" ht="30">
      <c r="A56" s="2" t="s">
        <v>1886</v>
      </c>
      <c r="B56" s="4" t="s">
        <v>5</v>
      </c>
      <c r="C56" s="4">
        <v>-5</v>
      </c>
    </row>
    <row r="57" spans="1:3" ht="45">
      <c r="A57" s="2" t="s">
        <v>1900</v>
      </c>
      <c r="B57" s="4" t="s">
        <v>5</v>
      </c>
      <c r="C57" s="4" t="s">
        <v>5</v>
      </c>
    </row>
    <row r="58" spans="1:3" ht="30">
      <c r="A58" s="3" t="s">
        <v>1885</v>
      </c>
      <c r="B58" s="4" t="s">
        <v>5</v>
      </c>
      <c r="C58" s="4" t="s">
        <v>5</v>
      </c>
    </row>
    <row r="59" spans="1:3" ht="30">
      <c r="A59" s="2" t="s">
        <v>1891</v>
      </c>
      <c r="B59" s="4">
        <v>340</v>
      </c>
      <c r="C59" s="4" t="s">
        <v>5</v>
      </c>
    </row>
    <row r="60" spans="1:3" ht="30">
      <c r="A60" s="2" t="s">
        <v>1893</v>
      </c>
      <c r="B60" s="4">
        <v>340</v>
      </c>
      <c r="C60" s="4" t="s">
        <v>5</v>
      </c>
    </row>
    <row r="61" spans="1:3" ht="30">
      <c r="A61" s="2" t="s">
        <v>1886</v>
      </c>
      <c r="B61" s="4">
        <v>-18</v>
      </c>
      <c r="C61" s="4" t="s">
        <v>5</v>
      </c>
    </row>
    <row r="62" spans="1:3">
      <c r="A62" s="2" t="s">
        <v>1605</v>
      </c>
      <c r="B62" s="4" t="s">
        <v>5</v>
      </c>
      <c r="C62" s="4" t="s">
        <v>5</v>
      </c>
    </row>
    <row r="63" spans="1:3" ht="30">
      <c r="A63" s="3" t="s">
        <v>1885</v>
      </c>
      <c r="B63" s="4" t="s">
        <v>5</v>
      </c>
      <c r="C63" s="4" t="s">
        <v>5</v>
      </c>
    </row>
    <row r="64" spans="1:3">
      <c r="A64" s="2" t="s">
        <v>1887</v>
      </c>
      <c r="B64" s="4">
        <v>109</v>
      </c>
      <c r="C64" s="6">
        <v>2373</v>
      </c>
    </row>
    <row r="65" spans="1:3">
      <c r="A65" s="2" t="s">
        <v>1113</v>
      </c>
      <c r="B65" s="4">
        <v>91</v>
      </c>
      <c r="C65" s="6">
        <v>3031</v>
      </c>
    </row>
    <row r="66" spans="1:3" ht="30">
      <c r="A66" s="2" t="s">
        <v>1608</v>
      </c>
      <c r="B66" s="4" t="s">
        <v>5</v>
      </c>
      <c r="C66" s="4" t="s">
        <v>5</v>
      </c>
    </row>
    <row r="67" spans="1:3" ht="30">
      <c r="A67" s="3" t="s">
        <v>1885</v>
      </c>
      <c r="B67" s="4" t="s">
        <v>5</v>
      </c>
      <c r="C67" s="4" t="s">
        <v>5</v>
      </c>
    </row>
    <row r="68" spans="1:3" ht="30">
      <c r="A68" s="2" t="s">
        <v>1890</v>
      </c>
      <c r="B68" s="4">
        <v>109</v>
      </c>
      <c r="C68" s="6">
        <v>2373</v>
      </c>
    </row>
    <row r="69" spans="1:3" ht="30">
      <c r="A69" s="2" t="s">
        <v>1892</v>
      </c>
      <c r="B69" s="4">
        <v>91</v>
      </c>
      <c r="C69" s="6">
        <v>3031</v>
      </c>
    </row>
    <row r="70" spans="1:3">
      <c r="A70" s="2" t="s">
        <v>1566</v>
      </c>
      <c r="B70" s="4" t="s">
        <v>5</v>
      </c>
      <c r="C70" s="4" t="s">
        <v>5</v>
      </c>
    </row>
    <row r="71" spans="1:3" ht="30">
      <c r="A71" s="3" t="s">
        <v>1885</v>
      </c>
      <c r="B71" s="4" t="s">
        <v>5</v>
      </c>
      <c r="C71" s="4" t="s">
        <v>5</v>
      </c>
    </row>
    <row r="72" spans="1:3" ht="30">
      <c r="A72" s="2" t="s">
        <v>1886</v>
      </c>
      <c r="B72" s="4">
        <v>-130</v>
      </c>
      <c r="C72" s="4">
        <v>-317</v>
      </c>
    </row>
    <row r="73" spans="1:3">
      <c r="A73" s="2" t="s">
        <v>1887</v>
      </c>
      <c r="B73" s="6">
        <v>2093</v>
      </c>
      <c r="C73" s="6">
        <v>2150</v>
      </c>
    </row>
    <row r="74" spans="1:3">
      <c r="A74" s="2" t="s">
        <v>1113</v>
      </c>
      <c r="B74" s="6">
        <v>2564</v>
      </c>
      <c r="C74" s="6">
        <v>2621</v>
      </c>
    </row>
    <row r="75" spans="1:3" ht="45">
      <c r="A75" s="2" t="s">
        <v>1901</v>
      </c>
      <c r="B75" s="4" t="s">
        <v>5</v>
      </c>
      <c r="C75" s="4" t="s">
        <v>5</v>
      </c>
    </row>
    <row r="76" spans="1:3" ht="30">
      <c r="A76" s="3" t="s">
        <v>1885</v>
      </c>
      <c r="B76" s="4" t="s">
        <v>5</v>
      </c>
      <c r="C76" s="4" t="s">
        <v>5</v>
      </c>
    </row>
    <row r="77" spans="1:3" ht="30">
      <c r="A77" s="2" t="s">
        <v>1890</v>
      </c>
      <c r="B77" s="4" t="s">
        <v>5</v>
      </c>
      <c r="C77" s="4">
        <v>510</v>
      </c>
    </row>
    <row r="78" spans="1:3" ht="30">
      <c r="A78" s="2" t="s">
        <v>1892</v>
      </c>
      <c r="B78" s="4" t="s">
        <v>5</v>
      </c>
      <c r="C78" s="4">
        <v>510</v>
      </c>
    </row>
    <row r="79" spans="1:3" ht="30">
      <c r="A79" s="2" t="s">
        <v>1902</v>
      </c>
      <c r="B79" s="4" t="s">
        <v>5</v>
      </c>
      <c r="C79" s="4" t="s">
        <v>5</v>
      </c>
    </row>
    <row r="80" spans="1:3" ht="30">
      <c r="A80" s="3" t="s">
        <v>1885</v>
      </c>
      <c r="B80" s="4" t="s">
        <v>5</v>
      </c>
      <c r="C80" s="4" t="s">
        <v>5</v>
      </c>
    </row>
    <row r="81" spans="1:3" ht="30">
      <c r="A81" s="2" t="s">
        <v>1890</v>
      </c>
      <c r="B81" s="4">
        <v>599</v>
      </c>
      <c r="C81" s="4" t="s">
        <v>5</v>
      </c>
    </row>
    <row r="82" spans="1:3" ht="30">
      <c r="A82" s="2" t="s">
        <v>1891</v>
      </c>
      <c r="B82" s="6">
        <v>1494</v>
      </c>
      <c r="C82" s="6">
        <v>1640</v>
      </c>
    </row>
    <row r="83" spans="1:3" ht="30">
      <c r="A83" s="2" t="s">
        <v>1892</v>
      </c>
      <c r="B83" s="6">
        <v>1070</v>
      </c>
      <c r="C83" s="4" t="s">
        <v>5</v>
      </c>
    </row>
    <row r="84" spans="1:3" ht="30">
      <c r="A84" s="2" t="s">
        <v>1893</v>
      </c>
      <c r="B84" s="6">
        <v>1494</v>
      </c>
      <c r="C84" s="6">
        <v>2111</v>
      </c>
    </row>
    <row r="85" spans="1:3" ht="30">
      <c r="A85" s="2" t="s">
        <v>1886</v>
      </c>
      <c r="B85" s="4">
        <v>-130</v>
      </c>
      <c r="C85" s="4">
        <v>-317</v>
      </c>
    </row>
    <row r="86" spans="1:3">
      <c r="A86" s="2" t="s">
        <v>1609</v>
      </c>
      <c r="B86" s="4" t="s">
        <v>5</v>
      </c>
      <c r="C86" s="4" t="s">
        <v>5</v>
      </c>
    </row>
    <row r="87" spans="1:3" ht="30">
      <c r="A87" s="3" t="s">
        <v>1885</v>
      </c>
      <c r="B87" s="4" t="s">
        <v>5</v>
      </c>
      <c r="C87" s="4" t="s">
        <v>5</v>
      </c>
    </row>
    <row r="88" spans="1:3" ht="30">
      <c r="A88" s="2" t="s">
        <v>1886</v>
      </c>
      <c r="B88" s="4">
        <v>-150</v>
      </c>
      <c r="C88" s="4">
        <v>-123</v>
      </c>
    </row>
    <row r="89" spans="1:3">
      <c r="A89" s="2" t="s">
        <v>1887</v>
      </c>
      <c r="B89" s="6">
        <v>1740</v>
      </c>
      <c r="C89" s="6">
        <v>1943</v>
      </c>
    </row>
    <row r="90" spans="1:3">
      <c r="A90" s="2" t="s">
        <v>1113</v>
      </c>
      <c r="B90" s="6">
        <v>1740</v>
      </c>
      <c r="C90" s="6">
        <v>1945</v>
      </c>
    </row>
    <row r="91" spans="1:3" ht="30">
      <c r="A91" s="2" t="s">
        <v>1612</v>
      </c>
      <c r="B91" s="4" t="s">
        <v>5</v>
      </c>
      <c r="C91" s="4" t="s">
        <v>5</v>
      </c>
    </row>
    <row r="92" spans="1:3" ht="30">
      <c r="A92" s="3" t="s">
        <v>1885</v>
      </c>
      <c r="B92" s="4" t="s">
        <v>5</v>
      </c>
      <c r="C92" s="4" t="s">
        <v>5</v>
      </c>
    </row>
    <row r="93" spans="1:3" ht="30">
      <c r="A93" s="2" t="s">
        <v>1891</v>
      </c>
      <c r="B93" s="6">
        <v>1395</v>
      </c>
      <c r="C93" s="6">
        <v>1587</v>
      </c>
    </row>
    <row r="94" spans="1:3" ht="30">
      <c r="A94" s="2" t="s">
        <v>1893</v>
      </c>
      <c r="B94" s="6">
        <v>1395</v>
      </c>
      <c r="C94" s="6">
        <v>1589</v>
      </c>
    </row>
    <row r="95" spans="1:3" ht="30">
      <c r="A95" s="2" t="s">
        <v>1886</v>
      </c>
      <c r="B95" s="4">
        <v>-140</v>
      </c>
      <c r="C95" s="4">
        <v>-105</v>
      </c>
    </row>
    <row r="96" spans="1:3" ht="30">
      <c r="A96" s="2" t="s">
        <v>1611</v>
      </c>
      <c r="B96" s="4" t="s">
        <v>5</v>
      </c>
      <c r="C96" s="4" t="s">
        <v>5</v>
      </c>
    </row>
    <row r="97" spans="1:3" ht="30">
      <c r="A97" s="3" t="s">
        <v>1885</v>
      </c>
      <c r="B97" s="4" t="s">
        <v>5</v>
      </c>
      <c r="C97" s="4" t="s">
        <v>5</v>
      </c>
    </row>
    <row r="98" spans="1:3" ht="30">
      <c r="A98" s="2" t="s">
        <v>1891</v>
      </c>
      <c r="B98" s="4">
        <v>345</v>
      </c>
      <c r="C98" s="4">
        <v>356</v>
      </c>
    </row>
    <row r="99" spans="1:3" ht="30">
      <c r="A99" s="2" t="s">
        <v>1893</v>
      </c>
      <c r="B99" s="4">
        <v>345</v>
      </c>
      <c r="C99" s="4">
        <v>356</v>
      </c>
    </row>
    <row r="100" spans="1:3" ht="30">
      <c r="A100" s="2" t="s">
        <v>1886</v>
      </c>
      <c r="B100" s="4">
        <v>-10</v>
      </c>
      <c r="C100" s="4">
        <v>-18</v>
      </c>
    </row>
    <row r="101" spans="1:3" ht="30">
      <c r="A101" s="2" t="s">
        <v>1565</v>
      </c>
      <c r="B101" s="4" t="s">
        <v>5</v>
      </c>
      <c r="C101" s="4" t="s">
        <v>5</v>
      </c>
    </row>
    <row r="102" spans="1:3" ht="30">
      <c r="A102" s="3" t="s">
        <v>1885</v>
      </c>
      <c r="B102" s="4" t="s">
        <v>5</v>
      </c>
      <c r="C102" s="4" t="s">
        <v>5</v>
      </c>
    </row>
    <row r="103" spans="1:3" ht="30">
      <c r="A103" s="2" t="s">
        <v>1886</v>
      </c>
      <c r="B103" s="4">
        <v>-113</v>
      </c>
      <c r="C103" s="6">
        <v>-1553</v>
      </c>
    </row>
    <row r="104" spans="1:3">
      <c r="A104" s="2" t="s">
        <v>1887</v>
      </c>
      <c r="B104" s="6">
        <v>1620</v>
      </c>
      <c r="C104" s="6">
        <v>2056</v>
      </c>
    </row>
    <row r="105" spans="1:3">
      <c r="A105" s="2" t="s">
        <v>1113</v>
      </c>
      <c r="B105" s="6">
        <v>1667</v>
      </c>
      <c r="C105" s="6">
        <v>2056</v>
      </c>
    </row>
    <row r="106" spans="1:3" ht="30">
      <c r="A106" s="2" t="s">
        <v>1615</v>
      </c>
      <c r="B106" s="4" t="s">
        <v>5</v>
      </c>
      <c r="C106" s="4" t="s">
        <v>5</v>
      </c>
    </row>
    <row r="107" spans="1:3" ht="30">
      <c r="A107" s="3" t="s">
        <v>1885</v>
      </c>
      <c r="B107" s="4" t="s">
        <v>5</v>
      </c>
      <c r="C107" s="4" t="s">
        <v>5</v>
      </c>
    </row>
    <row r="108" spans="1:3" ht="30">
      <c r="A108" s="2" t="s">
        <v>1890</v>
      </c>
      <c r="B108" s="4">
        <v>865</v>
      </c>
      <c r="C108" s="6">
        <v>1527</v>
      </c>
    </row>
    <row r="109" spans="1:3" ht="30">
      <c r="A109" s="2" t="s">
        <v>1891</v>
      </c>
      <c r="B109" s="4">
        <v>543</v>
      </c>
      <c r="C109" s="4">
        <v>491</v>
      </c>
    </row>
    <row r="110" spans="1:3" ht="30">
      <c r="A110" s="2" t="s">
        <v>1892</v>
      </c>
      <c r="B110" s="4">
        <v>865</v>
      </c>
      <c r="C110" s="6">
        <v>1527</v>
      </c>
    </row>
    <row r="111" spans="1:3" ht="30">
      <c r="A111" s="2" t="s">
        <v>1893</v>
      </c>
      <c r="B111" s="4">
        <v>581</v>
      </c>
      <c r="C111" s="4">
        <v>491</v>
      </c>
    </row>
    <row r="112" spans="1:3" ht="30">
      <c r="A112" s="2" t="s">
        <v>1886</v>
      </c>
      <c r="B112" s="4">
        <v>-113</v>
      </c>
      <c r="C112" s="6">
        <v>-1553</v>
      </c>
    </row>
    <row r="113" spans="1:3" ht="30">
      <c r="A113" s="2" t="s">
        <v>1614</v>
      </c>
      <c r="B113" s="4" t="s">
        <v>5</v>
      </c>
      <c r="C113" s="4" t="s">
        <v>5</v>
      </c>
    </row>
    <row r="114" spans="1:3" ht="30">
      <c r="A114" s="3" t="s">
        <v>1885</v>
      </c>
      <c r="B114" s="4" t="s">
        <v>5</v>
      </c>
      <c r="C114" s="4" t="s">
        <v>5</v>
      </c>
    </row>
    <row r="115" spans="1:3" ht="30">
      <c r="A115" s="2" t="s">
        <v>1890</v>
      </c>
      <c r="B115" s="4">
        <v>212</v>
      </c>
      <c r="C115" s="4">
        <v>38</v>
      </c>
    </row>
    <row r="116" spans="1:3" ht="30">
      <c r="A116" s="2" t="s">
        <v>1892</v>
      </c>
      <c r="B116" s="8">
        <v>221</v>
      </c>
      <c r="C116" s="8">
        <v>3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903</v>
      </c>
      <c r="B1" s="1" t="s">
        <v>2</v>
      </c>
      <c r="C1" s="1" t="s">
        <v>26</v>
      </c>
    </row>
    <row r="2" spans="1:3" ht="30">
      <c r="A2" s="1" t="s">
        <v>25</v>
      </c>
      <c r="B2" s="1" t="s">
        <v>1904</v>
      </c>
      <c r="C2" s="1" t="s">
        <v>1905</v>
      </c>
    </row>
    <row r="3" spans="1:3" ht="30">
      <c r="A3" s="3" t="s">
        <v>1906</v>
      </c>
      <c r="B3" s="4" t="s">
        <v>5</v>
      </c>
      <c r="C3" s="4" t="s">
        <v>5</v>
      </c>
    </row>
    <row r="4" spans="1:3">
      <c r="A4" s="2" t="s">
        <v>1907</v>
      </c>
      <c r="B4" s="4">
        <v>2</v>
      </c>
      <c r="C4" s="4">
        <v>5</v>
      </c>
    </row>
    <row r="5" spans="1:3" ht="30">
      <c r="A5" s="2" t="s">
        <v>1908</v>
      </c>
      <c r="B5" s="8">
        <v>404</v>
      </c>
      <c r="C5" s="8">
        <v>7096</v>
      </c>
    </row>
    <row r="6" spans="1:3" ht="30">
      <c r="A6" s="2" t="s">
        <v>1909</v>
      </c>
      <c r="B6" s="4">
        <v>404</v>
      </c>
      <c r="C6" s="6">
        <v>7096</v>
      </c>
    </row>
    <row r="7" spans="1:3" ht="30">
      <c r="A7" s="2" t="s">
        <v>1910</v>
      </c>
      <c r="B7" s="4" t="s">
        <v>5</v>
      </c>
      <c r="C7" s="4" t="s">
        <v>5</v>
      </c>
    </row>
    <row r="8" spans="1:3" ht="30">
      <c r="A8" s="3" t="s">
        <v>1906</v>
      </c>
      <c r="B8" s="4" t="s">
        <v>5</v>
      </c>
      <c r="C8" s="4" t="s">
        <v>5</v>
      </c>
    </row>
    <row r="9" spans="1:3">
      <c r="A9" s="2" t="s">
        <v>1907</v>
      </c>
      <c r="B9" s="4" t="s">
        <v>5</v>
      </c>
      <c r="C9" s="4">
        <v>1</v>
      </c>
    </row>
    <row r="10" spans="1:3" ht="30">
      <c r="A10" s="2" t="s">
        <v>1908</v>
      </c>
      <c r="B10" s="4" t="s">
        <v>5</v>
      </c>
      <c r="C10" s="6">
        <v>6251</v>
      </c>
    </row>
    <row r="11" spans="1:3" ht="30">
      <c r="A11" s="2" t="s">
        <v>1909</v>
      </c>
      <c r="B11" s="4" t="s">
        <v>5</v>
      </c>
      <c r="C11" s="6">
        <v>6251</v>
      </c>
    </row>
    <row r="12" spans="1:3" ht="45">
      <c r="A12" s="2" t="s">
        <v>1911</v>
      </c>
      <c r="B12" s="4" t="s">
        <v>5</v>
      </c>
      <c r="C12" s="4" t="s">
        <v>5</v>
      </c>
    </row>
    <row r="13" spans="1:3" ht="30">
      <c r="A13" s="3" t="s">
        <v>1906</v>
      </c>
      <c r="B13" s="4" t="s">
        <v>5</v>
      </c>
      <c r="C13" s="4" t="s">
        <v>5</v>
      </c>
    </row>
    <row r="14" spans="1:3">
      <c r="A14" s="2" t="s">
        <v>1907</v>
      </c>
      <c r="B14" s="4" t="s">
        <v>5</v>
      </c>
      <c r="C14" s="4">
        <v>2</v>
      </c>
    </row>
    <row r="15" spans="1:3" ht="30">
      <c r="A15" s="2" t="s">
        <v>1908</v>
      </c>
      <c r="B15" s="4" t="s">
        <v>5</v>
      </c>
      <c r="C15" s="4">
        <v>489</v>
      </c>
    </row>
    <row r="16" spans="1:3" ht="30">
      <c r="A16" s="2" t="s">
        <v>1909</v>
      </c>
      <c r="B16" s="4" t="s">
        <v>5</v>
      </c>
      <c r="C16" s="4">
        <v>489</v>
      </c>
    </row>
    <row r="17" spans="1:3" ht="45">
      <c r="A17" s="2" t="s">
        <v>1912</v>
      </c>
      <c r="B17" s="4" t="s">
        <v>5</v>
      </c>
      <c r="C17" s="4" t="s">
        <v>5</v>
      </c>
    </row>
    <row r="18" spans="1:3" ht="30">
      <c r="A18" s="3" t="s">
        <v>1906</v>
      </c>
      <c r="B18" s="4" t="s">
        <v>5</v>
      </c>
      <c r="C18" s="4" t="s">
        <v>5</v>
      </c>
    </row>
    <row r="19" spans="1:3">
      <c r="A19" s="2" t="s">
        <v>1907</v>
      </c>
      <c r="B19" s="4">
        <v>2</v>
      </c>
      <c r="C19" s="4" t="s">
        <v>5</v>
      </c>
    </row>
    <row r="20" spans="1:3" ht="30">
      <c r="A20" s="2" t="s">
        <v>1908</v>
      </c>
      <c r="B20" s="4">
        <v>404</v>
      </c>
      <c r="C20" s="4" t="s">
        <v>5</v>
      </c>
    </row>
    <row r="21" spans="1:3" ht="30">
      <c r="A21" s="2" t="s">
        <v>1909</v>
      </c>
      <c r="B21" s="4">
        <v>404</v>
      </c>
      <c r="C21" s="4" t="s">
        <v>5</v>
      </c>
    </row>
    <row r="22" spans="1:3" ht="30">
      <c r="A22" s="2" t="s">
        <v>1611</v>
      </c>
      <c r="B22" s="4" t="s">
        <v>5</v>
      </c>
      <c r="C22" s="4" t="s">
        <v>5</v>
      </c>
    </row>
    <row r="23" spans="1:3" ht="30">
      <c r="A23" s="3" t="s">
        <v>1906</v>
      </c>
      <c r="B23" s="4" t="s">
        <v>5</v>
      </c>
      <c r="C23" s="4" t="s">
        <v>5</v>
      </c>
    </row>
    <row r="24" spans="1:3">
      <c r="A24" s="2" t="s">
        <v>1907</v>
      </c>
      <c r="B24" s="4" t="s">
        <v>5</v>
      </c>
      <c r="C24" s="4">
        <v>2</v>
      </c>
    </row>
    <row r="25" spans="1:3" ht="30">
      <c r="A25" s="2" t="s">
        <v>1908</v>
      </c>
      <c r="B25" s="4" t="s">
        <v>5</v>
      </c>
      <c r="C25" s="4">
        <v>356</v>
      </c>
    </row>
    <row r="26" spans="1:3" ht="30">
      <c r="A26" s="2" t="s">
        <v>1909</v>
      </c>
      <c r="B26" s="4" t="s">
        <v>5</v>
      </c>
      <c r="C26" s="8">
        <v>35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913</v>
      </c>
      <c r="B1" s="7" t="s">
        <v>2</v>
      </c>
      <c r="C1" s="7" t="s">
        <v>26</v>
      </c>
    </row>
    <row r="2" spans="1:3" ht="30">
      <c r="A2" s="1" t="s">
        <v>25</v>
      </c>
      <c r="B2" s="7"/>
      <c r="C2" s="7"/>
    </row>
    <row r="3" spans="1:3">
      <c r="A3" s="3" t="s">
        <v>1214</v>
      </c>
      <c r="B3" s="4" t="s">
        <v>5</v>
      </c>
      <c r="C3" s="4" t="s">
        <v>5</v>
      </c>
    </row>
    <row r="4" spans="1:3">
      <c r="A4" s="2" t="s">
        <v>1217</v>
      </c>
      <c r="B4" s="8">
        <v>221605</v>
      </c>
      <c r="C4" s="8">
        <v>209639</v>
      </c>
    </row>
    <row r="5" spans="1:3" ht="30">
      <c r="A5" s="2" t="s">
        <v>1220</v>
      </c>
      <c r="B5" s="6">
        <v>110302</v>
      </c>
      <c r="C5" s="6">
        <v>117762</v>
      </c>
    </row>
    <row r="6" spans="1:3" ht="30">
      <c r="A6" s="2" t="s">
        <v>1223</v>
      </c>
      <c r="B6" s="6">
        <v>835185</v>
      </c>
      <c r="C6" s="6">
        <v>1137067</v>
      </c>
    </row>
    <row r="7" spans="1:3">
      <c r="A7" s="2" t="s">
        <v>1238</v>
      </c>
      <c r="B7" s="6">
        <v>325494</v>
      </c>
      <c r="C7" s="6">
        <v>492392</v>
      </c>
    </row>
    <row r="8" spans="1:3">
      <c r="A8" s="2" t="s">
        <v>1914</v>
      </c>
      <c r="B8" s="8">
        <v>1492586</v>
      </c>
      <c r="C8" s="8">
        <v>195686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915</v>
      </c>
      <c r="B1" s="7" t="s">
        <v>84</v>
      </c>
      <c r="C1" s="7"/>
      <c r="D1" s="7" t="s">
        <v>1</v>
      </c>
      <c r="E1" s="7"/>
    </row>
    <row r="2" spans="1:5" ht="30">
      <c r="A2" s="1" t="s">
        <v>25</v>
      </c>
      <c r="B2" s="1" t="s">
        <v>2</v>
      </c>
      <c r="C2" s="1" t="s">
        <v>85</v>
      </c>
      <c r="D2" s="1" t="s">
        <v>2</v>
      </c>
      <c r="E2" s="1" t="s">
        <v>85</v>
      </c>
    </row>
    <row r="3" spans="1:5">
      <c r="A3" s="3" t="s">
        <v>1214</v>
      </c>
      <c r="B3" s="4" t="s">
        <v>5</v>
      </c>
      <c r="C3" s="4" t="s">
        <v>5</v>
      </c>
      <c r="D3" s="4" t="s">
        <v>5</v>
      </c>
      <c r="E3" s="4" t="s">
        <v>5</v>
      </c>
    </row>
    <row r="4" spans="1:5" ht="45">
      <c r="A4" s="2" t="s">
        <v>1233</v>
      </c>
      <c r="B4" s="8">
        <v>862</v>
      </c>
      <c r="C4" s="8">
        <v>996</v>
      </c>
      <c r="D4" s="8">
        <v>3047</v>
      </c>
      <c r="E4" s="8">
        <v>3115</v>
      </c>
    </row>
    <row r="5" spans="1:5">
      <c r="A5" s="2" t="s">
        <v>1238</v>
      </c>
      <c r="B5" s="4">
        <v>580</v>
      </c>
      <c r="C5" s="6">
        <v>1451</v>
      </c>
      <c r="D5" s="6">
        <v>2133</v>
      </c>
      <c r="E5" s="6">
        <v>4317</v>
      </c>
    </row>
    <row r="6" spans="1:5">
      <c r="A6" s="2" t="s">
        <v>1916</v>
      </c>
      <c r="B6" s="8">
        <v>1442</v>
      </c>
      <c r="C6" s="8">
        <v>2447</v>
      </c>
      <c r="D6" s="8">
        <v>5180</v>
      </c>
      <c r="E6" s="8">
        <v>743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17827</v>
      </c>
      <c r="C4" s="8">
        <v>15162</v>
      </c>
      <c r="D4" s="8">
        <v>51021</v>
      </c>
      <c r="E4" s="8">
        <v>45187</v>
      </c>
    </row>
    <row r="5" spans="1:5">
      <c r="A5" s="2" t="s">
        <v>88</v>
      </c>
      <c r="B5" s="6">
        <v>5097</v>
      </c>
      <c r="C5" s="6">
        <v>6799</v>
      </c>
      <c r="D5" s="6">
        <v>17095</v>
      </c>
      <c r="E5" s="6">
        <v>20418</v>
      </c>
    </row>
    <row r="6" spans="1:5">
      <c r="A6" s="2" t="s">
        <v>89</v>
      </c>
      <c r="B6" s="4">
        <v>325</v>
      </c>
      <c r="C6" s="4">
        <v>559</v>
      </c>
      <c r="D6" s="6">
        <v>1268</v>
      </c>
      <c r="E6" s="6">
        <v>2102</v>
      </c>
    </row>
    <row r="7" spans="1:5" ht="30">
      <c r="A7" s="2" t="s">
        <v>90</v>
      </c>
      <c r="B7" s="4">
        <v>124</v>
      </c>
      <c r="C7" s="4">
        <v>151</v>
      </c>
      <c r="D7" s="4">
        <v>398</v>
      </c>
      <c r="E7" s="4">
        <v>435</v>
      </c>
    </row>
    <row r="8" spans="1:5">
      <c r="A8" s="2" t="s">
        <v>91</v>
      </c>
      <c r="B8" s="4">
        <v>7</v>
      </c>
      <c r="C8" s="4">
        <v>19</v>
      </c>
      <c r="D8" s="4">
        <v>68</v>
      </c>
      <c r="E8" s="4">
        <v>47</v>
      </c>
    </row>
    <row r="9" spans="1:5">
      <c r="A9" s="2" t="s">
        <v>92</v>
      </c>
      <c r="B9" s="6">
        <v>23380</v>
      </c>
      <c r="C9" s="6">
        <v>22690</v>
      </c>
      <c r="D9" s="6">
        <v>69850</v>
      </c>
      <c r="E9" s="6">
        <v>68189</v>
      </c>
    </row>
    <row r="10" spans="1:5">
      <c r="A10" s="3" t="s">
        <v>93</v>
      </c>
      <c r="B10" s="4" t="s">
        <v>5</v>
      </c>
      <c r="C10" s="4" t="s">
        <v>5</v>
      </c>
      <c r="D10" s="4" t="s">
        <v>5</v>
      </c>
      <c r="E10" s="4" t="s">
        <v>5</v>
      </c>
    </row>
    <row r="11" spans="1:5">
      <c r="A11" s="2" t="s">
        <v>50</v>
      </c>
      <c r="B11" s="6">
        <v>1442</v>
      </c>
      <c r="C11" s="6">
        <v>2447</v>
      </c>
      <c r="D11" s="6">
        <v>5180</v>
      </c>
      <c r="E11" s="6">
        <v>7432</v>
      </c>
    </row>
    <row r="12" spans="1:5">
      <c r="A12" s="2" t="s">
        <v>94</v>
      </c>
      <c r="B12" s="6">
        <v>2618</v>
      </c>
      <c r="C12" s="6">
        <v>3244</v>
      </c>
      <c r="D12" s="6">
        <v>7830</v>
      </c>
      <c r="E12" s="6">
        <v>9820</v>
      </c>
    </row>
    <row r="13" spans="1:5">
      <c r="A13" s="2" t="s">
        <v>95</v>
      </c>
      <c r="B13" s="6">
        <v>4060</v>
      </c>
      <c r="C13" s="6">
        <v>5691</v>
      </c>
      <c r="D13" s="6">
        <v>13010</v>
      </c>
      <c r="E13" s="6">
        <v>17252</v>
      </c>
    </row>
    <row r="14" spans="1:5">
      <c r="A14" s="2" t="s">
        <v>96</v>
      </c>
      <c r="B14" s="6">
        <v>19320</v>
      </c>
      <c r="C14" s="6">
        <v>16999</v>
      </c>
      <c r="D14" s="6">
        <v>56840</v>
      </c>
      <c r="E14" s="6">
        <v>50937</v>
      </c>
    </row>
    <row r="15" spans="1:5">
      <c r="A15" s="2" t="s">
        <v>97</v>
      </c>
      <c r="B15" s="4">
        <v>817</v>
      </c>
      <c r="C15" s="4">
        <v>502</v>
      </c>
      <c r="D15" s="6">
        <v>1511</v>
      </c>
      <c r="E15" s="6">
        <v>1661</v>
      </c>
    </row>
    <row r="16" spans="1:5" ht="30">
      <c r="A16" s="2" t="s">
        <v>98</v>
      </c>
      <c r="B16" s="6">
        <v>18503</v>
      </c>
      <c r="C16" s="6">
        <v>16497</v>
      </c>
      <c r="D16" s="6">
        <v>55329</v>
      </c>
      <c r="E16" s="6">
        <v>49276</v>
      </c>
    </row>
    <row r="17" spans="1:5">
      <c r="A17" s="3" t="s">
        <v>99</v>
      </c>
      <c r="B17" s="4" t="s">
        <v>5</v>
      </c>
      <c r="C17" s="4" t="s">
        <v>5</v>
      </c>
      <c r="D17" s="4" t="s">
        <v>5</v>
      </c>
      <c r="E17" s="4" t="s">
        <v>5</v>
      </c>
    </row>
    <row r="18" spans="1:5" ht="30">
      <c r="A18" s="2" t="s">
        <v>100</v>
      </c>
      <c r="B18" s="4">
        <v>801</v>
      </c>
      <c r="C18" s="4">
        <v>720</v>
      </c>
      <c r="D18" s="6">
        <v>2285</v>
      </c>
      <c r="E18" s="6">
        <v>2285</v>
      </c>
    </row>
    <row r="19" spans="1:5">
      <c r="A19" s="2" t="s">
        <v>101</v>
      </c>
      <c r="B19" s="4">
        <v>999</v>
      </c>
      <c r="C19" s="4">
        <v>710</v>
      </c>
      <c r="D19" s="6">
        <v>2588</v>
      </c>
      <c r="E19" s="6">
        <v>2139</v>
      </c>
    </row>
    <row r="20" spans="1:5">
      <c r="A20" s="2" t="s">
        <v>102</v>
      </c>
      <c r="B20" s="4">
        <v>743</v>
      </c>
      <c r="C20" s="4">
        <v>428</v>
      </c>
      <c r="D20" s="6">
        <v>2941</v>
      </c>
      <c r="E20" s="6">
        <v>2488</v>
      </c>
    </row>
    <row r="21" spans="1:5" ht="30">
      <c r="A21" s="2" t="s">
        <v>103</v>
      </c>
      <c r="B21" s="4" t="s">
        <v>5</v>
      </c>
      <c r="C21" s="4" t="s">
        <v>5</v>
      </c>
      <c r="D21" s="4">
        <v>-434</v>
      </c>
      <c r="E21" s="4" t="s">
        <v>5</v>
      </c>
    </row>
    <row r="22" spans="1:5" ht="30">
      <c r="A22" s="2" t="s">
        <v>104</v>
      </c>
      <c r="B22" s="4" t="s">
        <v>58</v>
      </c>
      <c r="C22" s="4" t="s">
        <v>58</v>
      </c>
      <c r="D22" s="4" t="s">
        <v>58</v>
      </c>
      <c r="E22" s="4" t="s">
        <v>58</v>
      </c>
    </row>
    <row r="23" spans="1:5" ht="30">
      <c r="A23" s="2" t="s">
        <v>105</v>
      </c>
      <c r="B23" s="4" t="s">
        <v>5</v>
      </c>
      <c r="C23" s="4" t="s">
        <v>5</v>
      </c>
      <c r="D23" s="4">
        <v>-434</v>
      </c>
      <c r="E23" s="4" t="s">
        <v>5</v>
      </c>
    </row>
    <row r="24" spans="1:5">
      <c r="A24" s="2" t="s">
        <v>106</v>
      </c>
      <c r="B24" s="4">
        <v>45</v>
      </c>
      <c r="C24" s="4">
        <v>-148</v>
      </c>
      <c r="D24" s="4">
        <v>162</v>
      </c>
      <c r="E24" s="4">
        <v>203</v>
      </c>
    </row>
    <row r="25" spans="1:5">
      <c r="A25" s="2" t="s">
        <v>107</v>
      </c>
      <c r="B25" s="6">
        <v>2588</v>
      </c>
      <c r="C25" s="6">
        <v>1710</v>
      </c>
      <c r="D25" s="6">
        <v>7542</v>
      </c>
      <c r="E25" s="6">
        <v>7115</v>
      </c>
    </row>
    <row r="26" spans="1:5">
      <c r="A26" s="3" t="s">
        <v>108</v>
      </c>
      <c r="B26" s="4" t="s">
        <v>5</v>
      </c>
      <c r="C26" s="4" t="s">
        <v>5</v>
      </c>
      <c r="D26" s="4" t="s">
        <v>5</v>
      </c>
      <c r="E26" s="4" t="s">
        <v>5</v>
      </c>
    </row>
    <row r="27" spans="1:5">
      <c r="A27" s="2" t="s">
        <v>109</v>
      </c>
      <c r="B27" s="6">
        <v>6756</v>
      </c>
      <c r="C27" s="6">
        <v>5950</v>
      </c>
      <c r="D27" s="6">
        <v>20270</v>
      </c>
      <c r="E27" s="6">
        <v>17881</v>
      </c>
    </row>
    <row r="28" spans="1:5">
      <c r="A28" s="2" t="s">
        <v>110</v>
      </c>
      <c r="B28" s="6">
        <v>2479</v>
      </c>
      <c r="C28" s="6">
        <v>2201</v>
      </c>
      <c r="D28" s="6">
        <v>7339</v>
      </c>
      <c r="E28" s="6">
        <v>6230</v>
      </c>
    </row>
    <row r="29" spans="1:5">
      <c r="A29" s="2" t="s">
        <v>111</v>
      </c>
      <c r="B29" s="4">
        <v>432</v>
      </c>
      <c r="C29" s="4">
        <v>375</v>
      </c>
      <c r="D29" s="6">
        <v>1315</v>
      </c>
      <c r="E29" s="6">
        <v>1064</v>
      </c>
    </row>
    <row r="30" spans="1:5">
      <c r="A30" s="2" t="s">
        <v>112</v>
      </c>
      <c r="B30" s="4">
        <v>874</v>
      </c>
      <c r="C30" s="4">
        <v>826</v>
      </c>
      <c r="D30" s="6">
        <v>3424</v>
      </c>
      <c r="E30" s="6">
        <v>2829</v>
      </c>
    </row>
    <row r="31" spans="1:5">
      <c r="A31" s="2" t="s">
        <v>113</v>
      </c>
      <c r="B31" s="4">
        <v>753</v>
      </c>
      <c r="C31" s="4">
        <v>684</v>
      </c>
      <c r="D31" s="6">
        <v>2221</v>
      </c>
      <c r="E31" s="6">
        <v>2480</v>
      </c>
    </row>
    <row r="32" spans="1:5">
      <c r="A32" s="2" t="s">
        <v>114</v>
      </c>
      <c r="B32" s="4">
        <v>379</v>
      </c>
      <c r="C32" s="4">
        <v>409</v>
      </c>
      <c r="D32" s="6">
        <v>1131</v>
      </c>
      <c r="E32" s="6">
        <v>1218</v>
      </c>
    </row>
    <row r="33" spans="1:5">
      <c r="A33" s="2" t="s">
        <v>106</v>
      </c>
      <c r="B33" s="6">
        <v>1636</v>
      </c>
      <c r="C33" s="6">
        <v>1583</v>
      </c>
      <c r="D33" s="6">
        <v>5184</v>
      </c>
      <c r="E33" s="6">
        <v>4769</v>
      </c>
    </row>
    <row r="34" spans="1:5">
      <c r="A34" s="2" t="s">
        <v>115</v>
      </c>
      <c r="B34" s="6">
        <v>13309</v>
      </c>
      <c r="C34" s="6">
        <v>12028</v>
      </c>
      <c r="D34" s="6">
        <v>40884</v>
      </c>
      <c r="E34" s="6">
        <v>36471</v>
      </c>
    </row>
    <row r="35" spans="1:5">
      <c r="A35" s="2" t="s">
        <v>116</v>
      </c>
      <c r="B35" s="6">
        <v>7782</v>
      </c>
      <c r="C35" s="6">
        <v>6179</v>
      </c>
      <c r="D35" s="6">
        <v>21987</v>
      </c>
      <c r="E35" s="6">
        <v>19920</v>
      </c>
    </row>
    <row r="36" spans="1:5">
      <c r="A36" s="2" t="s">
        <v>117</v>
      </c>
      <c r="B36" s="6">
        <v>2682</v>
      </c>
      <c r="C36" s="6">
        <v>2285</v>
      </c>
      <c r="D36" s="6">
        <v>7796</v>
      </c>
      <c r="E36" s="6">
        <v>7130</v>
      </c>
    </row>
    <row r="37" spans="1:5">
      <c r="A37" s="2" t="s">
        <v>118</v>
      </c>
      <c r="B37" s="6">
        <v>5100</v>
      </c>
      <c r="C37" s="6">
        <v>3894</v>
      </c>
      <c r="D37" s="6">
        <v>14191</v>
      </c>
      <c r="E37" s="6">
        <v>12790</v>
      </c>
    </row>
    <row r="38" spans="1:5">
      <c r="A38" s="3" t="s">
        <v>119</v>
      </c>
      <c r="B38" s="4" t="s">
        <v>5</v>
      </c>
      <c r="C38" s="4" t="s">
        <v>5</v>
      </c>
      <c r="D38" s="4" t="s">
        <v>5</v>
      </c>
      <c r="E38" s="4" t="s">
        <v>5</v>
      </c>
    </row>
    <row r="39" spans="1:5">
      <c r="A39" s="2" t="s">
        <v>120</v>
      </c>
      <c r="B39" s="9">
        <v>0.09</v>
      </c>
      <c r="C39" s="9">
        <v>7.0000000000000007E-2</v>
      </c>
      <c r="D39" s="9">
        <v>0.26</v>
      </c>
      <c r="E39" s="9">
        <v>0.24</v>
      </c>
    </row>
    <row r="40" spans="1:5">
      <c r="A40" s="2" t="s">
        <v>121</v>
      </c>
      <c r="B40" s="9">
        <v>0.09</v>
      </c>
      <c r="C40" s="9">
        <v>7.0000000000000007E-2</v>
      </c>
      <c r="D40" s="9">
        <v>0.26</v>
      </c>
      <c r="E40" s="9">
        <v>0.23</v>
      </c>
    </row>
    <row r="41" spans="1:5">
      <c r="A41" s="3" t="s">
        <v>122</v>
      </c>
      <c r="B41" s="4" t="s">
        <v>5</v>
      </c>
      <c r="C41" s="4" t="s">
        <v>5</v>
      </c>
      <c r="D41" s="4" t="s">
        <v>5</v>
      </c>
      <c r="E41" s="4" t="s">
        <v>5</v>
      </c>
    </row>
    <row r="42" spans="1:5" ht="30">
      <c r="A42" s="2" t="s">
        <v>123</v>
      </c>
      <c r="B42" s="6">
        <v>-4670</v>
      </c>
      <c r="C42" s="6">
        <v>3657</v>
      </c>
      <c r="D42" s="6">
        <v>-30800</v>
      </c>
      <c r="E42" s="6">
        <v>7622</v>
      </c>
    </row>
    <row r="43" spans="1:5" ht="30">
      <c r="A43" s="2" t="s">
        <v>124</v>
      </c>
      <c r="B43" s="4">
        <v>-353</v>
      </c>
      <c r="C43" s="4">
        <v>-225</v>
      </c>
      <c r="D43" s="6">
        <v>-2245</v>
      </c>
      <c r="E43" s="6">
        <v>-2032</v>
      </c>
    </row>
    <row r="44" spans="1:5">
      <c r="A44" s="2" t="s">
        <v>125</v>
      </c>
      <c r="B44" s="6">
        <v>-5023</v>
      </c>
      <c r="C44" s="6">
        <v>3432</v>
      </c>
      <c r="D44" s="6">
        <v>-33045</v>
      </c>
      <c r="E44" s="6">
        <v>5590</v>
      </c>
    </row>
    <row r="45" spans="1:5" ht="30">
      <c r="A45" s="2" t="s">
        <v>126</v>
      </c>
      <c r="B45" s="4" t="s">
        <v>5</v>
      </c>
      <c r="C45" s="4" t="s">
        <v>5</v>
      </c>
      <c r="D45" s="4">
        <v>434</v>
      </c>
      <c r="E45" s="4" t="s">
        <v>5</v>
      </c>
    </row>
    <row r="46" spans="1:5" ht="30">
      <c r="A46" s="2" t="s">
        <v>127</v>
      </c>
      <c r="B46" s="6">
        <v>-5023</v>
      </c>
      <c r="C46" s="6">
        <v>3432</v>
      </c>
      <c r="D46" s="6">
        <v>-32611</v>
      </c>
      <c r="E46" s="6">
        <v>5590</v>
      </c>
    </row>
    <row r="47" spans="1:5" ht="45">
      <c r="A47" s="2" t="s">
        <v>128</v>
      </c>
      <c r="B47" s="6">
        <v>-1873</v>
      </c>
      <c r="C47" s="6">
        <v>1463</v>
      </c>
      <c r="D47" s="6">
        <v>-12065</v>
      </c>
      <c r="E47" s="6">
        <v>3049</v>
      </c>
    </row>
    <row r="48" spans="1:5" ht="45">
      <c r="A48" s="2" t="s">
        <v>129</v>
      </c>
      <c r="B48" s="4">
        <v>-141</v>
      </c>
      <c r="C48" s="4">
        <v>-90</v>
      </c>
      <c r="D48" s="4">
        <v>-898</v>
      </c>
      <c r="E48" s="4">
        <v>-813</v>
      </c>
    </row>
    <row r="49" spans="1:5" ht="45">
      <c r="A49" s="2" t="s">
        <v>130</v>
      </c>
      <c r="B49" s="4" t="s">
        <v>5</v>
      </c>
      <c r="C49" s="4" t="s">
        <v>5</v>
      </c>
      <c r="D49" s="4">
        <v>174</v>
      </c>
      <c r="E49" s="4" t="s">
        <v>5</v>
      </c>
    </row>
    <row r="50" spans="1:5" ht="30">
      <c r="A50" s="2" t="s">
        <v>131</v>
      </c>
      <c r="B50" s="6">
        <v>-3009</v>
      </c>
      <c r="C50" s="6">
        <v>2059</v>
      </c>
      <c r="D50" s="6">
        <v>-19822</v>
      </c>
      <c r="E50" s="6">
        <v>3354</v>
      </c>
    </row>
    <row r="51" spans="1:5">
      <c r="A51" s="2" t="s">
        <v>132</v>
      </c>
      <c r="B51" s="8">
        <v>2091</v>
      </c>
      <c r="C51" s="8">
        <v>5953</v>
      </c>
      <c r="D51" s="8">
        <v>-5631</v>
      </c>
      <c r="E51" s="8">
        <v>161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6.5703125" bestFit="1" customWidth="1"/>
    <col min="5" max="5" width="12.28515625" bestFit="1" customWidth="1"/>
  </cols>
  <sheetData>
    <row r="1" spans="1:5" ht="15" customHeight="1">
      <c r="A1" s="1" t="s">
        <v>1917</v>
      </c>
      <c r="B1" s="7" t="s">
        <v>84</v>
      </c>
      <c r="C1" s="7"/>
      <c r="D1" s="7" t="s">
        <v>1</v>
      </c>
      <c r="E1" s="7"/>
    </row>
    <row r="2" spans="1:5" ht="30">
      <c r="A2" s="1" t="s">
        <v>25</v>
      </c>
      <c r="B2" s="1" t="s">
        <v>2</v>
      </c>
      <c r="C2" s="1" t="s">
        <v>85</v>
      </c>
      <c r="D2" s="1" t="s">
        <v>2</v>
      </c>
      <c r="E2" s="1" t="s">
        <v>85</v>
      </c>
    </row>
    <row r="3" spans="1:5" ht="45">
      <c r="A3" s="3" t="s">
        <v>1918</v>
      </c>
      <c r="B3" s="4" t="s">
        <v>5</v>
      </c>
      <c r="C3" s="4" t="s">
        <v>5</v>
      </c>
      <c r="D3" s="4" t="s">
        <v>5</v>
      </c>
      <c r="E3" s="4" t="s">
        <v>5</v>
      </c>
    </row>
    <row r="4" spans="1:5" ht="30">
      <c r="A4" s="2" t="s">
        <v>1919</v>
      </c>
      <c r="B4" s="8">
        <v>785</v>
      </c>
      <c r="C4" s="8">
        <v>800</v>
      </c>
      <c r="D4" s="8">
        <v>2400</v>
      </c>
      <c r="E4" s="8">
        <v>2300</v>
      </c>
    </row>
    <row r="5" spans="1:5">
      <c r="A5" s="2" t="s">
        <v>1920</v>
      </c>
      <c r="B5" s="4" t="s">
        <v>5</v>
      </c>
      <c r="C5" s="4" t="s">
        <v>5</v>
      </c>
      <c r="D5" s="4" t="s">
        <v>5</v>
      </c>
      <c r="E5" s="4" t="s">
        <v>5</v>
      </c>
    </row>
    <row r="6" spans="1:5" ht="45">
      <c r="A6" s="3" t="s">
        <v>1918</v>
      </c>
      <c r="B6" s="4" t="s">
        <v>5</v>
      </c>
      <c r="C6" s="4" t="s">
        <v>5</v>
      </c>
      <c r="D6" s="4" t="s">
        <v>5</v>
      </c>
      <c r="E6" s="4" t="s">
        <v>5</v>
      </c>
    </row>
    <row r="7" spans="1:5" ht="30">
      <c r="A7" s="2" t="s">
        <v>1921</v>
      </c>
      <c r="B7" s="4">
        <v>491</v>
      </c>
      <c r="C7" s="4" t="s">
        <v>5</v>
      </c>
      <c r="D7" s="4">
        <v>491</v>
      </c>
      <c r="E7" s="4" t="s">
        <v>5</v>
      </c>
    </row>
    <row r="8" spans="1:5" ht="30">
      <c r="A8" s="2" t="s">
        <v>1922</v>
      </c>
      <c r="B8" s="4" t="s">
        <v>5</v>
      </c>
      <c r="C8" s="4" t="s">
        <v>5</v>
      </c>
      <c r="D8" s="4" t="s">
        <v>1923</v>
      </c>
      <c r="E8" s="4" t="s">
        <v>5</v>
      </c>
    </row>
    <row r="9" spans="1:5">
      <c r="A9" s="2" t="s">
        <v>1924</v>
      </c>
      <c r="B9" s="4" t="s">
        <v>5</v>
      </c>
      <c r="C9" s="4" t="s">
        <v>5</v>
      </c>
      <c r="D9" s="4" t="s">
        <v>5</v>
      </c>
      <c r="E9" s="4" t="s">
        <v>5</v>
      </c>
    </row>
    <row r="10" spans="1:5" ht="45">
      <c r="A10" s="3" t="s">
        <v>1918</v>
      </c>
      <c r="B10" s="4" t="s">
        <v>5</v>
      </c>
      <c r="C10" s="4" t="s">
        <v>5</v>
      </c>
      <c r="D10" s="4" t="s">
        <v>5</v>
      </c>
      <c r="E10" s="4" t="s">
        <v>5</v>
      </c>
    </row>
    <row r="11" spans="1:5" ht="30">
      <c r="A11" s="2" t="s">
        <v>1921</v>
      </c>
      <c r="B11" s="8">
        <v>700</v>
      </c>
      <c r="C11" s="4" t="s">
        <v>5</v>
      </c>
      <c r="D11" s="8">
        <v>700</v>
      </c>
      <c r="E11" s="4" t="s">
        <v>5</v>
      </c>
    </row>
    <row r="12" spans="1:5" ht="30">
      <c r="A12" s="2" t="s">
        <v>1922</v>
      </c>
      <c r="B12" s="4" t="s">
        <v>5</v>
      </c>
      <c r="C12" s="4" t="s">
        <v>5</v>
      </c>
      <c r="D12" s="4" t="s">
        <v>1923</v>
      </c>
      <c r="E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ht="15" customHeight="1">
      <c r="A1" s="7" t="s">
        <v>1925</v>
      </c>
      <c r="B1" s="1" t="s">
        <v>1</v>
      </c>
      <c r="C1" s="1" t="s">
        <v>1497</v>
      </c>
    </row>
    <row r="2" spans="1:3">
      <c r="A2" s="7"/>
      <c r="B2" s="1" t="s">
        <v>2</v>
      </c>
      <c r="C2" s="1" t="s">
        <v>26</v>
      </c>
    </row>
    <row r="3" spans="1:3">
      <c r="A3" s="3" t="s">
        <v>1249</v>
      </c>
      <c r="B3" s="4" t="s">
        <v>5</v>
      </c>
      <c r="C3" s="4" t="s">
        <v>5</v>
      </c>
    </row>
    <row r="4" spans="1:3" ht="30">
      <c r="A4" s="2" t="s">
        <v>1926</v>
      </c>
      <c r="B4" s="6">
        <v>2805912</v>
      </c>
      <c r="C4" s="4" t="s">
        <v>5</v>
      </c>
    </row>
    <row r="5" spans="1:3">
      <c r="A5" s="2" t="s">
        <v>1927</v>
      </c>
      <c r="B5" s="6">
        <v>20900</v>
      </c>
      <c r="C5" s="4" t="s">
        <v>5</v>
      </c>
    </row>
    <row r="6" spans="1:3">
      <c r="A6" s="2" t="s">
        <v>1928</v>
      </c>
      <c r="B6" s="6">
        <v>-30033</v>
      </c>
      <c r="C6" s="4" t="s">
        <v>5</v>
      </c>
    </row>
    <row r="7" spans="1:3" ht="30">
      <c r="A7" s="2" t="s">
        <v>1929</v>
      </c>
      <c r="B7" s="6">
        <v>2796779</v>
      </c>
      <c r="C7" s="6">
        <v>2805912</v>
      </c>
    </row>
    <row r="8" spans="1:3">
      <c r="A8" s="2" t="s">
        <v>1930</v>
      </c>
      <c r="B8" s="6">
        <v>2279981</v>
      </c>
      <c r="C8" s="4" t="s">
        <v>5</v>
      </c>
    </row>
    <row r="9" spans="1:3" ht="30">
      <c r="A9" s="2" t="s">
        <v>1931</v>
      </c>
      <c r="B9" s="9">
        <v>2.2999999999999998</v>
      </c>
      <c r="C9" s="4" t="s">
        <v>5</v>
      </c>
    </row>
    <row r="10" spans="1:3" ht="30">
      <c r="A10" s="2" t="s">
        <v>1932</v>
      </c>
      <c r="B10" s="9">
        <v>3.06</v>
      </c>
      <c r="C10" s="4" t="s">
        <v>5</v>
      </c>
    </row>
    <row r="11" spans="1:3" ht="30">
      <c r="A11" s="2" t="s">
        <v>1933</v>
      </c>
      <c r="B11" s="9">
        <v>2.2999999999999998</v>
      </c>
      <c r="C11" s="4" t="s">
        <v>5</v>
      </c>
    </row>
    <row r="12" spans="1:3" ht="30">
      <c r="A12" s="2" t="s">
        <v>1934</v>
      </c>
      <c r="B12" s="9">
        <v>2.2999999999999998</v>
      </c>
      <c r="C12" s="9">
        <v>2.2999999999999998</v>
      </c>
    </row>
    <row r="13" spans="1:3" ht="30">
      <c r="A13" s="2" t="s">
        <v>1935</v>
      </c>
      <c r="B13" s="9">
        <v>2.2999999999999998</v>
      </c>
      <c r="C13" s="4" t="s">
        <v>5</v>
      </c>
    </row>
    <row r="14" spans="1:3" ht="30">
      <c r="A14" s="2" t="s">
        <v>1936</v>
      </c>
      <c r="B14" s="9">
        <v>7.09</v>
      </c>
      <c r="C14" s="4" t="s">
        <v>5</v>
      </c>
    </row>
    <row r="15" spans="1:3" ht="30">
      <c r="A15" s="2" t="s">
        <v>1937</v>
      </c>
      <c r="B15" s="9">
        <v>11.97</v>
      </c>
      <c r="C15" s="4" t="s">
        <v>5</v>
      </c>
    </row>
    <row r="16" spans="1:3" ht="30">
      <c r="A16" s="2" t="s">
        <v>1938</v>
      </c>
      <c r="B16" s="9">
        <v>7.09</v>
      </c>
      <c r="C16" s="4" t="s">
        <v>5</v>
      </c>
    </row>
    <row r="17" spans="1:3" ht="30">
      <c r="A17" s="2" t="s">
        <v>1939</v>
      </c>
      <c r="B17" s="9">
        <v>7.09</v>
      </c>
      <c r="C17" s="9">
        <v>7.09</v>
      </c>
    </row>
    <row r="18" spans="1:3" ht="30">
      <c r="A18" s="2" t="s">
        <v>1940</v>
      </c>
      <c r="B18" s="9">
        <v>7.13</v>
      </c>
      <c r="C18" s="4" t="s">
        <v>5</v>
      </c>
    </row>
    <row r="19" spans="1:3" ht="30">
      <c r="A19" s="2" t="s">
        <v>1941</v>
      </c>
      <c r="B19" s="4" t="s">
        <v>1942</v>
      </c>
      <c r="C19" s="4" t="s">
        <v>1943</v>
      </c>
    </row>
    <row r="20" spans="1:3" ht="30">
      <c r="A20" s="2" t="s">
        <v>1944</v>
      </c>
      <c r="B20" s="4" t="s">
        <v>1945</v>
      </c>
      <c r="C20" s="4" t="s">
        <v>5</v>
      </c>
    </row>
    <row r="21" spans="1:3" ht="30">
      <c r="A21" s="2" t="s">
        <v>1946</v>
      </c>
      <c r="B21" s="4" t="s">
        <v>1947</v>
      </c>
      <c r="C21"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1948</v>
      </c>
      <c r="B1" s="1" t="s">
        <v>1</v>
      </c>
    </row>
    <row r="2" spans="1:2">
      <c r="A2" s="7"/>
      <c r="B2" s="1" t="s">
        <v>2</v>
      </c>
    </row>
    <row r="3" spans="1:2">
      <c r="A3" s="3" t="s">
        <v>1249</v>
      </c>
      <c r="B3" s="4" t="s">
        <v>5</v>
      </c>
    </row>
    <row r="4" spans="1:2">
      <c r="A4" s="2" t="s">
        <v>1949</v>
      </c>
      <c r="B4" s="6">
        <v>454904</v>
      </c>
    </row>
    <row r="5" spans="1:2">
      <c r="A5" s="2" t="s">
        <v>1261</v>
      </c>
      <c r="B5" s="6">
        <v>13300</v>
      </c>
    </row>
    <row r="6" spans="1:2">
      <c r="A6" s="2" t="s">
        <v>1284</v>
      </c>
      <c r="B6" s="6">
        <v>-226829</v>
      </c>
    </row>
    <row r="7" spans="1:2">
      <c r="A7" s="2" t="s">
        <v>1950</v>
      </c>
      <c r="B7" s="6">
        <v>241375</v>
      </c>
    </row>
    <row r="8" spans="1:2">
      <c r="A8" s="2" t="s">
        <v>1949</v>
      </c>
      <c r="B8" s="9">
        <v>7.11</v>
      </c>
    </row>
    <row r="9" spans="1:2">
      <c r="A9" s="2" t="s">
        <v>1261</v>
      </c>
      <c r="B9" s="9">
        <v>11.97</v>
      </c>
    </row>
    <row r="10" spans="1:2">
      <c r="A10" s="2" t="s">
        <v>1284</v>
      </c>
      <c r="B10" s="9">
        <v>7.1</v>
      </c>
    </row>
    <row r="11" spans="1:2">
      <c r="A11" s="2" t="s">
        <v>1950</v>
      </c>
      <c r="B11" s="9">
        <v>7.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1951</v>
      </c>
      <c r="B1" s="7" t="s">
        <v>1</v>
      </c>
      <c r="C1" s="7"/>
      <c r="D1" s="1"/>
    </row>
    <row r="2" spans="1:4">
      <c r="A2" s="7"/>
      <c r="B2" s="1" t="s">
        <v>2</v>
      </c>
      <c r="C2" s="1" t="s">
        <v>85</v>
      </c>
      <c r="D2" s="1" t="s">
        <v>26</v>
      </c>
    </row>
    <row r="3" spans="1:4">
      <c r="A3" s="3" t="s">
        <v>1292</v>
      </c>
      <c r="B3" s="4" t="s">
        <v>5</v>
      </c>
      <c r="C3" s="4" t="s">
        <v>5</v>
      </c>
      <c r="D3" s="4" t="s">
        <v>5</v>
      </c>
    </row>
    <row r="4" spans="1:4" ht="45">
      <c r="A4" s="2" t="s">
        <v>1952</v>
      </c>
      <c r="B4" s="8">
        <v>31500000</v>
      </c>
      <c r="C4" s="4" t="s">
        <v>5</v>
      </c>
      <c r="D4" s="8">
        <v>43700000</v>
      </c>
    </row>
    <row r="5" spans="1:4" ht="30">
      <c r="A5" s="2" t="s">
        <v>1953</v>
      </c>
      <c r="B5" s="6">
        <v>28700000</v>
      </c>
      <c r="C5" s="4" t="s">
        <v>5</v>
      </c>
      <c r="D5" s="6">
        <v>36900000</v>
      </c>
    </row>
    <row r="6" spans="1:4">
      <c r="A6" s="2" t="s">
        <v>1954</v>
      </c>
      <c r="B6" s="6">
        <v>824000</v>
      </c>
      <c r="C6" s="6">
        <v>58000</v>
      </c>
      <c r="D6" s="4" t="s">
        <v>5</v>
      </c>
    </row>
    <row r="7" spans="1:4">
      <c r="A7" s="2" t="s">
        <v>1955</v>
      </c>
      <c r="B7" s="6">
        <v>821000</v>
      </c>
      <c r="C7" s="6">
        <v>1600000</v>
      </c>
      <c r="D7" s="4" t="s">
        <v>5</v>
      </c>
    </row>
    <row r="8" spans="1:4" ht="30">
      <c r="A8" s="2" t="s">
        <v>1956</v>
      </c>
      <c r="B8" s="6">
        <v>664000</v>
      </c>
      <c r="C8" s="4" t="s">
        <v>5</v>
      </c>
      <c r="D8" s="6">
        <v>870000</v>
      </c>
    </row>
    <row r="9" spans="1:4" ht="30">
      <c r="A9" s="2" t="s">
        <v>1957</v>
      </c>
      <c r="B9" s="8">
        <v>0</v>
      </c>
      <c r="C9" s="4" t="s">
        <v>5</v>
      </c>
      <c r="D9"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60">
      <c r="A1" s="1" t="s">
        <v>1958</v>
      </c>
      <c r="B1" s="7" t="s">
        <v>2</v>
      </c>
      <c r="C1" s="7" t="s">
        <v>26</v>
      </c>
    </row>
    <row r="2" spans="1:3" ht="30">
      <c r="A2" s="1" t="s">
        <v>25</v>
      </c>
      <c r="B2" s="7"/>
      <c r="C2" s="7"/>
    </row>
    <row r="3" spans="1:3">
      <c r="A3" s="2" t="s">
        <v>1959</v>
      </c>
      <c r="B3" s="4" t="s">
        <v>5</v>
      </c>
      <c r="C3" s="4" t="s">
        <v>5</v>
      </c>
    </row>
    <row r="4" spans="1:3" ht="45">
      <c r="A4" s="3" t="s">
        <v>1960</v>
      </c>
      <c r="B4" s="4" t="s">
        <v>5</v>
      </c>
      <c r="C4" s="4" t="s">
        <v>5</v>
      </c>
    </row>
    <row r="5" spans="1:3">
      <c r="A5" s="2" t="s">
        <v>88</v>
      </c>
      <c r="B5" s="8">
        <v>1023055</v>
      </c>
      <c r="C5" s="8">
        <v>1275631</v>
      </c>
    </row>
    <row r="6" spans="1:3">
      <c r="A6" s="2" t="s">
        <v>31</v>
      </c>
      <c r="B6" s="6">
        <v>5706</v>
      </c>
      <c r="C6" s="6">
        <v>4677</v>
      </c>
    </row>
    <row r="7" spans="1:3">
      <c r="A7" s="2" t="s">
        <v>140</v>
      </c>
      <c r="B7" s="6">
        <v>1028761</v>
      </c>
      <c r="C7" s="6">
        <v>1280308</v>
      </c>
    </row>
    <row r="8" spans="1:3" ht="30">
      <c r="A8" s="2" t="s">
        <v>1961</v>
      </c>
      <c r="B8" s="4" t="s">
        <v>5</v>
      </c>
      <c r="C8" s="4" t="s">
        <v>5</v>
      </c>
    </row>
    <row r="9" spans="1:3" ht="45">
      <c r="A9" s="3" t="s">
        <v>1960</v>
      </c>
      <c r="B9" s="4" t="s">
        <v>5</v>
      </c>
      <c r="C9" s="4" t="s">
        <v>5</v>
      </c>
    </row>
    <row r="10" spans="1:3">
      <c r="A10" s="2" t="s">
        <v>88</v>
      </c>
      <c r="B10" s="6">
        <v>905126</v>
      </c>
      <c r="C10" s="6">
        <v>1180455</v>
      </c>
    </row>
    <row r="11" spans="1:3" ht="30">
      <c r="A11" s="2" t="s">
        <v>1962</v>
      </c>
      <c r="B11" s="4" t="s">
        <v>5</v>
      </c>
      <c r="C11" s="4" t="s">
        <v>5</v>
      </c>
    </row>
    <row r="12" spans="1:3" ht="45">
      <c r="A12" s="3" t="s">
        <v>1960</v>
      </c>
      <c r="B12" s="4" t="s">
        <v>5</v>
      </c>
      <c r="C12" s="4" t="s">
        <v>5</v>
      </c>
    </row>
    <row r="13" spans="1:3">
      <c r="A13" s="2" t="s">
        <v>88</v>
      </c>
      <c r="B13" s="6">
        <v>5100</v>
      </c>
      <c r="C13" s="6">
        <v>7776</v>
      </c>
    </row>
    <row r="14" spans="1:3" ht="30">
      <c r="A14" s="2" t="s">
        <v>1963</v>
      </c>
      <c r="B14" s="4" t="s">
        <v>5</v>
      </c>
      <c r="C14" s="4" t="s">
        <v>5</v>
      </c>
    </row>
    <row r="15" spans="1:3" ht="45">
      <c r="A15" s="3" t="s">
        <v>1960</v>
      </c>
      <c r="B15" s="4" t="s">
        <v>5</v>
      </c>
      <c r="C15" s="4" t="s">
        <v>5</v>
      </c>
    </row>
    <row r="16" spans="1:3">
      <c r="A16" s="2" t="s">
        <v>88</v>
      </c>
      <c r="B16" s="6">
        <v>30361</v>
      </c>
      <c r="C16" s="4" t="s">
        <v>5</v>
      </c>
    </row>
    <row r="17" spans="1:3" ht="30">
      <c r="A17" s="2" t="s">
        <v>1964</v>
      </c>
      <c r="B17" s="4" t="s">
        <v>5</v>
      </c>
      <c r="C17" s="4" t="s">
        <v>5</v>
      </c>
    </row>
    <row r="18" spans="1:3" ht="45">
      <c r="A18" s="3" t="s">
        <v>1960</v>
      </c>
      <c r="B18" s="4" t="s">
        <v>5</v>
      </c>
      <c r="C18" s="4" t="s">
        <v>5</v>
      </c>
    </row>
    <row r="19" spans="1:3">
      <c r="A19" s="2" t="s">
        <v>88</v>
      </c>
      <c r="B19" s="6">
        <v>80279</v>
      </c>
      <c r="C19" s="6">
        <v>74402</v>
      </c>
    </row>
    <row r="20" spans="1:3" ht="30">
      <c r="A20" s="2" t="s">
        <v>1965</v>
      </c>
      <c r="B20" s="4" t="s">
        <v>5</v>
      </c>
      <c r="C20" s="4" t="s">
        <v>5</v>
      </c>
    </row>
    <row r="21" spans="1:3" ht="45">
      <c r="A21" s="3" t="s">
        <v>1960</v>
      </c>
      <c r="B21" s="4" t="s">
        <v>5</v>
      </c>
      <c r="C21" s="4" t="s">
        <v>5</v>
      </c>
    </row>
    <row r="22" spans="1:3">
      <c r="A22" s="2" t="s">
        <v>88</v>
      </c>
      <c r="B22" s="6">
        <v>2189</v>
      </c>
      <c r="C22" s="6">
        <v>12998</v>
      </c>
    </row>
    <row r="23" spans="1:3">
      <c r="A23" s="2" t="s">
        <v>1966</v>
      </c>
      <c r="B23" s="4" t="s">
        <v>5</v>
      </c>
      <c r="C23" s="4" t="s">
        <v>5</v>
      </c>
    </row>
    <row r="24" spans="1:3" ht="45">
      <c r="A24" s="3" t="s">
        <v>1960</v>
      </c>
      <c r="B24" s="4" t="s">
        <v>5</v>
      </c>
      <c r="C24" s="4" t="s">
        <v>5</v>
      </c>
    </row>
    <row r="25" spans="1:3">
      <c r="A25" s="2" t="s">
        <v>1353</v>
      </c>
      <c r="B25" s="6">
        <v>27950</v>
      </c>
      <c r="C25" s="6">
        <v>36479</v>
      </c>
    </row>
    <row r="26" spans="1:3">
      <c r="A26" s="2" t="s">
        <v>46</v>
      </c>
      <c r="B26" s="4">
        <v>664</v>
      </c>
      <c r="C26" s="4">
        <v>870</v>
      </c>
    </row>
    <row r="27" spans="1:3">
      <c r="A27" s="2" t="s">
        <v>140</v>
      </c>
      <c r="B27" s="6">
        <v>29333</v>
      </c>
      <c r="C27" s="6">
        <v>37801</v>
      </c>
    </row>
    <row r="28" spans="1:3" ht="30">
      <c r="A28" s="2" t="s">
        <v>1967</v>
      </c>
      <c r="B28" s="4" t="s">
        <v>5</v>
      </c>
      <c r="C28" s="4" t="s">
        <v>5</v>
      </c>
    </row>
    <row r="29" spans="1:3" ht="45">
      <c r="A29" s="3" t="s">
        <v>1960</v>
      </c>
      <c r="B29" s="4" t="s">
        <v>5</v>
      </c>
      <c r="C29" s="4" t="s">
        <v>5</v>
      </c>
    </row>
    <row r="30" spans="1:3">
      <c r="A30" s="2" t="s">
        <v>88</v>
      </c>
      <c r="B30" s="6">
        <v>2189</v>
      </c>
      <c r="C30" s="6">
        <v>12998</v>
      </c>
    </row>
    <row r="31" spans="1:3">
      <c r="A31" s="2" t="s">
        <v>31</v>
      </c>
      <c r="B31" s="6">
        <v>5706</v>
      </c>
      <c r="C31" s="6">
        <v>4677</v>
      </c>
    </row>
    <row r="32" spans="1:3">
      <c r="A32" s="2" t="s">
        <v>140</v>
      </c>
      <c r="B32" s="6">
        <v>7895</v>
      </c>
      <c r="C32" s="6">
        <v>17675</v>
      </c>
    </row>
    <row r="33" spans="1:3" ht="30">
      <c r="A33" s="2" t="s">
        <v>1968</v>
      </c>
      <c r="B33" s="4" t="s">
        <v>5</v>
      </c>
      <c r="C33" s="4" t="s">
        <v>5</v>
      </c>
    </row>
    <row r="34" spans="1:3" ht="45">
      <c r="A34" s="3" t="s">
        <v>1960</v>
      </c>
      <c r="B34" s="4" t="s">
        <v>5</v>
      </c>
      <c r="C34" s="4" t="s">
        <v>5</v>
      </c>
    </row>
    <row r="35" spans="1:3">
      <c r="A35" s="2" t="s">
        <v>88</v>
      </c>
      <c r="B35" s="6">
        <v>2189</v>
      </c>
      <c r="C35" s="6">
        <v>12998</v>
      </c>
    </row>
    <row r="36" spans="1:3" ht="30">
      <c r="A36" s="2" t="s">
        <v>1969</v>
      </c>
      <c r="B36" s="4" t="s">
        <v>5</v>
      </c>
      <c r="C36" s="4" t="s">
        <v>5</v>
      </c>
    </row>
    <row r="37" spans="1:3" ht="45">
      <c r="A37" s="3" t="s">
        <v>1960</v>
      </c>
      <c r="B37" s="4" t="s">
        <v>5</v>
      </c>
      <c r="C37" s="4" t="s">
        <v>5</v>
      </c>
    </row>
    <row r="38" spans="1:3">
      <c r="A38" s="2" t="s">
        <v>88</v>
      </c>
      <c r="B38" s="6">
        <v>1020866</v>
      </c>
      <c r="C38" s="6">
        <v>1262633</v>
      </c>
    </row>
    <row r="39" spans="1:3">
      <c r="A39" s="2" t="s">
        <v>140</v>
      </c>
      <c r="B39" s="6">
        <v>1020866</v>
      </c>
      <c r="C39" s="6">
        <v>1262633</v>
      </c>
    </row>
    <row r="40" spans="1:3" ht="30">
      <c r="A40" s="2" t="s">
        <v>1970</v>
      </c>
      <c r="B40" s="4" t="s">
        <v>5</v>
      </c>
      <c r="C40" s="4" t="s">
        <v>5</v>
      </c>
    </row>
    <row r="41" spans="1:3" ht="45">
      <c r="A41" s="3" t="s">
        <v>1960</v>
      </c>
      <c r="B41" s="4" t="s">
        <v>5</v>
      </c>
      <c r="C41" s="4" t="s">
        <v>5</v>
      </c>
    </row>
    <row r="42" spans="1:3">
      <c r="A42" s="2" t="s">
        <v>88</v>
      </c>
      <c r="B42" s="6">
        <v>905126</v>
      </c>
      <c r="C42" s="6">
        <v>1180455</v>
      </c>
    </row>
    <row r="43" spans="1:3" ht="30">
      <c r="A43" s="2" t="s">
        <v>1971</v>
      </c>
      <c r="B43" s="4" t="s">
        <v>5</v>
      </c>
      <c r="C43" s="4" t="s">
        <v>5</v>
      </c>
    </row>
    <row r="44" spans="1:3" ht="45">
      <c r="A44" s="3" t="s">
        <v>1960</v>
      </c>
      <c r="B44" s="4" t="s">
        <v>5</v>
      </c>
      <c r="C44" s="4" t="s">
        <v>5</v>
      </c>
    </row>
    <row r="45" spans="1:3">
      <c r="A45" s="2" t="s">
        <v>88</v>
      </c>
      <c r="B45" s="6">
        <v>5100</v>
      </c>
      <c r="C45" s="6">
        <v>7776</v>
      </c>
    </row>
    <row r="46" spans="1:3" ht="30">
      <c r="A46" s="2" t="s">
        <v>1972</v>
      </c>
      <c r="B46" s="4" t="s">
        <v>5</v>
      </c>
      <c r="C46" s="4" t="s">
        <v>5</v>
      </c>
    </row>
    <row r="47" spans="1:3" ht="45">
      <c r="A47" s="3" t="s">
        <v>1960</v>
      </c>
      <c r="B47" s="4" t="s">
        <v>5</v>
      </c>
      <c r="C47" s="4" t="s">
        <v>5</v>
      </c>
    </row>
    <row r="48" spans="1:3">
      <c r="A48" s="2" t="s">
        <v>88</v>
      </c>
      <c r="B48" s="6">
        <v>30361</v>
      </c>
      <c r="C48" s="4" t="s">
        <v>5</v>
      </c>
    </row>
    <row r="49" spans="1:3" ht="45">
      <c r="A49" s="2" t="s">
        <v>1973</v>
      </c>
      <c r="B49" s="4" t="s">
        <v>5</v>
      </c>
      <c r="C49" s="4" t="s">
        <v>5</v>
      </c>
    </row>
    <row r="50" spans="1:3" ht="45">
      <c r="A50" s="3" t="s">
        <v>1960</v>
      </c>
      <c r="B50" s="4" t="s">
        <v>5</v>
      </c>
      <c r="C50" s="4" t="s">
        <v>5</v>
      </c>
    </row>
    <row r="51" spans="1:3">
      <c r="A51" s="2" t="s">
        <v>88</v>
      </c>
      <c r="B51" s="6">
        <v>80279</v>
      </c>
      <c r="C51" s="6">
        <v>74402</v>
      </c>
    </row>
    <row r="52" spans="1:3" ht="30">
      <c r="A52" s="2" t="s">
        <v>1974</v>
      </c>
      <c r="B52" s="4" t="s">
        <v>5</v>
      </c>
      <c r="C52" s="4" t="s">
        <v>5</v>
      </c>
    </row>
    <row r="53" spans="1:3" ht="45">
      <c r="A53" s="3" t="s">
        <v>1960</v>
      </c>
      <c r="B53" s="4" t="s">
        <v>5</v>
      </c>
      <c r="C53" s="4" t="s">
        <v>5</v>
      </c>
    </row>
    <row r="54" spans="1:3">
      <c r="A54" s="2" t="s">
        <v>1353</v>
      </c>
      <c r="B54" s="6">
        <v>27950</v>
      </c>
      <c r="C54" s="6">
        <v>36479</v>
      </c>
    </row>
    <row r="55" spans="1:3">
      <c r="A55" s="2" t="s">
        <v>46</v>
      </c>
      <c r="B55" s="4">
        <v>664</v>
      </c>
      <c r="C55" s="4">
        <v>870</v>
      </c>
    </row>
    <row r="56" spans="1:3">
      <c r="A56" s="2" t="s">
        <v>140</v>
      </c>
      <c r="B56" s="6">
        <v>29333</v>
      </c>
      <c r="C56" s="6">
        <v>37801</v>
      </c>
    </row>
    <row r="57" spans="1:3" ht="30">
      <c r="A57" s="2" t="s">
        <v>1975</v>
      </c>
      <c r="B57" s="4" t="s">
        <v>5</v>
      </c>
      <c r="C57" s="4" t="s">
        <v>5</v>
      </c>
    </row>
    <row r="58" spans="1:3" ht="45">
      <c r="A58" s="3" t="s">
        <v>1960</v>
      </c>
      <c r="B58" s="4" t="s">
        <v>5</v>
      </c>
      <c r="C58" s="4" t="s">
        <v>5</v>
      </c>
    </row>
    <row r="59" spans="1:3">
      <c r="A59" s="2" t="s">
        <v>1353</v>
      </c>
      <c r="B59" s="6">
        <v>24166</v>
      </c>
      <c r="C59" s="6">
        <v>29109</v>
      </c>
    </row>
    <row r="60" spans="1:3" ht="45">
      <c r="A60" s="2" t="s">
        <v>1976</v>
      </c>
      <c r="B60" s="4" t="s">
        <v>5</v>
      </c>
      <c r="C60" s="4" t="s">
        <v>5</v>
      </c>
    </row>
    <row r="61" spans="1:3" ht="45">
      <c r="A61" s="3" t="s">
        <v>1960</v>
      </c>
      <c r="B61" s="4" t="s">
        <v>5</v>
      </c>
      <c r="C61" s="4" t="s">
        <v>5</v>
      </c>
    </row>
    <row r="62" spans="1:3">
      <c r="A62" s="2" t="s">
        <v>1353</v>
      </c>
      <c r="B62" s="6">
        <v>24166</v>
      </c>
      <c r="C62" s="6">
        <v>29109</v>
      </c>
    </row>
    <row r="63" spans="1:3" ht="45">
      <c r="A63" s="2" t="s">
        <v>1977</v>
      </c>
      <c r="B63" s="4" t="s">
        <v>5</v>
      </c>
      <c r="C63" s="4" t="s">
        <v>5</v>
      </c>
    </row>
    <row r="64" spans="1:3" ht="45">
      <c r="A64" s="3" t="s">
        <v>1960</v>
      </c>
      <c r="B64" s="4" t="s">
        <v>5</v>
      </c>
      <c r="C64" s="4" t="s">
        <v>5</v>
      </c>
    </row>
    <row r="65" spans="1:3">
      <c r="A65" s="2" t="s">
        <v>1353</v>
      </c>
      <c r="B65" s="4">
        <v>340</v>
      </c>
      <c r="C65" s="6">
        <v>1827</v>
      </c>
    </row>
    <row r="66" spans="1:3" ht="45">
      <c r="A66" s="2" t="s">
        <v>1978</v>
      </c>
      <c r="B66" s="4" t="s">
        <v>5</v>
      </c>
      <c r="C66" s="4" t="s">
        <v>5</v>
      </c>
    </row>
    <row r="67" spans="1:3" ht="45">
      <c r="A67" s="3" t="s">
        <v>1960</v>
      </c>
      <c r="B67" s="4" t="s">
        <v>5</v>
      </c>
      <c r="C67" s="4" t="s">
        <v>5</v>
      </c>
    </row>
    <row r="68" spans="1:3">
      <c r="A68" s="2" t="s">
        <v>1353</v>
      </c>
      <c r="B68" s="4">
        <v>340</v>
      </c>
      <c r="C68" s="6">
        <v>1827</v>
      </c>
    </row>
    <row r="69" spans="1:3" ht="30">
      <c r="A69" s="2" t="s">
        <v>1979</v>
      </c>
      <c r="B69" s="4" t="s">
        <v>5</v>
      </c>
      <c r="C69" s="4" t="s">
        <v>5</v>
      </c>
    </row>
    <row r="70" spans="1:3" ht="45">
      <c r="A70" s="3" t="s">
        <v>1960</v>
      </c>
      <c r="B70" s="4" t="s">
        <v>5</v>
      </c>
      <c r="C70" s="4" t="s">
        <v>5</v>
      </c>
    </row>
    <row r="71" spans="1:3">
      <c r="A71" s="2" t="s">
        <v>1353</v>
      </c>
      <c r="B71" s="4">
        <v>108</v>
      </c>
      <c r="C71" s="6">
        <v>2070</v>
      </c>
    </row>
    <row r="72" spans="1:3" ht="45">
      <c r="A72" s="2" t="s">
        <v>1980</v>
      </c>
      <c r="B72" s="4" t="s">
        <v>5</v>
      </c>
      <c r="C72" s="4" t="s">
        <v>5</v>
      </c>
    </row>
    <row r="73" spans="1:3" ht="45">
      <c r="A73" s="3" t="s">
        <v>1960</v>
      </c>
      <c r="B73" s="4" t="s">
        <v>5</v>
      </c>
      <c r="C73" s="4" t="s">
        <v>5</v>
      </c>
    </row>
    <row r="74" spans="1:3">
      <c r="A74" s="2" t="s">
        <v>1353</v>
      </c>
      <c r="B74" s="4">
        <v>108</v>
      </c>
      <c r="C74" s="6">
        <v>2070</v>
      </c>
    </row>
    <row r="75" spans="1:3" ht="30">
      <c r="A75" s="2" t="s">
        <v>1981</v>
      </c>
      <c r="B75" s="4" t="s">
        <v>5</v>
      </c>
      <c r="C75" s="4" t="s">
        <v>5</v>
      </c>
    </row>
    <row r="76" spans="1:3" ht="45">
      <c r="A76" s="3" t="s">
        <v>1960</v>
      </c>
      <c r="B76" s="4" t="s">
        <v>5</v>
      </c>
      <c r="C76" s="4" t="s">
        <v>5</v>
      </c>
    </row>
    <row r="77" spans="1:3">
      <c r="A77" s="2" t="s">
        <v>1353</v>
      </c>
      <c r="B77" s="6">
        <v>1596</v>
      </c>
      <c r="C77" s="6">
        <v>1530</v>
      </c>
    </row>
    <row r="78" spans="1:3" ht="30">
      <c r="A78" s="2" t="s">
        <v>1982</v>
      </c>
      <c r="B78" s="4" t="s">
        <v>5</v>
      </c>
      <c r="C78" s="4" t="s">
        <v>5</v>
      </c>
    </row>
    <row r="79" spans="1:3" ht="45">
      <c r="A79" s="3" t="s">
        <v>1960</v>
      </c>
      <c r="B79" s="4" t="s">
        <v>5</v>
      </c>
      <c r="C79" s="4" t="s">
        <v>5</v>
      </c>
    </row>
    <row r="80" spans="1:3">
      <c r="A80" s="2" t="s">
        <v>1353</v>
      </c>
      <c r="B80" s="6">
        <v>1596</v>
      </c>
      <c r="C80" s="6">
        <v>1530</v>
      </c>
    </row>
    <row r="81" spans="1:3" ht="30">
      <c r="A81" s="2" t="s">
        <v>1983</v>
      </c>
      <c r="B81" s="4" t="s">
        <v>5</v>
      </c>
      <c r="C81" s="4" t="s">
        <v>5</v>
      </c>
    </row>
    <row r="82" spans="1:3" ht="45">
      <c r="A82" s="3" t="s">
        <v>1960</v>
      </c>
      <c r="B82" s="4" t="s">
        <v>5</v>
      </c>
      <c r="C82" s="4" t="s">
        <v>5</v>
      </c>
    </row>
    <row r="83" spans="1:3">
      <c r="A83" s="2" t="s">
        <v>1353</v>
      </c>
      <c r="B83" s="6">
        <v>1740</v>
      </c>
      <c r="C83" s="6">
        <v>1943</v>
      </c>
    </row>
    <row r="84" spans="1:3" ht="30">
      <c r="A84" s="2" t="s">
        <v>1984</v>
      </c>
      <c r="B84" s="4" t="s">
        <v>5</v>
      </c>
      <c r="C84" s="4" t="s">
        <v>5</v>
      </c>
    </row>
    <row r="85" spans="1:3" ht="45">
      <c r="A85" s="3" t="s">
        <v>1960</v>
      </c>
      <c r="B85" s="4" t="s">
        <v>5</v>
      </c>
      <c r="C85" s="4" t="s">
        <v>5</v>
      </c>
    </row>
    <row r="86" spans="1:3">
      <c r="A86" s="2" t="s">
        <v>1353</v>
      </c>
      <c r="B86" s="6">
        <v>1740</v>
      </c>
      <c r="C86" s="6">
        <v>1943</v>
      </c>
    </row>
    <row r="87" spans="1:3" ht="30">
      <c r="A87" s="2" t="s">
        <v>1985</v>
      </c>
      <c r="B87" s="4" t="s">
        <v>5</v>
      </c>
      <c r="C87" s="4" t="s">
        <v>5</v>
      </c>
    </row>
    <row r="88" spans="1:3" ht="45">
      <c r="A88" s="3" t="s">
        <v>1960</v>
      </c>
      <c r="B88" s="4" t="s">
        <v>5</v>
      </c>
      <c r="C88" s="4" t="s">
        <v>5</v>
      </c>
    </row>
    <row r="89" spans="1:3">
      <c r="A89" s="2" t="s">
        <v>403</v>
      </c>
      <c r="B89" s="4">
        <v>719</v>
      </c>
      <c r="C89" s="4">
        <v>452</v>
      </c>
    </row>
    <row r="90" spans="1:3" ht="45">
      <c r="A90" s="2" t="s">
        <v>1986</v>
      </c>
      <c r="B90" s="4" t="s">
        <v>5</v>
      </c>
      <c r="C90" s="4" t="s">
        <v>5</v>
      </c>
    </row>
    <row r="91" spans="1:3" ht="45">
      <c r="A91" s="3" t="s">
        <v>1960</v>
      </c>
      <c r="B91" s="4" t="s">
        <v>5</v>
      </c>
      <c r="C91" s="4" t="s">
        <v>5</v>
      </c>
    </row>
    <row r="92" spans="1:3">
      <c r="A92" s="2" t="s">
        <v>403</v>
      </c>
      <c r="B92" s="8">
        <v>719</v>
      </c>
      <c r="C92" s="8">
        <v>4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60">
      <c r="A1" s="1" t="s">
        <v>1987</v>
      </c>
      <c r="B1" s="1" t="s">
        <v>1</v>
      </c>
    </row>
    <row r="2" spans="1:2" ht="30">
      <c r="A2" s="1" t="s">
        <v>25</v>
      </c>
      <c r="B2" s="1" t="s">
        <v>2</v>
      </c>
    </row>
    <row r="3" spans="1:2" ht="30">
      <c r="A3" s="2" t="s">
        <v>1988</v>
      </c>
      <c r="B3" s="4" t="s">
        <v>5</v>
      </c>
    </row>
    <row r="4" spans="1:2" ht="45">
      <c r="A4" s="3" t="s">
        <v>1989</v>
      </c>
      <c r="B4" s="4" t="s">
        <v>5</v>
      </c>
    </row>
    <row r="5" spans="1:2">
      <c r="A5" s="2" t="s">
        <v>1349</v>
      </c>
      <c r="B5" s="8">
        <v>28669</v>
      </c>
    </row>
    <row r="6" spans="1:2">
      <c r="A6" s="2" t="s">
        <v>1350</v>
      </c>
      <c r="B6" s="4" t="s">
        <v>1990</v>
      </c>
    </row>
    <row r="7" spans="1:2">
      <c r="A7" s="2" t="s">
        <v>1991</v>
      </c>
      <c r="B7" s="4" t="s">
        <v>1992</v>
      </c>
    </row>
    <row r="8" spans="1:2">
      <c r="A8" s="2" t="s">
        <v>1993</v>
      </c>
      <c r="B8" s="267">
        <v>7.0000000000000007E-2</v>
      </c>
    </row>
    <row r="9" spans="1:2" ht="30">
      <c r="A9" s="2" t="s">
        <v>1994</v>
      </c>
      <c r="B9" s="4" t="s">
        <v>5</v>
      </c>
    </row>
    <row r="10" spans="1:2" ht="45">
      <c r="A10" s="3" t="s">
        <v>1989</v>
      </c>
      <c r="B10" s="4" t="s">
        <v>5</v>
      </c>
    </row>
    <row r="11" spans="1:2">
      <c r="A11" s="2" t="s">
        <v>1349</v>
      </c>
      <c r="B11" s="8">
        <v>664</v>
      </c>
    </row>
    <row r="12" spans="1:2">
      <c r="A12" s="2" t="s">
        <v>1350</v>
      </c>
      <c r="B12" s="4" t="s">
        <v>1990</v>
      </c>
    </row>
    <row r="13" spans="1:2">
      <c r="A13" s="2" t="s">
        <v>1991</v>
      </c>
      <c r="B13" s="4" t="s">
        <v>1992</v>
      </c>
    </row>
    <row r="14" spans="1:2">
      <c r="A14" s="2" t="s">
        <v>1993</v>
      </c>
      <c r="B14" s="267">
        <v>7.0000000000000007E-2</v>
      </c>
    </row>
    <row r="15" spans="1:2" ht="30">
      <c r="A15" s="2" t="s">
        <v>1995</v>
      </c>
      <c r="B15" s="4" t="s">
        <v>5</v>
      </c>
    </row>
    <row r="16" spans="1:2" ht="45">
      <c r="A16" s="3" t="s">
        <v>1989</v>
      </c>
      <c r="B16" s="4" t="s">
        <v>5</v>
      </c>
    </row>
    <row r="17" spans="1:2">
      <c r="A17" s="2" t="s">
        <v>1991</v>
      </c>
      <c r="B17" s="4" t="s">
        <v>1996</v>
      </c>
    </row>
    <row r="18" spans="1:2" ht="30">
      <c r="A18" s="2" t="s">
        <v>1997</v>
      </c>
      <c r="B18" s="4" t="s">
        <v>5</v>
      </c>
    </row>
    <row r="19" spans="1:2" ht="45">
      <c r="A19" s="3" t="s">
        <v>1989</v>
      </c>
      <c r="B19" s="4" t="s">
        <v>5</v>
      </c>
    </row>
    <row r="20" spans="1:2" ht="30">
      <c r="A20" s="2" t="s">
        <v>1991</v>
      </c>
      <c r="B20" s="4" t="s">
        <v>1998</v>
      </c>
    </row>
    <row r="21" spans="1:2" ht="30">
      <c r="A21" s="2" t="s">
        <v>1999</v>
      </c>
      <c r="B21" s="4" t="s">
        <v>5</v>
      </c>
    </row>
    <row r="22" spans="1:2" ht="45">
      <c r="A22" s="3" t="s">
        <v>1989</v>
      </c>
      <c r="B22" s="4" t="s">
        <v>5</v>
      </c>
    </row>
    <row r="23" spans="1:2">
      <c r="A23" s="2" t="s">
        <v>1993</v>
      </c>
      <c r="B23" s="267">
        <v>0.25</v>
      </c>
    </row>
    <row r="24" spans="1:2" ht="45">
      <c r="A24" s="2" t="s">
        <v>2000</v>
      </c>
      <c r="B24" s="4" t="s">
        <v>5</v>
      </c>
    </row>
    <row r="25" spans="1:2" ht="45">
      <c r="A25" s="3" t="s">
        <v>1989</v>
      </c>
      <c r="B25" s="4" t="s">
        <v>5</v>
      </c>
    </row>
    <row r="26" spans="1:2">
      <c r="A26" s="2" t="s">
        <v>1993</v>
      </c>
      <c r="B26" s="267">
        <v>0.1</v>
      </c>
    </row>
    <row r="27" spans="1:2" ht="30">
      <c r="A27" s="2" t="s">
        <v>2001</v>
      </c>
      <c r="B27" s="4" t="s">
        <v>5</v>
      </c>
    </row>
    <row r="28" spans="1:2" ht="45">
      <c r="A28" s="3" t="s">
        <v>1989</v>
      </c>
      <c r="B28" s="4" t="s">
        <v>5</v>
      </c>
    </row>
    <row r="29" spans="1:2" ht="30">
      <c r="A29" s="2" t="s">
        <v>1991</v>
      </c>
      <c r="B29" s="4" t="s">
        <v>1998</v>
      </c>
    </row>
    <row r="30" spans="1:2" ht="30">
      <c r="A30" s="2" t="s">
        <v>2002</v>
      </c>
      <c r="B30" s="4" t="s">
        <v>5</v>
      </c>
    </row>
    <row r="31" spans="1:2" ht="45">
      <c r="A31" s="3" t="s">
        <v>1989</v>
      </c>
      <c r="B31" s="4" t="s">
        <v>5</v>
      </c>
    </row>
    <row r="32" spans="1:2">
      <c r="A32" s="2" t="s">
        <v>1350</v>
      </c>
      <c r="B32" s="4" t="s">
        <v>2003</v>
      </c>
    </row>
    <row r="33" spans="1:2">
      <c r="A33" s="2" t="s">
        <v>1991</v>
      </c>
      <c r="B33" s="4" t="s">
        <v>2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2005</v>
      </c>
      <c r="B1" s="7" t="s">
        <v>2</v>
      </c>
      <c r="C1" s="7" t="s">
        <v>26</v>
      </c>
    </row>
    <row r="2" spans="1:3" ht="30">
      <c r="A2" s="1" t="s">
        <v>25</v>
      </c>
      <c r="B2" s="7"/>
      <c r="C2" s="7"/>
    </row>
    <row r="3" spans="1:3">
      <c r="A3" s="2" t="s">
        <v>2006</v>
      </c>
      <c r="B3" s="4" t="s">
        <v>5</v>
      </c>
      <c r="C3" s="4" t="s">
        <v>5</v>
      </c>
    </row>
    <row r="4" spans="1:3">
      <c r="A4" s="3" t="s">
        <v>1397</v>
      </c>
      <c r="B4" s="4" t="s">
        <v>5</v>
      </c>
      <c r="C4" s="4" t="s">
        <v>5</v>
      </c>
    </row>
    <row r="5" spans="1:3">
      <c r="A5" s="2" t="s">
        <v>1398</v>
      </c>
      <c r="B5" s="8">
        <v>93653</v>
      </c>
      <c r="C5" s="8">
        <v>128761</v>
      </c>
    </row>
    <row r="6" spans="1:3">
      <c r="A6" s="2" t="s">
        <v>31</v>
      </c>
      <c r="B6" s="6">
        <v>5706</v>
      </c>
      <c r="C6" s="6">
        <v>4677</v>
      </c>
    </row>
    <row r="7" spans="1:3">
      <c r="A7" s="2" t="s">
        <v>1400</v>
      </c>
      <c r="B7" s="6">
        <v>1023055</v>
      </c>
      <c r="C7" s="6">
        <v>1275631</v>
      </c>
    </row>
    <row r="8" spans="1:3">
      <c r="A8" s="2" t="s">
        <v>1414</v>
      </c>
      <c r="B8" s="4" t="s">
        <v>5</v>
      </c>
      <c r="C8" s="6">
        <v>2220</v>
      </c>
    </row>
    <row r="9" spans="1:3" ht="30">
      <c r="A9" s="2" t="s">
        <v>43</v>
      </c>
      <c r="B9" s="6">
        <v>16882</v>
      </c>
      <c r="C9" s="6">
        <v>12550</v>
      </c>
    </row>
    <row r="10" spans="1:3">
      <c r="A10" s="2" t="s">
        <v>34</v>
      </c>
      <c r="B10" s="6">
        <v>1370753</v>
      </c>
      <c r="C10" s="6">
        <v>5447</v>
      </c>
    </row>
    <row r="11" spans="1:3">
      <c r="A11" s="2" t="s">
        <v>40</v>
      </c>
      <c r="B11" s="4" t="s">
        <v>5</v>
      </c>
      <c r="C11" s="6">
        <v>1216558</v>
      </c>
    </row>
    <row r="12" spans="1:3">
      <c r="A12" s="3" t="s">
        <v>1404</v>
      </c>
      <c r="B12" s="4" t="s">
        <v>5</v>
      </c>
      <c r="C12" s="4" t="s">
        <v>5</v>
      </c>
    </row>
    <row r="13" spans="1:3">
      <c r="A13" s="2" t="s">
        <v>50</v>
      </c>
      <c r="B13" s="6">
        <v>1492586</v>
      </c>
      <c r="C13" s="6">
        <v>1956860</v>
      </c>
    </row>
    <row r="14" spans="1:3" ht="30">
      <c r="A14" s="2" t="s">
        <v>1407</v>
      </c>
      <c r="B14" s="6">
        <v>492181</v>
      </c>
      <c r="C14" s="6">
        <v>419122</v>
      </c>
    </row>
    <row r="15" spans="1:3">
      <c r="A15" s="2" t="s">
        <v>1410</v>
      </c>
      <c r="B15" s="6">
        <v>6683</v>
      </c>
      <c r="C15" s="6">
        <v>3488</v>
      </c>
    </row>
    <row r="16" spans="1:3">
      <c r="A16" s="2" t="s">
        <v>2007</v>
      </c>
      <c r="B16" s="4" t="s">
        <v>5</v>
      </c>
      <c r="C16" s="4" t="s">
        <v>5</v>
      </c>
    </row>
    <row r="17" spans="1:3">
      <c r="A17" s="3" t="s">
        <v>1397</v>
      </c>
      <c r="B17" s="4" t="s">
        <v>5</v>
      </c>
      <c r="C17" s="4" t="s">
        <v>5</v>
      </c>
    </row>
    <row r="18" spans="1:3">
      <c r="A18" s="2" t="s">
        <v>1398</v>
      </c>
      <c r="B18" s="6">
        <v>93653</v>
      </c>
      <c r="C18" s="6">
        <v>128761</v>
      </c>
    </row>
    <row r="19" spans="1:3">
      <c r="A19" s="2" t="s">
        <v>31</v>
      </c>
      <c r="B19" s="6">
        <v>5706</v>
      </c>
      <c r="C19" s="6">
        <v>4677</v>
      </c>
    </row>
    <row r="20" spans="1:3">
      <c r="A20" s="2" t="s">
        <v>1400</v>
      </c>
      <c r="B20" s="6">
        <v>1023055</v>
      </c>
      <c r="C20" s="6">
        <v>1275631</v>
      </c>
    </row>
    <row r="21" spans="1:3">
      <c r="A21" s="2" t="s">
        <v>1414</v>
      </c>
      <c r="B21" s="4" t="s">
        <v>5</v>
      </c>
      <c r="C21" s="6">
        <v>2309</v>
      </c>
    </row>
    <row r="22" spans="1:3" ht="30">
      <c r="A22" s="2" t="s">
        <v>43</v>
      </c>
      <c r="B22" s="6">
        <v>16882</v>
      </c>
      <c r="C22" s="6">
        <v>12550</v>
      </c>
    </row>
    <row r="23" spans="1:3">
      <c r="A23" s="2" t="s">
        <v>34</v>
      </c>
      <c r="B23" s="6">
        <v>1393111</v>
      </c>
      <c r="C23" s="6">
        <v>5447</v>
      </c>
    </row>
    <row r="24" spans="1:3">
      <c r="A24" s="2" t="s">
        <v>40</v>
      </c>
      <c r="B24" s="4" t="s">
        <v>5</v>
      </c>
      <c r="C24" s="6">
        <v>1289599</v>
      </c>
    </row>
    <row r="25" spans="1:3">
      <c r="A25" s="3" t="s">
        <v>1404</v>
      </c>
      <c r="B25" s="4" t="s">
        <v>5</v>
      </c>
      <c r="C25" s="4" t="s">
        <v>5</v>
      </c>
    </row>
    <row r="26" spans="1:3">
      <c r="A26" s="2" t="s">
        <v>50</v>
      </c>
      <c r="B26" s="6">
        <v>1496242</v>
      </c>
      <c r="C26" s="6">
        <v>1962053</v>
      </c>
    </row>
    <row r="27" spans="1:3" ht="30">
      <c r="A27" s="2" t="s">
        <v>1407</v>
      </c>
      <c r="B27" s="6">
        <v>500276</v>
      </c>
      <c r="C27" s="6">
        <v>432719</v>
      </c>
    </row>
    <row r="28" spans="1:3">
      <c r="A28" s="2" t="s">
        <v>1410</v>
      </c>
      <c r="B28" s="6">
        <v>6683</v>
      </c>
      <c r="C28" s="6">
        <v>3488</v>
      </c>
    </row>
    <row r="29" spans="1:3" ht="30">
      <c r="A29" s="2" t="s">
        <v>2008</v>
      </c>
      <c r="B29" s="4" t="s">
        <v>5</v>
      </c>
      <c r="C29" s="4" t="s">
        <v>5</v>
      </c>
    </row>
    <row r="30" spans="1:3">
      <c r="A30" s="3" t="s">
        <v>1397</v>
      </c>
      <c r="B30" s="4" t="s">
        <v>5</v>
      </c>
      <c r="C30" s="4" t="s">
        <v>5</v>
      </c>
    </row>
    <row r="31" spans="1:3">
      <c r="A31" s="2" t="s">
        <v>1398</v>
      </c>
      <c r="B31" s="6">
        <v>93653</v>
      </c>
      <c r="C31" s="6">
        <v>128761</v>
      </c>
    </row>
    <row r="32" spans="1:3">
      <c r="A32" s="2" t="s">
        <v>31</v>
      </c>
      <c r="B32" s="6">
        <v>5706</v>
      </c>
      <c r="C32" s="6">
        <v>4677</v>
      </c>
    </row>
    <row r="33" spans="1:3">
      <c r="A33" s="2" t="s">
        <v>1400</v>
      </c>
      <c r="B33" s="6">
        <v>2189</v>
      </c>
      <c r="C33" s="6">
        <v>12998</v>
      </c>
    </row>
    <row r="34" spans="1:3" ht="30">
      <c r="A34" s="2" t="s">
        <v>2009</v>
      </c>
      <c r="B34" s="4" t="s">
        <v>5</v>
      </c>
      <c r="C34" s="4" t="s">
        <v>5</v>
      </c>
    </row>
    <row r="35" spans="1:3">
      <c r="A35" s="3" t="s">
        <v>1397</v>
      </c>
      <c r="B35" s="4" t="s">
        <v>5</v>
      </c>
      <c r="C35" s="4" t="s">
        <v>5</v>
      </c>
    </row>
    <row r="36" spans="1:3">
      <c r="A36" s="2" t="s">
        <v>1400</v>
      </c>
      <c r="B36" s="6">
        <v>1020866</v>
      </c>
      <c r="C36" s="6">
        <v>1262633</v>
      </c>
    </row>
    <row r="37" spans="1:3">
      <c r="A37" s="2" t="s">
        <v>1414</v>
      </c>
      <c r="B37" s="4" t="s">
        <v>5</v>
      </c>
      <c r="C37" s="6">
        <v>2309</v>
      </c>
    </row>
    <row r="38" spans="1:3" ht="30">
      <c r="A38" s="2" t="s">
        <v>43</v>
      </c>
      <c r="B38" s="6">
        <v>16882</v>
      </c>
      <c r="C38" s="6">
        <v>12550</v>
      </c>
    </row>
    <row r="39" spans="1:3">
      <c r="A39" s="3" t="s">
        <v>1404</v>
      </c>
      <c r="B39" s="4" t="s">
        <v>5</v>
      </c>
      <c r="C39" s="4" t="s">
        <v>5</v>
      </c>
    </row>
    <row r="40" spans="1:3">
      <c r="A40" s="2" t="s">
        <v>50</v>
      </c>
      <c r="B40" s="6">
        <v>1496242</v>
      </c>
      <c r="C40" s="6">
        <v>1962053</v>
      </c>
    </row>
    <row r="41" spans="1:3" ht="30">
      <c r="A41" s="2" t="s">
        <v>1407</v>
      </c>
      <c r="B41" s="6">
        <v>500276</v>
      </c>
      <c r="C41" s="6">
        <v>432719</v>
      </c>
    </row>
    <row r="42" spans="1:3">
      <c r="A42" s="2" t="s">
        <v>1410</v>
      </c>
      <c r="B42" s="6">
        <v>6683</v>
      </c>
      <c r="C42" s="6">
        <v>3488</v>
      </c>
    </row>
    <row r="43" spans="1:3" ht="30">
      <c r="A43" s="2" t="s">
        <v>2010</v>
      </c>
      <c r="B43" s="4" t="s">
        <v>5</v>
      </c>
      <c r="C43" s="4" t="s">
        <v>5</v>
      </c>
    </row>
    <row r="44" spans="1:3">
      <c r="A44" s="3" t="s">
        <v>1397</v>
      </c>
      <c r="B44" s="4" t="s">
        <v>5</v>
      </c>
      <c r="C44" s="4" t="s">
        <v>5</v>
      </c>
    </row>
    <row r="45" spans="1:3">
      <c r="A45" s="2" t="s">
        <v>34</v>
      </c>
      <c r="B45" s="6">
        <v>1393111</v>
      </c>
      <c r="C45" s="6">
        <v>5447</v>
      </c>
    </row>
    <row r="46" spans="1:3">
      <c r="A46" s="2" t="s">
        <v>40</v>
      </c>
      <c r="B46" s="4" t="s">
        <v>5</v>
      </c>
      <c r="C46" s="8">
        <v>12895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011</v>
      </c>
      <c r="B1" s="7" t="s">
        <v>84</v>
      </c>
      <c r="C1" s="7"/>
      <c r="D1" s="7" t="s">
        <v>1</v>
      </c>
      <c r="E1" s="7"/>
    </row>
    <row r="2" spans="1:5" ht="30">
      <c r="A2" s="1" t="s">
        <v>68</v>
      </c>
      <c r="B2" s="1" t="s">
        <v>2</v>
      </c>
      <c r="C2" s="1" t="s">
        <v>85</v>
      </c>
      <c r="D2" s="1" t="s">
        <v>2</v>
      </c>
      <c r="E2" s="1" t="s">
        <v>85</v>
      </c>
    </row>
    <row r="3" spans="1:5">
      <c r="A3" s="3" t="s">
        <v>119</v>
      </c>
      <c r="B3" s="4" t="s">
        <v>5</v>
      </c>
      <c r="C3" s="4" t="s">
        <v>5</v>
      </c>
      <c r="D3" s="4" t="s">
        <v>5</v>
      </c>
      <c r="E3" s="4" t="s">
        <v>5</v>
      </c>
    </row>
    <row r="4" spans="1:5" ht="30">
      <c r="A4" s="2" t="s">
        <v>1436</v>
      </c>
      <c r="B4" s="8">
        <v>5100</v>
      </c>
      <c r="C4" s="8">
        <v>3894</v>
      </c>
      <c r="D4" s="8">
        <v>14191</v>
      </c>
      <c r="E4" s="8">
        <v>12790</v>
      </c>
    </row>
    <row r="5" spans="1:5" ht="30">
      <c r="A5" s="2" t="s">
        <v>1441</v>
      </c>
      <c r="B5" s="6">
        <v>54567526</v>
      </c>
      <c r="C5" s="6">
        <v>53951231</v>
      </c>
      <c r="D5" s="6">
        <v>54705569</v>
      </c>
      <c r="E5" s="6">
        <v>54065697</v>
      </c>
    </row>
    <row r="6" spans="1:5" ht="30">
      <c r="A6" s="2" t="s">
        <v>1446</v>
      </c>
      <c r="B6" s="6">
        <v>931654</v>
      </c>
      <c r="C6" s="6">
        <v>837050</v>
      </c>
      <c r="D6" s="6">
        <v>894635</v>
      </c>
      <c r="E6" s="6">
        <v>722000</v>
      </c>
    </row>
    <row r="7" spans="1:5" ht="30">
      <c r="A7" s="2" t="s">
        <v>1451</v>
      </c>
      <c r="B7" s="6">
        <v>55499180</v>
      </c>
      <c r="C7" s="6">
        <v>54788281</v>
      </c>
      <c r="D7" s="6">
        <v>55600204</v>
      </c>
      <c r="E7" s="6">
        <v>54787696</v>
      </c>
    </row>
    <row r="8" spans="1:5">
      <c r="A8" s="2" t="s">
        <v>1456</v>
      </c>
      <c r="B8" s="9">
        <v>0.09</v>
      </c>
      <c r="C8" s="9">
        <v>7.0000000000000007E-2</v>
      </c>
      <c r="D8" s="9">
        <v>0.26</v>
      </c>
      <c r="E8" s="9">
        <v>0.24</v>
      </c>
    </row>
    <row r="9" spans="1:5">
      <c r="A9" s="2" t="s">
        <v>1461</v>
      </c>
      <c r="B9" s="9">
        <v>0.09</v>
      </c>
      <c r="C9" s="9">
        <v>7.0000000000000007E-2</v>
      </c>
      <c r="D9" s="9">
        <v>0.26</v>
      </c>
      <c r="E9" s="9">
        <v>0.2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012</v>
      </c>
      <c r="B1" s="7" t="s">
        <v>84</v>
      </c>
      <c r="C1" s="7"/>
      <c r="D1" s="7" t="s">
        <v>1</v>
      </c>
      <c r="E1" s="7"/>
    </row>
    <row r="2" spans="1:5" ht="30">
      <c r="A2" s="1" t="s">
        <v>25</v>
      </c>
      <c r="B2" s="1" t="s">
        <v>2</v>
      </c>
      <c r="C2" s="1" t="s">
        <v>85</v>
      </c>
      <c r="D2" s="1" t="s">
        <v>2</v>
      </c>
      <c r="E2" s="1" t="s">
        <v>85</v>
      </c>
    </row>
    <row r="3" spans="1:5" ht="45">
      <c r="A3" s="3" t="s">
        <v>2013</v>
      </c>
      <c r="B3" s="4" t="s">
        <v>5</v>
      </c>
      <c r="C3" s="4" t="s">
        <v>5</v>
      </c>
      <c r="D3" s="4" t="s">
        <v>5</v>
      </c>
      <c r="E3" s="4" t="s">
        <v>5</v>
      </c>
    </row>
    <row r="4" spans="1:5">
      <c r="A4" s="2" t="s">
        <v>2014</v>
      </c>
      <c r="B4" s="8">
        <v>5100</v>
      </c>
      <c r="C4" s="8">
        <v>3894</v>
      </c>
      <c r="D4" s="8">
        <v>14191</v>
      </c>
      <c r="E4" s="8">
        <v>12790</v>
      </c>
    </row>
    <row r="5" spans="1:5">
      <c r="A5" s="2" t="s">
        <v>2015</v>
      </c>
      <c r="B5" s="4" t="s">
        <v>5</v>
      </c>
      <c r="C5" s="4" t="s">
        <v>5</v>
      </c>
      <c r="D5" s="4" t="s">
        <v>5</v>
      </c>
      <c r="E5" s="4" t="s">
        <v>5</v>
      </c>
    </row>
    <row r="6" spans="1:5" ht="45">
      <c r="A6" s="3" t="s">
        <v>2013</v>
      </c>
      <c r="B6" s="4" t="s">
        <v>5</v>
      </c>
      <c r="C6" s="4" t="s">
        <v>5</v>
      </c>
      <c r="D6" s="4" t="s">
        <v>5</v>
      </c>
      <c r="E6" s="4" t="s">
        <v>5</v>
      </c>
    </row>
    <row r="7" spans="1:5">
      <c r="A7" s="2" t="s">
        <v>2014</v>
      </c>
      <c r="B7" s="4" t="s">
        <v>5</v>
      </c>
      <c r="C7" s="4" t="s">
        <v>5</v>
      </c>
      <c r="D7" s="8">
        <v>2500</v>
      </c>
      <c r="E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23.7109375" bestFit="1" customWidth="1"/>
    <col min="8" max="8" width="9" bestFit="1" customWidth="1"/>
  </cols>
  <sheetData>
    <row r="1" spans="1:8" ht="30" customHeight="1">
      <c r="A1" s="1" t="s">
        <v>133</v>
      </c>
      <c r="B1" s="7" t="s">
        <v>134</v>
      </c>
      <c r="C1" s="7" t="s">
        <v>135</v>
      </c>
      <c r="D1" s="7" t="s">
        <v>136</v>
      </c>
      <c r="E1" s="7" t="s">
        <v>137</v>
      </c>
      <c r="F1" s="7" t="s">
        <v>138</v>
      </c>
      <c r="G1" s="7" t="s">
        <v>139</v>
      </c>
      <c r="H1" s="7" t="s">
        <v>140</v>
      </c>
    </row>
    <row r="2" spans="1:8" ht="30">
      <c r="A2" s="1" t="s">
        <v>68</v>
      </c>
      <c r="B2" s="7"/>
      <c r="C2" s="7"/>
      <c r="D2" s="7"/>
      <c r="E2" s="7"/>
      <c r="F2" s="7"/>
      <c r="G2" s="7"/>
      <c r="H2" s="7"/>
    </row>
    <row r="3" spans="1:8">
      <c r="A3" s="2" t="s">
        <v>141</v>
      </c>
      <c r="B3" s="8">
        <v>456</v>
      </c>
      <c r="C3" s="8">
        <v>209302</v>
      </c>
      <c r="D3" s="8">
        <v>-14570</v>
      </c>
      <c r="E3" s="8">
        <v>235776</v>
      </c>
      <c r="F3" s="8">
        <v>17470</v>
      </c>
      <c r="G3" s="8">
        <v>-65784</v>
      </c>
      <c r="H3" s="8">
        <v>382650</v>
      </c>
    </row>
    <row r="4" spans="1:8" ht="30">
      <c r="A4" s="2" t="s">
        <v>142</v>
      </c>
      <c r="B4" s="6">
        <v>45632611</v>
      </c>
      <c r="C4" s="4" t="s">
        <v>5</v>
      </c>
      <c r="D4" s="4" t="s">
        <v>5</v>
      </c>
      <c r="E4" s="4" t="s">
        <v>5</v>
      </c>
      <c r="F4" s="4" t="s">
        <v>5</v>
      </c>
      <c r="G4" s="4" t="s">
        <v>5</v>
      </c>
      <c r="H4" s="4" t="s">
        <v>5</v>
      </c>
    </row>
    <row r="5" spans="1:8">
      <c r="A5" s="3" t="s">
        <v>143</v>
      </c>
      <c r="B5" s="4" t="s">
        <v>5</v>
      </c>
      <c r="C5" s="4" t="s">
        <v>5</v>
      </c>
      <c r="D5" s="4" t="s">
        <v>5</v>
      </c>
      <c r="E5" s="4" t="s">
        <v>5</v>
      </c>
      <c r="F5" s="4" t="s">
        <v>5</v>
      </c>
      <c r="G5" s="4" t="s">
        <v>5</v>
      </c>
      <c r="H5" s="4" t="s">
        <v>5</v>
      </c>
    </row>
    <row r="6" spans="1:8">
      <c r="A6" s="2" t="s">
        <v>118</v>
      </c>
      <c r="B6" s="4" t="s">
        <v>5</v>
      </c>
      <c r="C6" s="4" t="s">
        <v>5</v>
      </c>
      <c r="D6" s="4" t="s">
        <v>5</v>
      </c>
      <c r="E6" s="6">
        <v>12790</v>
      </c>
      <c r="F6" s="4" t="s">
        <v>5</v>
      </c>
      <c r="G6" s="4" t="s">
        <v>5</v>
      </c>
      <c r="H6" s="6">
        <v>12790</v>
      </c>
    </row>
    <row r="7" spans="1:8" ht="30">
      <c r="A7" s="2" t="s">
        <v>131</v>
      </c>
      <c r="B7" s="4" t="s">
        <v>5</v>
      </c>
      <c r="C7" s="4" t="s">
        <v>5</v>
      </c>
      <c r="D7" s="4" t="s">
        <v>5</v>
      </c>
      <c r="E7" s="4" t="s">
        <v>5</v>
      </c>
      <c r="F7" s="6">
        <v>3354</v>
      </c>
      <c r="G7" s="4" t="s">
        <v>5</v>
      </c>
      <c r="H7" s="6">
        <v>3354</v>
      </c>
    </row>
    <row r="8" spans="1:8" ht="30">
      <c r="A8" s="2" t="s">
        <v>144</v>
      </c>
      <c r="B8" s="4" t="s">
        <v>5</v>
      </c>
      <c r="C8" s="4">
        <v>192</v>
      </c>
      <c r="D8" s="4">
        <v>437</v>
      </c>
      <c r="E8" s="4" t="s">
        <v>5</v>
      </c>
      <c r="F8" s="4" t="s">
        <v>5</v>
      </c>
      <c r="G8" s="4" t="s">
        <v>5</v>
      </c>
      <c r="H8" s="4">
        <v>629</v>
      </c>
    </row>
    <row r="9" spans="1:8">
      <c r="A9" s="2" t="s">
        <v>145</v>
      </c>
      <c r="B9" s="4" t="s">
        <v>5</v>
      </c>
      <c r="C9" s="6">
        <v>2299</v>
      </c>
      <c r="D9" s="4" t="s">
        <v>5</v>
      </c>
      <c r="E9" s="4" t="s">
        <v>5</v>
      </c>
      <c r="F9" s="4" t="s">
        <v>5</v>
      </c>
      <c r="G9" s="4" t="s">
        <v>5</v>
      </c>
      <c r="H9" s="6">
        <v>2299</v>
      </c>
    </row>
    <row r="10" spans="1:8" ht="30">
      <c r="A10" s="2" t="s">
        <v>146</v>
      </c>
      <c r="B10" s="4" t="s">
        <v>5</v>
      </c>
      <c r="C10" s="4">
        <v>204</v>
      </c>
      <c r="D10" s="4" t="s">
        <v>5</v>
      </c>
      <c r="E10" s="4" t="s">
        <v>5</v>
      </c>
      <c r="F10" s="4" t="s">
        <v>5</v>
      </c>
      <c r="G10" s="4" t="s">
        <v>5</v>
      </c>
      <c r="H10" s="4">
        <v>204</v>
      </c>
    </row>
    <row r="11" spans="1:8">
      <c r="A11" s="2" t="s">
        <v>147</v>
      </c>
      <c r="B11" s="4" t="s">
        <v>5</v>
      </c>
      <c r="C11" s="4" t="s">
        <v>5</v>
      </c>
      <c r="D11" s="4" t="s">
        <v>5</v>
      </c>
      <c r="E11" s="4">
        <v>-187</v>
      </c>
      <c r="F11" s="4" t="s">
        <v>5</v>
      </c>
      <c r="G11" s="4">
        <v>121</v>
      </c>
      <c r="H11" s="4">
        <v>-66</v>
      </c>
    </row>
    <row r="12" spans="1:8">
      <c r="A12" s="2" t="s">
        <v>148</v>
      </c>
      <c r="B12" s="4" t="s">
        <v>5</v>
      </c>
      <c r="C12" s="4" t="s">
        <v>5</v>
      </c>
      <c r="D12" s="4" t="s">
        <v>5</v>
      </c>
      <c r="E12" s="6">
        <v>-1722</v>
      </c>
      <c r="F12" s="4" t="s">
        <v>5</v>
      </c>
      <c r="G12" s="4" t="s">
        <v>5</v>
      </c>
      <c r="H12" s="6">
        <v>-1722</v>
      </c>
    </row>
    <row r="13" spans="1:8">
      <c r="A13" s="2" t="s">
        <v>149</v>
      </c>
      <c r="B13" s="4" t="s">
        <v>5</v>
      </c>
      <c r="C13" s="4" t="s">
        <v>5</v>
      </c>
      <c r="D13" s="4" t="s">
        <v>5</v>
      </c>
      <c r="E13" s="4" t="s">
        <v>5</v>
      </c>
      <c r="F13" s="4" t="s">
        <v>5</v>
      </c>
      <c r="G13" s="6">
        <v>-4344</v>
      </c>
      <c r="H13" s="6">
        <v>-4344</v>
      </c>
    </row>
    <row r="14" spans="1:8">
      <c r="A14" s="2" t="s">
        <v>150</v>
      </c>
      <c r="B14" s="4">
        <v>456</v>
      </c>
      <c r="C14" s="6">
        <v>211997</v>
      </c>
      <c r="D14" s="6">
        <v>-14133</v>
      </c>
      <c r="E14" s="6">
        <v>246657</v>
      </c>
      <c r="F14" s="6">
        <v>20824</v>
      </c>
      <c r="G14" s="6">
        <v>-70007</v>
      </c>
      <c r="H14" s="6">
        <v>395794</v>
      </c>
    </row>
    <row r="15" spans="1:8">
      <c r="A15" s="2" t="s">
        <v>151</v>
      </c>
      <c r="B15" s="6">
        <v>45632611</v>
      </c>
      <c r="C15" s="4" t="s">
        <v>5</v>
      </c>
      <c r="D15" s="4" t="s">
        <v>5</v>
      </c>
      <c r="E15" s="4" t="s">
        <v>5</v>
      </c>
      <c r="F15" s="4" t="s">
        <v>5</v>
      </c>
      <c r="G15" s="4" t="s">
        <v>5</v>
      </c>
      <c r="H15" s="4" t="s">
        <v>5</v>
      </c>
    </row>
    <row r="16" spans="1:8">
      <c r="A16" s="2" t="s">
        <v>152</v>
      </c>
      <c r="B16" s="4">
        <v>469</v>
      </c>
      <c r="C16" s="6">
        <v>230253</v>
      </c>
      <c r="D16" s="6">
        <v>-13965</v>
      </c>
      <c r="E16" s="6">
        <v>249892</v>
      </c>
      <c r="F16" s="6">
        <v>18231</v>
      </c>
      <c r="G16" s="6">
        <v>-70007</v>
      </c>
      <c r="H16" s="6">
        <v>414873</v>
      </c>
    </row>
    <row r="17" spans="1:8" ht="30">
      <c r="A17" s="2" t="s">
        <v>153</v>
      </c>
      <c r="B17" s="6">
        <v>46904286</v>
      </c>
      <c r="C17" s="4" t="s">
        <v>5</v>
      </c>
      <c r="D17" s="4" t="s">
        <v>5</v>
      </c>
      <c r="E17" s="4" t="s">
        <v>5</v>
      </c>
      <c r="F17" s="4" t="s">
        <v>5</v>
      </c>
      <c r="G17" s="4" t="s">
        <v>5</v>
      </c>
      <c r="H17" s="4" t="s">
        <v>5</v>
      </c>
    </row>
    <row r="18" spans="1:8">
      <c r="A18" s="3" t="s">
        <v>143</v>
      </c>
      <c r="B18" s="4" t="s">
        <v>5</v>
      </c>
      <c r="C18" s="4" t="s">
        <v>5</v>
      </c>
      <c r="D18" s="4" t="s">
        <v>5</v>
      </c>
      <c r="E18" s="4" t="s">
        <v>5</v>
      </c>
      <c r="F18" s="4" t="s">
        <v>5</v>
      </c>
      <c r="G18" s="4" t="s">
        <v>5</v>
      </c>
      <c r="H18" s="4" t="s">
        <v>5</v>
      </c>
    </row>
    <row r="19" spans="1:8">
      <c r="A19" s="2" t="s">
        <v>118</v>
      </c>
      <c r="B19" s="4" t="s">
        <v>5</v>
      </c>
      <c r="C19" s="4" t="s">
        <v>5</v>
      </c>
      <c r="D19" s="4" t="s">
        <v>5</v>
      </c>
      <c r="E19" s="6">
        <v>14191</v>
      </c>
      <c r="F19" s="4" t="s">
        <v>5</v>
      </c>
      <c r="G19" s="4" t="s">
        <v>5</v>
      </c>
      <c r="H19" s="6">
        <v>14191</v>
      </c>
    </row>
    <row r="20" spans="1:8" ht="30">
      <c r="A20" s="2" t="s">
        <v>131</v>
      </c>
      <c r="B20" s="4" t="s">
        <v>5</v>
      </c>
      <c r="C20" s="4" t="s">
        <v>5</v>
      </c>
      <c r="D20" s="4" t="s">
        <v>5</v>
      </c>
      <c r="E20" s="4" t="s">
        <v>5</v>
      </c>
      <c r="F20" s="6">
        <v>-19822</v>
      </c>
      <c r="G20" s="4" t="s">
        <v>5</v>
      </c>
      <c r="H20" s="6">
        <v>-19822</v>
      </c>
    </row>
    <row r="21" spans="1:8" ht="30">
      <c r="A21" s="2" t="s">
        <v>144</v>
      </c>
      <c r="B21" s="4" t="s">
        <v>5</v>
      </c>
      <c r="C21" s="4">
        <v>334</v>
      </c>
      <c r="D21" s="4">
        <v>782</v>
      </c>
      <c r="E21" s="4" t="s">
        <v>5</v>
      </c>
      <c r="F21" s="4" t="s">
        <v>5</v>
      </c>
      <c r="G21" s="4" t="s">
        <v>5</v>
      </c>
      <c r="H21" s="6">
        <v>1116</v>
      </c>
    </row>
    <row r="22" spans="1:8">
      <c r="A22" s="2" t="s">
        <v>145</v>
      </c>
      <c r="B22" s="4" t="s">
        <v>5</v>
      </c>
      <c r="C22" s="6">
        <v>2354</v>
      </c>
      <c r="D22" s="4" t="s">
        <v>5</v>
      </c>
      <c r="E22" s="4" t="s">
        <v>5</v>
      </c>
      <c r="F22" s="4" t="s">
        <v>5</v>
      </c>
      <c r="G22" s="4" t="s">
        <v>5</v>
      </c>
      <c r="H22" s="6">
        <v>2354</v>
      </c>
    </row>
    <row r="23" spans="1:8" ht="30">
      <c r="A23" s="2" t="s">
        <v>146</v>
      </c>
      <c r="B23" s="4" t="s">
        <v>5</v>
      </c>
      <c r="C23" s="4">
        <v>296</v>
      </c>
      <c r="D23" s="4" t="s">
        <v>5</v>
      </c>
      <c r="E23" s="4" t="s">
        <v>5</v>
      </c>
      <c r="F23" s="4" t="s">
        <v>5</v>
      </c>
      <c r="G23" s="4" t="s">
        <v>5</v>
      </c>
      <c r="H23" s="4">
        <v>296</v>
      </c>
    </row>
    <row r="24" spans="1:8">
      <c r="A24" s="2" t="s">
        <v>154</v>
      </c>
      <c r="B24" s="4">
        <v>-246</v>
      </c>
      <c r="C24" s="4">
        <v>370</v>
      </c>
      <c r="D24" s="4" t="s">
        <v>5</v>
      </c>
      <c r="E24" s="4" t="s">
        <v>5</v>
      </c>
      <c r="F24" s="4" t="s">
        <v>5</v>
      </c>
      <c r="G24" s="4" t="s">
        <v>5</v>
      </c>
      <c r="H24" s="4">
        <v>124</v>
      </c>
    </row>
    <row r="25" spans="1:8" ht="30">
      <c r="A25" s="2" t="s">
        <v>155</v>
      </c>
      <c r="B25" s="6">
        <v>-24641684</v>
      </c>
      <c r="C25" s="4" t="s">
        <v>5</v>
      </c>
      <c r="D25" s="4" t="s">
        <v>5</v>
      </c>
      <c r="E25" s="4" t="s">
        <v>5</v>
      </c>
      <c r="F25" s="4" t="s">
        <v>5</v>
      </c>
      <c r="G25" s="4" t="s">
        <v>5</v>
      </c>
      <c r="H25" s="4" t="s">
        <v>5</v>
      </c>
    </row>
    <row r="26" spans="1:8">
      <c r="A26" s="2" t="s">
        <v>156</v>
      </c>
      <c r="B26" s="4">
        <v>-169</v>
      </c>
      <c r="C26" s="4">
        <v>169</v>
      </c>
      <c r="D26" s="4" t="s">
        <v>5</v>
      </c>
      <c r="E26" s="4" t="s">
        <v>5</v>
      </c>
      <c r="F26" s="4" t="s">
        <v>5</v>
      </c>
      <c r="G26" s="4" t="s">
        <v>5</v>
      </c>
      <c r="H26" s="4">
        <v>0</v>
      </c>
    </row>
    <row r="27" spans="1:8">
      <c r="A27" s="2" t="s">
        <v>157</v>
      </c>
      <c r="B27" s="6">
        <v>-16845135</v>
      </c>
      <c r="C27" s="4" t="s">
        <v>5</v>
      </c>
      <c r="D27" s="4" t="s">
        <v>5</v>
      </c>
      <c r="E27" s="4" t="s">
        <v>5</v>
      </c>
      <c r="F27" s="4" t="s">
        <v>5</v>
      </c>
      <c r="G27" s="4" t="s">
        <v>5</v>
      </c>
      <c r="H27" s="4" t="s">
        <v>5</v>
      </c>
    </row>
    <row r="28" spans="1:8">
      <c r="A28" s="2" t="s">
        <v>158</v>
      </c>
      <c r="B28" s="4">
        <v>-54</v>
      </c>
      <c r="C28" s="6">
        <v>-69953</v>
      </c>
      <c r="D28" s="4" t="s">
        <v>5</v>
      </c>
      <c r="E28" s="4" t="s">
        <v>5</v>
      </c>
      <c r="F28" s="4" t="s">
        <v>5</v>
      </c>
      <c r="G28" s="6">
        <v>70007</v>
      </c>
      <c r="H28" s="4">
        <v>0</v>
      </c>
    </row>
    <row r="29" spans="1:8">
      <c r="A29" s="2" t="s">
        <v>159</v>
      </c>
      <c r="B29" s="6">
        <v>-5417467</v>
      </c>
      <c r="C29" s="4" t="s">
        <v>5</v>
      </c>
      <c r="D29" s="4" t="s">
        <v>5</v>
      </c>
      <c r="E29" s="4" t="s">
        <v>5</v>
      </c>
      <c r="F29" s="4" t="s">
        <v>5</v>
      </c>
      <c r="G29" s="4" t="s">
        <v>5</v>
      </c>
      <c r="H29" s="4" t="s">
        <v>5</v>
      </c>
    </row>
    <row r="30" spans="1:8">
      <c r="A30" s="2" t="s">
        <v>160</v>
      </c>
      <c r="B30" s="4">
        <v>582</v>
      </c>
      <c r="C30" s="6">
        <v>329396</v>
      </c>
      <c r="D30" s="4" t="s">
        <v>5</v>
      </c>
      <c r="E30" s="4" t="s">
        <v>5</v>
      </c>
      <c r="F30" s="4" t="s">
        <v>5</v>
      </c>
      <c r="G30" s="4" t="s">
        <v>5</v>
      </c>
      <c r="H30" s="6">
        <v>329978</v>
      </c>
    </row>
    <row r="31" spans="1:8" ht="30">
      <c r="A31" s="2" t="s">
        <v>161</v>
      </c>
      <c r="B31" s="6">
        <v>58199819</v>
      </c>
      <c r="C31" s="4" t="s">
        <v>5</v>
      </c>
      <c r="D31" s="4" t="s">
        <v>5</v>
      </c>
      <c r="E31" s="4" t="s">
        <v>5</v>
      </c>
      <c r="F31" s="4" t="s">
        <v>5</v>
      </c>
      <c r="G31" s="4" t="s">
        <v>5</v>
      </c>
      <c r="H31" s="4" t="s">
        <v>5</v>
      </c>
    </row>
    <row r="32" spans="1:8">
      <c r="A32" s="2" t="s">
        <v>162</v>
      </c>
      <c r="B32" s="4" t="s">
        <v>5</v>
      </c>
      <c r="C32" s="6">
        <v>14224</v>
      </c>
      <c r="D32" s="6">
        <v>-14224</v>
      </c>
      <c r="E32" s="4" t="s">
        <v>5</v>
      </c>
      <c r="F32" s="4" t="s">
        <v>5</v>
      </c>
      <c r="G32" s="4" t="s">
        <v>5</v>
      </c>
      <c r="H32" s="4">
        <v>0</v>
      </c>
    </row>
    <row r="33" spans="1:8">
      <c r="A33" s="2" t="s">
        <v>147</v>
      </c>
      <c r="B33" s="4" t="s">
        <v>5</v>
      </c>
      <c r="C33" s="4">
        <v>21</v>
      </c>
      <c r="D33" s="4" t="s">
        <v>5</v>
      </c>
      <c r="E33" s="4" t="s">
        <v>5</v>
      </c>
      <c r="F33" s="4" t="s">
        <v>5</v>
      </c>
      <c r="G33" s="4" t="s">
        <v>5</v>
      </c>
      <c r="H33" s="4">
        <v>21</v>
      </c>
    </row>
    <row r="34" spans="1:8">
      <c r="A34" s="2" t="s">
        <v>163</v>
      </c>
      <c r="B34" s="6">
        <v>12590</v>
      </c>
      <c r="C34" s="4" t="s">
        <v>5</v>
      </c>
      <c r="D34" s="4" t="s">
        <v>5</v>
      </c>
      <c r="E34" s="4" t="s">
        <v>5</v>
      </c>
      <c r="F34" s="4" t="s">
        <v>5</v>
      </c>
      <c r="G34" s="4" t="s">
        <v>5</v>
      </c>
      <c r="H34" s="6">
        <v>30033</v>
      </c>
    </row>
    <row r="35" spans="1:8">
      <c r="A35" s="2" t="s">
        <v>148</v>
      </c>
      <c r="B35" s="4" t="s">
        <v>5</v>
      </c>
      <c r="C35" s="4" t="s">
        <v>5</v>
      </c>
      <c r="D35" s="4" t="s">
        <v>5</v>
      </c>
      <c r="E35" s="6">
        <v>-23571</v>
      </c>
      <c r="F35" s="4" t="s">
        <v>5</v>
      </c>
      <c r="G35" s="4" t="s">
        <v>5</v>
      </c>
      <c r="H35" s="6">
        <v>-23571</v>
      </c>
    </row>
    <row r="36" spans="1:8">
      <c r="A36" s="2" t="s">
        <v>149</v>
      </c>
      <c r="B36" s="4" t="s">
        <v>5</v>
      </c>
      <c r="C36" s="4" t="s">
        <v>5</v>
      </c>
      <c r="D36" s="4" t="s">
        <v>5</v>
      </c>
      <c r="E36" s="4" t="s">
        <v>5</v>
      </c>
      <c r="F36" s="4" t="s">
        <v>5</v>
      </c>
      <c r="G36" s="6">
        <v>-3280</v>
      </c>
      <c r="H36" s="6">
        <v>-3280</v>
      </c>
    </row>
    <row r="37" spans="1:8">
      <c r="A37" s="2" t="s">
        <v>81</v>
      </c>
      <c r="B37" s="6">
        <v>-272911</v>
      </c>
      <c r="C37" s="4" t="s">
        <v>5</v>
      </c>
      <c r="D37" s="4" t="s">
        <v>5</v>
      </c>
      <c r="E37" s="4" t="s">
        <v>5</v>
      </c>
      <c r="F37" s="4" t="s">
        <v>5</v>
      </c>
      <c r="G37" s="4" t="s">
        <v>5</v>
      </c>
      <c r="H37" s="4" t="s">
        <v>5</v>
      </c>
    </row>
    <row r="38" spans="1:8">
      <c r="A38" s="2" t="s">
        <v>164</v>
      </c>
      <c r="B38" s="8">
        <v>582</v>
      </c>
      <c r="C38" s="8">
        <v>507464</v>
      </c>
      <c r="D38" s="8">
        <v>-27407</v>
      </c>
      <c r="E38" s="8">
        <v>240512</v>
      </c>
      <c r="F38" s="8">
        <v>-1591</v>
      </c>
      <c r="G38" s="8">
        <v>-3280</v>
      </c>
      <c r="H38" s="8">
        <v>716280</v>
      </c>
    </row>
    <row r="39" spans="1:8">
      <c r="A39" s="2" t="s">
        <v>165</v>
      </c>
      <c r="B39" s="6">
        <v>57939498</v>
      </c>
      <c r="C39" s="4" t="s">
        <v>5</v>
      </c>
      <c r="D39" s="4" t="s">
        <v>5</v>
      </c>
      <c r="E39" s="4" t="s">
        <v>5</v>
      </c>
      <c r="F39" s="4" t="s">
        <v>5</v>
      </c>
      <c r="G39" s="4" t="s">
        <v>5</v>
      </c>
      <c r="H3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66</v>
      </c>
      <c r="B1" s="7" t="s">
        <v>1</v>
      </c>
      <c r="C1" s="7"/>
    </row>
    <row r="2" spans="1:3">
      <c r="A2" s="7"/>
      <c r="B2" s="1" t="s">
        <v>2</v>
      </c>
      <c r="C2" s="1" t="s">
        <v>85</v>
      </c>
    </row>
    <row r="3" spans="1:3" ht="30">
      <c r="A3" s="3" t="s">
        <v>167</v>
      </c>
      <c r="B3" s="4" t="s">
        <v>5</v>
      </c>
      <c r="C3" s="4" t="s">
        <v>5</v>
      </c>
    </row>
    <row r="4" spans="1:3">
      <c r="A4" s="2" t="s">
        <v>168</v>
      </c>
      <c r="B4" s="9">
        <v>0.43</v>
      </c>
      <c r="C4" s="9">
        <v>0.12</v>
      </c>
    </row>
    <row r="5" spans="1:3" ht="30">
      <c r="A5" s="2" t="s">
        <v>169</v>
      </c>
      <c r="B5" s="9">
        <v>12.02</v>
      </c>
      <c r="C5" s="9">
        <v>9.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25</v>
      </c>
      <c r="B2" s="1" t="s">
        <v>2</v>
      </c>
      <c r="C2" s="1" t="s">
        <v>85</v>
      </c>
    </row>
    <row r="3" spans="1:3">
      <c r="A3" s="3" t="s">
        <v>171</v>
      </c>
      <c r="B3" s="4" t="s">
        <v>5</v>
      </c>
      <c r="C3" s="4" t="s">
        <v>5</v>
      </c>
    </row>
    <row r="4" spans="1:3">
      <c r="A4" s="2" t="s">
        <v>118</v>
      </c>
      <c r="B4" s="8">
        <v>14191</v>
      </c>
      <c r="C4" s="8">
        <v>12790</v>
      </c>
    </row>
    <row r="5" spans="1:3" ht="45">
      <c r="A5" s="3" t="s">
        <v>172</v>
      </c>
      <c r="B5" s="4" t="s">
        <v>5</v>
      </c>
      <c r="C5" s="4" t="s">
        <v>5</v>
      </c>
    </row>
    <row r="6" spans="1:3">
      <c r="A6" s="2" t="s">
        <v>97</v>
      </c>
      <c r="B6" s="6">
        <v>1511</v>
      </c>
      <c r="C6" s="6">
        <v>1661</v>
      </c>
    </row>
    <row r="7" spans="1:3">
      <c r="A7" s="2" t="s">
        <v>173</v>
      </c>
      <c r="B7" s="6">
        <v>3470</v>
      </c>
      <c r="C7" s="6">
        <v>2928</v>
      </c>
    </row>
    <row r="8" spans="1:3">
      <c r="A8" s="2" t="s">
        <v>174</v>
      </c>
      <c r="B8" s="6">
        <v>2690</v>
      </c>
      <c r="C8" s="6">
        <v>2076</v>
      </c>
    </row>
    <row r="9" spans="1:3" ht="45">
      <c r="A9" s="2" t="s">
        <v>175</v>
      </c>
      <c r="B9" s="6">
        <v>1592</v>
      </c>
      <c r="C9" s="4">
        <v>277</v>
      </c>
    </row>
    <row r="10" spans="1:3">
      <c r="A10" s="2" t="s">
        <v>176</v>
      </c>
      <c r="B10" s="4">
        <v>332</v>
      </c>
      <c r="C10" s="4">
        <v>273</v>
      </c>
    </row>
    <row r="11" spans="1:3">
      <c r="A11" s="2" t="s">
        <v>101</v>
      </c>
      <c r="B11" s="6">
        <v>-2588</v>
      </c>
      <c r="C11" s="6">
        <v>-2139</v>
      </c>
    </row>
    <row r="12" spans="1:3" ht="30">
      <c r="A12" s="2" t="s">
        <v>177</v>
      </c>
      <c r="B12" s="4">
        <v>-35</v>
      </c>
      <c r="C12" s="4">
        <v>111</v>
      </c>
    </row>
    <row r="13" spans="1:3" ht="30">
      <c r="A13" s="2" t="s">
        <v>178</v>
      </c>
      <c r="B13" s="6">
        <v>8513</v>
      </c>
      <c r="C13" s="6">
        <v>13303</v>
      </c>
    </row>
    <row r="14" spans="1:3">
      <c r="A14" s="2" t="s">
        <v>179</v>
      </c>
      <c r="B14" s="6">
        <v>-3638</v>
      </c>
      <c r="C14" s="6">
        <v>-10370</v>
      </c>
    </row>
    <row r="15" spans="1:3">
      <c r="A15" s="2" t="s">
        <v>102</v>
      </c>
      <c r="B15" s="6">
        <v>-2941</v>
      </c>
      <c r="C15" s="6">
        <v>-2488</v>
      </c>
    </row>
    <row r="16" spans="1:3">
      <c r="A16" s="2" t="s">
        <v>180</v>
      </c>
      <c r="B16" s="4">
        <v>-333</v>
      </c>
      <c r="C16" s="4">
        <v>-135</v>
      </c>
    </row>
    <row r="17" spans="1:3">
      <c r="A17" s="2" t="s">
        <v>181</v>
      </c>
      <c r="B17" s="4">
        <v>421</v>
      </c>
      <c r="C17" s="6">
        <v>1264</v>
      </c>
    </row>
    <row r="18" spans="1:3">
      <c r="A18" s="2" t="s">
        <v>182</v>
      </c>
      <c r="B18" s="6">
        <v>-2377</v>
      </c>
      <c r="C18" s="6">
        <v>1192</v>
      </c>
    </row>
    <row r="19" spans="1:3" ht="30">
      <c r="A19" s="2" t="s">
        <v>183</v>
      </c>
      <c r="B19" s="4">
        <v>631</v>
      </c>
      <c r="C19" s="6">
        <v>-1098</v>
      </c>
    </row>
    <row r="20" spans="1:3" ht="30">
      <c r="A20" s="2" t="s">
        <v>184</v>
      </c>
      <c r="B20" s="6">
        <v>21439</v>
      </c>
      <c r="C20" s="6">
        <v>19645</v>
      </c>
    </row>
    <row r="21" spans="1:3">
      <c r="A21" s="3" t="s">
        <v>185</v>
      </c>
      <c r="B21" s="4" t="s">
        <v>5</v>
      </c>
      <c r="C21" s="4" t="s">
        <v>5</v>
      </c>
    </row>
    <row r="22" spans="1:3">
      <c r="A22" s="2" t="s">
        <v>186</v>
      </c>
      <c r="B22" s="6">
        <v>-159531</v>
      </c>
      <c r="C22" s="6">
        <v>-28538</v>
      </c>
    </row>
    <row r="23" spans="1:3" ht="30">
      <c r="A23" s="2" t="s">
        <v>187</v>
      </c>
      <c r="B23" s="6">
        <v>-4332</v>
      </c>
      <c r="C23" s="6">
        <v>-1801</v>
      </c>
    </row>
    <row r="24" spans="1:3" ht="30">
      <c r="A24" s="2" t="s">
        <v>188</v>
      </c>
      <c r="B24" s="6">
        <v>-264562</v>
      </c>
      <c r="C24" s="6">
        <v>-606140</v>
      </c>
    </row>
    <row r="25" spans="1:3" ht="30">
      <c r="A25" s="2" t="s">
        <v>189</v>
      </c>
      <c r="B25" s="6">
        <v>285933</v>
      </c>
      <c r="C25" s="6">
        <v>318165</v>
      </c>
    </row>
    <row r="26" spans="1:3" ht="30">
      <c r="A26" s="2" t="s">
        <v>190</v>
      </c>
      <c r="B26" s="6">
        <v>2219</v>
      </c>
      <c r="C26" s="6">
        <v>1079</v>
      </c>
    </row>
    <row r="27" spans="1:3" ht="30">
      <c r="A27" s="2" t="s">
        <v>191</v>
      </c>
      <c r="B27" s="6">
        <v>199302</v>
      </c>
      <c r="C27" s="6">
        <v>176586</v>
      </c>
    </row>
    <row r="28" spans="1:3" ht="30">
      <c r="A28" s="2" t="s">
        <v>192</v>
      </c>
      <c r="B28" s="6">
        <v>-28657</v>
      </c>
      <c r="C28" s="4" t="s">
        <v>5</v>
      </c>
    </row>
    <row r="29" spans="1:3" ht="30">
      <c r="A29" s="2" t="s">
        <v>193</v>
      </c>
      <c r="B29" s="4">
        <v>193</v>
      </c>
      <c r="C29" s="4" t="s">
        <v>5</v>
      </c>
    </row>
    <row r="30" spans="1:3" ht="30">
      <c r="A30" s="2" t="s">
        <v>194</v>
      </c>
      <c r="B30" s="4">
        <v>81</v>
      </c>
      <c r="C30" s="6">
        <v>2706</v>
      </c>
    </row>
    <row r="31" spans="1:3" ht="30">
      <c r="A31" s="2" t="s">
        <v>195</v>
      </c>
      <c r="B31" s="6">
        <v>-2741</v>
      </c>
      <c r="C31" s="6">
        <v>-6162</v>
      </c>
    </row>
    <row r="32" spans="1:3" ht="30">
      <c r="A32" s="2" t="s">
        <v>196</v>
      </c>
      <c r="B32" s="6">
        <v>27905</v>
      </c>
      <c r="C32" s="6">
        <v>-144105</v>
      </c>
    </row>
    <row r="33" spans="1:3">
      <c r="A33" s="3" t="s">
        <v>197</v>
      </c>
      <c r="B33" s="4" t="s">
        <v>5</v>
      </c>
      <c r="C33" s="4" t="s">
        <v>5</v>
      </c>
    </row>
    <row r="34" spans="1:3">
      <c r="A34" s="2" t="s">
        <v>198</v>
      </c>
      <c r="B34" s="6">
        <v>-174720</v>
      </c>
      <c r="C34" s="6">
        <v>77254</v>
      </c>
    </row>
    <row r="35" spans="1:3">
      <c r="A35" s="2" t="s">
        <v>199</v>
      </c>
      <c r="B35" s="6">
        <v>-23571</v>
      </c>
      <c r="C35" s="6">
        <v>-1722</v>
      </c>
    </row>
    <row r="36" spans="1:3" ht="30">
      <c r="A36" s="2" t="s">
        <v>200</v>
      </c>
      <c r="B36" s="6">
        <v>54648</v>
      </c>
      <c r="C36" s="4" t="s">
        <v>5</v>
      </c>
    </row>
    <row r="37" spans="1:3">
      <c r="A37" s="2" t="s">
        <v>154</v>
      </c>
      <c r="B37" s="4">
        <v>124</v>
      </c>
      <c r="C37" s="4" t="s">
        <v>5</v>
      </c>
    </row>
    <row r="38" spans="1:3">
      <c r="A38" s="2" t="s">
        <v>201</v>
      </c>
      <c r="B38" s="6">
        <v>-14224</v>
      </c>
      <c r="C38" s="4" t="s">
        <v>5</v>
      </c>
    </row>
    <row r="39" spans="1:3">
      <c r="A39" s="2" t="s">
        <v>147</v>
      </c>
      <c r="B39" s="4">
        <v>21</v>
      </c>
      <c r="C39" s="4">
        <v>16</v>
      </c>
    </row>
    <row r="40" spans="1:3">
      <c r="A40" s="2" t="s">
        <v>202</v>
      </c>
      <c r="B40" s="6">
        <v>-3280</v>
      </c>
      <c r="C40" s="6">
        <v>-4344</v>
      </c>
    </row>
    <row r="41" spans="1:3" ht="30">
      <c r="A41" s="2" t="s">
        <v>146</v>
      </c>
      <c r="B41" s="4">
        <v>296</v>
      </c>
      <c r="C41" s="4">
        <v>204</v>
      </c>
    </row>
    <row r="42" spans="1:3" ht="30">
      <c r="A42" s="2" t="s">
        <v>203</v>
      </c>
      <c r="B42" s="6">
        <v>3195</v>
      </c>
      <c r="C42" s="6">
        <v>1794</v>
      </c>
    </row>
    <row r="43" spans="1:3" ht="30">
      <c r="A43" s="2" t="s">
        <v>204</v>
      </c>
      <c r="B43" s="4">
        <v>-214</v>
      </c>
      <c r="C43" s="4">
        <v>-186</v>
      </c>
    </row>
    <row r="44" spans="1:3" ht="45">
      <c r="A44" s="2" t="s">
        <v>205</v>
      </c>
      <c r="B44" s="6">
        <v>474970</v>
      </c>
      <c r="C44" s="6">
        <v>351186</v>
      </c>
    </row>
    <row r="45" spans="1:3" ht="45">
      <c r="A45" s="2" t="s">
        <v>206</v>
      </c>
      <c r="B45" s="6">
        <v>-401697</v>
      </c>
      <c r="C45" s="6">
        <v>-333000</v>
      </c>
    </row>
    <row r="46" spans="1:3" ht="30">
      <c r="A46" s="2" t="s">
        <v>207</v>
      </c>
      <c r="B46" s="6">
        <v>-84452</v>
      </c>
      <c r="C46" s="6">
        <v>91202</v>
      </c>
    </row>
    <row r="47" spans="1:3" ht="30">
      <c r="A47" s="2" t="s">
        <v>208</v>
      </c>
      <c r="B47" s="6">
        <v>-35108</v>
      </c>
      <c r="C47" s="6">
        <v>-33258</v>
      </c>
    </row>
    <row r="48" spans="1:3" ht="30">
      <c r="A48" s="2" t="s">
        <v>209</v>
      </c>
      <c r="B48" s="6">
        <v>128761</v>
      </c>
      <c r="C48" s="6">
        <v>65269</v>
      </c>
    </row>
    <row r="49" spans="1:3" ht="30">
      <c r="A49" s="2" t="s">
        <v>210</v>
      </c>
      <c r="B49" s="6">
        <v>93653</v>
      </c>
      <c r="C49" s="6">
        <v>32011</v>
      </c>
    </row>
    <row r="50" spans="1:3">
      <c r="A50" s="3" t="s">
        <v>211</v>
      </c>
      <c r="B50" s="4" t="s">
        <v>5</v>
      </c>
      <c r="C50" s="4" t="s">
        <v>5</v>
      </c>
    </row>
    <row r="51" spans="1:3">
      <c r="A51" s="2" t="s">
        <v>212</v>
      </c>
      <c r="B51" s="6">
        <v>13082</v>
      </c>
      <c r="C51" s="6">
        <v>17490</v>
      </c>
    </row>
    <row r="52" spans="1:3">
      <c r="A52" s="2" t="s">
        <v>213</v>
      </c>
      <c r="B52" s="6">
        <v>13541</v>
      </c>
      <c r="C52" s="6">
        <v>5334</v>
      </c>
    </row>
    <row r="53" spans="1:3">
      <c r="A53" s="3" t="s">
        <v>214</v>
      </c>
      <c r="B53" s="4" t="s">
        <v>5</v>
      </c>
      <c r="C53" s="4" t="s">
        <v>5</v>
      </c>
    </row>
    <row r="54" spans="1:3">
      <c r="A54" s="2" t="s">
        <v>215</v>
      </c>
      <c r="B54" s="4">
        <v>821</v>
      </c>
      <c r="C54" s="6">
        <v>1428</v>
      </c>
    </row>
    <row r="55" spans="1:3">
      <c r="A55" s="2" t="s">
        <v>216</v>
      </c>
      <c r="B55" s="4">
        <v>124</v>
      </c>
      <c r="C55" s="4">
        <v>437</v>
      </c>
    </row>
    <row r="56" spans="1:3" ht="30">
      <c r="A56" s="2" t="s">
        <v>217</v>
      </c>
      <c r="B56" s="4" t="s">
        <v>5</v>
      </c>
      <c r="C56" s="4">
        <v>306</v>
      </c>
    </row>
    <row r="57" spans="1:3" ht="30">
      <c r="A57" s="2" t="s">
        <v>218</v>
      </c>
      <c r="B57" s="4" t="s">
        <v>5</v>
      </c>
      <c r="C57" s="6">
        <v>5099</v>
      </c>
    </row>
    <row r="58" spans="1:3" ht="30">
      <c r="A58" s="2" t="s">
        <v>219</v>
      </c>
      <c r="B58" s="4" t="s">
        <v>5</v>
      </c>
      <c r="C58" s="6">
        <v>-13779</v>
      </c>
    </row>
    <row r="59" spans="1:3" ht="30">
      <c r="A59" s="2" t="s">
        <v>220</v>
      </c>
      <c r="B59" s="8">
        <v>289554</v>
      </c>
      <c r="C5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7" t="s">
        <v>221</v>
      </c>
      <c r="B1" s="1" t="s">
        <v>1</v>
      </c>
    </row>
    <row r="2" spans="1:2">
      <c r="A2" s="7"/>
      <c r="B2" s="1" t="s">
        <v>2</v>
      </c>
    </row>
    <row r="3" spans="1:2">
      <c r="A3" s="3" t="s">
        <v>222</v>
      </c>
      <c r="B3" s="4" t="s">
        <v>5</v>
      </c>
    </row>
    <row r="4" spans="1:2">
      <c r="A4" s="16" t="s">
        <v>221</v>
      </c>
      <c r="B4" s="4" t="s">
        <v>5</v>
      </c>
    </row>
    <row r="5" spans="1:2">
      <c r="A5" s="16"/>
      <c r="B5" s="10" t="s">
        <v>223</v>
      </c>
    </row>
    <row r="6" spans="1:2" ht="128.25">
      <c r="A6" s="16"/>
      <c r="B6" s="11" t="s">
        <v>224</v>
      </c>
    </row>
    <row r="7" spans="1:2">
      <c r="A7" s="16"/>
      <c r="B7" s="11"/>
    </row>
    <row r="8" spans="1:2" ht="179.25">
      <c r="A8" s="16"/>
      <c r="B8" s="13" t="s">
        <v>225</v>
      </c>
    </row>
    <row r="9" spans="1:2" ht="319.5">
      <c r="A9" s="16"/>
      <c r="B9" s="11" t="s">
        <v>226</v>
      </c>
    </row>
    <row r="10" spans="1:2">
      <c r="A10" s="16"/>
      <c r="B10" s="11"/>
    </row>
    <row r="11" spans="1:2" ht="192">
      <c r="A11" s="16"/>
      <c r="B11" s="13" t="s">
        <v>227</v>
      </c>
    </row>
    <row r="12" spans="1:2">
      <c r="A12" s="16"/>
      <c r="B12" s="13"/>
    </row>
    <row r="13" spans="1:2" ht="357.75">
      <c r="A13" s="16"/>
      <c r="B13" s="14" t="s">
        <v>228</v>
      </c>
    </row>
    <row r="14" spans="1:2">
      <c r="A14" s="16"/>
      <c r="B14" s="13"/>
    </row>
    <row r="15" spans="1:2" ht="39">
      <c r="A15" s="16"/>
      <c r="B15" s="13" t="s">
        <v>229</v>
      </c>
    </row>
    <row r="16" spans="1:2">
      <c r="A16" s="16"/>
      <c r="B16" s="1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19.140625" bestFit="1" customWidth="1"/>
    <col min="2" max="2" width="36.5703125" bestFit="1" customWidth="1"/>
    <col min="3" max="3" width="23.7109375" customWidth="1"/>
    <col min="4" max="4" width="17" customWidth="1"/>
    <col min="5" max="5" width="30.5703125" customWidth="1"/>
    <col min="6" max="6" width="17" customWidth="1"/>
    <col min="7" max="7" width="18.5703125" customWidth="1"/>
    <col min="8" max="8" width="17" customWidth="1"/>
    <col min="9" max="9" width="21.7109375" customWidth="1"/>
    <col min="10" max="10" width="17" customWidth="1"/>
    <col min="11" max="11" width="18.5703125" customWidth="1"/>
    <col min="12" max="12" width="17" customWidth="1"/>
    <col min="13" max="13" width="18.5703125" customWidth="1"/>
  </cols>
  <sheetData>
    <row r="1" spans="1:13" ht="15" customHeight="1">
      <c r="A1" s="7" t="s">
        <v>2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1</v>
      </c>
      <c r="B3" s="60" t="s">
        <v>5</v>
      </c>
      <c r="C3" s="60"/>
      <c r="D3" s="60"/>
      <c r="E3" s="60"/>
      <c r="F3" s="60"/>
      <c r="G3" s="60"/>
      <c r="H3" s="60"/>
      <c r="I3" s="60"/>
      <c r="J3" s="60"/>
      <c r="K3" s="60"/>
      <c r="L3" s="60"/>
      <c r="M3" s="60"/>
    </row>
    <row r="4" spans="1:13" ht="15" customHeight="1">
      <c r="A4" s="16" t="s">
        <v>230</v>
      </c>
      <c r="B4" s="60" t="s">
        <v>5</v>
      </c>
      <c r="C4" s="60"/>
      <c r="D4" s="60"/>
      <c r="E4" s="60"/>
      <c r="F4" s="60"/>
      <c r="G4" s="60"/>
      <c r="H4" s="60"/>
      <c r="I4" s="60"/>
      <c r="J4" s="60"/>
      <c r="K4" s="60"/>
      <c r="L4" s="60"/>
      <c r="M4" s="60"/>
    </row>
    <row r="5" spans="1:13">
      <c r="A5" s="16"/>
      <c r="B5" s="61" t="s">
        <v>232</v>
      </c>
      <c r="C5" s="61"/>
      <c r="D5" s="61"/>
      <c r="E5" s="61"/>
      <c r="F5" s="61"/>
      <c r="G5" s="61"/>
      <c r="H5" s="61"/>
      <c r="I5" s="61"/>
      <c r="J5" s="61"/>
      <c r="K5" s="61"/>
      <c r="L5" s="61"/>
      <c r="M5" s="61"/>
    </row>
    <row r="6" spans="1:13">
      <c r="A6" s="16"/>
      <c r="B6" s="62" t="s">
        <v>233</v>
      </c>
      <c r="C6" s="62"/>
      <c r="D6" s="62"/>
      <c r="E6" s="62"/>
      <c r="F6" s="62"/>
      <c r="G6" s="62"/>
      <c r="H6" s="62"/>
      <c r="I6" s="62"/>
      <c r="J6" s="62"/>
      <c r="K6" s="62"/>
      <c r="L6" s="62"/>
      <c r="M6" s="62"/>
    </row>
    <row r="7" spans="1:13">
      <c r="A7" s="16"/>
      <c r="B7" s="63"/>
      <c r="C7" s="63"/>
      <c r="D7" s="63"/>
      <c r="E7" s="63"/>
      <c r="F7" s="63"/>
      <c r="G7" s="63"/>
      <c r="H7" s="63"/>
      <c r="I7" s="63"/>
      <c r="J7" s="63"/>
      <c r="K7" s="63"/>
      <c r="L7" s="63"/>
      <c r="M7" s="63"/>
    </row>
    <row r="8" spans="1:13">
      <c r="A8" s="16"/>
      <c r="B8" s="18"/>
      <c r="C8" s="12"/>
      <c r="D8" s="12"/>
      <c r="E8" s="12"/>
      <c r="F8" s="12"/>
      <c r="G8" s="12"/>
      <c r="H8" s="12"/>
      <c r="I8" s="12"/>
    </row>
    <row r="9" spans="1:13">
      <c r="A9" s="16"/>
      <c r="B9" s="12"/>
      <c r="C9" s="12"/>
      <c r="D9" s="12"/>
      <c r="E9" s="12"/>
      <c r="F9" s="12"/>
      <c r="G9" s="12"/>
      <c r="H9" s="12"/>
      <c r="I9" s="12"/>
    </row>
    <row r="10" spans="1:13" ht="15.75" thickBot="1">
      <c r="A10" s="16"/>
      <c r="B10" s="12"/>
      <c r="C10" s="40">
        <v>41547</v>
      </c>
      <c r="D10" s="40"/>
      <c r="E10" s="40"/>
      <c r="F10" s="40"/>
      <c r="G10" s="40"/>
      <c r="H10" s="40"/>
      <c r="I10" s="40"/>
    </row>
    <row r="11" spans="1:13">
      <c r="A11" s="16"/>
      <c r="B11" s="12"/>
      <c r="C11" s="19"/>
      <c r="D11" s="19"/>
      <c r="E11" s="20" t="s">
        <v>234</v>
      </c>
      <c r="F11" s="19"/>
      <c r="G11" s="20" t="s">
        <v>234</v>
      </c>
      <c r="H11" s="19"/>
      <c r="I11" s="20" t="s">
        <v>235</v>
      </c>
    </row>
    <row r="12" spans="1:13">
      <c r="A12" s="16"/>
      <c r="B12" s="12"/>
      <c r="C12" s="21" t="s">
        <v>236</v>
      </c>
      <c r="D12" s="12"/>
      <c r="E12" s="21" t="s">
        <v>237</v>
      </c>
      <c r="F12" s="12"/>
      <c r="G12" s="21" t="s">
        <v>237</v>
      </c>
      <c r="H12" s="12"/>
      <c r="I12" s="21" t="s">
        <v>238</v>
      </c>
    </row>
    <row r="13" spans="1:13" ht="15.75" thickBot="1">
      <c r="A13" s="16"/>
      <c r="B13" s="12"/>
      <c r="C13" s="22" t="s">
        <v>239</v>
      </c>
      <c r="D13" s="12"/>
      <c r="E13" s="22" t="s">
        <v>240</v>
      </c>
      <c r="F13" s="12"/>
      <c r="G13" s="22" t="s">
        <v>241</v>
      </c>
      <c r="H13" s="12"/>
      <c r="I13" s="22" t="s">
        <v>242</v>
      </c>
    </row>
    <row r="14" spans="1:13">
      <c r="A14" s="16"/>
      <c r="B14" s="11" t="s">
        <v>243</v>
      </c>
      <c r="C14" s="23"/>
      <c r="D14" s="12"/>
      <c r="E14" s="23"/>
      <c r="F14" s="12"/>
      <c r="G14" s="23"/>
      <c r="H14" s="12"/>
      <c r="I14" s="23"/>
    </row>
    <row r="15" spans="1:13">
      <c r="A15" s="16"/>
      <c r="B15" s="11" t="s">
        <v>244</v>
      </c>
      <c r="C15" s="24"/>
      <c r="D15" s="12"/>
      <c r="E15" s="24"/>
      <c r="F15" s="12"/>
      <c r="G15" s="24"/>
      <c r="H15" s="12"/>
      <c r="I15" s="24"/>
    </row>
    <row r="16" spans="1:13">
      <c r="A16" s="16"/>
      <c r="B16" s="25" t="s">
        <v>245</v>
      </c>
      <c r="C16" s="26" t="s">
        <v>246</v>
      </c>
      <c r="D16" s="27"/>
      <c r="E16" s="26" t="s">
        <v>247</v>
      </c>
      <c r="F16" s="27"/>
      <c r="G16" s="26" t="s">
        <v>248</v>
      </c>
      <c r="H16" s="27"/>
      <c r="I16" s="26" t="s">
        <v>249</v>
      </c>
    </row>
    <row r="17" spans="1:13" ht="26.25">
      <c r="A17" s="16"/>
      <c r="B17" s="11" t="s">
        <v>250</v>
      </c>
      <c r="C17" s="24"/>
      <c r="D17" s="12"/>
      <c r="E17" s="24"/>
      <c r="F17" s="12"/>
      <c r="G17" s="24"/>
      <c r="H17" s="12"/>
      <c r="I17" s="24"/>
    </row>
    <row r="18" spans="1:13">
      <c r="A18" s="16"/>
      <c r="B18" s="25" t="s">
        <v>251</v>
      </c>
      <c r="C18" s="28" t="s">
        <v>252</v>
      </c>
      <c r="D18" s="27"/>
      <c r="E18" s="28" t="s">
        <v>253</v>
      </c>
      <c r="F18" s="27"/>
      <c r="G18" s="28" t="s">
        <v>254</v>
      </c>
      <c r="H18" s="27"/>
      <c r="I18" s="28" t="s">
        <v>255</v>
      </c>
    </row>
    <row r="19" spans="1:13" ht="15.75" thickBot="1">
      <c r="A19" s="16"/>
      <c r="B19" s="29" t="s">
        <v>256</v>
      </c>
      <c r="C19" s="30" t="s">
        <v>257</v>
      </c>
      <c r="D19" s="12"/>
      <c r="E19" s="30" t="s">
        <v>258</v>
      </c>
      <c r="F19" s="12"/>
      <c r="G19" s="30" t="s">
        <v>259</v>
      </c>
      <c r="H19" s="12"/>
      <c r="I19" s="30" t="s">
        <v>260</v>
      </c>
    </row>
    <row r="20" spans="1:13" ht="15.75" thickBot="1">
      <c r="A20" s="16"/>
      <c r="B20" s="27"/>
      <c r="C20" s="31" t="s">
        <v>261</v>
      </c>
      <c r="D20" s="27"/>
      <c r="E20" s="31" t="s">
        <v>262</v>
      </c>
      <c r="F20" s="27"/>
      <c r="G20" s="31" t="s">
        <v>263</v>
      </c>
      <c r="H20" s="27"/>
      <c r="I20" s="31" t="s">
        <v>264</v>
      </c>
    </row>
    <row r="21" spans="1:13">
      <c r="A21" s="16"/>
      <c r="B21" s="11" t="s">
        <v>265</v>
      </c>
      <c r="C21" s="32"/>
      <c r="D21" s="12"/>
      <c r="E21" s="32"/>
      <c r="F21" s="12"/>
      <c r="G21" s="32"/>
      <c r="H21" s="12"/>
      <c r="I21" s="32"/>
    </row>
    <row r="22" spans="1:13">
      <c r="A22" s="16"/>
      <c r="B22" s="33" t="s">
        <v>266</v>
      </c>
      <c r="C22" s="28" t="s">
        <v>267</v>
      </c>
      <c r="D22" s="27"/>
      <c r="E22" s="26" t="s">
        <v>268</v>
      </c>
      <c r="F22" s="27"/>
      <c r="G22" s="28" t="s">
        <v>269</v>
      </c>
      <c r="H22" s="27"/>
      <c r="I22" s="28" t="s">
        <v>270</v>
      </c>
    </row>
    <row r="23" spans="1:13">
      <c r="A23" s="16"/>
      <c r="B23" s="11" t="s">
        <v>271</v>
      </c>
      <c r="C23" s="34" t="s">
        <v>272</v>
      </c>
      <c r="D23" s="12"/>
      <c r="E23" s="35" t="s">
        <v>268</v>
      </c>
      <c r="F23" s="12"/>
      <c r="G23" s="35" t="s">
        <v>268</v>
      </c>
      <c r="H23" s="12"/>
      <c r="I23" s="34" t="s">
        <v>272</v>
      </c>
    </row>
    <row r="24" spans="1:13" ht="15.75" thickBot="1">
      <c r="A24" s="16"/>
      <c r="B24" s="33" t="s">
        <v>273</v>
      </c>
      <c r="C24" s="36" t="s">
        <v>274</v>
      </c>
      <c r="D24" s="27"/>
      <c r="E24" s="36" t="s">
        <v>275</v>
      </c>
      <c r="F24" s="27"/>
      <c r="G24" s="36" t="s">
        <v>276</v>
      </c>
      <c r="H24" s="27"/>
      <c r="I24" s="36" t="s">
        <v>277</v>
      </c>
    </row>
    <row r="25" spans="1:13" ht="15.75" thickBot="1">
      <c r="A25" s="16"/>
      <c r="B25" s="12"/>
      <c r="C25" s="37" t="s">
        <v>278</v>
      </c>
      <c r="D25" s="12"/>
      <c r="E25" s="37" t="s">
        <v>275</v>
      </c>
      <c r="F25" s="12"/>
      <c r="G25" s="37" t="s">
        <v>279</v>
      </c>
      <c r="H25" s="38"/>
      <c r="I25" s="37" t="s">
        <v>280</v>
      </c>
    </row>
    <row r="26" spans="1:13" ht="15.75" thickBot="1">
      <c r="A26" s="16"/>
      <c r="B26" s="33" t="s">
        <v>281</v>
      </c>
      <c r="C26" s="39" t="s">
        <v>282</v>
      </c>
      <c r="D26" s="27"/>
      <c r="E26" s="39" t="s">
        <v>283</v>
      </c>
      <c r="F26" s="27"/>
      <c r="G26" s="39" t="s">
        <v>284</v>
      </c>
      <c r="H26" s="27"/>
      <c r="I26" s="39" t="s">
        <v>285</v>
      </c>
    </row>
    <row r="27" spans="1:13" ht="15.75" thickTop="1">
      <c r="A27" s="16"/>
      <c r="B27" s="64"/>
      <c r="C27" s="64"/>
      <c r="D27" s="64"/>
      <c r="E27" s="64"/>
      <c r="F27" s="64"/>
      <c r="G27" s="64"/>
      <c r="H27" s="64"/>
      <c r="I27" s="64"/>
      <c r="J27" s="64"/>
      <c r="K27" s="64"/>
      <c r="L27" s="64"/>
      <c r="M27" s="64"/>
    </row>
    <row r="28" spans="1:13">
      <c r="A28" s="16"/>
      <c r="B28" s="65"/>
      <c r="C28" s="65"/>
      <c r="D28" s="65"/>
      <c r="E28" s="65"/>
      <c r="F28" s="65"/>
      <c r="G28" s="65"/>
      <c r="H28" s="65"/>
      <c r="I28" s="65"/>
      <c r="J28" s="65"/>
      <c r="K28" s="65"/>
      <c r="L28" s="65"/>
      <c r="M28" s="65"/>
    </row>
    <row r="29" spans="1:13">
      <c r="A29" s="16"/>
      <c r="B29" s="18"/>
      <c r="C29" s="12"/>
      <c r="D29" s="12"/>
      <c r="E29" s="12"/>
      <c r="F29" s="12"/>
      <c r="G29" s="12"/>
      <c r="H29" s="12"/>
      <c r="I29" s="12"/>
    </row>
    <row r="30" spans="1:13">
      <c r="A30" s="16"/>
      <c r="B30" s="12"/>
      <c r="C30" s="12"/>
      <c r="D30" s="12"/>
      <c r="E30" s="12"/>
      <c r="F30" s="12"/>
      <c r="G30" s="12"/>
      <c r="H30" s="12"/>
      <c r="I30" s="12"/>
    </row>
    <row r="31" spans="1:13" ht="15.75" thickBot="1">
      <c r="A31" s="16"/>
      <c r="B31" s="12"/>
      <c r="C31" s="40">
        <v>41274</v>
      </c>
      <c r="D31" s="40"/>
      <c r="E31" s="40"/>
      <c r="F31" s="40"/>
      <c r="G31" s="40"/>
      <c r="H31" s="40"/>
      <c r="I31" s="40"/>
    </row>
    <row r="32" spans="1:13">
      <c r="A32" s="16"/>
      <c r="B32" s="12"/>
      <c r="C32" s="19"/>
      <c r="D32" s="19"/>
      <c r="E32" s="20" t="s">
        <v>234</v>
      </c>
      <c r="F32" s="19"/>
      <c r="G32" s="20" t="s">
        <v>234</v>
      </c>
      <c r="H32" s="19"/>
      <c r="I32" s="20" t="s">
        <v>235</v>
      </c>
    </row>
    <row r="33" spans="1:13">
      <c r="A33" s="16"/>
      <c r="B33" s="12"/>
      <c r="C33" s="21" t="s">
        <v>236</v>
      </c>
      <c r="D33" s="12"/>
      <c r="E33" s="21" t="s">
        <v>237</v>
      </c>
      <c r="F33" s="12"/>
      <c r="G33" s="21" t="s">
        <v>237</v>
      </c>
      <c r="H33" s="12"/>
      <c r="I33" s="21" t="s">
        <v>238</v>
      </c>
    </row>
    <row r="34" spans="1:13" ht="15.75" thickBot="1">
      <c r="A34" s="16"/>
      <c r="B34" s="12"/>
      <c r="C34" s="22" t="s">
        <v>239</v>
      </c>
      <c r="D34" s="12"/>
      <c r="E34" s="22" t="s">
        <v>240</v>
      </c>
      <c r="F34" s="12"/>
      <c r="G34" s="22" t="s">
        <v>241</v>
      </c>
      <c r="H34" s="12"/>
      <c r="I34" s="22" t="s">
        <v>242</v>
      </c>
    </row>
    <row r="35" spans="1:13">
      <c r="A35" s="16"/>
      <c r="B35" s="11" t="s">
        <v>243</v>
      </c>
      <c r="C35" s="23"/>
      <c r="D35" s="12"/>
      <c r="E35" s="23"/>
      <c r="F35" s="12"/>
      <c r="G35" s="23"/>
      <c r="H35" s="12"/>
      <c r="I35" s="23"/>
    </row>
    <row r="36" spans="1:13">
      <c r="A36" s="16"/>
      <c r="B36" s="11" t="s">
        <v>244</v>
      </c>
      <c r="C36" s="24"/>
      <c r="D36" s="12"/>
      <c r="E36" s="24"/>
      <c r="F36" s="12"/>
      <c r="G36" s="24"/>
      <c r="H36" s="12"/>
      <c r="I36" s="24"/>
    </row>
    <row r="37" spans="1:13">
      <c r="A37" s="16"/>
      <c r="B37" s="25" t="s">
        <v>251</v>
      </c>
      <c r="C37" s="26" t="s">
        <v>286</v>
      </c>
      <c r="D37" s="27"/>
      <c r="E37" s="26" t="s">
        <v>287</v>
      </c>
      <c r="F37" s="27"/>
      <c r="G37" s="26" t="s">
        <v>288</v>
      </c>
      <c r="H37" s="27"/>
      <c r="I37" s="26" t="s">
        <v>289</v>
      </c>
    </row>
    <row r="38" spans="1:13" ht="26.25">
      <c r="A38" s="16"/>
      <c r="B38" s="11" t="s">
        <v>250</v>
      </c>
      <c r="C38" s="24"/>
      <c r="D38" s="12"/>
      <c r="E38" s="24"/>
      <c r="F38" s="12"/>
      <c r="G38" s="24"/>
      <c r="H38" s="12"/>
      <c r="I38" s="24"/>
    </row>
    <row r="39" spans="1:13">
      <c r="A39" s="16"/>
      <c r="B39" s="25" t="s">
        <v>251</v>
      </c>
      <c r="C39" s="28" t="s">
        <v>290</v>
      </c>
      <c r="D39" s="27"/>
      <c r="E39" s="28" t="s">
        <v>291</v>
      </c>
      <c r="F39" s="27"/>
      <c r="G39" s="28" t="s">
        <v>292</v>
      </c>
      <c r="H39" s="27"/>
      <c r="I39" s="28" t="s">
        <v>293</v>
      </c>
    </row>
    <row r="40" spans="1:13" ht="15.75" thickBot="1">
      <c r="A40" s="16"/>
      <c r="B40" s="29" t="s">
        <v>256</v>
      </c>
      <c r="C40" s="30" t="s">
        <v>294</v>
      </c>
      <c r="D40" s="12"/>
      <c r="E40" s="30" t="s">
        <v>295</v>
      </c>
      <c r="F40" s="12"/>
      <c r="G40" s="30" t="s">
        <v>296</v>
      </c>
      <c r="H40" s="12"/>
      <c r="I40" s="30" t="s">
        <v>297</v>
      </c>
    </row>
    <row r="41" spans="1:13" ht="15.75" thickBot="1">
      <c r="A41" s="16"/>
      <c r="B41" s="27"/>
      <c r="C41" s="31" t="s">
        <v>298</v>
      </c>
      <c r="D41" s="27"/>
      <c r="E41" s="31" t="s">
        <v>299</v>
      </c>
      <c r="F41" s="27"/>
      <c r="G41" s="31" t="s">
        <v>300</v>
      </c>
      <c r="H41" s="27"/>
      <c r="I41" s="31" t="s">
        <v>301</v>
      </c>
    </row>
    <row r="42" spans="1:13">
      <c r="A42" s="16"/>
      <c r="B42" s="11" t="s">
        <v>265</v>
      </c>
      <c r="C42" s="32"/>
      <c r="D42" s="12"/>
      <c r="E42" s="32"/>
      <c r="F42" s="12"/>
      <c r="G42" s="32"/>
      <c r="H42" s="12"/>
      <c r="I42" s="32"/>
    </row>
    <row r="43" spans="1:13">
      <c r="A43" s="16"/>
      <c r="B43" s="33" t="s">
        <v>271</v>
      </c>
      <c r="C43" s="28" t="s">
        <v>302</v>
      </c>
      <c r="D43" s="27"/>
      <c r="E43" s="26" t="s">
        <v>303</v>
      </c>
      <c r="F43" s="27"/>
      <c r="G43" s="26" t="s">
        <v>303</v>
      </c>
      <c r="H43" s="27"/>
      <c r="I43" s="28" t="s">
        <v>302</v>
      </c>
    </row>
    <row r="44" spans="1:13" ht="15.75" thickBot="1">
      <c r="A44" s="16"/>
      <c r="B44" s="11" t="s">
        <v>273</v>
      </c>
      <c r="C44" s="30" t="s">
        <v>304</v>
      </c>
      <c r="D44" s="12"/>
      <c r="E44" s="30" t="s">
        <v>305</v>
      </c>
      <c r="F44" s="12"/>
      <c r="G44" s="41" t="s">
        <v>303</v>
      </c>
      <c r="H44" s="12"/>
      <c r="I44" s="30" t="s">
        <v>306</v>
      </c>
    </row>
    <row r="45" spans="1:13" ht="15.75" thickBot="1">
      <c r="A45" s="16"/>
      <c r="B45" s="27"/>
      <c r="C45" s="31" t="s">
        <v>307</v>
      </c>
      <c r="D45" s="27"/>
      <c r="E45" s="31" t="s">
        <v>305</v>
      </c>
      <c r="F45" s="27"/>
      <c r="G45" s="42" t="s">
        <v>303</v>
      </c>
      <c r="H45" s="43"/>
      <c r="I45" s="31" t="s">
        <v>308</v>
      </c>
    </row>
    <row r="46" spans="1:13" ht="15.75" thickBot="1">
      <c r="A46" s="16"/>
      <c r="B46" s="11" t="s">
        <v>281</v>
      </c>
      <c r="C46" s="44" t="s">
        <v>309</v>
      </c>
      <c r="D46" s="12"/>
      <c r="E46" s="44" t="s">
        <v>310</v>
      </c>
      <c r="F46" s="12"/>
      <c r="G46" s="44" t="s">
        <v>311</v>
      </c>
      <c r="H46" s="12"/>
      <c r="I46" s="44" t="s">
        <v>312</v>
      </c>
    </row>
    <row r="47" spans="1:13" ht="15.75" thickTop="1">
      <c r="A47" s="16"/>
      <c r="B47" s="64"/>
      <c r="C47" s="64"/>
      <c r="D47" s="64"/>
      <c r="E47" s="64"/>
      <c r="F47" s="64"/>
      <c r="G47" s="64"/>
      <c r="H47" s="64"/>
      <c r="I47" s="64"/>
      <c r="J47" s="64"/>
      <c r="K47" s="64"/>
      <c r="L47" s="64"/>
      <c r="M47" s="64"/>
    </row>
    <row r="48" spans="1:13">
      <c r="A48" s="16"/>
      <c r="B48" s="62" t="s">
        <v>313</v>
      </c>
      <c r="C48" s="62"/>
      <c r="D48" s="62"/>
      <c r="E48" s="62"/>
      <c r="F48" s="62"/>
      <c r="G48" s="62"/>
      <c r="H48" s="62"/>
      <c r="I48" s="62"/>
      <c r="J48" s="62"/>
      <c r="K48" s="62"/>
      <c r="L48" s="62"/>
      <c r="M48" s="62"/>
    </row>
    <row r="49" spans="1:13">
      <c r="A49" s="16"/>
      <c r="B49" s="66"/>
      <c r="C49" s="66"/>
      <c r="D49" s="66"/>
      <c r="E49" s="66"/>
      <c r="F49" s="66"/>
      <c r="G49" s="66"/>
      <c r="H49" s="66"/>
      <c r="I49" s="66"/>
      <c r="J49" s="66"/>
      <c r="K49" s="66"/>
      <c r="L49" s="66"/>
      <c r="M49" s="66"/>
    </row>
    <row r="50" spans="1:13">
      <c r="A50" s="16"/>
      <c r="B50" s="18"/>
      <c r="C50" s="12"/>
      <c r="D50" s="12"/>
      <c r="E50" s="12"/>
    </row>
    <row r="51" spans="1:13">
      <c r="A51" s="16"/>
      <c r="B51" s="12"/>
      <c r="C51" s="12"/>
      <c r="D51" s="12"/>
      <c r="E51" s="12"/>
    </row>
    <row r="52" spans="1:13" ht="15.75" thickBot="1">
      <c r="A52" s="16"/>
      <c r="B52" s="45" t="s">
        <v>314</v>
      </c>
      <c r="C52" s="22" t="s">
        <v>315</v>
      </c>
      <c r="D52" s="12"/>
      <c r="E52" s="22" t="s">
        <v>316</v>
      </c>
    </row>
    <row r="53" spans="1:13">
      <c r="A53" s="16"/>
      <c r="B53" s="46" t="s">
        <v>317</v>
      </c>
      <c r="C53" s="47" t="s">
        <v>318</v>
      </c>
      <c r="D53" s="27"/>
      <c r="E53" s="47" t="s">
        <v>318</v>
      </c>
    </row>
    <row r="54" spans="1:13" ht="15.75" thickBot="1">
      <c r="A54" s="16"/>
      <c r="B54" s="11" t="s">
        <v>319</v>
      </c>
      <c r="C54" s="30" t="s">
        <v>320</v>
      </c>
      <c r="D54" s="12"/>
      <c r="E54" s="30" t="s">
        <v>321</v>
      </c>
    </row>
    <row r="55" spans="1:13" ht="15.75" thickBot="1">
      <c r="A55" s="16"/>
      <c r="B55" s="27"/>
      <c r="C55" s="39" t="s">
        <v>322</v>
      </c>
      <c r="D55" s="27"/>
      <c r="E55" s="39" t="s">
        <v>323</v>
      </c>
    </row>
    <row r="56" spans="1:13" ht="15.75" thickTop="1">
      <c r="A56" s="16"/>
      <c r="B56" s="64"/>
      <c r="C56" s="64"/>
      <c r="D56" s="64"/>
      <c r="E56" s="64"/>
      <c r="F56" s="64"/>
      <c r="G56" s="64"/>
      <c r="H56" s="64"/>
      <c r="I56" s="64"/>
      <c r="J56" s="64"/>
      <c r="K56" s="64"/>
      <c r="L56" s="64"/>
      <c r="M56" s="64"/>
    </row>
    <row r="57" spans="1:13">
      <c r="A57" s="16"/>
      <c r="B57" s="62" t="s">
        <v>324</v>
      </c>
      <c r="C57" s="62"/>
      <c r="D57" s="62"/>
      <c r="E57" s="62"/>
      <c r="F57" s="62"/>
      <c r="G57" s="62"/>
      <c r="H57" s="62"/>
      <c r="I57" s="62"/>
      <c r="J57" s="62"/>
      <c r="K57" s="62"/>
      <c r="L57" s="62"/>
      <c r="M57" s="62"/>
    </row>
    <row r="58" spans="1:13">
      <c r="A58" s="16"/>
      <c r="B58" s="62"/>
      <c r="C58" s="62"/>
      <c r="D58" s="62"/>
      <c r="E58" s="62"/>
      <c r="F58" s="62"/>
      <c r="G58" s="62"/>
      <c r="H58" s="62"/>
      <c r="I58" s="62"/>
      <c r="J58" s="62"/>
      <c r="K58" s="62"/>
      <c r="L58" s="62"/>
      <c r="M58" s="62"/>
    </row>
    <row r="59" spans="1:13" ht="51.75" customHeight="1">
      <c r="A59" s="16"/>
      <c r="B59" s="62" t="s">
        <v>325</v>
      </c>
      <c r="C59" s="62"/>
      <c r="D59" s="62"/>
      <c r="E59" s="62"/>
      <c r="F59" s="62"/>
      <c r="G59" s="62"/>
      <c r="H59" s="62"/>
      <c r="I59" s="62"/>
      <c r="J59" s="62"/>
      <c r="K59" s="62"/>
      <c r="L59" s="62"/>
      <c r="M59" s="62"/>
    </row>
    <row r="60" spans="1:13">
      <c r="A60" s="16"/>
      <c r="B60" s="62"/>
      <c r="C60" s="62"/>
      <c r="D60" s="62"/>
      <c r="E60" s="62"/>
      <c r="F60" s="62"/>
      <c r="G60" s="62"/>
      <c r="H60" s="62"/>
      <c r="I60" s="62"/>
      <c r="J60" s="62"/>
      <c r="K60" s="62"/>
      <c r="L60" s="62"/>
      <c r="M60" s="62"/>
    </row>
    <row r="61" spans="1:13">
      <c r="A61" s="16"/>
      <c r="B61" s="62" t="s">
        <v>326</v>
      </c>
      <c r="C61" s="62"/>
      <c r="D61" s="62"/>
      <c r="E61" s="62"/>
      <c r="F61" s="62"/>
      <c r="G61" s="62"/>
      <c r="H61" s="62"/>
      <c r="I61" s="62"/>
      <c r="J61" s="62"/>
      <c r="K61" s="62"/>
      <c r="L61" s="62"/>
      <c r="M61" s="62"/>
    </row>
    <row r="62" spans="1:13">
      <c r="A62" s="16"/>
      <c r="B62" s="66"/>
      <c r="C62" s="66"/>
      <c r="D62" s="66"/>
      <c r="E62" s="66"/>
      <c r="F62" s="66"/>
      <c r="G62" s="66"/>
      <c r="H62" s="66"/>
      <c r="I62" s="66"/>
      <c r="J62" s="66"/>
      <c r="K62" s="66"/>
      <c r="L62" s="66"/>
      <c r="M62" s="66"/>
    </row>
    <row r="63" spans="1:13">
      <c r="A63" s="16"/>
      <c r="B63" s="48"/>
      <c r="C63" s="49"/>
      <c r="D63" s="49"/>
      <c r="E63" s="49"/>
      <c r="F63" s="49"/>
      <c r="G63" s="49"/>
      <c r="H63" s="49"/>
      <c r="I63" s="49"/>
    </row>
    <row r="64" spans="1:13">
      <c r="A64" s="16"/>
      <c r="B64" s="49"/>
      <c r="C64" s="49"/>
      <c r="D64" s="49"/>
      <c r="E64" s="49"/>
      <c r="F64" s="49"/>
      <c r="G64" s="49"/>
      <c r="H64" s="49"/>
      <c r="I64" s="49"/>
    </row>
    <row r="65" spans="1:13">
      <c r="A65" s="16"/>
      <c r="B65" s="49"/>
      <c r="C65" s="55" t="s">
        <v>327</v>
      </c>
      <c r="D65" s="55"/>
      <c r="E65" s="55"/>
      <c r="F65" s="49"/>
      <c r="G65" s="55" t="s">
        <v>328</v>
      </c>
      <c r="H65" s="55"/>
      <c r="I65" s="55"/>
    </row>
    <row r="66" spans="1:13" ht="15.75" thickBot="1">
      <c r="A66" s="16"/>
      <c r="B66" s="49"/>
      <c r="C66" s="56" t="s">
        <v>329</v>
      </c>
      <c r="D66" s="56"/>
      <c r="E66" s="56"/>
      <c r="F66" s="49"/>
      <c r="G66" s="56" t="s">
        <v>329</v>
      </c>
      <c r="H66" s="56"/>
      <c r="I66" s="56"/>
    </row>
    <row r="67" spans="1:13" ht="15.75" thickBot="1">
      <c r="A67" s="16"/>
      <c r="B67" s="49"/>
      <c r="C67" s="52">
        <v>2013</v>
      </c>
      <c r="D67" s="53"/>
      <c r="E67" s="52">
        <v>2012</v>
      </c>
      <c r="F67" s="49"/>
      <c r="G67" s="52">
        <v>2013</v>
      </c>
      <c r="H67" s="53"/>
      <c r="I67" s="52">
        <v>2012</v>
      </c>
    </row>
    <row r="68" spans="1:13">
      <c r="A68" s="16"/>
      <c r="B68" s="33" t="s">
        <v>330</v>
      </c>
      <c r="C68" s="47" t="s">
        <v>331</v>
      </c>
      <c r="D68" s="27"/>
      <c r="E68" s="47" t="s">
        <v>332</v>
      </c>
      <c r="F68" s="27"/>
      <c r="G68" s="47" t="s">
        <v>331</v>
      </c>
      <c r="H68" s="27"/>
      <c r="I68" s="47" t="s">
        <v>332</v>
      </c>
    </row>
    <row r="69" spans="1:13" ht="26.25">
      <c r="A69" s="16"/>
      <c r="B69" s="11" t="s">
        <v>333</v>
      </c>
      <c r="C69" s="12"/>
      <c r="D69" s="12"/>
      <c r="E69" s="12"/>
      <c r="F69" s="12"/>
      <c r="G69" s="12"/>
      <c r="H69" s="12"/>
      <c r="I69" s="12"/>
    </row>
    <row r="70" spans="1:13">
      <c r="A70" s="16"/>
      <c r="B70" s="33" t="s">
        <v>334</v>
      </c>
      <c r="C70" s="26" t="s">
        <v>268</v>
      </c>
      <c r="D70" s="27"/>
      <c r="E70" s="26" t="s">
        <v>268</v>
      </c>
      <c r="F70" s="27"/>
      <c r="G70" s="26" t="s">
        <v>268</v>
      </c>
      <c r="H70" s="27"/>
      <c r="I70" s="26" t="s">
        <v>268</v>
      </c>
    </row>
    <row r="71" spans="1:13" ht="15.75" thickBot="1">
      <c r="A71" s="16"/>
      <c r="B71" s="11" t="s">
        <v>335</v>
      </c>
      <c r="C71" s="54"/>
      <c r="D71" s="12"/>
      <c r="E71" s="30">
        <v>-578</v>
      </c>
      <c r="F71" s="12"/>
      <c r="G71" s="41" t="s">
        <v>268</v>
      </c>
      <c r="H71" s="12"/>
      <c r="I71" s="30">
        <v>-578</v>
      </c>
    </row>
    <row r="72" spans="1:13" ht="27" thickBot="1">
      <c r="A72" s="16"/>
      <c r="B72" s="33" t="s">
        <v>336</v>
      </c>
      <c r="C72" s="39" t="s">
        <v>331</v>
      </c>
      <c r="D72" s="27"/>
      <c r="E72" s="39" t="s">
        <v>331</v>
      </c>
      <c r="F72" s="27"/>
      <c r="G72" s="39" t="s">
        <v>331</v>
      </c>
      <c r="H72" s="27"/>
      <c r="I72" s="39" t="s">
        <v>331</v>
      </c>
    </row>
    <row r="73" spans="1:13" ht="15.75" thickTop="1">
      <c r="A73" s="16"/>
      <c r="B73" s="64"/>
      <c r="C73" s="64"/>
      <c r="D73" s="64"/>
      <c r="E73" s="64"/>
      <c r="F73" s="64"/>
      <c r="G73" s="64"/>
      <c r="H73" s="64"/>
      <c r="I73" s="64"/>
      <c r="J73" s="64"/>
      <c r="K73" s="64"/>
      <c r="L73" s="64"/>
      <c r="M73" s="64"/>
    </row>
    <row r="74" spans="1:13" ht="25.5" customHeight="1">
      <c r="A74" s="16"/>
      <c r="B74" s="62" t="s">
        <v>337</v>
      </c>
      <c r="C74" s="62"/>
      <c r="D74" s="62"/>
      <c r="E74" s="62"/>
      <c r="F74" s="62"/>
      <c r="G74" s="62"/>
      <c r="H74" s="62"/>
      <c r="I74" s="62"/>
      <c r="J74" s="62"/>
      <c r="K74" s="62"/>
      <c r="L74" s="62"/>
      <c r="M74" s="62"/>
    </row>
    <row r="75" spans="1:13">
      <c r="A75" s="16"/>
      <c r="B75" s="66"/>
      <c r="C75" s="66"/>
      <c r="D75" s="66"/>
      <c r="E75" s="66"/>
      <c r="F75" s="66"/>
      <c r="G75" s="66"/>
      <c r="H75" s="66"/>
      <c r="I75" s="66"/>
      <c r="J75" s="66"/>
      <c r="K75" s="66"/>
      <c r="L75" s="66"/>
      <c r="M75" s="66"/>
    </row>
    <row r="76" spans="1:13">
      <c r="A76" s="16"/>
      <c r="B76" s="18"/>
      <c r="C76" s="12"/>
      <c r="D76" s="12"/>
      <c r="E76" s="12"/>
      <c r="F76" s="12"/>
      <c r="G76" s="12"/>
      <c r="H76" s="12"/>
      <c r="I76" s="12"/>
      <c r="J76" s="12"/>
      <c r="K76" s="12"/>
      <c r="L76" s="12"/>
      <c r="M76" s="12"/>
    </row>
    <row r="77" spans="1:13">
      <c r="A77" s="16"/>
      <c r="B77" s="12"/>
      <c r="C77" s="12"/>
      <c r="D77" s="12"/>
      <c r="E77" s="12"/>
      <c r="F77" s="12"/>
      <c r="G77" s="12"/>
      <c r="H77" s="12"/>
      <c r="I77" s="12"/>
      <c r="J77" s="12"/>
      <c r="K77" s="12"/>
      <c r="L77" s="12"/>
      <c r="M77" s="12"/>
    </row>
    <row r="78" spans="1:13" ht="15.75" thickBot="1">
      <c r="A78" s="16"/>
      <c r="B78" s="12"/>
      <c r="C78" s="40">
        <v>41547</v>
      </c>
      <c r="D78" s="40"/>
      <c r="E78" s="40"/>
      <c r="F78" s="40"/>
      <c r="G78" s="40"/>
      <c r="H78" s="40"/>
      <c r="I78" s="40"/>
      <c r="J78" s="40"/>
      <c r="K78" s="40"/>
      <c r="L78" s="40"/>
      <c r="M78" s="40"/>
    </row>
    <row r="79" spans="1:13" ht="15.75" thickBot="1">
      <c r="A79" s="16"/>
      <c r="B79" s="12"/>
      <c r="C79" s="59" t="s">
        <v>338</v>
      </c>
      <c r="D79" s="59"/>
      <c r="E79" s="59"/>
      <c r="F79" s="19"/>
      <c r="G79" s="59" t="s">
        <v>339</v>
      </c>
      <c r="H79" s="59"/>
      <c r="I79" s="59"/>
      <c r="J79" s="19"/>
      <c r="K79" s="59" t="s">
        <v>140</v>
      </c>
      <c r="L79" s="59"/>
      <c r="M79" s="59"/>
    </row>
    <row r="80" spans="1:13">
      <c r="A80" s="16"/>
      <c r="B80" s="12"/>
      <c r="C80" s="20" t="s">
        <v>340</v>
      </c>
      <c r="D80" s="19"/>
      <c r="E80" s="20" t="s">
        <v>235</v>
      </c>
      <c r="F80" s="12"/>
      <c r="G80" s="20" t="s">
        <v>340</v>
      </c>
      <c r="H80" s="19"/>
      <c r="I80" s="20" t="s">
        <v>235</v>
      </c>
      <c r="J80" s="12"/>
      <c r="K80" s="20" t="s">
        <v>340</v>
      </c>
      <c r="L80" s="19"/>
      <c r="M80" s="20" t="s">
        <v>235</v>
      </c>
    </row>
    <row r="81" spans="1:13" ht="15.75" thickBot="1">
      <c r="A81" s="16"/>
      <c r="B81" s="12"/>
      <c r="C81" s="22" t="s">
        <v>241</v>
      </c>
      <c r="D81" s="12"/>
      <c r="E81" s="22" t="s">
        <v>341</v>
      </c>
      <c r="F81" s="12"/>
      <c r="G81" s="22" t="s">
        <v>241</v>
      </c>
      <c r="H81" s="12"/>
      <c r="I81" s="22" t="s">
        <v>341</v>
      </c>
      <c r="J81" s="12"/>
      <c r="K81" s="22" t="s">
        <v>241</v>
      </c>
      <c r="L81" s="12"/>
      <c r="M81" s="22" t="s">
        <v>341</v>
      </c>
    </row>
    <row r="82" spans="1:13">
      <c r="A82" s="16"/>
      <c r="B82" s="11" t="s">
        <v>243</v>
      </c>
      <c r="C82" s="19"/>
      <c r="D82" s="12"/>
      <c r="E82" s="19"/>
      <c r="F82" s="12"/>
      <c r="G82" s="19"/>
      <c r="H82" s="12"/>
      <c r="I82" s="19"/>
      <c r="J82" s="12"/>
      <c r="K82" s="19"/>
      <c r="L82" s="12"/>
      <c r="M82" s="19"/>
    </row>
    <row r="83" spans="1:13">
      <c r="A83" s="16"/>
      <c r="B83" s="11" t="s">
        <v>244</v>
      </c>
      <c r="C83" s="12"/>
      <c r="D83" s="12"/>
      <c r="E83" s="12"/>
      <c r="F83" s="12"/>
      <c r="G83" s="12"/>
      <c r="H83" s="12"/>
      <c r="I83" s="12"/>
      <c r="J83" s="12"/>
      <c r="K83" s="12"/>
      <c r="L83" s="12"/>
      <c r="M83" s="12"/>
    </row>
    <row r="84" spans="1:13">
      <c r="A84" s="16"/>
      <c r="B84" s="25" t="s">
        <v>251</v>
      </c>
      <c r="C84" s="26" t="s">
        <v>342</v>
      </c>
      <c r="D84" s="27"/>
      <c r="E84" s="26" t="s">
        <v>343</v>
      </c>
      <c r="F84" s="27"/>
      <c r="G84" s="26" t="s">
        <v>344</v>
      </c>
      <c r="H84" s="27"/>
      <c r="I84" s="26" t="s">
        <v>345</v>
      </c>
      <c r="J84" s="27"/>
      <c r="K84" s="26" t="s">
        <v>248</v>
      </c>
      <c r="L84" s="27"/>
      <c r="M84" s="26" t="s">
        <v>346</v>
      </c>
    </row>
    <row r="85" spans="1:13">
      <c r="A85" s="16"/>
      <c r="B85" s="11" t="s">
        <v>347</v>
      </c>
      <c r="C85" s="12"/>
      <c r="D85" s="12"/>
      <c r="E85" s="12"/>
      <c r="F85" s="12"/>
      <c r="G85" s="12"/>
      <c r="H85" s="12"/>
      <c r="I85" s="12"/>
      <c r="J85" s="12"/>
      <c r="K85" s="12"/>
      <c r="L85" s="12"/>
      <c r="M85" s="12"/>
    </row>
    <row r="86" spans="1:13">
      <c r="A86" s="16"/>
      <c r="B86" s="25" t="s">
        <v>251</v>
      </c>
      <c r="C86" s="28" t="s">
        <v>348</v>
      </c>
      <c r="D86" s="27"/>
      <c r="E86" s="28" t="s">
        <v>349</v>
      </c>
      <c r="F86" s="27"/>
      <c r="G86" s="28" t="s">
        <v>350</v>
      </c>
      <c r="H86" s="27"/>
      <c r="I86" s="28" t="s">
        <v>351</v>
      </c>
      <c r="J86" s="27"/>
      <c r="K86" s="28" t="s">
        <v>254</v>
      </c>
      <c r="L86" s="27"/>
      <c r="M86" s="28" t="s">
        <v>352</v>
      </c>
    </row>
    <row r="87" spans="1:13">
      <c r="A87" s="16"/>
      <c r="B87" s="29" t="s">
        <v>256</v>
      </c>
      <c r="C87" s="34" t="s">
        <v>353</v>
      </c>
      <c r="D87" s="12"/>
      <c r="E87" s="34" t="s">
        <v>354</v>
      </c>
      <c r="F87" s="12"/>
      <c r="G87" s="34" t="s">
        <v>355</v>
      </c>
      <c r="H87" s="12"/>
      <c r="I87" s="34" t="s">
        <v>356</v>
      </c>
      <c r="J87" s="12"/>
      <c r="K87" s="34" t="s">
        <v>259</v>
      </c>
      <c r="L87" s="12"/>
      <c r="M87" s="34" t="s">
        <v>357</v>
      </c>
    </row>
    <row r="88" spans="1:13">
      <c r="A88" s="16"/>
      <c r="B88" s="33" t="s">
        <v>265</v>
      </c>
      <c r="C88" s="27"/>
      <c r="D88" s="27"/>
      <c r="E88" s="27"/>
      <c r="F88" s="27"/>
      <c r="G88" s="27"/>
      <c r="H88" s="27"/>
      <c r="I88" s="27"/>
      <c r="J88" s="27"/>
      <c r="K88" s="27"/>
      <c r="L88" s="27"/>
      <c r="M88" s="27"/>
    </row>
    <row r="89" spans="1:13">
      <c r="A89" s="16"/>
      <c r="B89" s="11" t="s">
        <v>266</v>
      </c>
      <c r="C89" s="34" t="s">
        <v>269</v>
      </c>
      <c r="D89" s="12"/>
      <c r="E89" s="34" t="s">
        <v>270</v>
      </c>
      <c r="F89" s="12"/>
      <c r="G89" s="35" t="s">
        <v>268</v>
      </c>
      <c r="H89" s="12"/>
      <c r="I89" s="35" t="s">
        <v>268</v>
      </c>
      <c r="J89" s="12"/>
      <c r="K89" s="34" t="s">
        <v>269</v>
      </c>
      <c r="L89" s="12"/>
      <c r="M89" s="34" t="s">
        <v>270</v>
      </c>
    </row>
    <row r="90" spans="1:13" ht="15.75" thickBot="1">
      <c r="A90" s="16"/>
      <c r="B90" s="33" t="s">
        <v>273</v>
      </c>
      <c r="C90" s="36" t="s">
        <v>276</v>
      </c>
      <c r="D90" s="27"/>
      <c r="E90" s="36" t="s">
        <v>358</v>
      </c>
      <c r="F90" s="27"/>
      <c r="G90" s="58" t="s">
        <v>268</v>
      </c>
      <c r="H90" s="27"/>
      <c r="I90" s="58" t="s">
        <v>268</v>
      </c>
      <c r="J90" s="27"/>
      <c r="K90" s="36" t="s">
        <v>276</v>
      </c>
      <c r="L90" s="27"/>
      <c r="M90" s="36" t="s">
        <v>358</v>
      </c>
    </row>
    <row r="91" spans="1:13" ht="15.75" thickBot="1">
      <c r="A91" s="16"/>
      <c r="B91" s="11" t="s">
        <v>140</v>
      </c>
      <c r="C91" s="44" t="s">
        <v>359</v>
      </c>
      <c r="D91" s="12"/>
      <c r="E91" s="44" t="s">
        <v>360</v>
      </c>
      <c r="F91" s="12"/>
      <c r="G91" s="44" t="s">
        <v>361</v>
      </c>
      <c r="H91" s="12"/>
      <c r="I91" s="44" t="s">
        <v>362</v>
      </c>
      <c r="J91" s="12"/>
      <c r="K91" s="44" t="s">
        <v>284</v>
      </c>
      <c r="L91" s="12"/>
      <c r="M91" s="44" t="s">
        <v>363</v>
      </c>
    </row>
    <row r="92" spans="1:13" ht="15.75" thickTop="1">
      <c r="A92" s="16"/>
      <c r="B92" s="64"/>
      <c r="C92" s="64"/>
      <c r="D92" s="64"/>
      <c r="E92" s="64"/>
      <c r="F92" s="64"/>
      <c r="G92" s="64"/>
      <c r="H92" s="64"/>
      <c r="I92" s="64"/>
      <c r="J92" s="64"/>
      <c r="K92" s="64"/>
      <c r="L92" s="64"/>
      <c r="M92" s="64"/>
    </row>
    <row r="93" spans="1:13">
      <c r="A93" s="16"/>
      <c r="B93" s="66"/>
      <c r="C93" s="66"/>
      <c r="D93" s="66"/>
      <c r="E93" s="66"/>
      <c r="F93" s="66"/>
      <c r="G93" s="66"/>
      <c r="H93" s="66"/>
      <c r="I93" s="66"/>
      <c r="J93" s="66"/>
      <c r="K93" s="66"/>
      <c r="L93" s="66"/>
      <c r="M93" s="66"/>
    </row>
    <row r="94" spans="1:13">
      <c r="A94" s="16"/>
      <c r="B94" s="18"/>
      <c r="C94" s="12"/>
      <c r="D94" s="12"/>
      <c r="E94" s="12"/>
      <c r="F94" s="12"/>
      <c r="G94" s="12"/>
      <c r="H94" s="12"/>
      <c r="I94" s="12"/>
      <c r="J94" s="12"/>
      <c r="K94" s="12"/>
      <c r="L94" s="12"/>
      <c r="M94" s="12"/>
    </row>
    <row r="95" spans="1:13">
      <c r="A95" s="16"/>
      <c r="B95" s="12"/>
      <c r="C95" s="12"/>
      <c r="D95" s="12"/>
      <c r="E95" s="12"/>
      <c r="F95" s="12"/>
      <c r="G95" s="12"/>
      <c r="H95" s="12"/>
      <c r="I95" s="12"/>
      <c r="J95" s="12"/>
      <c r="K95" s="12"/>
      <c r="L95" s="12"/>
      <c r="M95" s="12"/>
    </row>
    <row r="96" spans="1:13" ht="15.75" thickBot="1">
      <c r="A96" s="16"/>
      <c r="B96" s="12"/>
      <c r="C96" s="40">
        <v>41274</v>
      </c>
      <c r="D96" s="40"/>
      <c r="E96" s="40"/>
      <c r="F96" s="40"/>
      <c r="G96" s="40"/>
      <c r="H96" s="40"/>
      <c r="I96" s="40"/>
      <c r="J96" s="40"/>
      <c r="K96" s="40"/>
      <c r="L96" s="40"/>
      <c r="M96" s="40"/>
    </row>
    <row r="97" spans="1:13" ht="15.75" thickBot="1">
      <c r="A97" s="16"/>
      <c r="B97" s="12"/>
      <c r="C97" s="59" t="s">
        <v>338</v>
      </c>
      <c r="D97" s="59"/>
      <c r="E97" s="59"/>
      <c r="F97" s="19"/>
      <c r="G97" s="59" t="s">
        <v>339</v>
      </c>
      <c r="H97" s="59"/>
      <c r="I97" s="59"/>
      <c r="J97" s="19"/>
      <c r="K97" s="59" t="s">
        <v>140</v>
      </c>
      <c r="L97" s="59"/>
      <c r="M97" s="59"/>
    </row>
    <row r="98" spans="1:13">
      <c r="A98" s="16"/>
      <c r="B98" s="12"/>
      <c r="C98" s="20" t="s">
        <v>340</v>
      </c>
      <c r="D98" s="19"/>
      <c r="E98" s="20" t="s">
        <v>235</v>
      </c>
      <c r="F98" s="12"/>
      <c r="G98" s="20" t="s">
        <v>340</v>
      </c>
      <c r="H98" s="19"/>
      <c r="I98" s="20" t="s">
        <v>235</v>
      </c>
      <c r="J98" s="12"/>
      <c r="K98" s="20" t="s">
        <v>340</v>
      </c>
      <c r="L98" s="19"/>
      <c r="M98" s="20" t="s">
        <v>235</v>
      </c>
    </row>
    <row r="99" spans="1:13" ht="15.75" thickBot="1">
      <c r="A99" s="16"/>
      <c r="B99" s="12"/>
      <c r="C99" s="22" t="s">
        <v>241</v>
      </c>
      <c r="D99" s="12"/>
      <c r="E99" s="22" t="s">
        <v>341</v>
      </c>
      <c r="F99" s="12"/>
      <c r="G99" s="22" t="s">
        <v>241</v>
      </c>
      <c r="H99" s="12"/>
      <c r="I99" s="22" t="s">
        <v>341</v>
      </c>
      <c r="J99" s="12"/>
      <c r="K99" s="22" t="s">
        <v>241</v>
      </c>
      <c r="L99" s="12"/>
      <c r="M99" s="22" t="s">
        <v>341</v>
      </c>
    </row>
    <row r="100" spans="1:13">
      <c r="A100" s="16"/>
      <c r="B100" s="11" t="s">
        <v>243</v>
      </c>
      <c r="C100" s="19"/>
      <c r="D100" s="12"/>
      <c r="E100" s="19"/>
      <c r="F100" s="12"/>
      <c r="G100" s="19"/>
      <c r="H100" s="12"/>
      <c r="I100" s="19"/>
      <c r="J100" s="12"/>
      <c r="K100" s="19"/>
      <c r="L100" s="12"/>
      <c r="M100" s="19"/>
    </row>
    <row r="101" spans="1:13">
      <c r="A101" s="16"/>
      <c r="B101" s="11" t="s">
        <v>244</v>
      </c>
      <c r="C101" s="12"/>
      <c r="D101" s="12"/>
      <c r="E101" s="12"/>
      <c r="F101" s="12"/>
      <c r="G101" s="12"/>
      <c r="H101" s="12"/>
      <c r="I101" s="12"/>
      <c r="J101" s="12"/>
      <c r="K101" s="12"/>
      <c r="L101" s="12"/>
      <c r="M101" s="12"/>
    </row>
    <row r="102" spans="1:13">
      <c r="A102" s="16"/>
      <c r="B102" s="25" t="s">
        <v>251</v>
      </c>
      <c r="C102" s="26" t="s">
        <v>288</v>
      </c>
      <c r="D102" s="27"/>
      <c r="E102" s="26" t="s">
        <v>284</v>
      </c>
      <c r="F102" s="27"/>
      <c r="G102" s="26" t="s">
        <v>364</v>
      </c>
      <c r="H102" s="27"/>
      <c r="I102" s="26" t="s">
        <v>365</v>
      </c>
      <c r="J102" s="27"/>
      <c r="K102" s="26" t="s">
        <v>288</v>
      </c>
      <c r="L102" s="27"/>
      <c r="M102" s="26" t="s">
        <v>284</v>
      </c>
    </row>
    <row r="103" spans="1:13">
      <c r="A103" s="16"/>
      <c r="B103" s="11" t="s">
        <v>347</v>
      </c>
      <c r="C103" s="12"/>
      <c r="D103" s="12"/>
      <c r="E103" s="12"/>
      <c r="F103" s="12"/>
      <c r="G103" s="12"/>
      <c r="H103" s="12"/>
      <c r="I103" s="12"/>
      <c r="J103" s="12"/>
      <c r="K103" s="12"/>
      <c r="L103" s="12"/>
      <c r="M103" s="12"/>
    </row>
    <row r="104" spans="1:13">
      <c r="A104" s="16"/>
      <c r="B104" s="25" t="s">
        <v>251</v>
      </c>
      <c r="C104" s="28" t="s">
        <v>366</v>
      </c>
      <c r="D104" s="27"/>
      <c r="E104" s="28" t="s">
        <v>367</v>
      </c>
      <c r="F104" s="27"/>
      <c r="G104" s="28" t="s">
        <v>368</v>
      </c>
      <c r="H104" s="27"/>
      <c r="I104" s="28" t="s">
        <v>369</v>
      </c>
      <c r="J104" s="27"/>
      <c r="K104" s="28" t="s">
        <v>292</v>
      </c>
      <c r="L104" s="27"/>
      <c r="M104" s="28" t="s">
        <v>370</v>
      </c>
    </row>
    <row r="105" spans="1:13" ht="15.75" thickBot="1">
      <c r="A105" s="16"/>
      <c r="B105" s="29" t="s">
        <v>256</v>
      </c>
      <c r="C105" s="41" t="s">
        <v>268</v>
      </c>
      <c r="D105" s="12"/>
      <c r="E105" s="41" t="s">
        <v>268</v>
      </c>
      <c r="F105" s="12"/>
      <c r="G105" s="30" t="s">
        <v>296</v>
      </c>
      <c r="H105" s="12"/>
      <c r="I105" s="30" t="s">
        <v>371</v>
      </c>
      <c r="J105" s="12"/>
      <c r="K105" s="30" t="s">
        <v>296</v>
      </c>
      <c r="L105" s="12"/>
      <c r="M105" s="30" t="s">
        <v>371</v>
      </c>
    </row>
    <row r="106" spans="1:13" ht="15.75" thickBot="1">
      <c r="A106" s="16"/>
      <c r="B106" s="33" t="s">
        <v>140</v>
      </c>
      <c r="C106" s="39" t="s">
        <v>372</v>
      </c>
      <c r="D106" s="27"/>
      <c r="E106" s="39" t="s">
        <v>373</v>
      </c>
      <c r="F106" s="27"/>
      <c r="G106" s="39" t="s">
        <v>374</v>
      </c>
      <c r="H106" s="27"/>
      <c r="I106" s="39" t="s">
        <v>375</v>
      </c>
      <c r="J106" s="27"/>
      <c r="K106" s="39" t="s">
        <v>311</v>
      </c>
      <c r="L106" s="27"/>
      <c r="M106" s="39" t="s">
        <v>376</v>
      </c>
    </row>
    <row r="107" spans="1:13" ht="15.75" thickTop="1">
      <c r="A107" s="16"/>
      <c r="B107" s="64"/>
      <c r="C107" s="64"/>
      <c r="D107" s="64"/>
      <c r="E107" s="64"/>
      <c r="F107" s="64"/>
      <c r="G107" s="64"/>
      <c r="H107" s="64"/>
      <c r="I107" s="64"/>
      <c r="J107" s="64"/>
      <c r="K107" s="64"/>
      <c r="L107" s="64"/>
      <c r="M107" s="64"/>
    </row>
    <row r="108" spans="1:13" ht="51" customHeight="1">
      <c r="A108" s="16"/>
      <c r="B108" s="62" t="s">
        <v>377</v>
      </c>
      <c r="C108" s="62"/>
      <c r="D108" s="62"/>
      <c r="E108" s="62"/>
      <c r="F108" s="62"/>
      <c r="G108" s="62"/>
      <c r="H108" s="62"/>
      <c r="I108" s="62"/>
      <c r="J108" s="62"/>
      <c r="K108" s="62"/>
      <c r="L108" s="62"/>
      <c r="M108" s="62"/>
    </row>
    <row r="109" spans="1:13">
      <c r="A109" s="16"/>
      <c r="B109" s="67"/>
      <c r="C109" s="67"/>
      <c r="D109" s="67"/>
      <c r="E109" s="67"/>
      <c r="F109" s="67"/>
      <c r="G109" s="67"/>
      <c r="H109" s="67"/>
      <c r="I109" s="67"/>
      <c r="J109" s="67"/>
      <c r="K109" s="67"/>
      <c r="L109" s="67"/>
      <c r="M109" s="67"/>
    </row>
    <row r="110" spans="1:13">
      <c r="A110" s="16"/>
      <c r="B110" s="62" t="s">
        <v>378</v>
      </c>
      <c r="C110" s="62"/>
      <c r="D110" s="62"/>
      <c r="E110" s="62"/>
      <c r="F110" s="62"/>
      <c r="G110" s="62"/>
      <c r="H110" s="62"/>
      <c r="I110" s="62"/>
      <c r="J110" s="62"/>
      <c r="K110" s="62"/>
      <c r="L110" s="62"/>
      <c r="M110" s="62"/>
    </row>
    <row r="111" spans="1:13">
      <c r="A111" s="16"/>
      <c r="B111" s="68"/>
      <c r="C111" s="68"/>
      <c r="D111" s="68"/>
      <c r="E111" s="68"/>
      <c r="F111" s="68"/>
      <c r="G111" s="68"/>
      <c r="H111" s="68"/>
      <c r="I111" s="68"/>
      <c r="J111" s="68"/>
      <c r="K111" s="68"/>
      <c r="L111" s="68"/>
      <c r="M111" s="68"/>
    </row>
  </sheetData>
  <mergeCells count="45">
    <mergeCell ref="B107:M107"/>
    <mergeCell ref="B108:M108"/>
    <mergeCell ref="B109:M109"/>
    <mergeCell ref="B110:M110"/>
    <mergeCell ref="B111:M111"/>
    <mergeCell ref="B62:M62"/>
    <mergeCell ref="B73:M73"/>
    <mergeCell ref="B74:M74"/>
    <mergeCell ref="B75:M75"/>
    <mergeCell ref="B92:M92"/>
    <mergeCell ref="B93:M93"/>
    <mergeCell ref="B56:M56"/>
    <mergeCell ref="B57:M57"/>
    <mergeCell ref="B58:M58"/>
    <mergeCell ref="B59:M59"/>
    <mergeCell ref="B60:M60"/>
    <mergeCell ref="B61:M61"/>
    <mergeCell ref="A1:A2"/>
    <mergeCell ref="B1:M1"/>
    <mergeCell ref="B2:M2"/>
    <mergeCell ref="B3:M3"/>
    <mergeCell ref="A4:A111"/>
    <mergeCell ref="B4:M4"/>
    <mergeCell ref="B5:M5"/>
    <mergeCell ref="B6:M6"/>
    <mergeCell ref="B7:M7"/>
    <mergeCell ref="B27:M27"/>
    <mergeCell ref="C78:M78"/>
    <mergeCell ref="C79:E79"/>
    <mergeCell ref="G79:I79"/>
    <mergeCell ref="K79:M79"/>
    <mergeCell ref="C96:M96"/>
    <mergeCell ref="C97:E97"/>
    <mergeCell ref="G97:I97"/>
    <mergeCell ref="K97:M97"/>
    <mergeCell ref="C10:I10"/>
    <mergeCell ref="C31:I31"/>
    <mergeCell ref="C65:E65"/>
    <mergeCell ref="G65:I65"/>
    <mergeCell ref="C66:E66"/>
    <mergeCell ref="G66:I66"/>
    <mergeCell ref="B28:M28"/>
    <mergeCell ref="B47:M47"/>
    <mergeCell ref="B48:M48"/>
    <mergeCell ref="B49:M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Securities</vt:lpstr>
      <vt:lpstr>Loans</vt:lpstr>
      <vt:lpstr>Deposits</vt:lpstr>
      <vt:lpstr>Equity_Incentive_Plan</vt:lpstr>
      <vt:lpstr>Fair_Value_Measurements</vt:lpstr>
      <vt:lpstr>Earnings_Per_Share</vt:lpstr>
      <vt:lpstr>Recent_Accounting_Pronouncemen</vt:lpstr>
      <vt:lpstr>Securities_Tables</vt:lpstr>
      <vt:lpstr>Loans_Tables</vt:lpstr>
      <vt:lpstr>Deposits_Tables</vt:lpstr>
      <vt:lpstr>Equity_Incentive_Plan_Tables</vt:lpstr>
      <vt:lpstr>Fair_Value_Measurements_Tables</vt:lpstr>
      <vt:lpstr>Earnings_Per_Share_Tables</vt:lpstr>
      <vt:lpstr>Basis_of_Presentation_Details</vt:lpstr>
      <vt:lpstr>Securities_Narrative_Details</vt:lpstr>
      <vt:lpstr>Securities_Comparative_Summary</vt:lpstr>
      <vt:lpstr>Securities_Summary_of_Expected</vt:lpstr>
      <vt:lpstr>Securities_Activity_Related_to</vt:lpstr>
      <vt:lpstr>Securities_Gross_Unrealized_Lo</vt:lpstr>
      <vt:lpstr>Loans_Narrative_Details</vt:lpstr>
      <vt:lpstr>Loans_Net_Loans_HeldforInvestm</vt:lpstr>
      <vt:lpstr>Loans_Summary_of_Accretable_Yi</vt:lpstr>
      <vt:lpstr>Loans_Activity_in_the_Allowanc</vt:lpstr>
      <vt:lpstr>Loans_Allowance_for_Loan_Losse</vt:lpstr>
      <vt:lpstr>Loans_Investment_of_Originated</vt:lpstr>
      <vt:lpstr>Loans_Delinquency_Status_of_No</vt:lpstr>
      <vt:lpstr>Loans_Detail_and_Delinquency_S</vt:lpstr>
      <vt:lpstr>Loans_Summary_of_Impaired_Loan</vt:lpstr>
      <vt:lpstr>Loans_Summary_of_Troubled_Debt</vt:lpstr>
      <vt:lpstr>Deposits_Deposit_Account_Balan</vt:lpstr>
      <vt:lpstr>Deposits_Interest_Expense_On_D</vt:lpstr>
      <vt:lpstr>Equity_Incentive_Plan_Narrativ</vt:lpstr>
      <vt:lpstr>Equity_Incentive_Plan_Stock_Op</vt:lpstr>
      <vt:lpstr>Equity_Incentive_Plan_Status_o</vt:lpstr>
      <vt:lpstr>Fair_Value_Measurements_Narrat</vt:lpstr>
      <vt:lpstr>Fair_Value_Measurements_Fair_V</vt:lpstr>
      <vt:lpstr>Fair_Value_Measurements_Qualit</vt:lpstr>
      <vt:lpstr>Fair_Value_Measurements_Estima</vt:lpstr>
      <vt:lpstr>Earnings_Per_Share_Details</vt:lpstr>
      <vt:lpstr>Recent_Accounting_Pronounc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9:39Z</dcterms:created>
  <dcterms:modified xsi:type="dcterms:W3CDTF">2013-11-12T21:29:39Z</dcterms:modified>
</cp:coreProperties>
</file>